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tockholders' Equity and EPS" sheetId="11" state="visible" r:id="rId11"/>
    <sheet xmlns:r="http://schemas.openxmlformats.org/officeDocument/2006/relationships" name="Share-Based Compensation" sheetId="12" state="visible" r:id="rId12"/>
    <sheet xmlns:r="http://schemas.openxmlformats.org/officeDocument/2006/relationships" name="Variable Interest Entities" sheetId="13" state="visible" r:id="rId13"/>
    <sheet xmlns:r="http://schemas.openxmlformats.org/officeDocument/2006/relationships" name="Reserves on Deposit with the Fe" sheetId="14" state="visible" r:id="rId14"/>
    <sheet xmlns:r="http://schemas.openxmlformats.org/officeDocument/2006/relationships" name="Cash and Cash Equivalents" sheetId="15" state="visible" r:id="rId15"/>
    <sheet xmlns:r="http://schemas.openxmlformats.org/officeDocument/2006/relationships" name="Investment Securities" sheetId="16" state="visible" r:id="rId16"/>
    <sheet xmlns:r="http://schemas.openxmlformats.org/officeDocument/2006/relationships" name="Loans and Allowance for Loan Lo"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Short-Term Borrowings and Long-" sheetId="20" state="visible" r:id="rId20"/>
    <sheet xmlns:r="http://schemas.openxmlformats.org/officeDocument/2006/relationships" name="Derivative Financial Instrument" sheetId="21" state="visible" r:id="rId21"/>
    <sheet xmlns:r="http://schemas.openxmlformats.org/officeDocument/2006/relationships" name="Noninterest Income" sheetId="22" state="visible" r:id="rId22"/>
    <sheet xmlns:r="http://schemas.openxmlformats.org/officeDocument/2006/relationships" name="Income Taxes" sheetId="23" state="visible" r:id="rId23"/>
    <sheet xmlns:r="http://schemas.openxmlformats.org/officeDocument/2006/relationships" name="Other Noninterest Expense (Note" sheetId="24" state="visible" r:id="rId24"/>
    <sheet xmlns:r="http://schemas.openxmlformats.org/officeDocument/2006/relationships" name="Employee Compensation and Benef" sheetId="25" state="visible" r:id="rId25"/>
    <sheet xmlns:r="http://schemas.openxmlformats.org/officeDocument/2006/relationships" name="Related Parties" sheetId="26" state="visible" r:id="rId26"/>
    <sheet xmlns:r="http://schemas.openxmlformats.org/officeDocument/2006/relationships" name="Off-Balance Sheet Arrangements," sheetId="27" state="visible" r:id="rId27"/>
    <sheet xmlns:r="http://schemas.openxmlformats.org/officeDocument/2006/relationships" name="Fair Value of Financial Instrum" sheetId="28" state="visible" r:id="rId28"/>
    <sheet xmlns:r="http://schemas.openxmlformats.org/officeDocument/2006/relationships" name="Regulatory Matters" sheetId="29" state="visible" r:id="rId29"/>
    <sheet xmlns:r="http://schemas.openxmlformats.org/officeDocument/2006/relationships" name="Segment Reporting" sheetId="30" state="visible" r:id="rId30"/>
    <sheet xmlns:r="http://schemas.openxmlformats.org/officeDocument/2006/relationships" name="Parent Company Only Condensed F" sheetId="31" state="visible" r:id="rId31"/>
    <sheet xmlns:r="http://schemas.openxmlformats.org/officeDocument/2006/relationships" name="Unaudited Quarterly Financial D" sheetId="32" state="visible" r:id="rId32"/>
    <sheet xmlns:r="http://schemas.openxmlformats.org/officeDocument/2006/relationships" name="Legal Matter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tockholders' Equity and EPS (T" sheetId="36" state="visible" r:id="rId36"/>
    <sheet xmlns:r="http://schemas.openxmlformats.org/officeDocument/2006/relationships" name="Share-Based Compensation (Table" sheetId="37" state="visible" r:id="rId37"/>
    <sheet xmlns:r="http://schemas.openxmlformats.org/officeDocument/2006/relationships" name="Variable Interest Entities (Tab" sheetId="38" state="visible" r:id="rId38"/>
    <sheet xmlns:r="http://schemas.openxmlformats.org/officeDocument/2006/relationships" name="Reserves on Deposit with the 39" sheetId="39" state="visible" r:id="rId39"/>
    <sheet xmlns:r="http://schemas.openxmlformats.org/officeDocument/2006/relationships" name="Cash and Cash Equivalents (Tabl" sheetId="40" state="visible" r:id="rId40"/>
    <sheet xmlns:r="http://schemas.openxmlformats.org/officeDocument/2006/relationships" name="Investment Securities (Tables)" sheetId="41" state="visible" r:id="rId41"/>
    <sheet xmlns:r="http://schemas.openxmlformats.org/officeDocument/2006/relationships" name="Loans and Allowance for Loan 42" sheetId="42" state="visible" r:id="rId42"/>
    <sheet xmlns:r="http://schemas.openxmlformats.org/officeDocument/2006/relationships" name="Premises and Equipment (Tables)" sheetId="43" state="visible" r:id="rId43"/>
    <sheet xmlns:r="http://schemas.openxmlformats.org/officeDocument/2006/relationships" name="Deposits (Tables)" sheetId="44" state="visible" r:id="rId44"/>
    <sheet xmlns:r="http://schemas.openxmlformats.org/officeDocument/2006/relationships" name="Short-Term Borrowings and Lon45" sheetId="45" state="visible" r:id="rId45"/>
    <sheet xmlns:r="http://schemas.openxmlformats.org/officeDocument/2006/relationships" name="Derivative Financial Instrume46" sheetId="46" state="visible" r:id="rId46"/>
    <sheet xmlns:r="http://schemas.openxmlformats.org/officeDocument/2006/relationships" name="Noninterest Income (Tables)" sheetId="47" state="visible" r:id="rId47"/>
    <sheet xmlns:r="http://schemas.openxmlformats.org/officeDocument/2006/relationships" name="Other Noninterest Expense (Tabl" sheetId="48" state="visible" r:id="rId48"/>
    <sheet xmlns:r="http://schemas.openxmlformats.org/officeDocument/2006/relationships" name="Income Taxes (Tables)" sheetId="49" state="visible" r:id="rId49"/>
    <sheet xmlns:r="http://schemas.openxmlformats.org/officeDocument/2006/relationships" name="Employee Compensation and Ben50" sheetId="50" state="visible" r:id="rId50"/>
    <sheet xmlns:r="http://schemas.openxmlformats.org/officeDocument/2006/relationships" name="Off-Balance Sheet Arrangement51" sheetId="51" state="visible" r:id="rId51"/>
    <sheet xmlns:r="http://schemas.openxmlformats.org/officeDocument/2006/relationships" name="Fair Value of Financial Instr52" sheetId="52" state="visible" r:id="rId52"/>
    <sheet xmlns:r="http://schemas.openxmlformats.org/officeDocument/2006/relationships" name="Regulatory Matters (Tables)" sheetId="53" state="visible" r:id="rId53"/>
    <sheet xmlns:r="http://schemas.openxmlformats.org/officeDocument/2006/relationships" name="Segment Reporting (Tables)" sheetId="54" state="visible" r:id="rId54"/>
    <sheet xmlns:r="http://schemas.openxmlformats.org/officeDocument/2006/relationships" name="Parent Company Only Condensed55" sheetId="55" state="visible" r:id="rId55"/>
    <sheet xmlns:r="http://schemas.openxmlformats.org/officeDocument/2006/relationships" name="Unaudited Quarterly Financial56" sheetId="56" state="visible" r:id="rId56"/>
    <sheet xmlns:r="http://schemas.openxmlformats.org/officeDocument/2006/relationships" name="Nature of Business (Details)"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tockholders' Equity and EPS Re" sheetId="60" state="visible" r:id="rId60"/>
    <sheet xmlns:r="http://schemas.openxmlformats.org/officeDocument/2006/relationships" name="Stockholders' Equity and EPS 61" sheetId="61" state="visible" r:id="rId61"/>
    <sheet xmlns:r="http://schemas.openxmlformats.org/officeDocument/2006/relationships" name="Stockholders' Equity and EPS Co" sheetId="62" state="visible" r:id="rId62"/>
    <sheet xmlns:r="http://schemas.openxmlformats.org/officeDocument/2006/relationships" name="Share Based Compensation and Re" sheetId="63" state="visible" r:id="rId63"/>
    <sheet xmlns:r="http://schemas.openxmlformats.org/officeDocument/2006/relationships" name="Share-Based Compensation - Addi" sheetId="64" state="visible" r:id="rId64"/>
    <sheet xmlns:r="http://schemas.openxmlformats.org/officeDocument/2006/relationships" name="Share-Based Compensation Unreco" sheetId="65" state="visible" r:id="rId65"/>
    <sheet xmlns:r="http://schemas.openxmlformats.org/officeDocument/2006/relationships" name="Share-Based Compensation Weight" sheetId="66" state="visible" r:id="rId66"/>
    <sheet xmlns:r="http://schemas.openxmlformats.org/officeDocument/2006/relationships" name="Share-Based Compensation Weig67" sheetId="67" state="visible" r:id="rId67"/>
    <sheet xmlns:r="http://schemas.openxmlformats.org/officeDocument/2006/relationships" name="Share-Based Compensation Stock " sheetId="68" state="visible" r:id="rId68"/>
    <sheet xmlns:r="http://schemas.openxmlformats.org/officeDocument/2006/relationships" name="Share-Based Compensation Stoc69" sheetId="69" state="visible" r:id="rId69"/>
    <sheet xmlns:r="http://schemas.openxmlformats.org/officeDocument/2006/relationships" name="Share-Based Compensation Inform" sheetId="70" state="visible" r:id="rId70"/>
    <sheet xmlns:r="http://schemas.openxmlformats.org/officeDocument/2006/relationships" name="Share-Based Compensation Summar" sheetId="71" state="visible" r:id="rId71"/>
    <sheet xmlns:r="http://schemas.openxmlformats.org/officeDocument/2006/relationships" name="Variable Interest Entities - Ca" sheetId="72" state="visible" r:id="rId72"/>
    <sheet xmlns:r="http://schemas.openxmlformats.org/officeDocument/2006/relationships" name="Variable Interest Entities - Ad" sheetId="73" state="visible" r:id="rId73"/>
    <sheet xmlns:r="http://schemas.openxmlformats.org/officeDocument/2006/relationships" name="Reserves on Deposit with the 74" sheetId="74" state="visible" r:id="rId74"/>
    <sheet xmlns:r="http://schemas.openxmlformats.org/officeDocument/2006/relationships" name="Reserves on Deposit with the 75" sheetId="75" state="visible" r:id="rId75"/>
    <sheet xmlns:r="http://schemas.openxmlformats.org/officeDocument/2006/relationships" name="Cash and Cash Equivalents (Deta" sheetId="76" state="visible" r:id="rId76"/>
    <sheet xmlns:r="http://schemas.openxmlformats.org/officeDocument/2006/relationships" name="Cash and Cash Equivalents (Foot" sheetId="77" state="visible" r:id="rId77"/>
    <sheet xmlns:r="http://schemas.openxmlformats.org/officeDocument/2006/relationships" name="Cash and Cash Equivalents Secur" sheetId="78" state="visible" r:id="rId78"/>
    <sheet xmlns:r="http://schemas.openxmlformats.org/officeDocument/2006/relationships" name="Investment Securities - Major C" sheetId="79" state="visible" r:id="rId79"/>
    <sheet xmlns:r="http://schemas.openxmlformats.org/officeDocument/2006/relationships" name="Investment Securities - Summary" sheetId="80" state="visible" r:id="rId80"/>
    <sheet xmlns:r="http://schemas.openxmlformats.org/officeDocument/2006/relationships" name="Investment Securities - Summa81" sheetId="81" state="visible" r:id="rId81"/>
    <sheet xmlns:r="http://schemas.openxmlformats.org/officeDocument/2006/relationships" name="Investment Securities - Summa82" sheetId="82" state="visible" r:id="rId82"/>
    <sheet xmlns:r="http://schemas.openxmlformats.org/officeDocument/2006/relationships" name="Investment Securities - Summa83" sheetId="83" state="visible" r:id="rId83"/>
    <sheet xmlns:r="http://schemas.openxmlformats.org/officeDocument/2006/relationships" name="Investment Securities - Non-mar" sheetId="84" state="visible" r:id="rId84"/>
    <sheet xmlns:r="http://schemas.openxmlformats.org/officeDocument/2006/relationships" name="Investment Securities - Compone" sheetId="85" state="visible" r:id="rId85"/>
    <sheet xmlns:r="http://schemas.openxmlformats.org/officeDocument/2006/relationships" name="Loans and Allowance for Loan 86" sheetId="86" state="visible" r:id="rId86"/>
    <sheet xmlns:r="http://schemas.openxmlformats.org/officeDocument/2006/relationships" name="Loans and Allowance for Loan 87" sheetId="87" state="visible" r:id="rId87"/>
    <sheet xmlns:r="http://schemas.openxmlformats.org/officeDocument/2006/relationships" name="Loans and Allowance for Loan 88" sheetId="88" state="visible" r:id="rId88"/>
    <sheet xmlns:r="http://schemas.openxmlformats.org/officeDocument/2006/relationships" name="Loans and Allowance for Loan 89" sheetId="89" state="visible" r:id="rId89"/>
    <sheet xmlns:r="http://schemas.openxmlformats.org/officeDocument/2006/relationships" name="Loans and Allowance for Loan 90" sheetId="90" state="visible" r:id="rId90"/>
    <sheet xmlns:r="http://schemas.openxmlformats.org/officeDocument/2006/relationships" name="Loans and Allowance for Loan 91" sheetId="91" state="visible" r:id="rId91"/>
    <sheet xmlns:r="http://schemas.openxmlformats.org/officeDocument/2006/relationships" name="Loans and Allowance for Loan 92" sheetId="92" state="visible" r:id="rId92"/>
    <sheet xmlns:r="http://schemas.openxmlformats.org/officeDocument/2006/relationships" name="Loans and Allowance for Loan 93" sheetId="93" state="visible" r:id="rId93"/>
    <sheet xmlns:r="http://schemas.openxmlformats.org/officeDocument/2006/relationships" name="Loans and Allowance for Loan 94" sheetId="94" state="visible" r:id="rId94"/>
    <sheet xmlns:r="http://schemas.openxmlformats.org/officeDocument/2006/relationships" name="Loans and Allowance for Loan 95" sheetId="95" state="visible" r:id="rId95"/>
    <sheet xmlns:r="http://schemas.openxmlformats.org/officeDocument/2006/relationships" name="Loans and Allowance for Loan 96" sheetId="96" state="visible" r:id="rId96"/>
    <sheet xmlns:r="http://schemas.openxmlformats.org/officeDocument/2006/relationships" name="Loans and Allowance for Loan 97" sheetId="97" state="visible" r:id="rId97"/>
    <sheet xmlns:r="http://schemas.openxmlformats.org/officeDocument/2006/relationships" name="Loans and Allowance for Loan 98" sheetId="98" state="visible" r:id="rId98"/>
    <sheet xmlns:r="http://schemas.openxmlformats.org/officeDocument/2006/relationships" name="Loans and Allowance for Loan 99" sheetId="99" state="visible" r:id="rId99"/>
    <sheet xmlns:r="http://schemas.openxmlformats.org/officeDocument/2006/relationships" name="Premises and Equipment Componen" sheetId="100" state="visible" r:id="rId100"/>
    <sheet xmlns:r="http://schemas.openxmlformats.org/officeDocument/2006/relationships" name="Premises and Equipment Addition" sheetId="101" state="visible" r:id="rId101"/>
    <sheet xmlns:r="http://schemas.openxmlformats.org/officeDocument/2006/relationships" name="Deposits Composition of Deposit" sheetId="102" state="visible" r:id="rId102"/>
    <sheet xmlns:r="http://schemas.openxmlformats.org/officeDocument/2006/relationships" name="Deposits Additional Information" sheetId="103" state="visible" r:id="rId103"/>
    <sheet xmlns:r="http://schemas.openxmlformats.org/officeDocument/2006/relationships" name="Short-Term Borrowings and Lo104" sheetId="104" state="visible" r:id="rId104"/>
    <sheet xmlns:r="http://schemas.openxmlformats.org/officeDocument/2006/relationships" name="Short-Term Borrowings and Lo105" sheetId="105" state="visible" r:id="rId105"/>
    <sheet xmlns:r="http://schemas.openxmlformats.org/officeDocument/2006/relationships" name="Aggregate Annual Maturities of " sheetId="106" state="visible" r:id="rId106"/>
    <sheet xmlns:r="http://schemas.openxmlformats.org/officeDocument/2006/relationships" name="Short-Term Borrowings and Lo107" sheetId="107" state="visible" r:id="rId107"/>
    <sheet xmlns:r="http://schemas.openxmlformats.org/officeDocument/2006/relationships" name="Derivative Financial Instrum108" sheetId="108" state="visible" r:id="rId108"/>
    <sheet xmlns:r="http://schemas.openxmlformats.org/officeDocument/2006/relationships" name="Derivative Financial Instrum109" sheetId="109" state="visible" r:id="rId109"/>
    <sheet xmlns:r="http://schemas.openxmlformats.org/officeDocument/2006/relationships" name="Derivative Financial Instrum110" sheetId="110" state="visible" r:id="rId110"/>
    <sheet xmlns:r="http://schemas.openxmlformats.org/officeDocument/2006/relationships" name="Noninterest Income Summary of N" sheetId="111" state="visible" r:id="rId111"/>
    <sheet xmlns:r="http://schemas.openxmlformats.org/officeDocument/2006/relationships" name="Noninterest Income Gains and Lo" sheetId="112" state="visible" r:id="rId112"/>
    <sheet xmlns:r="http://schemas.openxmlformats.org/officeDocument/2006/relationships" name="Noninterest Income Gains and113" sheetId="113" state="visible" r:id="rId113"/>
    <sheet xmlns:r="http://schemas.openxmlformats.org/officeDocument/2006/relationships" name="Noninterest Income Foreign Exch" sheetId="114" state="visible" r:id="rId114"/>
    <sheet xmlns:r="http://schemas.openxmlformats.org/officeDocument/2006/relationships" name="Noninterest Income Credit Card " sheetId="115" state="visible" r:id="rId115"/>
    <sheet xmlns:r="http://schemas.openxmlformats.org/officeDocument/2006/relationships" name="Noninterest Income Client Inves" sheetId="116" state="visible" r:id="rId116"/>
    <sheet xmlns:r="http://schemas.openxmlformats.org/officeDocument/2006/relationships" name="Noninterest Income Lending Rela" sheetId="117" state="visible" r:id="rId117"/>
    <sheet xmlns:r="http://schemas.openxmlformats.org/officeDocument/2006/relationships" name="Noninterest Income Summary of O" sheetId="118" state="visible" r:id="rId118"/>
    <sheet xmlns:r="http://schemas.openxmlformats.org/officeDocument/2006/relationships" name="Other Noninterest Expense (Deta" sheetId="119" state="visible" r:id="rId119"/>
    <sheet xmlns:r="http://schemas.openxmlformats.org/officeDocument/2006/relationships" name="Income Taxes - Additional Infor" sheetId="120" state="visible" r:id="rId120"/>
    <sheet xmlns:r="http://schemas.openxmlformats.org/officeDocument/2006/relationships" name="Income Taxes Components of Prov" sheetId="121" state="visible" r:id="rId121"/>
    <sheet xmlns:r="http://schemas.openxmlformats.org/officeDocument/2006/relationships" name="Income Taxes Reconciliation bet" sheetId="122" state="visible" r:id="rId122"/>
    <sheet xmlns:r="http://schemas.openxmlformats.org/officeDocument/2006/relationships" name="Income Taxes Deferred Tax (Liab" sheetId="123" state="visible" r:id="rId123"/>
    <sheet xmlns:r="http://schemas.openxmlformats.org/officeDocument/2006/relationships" name="Income Taxes Changes in Unrecog" sheetId="124" state="visible" r:id="rId124"/>
    <sheet xmlns:r="http://schemas.openxmlformats.org/officeDocument/2006/relationships" name="Employee Compensation and Be125" sheetId="125" state="visible" r:id="rId125"/>
    <sheet xmlns:r="http://schemas.openxmlformats.org/officeDocument/2006/relationships" name="Employee Compensation and Be126" sheetId="126" state="visible" r:id="rId126"/>
    <sheet xmlns:r="http://schemas.openxmlformats.org/officeDocument/2006/relationships" name="Off-Balance Sheet Arrangemen127" sheetId="127" state="visible" r:id="rId127"/>
    <sheet xmlns:r="http://schemas.openxmlformats.org/officeDocument/2006/relationships" name="Off-Balance Sheet Arrangemen128" sheetId="128" state="visible" r:id="rId128"/>
    <sheet xmlns:r="http://schemas.openxmlformats.org/officeDocument/2006/relationships" name="Off-Balance Sheet Arrangemen129" sheetId="129" state="visible" r:id="rId129"/>
    <sheet xmlns:r="http://schemas.openxmlformats.org/officeDocument/2006/relationships" name="Off-Balance Sheet Arrangemen130" sheetId="130" state="visible" r:id="rId130"/>
    <sheet xmlns:r="http://schemas.openxmlformats.org/officeDocument/2006/relationships" name="Total Capital Commitments, Unfu" sheetId="131" state="visible" r:id="rId131"/>
    <sheet xmlns:r="http://schemas.openxmlformats.org/officeDocument/2006/relationships" name="Total Capital Commitments, U132" sheetId="132" state="visible" r:id="rId132"/>
    <sheet xmlns:r="http://schemas.openxmlformats.org/officeDocument/2006/relationships" name="Remaining Unfunded Commitments " sheetId="133" state="visible" r:id="rId133"/>
    <sheet xmlns:r="http://schemas.openxmlformats.org/officeDocument/2006/relationships" name="Fair Value of Financial Inst134" sheetId="134" state="visible" r:id="rId134"/>
    <sheet xmlns:r="http://schemas.openxmlformats.org/officeDocument/2006/relationships" name="Fair Value of Financial Inst135" sheetId="135" state="visible" r:id="rId135"/>
    <sheet xmlns:r="http://schemas.openxmlformats.org/officeDocument/2006/relationships" name="Fair Value of Financial Inst136" sheetId="136" state="visible" r:id="rId136"/>
    <sheet xmlns:r="http://schemas.openxmlformats.org/officeDocument/2006/relationships" name="Fair Value of Financial Inst137" sheetId="137" state="visible" r:id="rId137"/>
    <sheet xmlns:r="http://schemas.openxmlformats.org/officeDocument/2006/relationships" name="Fair Value of Financial Inst138" sheetId="138" state="visible" r:id="rId138"/>
    <sheet xmlns:r="http://schemas.openxmlformats.org/officeDocument/2006/relationships" name="Fair Value of Financial Inst139" sheetId="139" state="visible" r:id="rId139"/>
    <sheet xmlns:r="http://schemas.openxmlformats.org/officeDocument/2006/relationships" name="Fair Value of Financial Inst140" sheetId="140" state="visible" r:id="rId140"/>
    <sheet xmlns:r="http://schemas.openxmlformats.org/officeDocument/2006/relationships" name="Fair Value of Financial Inst141" sheetId="141" state="visible" r:id="rId141"/>
    <sheet xmlns:r="http://schemas.openxmlformats.org/officeDocument/2006/relationships" name="Fair Value of Financial Inst142" sheetId="142" state="visible" r:id="rId142"/>
    <sheet xmlns:r="http://schemas.openxmlformats.org/officeDocument/2006/relationships" name="Fair Value of Financial Inst143" sheetId="143" state="visible" r:id="rId143"/>
    <sheet xmlns:r="http://schemas.openxmlformats.org/officeDocument/2006/relationships" name="Fair Value of Financial Inst144" sheetId="144" state="visible" r:id="rId144"/>
    <sheet xmlns:r="http://schemas.openxmlformats.org/officeDocument/2006/relationships" name="Regulatory Matters Capital Rati" sheetId="145" state="visible" r:id="rId145"/>
    <sheet xmlns:r="http://schemas.openxmlformats.org/officeDocument/2006/relationships" name="Segment Reporting - Additional " sheetId="146" state="visible" r:id="rId146"/>
    <sheet xmlns:r="http://schemas.openxmlformats.org/officeDocument/2006/relationships" name="Segment Reporting Segment Infor" sheetId="147" state="visible" r:id="rId147"/>
    <sheet xmlns:r="http://schemas.openxmlformats.org/officeDocument/2006/relationships" name="Segment Information (Additional" sheetId="148" state="visible" r:id="rId148"/>
    <sheet xmlns:r="http://schemas.openxmlformats.org/officeDocument/2006/relationships" name="Parent Company Only Condense149" sheetId="149" state="visible" r:id="rId149"/>
    <sheet xmlns:r="http://schemas.openxmlformats.org/officeDocument/2006/relationships" name="Parent Company Only Condense150" sheetId="150" state="visible" r:id="rId150"/>
    <sheet xmlns:r="http://schemas.openxmlformats.org/officeDocument/2006/relationships" name="Parent Company Only Condense151" sheetId="151" state="visible" r:id="rId151"/>
    <sheet xmlns:r="http://schemas.openxmlformats.org/officeDocument/2006/relationships" name="Parent Company Only Condense152" sheetId="152" state="visible" r:id="rId152"/>
    <sheet xmlns:r="http://schemas.openxmlformats.org/officeDocument/2006/relationships" name="Unaudited Quarterly Financia153" sheetId="153" state="visible" r:id="rId153"/>
  </sheets>
  <definedNames/>
  <calcPr calcId="124519" fullCalcOnLoad="1"/>
</workbook>
</file>

<file path=xl/sharedStrings.xml><?xml version="1.0" encoding="utf-8"?>
<sst xmlns="http://schemas.openxmlformats.org/spreadsheetml/2006/main" uniqueCount="1742">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IVB</t>
  </si>
  <si>
    <t>Entity Registrant Name</t>
  </si>
  <si>
    <t>SVB FINANCIAL GROU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cash equivalents</t>
  </si>
  <si>
    <t>Available-for-sale securities, at fair value (cost of $11,131,008 and $12,588,783, respectively)</t>
  </si>
  <si>
    <t>Held-to-maturity securities, at cost (fair value of $12,548,280 and $8,376,138, respectively)</t>
  </si>
  <si>
    <t>Non-marketable and other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9 and Note 25)</t>
  </si>
  <si>
    <t xml:space="preserve"> </t>
  </si>
  <si>
    <t>SVBFG stockholders’ equity:</t>
  </si>
  <si>
    <t>Preferred stock, $0.001 par value, 20,000,000 shares authorized; no shares issued and outstanding</t>
  </si>
  <si>
    <t>Common stock, $0.001 par value, 150,000,000 shares authorized; 52,835,188 shares and 52,254,074 shares outstanding, respectively</t>
  </si>
  <si>
    <t>Additional paid-in capital</t>
  </si>
  <si>
    <t>Retained earnings</t>
  </si>
  <si>
    <t>Accumulated other comprehensive (loss) income</t>
  </si>
  <si>
    <t>Total SVBFG stockholders’ equity</t>
  </si>
  <si>
    <t>Noncontrolling interests</t>
  </si>
  <si>
    <t>Total equity</t>
  </si>
  <si>
    <t>Total liabilities and total equity</t>
  </si>
  <si>
    <t>Consolidated Balance Sheets (Parenthetical) - USD ($) $ in Thousands</t>
  </si>
  <si>
    <t>Statement of Financial Position [Abstract]</t>
  </si>
  <si>
    <t>Available-for-sale Securities, 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Income - USD ($) $ in Thousands</t>
  </si>
  <si>
    <t>Dec. 31, 2015</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Provision for Loan and Lease Losses</t>
  </si>
  <si>
    <t>[1]</t>
  </si>
  <si>
    <t>Net interest income after provision for loan losses</t>
  </si>
  <si>
    <t>Noninterest income:</t>
  </si>
  <si>
    <t>Gains on investment securities, net</t>
  </si>
  <si>
    <t>Gains on derivative instruments, net</t>
  </si>
  <si>
    <t>Foreign exchange fees</t>
  </si>
  <si>
    <t>Credit card fees</t>
  </si>
  <si>
    <t>Deposit service charges</t>
  </si>
  <si>
    <t>Fees and Commissions</t>
  </si>
  <si>
    <t>Letters of credit and standby letters of credit fees</t>
  </si>
  <si>
    <t>Asset Management Fees</t>
  </si>
  <si>
    <t>Other</t>
  </si>
  <si>
    <t>Noninterest Income</t>
  </si>
  <si>
    <t>Noninterest expense:</t>
  </si>
  <si>
    <t>Compensation and benefits</t>
  </si>
  <si>
    <t>Professional services</t>
  </si>
  <si>
    <t>Premises and equipment</t>
  </si>
  <si>
    <t>Business development and travel</t>
  </si>
  <si>
    <t>Net occupancy</t>
  </si>
  <si>
    <t>FDIC assessments</t>
  </si>
  <si>
    <t>Correspondent bank fees</t>
  </si>
  <si>
    <t>Total noninterest expense</t>
  </si>
  <si>
    <t>Income before income tax expense</t>
  </si>
  <si>
    <t>Income tax expense</t>
  </si>
  <si>
    <t>[2]</t>
  </si>
  <si>
    <t>Net income before noncontrolling interests</t>
  </si>
  <si>
    <t>Net income attributable to noncontrolling interests</t>
  </si>
  <si>
    <t>Net income available to common stockholders</t>
  </si>
  <si>
    <t>Earnings per common share—basic, in dollars per share</t>
  </si>
  <si>
    <t>Earnings per common share—diluted, in dollars per share</t>
  </si>
  <si>
    <t>Our consolidated statements of income for the years ended December 31, 2016 and 2015 were modified from prior periods’ presentation to conform to the current period's presentation, which reflects our provision for loan losses and provision for unfunded credit commitments together as our “provision for credit losses”. In prior periods, our provision for unfunded credit commitments were reported separately as a component of noninterest expense.</t>
  </si>
  <si>
    <t>Included in income tax expense, net income available to common stockholders, earnings per common share-basic and earnings for common share-diluted, for the year ended December 31, 2017, are tax benefits recognized associated with the adoption of Accounting Standards Update ("ASU") 2016-09, Improvements to Employee Share-Based Payment Accounting in the first quarter of 2017. This guidance was adopted on a prospective basis with no change to prior period amounts.</t>
  </si>
  <si>
    <t>Consolidated Statements of Comprehensive Income - USD ($) $ in Thousands</t>
  </si>
  <si>
    <t>Statement of Comprehensive Income [Abstract]</t>
  </si>
  <si>
    <t>Change in cumulative translation gains (losses):</t>
  </si>
  <si>
    <t>Foreign currency translation gains (losses)</t>
  </si>
  <si>
    <t>Related tax (expense) benefit</t>
  </si>
  <si>
    <t>Change in unrealized (losses) gains on available-for-sale securities:</t>
  </si>
  <si>
    <t>Unrealized holding (losses) gains</t>
  </si>
  <si>
    <t>Related tax benefit (expense)</t>
  </si>
  <si>
    <t>Reclassification adjustment for losses (gains) included in net income</t>
  </si>
  <si>
    <t>Related tax (benefit) expense</t>
  </si>
  <si>
    <t>Amortization of unrealized gains on securities transferred from available-for-sale to held-to-maturity</t>
  </si>
  <si>
    <t>Related tax benefit</t>
  </si>
  <si>
    <t>Other comprehensive (loss) income, net of tax</t>
  </si>
  <si>
    <t>Comprehensive income</t>
  </si>
  <si>
    <t>Comprehensive income attributable to noncontrolling interests</t>
  </si>
  <si>
    <t>Comprehensive income attributable to SVBFG</t>
  </si>
  <si>
    <t>Consolidated Statements of Stockholders' Equity - USD ($) $ in Thousands</t>
  </si>
  <si>
    <t>Total</t>
  </si>
  <si>
    <t>Common stock</t>
  </si>
  <si>
    <t>Additional Paid-in Capital</t>
  </si>
  <si>
    <t>Retained Earnings</t>
  </si>
  <si>
    <t>Accumulated Other Comprehensive Income</t>
  </si>
  <si>
    <t>Total SVBFG Stockholders’ Equity</t>
  </si>
  <si>
    <t>Noncontrolling Interests</t>
  </si>
  <si>
    <t>Balance (in shares) at Dec. 31, 2014</t>
  </si>
  <si>
    <t>Balance at Dec. 31, 2014</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Net income</t>
  </si>
  <si>
    <t>Adjustment to Additional Paid in Capital, Income Tax Effect from Share-based Compensation, Net</t>
  </si>
  <si>
    <t>Capital calls and distributions, net</t>
  </si>
  <si>
    <t>Net change in unrealized gains on available-for-sale securities, net of tax</t>
  </si>
  <si>
    <t>Amortization of unrealized gains on securities transferred from available-for-sale to held-to-maturity, net of tax</t>
  </si>
  <si>
    <t>Foreign currency translation adjustments, net of tax</t>
  </si>
  <si>
    <t>Share-based compensation expense</t>
  </si>
  <si>
    <t>Other, net</t>
  </si>
  <si>
    <t>Deconsolidation of noncontrolling interest</t>
  </si>
  <si>
    <t>Balance (in shares) at Dec. 31, 2015</t>
  </si>
  <si>
    <t>Balance at Dec. 31, 2015</t>
  </si>
  <si>
    <t>Balance (in shares) at Dec. 31, 2016</t>
  </si>
  <si>
    <t>Balance at Dec. 31, 2016</t>
  </si>
  <si>
    <t>Balance (in shares) at Dec. 31, 2017</t>
  </si>
  <si>
    <t>Balance at Dec. 31, 2017</t>
  </si>
  <si>
    <t>{F|ahBzfndlYmZpbGluZ3MtaHJkcmoLEgZYTUxEb2MiXlhCUkxEb2NHZW5JbmZvOjI1OTA3ZGEyNTlkYTRjYjA5OThkMzM0ODhkZDAwZDljfFRleHRTZWxlY3Rpb246ODg2NUQxNzNFM0IwOEZDRTUyNzdCNTlBRDlCRDM4QTIM}</t>
  </si>
  <si>
    <t>During the second quarter of 2015 we adopted new accounting guidance related to our consolidated variable interest entities (ASU 2015-02). Amounts prior to January 1, 2015 have not been revised for the adoption of this guidance. See Note 2— "Summary of Significant Accounting Policies” of the “Notes to the Consolidated Financial Statements” under Part II, Item 8 of this report for additional details.</t>
  </si>
  <si>
    <t>Consolidated Statements of Cash Flows - USD ($) $ in Thousands</t>
  </si>
  <si>
    <t>Cash flows from operating activities:</t>
  </si>
  <si>
    <t>Adjustments to reconcile net income to net cash provided by operating activities:</t>
  </si>
  <si>
    <t>Depreciation and amortization</t>
  </si>
  <si>
    <t>Amortization of premiums and discounts on available-for-sale securities, net</t>
  </si>
  <si>
    <t>Amortization of share-based compensation</t>
  </si>
  <si>
    <t>Amortization of deferred loan fees</t>
  </si>
  <si>
    <t>Deferred income tax (benefit) expense</t>
  </si>
  <si>
    <t>Excess Tax Benefit from Share-based Compensation, Operating Activities</t>
  </si>
  <si>
    <t>Gain (Loss) on Disposition of Business</t>
  </si>
  <si>
    <t>Changes in other assets and liabilities:</t>
  </si>
  <si>
    <t>Accrued interest receivable and payable, net</t>
  </si>
  <si>
    <t>Accounts receivable and payable, net</t>
  </si>
  <si>
    <t>Income tax payable and receivable, net</t>
  </si>
  <si>
    <t>Accrued compensation</t>
  </si>
  <si>
    <t>Foreign exchange spot contracts,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downs of held-to-maturity securities</t>
  </si>
  <si>
    <t>Purchases of nonmarketable securities</t>
  </si>
  <si>
    <t>Proceeds from sales of nonmarketable securities</t>
  </si>
  <si>
    <t>Net increase in loans</t>
  </si>
  <si>
    <t>Purchases of premises and equipment</t>
  </si>
  <si>
    <t>Proceeds from Divestiture of Businesses</t>
  </si>
  <si>
    <t>[3]</t>
  </si>
  <si>
    <t>Effect of deconsolidation due to adoption of ASU 2015-02</t>
  </si>
  <si>
    <t>Net cash used for investing activities</t>
  </si>
  <si>
    <t>Cash flows from financing activities:</t>
  </si>
  <si>
    <t>Net increase in deposits</t>
  </si>
  <si>
    <t>Increase (decrease) in short-term borrowings</t>
  </si>
  <si>
    <t>Repayments of Other Long-term Debt</t>
  </si>
  <si>
    <t>Proceeds from (Payments of) Capital Calls (Distributions) from Noncontrolling Interest</t>
  </si>
  <si>
    <t>Proceeds from issuance of common stock, ESPP, and ESOP</t>
  </si>
  <si>
    <t>Tax benefit from stock exercises</t>
  </si>
  <si>
    <t>Proceeds from issuance of 3.50% Senior Note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4]</t>
  </si>
  <si>
    <t>Equity warrant assets</t>
  </si>
  <si>
    <t>Unrealized Gain (Loss) on Derivatives</t>
  </si>
  <si>
    <t>Derivative</t>
  </si>
  <si>
    <t>In 2017 we adopted ASU 2016-09, Improvements to Employee Share-Based Payment Accounting on a prospective basis with no change to prior period amounts. See Note 2- "Summary of Significant Accounting Policies" of the "Notes to Consolidated Financial Statements" under Part II, Item 8 of this report for additional details.</t>
  </si>
  <si>
    <t>Cash and cash equivalents at December 31, 2014 included $15.0 million recognized in assets held-for-sale in conjunction with the SVBIF sale transaction. On April 13, 2015 we received net proceeds of $39.3 million consisting of the sales price of $48.6 million less $9.3 million of cash and cash equivalents held by SVBIF that were sold.</t>
  </si>
  <si>
    <t>For the year ended December 31, 2015, includes distributions to our noncontrolling interests of $41.5 million.</t>
  </si>
  <si>
    <t>Consolidated Statements of Cash Flows (Parenthetical) - USD ($) $ in Thousands</t>
  </si>
  <si>
    <t>Apr. 15, 2015</t>
  </si>
  <si>
    <t>Dec. 31, 2014</t>
  </si>
  <si>
    <t>Long Lived Assets Held-for-sale [Line Items]</t>
  </si>
  <si>
    <t>Noncash or Part Non-Cash, Distributions of Stock from Investments to NCI</t>
  </si>
  <si>
    <t>Proceeds from Sales of Assets, Investing Activities</t>
  </si>
  <si>
    <t>Sales price of assets sold</t>
  </si>
  <si>
    <t>Cash and cash equivalents included in sale of assets</t>
  </si>
  <si>
    <t>Other Assets</t>
  </si>
  <si>
    <t>Nature of Business</t>
  </si>
  <si>
    <t>Organization, Consolidation and Presentation of Financial Statements [Abstract]</t>
  </si>
  <si>
    <t>Nature of Business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entity, SVB Financial Group (not including subsidiaries). We offer commercial banking products and services through our principal subsidiary, the Bank, which is a California-chartered bank founded in 1983 and a member of the Federal Reserve System. Through its subsidiaries, the Bank also offers asset management, private wealth management and other investment services. We also offer non-banking products and services, such as funds management, private equity/venture capital investment through our other subsidiaries and divisions. We primarily focus on serving corporate clients in the following niches: technology, life science/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Headquartered in Santa Clara, California, we operate in centers of innovation in the United States and around the world. For reporting purposes, SVB Financial Group has three operating segments for which we report financial information in this report: Global Commercial Bank, SVB Private Bank, and SVB Capital. Financial information, results of operations and a description of the services provided by our operating segments are set forth in Note 22—“Segment Reporting” of the “Notes to the Consolidated Financial Statements” under Part II, Item 8 of this report .</t>
  </si>
  <si>
    <t>Summary of Significant Accounting Policies</t>
  </si>
  <si>
    <t>Accounting Policies [Abstract]</t>
  </si>
  <si>
    <t>Summary of Significant Accounting Policies 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the allowance for unfunded credit commitments and the recognition and measurement of income tax assets and liabilities. The following discussion provides additional background on our significant accounting policies. 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Investment Securities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accretion and amortization of discounts and premiums, respectively, are included in interest income over the contractual terms of the underlying securities replicating the effective interest method. Held-to-Maturity Securities Debt securities purchased in which we have the positive intent and ability to hold to its maturity are classified as held-to-maturity securities and are recorded at amortized cost. Transfers of investment securities into the held-to-maturity category from the available-for-sale category are made at fair value at the date of transfer. The net unrealized gain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 Non-Marketable and Other Securities Non-marketable and other securities include investments in venture capital and private equity funds, SPD Silicon Valley Bank Co., Ltd. (the Bank's joint venture bank in China ("SPD-SVB")), debt funds, private and public portfolio companies and investments in qualified affordable housing project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iii) cost method accounting, and (iv) the proportional amortization method which is used only for qualified affordable housing projects. 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 Funds of funds, which make investments in venture capital and private equity funds, • Direct venture funds, which make equity investments in privately held companies. A summary of our ownership interests in the investments held under fair value accounting as of December 31, 2017 is presented in the following table: Limited partnership Company Direct and Indirect Ownership in Limited Partnership Managed funds of funds Strategic Investors Fund, LP 12.6 % Capital Preferred Return Fund, LP 20.0 Growth Partners, LP 33.0 Managed direct venture funds CP I, LP 10.7 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ten percent to twenty percent depending on the duration of the sale restrictions which typically range from three to six months.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 Cost Method Our cost method non-marketable securities and related accounting policies are described as follows: • Equity securities, such as preferred or common stock in privately-held companies in which we hold an ownership interest in which we do not have the ability to exercise significant influence over the investees' operating and financial policies, are accounted for under the cost method. • Investments in limited partnerships in which we hold voting interests of less than 5 percent and in which we do not have the ability to exercise significant influence over the partnerships' operating and financial policies, are accounted for under the cost method. These non-marketable securities include investments in venture capital and private equity funds. 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reduce our investment value when we consider declines in value to be other-than-temporary and recognize the estimated loss as a loss on investment securities, a component of noninterest income. Gains or losses on cost method investment securities that result from a portfolio company being acquired by a publicly traded company are determined using the fair value of the consideration received when the acquisition occurs. The resulting gains or losses are recognized in consolidated net income in the period of acquisition.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 Reserve for performing impair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 Allowanc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segment specific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allowance for unfunded credit commitments, similar to funded loans. The allowance for unfunded credit commitments also includes certain qualitative allocations as deemed appropriate by management. We include the allowance for unfunded credit commitments in other liabilities and the related provision in our provision for credit losses. 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 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 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 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Historically, loans that have been placed on nonaccrual status have remained as nonaccrual loans until the loan is either charged-off, or the principal balances have been paid off.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 Premises and Equipment Premises and equipment are reported at cost less accumulated depreciation and amortization. Depreciation and amortization are computed using the straight-line method over t</t>
  </si>
  <si>
    <t>Stockholders' Equity and EPS</t>
  </si>
  <si>
    <t>Equity and Earnings Per Share [Abstract]</t>
  </si>
  <si>
    <t>Stockholders' Equity and EPS Accumulated Other Comprehensive (Loss) Income The following table summarizes the items reclassified out of accumulated other comprehensive income into the Consolidated Statements of Income for 2017 , 2016 and 2015 : Year ended December 31, (Dollars in thousands) Income Statement Location 2017 2016 2015 Reclassification adjustment for losses (gains) included in net income Gains on investment securities, net $ 5,189 $ (12,195 ) $ (1,201 ) Related tax (benefit) expense Income tax expense (2,098 ) 4,963 481 Total reclassification adjustment for losses (gains) included in net income, net of tax $ 3,091 $ (7,232 ) $ (720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2017 , 2016 and 2015 : Year ended December 31, (Dollars and shares in thousands, except per share amounts) 2017 2016 2015 Numerator: Net income available to common stockholders $ 490,506 $ 382,685 $ 343,904 Denominator: Weighted average common shares outstanding—basic 52,588 51,915 51,318 Weighted average effect of dilutive securities: Stock options and ESPP 385 254 387 Restricted stock units 333 180 211 Weighted average common shares outstanding—diluted 53,306 52,349 51,916 Earnings per common share: Basic $ 9.33 $ 7.37 $ 6.70 Diluted 9.20 7.31 6.62 The following table summarizes the weighted average common shares excluded from the diluted EPS calculation due to the antidilutive effect for 2017 , 2016 and 2015 : Year ended December 31, (Shares in thousands) 2017 2016 2015 Stock options 73 272 185 Restricted stock units 1 1 — Total 74 273 185</t>
  </si>
  <si>
    <t>Share-Based Compensation</t>
  </si>
  <si>
    <t>Disclosure of Compensation Related Costs, Share-based Payments [Abstract]</t>
  </si>
  <si>
    <t>Share-Based Compensation Share-based compensation expense was recorded net of estimated forfeitures for 2017 , 2016 and 2015 , such that expense was recorded only for those share-based awards that are expected to vest. In 2017 , 2016 and 2015 , we recorded share-based compensation and related benefits as follows: Year ended December 31, (Dollars in thousands) 2017 2016 2015 Share-based compensation expense $ 36,900 $ 35,494 $ 32,239 Income tax benefit related to share-based compensation expense (12,845 ) (12,505 ) (11,395 ) Capitalized compensation costs 1,071 5,580 2,226 Equity Incentive Plan Our 2006 Equity Incentive Plan (the “2006 Incentive Plan”) was adopted in May 2006, and is amended from time to time. The 2006 Incentive Plan provides for the grant of various types of incentive awards, of which the following have been granted: (i) stock options; (ii) restricted stock awards; (iii) restricted stock units (subject to either time-and/or performance-based vesting); and (iv) other cash or stock settled equity awards. Eligible participants in the 2006 Incentive Plan include directors, employees and consultants. Subject to the provisions of Section 16 of the 2006 Incentive Plan, the maximum aggregate number of shares that may be awarded and sold thereunder is 9,528,505 . Restricted stock awards/units are counted against the available-for-issuance limits of the 2006 Incentive Plan as two shares for every one share awarded. Further, if shares acquired under any such award are forfeited, repurchased by SVB Financial, used to satisfy the tax withholding obligations related to an award, or otherwise canceled and would otherwise return to the 2006 Incentive Plan, two times the number of such shares will return to the 2006 Incentive Plan and will again become available for issuance. Under the terms of the 2006 Incentive Plan and subject to certain exceptions: (i) restricted stock awards/units are subject to a minimum of at least three years of annual vesting, and (ii) performance-based restricted stock awards/units and stock options are subject to a minimum of at least one year of vesting. Generally in practice, restricted stock awards/units vest annually over four years and require continued employment or other service through the vesting period. Performance-based restricted stock awards/units granted to executives generally vest upon meeting certain performance-based objectives over a three year period and, typically the passage of time, and require continued employment or other service through the vesting period. Stock options typically vest annually over four years, from the grant date based on continued employment or other service, and expire no later than seven years after the grant date. Employee Stock Purchase Plan We maintain the 1999 ESPP under which participating employees may annually contribute up to 10 percent of their gross compensation (not to exceed $25,000 ) to purchase shares of our common stock at 85 percent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122,882 shares and received $18.2 million in cash under the ESPP in 2017 . At December 31, 2017 , a total of 1,614,399 shares of our common stock were still available for future issuance under the ESPP. Unrecognized Compensation Expense As of December 31, 2017 , unrecognized share-based compensation expense was as follows: (Dollars in thousands) Unrecognized Expense Weighted Average Expected Recognition Period - in Years Stock options $ 9,630 2.59 Restricted stock units 50,530 2.59 Total unrecognized share-based compensation expense $ 60,160 Valuation Assumptions 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Equity Incentive Plan Awards 2017 2016 2015 Weighted average expected term of options - in years 4.9 4.8 4.7 Weighted average expected volatility of the Company's underlying common stock 33.7 % 31.7 % 31.3 % Risk-free interest rate 1.81 1.32 1.49 Expected dividend yield — — — Weighted average grant date fair value - stock options $ 57.81 $ 31.17 $ 37.86 Weighted average grant date fair value - restricted stock units 181.23 100.35 129.23 The following weighted average assumptions and fair values were used for our ESPP: ESPP 2017 2016 2015 Expected term in years 0.5 0.5 0.5 Weighted average expected volatility of the Company's underlying common stock 31.2 % 41.8 % 25.9 % Risk-free interest rate 0.80 0.45 0.12 Expected dividend yield — — — Weighted average grant date fair value $ 41.70 $ 29.16 $ 29.27 The expected term is based on the implied term of the stock options using factors based on historical exercise behavior. The expected volatilities are based on a blended rate consisting of our historic volatility and our expected volatility over a five -year term which is an indicator of expected volatility and future stock price trends. For 2017 , 2016 and 2015 , expected volatilities for the ESPP were equal to the historical volatility for the previous six-month periods. The expected risk-free interest rates were based on the yields of U.S. Treasury securities, as reported by the Federal Reserve Bank of New York, with maturities equal to the expected terms of the employee stock options. Share-Based Payment Award Activity The table below provides stock option information related to the 2006 Equity Incentive Plan for the year ended December 31, 2017 : Options Weighted Average Exercise Price Weighted Average Remaining Contractual Life - in Years Aggregate Intrinsic Value of In-The-Money Options Outstanding at December 31, 2016 1,010,557 $ 87.24 Granted 116,995 179.39 Exercised (302,744 ) 71.65 Forfeited (16,759 ) 122.97 Outstanding at December 31, 2017 808,049 105.68 3.69 $ 103,506,420 Vested and expected to vest at December 31, 2017 787,182 104.69 3.64 101,607,636 Exercisable at December 31, 2017 464,685 84.86 2.57 69,197,233 The aggregate intrinsic value of outstanding options shown in the table above represents the pre-tax intrinsic value based on our closing stock price of $233.77 as of December 31, 2017 . The following table summarizes information regarding stock options outstanding and exercisable as of December 31, 2017 : Outstanding Options Exercisable Options Range of Exercise Prices Shares Weighted Average Remaining Contractual Life - in Years Weighted Average Exercise Price Shares Weighted Average Exercise Price $42.79 - 63.62 52,630 0.52 $ 59.22 52,630 $ 59.22 63.63 - 67.77 84,961 1.33 64.37 84,961 64.37 67.78 - 79.77 141,026 2.33 71.11 141,026 71.11 79.78 - 105.14 11,686 3.67 98.17 7,336 96.09 105.15 - 105.84 154,345 5.33 105.18 31,958 105.18 105.85 - 108.59 148,456 3.32 107.96 101,824 107.95 108.60 - 149.65 102,306 4.27 128.65 44,950 128.13 149.66 - 180.62 108,266 6.34 178.15 — — 180.63 - 217.69 4,373 6.80 210.42 — — Total 808,049 3.69 105.68 464,685 84.86 We expect to satisfy the exercise of stock options by issuing shares under the 2006 Incentive Plan. All future awards of stock options and restricted stock units will be issued from the 2006 Incentive Plan. At December 31, 2017 , 2,091,064 shares were available for future issuance. The table below provides information for restricted stock units under the 2006 Equity Incentive Plan for the year ended December 31, 2017 : Shares Weighted Average Grant Date Fair Value Nonvested at December 31, 2016 670,969 $ 106.64 Granted 247,591 181.23 Vested (228,198 ) 102.47 Forfeited (52,695 ) 121.52 Nonvested at December 31, 2017 637,667 135.86 The following table summarizes information regarding stock option and restricted stock unit activity during 2017 , 2016 and 2015 : Year ended December 31, (Dollars in thousands) 2017 2016 2015 Total intrinsic value of stock options exercised $ 36,173 $ 18,186 $ 27,430 Total grant date fair value of stock options vested 6,094 7,364 21,052 Total intrinsic value of restricted stock vested 40,925 22,966 34,009 Total grant date fair value of restricted stock vested 23,383 19,454 19,428</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December 31, 2017 and December 31, 2016 : (Dollars in thousands) Consolidated VIEs Unconsolidated VIEs Maximum Exposure to Loss in Unconsolidated VIEs December 31, 2017: Assets: Cash and cash equivalents $ 6,674 $ — $ — Non-marketable and other securities (1) 190,562 346,097 346,097 Accrued interest receivable and other assets 365 — — Total assets $ 197,601 $ 346,097 $ 346,097 Liabilities: Other liabilities (1) 990 100,891 — Total liabilities $ 990 $ 100,891 $ — December 31, 2016: Assets: Cash and cash equivalents $ 11,469 $ — $ — Non-marketable and other securities (1) 196,140 314,810 314,810 Accrued interest receivable and other assets 294 — — Total assets $ 207,903 $ 314,810 $ 314,810 Liabilities: Other liabilities (1) 517 58,095 — Total liabilities $ 517 $ 58,095 $ — (1) Included in our unconsolidated non-marketable and other securities portfolio at December 31, 2017 and December 31, 2016 are investments in qualified affordable housing projects of $174.2 million and $112.4 million , respectively, and related other liabilities consisting of unfunded credit commitments of $100.9 million and $58.1 million , respectively. Non-marketable and other securities Our non-marketable and other securities portfolio primarily represents investments in venture capital and private equity funds, SPD Silicon Valley Bank Co., Ltd. (the Bank's joint venture in China ("SPD-SVB")),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9—“Off-Balance Sheet Arrangements, Guarantees and Other Commitments” of the “Notes to the Consolidated Financial Statements” under Part II, Item 8 of this report . The Bank also has variable interests in qualified affordable housing projects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8—“Investment Securities" of the “Notes to the Consolidated Financial Statements” under Part II, Item 8 of this report . As of December 31, 2017 , our exposure to loss with respect to the consolidated VIEs is limited to our net assets of $196.6 million and our exposure to loss for our unconsolidated VIEs is equal to our investment in these assets of $346.1 million .</t>
  </si>
  <si>
    <t>Reserves on Deposit with the Federal Reserve Bank and Federal Bank Stock</t>
  </si>
  <si>
    <t>Reserves on Deposit with the Federal Reserve Bank and Federal Bank Stock [Abstract]</t>
  </si>
  <si>
    <t>Reserves on Deposit with the Federal Reserve Bank and Federal Bank Stock 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he tables below provide information on the required reserve balances at the Federal Reserve, as well as shares held at the FHLB and FRB for the years ended and as of December 31, 2017 and 2016 : Year ended December 31, (Dollars in thousands) 2017 2016 Average required reserve balances at FRB San Francisco $ 397,235 $ 370,002 December 31, (Dollars in thousands) 2017 2016 FHLB stock holdings $ 18,900 $ 17,250 FRB stock holdings 41,120 40,342</t>
  </si>
  <si>
    <t>Cash and Cash Equivalents</t>
  </si>
  <si>
    <t>Cash and Cash Equivalents [Abstract]</t>
  </si>
  <si>
    <t>Cash and Cash Equivalents The following table details our cash and cash equivalents at December 31, 2017 and December 31, 2016 : (Dollars in thousands) December 31, 2017 December 31, 2016 Cash and due from banks (1) $ 2,672,290 $ 2,476,588 Securities purchased under agreements to resell (2) 247,876 64,028 Other short-term investment securities 2,909 5,134 Total cash and cash equivalents $ 2,923,075 $ 2,545,750 (1) At December 31, 2017 and 2016 , $0.6 billion and $1.1 billion , respectively, of our cash and due from banks was deposited at the FRB and was earning interest at the Federal Funds target rate, and interest-earning deposits in other financial institutions were $1.1 billion and $0.7 billion , respectively. (2) At December 31, 2017 and 2016 , securities purchased under agreements to resell were collateralized by U.S. Treasury securities and U.S. agency securities with aggregate fair values of $253 million and $66 million , respectively. None of these securities were sold or repledged as of December 31, 2017 and 2016 . Additional information regarding our securities purchased under agreements to resell for 2017 and 2016 are as follows: Year Ended December 31, (Dollars in thousands) 2017 2016 Average securities purchased under agreements to resell $ 94,094 $ 90,362 Maximum amount outstanding at any month-end during the year 377,073 316,059</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major components of our AFS investment securities portfolio at December 31, 2017 and 2016 are as follows: December 31, 2017 (Dollars in thousands) Amortized Unrealized Unrealized Carrying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 December 31, 2016 (Dollars in thousands) Amortized Cost Unrealized Gains Unrealized Losses Carrying Value Available-for-sale securities, at fair value: U.S. Treasury securities $ 8,880,358 $ 30,323 $ (1,190 ) $ 8,909,491 U.S. agency debentures 2,065,535 14,443 (1,603 ) 2,078,375 Residential mortgage-backed securities: Agency-issued collateralized mortgage obligations—fixed rate 1,163,017 3,046 (13,398 ) 1,152,665 Agency-issued collateralized mortgage obligations—variable rate 474,238 685 (640 ) 474,283 Equity securities 5,635 748 (786 ) 5,597 Total available-for-sale securities $ 12,588,783 $ 49,245 $ (17,617 ) $ 12,620,411 The following tables summarize our unrealized losses on our AFS securities portfolio into categories of less than 12 months, or 12 months or longer as of December 31, 2017 and 2016 : December 31, 2017 Less than 12 months 12 months or longer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 As of December 31, 2017 , we do not intend to sell any of our impaired securities prior to recovery of our adjusted cost basis, and it is more likely than not that we will not be required to sell any of our securities prior to recovery of our adjusted cost basis. Based on our analysis as of December 31, 2017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6 Less than 12 months 12 months or longer Total (Dollars in thousands) Fair Value of Investments Unrealized Losses Fair Value of Investments Unrealized Losses Fair Value of Investments Unrealized Losses Available-for-sale securities: U.S. Treasury securities $ 879,255 $ (1,190 ) $ — $ — $ 879,255 $ (1,190 ) U.S. agency debentures 513,198 (1,603 ) — — 513,198 (1,603 ) Residential mortgage-backed securities: Agency-issued collateralized mortgage obligations—fixed rate 635,566 (6,704 ) 227,480 (6,694 ) 863,046 (13,398 ) Agency-issued collateralized mortgage obligations—variable rate 258,325 (613 ) 6,068 (27 ) 264,393 (640 ) Equity securities 3,693 (786 ) — — 3,693 (786 ) Total temporarily impaired securities (1) $ 2,290,037 $ (10,896 ) $ 233,548 $ (6,721 ) $ 2,523,585 $ (17,617 ) (1) As of December 31, 2016 , we identified a total of 174 investments that were in unrealized loss positions, of which 20 investments totaling $233.5 million with unrealized losses of $6.7 million have been in an impaired position for a period of time greater than 12 months. The following table summarizes the fixed income securities, carried at fair value, classified as AFS as of December 31, 2017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rate environments. December 31, 2017 (Dollars in thousands) Total One Year After One After Five After U.S. Treasury securities $ 6,840,502 $ 1,967,480 $ 4,873,022 $ — $ — U.S. agency debentures 1,567,128 481,280 1,085,848 — — Residential mortgage-backed securities: Agency-issued collateralized mortgage obligations - fixed rate 2,267,035 — — 88,425 2,178,610 Agency-issued collateralized mortgage obligations - variable rate 373,730 — — — 373,730 Total $ 11,048,395 $ 2,448,760 $ 5,958,870 $ 88,425 $ 2,552,340 Held-to-Maturity Securities The components of our HTM investment securities portfolio at December 31, 2017 and 2016 are as follows: December 31, 2017 (Dollars in thousands) Amortized Cost Unrealized Gains Unrealized Losses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December 31, 2016 (Dollars in thousands) Amortized Cost Unrealized Gains Unrealized Losses Fair Value Held-to-maturity securities, at cost: U.S. agency debentures (1) $ 622,445 $ 7,840 $ (1,198 ) $ 629,087 Residential mortgage-backed securities: Agency-issued mortgage-backed securities 2,896,179 6,919 (24,526 ) 2,878,572 Agency-issued collateralized mortgage obligations—fixed rate 3,362,598 788 (31,274 ) 3,332,112 Agency-issued collateralized mortgage obligations—variable rate 312,665 176 (1,339 ) 311,502 Agency-issued commercial mortgage-backed securities 1,151,363 1,237 (7,638 ) 1,144,962 Municipal bonds and notes 81,748 8 (1,853 ) 79,903 Total held-to-maturity securities $ 8,426,998 $ 16,968 $ (67,828 ) $ 8,376,138 (1) Consists of pools of Small Business Investment Company debentures issued and guaranteed by the U.S. Small Business Administration, an independent agency of the United States. The following tables summarize our unrealized losses on our HTM securities portfolio into categories of less than 12 months and 12 months or longer as of December 31, 2017 and 2016 : December 31, 2017 Less than 12 months 12 months or longer (1) Total (Dollars in thousands) Fair Value of Investments Unrealized Losses Fair Value of Investments Unrealized Losses Fair Value of Investments Unrealized Losses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 As of December 31, 2017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7 , we deem all impairments to be temporary. Market valuations and impairment analyses on assets in the HTM securities portfolio are reviewed and monitored on a quarterly basis. December 31, 2016 Less than 12 months 12 months or longer (1) Total (Dollars in thousands) Fair Value of Unrealized Fair Value of Unrealized Fair Value of Unrealized Held-to-maturity securities: U.S. agency debentures $ 118,721 $ (1,198 ) $ — $ — $ 118,721 $ (1,198 ) Residential mortgage-backed securities: Agency-issued mortgage-backed securities 1,801,861 (23,558 ) 21,917 (968 ) 1,823,778 (24,526 ) Agency-issued collateralized mortgage obligations—fixed rate 2,729,889 (25,723 ) 228,220 (5,551 ) 2,958,109 (31,274 ) Agency-issued collateralized mortgage obligations—variable rate 251,012 (1,339 ) — — 251,012 (1,339 ) Agency-issued commercial mortgage-backed securities 999,440 (7,494 ) 14,934 (144 ) 1,014,374 (7,638 ) Municipal bonds and notes 42,267 (877 ) 30,586 (976 ) 72,853 (1,853 ) Total temporarily impaired securities (1) $ 5,943,190 $ (60,189 ) $ 295,657 $ (7,639 ) $ 6,238,847 $ (67,828 ) (1) As of December 31, 2016 , we identified a total of 462 investments that were in unrealized loss positions, of which 85 investments totaling $295.7 million with unrealized losses of $7.6 million have been in an impaired position for a period of time greater than 12 months. The following table summarizes the remaining contractual principal maturities on fixed income investment securities classified as HTM as of December 31, 2017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rate environments. December 31, 2017 Total One Year or Less After One Year to Five Years After Five Years to Ten Years After Ten Years (Dollars in thousands) Amortized Cost Fair Value Amortized Cost Fair Value Amortized Cost Fair Value Amortized Cost Fair Value Amortized Cost Fair Value U.S. agency debentures $ 659,979 $ 661,545 $ — $ — $ 102,496 $ 102,739 $ 557,483 $ 558,806 $ — $ — Residential mortgage-backed securities: Agency-issued mortgage-backed securities 6,304,969 6,266,295 728 723 226,997 225,149 56,380 55,697 6,020,864 5,984,726 Agency-issued collateralized mortgage obligations - fixed rate 2,829,979 2,775,630 — — — — 462,533 451,069 2,367,446 2,324,561 Agency-issued collateralized mortgage obligations - variable rate 255,782 256,481 — — — — — — 255,782 256,481 Agency-issued commercial mortgage-backed securities 1,868,985 1,844,116 — — — — — — 1,868,985 1,844,116 Municipal bonds and notes 743,761 744,213 7,073 7,054 73,054 72,261 233,728 233,257 429,906 431,641 Total $ 12,663,455 $ 12,548,280 $ 7,801 $ 7,777 $ 402,547 $ 400,149 $ 1,310,124 $ 1,298,829 $ 10,942,983 $ 10,841,525 Non-marketable and Other Securities The major components of our non-marketable and other investment securities portfolio at December 31, 2017 and 2016 are as follows: (Dollars in thousands) December 31, 2017 December 31, 2016 Non-marketable and other securities: Non-marketable securities (fair value accounting): Venture capital and private equity fund investments (1) $ 127,192 $ 141,649 Other venture capital investments (2) 919 2,040 Other securities (fair value accounting) (3) 310 753 Non-marketable securities (equity method accounting) (4): Venture capital and private equity fund investments 89,809 82,823 Debt funds 21,183 17,020 Other investments 111,198 123,514 Non-marketable securities (cost method accounting): Venture capital and private equity fund investments (5) 98,548 114,606 Other investments 27,680 27,700 Investments in qualified affordable housing projects, net (6) 174,214 112,447 Total non-marketable and other securities $ 651,053 $ 622,552 (1) The following table shows the amounts of venture capital and private equity fund investments held by the following consolidated funds and our ownership percentage of each fund at December 31, 2017 and 2016 (fair value accounting): December 31, 2017 December 31, 2016 (Dollars in thousands) Amount Ownership % Amount Ownership % Strategic Investors Fund, LP $ 14,673 12.6 % $ 18,459 12.6 % Capital Preferred Return Fund, LP 54,147 20.0 57,627 20.0 Growth Partners, LP 58,372 33.0 59,718 33.0 Other private equity fund (i) — — 5,845 58.2 Total venture capital and private equity fund investments $ 127,192 $ 141,649 (i) At December 31, 2016, we had direct ownership interest of 41.5 percent in one other private equity fund and an indirect ownership interest of 12.6 percent through our ownership interest of Growth Partners, LP and an indirect ownership interest of 4.1 percent through our ownership interest of Capital Preferred Return Fund, LP. On January 3, 2017, such other private equity fund was closed resulting in an immaterial impact on the Company's financial statements. (2) The following table shows the amounts of other venture capital investments held by the following consolidated funds and our ownership percentage of each fund at December 31, 2017 and 2016 (fair value accounting): December 31, 2017 December 31, 2016 (Dollars in thousands) Amount Ownership % Amount Ownership % CP I, LP $ 919 10.7 % $ 2,040 10.7 % Total other venture capital investments $ 919 $ 2,040 (3) Investments classified as other securities (fair value accounting) represent direct equity investments in public companies held by our consolidated funds. (4) The following table shows the carrying value and our ownership percentage of each investment at December 31, 2017 and 2016 (equity method accounting): December 31, 2017 December 31, 2016 (Dollars in thousands) Amount Ownership % Amount Ownership % Venture capital and private equity fund investments: Strategic Investors Fund II, LP $ 6,342 8.6 % $ 7,720 8.6 % Strategic Investors Fund III, LP 18,758 5.9 20,449 5.9 Strategic Investors Fund IV, LP 25,551 5.0 24,530 5.0 Strategic Investors Fund V funds 16,856 Various 12,029 Various CP II, LP (i) 6,700 5.1 7,798 5.1 Other venture capital and private equity fund investments 15,602 Various 10,297 Various Total venture capital and private equity fund investments $ 89,809 $ 82,823 Debt funds: Gold Hill Capital 2008, LP (ii) $ 18,690 15.5 % $ 13,557 15.5 % Other debt funds 2,493 Various 3,463 Various Total debt funds $ 21,183 $ 17,020 Other investments: SPD Silicon Valley Bank Co., Ltd. $ 75,337 50.0 % $ 75,296 50.0 % Other investments 35,861 Various 48,218 Various Total other investments $ 111,198 $ 123,514 (i) Our ownership includes direct ownership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5) Represents investments in 235 and 252 funds (primarily venture capital funds) at December 31, 2017 and 2016 , respectively, where our ownership interest is less than five percent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99 million , and $202 million , respectively, as of December 31, 2017 . The carrying value, and estimated fair value, of the venture capital and private equity fund investments (cost method accounting) was $115 million , and $222 million , respectively, as of December 31, 2016 . (6) The following table presents the balances of our investments in qualified affordable housing projects and related unfunded commitments included as a component of "other liabilities" on our consolidated balance sheets at December 31, 2017 and 2016 : (Dollars in thousands) December 31, 2017 December 31, 2016 Investments in qualified affordable housing projects, net $ 174,214 $ 112,447 Other liabilities 100,891 58,095 The following table presents other information relating to our investments in qualified affordable housing projects for the year ended December 31, 2017 , 2016 and 2015 : Year ended December 31, (Dollars in thousands) 2017 2016 2015 Tax credits and other tax benefits recognized $ 17,296 $ 15,404 $ 14,375 Amortization expense included in provision for income taxes (i) 17,362 12,145 10,389 (i) All investments are amortized using the proportional amortization method and amortization expense is included in the provision for income taxes. Included in amortization expense for the year ended December 31, 2017 is a one-time cumulative effect adjustment of $3.8 million due to the decrease in value of deductions in the 2018 tax year and going forward, due to the TCJ Act federal corporate income tax rate reduction. The following table presents the components of gains and losses (realized and unrealized) on investment securities in 2017 , 2016 and 2015 : Year ended December 31, (Dollars in thousands) 2017 2016 2015 Gross gains on investment securities: Available-for-sale securities, at fair value (1) $ 5,113 $ 15,051 $ 2,971 Non-marketable securities (fair value accounting): Venture capital and private equity fund investments 34,093 25,041 32,399 Other venture capital investments 1,114 17 1,512 Other securities (fair value accounting) 991 691 9,180 Non-marketable securities (equity method accounting): Venture capital and private equity fund investments 15,013 10,834 26,415 Debt funds 11,658 1,406 4,111 Other investments 3,181 15,739 2,791 Non-marketable securities (cost method accounting): Venture capital and private equity fund investments 21,718 18,428 25,908 Other investments 4,111 293 2,599 Total gross gains on investment securities 96,992 87,500 107,886 Gross losses on investment securities: Available-for-sale securities, at fair value (1) (10,302 ) (2,856 ) (1,770 ) Non-marketable securities (fair value accounting): Venture capital and private equity fund investments (6,907 ) (19,077 ) (9,210 ) Other venture capital investments (143 ) (38 ) (320 ) Other securities (fair value accounting) (750 ) (781 ) (1,559 ) Non-marketable securities (equity method accounting): Venture capital and private equity fund investments (541 ) (6,764 ) (909 ) Debt funds (2,708 ) (458 ) (774 ) Other investments (9,457 ) (4,857 ) (3,146 ) Non-marketable securities (cost method accounting): Venture capital and private equity fund investments (2) (1,312 ) (591 ) (729 ) Other investments (3) (269 ) (338 ) (24 ) Total gross losses on investment securities (32,389 ) (35,760 ) (18,441 ) Gains on investment securities, net $ 64,603 $ 51,740 $ 89,445 (1) Includes realized gains and losses on sales of AFS securities that are recognized in the income statement. Unrealized gains and losses on AFS securities are recognized in other comprehensive income. The cost basis of AFS securities sold is determined on a specific identification basis. (2) Includes OTTI of $1.3 million from the declines in value for 24 of the 235 investments held at December 31, 2017 , $0.6 million from the declines in value for 26 of the 252 investments held at December 31, 2016 and $0.6 million from the declines in value for 22 of the 267 investments held at December 31, 2015 . We concluded that any declines in value for the remaining investments were temporary, and as such, no OTTI was required to be recognized. (3) No OTTI was recognized for the years ended December 31, 2017 , 2016 , and 2015 , respectively. We concluded that any declines in value for the investments were temporary, and as such, no OTTI was required to be recognized.</t>
  </si>
  <si>
    <t>Loans and Allowance for Loan Losses</t>
  </si>
  <si>
    <t>Receivables [Abstract]</t>
  </si>
  <si>
    <t>Loans, Allowance for Loan Losses and Allowance for Unfunded Credit Commitments 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48 million and $125 million at December 31, 2017 and 2016 , respectively, is presented in the following table: December 31, (Dollars in thousands) 2017 2016 Commercial loans: Software/internet $ 6,172,531 $ 5,627,031 Hardware 1,193,599 1,180,398 Private equity/venture capital 9,952,377 7,691,148 Life science/healthcare 1,808,827 1,853,004 Premium wine 204,105 200,156 Other 365,724 393,551 Total commercial loans 19,697,163 16,945,288 Real estate secured loans: Premium wine (1) 669,053 678,166 Consumer loans (2) 2,300,506 1,926,968 Other 42,068 43,487 Total real estate secured loans 3,011,627 2,648,621 Construction loans 68,546 64,671 Consumer loans 328,980 241,364 Total loans, net of unearned income (3) $ 23,106,316 $ 19,899,944 (1) Included in our premium wine portfolio are gross construction loans of $100 million and $110 million at December 31, 2017 and 2016 , respectively. (2) Consumer loans secured by real estate at December 31, 2017 and 2016 were comprised of the following: December 31, (Dollars in thousands) 2017 2016 Loans for personal residence $ 1,995,840 $ 1,655,349 Loans to eligible employees 243,118 199,291 Home equity lines of credit 61,548 72,328 Consumer loans secured by real estate $ 2,300,506 $ 1,926,968 (3) Included within our total loan portfolio are credit card loans of $270 million and $224 million at December 31, 2017 and 2016 , respectively. Credit Quality The composition of loans, net of unearned income of $148 million and $125 million at December 31, 2017 and 2016 , respectively, broken out by portfolio segment and class of financing receivable, is as follows: December 31, (Dollars in thousands) 2017 2016 Commercial loans: Software/internet $ 6,172,531 $ 5,627,031 Hardware 1,193,599 1,180,398 Private equity/venture capital 9,952,377 7,691,148 Life science/healthcare 1,808,827 1,853,004 Premium wine 873,158 878,322 Other 476,338 501,709 Total commercial loans 20,476,830 17,731,612 Consumer loans: Real estate secured loans 2,300,506 1,926,968 Other consumer loans 328,980 241,364 Total consumer loans 2,629,486 2,168,332 Total loans, net of unearned income $ 23,106,316 $ 19,899,944 The following table summarizes the aging of our gross loans, broken out by portfolio segment and class of financing receivable as of December 31, 2017 and 2016 : (Dollars in thousands) 30 - 59 Days Past Due 60 - 89 Days Past Due Equal to or Greater Than 90 Days Past Due Total Past Due Current Loans Past Due 90 Days or More Still Accruing Interest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 December 31, 2016: Commercial loans: Software/internet $ 37,087 $ 1,162 $ 6 $ 38,255 $ 5,507,575 $ 6 Hardware 5,591 36 27 5,654 1,118,065 27 Private equity/venture capital 689 — — 689 7,747,222 — Life science/healthcare 283 551 — 834 1,827,490 — Premium wine 1,003 4 — 1,007 876,185 — Other 34 300 — 334 504,021 — Total commercial loans 44,687 2,053 33 46,773 17,580,558 33 Consumer loans: Real estate secured loans 850 — — 850 1,923,266 — Other consumer loans 1,402 — — 1,402 237,353 — Total consumer loans 2,252 — — 2,252 2,160,619 — Total gross loans excluding impaired loans 46,939 2,053 33 49,025 19,741,177 33 Impaired loans 34,636 3,451 11,180 49,267 185,193 — Total gross loans $ 81,575 $ 5,504 $ 11,213 $ 98,292 $ 19,926,370 $ 33 The following table summarizes our impaired loans as they relate to our allowance for loan losses, broken out by portfolio segment and class of financing receivable for the years ended December 31, 2017 and 2016 : (Dollars in thousands) Impaired loans for which there is a related allowance for loan losses Impaired loans for which there is no related allowance for loan losses Total carrying value of impaired loans Total unpaid principal of impaired loans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 December 31, 2016: Commercial loans: Software/internet $ 121,658 $ 1,090 $ 122,748 $ 129,648 Hardware 65,395 — 65,395 70,683 Private equity/venture capital — — — — Life science/healthcare 38,361 — 38,361 41,130 Premium wine 3,187 — 3,187 3,187 Other 867 — 867 867 Total commercial loans 229,468 1,090 230,558 245,515 Consumer loans: Real estate secured loans 1,504 — 1,504 2,779 Other consumer loans 2,398 — 2,398 2,398 Total consumer loans 3,902 — 3,902 5,177 Total $ 233,370 $ 1,090 $ 234,460 $ 250,692 The following table summarizes our average impaired loans and interest income on impaired loans, broken out by portfolio segment and class of financing receivable during 2017 , 2016 and 2015 : Year ended December 31, (Dollars in thousands) Average impaired loans Interest income on impaired loans 2017 2016 2015 2017 2016 2015 Commercial loans: Software/internet $ 119,557 $ 89,462 $ 63,825 $ 2,263 $ 1,054 $ 344 Hardware 35,022 39,108 8,854 1,061 2,624 574 Private equity/venture capital 556 — — — — — Life science/healthcare 30,842 40,620 18,083 90 155 132 Premium wine 3,249 2,056 1,455 152 28 12 Other 576 3,442 2,758 — 6 8 Total commercial loans 189,802 174,688 94,975 3,566 3,867 1,070 Consumer loans: Real estate secured loans 1,514 588 172 — — — Other consumer loans 1,804 1,136 41 — 17 — Total consumer loans 3,318 1,724 213 — 17 — Total average impaired loans $ 193,120 $ 176,412 $ 95,188 $ 3,566 $ 3,884 $ 1,070 The following tables summarize the activity relating to our allowance for loan losses for 2017 , 2016 and 2015 broken out by portfolio segment: Year ended December 31, 2017 (Dollars in thousands) Beginning Balance December 31, 2016 Charge-offs Recoveries Provision for (Reduction of) Loan Losses Foreign Currency Translation Adjustments Ending Balance December 31, 2017 Commercial loans: Software/internet $ 97,388 $ (45,012 ) $ 4,649 $ 38,462 $ 617 $ 96,104 Hardware 31,166 (10,414 ) 487 6,051 324 27,614 Private equity/venture capital 50,299 (323 ) — 31,625 867 82,468 Life science/healthcare 25,446 (8,210 ) 189 7,414 85 24,924 Premium wine 4,115 — — (540 ) (43 ) 3,532 Other 4,768 (1,156 ) 1,850 (1,459 ) (62 ) 3,941 Total commercial loans 213,182 (65,115 ) 7,175 81,553 1,788 238,583 Consumer loans 12,184 (1,567 ) 1,363 4,386 75 16,441 Total allowance for loan losses $ 225,366 $ (66,682 ) $ 8,538 $ 85,939 $ 1,863 $ 255,024 Year ended December 31, 2016 (Dollars in thousands) Beginning Balance December 31, 2015 Charge-offs Recoveries Provision for (Reduction of) Loan Losses Foreign Currency Translation Adjustments Ending Balance December 31, 2016 Commercial loans: Software/internet $ 103,045 $ (68,784 ) $ 7,278 $ 58,350 $ (2,501 ) $ 97,388 Hardware 23,085 (13,233 ) 1,667 20,851 (1,204 ) 31,166 Private equity/venture capital 35,282 — — 15,114 (97 ) 50,299 Life science/healthcare 36,576 (9,693 ) 1,129 (2,543 ) (23 ) 25,446 Premium wine 5,205 — — (1,260 ) 170 4,115 Other 4,252 (5,045 ) 1,880 3,373 308 4,768 Total commercial loans 207,445 (96,755 ) 11,954 93,885 (3,347 ) 213,182 Consumer loans 10,168 (102 ) 258 1,812 48 12,184 Total allowance for loan losses $ 217,613 $ (96,857 ) $ 12,212 $ 95,697 $ (3,299 ) $ 225,366 Year ended December 31, 2015 Beginning Balance December 31, 2014 Charge-offs Recoveries Provision for (Reduction of) Loan Losses Foreign Currency Translation Adjustments Ending Balance December 31, 2015 Commercial loans: Software/internet $ 80,981 $ (33,246 ) $ 1,621 $ 53,696 $ (7 ) $ 103,045 Hardware 25,860 (5,145 ) 3,332 (1,035 ) 73 23,085 Private equity/venture capital 27,997 — — 7,391 (106 ) 35,282 Life science/healthcare 15,208 (7,291 ) 277 28,400 (18 ) 36,576 Premium wine 4,473 — 7 725 — 5,205 Other 3,253 (4,990 ) 809 5,736 (556 ) 4,252 Total commercial loans 157,772 (50,672 ) 6,046 94,913 (614 ) 207,445 Consumer loans 7,587 (296 ) 163 2,716 (2 ) 10,168 Total allowance for loan losses $ 165,359 $ (50,968 ) $ 6,209 $ 97,629 $ (616 ) $ 217,613 The following table summarizes the activity relating to our allowance for unfunded credit commitments for 2017 , 2016 and 2015 : Year ended December 31, (Dollars in thousands) 2017 2016 2015 Allowance for unfunded credit commitments, beginning balance $ 45,265 $ 34,415 $ 36,419 Provision for (reduction of) unfunded credit commitments 6,365 10,982 (1,946 ) Foreign currency translation adjustments 140 (132 ) (58 ) Allowance for unfunded credit commitments, ending balance (1) $ 51,770 $ 45,265 $ 34,415 (1) See Note 19—“Off-Balance Sheet Arrangements, Guarantees and Other Commitments” of the “Notes to the Consolidated Financial Statements” under Part II, Item 8 of this report for additional disclosures related to our commitments to extend credit. The following table summarizes the allowance for loan losses individually and collectively evaluated for impairment as of December 31, 2017 and 2016 , broken out by portfolio segment: December 31, 2017 December 31, 2016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3,088 $ 110,654 $ 73,016 $ 6,061,877 $ 28,245 $ 122,748 $ 69,143 $ 5,504,283 Hardware 8,450 36,350 19,164 1,157,249 9,995 65,395 21,171 1,115,003 Private equity/venture capital 330 658 82,138 9,951,719 — — 50,299 7,691,148 Life science/healthcare 9,315 21,687 15,609 1,787,140 8,709 38,361 16,737 1,814,643 Premium wine — 2,877 3,532 870,281 520 3,187 3,595 875,135 Other 32 32 3,909 476,306 233 867 4,535 500,842 Total commercial loans 41,215 172,258 197,368 20,304,572 47,702 230,558 165,480 17,501,054 Total consumer loans 578 2,603 15,863 2,626,883 1,123 3,902 11,061 2,164,430 Total $ 41,793 $ 174,861 $ 213,231 $ 22,931,455 $ 48,825 $ 234,460 $ 176,541 $ 19,665,484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full repayment of a criticized loan has been deemed improbable under the original contractual terms but full repayment remains probable overall, the loan is considered to be a “Performing Impaired (Criticized)” loan. The loan is also considered for nonaccrual status if full repayment is determined to be improbable. All of our nonaccrual loans are risk-rated 8 or 9 and are classified under the nonperforming impaired category. (For a further description of nonaccrual loans, refer to Note 2—“Summary of Significant Accounting Policies” of the “Notes to the Consolidated Financial Statements” under Part II, Item 8 of this report ).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December 31, 2017 and 2016 : (Dollars in thousands) Pass Performing (Criticized) Performing Impaired (Criticized) Nonperforming Impaired (Nonaccrual) Total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 December 31, 2016: Commercial loans: Software/internet $ 4,924,923 $ 620,907 $ 46,143 $ 76,605 $ 5,668,578 Hardware 985,889 137,830 58,814 6,581 1,189,114 Private equity/venture capital 7,747,317 594 — — 7,747,911 Life science/healthcare 1,707,499 120,825 6,578 31,783 1,866,685 Premium wine 865,354 11,838 2,696 491 880,379 Other 480,845 23,510 464 403 505,222 Total commercial loans 16,711,827 915,504 114,695 115,863 17,857,889 Consumer loans: Real estate secured loans 1,914,512 9,604 — 1,504 1,925,620 Other consumer loans 238,256 499 786 1,612 241,153 Total consumer loans 2,152,768 10,103 786 3,116 2,166,773 Total gross loans $ 18,864,595 $ 925,607 $ 115,481 $ 118,979 $ 20,024,662 Troubled Debt Restructurings As of December 31, 2017 we had 22 TDRs with a total carrying value of $147.8 million where concessions have been granted to borrowers experiencing financial difficulties, in an attempt to maximize collection. This compares to 20 TDRs with a total carrying value of $96.1 million as of December 31, 2016 . There were unfunded commitments available for funding of $0.6 million to the clients associated with these TDRs as of December 31, 2017 . The following table summarizes our loans modified in TDRs, broken out by portfolio segment and class of financing receivables at December 31, 2017 and 2016 : December 31, (Dollars in thousands) 2017 2016 Loans modified in TDRs: Commercial loans: Software/internet $ 73,455 $ 52,646 Hardware 51,132 14,870 Private equity/venture capital 350 — Life science/healthcare 19,235 24,176 Premium wine 3,198 3,194 Other — 387 Total commercial loans 147,370 95,273 Consumer loans: Other consumer loans 423 786 Total loans modified in TDRs $ 147,793 $ 96,059 The following table summarizes the recorded investment in loans modified in TDRs, broken out by portfolio segment and class of financing receivable, for modifications made during 2017 , 2016 and 2015 : Year ended December 31, (Dollars in thousands) 2017 2016 2015 Loans modified in TDRs during the period: Commercial loans: Software/internet $ 42,184 $ 23,574 $ 56,790 Hardware 51,132 14,870 286 Private equity/venture capital 350 — — Life science/healthcare — 1,638 51,878 Premium wine 177 677 898 Other — — 519 Total commercial loans 93,843 40,759 110,371 Consumer loans: Other consumer loans — 786 — Total loans modified in TDRs during the period (1) $ 93,843 $ 41,545 $ 110,371 (1) During 2017 , we had $3.0 million of partial charge-offs on loans classified as TDRs. We had $3.6 million of partial charge-offs in 2016 and $23.5 million of partial charge-offs in 2015. During 2017 , $93.5 million of new TDRs were modified through payment deferrals granted to our clients and $0.3 million were modified through partial forgiveness of principal. During 2016 and 2015, all new TDRs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ir respective periods, broken out by portfolio segment and class of financing receivable, during 2017 , 2016 and 2015 : December 31, (Dollars in thousands) 2017 (1) 2016 2015 TDRs modified within the previous 12 months that defaulted during the period: Commercial loans: Software/internet $ — $ — $ 16,804 Hardware — 134 286 Premium wine — 491 — Life science/healthcare — — 943 Total commercial loans — 625 18,033 Consumer loans: Other consumer loans — 786 — Total TDRs modified within the previous 12 months that defaulted in the period $ — $ 1,411 $ 18,033 (1) There were no loans modified in TDRs within the previous 12 months that subsequently defaulted during 2017 .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December 31, 2017 .</t>
  </si>
  <si>
    <t>Premises and Equipment</t>
  </si>
  <si>
    <t>Property, Plant and Equipment [Abstract]</t>
  </si>
  <si>
    <t>Premises and Equipment Premises and equipment at December 31, 2017 and 2016 consisted of the following: December 31, (Dollars in thousands) 2017 2016 Computer software $ 203,359 $ 189,867 Computer hardware 63,881 56,215 Leasehold improvements 89,225 70,909 Furniture and equipment 38,146 31,886 Total 394,611 348,877 Accumulated depreciation and amortization (265,929 ) (228,194 ) Premises and equipment, net $ 128,682 $ 120,683 Depreciation and amortization expense for premises and equipment was $38.0 million , $33.9 million and $28.3 million in 2017 , 2016 and 2015 , respectively.</t>
  </si>
  <si>
    <t>Deposits [Abstract]</t>
  </si>
  <si>
    <t>Deposits The following table presents the composition of our deposits at December 31, 2017 and 2016 : December 31, (Dollars in thousands) 2017 2016 Noninterest-bearing demand $ 36,655,497 $ 31,975,457 Interest bearing checking and savings accounts 556,121 375,710 Money market 5,975,220 5,331,054 Money market deposits in foreign offices 111,201 107,657 Sweep deposits in foreign offices 908,890 1,133,872 Time 47,146 56,118 Total deposits $ 44,254,075 $ 38,979,868 The aggregate amount of time deposit accounts individually equal to or greater than $250,000 totaled $37 million and $43 million at December 31, 2017 and 2016 , respectively. At December 31, 2017 , time deposit accounts individually equal to or greater than $250,000 totaling $37 million were scheduled to mature within one year.</t>
  </si>
  <si>
    <t>Short-Term Borrowings and Long-Term Debt</t>
  </si>
  <si>
    <t>Debt Disclosure [Abstract]</t>
  </si>
  <si>
    <t>Short-Term Borrowings and Long-Term Debt The following table represents outstanding short-term borrowings and long-term debt at December 31, 2017 and 2016 : Carrying Value (Dollars in thousands) Maturity Principal value at December 31, 2017 December 31, December 31, Short-term borrowings: Short-term FHLB advances January 2, 2018 $ 700,000 $ 700,000 $ 500,000 Federal funds purchased January 2, 2018 330,000 330,000 — Other short-term borrowings (1) 3,730 3,730 12,668 Total short-term borrowings $ 1,033,730 $ 512,668 Long-term debt: 3.50% Senior Notes January 29, 2025 $ 350,000 $ 347,303 $ 346,979 5.375% Senior Notes September 15, 2020 350,000 348,189 347,586 6.05% Subordinated Notes (2) — — 46,646 7.0% Junior Subordinated Debentures (3) — — 54,493 Total long-term debt $ 695,492 $ 795,704 (1) Represents cash collateral received from certain counterparties in relation to market value exposures of derivative contracts in our favor. (2) Our 6.05% Subordinated Notes were repaid on June 1, 2017 and the interest rate swap agreement related to this issuance was terminated upon repayment of the 6.05% Subordinated Notes. At December 31, 2016, included in the carrying value of our 6.05% Subordinated Notes were $0.8 million related to hedge accounting associated with the notes. (3) On December 21, 2017, we redeemed in full the outstanding aggregate principal amount of $51.5 million of our 7.0% Junior Subordinated Debentures due October 15, 2033, relating to our 7.0% Cumulative Trust Preferred Securities issued by SVB Capital II. The aggregate annual maturities of long-term debt obligations as of December 31, 2017 are as follows: Year ended December 31, (Dollars in thousands): Amount 2018 $ — 2019 — 2020 348,189 2021 — 2022 — 2023 and thereafter 347,303 Total $ 695,492 Interest expense related to short-term borrowings and long-term debt was $36.1 million , $37.3 million and $34.9 million in 2017 , 2016 and 2015 , respectively. Interest expense is net of the hedge accounting impact from our interest rate swap agreements related to our 6.05% Subordinated Notes. The weighted average interest rate associated with our short-term borrowings was 1.39 percent as of December 31, 2017 and 0.59 percent as of December 31, 2016 . 3.50% Senior Notes In January 2015, SVB Financial issued $350 million of 3.50% Senior Notes due in January 2025. We received net proceeds of approximately $346.4 million after deducting underwriting discounts and commissions and issuance costs. The balance of our 3.50% Senior Notes at December 31, 2017 was $347.3 million , which is reflective of $3.0 million of debt issuance costs and a $0.3 million discount. 5.375% Senior Notes In September 2010, SVB Financial issued $350 million of 5.375% Senior Notes due in September 2020. We received net proceeds of $345 million after deducting underwriting discounts and commissions and other expenses. We used approximately $250 million of the net proceeds from the sale of the notes to meet obligations due on our 3.875% Convertible Notes, which matured in April 2011. The remaining net proceeds were used for general corporate purposes, including working capital. 6.05% Subordinated Notes In May 2007, the Bank issued 6.05% Subordinated Notes, due in June 2017 , in an aggregate principal amount of $250 million ("6.05% Subordinated Notes"). Concurrent with the issuance of the 6.05% Subordinated Notes, we entered into a fixed-to-variable interest rate swap agreement. See Note 13—“Derivative Financial Instruments” of the “Notes to the Consolidated Financial Statements” under Part II, Item 8 of this report for additional details. Our 6.05% Subordinated Notes, issued by the Bank, were repaid on June 1, 2017. The interest rate swap agreement relating to this issuance was terminated upon repayment of the notes. 7.0% Junior Subordinated Debentures In October 2003, SVB Financial issued $50 million in 7.0% Junior Subordinated Debentures to a special-purpose trust, SVB Capital II. Distributions to SVB Capital II are cumulative and are payable quarterly at a fixed rate of 7.0% per annum of the face value of the junior subordinated debentures. Distributions for 2017 were $3.3 million and $3.5 million for each of years 2016 and 2015 . The junior subordinated debentures were mandatorily redeemable upon maturity in October 2033, or could be redeemed prior to maturity in whole or in part, at our option, at any time. Issuance costs of $2.2 million related to the junior subordinated debentures were deferred and were being amortized over the period until redemption. On December 21, 2017, we redeemed in full the outstanding aggregate principal amount of $51.5 million of our 7.0% Junior Subordinated Debentures due October 15, 2033, relating to our 7.0% Cumulative Trust Preferred Securities issued by SVB Capital II and the remaining deferred issuance costs were recognized upon redemption. Available Lines of Credit We have certain facilities in place to enable us to access short-term borrowings on a secured (using loans and available-for-sale securities as collateral) and an unsecured basis. These include repurchase agreements and uncommitted federal funds lines with various financial institutions. As of December 31, 2017 , we borrowed $330 million against our uncommitted federal funds lines. We also pledge securities to the FHLB of San Francisco and the discount window at the FRB. The fair value of collateral pledged to the FHLB of San Francisco (comprised primarily of loans and U.S. Treasury securities) at December 31, 2017 totaled $3.4 billion , of which $2.7 billion was available to support additional borrowings. The fair value of collateral pledged at the discount window of the FRB (comprised primarily of U.S. Treasury securities and U.S. agency debentures) at December 31, 2017 totaled $1.0 billion , all of which was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 are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On June 1, 2017, our interest rate swap was terminated upon repayment of the 6.05% Subordinated Note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of the “Notes to the Consolidated Financial Statements” under Part II, Item 8 of this report .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December 31, 2017 and 2016 were as follows: December 31, 2017 December 31, 2016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 $ — $ — $ — $ 45,964 $ 810 $ 89 $ 721 Derivatives not designated as hedging instruments: Currency exchange risks: Foreign exchange forwards Other assets 50,889 414 39 375 219,950 3,057 — 3,057 Foreign exchange forwards Other liabilities 425,055 (5,201 ) — (5,201 ) 54,338 (968 ) — (968 ) Net exposure (4,787 ) 39 (4,826 ) 2,089 — 2,089 Other derivative instruments: Equity warrant assets Other assets 211,253 123,763 — 123,763 211,434 131,123 — 131,123 Other derivatives: Client foreign exchange forwards Other assets 2,203,643 95,035 3,691 91,344 1,251,308 54,587 12,579 42,008 Client foreign exchange forwards Other liabilities 2,092,207 (90,253 ) — (90,253 ) 1,068,991 (43,317 ) — (43,317 ) Client foreign currency options Other assets 102,678 1,187 — 1,187 775,000 10,383 — 10,383 Client foreign currency options Other liabilities 102,678 (1,187 ) — (1,187 ) 775,000 (10,383 ) — (10,383 ) Client interest rate derivatives Other assets 726,984 11,753 — 11,753 583,511 10,110 — 10,110 Client interest rate derivatives Other liabilities 782,586 (11,940 ) — (11,940 ) 627,639 (9,770 ) — (9,770 ) Net exposure 4,595 3,691 904 11,610 12,579 (969 ) Net $ 123,571 $ 3,730 $ 119,841 $ 145,632 $ 12,668 $ 132,964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December 31, 2017 remain at investment grade or higher and there were no material changes in their credit ratings for the year ended December 31, 2017. A summary of our derivative activity and the related impact on our consolidated statements of income for 2017 , 2016 and 2015 is as follows: Year ended December 31, (Dollars in thousands) Statement of income location 2017 2016 2015 Derivatives designated as hedging instruments: Interest rate risks: Net cash benefit associated with interest rate swaps Interest expense—borrowings $ 1,053 $ 2,341 $ 2,526 Changes in fair value of interest rate swaps Other noninterest income (7 ) (35 ) (20 ) Net gains associated with interest rate risk derivatives $ 1,046 $ 2,306 $ 2,506 Derivatives not designated as hedging instruments: Currency exchange risks: Gains (losses) on revaluations of internal foreign currency instruments, net Other noninterest income $ 33,161 $ (16,676 ) $ (12,735 ) (Losses) gains on internal foreign exchange forward contracts, net Other noninterest income (32,286 ) 16,136 12,377 Net gains (losses) associated with internal currency risk $ 875 $ (540 ) $ (358 ) Other derivative instruments: Gains on revaluations of client foreign currency instruments, net Other noninterest income $ 10,882 $ 4,215 $ 115 (Losses) gains on client foreign exchange forward contracts, net Other noninterest income (9,969 ) (5,674 ) 694 Net gains (losses) associated with client currency risk $ 913 $ (1,459 ) $ 809 Net gains on equity warrant assets Gains on equity warrant assets, net $ 54,555 $ 37,892 $ 70,963 Net (losses) gains on other derivatives Other noninterest income $ (564 ) $ 262 $ (209 )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December 31, 2017 and 2016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December 31, 2017: Derivative Assets: Interest rate swaps $ — $ — $ — $ — $ — $ — Foreign exchange forwards 95,449 — 95,449 (14,456 ) (3,730 ) 77,263 Foreign currency options 1,187 — 1,187 (557 ) — 630 Client interest rate derivatives 11,753 — 11,753 (11,741 ) — 12 Total derivative assets: 108,389 — 108,389 (26,754 ) (3,730 ) 77,905 Reverse repurchase, securities borrowing, and similar arrangements 247,876 — 247,876 (247,876 ) — — Total $ 356,265 $ — $ 356,265 $ (274,630 ) $ (3,730 ) $ 77,905 December 31, 2016: Derivative Assets: Interest rate swaps $ 810 $ — $ 810 $ (721 ) $ (89 ) $ — Foreign exchange forwards 57,644 — 57,644 (22,738 ) (12,579 ) 22,327 Foreign currency options 10,383 — 10,383 (8,806 ) — 1,577 Client interest rate derivatives 10,110 — 10,110 (10,091 ) — 19 Total derivative assets: 78,947 — 78,947 (42,356 ) (12,668 ) 23,923 Reverse repurchase, securities borrowing, and similar arrangements 64,028 — 64,028 (64,028 ) — — Total $ 142,975 $ — $ 142,975 $ (106,384 ) $ (12,668 ) $ 23,923 The following table summarizes our liabilities subject to enforceable master netting arrangements as of December 31, 2017 and 2016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December 31, 2017: Derivative Liabilities: Foreign exchange forwards $ 95,454 $ — $ 95,454 $ (80,107 ) $ — $ 15,347 Foreign currency options 1,187 — 1,187 (631 ) — 556 Client interest rate derivatives 11,940 — 11,940 (11,924 ) — 16 Total derivative liabilities: 108,581 — 108,581 (92,662 ) — 15,919 Repurchase, securities lending, and similar arrangements — — — — — — Total $ 108,581 $ — $ 108,581 $ (92,662 ) $ — $ 15,919 December 31, 2016: Derivative Liabilities: Foreign exchange forwards $ 44,285 $ — $ 44,285 $ (17,964 ) $ — $ 26,321 Foreign currency options 10,383 — 10,383 (1,585 ) — 8,798 Client interest rate derivatives 9,770 — 9,770 (9,770 ) — — Total derivative liabilities: 64,438 — 64,438 (29,319 ) — 35,119 Repurchase, securities lending, and similar arrangements — — — — — — Total $ 64,438 $ — $ 64,438 $ (29,319 ) $ — $ 35,119</t>
  </si>
  <si>
    <t>Other Income and Expenses [Abstract]</t>
  </si>
  <si>
    <t>Noninterest Income For the year ended December 31, 2017, noninterest income was $557.2 million , compared to $456.6 million and $472.8 million , for the comparable 2016 and 2015 periods. Year ended December 31, (Dollars in thousands) 2017 2016 2015 Noninterest income: Gains on investment securities, net $ 64,603 $ 51,740 $ 89,445 Gains on equity warrant assets, net 54,555 37,892 70,963 Foreign exchange fees 115,760 104,183 87,007 Credit card fees 76,543 68,205 56,657 Deposit service charges 58,715 52,524 46,683 Client investment fees 56,136 32,219 21,610 Lending related fees 43,265 33,395 32,536 Letters of credit and standby letters of credit fees 28,544 25,644 20,889 Other 59,110 50,750 47,004 Total noninterest income $ 557,231 $ 456,552 $ 472,794 Gains on investment securities, net Net gains on investment securities include both gains and losses from our non-marketable and other securities, as well as gains and losses from sales of our AFS securities portfolio, when applicable. Our non-marketable and other securities portfolio primarily represents investments in venture capital and private equity funds, our joint venture bank in China, debt funds, private and public portfolio companies and investments in qualified affordable housing projects. Our AFS securities portfolio is primarily a fixed income investment portfolio that is managed with the objective of earning an appropriate portfolio yield over the long-term while maintaining sufficient liquidity and credit diversification as well as addressing our asset/liability management objectives. Sales of equity securities held as a result of our exercised warrants, result in net gains or losses on investment securities. A summary of gains and losses on investment securities for 2017, 2016 and 2015 is as follows: Year ended December 31, (Dollars in thousands) 2017 2016 2015 Gains on non-marketable and other securities, net $ 69,792 $ 39,545 $ 88,244 (Losses) gains on sales of available-for-sale securities, net (5,189 ) 12,195 1,201 Gains on investment securities, net $ 64,603 $ 51,740 $ 89,445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A summary of gains on equity warrant assets, net, for 2017, 2016 and 2015 is as follows: Year ended December 31, (Dollars in thousands) 2017 2016 2015 Equity warrant assets: Gains on exercises, net $ 48,275 $ 31,197 $ 41,455 Cancellations and expirations (4,422 ) (3,015 ) (1,040 ) Changes in fair value, net 10,702 9,710 30,548 Net gains on equity warrant assets $ 54,555 $ 37,892 $ 70,963 Foreign exchange fees Foreign exchange fees represent the income differential between purchases and sales of foreign currency on behalf of our clients. Foreign exchange fees are recognized based on trade date and are typically settled within two business days. A summary of foreign exchange fee income by instrument type for 2017, 2016 and 2015 is as follows: Year ended December 31, (Dollars in thousands) 2017 2016 2015 Foreign exchange fees by instrument type: Spot contract commissions $ 104,344 $ 89,354 $ 80,564 Forward contract commissions 10,934 14,004 6,414 Option premium fees 482 825 29 Total foreign exchange fees $ 115,760 $ 104,183 $ 87,007 Credit card fees Credit card fees include interchange income from credit and debit cards and fees earned from processing transactions for merchants. Credit card fees are earned daily upon completion of transaction settlement services. Costs related to rewards programs are recorded when the rewards are earned by the customer and presented as a reduction to interchange fee income. Annual card service fees and direct loan origination costs are deferred and recognized on a straight-line basis over a 12-month period. A summary of credit card fees by instrument type for 2017, 2016 and 2015 is as follows: Year ended December 31, (Dollars in thousands) 2017 2016 2015 Credit card fees by instrument type: Card interchange fees, net $ 60,224 $ 51,513 $ 46,185 Merchant service fees 11,584 12,783 7,346 Card service fees 4,735 3,909 3,126 Total credit card fees $ 76,543 $ 68,205 $ 56,657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service is provided, generally on a monthly basis. Client investment fees Client investment fees include fees earned from Rule 12(b)-1 fees, revenue sharing and from customer transactional based fees. Rule 12(b)-1 fees and revenue sharing are recognized as earned based on client funds that are invested in the period.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2017, 2016 and 2015 is as follows: Year ended December 31, (Dollars in thousands) 2017 2016 2015 Client investment fees by type: Sweep money market fees $ 28,485 $ 15,147 $ 9,347 Asset management fees 16,831 15,389 12,263 Client directed investment fees 10,820 1,683 — Total client investment fees $ 56,136 $ 32,219 $ 21,610 Lending related fees Unused commitment fees, minimum finance fees and unused line fees are recognized as earned on a monthly basis. Fees that qualify for syndication treatment are recognized at the completion of the syndicated loan deal for which the fees were received. A summary of lending related fees by instrument type for 2017, 2016 and 2015 is as follows: Year ended December 31, (Dollars in thousands) 2017 2016 2015 Lending related fees by instrument type: Unused commitment fees $ 34,110 $ 25,654 $ 24,025 Other 9,155 7,741 8,511 Total lending related fees $ 43,265 $ 33,395 $ 32,536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Other noninterest income Other noninterest income primarily includes income from fund management fees, valuation service-based fee income and other service revenue. Fund management fees are comprised of fees charged directly to our managed funds of funds and direct venture funds. Fund management fees are based upon the contractual terms of the limited partnership agreements and are recognized as earned over the specified contract period, which is generally equal to the life of the individual fund. Other service revenue primarily includes revenue from dividends on FHLB/FRB stock, correspondent bank rebate income, incentive fees related to carried interest and other fee income.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2017 , 2016 and 2015 is as follows: Year ended December 31, (Dollars in thousands) 2017 2016 2015 Fund management fees $ 21,214 $ 19,195 $ 15,941 Valuation fee income 3,860 7,962 8,767 Gains on revaluation of client foreign currency instruments, net (1) 10,882 4,215 115 (Losses) gains on client foreign exchange forward contracts, net (1) (9,969 ) (5,674 ) 694 Gains (losses) on revaluation of internal foreign currency instruments, net (2) 33,161 (16,676 ) (12,735 ) (Losses) gains on internal foreign exchange forward contracts, net (2) (32,286 ) 16,136 12,377 Other service revenue 32,248 25,592 21,845 Total other noninterest income $ 59,110 $ 50,750 $ 47,004 (1) Represents the net revaluation of client foreign currency denominated financial instruments. We enter into client foreign exchange forward contracts to economically reduce our foreign exchange exposure related to client foreign currency denominated financial instruments.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t>
  </si>
  <si>
    <t>Income Taxes</t>
  </si>
  <si>
    <t>Income Tax Disclosure [Abstract]</t>
  </si>
  <si>
    <t>Income Taxes We are subject to income tax in the U.S. federal jurisdiction and various state and foreign jurisdictions and have identified our federal and California tax returns as major tax filings. Our U.S. federal tax returns for 2014 and subsequent years remain open to full examination. Our California tax returns for 2012 and subsequent tax years remain open to full examination. The components of our provision for income taxes for 2017 , 2016 and 2015 were as follows: Year ended December 31, (Dollars in thousands) 2017 2016 2015 Current provision: Federal $ 263,231 $ 195,249 $ 191,194 State 67,046 59,319 50,815 Deferred expense (benefit): Federal 24,654 (3,560 ) (11,270 ) State 532 (675 ) (1,985 ) Income tax expense $ 355,463 $ 250,333 $ 228,754 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7 , 2016 and 2015 , is as follows: December 31, (Dollars in thousands) 2017 2016 2015 Federal statutory income tax rate 35.0 % 35.0 % 35.0 % State income taxes, net of the federal tax effect 5.8 5.9 5.7 Net deferred tax assets revaluation (TCJ Act) 4.3 — — Meals and entertainment 0.3 0.4 0.3 Disallowed officer's compensation 0.1 0.1 0.3 Share-based compensation expense on incentive stock options and ESPP (2.1 ) — — Qualified affordable housing project tax credits (0.4 ) (0.5 ) (0.5 ) Tax-exempt interest income (0.3 ) (0.2 ) (0.2 ) Valuation allowance benefit — (0.3 ) (0.4 ) Other, net (0.7 ) (0.9 ) (0.3 ) Effective income tax rate 42.0 % 39.5 % 39.9 % Deferred tax assets and liabilities at December 31, 2017 and 2016 , consisted of the following: December 31, (Dollars in thousands) 2017 2016 Deferred tax assets: Allowance for loan losses $ 84,812 $ 110,248 Net unrealized losses on AFS debt securities 12,404 — Share-based compensation expense 9,418 15,498 State income taxes 9,186 12,682 Accrued compensation 8,336 6,799 Deferred rent 8,169 10,050 Other accruals 7,165 20,502 Net operating loss 2,300 4,116 Loan fee income and costs 1,189 8,266 Other 3,639 2,168 Deferred tax assets 146,618 190,329 Valuation allowance (2,624 ) (4,440 ) Net deferred tax assets after valuation allowance 143,994 185,889 Deferred tax liabilities: Derivative equity warrant assets (29,127 ) (36,406 ) Change in accounting method (section 481(a)) (15,953 ) (35,262 ) Net unrealized gains on AFS equity securities (11,145 ) — Non-marketable and other securities (10,724 ) (6,075 ) Premises and equipment and other intangibles (9,223 ) (11,956 ) Net unrealized gains on AFS debt securities — (17,970 ) Other (3,977 ) (6,380 ) Deferred tax liabilities (80,149 ) (114,049 ) Net deferred tax assets $ 63,845 $ 71,840 At December 31, 2017 we revalued our net deferred tax assets based on the lower corporate tax rate associated with the TCJ Act enacted into law on December 22, 2017. The TCJ Act resulted in increases to income tax expense of $33.8 million related to the revaluation of our deferred tax assets, incorporating the new federal tax rate related to the TCJ Act. At December 31, 2017 and 2016 , federal net operating loss carryforwards totaled $3 million and $4 million , respectively. Our foreign net operating loss carryforwards totaled $11 million and $16 million at December 31, 2017 and 2016, respectively. These net operating loss carryforwards expire at various dates beginning in 2022. Currently, we believe that it is more likely than not that the benefit from these net operating loss carryforwards, which are associated with our former eProsper business unit, part of SVB Analytics, and our UK operations, will not be realized in the near term due to uncertainties in the timing of future profitability in those businesses. In recognition of this, our valuation allowance is $3 million on the deferred tax assets related to these net operating loss carryforwards and research and development credits at December 31, 2017 . We believe it is more likely than not that the remaining deferred tax assets will be realized through recovery of taxes previously paid and/or future taxable income. Therefore, no valuation allowance was provided for the remaining deferred tax assets. At December 31, 2017 , our unrecognized tax benefit was $12 million , the recognition of which would reduce our income tax expense by $9 million . We do not expect that our unrecognized tax benefit will materially change in the next 12 months. We recognize interest and penalties related to income tax matters as part of income before income taxes. Interest and penalties were not material for the years ended December 31, 2017, 2016 and 2015. A summary of changes in our unrecognized tax benefit (including interest and penalties) for December 31, 2017, 2016 and 2015 is as follows: (Dollars in thousands) Reconciliation of Unrecognized Tax Benefit Interest &amp; Penalties Total Balance at December 31, 2014 $ 3,397 $ 100 $ 3,497 Additions for tax positions for current year 1,208 — 1,208 Additions for tax positions for prior years — 228 228 Reduction for tax positions for prior years (1,228 ) (22 ) (1,250 ) Lapse of the applicable statute of limitations (20 ) (5 ) (25 ) Balance at December 31, 2015 $ 3,357 $ 301 $ 3,658 Additions for tax positions for current year 793 — 793 Additions for tax positions for prior years 1,427 166 1,593 Reduction for tax positions for prior years (271 ) (16 ) (287 ) Lapse of the applicable statute of limitations (37 ) (9 ) (46 ) Balance at December 31, 2016 $ 5,269 $ 442 $ 5,711 Additions for tax positions for current year 3,141 — 3,141 Additions for tax positions for prior years 3,378 754 4,132 Reduction for tax positions for prior years (223 ) (1 ) (224 ) Lapse of the applicable statute of limitations (60 ) (17 ) (77 ) Balance at December 31, 2017 $ 11,505 $ 1,178 $ 12,683</t>
  </si>
  <si>
    <t>Other Noninterest Expense (Notes)</t>
  </si>
  <si>
    <t>Other noninterest expense [Abstract]</t>
  </si>
  <si>
    <t>Other Noninterest Expense</t>
  </si>
  <si>
    <t>Other Noninterest Expense A summary of other noninterest expense for 2017 , 2016 and 2015 is as follows: Year ended December 31, (Dollars in thousands) 2017 2016 2015 Lending and other client related processing costs $ 23,768 $ 19,867 $ 15,944 Telephone 10,647 9,793 9,398 Data processing services 10,251 9,014 7,316 Dues and publications 3,263 2,828 2,476 Postage and supplies 2,797 2,851 3,154 Other 21,419 17,890 19,999 Total other noninterest expense $ 72,145 $ 62,243 $ 58,287</t>
  </si>
  <si>
    <t>Employee Compensation and Benefit Plans</t>
  </si>
  <si>
    <t>Retirement Benefits [Abstract]</t>
  </si>
  <si>
    <t>Employee Compensation and Benefit Plans Our employee compensation and benefit plans include: (i) Incentive Compensation Plan; (ii) Direct Drive Incentive Compensation Plan; (iii) Retention Program; (iv) Warrant Incentive Plan; (v) Deferred Compensation Plan; (vi) 401(k) and ESOP; (vii) EHOP; (viii) 2006 Incentive Plan; and (ix) ESPP. The 2006 Incentive Plan and the ESPP are described in Note 4—“Share-Based Compensation” of the “Notes to the Consolidated Financial Statements” under Part II, Item 8 of this report . A summary of expenses incurred under certain employee compensation and benefit plans for 2017 , 2016 and 2015 is as follows: Year ended December 31, (Dollars in thousands) 2017 2016 2015 Incentive Compensation Plan $ 125,584 $ 96,892 $ 97,565 Direct Drive Incentive Compensation Plan 18,721 21,174 21,930 Retention Program 1,317 1,475 1,996 Warrant Incentive Plan 15,386 4,954 9,110 Deferred Compensation Plan 203 1,318 2,404 SVBFG 401(k) Plan 17,860 16,078 13,809 SVBFG ESOP 4,719 3,159 8,585 Incentive Compensation Plan 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Direct Drive Incentive Compensation Plan The Direct Drive Incentive Compensation Plan (“Direct Drive”) is an annual sales cash incentive program. Awards are based on sales teams' performance as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Retention Program The Retention Program (“RP”) is a long-term incentive plan that allows designated employees to share directly in our investment success. Plan participants we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income realized from the exercise of, and the subsequent sale of shares obtained through the exercise of, warrants held by us; and (iii) other designated amounts as determined by us. Since 2009, no new participants have been added and no new investments have been designated to the plan. Warrant Incentive Plan The Warrant Incentive Plan provides individual and team awards to those employees who negotiate warrants on our behalf. Designated participants, as determined by the Company, share in the cash proceeds received by the Company from the exercise of equity warrant assets. Deferred Compensation Plan Under the Deferred Compensation Plan (the “DC Plan”), eligible employees may elect to defer up to 50 percent of their base salary and/or up to 100 percent of any eligible bonus payment to which they are entitled, for a period of 12 consecutive months, beginning January 1 st and ending December 31 st . Any amounts deferred under the DC Plan will be invested and administered by us (or such person we designate). We do not match employee deferrals to the DC Plan. From time to time, we may also offer deferred special retention incentives under this plan to key plan participants. The deferred incentives are eligible for investment in the DC Plan during the retention qualifying period. Voluntary deferrals under the DC Plan were $5.5 million , $4.4 million and $3.7 million in 2017 , 2016 and 2015 , respectively. The DC Plan overall, had investment gains of $4.7 million and $2.4 million in 2017 and 2016, respectively, and losses of $0.1 million in 2015 . 401(k) and ESOP The 401(k) Plan and ESOP, collectively referred to as the “Plan”, is a combined 401(k) tax-deferred savings plan and employee stock ownership plan in which all regular U.S. employees are eligible to participate. Employees participating in the 401(k) Plan are allowed to contribute up to 75 percent of their pre-tax pay as defined in the Plan, up to the maximum annual amount allowable under federal income tax regulations of $18,000 for the years 2017, 2016 and 2015. We match the employee's contributions dollar-for-dollar, up to five percent of the employee's pre-tax pay as defined in the Plan. Our matching contributions vest immediately. The amount of salary deferred, up to the allowed maximum, is not subject to federal or state income taxes at the time of deferral. Discretionary ESOP contributions, based on our company performance, are made by us to all eligible individuals employed by us on the last day of the fiscal year. We may elect to contribute cash or our common stock (or a combination of cash and stock), in an amount not exceeding ten percent of the employee's eligible pay earned in the fiscal year. The ESOP contributions vest in equal annual increments over a participant's first five years of service (thereafter, all subsequent ESOP contributions are fully vested). EHOP The EHOP is a benefit plan that provides for the issuance of mortgage loans at favorable interest rates to eligible employees. Eligible employees may apply for a fixed-rate mortgage for their primary residence, which is due and payable in either five or seven years and is based on amortization over a 30 year period. Applicants must qualify for a loan through the normal mortgage review and approval process, which is typical of industry standards. The maximum loan amount generally cannot be greater than 80 percent of the lesser of the purchase price or the appraised value. The interest rate on the loan is written at the then market rate for five year (5/1) or seven year (7/1) mortgage loans as determined by us. However, provided that the applicant continues to meet all the eligibility requirements, including employment, the actual rate charged to the borrower shall be up to two percent below the market rate. 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 For additional details, see Note 9—“Loans, Allowance for Loan Losses and Allowance for Unfunded Credit Commitments” of the “Notes to the Consolidated Financial Statements” under Part II, Item 8 of this report .</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also provide real estate secured loans to eligible employees through our EHOP. For additional details, see Note 17—“Employee Compensation and Benefit Plans” of the “Notes to the Consolidated Financial Statements” under Part II, Item 8 of this report .</t>
  </si>
  <si>
    <t>Off-Balance Sheet Arrangements, Guarantees and Other Commitments</t>
  </si>
  <si>
    <t>Disclosure Off Balance Sheet Arrangements Guarantees And Other Commitments Additional Information [Abstract]</t>
  </si>
  <si>
    <t>Off-Balance Sheet Arrangements, Guarantees and Other Commitments Operating Leases We are obligated under a number of noncancelable operating leases for premises and equipment that expire at various dates, through 2030, and in most instances, include options to renew or extend at market rates and terms. Such leases may provide for periodic adjustments of rentals during the term of the lease based on changes in various economic indicators. The following table presents minimum future payments under noncancelable operating leases as of December 31, 2017 : Year ended December 31, (Dollars in thousands) Amount 2018 $ 35,627 2019 35,545 2020 32,117 2021 31,451 2022 27,501 2023 and thereafter 64,234 Net minimum operating lease payments $ 226,475 Rent expense for premises and equipment leased under operating leases totaled $31.3 million , $24.8 million and $21.9 million in 2017 , 2016 and 2015 , respectively. Commitments to Extend Credit 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December 31, 2017 and 2016 , respectively: December 31, (Dollars in thousands) 2017 2016 Loan commitments available for funding: (1) Fixed interest rate commitments $ 1,478,157 $ 1,475,179 Variable interest rate commitments 14,034,169 13,572,161 Total loan commitments available for funding 15,512,326 15,047,340 Commercial and standby letters of credit (2) 1,950,211 1,695,856 Total unfunded credit commitments $ 17,462,537 $ 16,743,196 Commitments unavailable for funding (3) $ 2,117,057 $ 1,719,524 Allowance for unfunded credit commitments (4) 51,770 45,26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 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allowance for unfunded credit commitments. Commercial and Standby Letters of Credit 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he table below summarizes our commercial and standby letters of credit at December 31, 2017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765,857 $ 60,819 $ 1,826,676 $ 1,826,676 Performance standby letters of credit 94,519 11,105 105,624 105,624 Commercial letters of credit 17,911 — 17,911 17,911 Total $ 1,878,287 $ 71,924 $ 1,950,211 $ 1,950,211 Deferred fees related to financial and performance standby letters of credit were $12 million at December 31, 2017 and $10 million at December 31, 2016 . At December 31, 2017 , collateral in the form of cash of $961 million was available to us to reimburse losses, if any, under financial and performance standby letters of credit. Commitments to Invest in Venture Capital and Private Equity Funds We make commitments to invest in venture capital and private equity funds, which generally makes investments in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December 31, 2017 : (Dollars in thousands) SVBFG Capital Commitments SVBFG Unfunded Commitments SVBFG Ownership of each Fund (3) CP I, LP $ 6,000 $ 270 10.7 % CP II, LP (1) 1,200 162 5.1 Shanghai Yangpu Venture Capital Fund (LP) 891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4,670 1,340 33.0 Debt funds (equity method accounting) 58,493 — Various Other fund investments (2) 302,659 8,901 Various Total $ 464,655 $ 16,142 (1) Our ownership includes direct ownership of 1.3 percent and indirect ownership of 3.8 percent through our investment in Strategic Investors Fund II, LP. (2) Represents commitments to 241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I, Item 1 of this report. The following table details the amounts of remaining unfunded commitments to venture capital and private equity funds by our consolidated managed funds of funds (including our interest and the noncontrolling interests) at December 31, 2017 : (Dollars in thousands) Unfunded Commitments Strategic Investors Fund, LP $ 1,338 Capital Preferred Return Fund, LP 1,952 Growth Partners, LP 2,552 Total $ 5,842</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consolidated financial statements. We disclose our method and approach for fair value measurements of assets and liabilities in Note 2—“Summary of Significant Accounting Policies” of the “Notes to the Consolidated Financial Statements” under Part II, Item 8 of this report . 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 - fixed rate — 2,267,035 — 2,267,035 Agency-issued collateralized mortgage obligations - variable rate — 373,730 — 373,730 Equity securities 158 72,111 — 72,269 Total available-for-sale securities 6,840,660 4,280,004 — 11,120,664 Non-marketable and other securities (fair value accounting): Non-marketable securities: Venture capital and private equity fund investments measured at net asset value — — — 127,192 Other venture capital investments (1) — — 919 919 Other securities (1) 310 — — 310 Total non-marketable and other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6 : (Dollars in thousands) Level 1 Level 2 Level 3 Balance at December 31, 2016 Assets Available-for-sale securities: U.S. Treasury securities $ 8,909,491 $ — $ — $ 8,909,491 U.S. agency debentures — 2,078,375 — 2,078,375 Residential mortgage-backed securities: Agency-issued collateralized mortgage obligations - fixed rate — 1,152,665 — 1,152,665 Agency-issued collateralized mortgage obligations - variable rate — 474,283 — 474,283 Equity securities 175 5,422 — 5,597 Total available-for-sale securities 8,909,666 3,710,745 — 12,620,411 Non-marketable and other securities (fair value accounting): Non-marketable securities: Venture capital and private equity fund investments measured at net asset value — — — 141,649 Other venture capital investments (1) — — 2,040 2,040 Other securities (1) 753 — — 753 Total non-marketable and other securities (fair value accounting) 753 — 2,040 144,442 Other assets: Interest rate swaps — 810 — 810 Foreign exchange forward and option contracts — 68,027 — 68,027 Equity warrant assets — 2,310 128,813 131,123 Client interest rate derivatives — 10,110 — 10,110 Total assets $ 8,910,419 $ 3,792,002 $ 130,853 $ 12,974,923 Liabilities Foreign exchange forward and option contracts $ — $ 54,668 $ — $ 54,668 Client interest rate derivatives — 9,770 — 9,770 Total liabilities $ — $ 64,438 $ — $ 64,438 (1) Included in Level 1 and Level 3 assets are $0.6 million and $1.8 million , respectively, attributable to noncontrolling interests calculated based on the ownership percentages of the noncontrolling interests. The following table presents additional information about Level 3 assets measured at fair value on a recurring basis for 2017 , 2016 and 2015 , respectively: (Dollars in thousands) Beginning Balance Total Realized and Unrealized Gains (Losses), net Included in Income Sales Issuances Distributions and Other Settlements Transfers Out of Level 3 Ending Balance Year ended December 31, 2017: Non-marketable and other securities (fair value accounting): Other venture capital investments (1) $ 2,040 $ 971 $ (2,092 ) $ — $ — $ — $ 919 Other assets: Equity warrant assets (2) 128,813 54,263 (74,769 ) 14,537 — (1,513 ) 121,331 Total assets $ 130,853 $ 55,234 $ (76,861 ) $ 14,537 $ — $ (1,513 ) $ 122,250 Year ended December 31, 2016: Non-marketable and other securities (fair value accounting): Other venture capital investments (1) $ 2,040 $ (21 ) $ (4 ) $ — $ 25 $ — $ 2,040 Other assets: Equity warrant assets (2) 135,168 38,091 (56,643 ) 13,405 — (1,208 ) 128,813 Total assets $ 137,208 $ 38,070 $ (56,647 ) $ 13,405 $ 25 $ (1,208 ) $ 130,853 Year ended December 31, 2015: Non-marketable and other securities (fair value accounting): Other venture capital investments $ 3,291 $ 1,192 $ (2,356 ) $ — $ (87 ) $ — $ 2,040 Other assets: Equity warrant assets (2) 114,698 71,402 (61,044 ) 12,534 — (2,422 ) 135,168 Total assets $ 117,989 $ 72,594 $ (63,400 ) $ 12,534 $ (87 ) $ (2,422 ) $ 137,208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unrealized gains (losses) included in earnings (which is inclusive of noncontrolling interest) attributable to Level 3 assets still held at December 31, 2017 and 2016 , respectively: Year ended December 31, (Dollars in thousands) 2017 2016 Non-marketable and other securities (fair value accounting): Other venture capital investments (1) $ (444 ) $ 1,739 Other assets: Equity warrant assets (2) 11,174 14,502 Total unrealized gains, net $ 10,730 $ 16,241 Unrealized (losses) gains attributable to noncontrolling interests $ (397 ) $ 1,553 (1) Unrealized gains are recorded on the line item “gains on investment securities, net”, a component of noninterest income. (2) Unrealized gains are recorded on the line item “gains on equity warrant assets, net”,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December 31, 2017 and 2016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7: Other venture capital investments (fair value accounting) $ 919 Private company equity pricing (1) (1)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December 31, 2016: Other venture capital investments (fair value accounting) $ 2,040 Private company equity pricing (1) (1) Equity warrant assets (public portfolio) 764 Black-Scholes option pricing model Volatility 46.6 % Risk-Free interest rate 2.1 Sales restrictions discount (2) 17.7 Equity warrant assets (private portfolio) 128,049 Black-Scholes option pricing model Volatility 36.9 Risk-Free interest rate 1.3 Marketability discount (3) 17.1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4) We adjust the contractual remaining term of private company warrants based on our best estimate of the actual remaining life, which we determine by utilizing historical data on cancellations and exercises. At December 31, 2017 , the weighted average contractual remaining term was 6.0 years, compared to our estimated remaining life of 2.7 years. On a quarterly basis, a sensitivity analysis is performed on our remaining life assumption. During 2017 , 2016 and 2015 there were no transfers between Level 2 and Level 1. During 2017, 2016 and 2015, there were no transfers in our other venture capital investments from Level 3 to Level 2. All other transfers from Level 3 to Level 2 during 2017 , 2016 and 2015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As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assets and liabilities measured at fair value on a nonrecurring basis and excludes financial instruments and assets and liabilitie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FS securities portfolio and are valued using the same methodologies. All securities included in our HTM securities portfolio are valued using Level 2 inputs. Refer to Level 2 fair value measurements in Note 2—“Summary of Significant Accounting Policies” of the “Notes to the Consolidated Financial Statements” under Part II, Item 8 of this report for significant inputs used in the valuation of our HTM securities. Non-Marketable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 party pricing services and current market spread, price indications from reputable dealers or observable market prices of the underlying instrument(s), whichever is deemed more reliable.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s. Letters of credit are carried at their fair value, which is equivalent to the residual premium or fee at December 31, 2017 and 2016 . Commitments to extend credit and letters of credit typically result in loans with a market interest rate if funded. The following fair value hierarchy table presents the estimated fair values of our financial instruments that are not carried at fair value at December 31, 2017 and 2016 : Estimated Fair Value (Dollars in thousands) Carrying Amount Total Level 1 Level 2 Level 3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1) 228,399 331,496 — — — Net commercial loans 20,238,247 20,520,623 — — 20,520,623 Net consumer loans 2,613,045 2,593,538 — — 2,593,538 FHLB and FRB stock 60,020 60,020 — — 60,020 Accrued interest receivable 141,773 141,773 — 141,773 — Financial liabilities: Short-term FHLB advances 700,000 700,000 700,000 — — Federal funds purchased 330,000 330,000 330,000 — — Other short-term borrowings 3,730 3,730 3,730 — — Non-maturity deposits (2) 44,206,929 44,206,929 44,206,929 — — Time deposits 47,146 46,885 — 46,885 — 3.50% Senior Notes 347,303 352,058 — 352,058 — 5.375% Senior Notes 348,189 374,483 — 374,483 — Accrued interest payable 11,192 11,192 — 11,192 — Off-balance sheet financial assets: Commitments to extend credit — 22,208 — — 22,208 December 31, 2016: Financial assets: Cash and cash equivalents $ 2,545,750 $ 2,545,750 $ 2,545,750 $ — $ — Held-to-maturity securities 8,426,998 8,376,138 — 8,376,138 — Non-marketable securities (cost and equity method accounting) not measured at net asset value 120,037 127,343 — — 127,343 Non-marketable securities (cost and equity method accounting) measured at net asset value (1) 245,626 353,870 — — — Net commercial loans 17,518,430 17,811,356 — — 17,811,356 Net consumer loans 2,156,148 2,199,501 — — 2,199,501 FHLB and FRB stock 57,592 57,592 — — 57,592 Accrued interest receivable 111,222 111,222 — 111,222 — Financial liabilities: Short-term FHLB advances 500,000 500,000 500,000 — — Other short-term borrowings 12,668 12,668 12,668 — — Non-maturity deposits (2) 38,923,750 38,923,750 38,923,750 — — Time deposits 56,118 55,949 — 55,949 — 3.50% Senior Notes 346,979 337,600 — 337,600 — 5.375% Senior Notes 347,586 378,777 — 378,777 — 6.05% Subordinated Notes (3) 46,646 47,489 — 47,489 — 7.0% Junior Subordinated Debentures 54,493 53,140 — 53,140 — Accrued interest payable 12,013 12,013 — 12,013 — Off-balance sheet financial assets: Commitments to extend credit — 22,074 — — 22,074 (1) In accordance with the accounting standard (ASU 2015-07, Fair Value Measurement (Topic 820)), certain investments that are measured at fair value using the net asset value per share (or its equivalent) practical expedient have not been classified in the fair value hierarchy. (2) Includes noninterest-bearing demand deposits, interest-bearing checking accounts, money market accounts and interest-bearing sweep deposits. (3) At December 31, 2016 , included in the carrying value and estimated fair value of our 6.05% Subordinated Notes was $0.8 million related to hedge accounting associated with the note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s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December 31, 2017 : (Dollars in thousands) Carrying Amount Fair Value Unfunded Commitments Non-marketable securities (fair value accounting): Venture capital and private equity fund investments (1) $ 127,192 $ 127,192 $ 5,842 Non-marketable securities (equity method accounting): Venture capital and private equity fund investments (2) 89,809 89,809 4,943 Debt funds (2) 21,183 21,183 — Other investments (2) 18,859 18,859 886 Non-marketable securities (cost method accounting): Venture capital and private equity fund investments (2) 98,548 201,645 8,015 Total $ 355,591 $ 458,688 $ 19,686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94.2 million and $4.4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t>
  </si>
  <si>
    <t>Regulatory Matters</t>
  </si>
  <si>
    <t>Banking and Thrift [Abstract]</t>
  </si>
  <si>
    <t>Regulatory Matters SVB Financial and the Bank are subject to various regulatory capital adequacy requirements administered by the Federal Reserve Board and the California Department of Business Oversight - Division of Financial Institutions. The Federal Deposit Insurance Corporation Improvement Act of 1991 (“FDICIA”) required that the federal regulatory agencies adopt regulations defining five capital categorie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our consolidated financial statements. Quantitative measures, established by the regulators to ensure capital adequacy, require that SVB Financial and the Bank maintain minimum ratios (set forth in the table below) of capital to risk-weighted assets. Effective January 1, 2015, SVB Financial Group and the Bank became subject to a regulatory capital measure called "Common Equity Tier 1" and a related regulatory capital ratio of CET 1 to risk-weighted assets implemented under "Basel III" regulatory capital reforms and changes required by the Dodd-Frank Act. There are three categories of capital under the new Basel III standards; CET 1, additional Tier 1 and Tier 2. CET 1 includes common stock plus related surplus and retained earnings, less certain deductions. Additional Tier 1 capital includes qualifying preferred stock and trust preferred securities, less certain deductions. Additional Tier 1, together with CET 1, equal total Tier 1 capital. Tier 2 capital includes primarily certain qualifying unsecured subordinated debt and qualifying allowances for loan and lease losses. Tier 1 capital together with Tier 2 capital equal total capital. As of December 31, 2017 , both SVB Financial and the Bank were considered “well-capitalized” for regulatory purposes under existing capital guidelines. There are no conditions or events since that date that management believes would have a material impact on that capital category. The following table presents the capital ratios for the Company and the Bank under federal regulatory guidelines, compared to the minimum regulatory capital requirements for an adequately capitalized and a well-capitalized depository institution, as of December 31, 2017 and 2016 : Capital Ratios Capital Amounts (Dollars in thousands) Actual Well Capitalized Minimum Adequately Capitalized Minimum Actual Well Capitalized Minimum Adequately Capitalized Minimum December 31, 2017: CET 1 risk-based capital: SVB Financial 12.78 % 6.5 % 4.5 % $ 4,182,315 $ 2,127,902 $ 1,473,163 Bank 12.06 6.5 4.5 3,787,988 2,041,227 1,413,157 Tier 1 risk-based capital: SVB Financial 12.97 8.0 6.0 4,246,606 2,618,957 1,964,218 Bank 12.06 8.0 6.0 3,787,988 2,512,279 1,884,209 Total risk-based capital: SVB Financial 13.96 10.0 8.0 4,571,542 3,273,696 2,618,957 Bank 13.04 10.0 8.0 4,094,782 3,140,349 2,512,279 Tier 1 leverage: SVB Financial 8.34 N/A 4.0 4,246,606 N/A 2,036,138 Bank 7.56 5.0 4.0 3,787,988 2,504,636 2,003,709 December 31, 2016: CET 1 risk-based capital: SVB Financial 12.80 % 6.5 % 4.5 % $ 3,616,404 $ 1,836,169 $ 1,271,194 Bank 12.65 6.5 4.5 3,397,232 1,745,695 1,208,558 Tier 1 risk-based capital: SVB Financial 13.26 8.0 6.0 3,744,605 2,259,900 1,694,925 Bank 12.65 8.0 6.0 3,397,232 2,148,548 1,611,411 Total risk-based capital: SVB Financial 14.21 10.0 8.0 4,015,236 2,824,875 2,259,900 Bank 13.66 10.0 8.0 3,667,709 2,685,685 2,148,548 Tier 1 leverage: SVB Financial 8.34 N/A 4.0 3,744,605 N/A 1,796,387 Bank 7.67 5.0 4.0 3,397,232 2,214,467 1,771,574</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 " FTP " )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for further description of these reportable segments, refer to "Business–Business Overview" under Part I, Item 1 of this report): • Global Commercial Bank is comprised of results from the following: ◦ Our Commercial Bank products and services are provided by the Bank and its subsidiaries to commercial clients primarily in the technology, life science/healthcare, and private equity/venture capital industries. The Bank provides solutions to the financial needs of commercial clients through credit, treasury management, foreign exchange, trade finance, and other services. We broadly serve clients within the U.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SVB Wine provides banking products and services to our premium wine industry clients, including vineyard development loans. ◦ SVB Analytics previously provided equity valuation services to companies and private equity/venture capital firms and currently provides research for investors and companies in the global innovation economy. In September 2017, SVB Analytics sold its equity valuation services busines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products, as well as cash and wealth management services. • SVB Capital is the funds management business of SVBFG, which focuses primarily on venture capital investments.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The summary financial results of our operating segments are presented along with a reconciliation to our consolidated results. Our segment information for 2017 , 2016 and 2015 is as follows: (Dollars in thousands) Global Commercial Bank (1) SVB Private Bank SVB Capital (1) Other Items (2) Total Year ended December 31, 2017 Net interest income $ 1,274,366 $ 58,131 $ 48 $ 87,824 $ 1,420,369 Provision for credit losses (81,553 ) (4,386 ) — (6,365 ) (92,304 ) Noninterest income 366,000 2,175 58,992 130,064 557,231 Noninterest expense (3) (706,341 ) (17,693 ) (19,340 ) (267,281 ) (1,010,655 ) Income before income tax expense (4) $ 852,472 $ 38,227 $ 39,700 $ (55,758 ) $ 874,641 Total average loans, net of unearned income $ 18,479,793 $ 2,423,078 $ — $ 256,523 $ 21,159,394 Total average assets (5) 46,303,582 2,449,763 325,939 (699,012 ) 48,380,272 Total average deposits 41,043,731 1,303,542 — 397,875 42,745,148 Year ended December 31, 2016 Net interest income (expense) $ 1,040,712 $ 53,582 $ (49 ) $ 56,278 $ 1,150,523 Provision for credit losses (93,885 ) (1,812 ) — (10,982 ) (106,679 ) Noninterest income 320,421 2,713 49,365 84,053 456,552 Noninterest expense (3) (632,264 ) (12,379 ) (15,546 ) (199,608 ) (859,797 ) Income before income tax expense (4) $ 634,984 $ 42,104 $ 33,770 $ (70,259 ) $ 640,599 Total average loans, net of unearned income $ 16,047,545 $ 2,025,381 $ — $ 210,665 $ 18,283,591 Total average assets (5) 41,494,321 2,047,513 338,848 106,769 43,987,451 Total average deposits 37,301,483 1,133,425 — 324,151 38,759,059 Year ended December 31, 2015 Net interest income $ 853,882 $ 44,412 $ 3 $ 108,128 $ 1,006,425 (Provision for) reduction of credit losses (94,913 ) (2,716 ) — 1,946 (95,683 ) Noninterest income 272,862 2,011 70,857 127,064 472,794 Noninterest expense (3) (578,888 ) (12,185 ) (14,699 ) (174,190 ) (779,962 ) Income before income tax expense (4) $ 452,943 $ 31,522 $ 56,161 $ 62,948 $ 603,574 Total average loans, net of unearned income $ 12,984,646 $ 1,592,065 $ — $ 186,230 $ 14,762,941 Total average assets (5) 38,438,858 1,457,461 337,884 612,174 40,846,377 Total average deposits 34,996,194 1,108,411 — 188,757 36,293,362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income from noncontrolling interests and gains or losses on the sale of fixed income securities. Noninterest expense consists primarily of expenses associated with corporate support functions such as finance, human resources, marketing, legal and other expenses. (3) The Global Commercial Bank segment includes direct depreciation and amortization of $24.9 million , $24.8 million and $20.3 million for 2017 , 2016 and 2015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t>
  </si>
  <si>
    <t>Condensed Financial Information of Parent Company Only Disclosure [Abstract]</t>
  </si>
  <si>
    <t>Parent Company Only Condensed Financial Information The condensed balance sheets of SVB Financial at December 31, 2017 and 2016 , and the related condensed statements of income, comprehensive income and cash flows for 2017 , 2016 and 2015 , are presented below: Condensed Balance Sheets December 31, (Dollars in thousands) 2017 2016 Assets: Cash and cash equivalents $ 457,324 $ 500,014 Investment securities 485,220 244,603 Net loans — 13,337 Other assets 196,974 197,220 Investment in subsidiaries: Bank subsidiary 3,762,542 3,423,427 Nonbank subsidiaries 90,540 113,928 Total assets $ 4,992,600 $ 4,492,529 Liabilities and SVBFG stockholders’ equity: 3.50% Senior Notes $ 347,303 $ 346,979 5.375% Senior Notes 348,189 347,586 7.0% Junior Subordinated Debentures — 54,493 Other liabilities 117,313 100,917 Total liabilities $ 812,805 $ 849,975 SVBFG stockholders’ equity 4,179,795 3,642,554 Total liabilities and SVBFG stockholders’ equity $ 4,992,600 $ 4,492,529 Condensed Statements of Income Year ended December 31, (Dollars in thousands) 2017 2016 2015 Interest income $ 2,077 $ 690 $ 964 Interest expense (34,932 ) (35,316 ) (34,169 ) Dividend income from bank subsidiary 90,000 40,000 — Gains on equity warrant assets, net (1) 54,555 37,892 70,963 Gains on investment securities, net 37,132 20,644 39,447 Fund management fees and other noninterest income (1) 24,613 21,913 2,286 General and administrative expenses (63,077 ) (55,139 ) (54,822 ) Income tax benefit (expense) 10,367 423 (14,448 ) Income before net income of subsidiaries 120,735 31,107 10,221 Equity in undistributed net income of nonbank subsidiaries 13,002 11,949 26,819 Equity in undistributed net income of bank subsidiary 356,769 339,629 306,864 Net income available to common stockholders $ 490,506 $ 382,685 $ 343,904 (1) Our consolidated statements of income for the years ended December 31, 2016 and 2015 were modified from prior periods’ presentation to conform to the current period's presentation, which reflects a new line item to separately disclose net gains on equity warrant assets. In prior periods, net gains on equity warrant assets were reported as a component of net gains on derivative instruments. We removed the line item "gains on derivative instruments, net" and reclassified all other gains on derivative instruments, net to other noninterest income. Condensed Statements of Comprehensive Income Year ended December 31, (Dollars in thousands) 2017 2016 2015 Net income available to common stockholders $ 490,506 $ 382,685 $ 343,904 Other comprehensive (loss) income, net of tax: Foreign currency translation gains (losses) 3,769 3,071 (1,492 ) Changes in unrealized holding gains and losses on AFS securities 22,285 654 (2,041 ) Equity in other comprehensive (losses) income of subsidiaries (50,956 ) 4,301 (23,767 ) Other comprehensive (loss) income, net of tax (24,902 ) 8,026 (27,300 ) Total comprehensive income $ 465,604 $ 390,711 $ 316,604 Condensed Statements of Cash Flows Year ended December 31, (Dollars in thousands) 2017 2016 2015 Cash flows from operating activities: Net income attributable to SVBFG $ 490,506 $ 382,685 $ 343,904 Adjustments to reconcile net income to net cash used for operating activities: Gains on equity warrant assets, net (54,555 ) (37,892 ) (70,963 ) Gains on investment securities, net (37,132 ) (20,644 ) (39,447 ) Net income of bank subsidiary (446,769 ) (379,629 ) (306,864 ) Net income on nonbank subsidiaries (13,002 ) (11,949 ) (26,819 ) Cash dividends from bank subsidiary 90,000 40,000 — Amortization of share-based compensation 36,900 35,494 32,239 Decrease (increase) in other assets 12,959 35,699 (30,638 ) Increase in other liabilities 11,774 15,293 28,985 Other, net 131 2,992 15,956 Net cash provided by (used for) operating activities 90,812 62,049 (53,647 ) Cash flows from investing activities: Net (increase) decrease in investment securities from purchases, sales and maturities (117,743 ) 54,737 31,380 Net decrease (increase) in loans 13,337 (3,478 ) 6,825 Increase in investment in bank subsidiary (38,927 ) (14,738 ) (378,286 ) Decrease in investment in nonbank subsidiaries 34,374 1,924 71,062 Net cash (used for) provided by investing activities (108,959 ) 38,445 (269,019 ) Cash flows from financing activities: Principal payments of long-term debt (51,546 ) — — Proceeds from issuance of common stock, ESPP and ESOP 27,003 26,147 22,410 Tax effect from stock exercises (1) — (3,640 ) 16,602 Net proceeds from issuance of long-term debt — — 346,431 Net cash (used for) provided by financing activities (24,543 ) 22,507 385,443 Net (decrease) increase in cash and cash equivalents (42,690 ) 123,001 62,777 Cash and cash equivalents at beginning of period 500,014 377,013 314,236 Cash and cash equivalents at end of period $ 457,324 $ 500,014 $ 377,013 (1) In 2017 we adopted ASU 2016-09, Improvements to Employee Share-Based Payment Accounting on a prospective basis with no change to prior period amounts. See Note 2- "Summary of Significant Accounting Policies" of the "Notes to Consolidated Financial Statements" under Part II, Item 8 of this report for additional details.</t>
  </si>
  <si>
    <t>Unaudited Quarterly Financial Data</t>
  </si>
  <si>
    <t>Quarterly Financial Information Disclosure [Abstract]</t>
  </si>
  <si>
    <t>Unaudited Quarterly Financial Data Our supplemental consolidated financial information for each three month period in 2017 and 2016 are as follows: Three months ended (Dollars in thousands, except per share amounts) March 31, June 30, September 30, December 31, 2017: Interest income $ 320,926 $ 353,927 $ 385,271 $ 405,016 Interest expense 10,933 11,231 11,297 11,310 Net interest income 309,993 342,696 373,974 393,706 Provision for credit losses 30,734 15,806 23,522 22,242 Noninterest income 117,659 128,528 158,778 152,266 Noninterest expense 237,633 251,246 257,761 264,015 Income before income tax expense 159,285 204,172 251,469 259,715 Income tax expense (1) 51,405 71,656 97,351 135,051 Net income before noncontrolling interests 107,880 132,516 154,118 124,664 Net income attributable to noncontrolling interests (6,397 ) (9,323 ) (5,498 ) (7,454 ) Net income available to common stockholders (1) $ 101,483 $ 123,193 $ 148,620 $ 117,210 Earnings per common share—basic (1) $ 1.94 $ 2.34 $ 2.82 $ 2.22 Earnings per common share—diluted (1) 1.91 2.32 2.79 2.19 2016: Interest income $ 291,658 $ 293,992 $ 300,413 $ 307,333 Interest expense 10,237 10,656 11,252 10,728 Net interest income 281,421 283,336 289,161 296,605 Provision for credit losses (2) 33,475 36,746 20,004 16,454 Noninterest income 86,134 112,776 144,140 113,502 Noninterest expense (2) 203,899 199,939 220,773 235,186 Income before income tax expense 130,181 159,427 192,524 158,467 Income tax expense 53,584 65,047 76,877 54,825 Net income before noncontrolling interests 76,597 94,380 115,647 103,642 Net loss (income) attributable to noncontrolling interests 2,577 (1,416 ) (4,566 ) (4,176 ) Net income available to common stockholders $ 79,174 $ 92,964 $ 111,081 $ 99,466 Earnings per common share—basic $ 1.53 $ 1.79 $ 2.13 $ 1.91 Earnings per common share—diluted 1.52 1.78 2.12 1.89 (1) Included in income tax expense, net income available to common stockholders, earnings per common share-basic and earnings for common share-diluted in 2017, are tax benefits recognized associated with the adoption of ASU 2016-09, Improvements to Employee Share-Based Payment Accounting in the first quarter of 2017. This guidance was adopted on a prospective basis with no change to prior period amounts. (2) Our consolidated statements of income for the quarterly periods in 2016 were modified from prior periods’ presentation to conform to the current period's presentation, which reflects our provision for loan losses and provision for unfunded credit commitments together as our “provision for credit losses”. In prior periods, our provision for unfunded credit commitments were reported separately as a component of noninterest expense.</t>
  </si>
  <si>
    <t>Legal Matters</t>
  </si>
  <si>
    <t>Commitments and Contingencies Disclosure [Abstract]</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mmary of Significant Accounting Policies (Policies)</t>
  </si>
  <si>
    <t>Use of Estimates and Assumptions</t>
  </si>
  <si>
    <t>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the allowance for unfunded credit commitments and the recognition and measurement of income tax assets and liabilities. The following discussion provides additional background on our significant accounting policies.</t>
  </si>
  <si>
    <t>Principles of Consolidation and Presentation</t>
  </si>
  <si>
    <t>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t>
  </si>
  <si>
    <t xml:space="preserve">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t>
  </si>
  <si>
    <t>Available-for-Sale Securities</t>
  </si>
  <si>
    <t xml:space="preserve">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accretion and amortization of discounts and premiums, respectively, are included in interest income over the contractual terms of the underlying securities replicating the effective interest method. </t>
  </si>
  <si>
    <t>Held-to-Maturity Securities</t>
  </si>
  <si>
    <t>Held-to-Maturity Securities Debt securities purchased in which we have the positive intent and ability to hold to its maturity are classified as held-to-maturity securities and are recorded at amortized cost. Transfers of investment securities into the held-to-maturity category from the available-for-sale category are made at fair value at the date of transfer. The net unrealized gain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t>
  </si>
  <si>
    <t>Non-Marketable and Other Securities</t>
  </si>
  <si>
    <t>Non-Marketable and Other Securities Non-marketable and other securities include investments in venture capital and private equity funds, SPD Silicon Valley Bank Co., Ltd. (the Bank's joint venture bank in China ("SPD-SVB")), debt funds, private and public portfolio companies and investments in qualified affordable housing project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iii) cost method accounting, and (iv) the proportional amortization method which is used only for qualified affordable housing projects.</t>
  </si>
  <si>
    <t>Fair Value Accounting</t>
  </si>
  <si>
    <t>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 Funds of funds, which make investments in venture capital and private equity funds, • Direct venture funds, which make equity investments in privately held companies</t>
  </si>
  <si>
    <t>Equity Method</t>
  </si>
  <si>
    <t>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t>
  </si>
  <si>
    <t>Cost Method</t>
  </si>
  <si>
    <t xml:space="preserve">Cost Method Our cost method non-marketable securities and related accounting policies are described as follows: • Equity securities, such as preferred or common stock in privately-held companies in which we hold an ownership interest in which we do not have the ability to exercise significant influence over the investees' operating and financial policies, are accounted for under the cost method. • Investments in limited partnerships in which we hold voting interests of less than 5 percent and in which we do not have the ability to exercise significant influence over the partnerships' operating and financial policies, are accounted for under the cost method. These non-marketable securities include investments in venture capital and private equity funds. 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reduce our investment value when we consider declines in value to be other-than-temporary and recognize the estimated loss as a loss on investment securities, a component of noninterest income. Gains or losses on cost method investment securities that result from a portfolio company being acquired by a publicly traded company are determined using the fair value of the consideration received when the acquisition occurs. The resulting gains or losses are recognized in consolidated net income in the period of acquisition.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t>
  </si>
  <si>
    <t xml:space="preserve">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t>
  </si>
  <si>
    <t>Allowance for Loan Losses</t>
  </si>
  <si>
    <t>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 Reserve for performing impair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t>
  </si>
  <si>
    <t>Allowance for Unfunded Credit Commitments</t>
  </si>
  <si>
    <t>Allowanc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segment specific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allowance for unfunded credit commitments, similar to funded loans. The allowance for unfunded credit commitments also includes certain qualitative allocations as deemed appropriate by management. We include the allowance for unfunded credit commitments in other liabilities and the related provision in our provision for credit losses.</t>
  </si>
  <si>
    <t>Uncollectible Loans and Write-offs</t>
  </si>
  <si>
    <t>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t>
  </si>
  <si>
    <t>Troubled Debt Restructurings (TDRs)</t>
  </si>
  <si>
    <t>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t>
  </si>
  <si>
    <t>Impaired Financing Receivable, Policy [Policy Text Block]</t>
  </si>
  <si>
    <t>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t>
  </si>
  <si>
    <t>Nonaccrual Loans</t>
  </si>
  <si>
    <t>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Historically, loans that have been placed on nonaccrual status have remained as nonaccrual loans until the loan is either charged-off, or the principal balances have been paid off.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t>
  </si>
  <si>
    <t>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t>
  </si>
  <si>
    <t>Lease Obligations</t>
  </si>
  <si>
    <t xml:space="preserve">Lease Obligations We lease all of our properties. At the inception of the lease, each property is evaluated to determine whether the lease will be accounted for as an operating or capital lease. For leases that contain rent escalations or landlord incentives, we record the total rent payable during the lease term, using the straight-line method over the term of the lease and record the difference between the minimum rents paid and the straight-line rent as lease obligations. We had no capitalized lease obligations at December 31, 2017 and 2016 . </t>
  </si>
  <si>
    <t>Fair Value Measurements</t>
  </si>
  <si>
    <t xml:space="preserve">Fair Value Measurements Our available-for-sale securities, derivative instruments and certain marketable, non-marketable and other securities are financial instruments recorded at fair value on a recurring basis. We make estimates regarding valuation of assets and liabilities measured at fair value in preparing our consolidated financial statements. Fair Value Measurement-Definition and Hierarchy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are compared to the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 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rate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approach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
  </si>
  <si>
    <t>Fee-based Services Revenue Recognition</t>
  </si>
  <si>
    <t xml:space="preserve">Fee-based Services Revenue Recognition Refer to Note 14—“Noninterest Income” of the “Notes to the Consolidated Financial Statements” under Part II, Item 8 of this report for our fee-based services revenue recognition policies for our contracts with customer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si>
  <si>
    <t xml:space="preserve">Share-Based Compensation 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 </t>
  </si>
  <si>
    <t>Earnings Per Share</t>
  </si>
  <si>
    <t>Earnings Per Share 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t>
  </si>
  <si>
    <t xml:space="preserve">Derivative Financial Instruments 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Fair Value Hedges For derivative instruments that are designated and qualify as a fair value hedge, the gain or loss on the hedging instrument is recorded in the statement of income in the same line item as the hedged item and is intended to offset the loss or gain on the hedged item attributable to the hedged risk. Any difference that does arise would be the result of hedge ineffectiveness, and impacts earnings. Equity Warrant Assets In connection with negotiated credit facilities and certain other services, we may obtain equity warrant assets giving us the right to acquire stock in primarily private, venture-backed companies in the technology and life science/healthcare industries. We hold these assets for prospective investment gains. We do not use them to hedge any economic risks nor do we use other derivative instruments to hedge economic risks stemming from equity warrant assets. We account for equity warrant assets in certain private and public client companies as derivatives when they contain net settlement terms and other qualifying criteria under ASC 815, Derivatives and Hedging .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Substantially all of our warrant agreements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will be recognized as increases or decreases to other assets on our balance sheet and as net gains or losses on derivative instruments, in noninterest income, a component of consolidated net income. When a portfolio company completes an IPO on a publicly reported market or is acquired, we may exercise these equity warrant assets for shares or cash. In the event of an exercise for shares, the basis or value in the securities is reclassified from other assets to investment securities on the balance sheet on the latter of the exercise date or corporate action date. The shares in public companies are classified as available-for-sale securities (provided they do not have a significant restriction from sale). Changes in fair value of securities designated as available-for-sale, after applicable taxes, are reported in accumulated other comprehensive income, which is a separate component of SVBFG stockholders' equity. The shares in private companies are classified as non-marketable securities. Typically, we account for these securities at cost and only record adjustments to the value at the time of exit or liquidation though gains or losses on investments securities, in noninterest income, a component of consolidated net income. The fair value of the equity warrant assets portfolio is a critical accounting estimate and is reviewed quarterly. We value our equity warrant assets using a Black-Scholes option pricing model, which incorporates the following significant inputs: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 Actual data on cancell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 The risk-free interest rate is derived from the Treasury yield curve and is calculated based on a weighted average of the risk-free interest rates that correspond closest to the expected remaining life of the warrant. • Other adjustments, including a marketability discount, are estimated based on management's judgment about the general industry environment. • Number of shares and contingencies associated with obtaining warrant positions such as the funding of associated loans. Foreign Exchange Forwards and Foreign Currency Option Contracts We enter into foreign exchange forward contracts and foreign currency option contracts with clients involved in international activities, either as the purchaser or seller, depending upon the clients' need. We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assets and liabilities. These contracts are not designated as hedging instruments and are recorded at fair value in our consolidated balance sheets. The contracts generally have terms of one year or less, although we may have contracts extending for up to five years. Generally, we have not experienced nonperformance on these contracts, have not incurred credit losses, and anticipate performance by all counterparties to such agreements. Changes in the fair value of these contracts are recognized in consolidated net income under other noninterest income, a component of noninterest income. Period-end gross positive fair values are recorded in other assets and gross negative fair values are recorded in other liabilities. Interest Rate Contracts We sell interest rate contracts to clients who wish to mitigate their interest rate exposure. We economically reduce the interest rate risk from this business by entering into opposite 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other noninterest income, in noninterest income, a component of consolidated net income. </t>
  </si>
  <si>
    <t>Recent Accounting Pronouncements</t>
  </si>
  <si>
    <t>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e guidance requires that revenue from contracts with customers be recognized when transfer of control over goods or services is passed to customers in the amount of consideration expected to be received. Subsequent Accounting Standard Updates have been issued clarifying the original pronouncement (ASU 2016-08, ASU 2016-10, ASU 2016-12 and ASU 2016-20). The new standard and amendments will be effective January 1, 2018, either on a full retrospective approach or a modified retrospective approach. We plan to adopt the revenue guidance in the first quarter of 2018 using the modified retrospective transition approach to contracts which are not completed as of January 1, 2018. We completed a comprehensive scoping exercise to determine the revenue streams that are within the scope of this guidance and will recognize the cumulative-effect of adopting this guidance as an adjustment to opening retained earnings. The scope of this guidance explicitly excludes net interest income, including interest income earned from our loan and fixed income securities portfolios, as well as certain other noninterest income earned from our lending-, investment- and derivative-related activities. Based on our contract assessments, we did not identify any material changes to the timing or the amounts of our revenue recognition. There will be minor changes in the timing of recognizing fund management fees in noninterest income for a portion of our SVB Capital funds as the fees will be recognized at the time of distribution which typically occurs later in the fund life than had been previously recognized. Upon adoption, we will recognize a cumulative-effect adjustment to opening retained earnings of approximately $8 million on a pre-tax basis, with an immaterial impact to our net income on an ongoing basis. Furthermore, we will provide a disaggregation of our significant categories of revenue within the scope of this guidance and expand our qualitative disclosures of our noninterest income within the Consolidated Financial Statements beginning the first quarter of 2018. In January 2016, the FASB issued a new accounting standard update (ASU 2016-01, Recognition and Measurement of Financial Assets and Financial Liabilities (Topic 825)), which addresses certain aspects of recognition, measurement, presentation and disclosure of financial instruments. This guidance requires equity investments (except those accounted for under the equity method of accounting) to be measured at fair value with changes in fair value recognized in net income. The adoption of the new standard will result in the elimination of cost method accounting for equity investments and will impact our nonmarketable and other equity securities that are currently carried at cost. This guidance will be effective on January 1, 2018, and as a result, our equity investments measured at cost will be re-measured at fair value and the difference between cost and fair value will be recorded as a cumulative-effect adjustment to opening retained earnings as of January 1, 2018, for our cost method venture capital and private equity fund investments with readily determinable fair values. The adjustment to opening retained earnings for these investments will be approximately $100 million on a pre-tax basis and any subsequent changes in the fair value of these equity securities will be recorded as unrealized gains or losses in our consolidated statements of income. Additionally, in accordance with this guidance, net unrealized gains included in accumulated other comprehensive income of approximately $40 million on a pre-tax basis related to our available-for-sale equity securities, will be reclassified as an adjustment to retained earnings. Any subsequent changes in the fair value of these equity securities will be recorded as unrealized gains or losses in our consolidated statements of income. Furthermore, for purposes of disclosing the fair value of loans carried at amortized cost, we will update our valuation methods as necessary to conform to an “exit price” concept as required by the standard update.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plan to adopt the lease accounting guidance in the first quarter of 2019 and are currently evaluating the impact this guidance will have on our consolidated financial statements by reviewing our existing lease contracts and service contracts that may include embedded leases. We expect to recognize right-of-use assets and related lease liabilities associated predominantly with noncancelable operating leases included in the table of minimum future payments in the amount of $226 million as disclosed in Note 19—“Off-Balance Sheet Arrangements, Guarantees and Other Commitments” of the “Notes to the Consolidated Financial Statements” under Part II, Item 8 of this report .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working project team in place and subject matter experts to assist with our review of key interpretive issues and assist in the assessment of our existing credit loss forecasting models and processes against the new guidance to determine what modifications may be required. We are currently evaluating the impact this guidance will have on our financial position, results of operation and stockholders’ equity. In August 2016, the FASB issued a new accounting standard update (ASU 2016-15, Statement of Cash Flows (Topic 230): Classification of Certain Cash Receipts and Cash Payments), which clarifies the guidance on eight specific cash flow issues. This guidance will be effective January 1, 2018 and will be applied on a full retrospective basis beginning the first quarter of 2018. This guidance will impact the presentation between investing and operating activities within our consolidated statements of cash flows related to distributions and net gains from our nonmarketable and other securities portfol</t>
  </si>
  <si>
    <t>Reclassifications</t>
  </si>
  <si>
    <t>Reclassifications Certain prior period amounts, primarily related to the changes to our income statement presentation of net gains on derivative instruments and provision for unfunded credit commitments, have been reclassified to conform to current period presentations.</t>
  </si>
  <si>
    <t>Summary of Significant Accounting Policies (Tables)</t>
  </si>
  <si>
    <t>Summary of Ownership Interests in Investments Held Under Fair Value Accounting</t>
  </si>
  <si>
    <t xml:space="preserve">A summary of our ownership interests in the investments held under fair value accounting as of December 31, 2017 is presented in the following table: Limited partnership Company Direct and Indirect Ownership in Limited Partnership Managed funds of funds Strategic Investors Fund, LP 12.6 % Capital Preferred Return Fund, LP 20.0 Growth Partners, LP 33.0 Managed direct venture funds CP I, LP 10.7 </t>
  </si>
  <si>
    <t>Maximum Estimated Useful Lives by Asset Classification</t>
  </si>
  <si>
    <t>The maximum estimated useful lives by asset classification are as follows: Leasehold improvements Lesser of lease term or asset life Furniture and equipment 7 years Computer software 3-7 years Computer hardware 3-5 years</t>
  </si>
  <si>
    <t>Stockholders' Equity and EPS (Tables)</t>
  </si>
  <si>
    <t>Reclassification out of Accumulated Other Comprehensive Income</t>
  </si>
  <si>
    <t>Accumulated Other Comprehensive (Loss) Income The following table summarizes the items reclassified out of accumulated other comprehensive income into the Consolidated Statements of Income for 2017 , 2016 and 2015 : Year ended December 31, (Dollars in thousands) Income Statement Location 2017 2016 2015 Reclassification adjustment for losses (gains) included in net income Gains on investment securities, net $ 5,189 $ (12,195 ) $ (1,201 ) Related tax (benefit) expense Income tax expense (2,098 ) 4,963 481 Total reclassification adjustment for losses (gains) included in net income, net of tax $ 3,091 $ (7,232 ) $ (720 )</t>
  </si>
  <si>
    <t>Reconciliation of Basic EPS to Diluted EPS</t>
  </si>
  <si>
    <t>The following is a reconciliation of basic EPS to diluted EPS for 2017 , 2016 and 2015 : Year ended December 31, (Dollars and shares in thousands, except per share amounts) 2017 2016 2015 Numerator: Net income available to common stockholders $ 490,506 $ 382,685 $ 343,904 Denominator: Weighted average common shares outstanding—basic 52,588 51,915 51,318 Weighted average effect of dilutive securities: Stock options and ESPP 385 254 387 Restricted stock units 333 180 211 Weighted average common shares outstanding—diluted 53,306 52,349 51,916 Earnings per common share: Basic $ 9.33 $ 7.37 $ 6.70 Diluted 9.20 7.31 6.62</t>
  </si>
  <si>
    <t>Common Shares Excluded from Diluted EPS Calculation as They Were Deemed to be Anti-Dilutive</t>
  </si>
  <si>
    <t>The following table summarizes the weighted average common shares excluded from the diluted EPS calculation due to the antidilutive effect for 2017 , 2016 and 2015 : Year ended December 31, (Shares in thousands) 2017 2016 2015 Stock options 73 272 185 Restricted stock units 1 1 — Total 74 273 185</t>
  </si>
  <si>
    <t>Share-Based Compensation (Tables)</t>
  </si>
  <si>
    <t>Share Based Compensation and Related Benefits</t>
  </si>
  <si>
    <t>In 2017 , 2016 and 2015 , we recorded share-based compensation and related benefits as follows: Year ended December 31, (Dollars in thousands) 2017 2016 2015 Share-based compensation expense $ 36,900 $ 35,494 $ 32,239 Income tax benefit related to share-based compensation expense (12,845 ) (12,505 ) (11,395 ) Capitalized compensation costs 1,071 5,580 2,226</t>
  </si>
  <si>
    <t>Unrecognized Share Based Compensation Expense</t>
  </si>
  <si>
    <t xml:space="preserve">As of December 31, 2017 , unrecognized share-based compensation expense was as follows: (Dollars in thousands) Unrecognized Expense Weighted Average Expected Recognition Period - in Years Stock options $ 9,630 2.59 Restricted stock units 50,530 2.59 Total unrecognized share-based compensation expense $ 60,160 </t>
  </si>
  <si>
    <t>Weighted Average Assumptions and Fair Values Used for Employee Stock Options and Restricted Stock Units</t>
  </si>
  <si>
    <t>The following weighted average assumptions and fair values were used for our employee stock options and restricted stock units: Equity Incentive Plan Awards 2017 2016 2015 Weighted average expected term of options - in years 4.9 4.8 4.7 Weighted average expected volatility of the Company's underlying common stock 33.7 % 31.7 % 31.3 % Risk-free interest rate 1.81 1.32 1.49 Expected dividend yield — — — Weighted average grant date fair value - stock options $ 57.81 $ 31.17 $ 37.86 Weighted average grant date fair value - restricted stock units 181.23 100.35 129.23</t>
  </si>
  <si>
    <t>Weighted Average Assumptions and Fair Values Used for ESPP</t>
  </si>
  <si>
    <t>The following weighted average assumptions and fair values were used for our ESPP: ESPP 2017 2016 2015 Expected term in years 0.5 0.5 0.5 Weighted average expected volatility of the Company's underlying common stock 31.2 % 41.8 % 25.9 % Risk-free interest rate 0.80 0.45 0.12 Expected dividend yield — — — Weighted average grant date fair value $ 41.70 $ 29.16 $ 29.27</t>
  </si>
  <si>
    <t>Stock Option Information Related to Equity Incentive Plan</t>
  </si>
  <si>
    <t>The table below provides stock option information related to the 2006 Equity Incentive Plan for the year ended December 31, 2017 : Options Weighted Average Exercise Price Weighted Average Remaining Contractual Life - in Years Aggregate Intrinsic Value of In-The-Money Options Outstanding at December 31, 2016 1,010,557 $ 87.24 Granted 116,995 179.39 Exercised (302,744 ) 71.65 Forfeited (16,759 ) 122.97 Outstanding at December 31, 2017 808,049 105.68 3.69 $ 103,506,420 Vested and expected to vest at December 31, 2017 787,182 104.69 3.64 101,607,636 Exercisable at December 31, 2017 464,685 84.86 2.57 69,197,233</t>
  </si>
  <si>
    <t>Stock Options Outstanding</t>
  </si>
  <si>
    <t>The following table summarizes information regarding stock options outstanding and exercisable as of December 31, 2017 : Outstanding Options Exercisable Options Range of Exercise Prices Shares Weighted Average Remaining Contractual Life - in Years Weighted Average Exercise Price Shares Weighted Average Exercise Price $42.79 - 63.62 52,630 0.52 $ 59.22 52,630 $ 59.22 63.63 - 67.77 84,961 1.33 64.37 84,961 64.37 67.78 - 79.77 141,026 2.33 71.11 141,026 71.11 79.78 - 105.14 11,686 3.67 98.17 7,336 96.09 105.15 - 105.84 154,345 5.33 105.18 31,958 105.18 105.85 - 108.59 148,456 3.32 107.96 101,824 107.95 108.60 - 149.65 102,306 4.27 128.65 44,950 128.13 149.66 - 180.62 108,266 6.34 178.15 — — 180.63 - 217.69 4,373 6.80 210.42 — — Total 808,049 3.69 105.68 464,685 84.86</t>
  </si>
  <si>
    <t>Information for Restricted Stock Units under Equity Incentive Plan</t>
  </si>
  <si>
    <t>The table below provides information for restricted stock units under the 2006 Equity Incentive Plan for the year ended December 31, 2017 : Shares Weighted Average Grant Date Fair Value Nonvested at December 31, 2016 670,969 $ 106.64 Granted 247,591 181.23 Vested (228,198 ) 102.47 Forfeited (52,695 ) 121.52 Nonvested at December 31, 2017 637,667 135.86</t>
  </si>
  <si>
    <t>Summary of Information Regarding Stock Option and Restricted Stock Activity</t>
  </si>
  <si>
    <t>The following table summarizes information regarding stock option and restricted stock unit activity during 2017 , 2016 and 2015 : Year ended December 31, (Dollars in thousands) 2017 2016 2015 Total intrinsic value of stock options exercised $ 36,173 $ 18,186 $ 27,430 Total grant date fair value of stock options vested 6,094 7,364 21,052 Total intrinsic value of restricted stock vested 40,925 22,966 34,009 Total grant date fair value of restricted stock vested 23,383 19,454 19,428</t>
  </si>
  <si>
    <t>Variable Interest Entities (Tables)</t>
  </si>
  <si>
    <t>Schedule of Variable Interest Entities</t>
  </si>
  <si>
    <t>The following table presents the carrying amounts and classification of significant variable interests in consolidated and unconsolidated VIEs as of December 31, 2017 and December 31, 2016 : (Dollars in thousands) Consolidated VIEs Unconsolidated VIEs Maximum Exposure to Loss in Unconsolidated VIEs December 31, 2017: Assets: Cash and cash equivalents $ 6,674 $ — $ — Non-marketable and other securities (1) 190,562 346,097 346,097 Accrued interest receivable and other assets 365 — — Total assets $ 197,601 $ 346,097 $ 346,097 Liabilities: Other liabilities (1) 990 100,891 — Total liabilities $ 990 $ 100,891 $ — December 31, 2016: Assets: Cash and cash equivalents $ 11,469 $ — $ — Non-marketable and other securities (1) 196,140 314,810 314,810 Accrued interest receivable and other assets 294 — — Total assets $ 207,903 $ 314,810 $ 314,810 Liabilities: Other liabilities (1) 517 58,095 — Total liabilities $ 517 $ 58,095 $ — (1) Included in our unconsolidated non-marketable and other securities portfolio at December 31, 2017 and December 31, 2016 are investments in qualified affordable housing projects of $174.2 million and $112.4 million , respectively, and related other liabilities consisting of unfunded credit commitments of $100.9 million and $58.1 million , respectively.</t>
  </si>
  <si>
    <t>Reserves on Deposit with the Federal Reserve Bank and Federal Bank Stock (Tables)</t>
  </si>
  <si>
    <t>Average Required Reserve Balances</t>
  </si>
  <si>
    <t>The tables below provide information on the required reserve balances at the Federal Reserve, as well as shares held at the FHLB and FRB for the years ended and as of December 31, 2017 and 2016 : Year ended December 31, (Dollars in thousands) 2017 2016 Average required reserve balances at FRB San Francisco $ 397,235 $ 370,002</t>
  </si>
  <si>
    <t>Shares Held at Federal Reserve Bank and Federal Home Loan Bank</t>
  </si>
  <si>
    <t xml:space="preserve"> December 31, (Dollars in thousands) 2017 2016 FHLB stock holdings $ 18,900 $ 17,250 FRB stock holdings 41,120 40,342</t>
  </si>
  <si>
    <t>Cash and Cash Equivalents (Tables)</t>
  </si>
  <si>
    <t>The following table details our cash and cash equivalents at December 31, 2017 and December 31, 2016 : (Dollars in thousands) December 31, 2017 December 31, 2016 Cash and due from banks (1) $ 2,672,290 $ 2,476,588 Securities purchased under agreements to resell (2) 247,876 64,028 Other short-term investment securities 2,909 5,134 Total cash and cash equivalents $ 2,923,075 $ 2,545,750 (1) At December 31, 2017 and 2016 , $0.6 billion and $1.1 billion , respectively, of our cash and due from banks was deposited at the FRB and was earning interest at the Federal Funds target rate, and interest-earning deposits in other financial institutions were $1.1 billion and $0.7 billion , respectively. (2) At December 31, 2017 and 2016 , securities purchased under agreements to resell were collateralized by U.S. Treasury securities and U.S. agency securities with aggregate fair values of $253 million and $66 million , respectively. None of these securities were sold or repledged as of December 31, 2017 and 2016 .</t>
  </si>
  <si>
    <t>Securities Purchased Under Agreements to Resell</t>
  </si>
  <si>
    <t>Additional information regarding our securities purchased under agreements to resell for 2017 and 2016 are as follows: Year Ended December 31, (Dollars in thousands) 2017 2016 Average securities purchased under agreements to resell $ 94,094 $ 90,362 Maximum amount outstanding at any month-end during the year 377,073 316,059</t>
  </si>
  <si>
    <t>Investment Securities (Tables)</t>
  </si>
  <si>
    <t>Major Components of Investment Securities Portfolio</t>
  </si>
  <si>
    <t>The major components of our AFS investment securities portfolio at December 31, 2017 and 2016 are as follows: December 31, 2017 (Dollars in thousands) Amortized Unrealized Unrealized Carrying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 December 31, 2016 (Dollars in thousands) Amortized Cost Unrealized Gains Unrealized Losses Carrying Value Available-for-sale securities, at fair value: U.S. Treasury securities $ 8,880,358 $ 30,323 $ (1,190 ) $ 8,909,491 U.S. agency debentures 2,065,535 14,443 (1,603 ) 2,078,375 Residential mortgage-backed securities: Agency-issued collateralized mortgage obligations—fixed rate 1,163,017 3,046 (13,398 ) 1,152,665 Agency-issued collateralized mortgage obligations—variable rate 474,238 685 (640 ) 474,283 Equity securities 5,635 748 (786 ) 5,597 Total available-for-sale securities $ 12,588,783 $ 49,245 $ (17,617 ) $ 12,620,411</t>
  </si>
  <si>
    <t>Summary of Unrealized Losses on Available for Sale Securities</t>
  </si>
  <si>
    <t xml:space="preserve">The following tables summarize our unrealized losses on our AFS securities portfolio into categories of less than 12 months, or 12 months or longer as of December 31, 2017 and 2016 : December 31, 2017 Less than 12 months 12 months or longer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 As of December 31, 2017 , we do not intend to sell any of our impaired securities prior to recovery of our adjusted cost basis, and it is more likely than not that we will not be required to sell any of our securities prior to recovery of our adjusted cost basis. Based on our analysis as of December 31, 2017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6 Less than 12 months 12 months or longer Total (Dollars in thousands) Fair Value of Investments Unrealized Losses Fair Value of Investments Unrealized Losses Fair Value of Investments Unrealized Losses Available-for-sale securities: U.S. Treasury securities $ 879,255 $ (1,190 ) $ — $ — $ 879,255 $ (1,190 ) U.S. agency debentures 513,198 (1,603 ) — — 513,198 (1,603 ) Residential mortgage-backed securities: Agency-issued collateralized mortgage obligations—fixed rate 635,566 (6,704 ) 227,480 (6,694 ) 863,046 (13,398 ) Agency-issued collateralized mortgage obligations—variable rate 258,325 (613 ) 6,068 (27 ) 264,393 (640 ) Equity securities 3,693 (786 ) — — 3,693 (786 ) Total temporarily impaired securities (1) $ 2,290,037 $ (10,896 ) $ 233,548 $ (6,721 ) $ 2,523,585 $ (17,617 ) (1) As of December 31, 2016 , we identified a total of 174 investments that were in unrealized loss positions, of which 20 investments totaling $233.5 million with unrealized losses of $6.7 million have been in an impaired position for a period of time greater than 12 months. </t>
  </si>
  <si>
    <t>Summary of Remaining Contractual Principal Maturities and Fully Taxable Equivalent Yields on Securities</t>
  </si>
  <si>
    <t>The following table summarizes the fixed income securities, carried at fair value, classified as AFS as of December 31, 2017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rate environments. December 31, 2017 (Dollars in thousands) Total One Year After One After Five After U.S. Treasury securities $ 6,840,502 $ 1,967,480 $ 4,873,022 $ — $ — U.S. agency debentures 1,567,128 481,280 1,085,848 — — Residential mortgage-backed securities: Agency-issued collateralized mortgage obligations - fixed rate 2,267,035 — — 88,425 2,178,610 Agency-issued collateralized mortgage obligations - variable rate 373,730 — — — 373,730 Total $ 11,048,395 $ 2,448,760 $ 5,958,870 $ 88,425 $ 2,552,340 The following table summarizes the remaining contractual principal maturities on fixed income investment securities classified as HTM as of December 31, 2017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rate environments. December 31, 2017 Total One Year or Less After One Year to Five Years After Five Years to Ten Years After Ten Years (Dollars in thousands) Amortized Cost Fair Value Amortized Cost Fair Value Amortized Cost Fair Value Amortized Cost Fair Value Amortized Cost Fair Value U.S. agency debentures $ 659,979 $ 661,545 $ — $ — $ 102,496 $ 102,739 $ 557,483 $ 558,806 $ — $ — Residential mortgage-backed securities: Agency-issued mortgage-backed securities 6,304,969 6,266,295 728 723 226,997 225,149 56,380 55,697 6,020,864 5,984,726 Agency-issued collateralized mortgage obligations - fixed rate 2,829,979 2,775,630 — — — — 462,533 451,069 2,367,446 2,324,561 Agency-issued collateralized mortgage obligations - variable rate 255,782 256,481 — — — — — — 255,782 256,481 Agency-issued commercial mortgage-backed securities 1,868,985 1,844,116 — — — — — — 1,868,985 1,844,116 Municipal bonds and notes 743,761 744,213 7,073 7,054 73,054 72,261 233,728 233,257 429,906 431,641 Total $ 12,663,455 $ 12,548,280 $ 7,801 $ 7,777 $ 402,547 $ 400,149 $ 1,310,124 $ 1,298,829 $ 10,942,983 $ 10,841,525</t>
  </si>
  <si>
    <t>Held-to-maturity Securities</t>
  </si>
  <si>
    <t>The components of our HTM investment securities portfolio at December 31, 2017 and 2016 are as follows: December 31, 2017 (Dollars in thousands) Amortized Cost Unrealized Gains Unrealized Losses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December 31, 2016 (Dollars in thousands) Amortized Cost Unrealized Gains Unrealized Losses Fair Value Held-to-maturity securities, at cost: U.S. agency debentures (1) $ 622,445 $ 7,840 $ (1,198 ) $ 629,087 Residential mortgage-backed securities: Agency-issued mortgage-backed securities 2,896,179 6,919 (24,526 ) 2,878,572 Agency-issued collateralized mortgage obligations—fixed rate 3,362,598 788 (31,274 ) 3,332,112 Agency-issued collateralized mortgage obligations—variable rate 312,665 176 (1,339 ) 311,502 Agency-issued commercial mortgage-backed securities 1,151,363 1,237 (7,638 ) 1,144,962 Municipal bonds and notes 81,748 8 (1,853 ) 79,903 Total held-to-maturity securities $ 8,426,998 $ 16,968 $ (67,828 ) $ 8,376,138 (1) Consists of pools of Small Business Investment Company debentures issued and guaranteed by the U.S. Small Business Administration, an independent agency of the United States. The following tables summarize our unrealized losses on our HTM securities portfolio into categories of less than 12 months and 12 months or longer as of December 31, 2017 and 2016 : December 31, 2017 Less than 12 months 12 months or longer (1) Total (Dollars in thousands) Fair Value of Investments Unrealized Losses Fair Value of Investments Unrealized Losses Fair Value of Investments Unrealized Losses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 As of December 31, 2017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7 , we deem all impairments to be temporary. Market valuations and impairment analyses on assets in the HTM securities portfolio are reviewed and monitored on a quarterly basis. December 31, 2016 Less than 12 months 12 months or longer (1) Total (Dollars in thousands) Fair Value of Unrealized Fair Value of Unrealized Fair Value of Unrealized Held-to-maturity securities: U.S. agency debentures $ 118,721 $ (1,198 ) $ — $ — $ 118,721 $ (1,198 ) Residential mortgage-backed securities: Agency-issued mortgage-backed securities 1,801,861 (23,558 ) 21,917 (968 ) 1,823,778 (24,526 ) Agency-issued collateralized mortgage obligations—fixed rate 2,729,889 (25,723 ) 228,220 (5,551 ) 2,958,109 (31,274 ) Agency-issued collateralized mortgage obligations—variable rate 251,012 (1,339 ) — — 251,012 (1,339 ) Agency-issued commercial mortgage-backed securities 999,440 (7,494 ) 14,934 (144 ) 1,014,374 (7,638 ) Municipal bonds and notes 42,267 (877 ) 30,586 (976 ) 72,853 (1,853 ) Total temporarily impaired securities (1) $ 5,943,190 $ (60,189 ) $ 295,657 $ (7,639 ) $ 6,238,847 $ (67,828 ) (1) As of December 31, 2016 , we identified a total of 462 investments that were in unrealized loss positions, of which 85 investments totaling $295.7 million with unrealized losses of $7.6 million have been in an impaired position for a period of time greater than 12 months.</t>
  </si>
  <si>
    <t>Schedule of Nonmarketable and Other Securities</t>
  </si>
  <si>
    <t>The major components of our non-marketable and other investment securities portfolio at December 31, 2017 and 2016 are as follows: (Dollars in thousands) December 31, 2017 December 31, 2016 Non-marketable and other securities: Non-marketable securities (fair value accounting): Venture capital and private equity fund investments (1) $ 127,192 $ 141,649 Other venture capital investments (2) 919 2,040 Other securities (fair value accounting) (3) 310 753 Non-marketable securities (equity method accounting) (4): Venture capital and private equity fund investments 89,809 82,823 Debt funds 21,183 17,020 Other investments 111,198 123,514 Non-marketable securities (cost method accounting): Venture capital and private equity fund investments (5) 98,548 114,606 Other investments 27,680 27,700 Investments in qualified affordable housing projects, net (6) 174,214 112,447 Total non-marketable and other securities $ 651,053 $ 622,552 (1) The following table shows the amounts of venture capital and private equity fund investments held by the following consolidated funds and our ownership percentage of each fund at December 31, 2017 and 2016 (fair value accounting): December 31, 2017 December 31, 2016 (Dollars in thousands) Amount Ownership % Amount Ownership % Strategic Investors Fund, LP $ 14,673 12.6 % $ 18,459 12.6 % Capital Preferred Return Fund, LP 54,147 20.0 57,627 20.0 Growth Partners, LP 58,372 33.0 59,718 33.0 Other private equity fund (i) — — 5,845 58.2 Total venture capital and private equity fund investments $ 127,192 $ 141,649 (i) At December 31, 2016, we had direct ownership interest of 41.5 percent in one other private equity fund and an indirect ownership interest of 12.6 percent through our ownership interest of Growth Partners, LP and an indirect ownership interest of 4.1 percent through our ownership interest of Capital Preferred Return Fund, LP. On January 3, 2017, such other private equity fund was closed resulting in an immaterial impact on the Company's financial statements. (2) The following table shows the amounts of other venture capital investments held by the following consolidated funds and our ownership percentage of each fund at December 31, 2017 and 2016 (fair value accounting): December 31, 2017 December 31, 2016 (Dollars in thousands) Amount Ownership % Amount Ownership % CP I, LP $ 919 10.7 % $ 2,040 10.7 % Total other venture capital investments $ 919 $ 2,040 (3) Investments classified as other securities (fair value accounting) represent direct equity investments in public companies held by our consolidated funds. (4) The following table shows the carrying value and our ownership percentage of each investment at December 31, 2017 and 2016 (equity method accounting): December 31, 2017 December 31, 2016 (Dollars in thousands) Amount Ownership % Amount Ownership % Venture capital and private equity fund investments: Strategic Investors Fund II, LP $ 6,342 8.6 % $ 7,720 8.6 % Strategic Investors Fund III, LP 18,758 5.9 20,449 5.9 Strategic Investors Fund IV, LP 25,551 5.0 24,530 5.0 Strategic Investors Fund V funds 16,856 Various 12,029 Various CP II, LP (i) 6,700 5.1 7,798 5.1 Other venture capital and private equity fund investments 15,602 Various 10,297 Various Total venture capital and private equity fund investments $ 89,809 $ 82,823 Debt funds: Gold Hill Capital 2008, LP (ii) $ 18,690 15.5 % $ 13,557 15.5 % Other debt funds 2,493 Various 3,463 Various Total debt funds $ 21,183 $ 17,020 Other investments: SPD Silicon Valley Bank Co., Ltd. $ 75,337 50.0 % $ 75,296 50.0 % Other investments 35,861 Various 48,218 Various Total other investments $ 111,198 $ 123,514 (i) Our ownership includes direct ownership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5) Represents investments in 235 and 252 funds (primarily venture capital funds) at December 31, 2017 and 2016 , respectively, where our ownership interest is less than five percent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99 million , and $202 million , respectively, as of December 31, 2017 . The carrying value, and estimated fair value, of the venture capital and private equity fund investments (cost method accounting) was $115 million , and $222 million , respectively, as of December 31, 2016 . (6) The following table presents the balances of our investments in qualified affordable housing projects and related unfunded commitments included as a component of "other liabilities" on our consolidated balance sheets at December 31, 2017 and 2016 : (Dollars in thousands) December 31, 2017 December 31, 2016 Investments in qualified affordable housing projects, net $ 174,214 $ 112,447 Other liabilities 100,891 58,095 The following table presents other information relating to our investments in qualified affordable housing projects for the year ended December 31, 2017 , 2016 and 2015 : Year ended December 31, (Dollars in thousands) 2017 2016 2015 Tax credits and other tax benefits recognized $ 17,296 $ 15,404 $ 14,375 Amortization expense included in provision for income taxes (i) 17,362 12,145 10,389 (i) All investments are amortized using the proportional amortization method and amortization expense is included in the provision for income taxes. Included in amortization expense for the year ended December 31, 2017 is a one-time cumulative effect adjustment of $3.8 million due to the decrease in value of deductions in the 2018 tax year and going forward, due to the TCJ Act federal corporate income tax rate reduction.</t>
  </si>
  <si>
    <t>Components of Gains and Losses (Realized and Unrealized) on Investment Securities</t>
  </si>
  <si>
    <t>The following table presents the components of gains and losses (realized and unrealized) on investment securities in 2017 , 2016 and 2015 : Year ended December 31, (Dollars in thousands) 2017 2016 2015 Gross gains on investment securities: Available-for-sale securities, at fair value (1) $ 5,113 $ 15,051 $ 2,971 Non-marketable securities (fair value accounting): Venture capital and private equity fund investments 34,093 25,041 32,399 Other venture capital investments 1,114 17 1,512 Other securities (fair value accounting) 991 691 9,180 Non-marketable securities (equity method accounting): Venture capital and private equity fund investments 15,013 10,834 26,415 Debt funds 11,658 1,406 4,111 Other investments 3,181 15,739 2,791 Non-marketable securities (cost method accounting): Venture capital and private equity fund investments 21,718 18,428 25,908 Other investments 4,111 293 2,599 Total gross gains on investment securities 96,992 87,500 107,886 Gross losses on investment securities: Available-for-sale securities, at fair value (1) (10,302 ) (2,856 ) (1,770 ) Non-marketable securities (fair value accounting): Venture capital and private equity fund investments (6,907 ) (19,077 ) (9,210 ) Other venture capital investments (143 ) (38 ) (320 ) Other securities (fair value accounting) (750 ) (781 ) (1,559 ) Non-marketable securities (equity method accounting): Venture capital and private equity fund investments (541 ) (6,764 ) (909 ) Debt funds (2,708 ) (458 ) (774 ) Other investments (9,457 ) (4,857 ) (3,146 ) Non-marketable securities (cost method accounting): Venture capital and private equity fund investments (2) (1,312 ) (591 ) (729 ) Other investments (3) (269 ) (338 ) (24 ) Total gross losses on investment securities (32,389 ) (35,760 ) (18,441 ) Gains on investment securities, net $ 64,603 $ 51,740 $ 89,445 (1) Includes realized gains and losses on sales of AFS securities that are recognized in the income statement. Unrealized gains and losses on AFS securities are recognized in other comprehensive income. The cost basis of AFS securities sold is determined on a specific identification basis. (2) Includes OTTI of $1.3 million from the declines in value for 24 of the 235 investments held at December 31, 2017 , $0.6 million from the declines in value for 26 of the 252 investments held at December 31, 2016 and $0.6 million from the declines in value for 22 of the 267 investments held at December 31, 2015 . We concluded that any declines in value for the remaining investments were temporary, and as such, no OTTI was required to be recognized. (3) No OTTI was recognized for the years ended December 31, 2017 , 2016 , and 2015 , respectively. We concluded that any declines in value for the investments were temporary, and as such, no OTTI was required to be recognized. A summary of gains and losses on investment securities for 2017, 2016 and 2015 is as follows: Year ended December 31, (Dollars in thousands) 2017 2016 2015 Gains on non-marketable and other securities, net $ 69,792 $ 39,545 $ 88,244 (Losses) gains on sales of available-for-sale securities, net (5,189 ) 12,195 1,201 Gains on investment securities, net $ 64,603 $ 51,740 $ 89,445</t>
  </si>
  <si>
    <t>Loans and Allowance for Loan Losses (Tables)</t>
  </si>
  <si>
    <t>The composition of loans, net of unearned income of $148 million and $125 million at December 31, 2017 and 2016 , respectively, is presented in the following table: December 31, (Dollars in thousands) 2017 2016 Commercial loans: Software/internet $ 6,172,531 $ 5,627,031 Hardware 1,193,599 1,180,398 Private equity/venture capital 9,952,377 7,691,148 Life science/healthcare 1,808,827 1,853,004 Premium wine 204,105 200,156 Other 365,724 393,551 Total commercial loans 19,697,163 16,945,288 Real estate secured loans: Premium wine (1) 669,053 678,166 Consumer loans (2) 2,300,506 1,926,968 Other 42,068 43,487 Total real estate secured loans 3,011,627 2,648,621 Construction loans 68,546 64,671 Consumer loans 328,980 241,364 Total loans, net of unearned income (3) $ 23,106,316 $ 19,899,944 (1) Included in our premium wine portfolio are gross construction loans of $100 million and $110 million at December 31, 2017 and 2016 , respectively. (2) Consumer loans secured by real estate at December 31, 2017 and 2016 were comprised of the following: December 31, (Dollars in thousands) 2017 2016 Loans for personal residence $ 1,995,840 $ 1,655,349 Loans to eligible employees 243,118 199,291 Home equity lines of credit 61,548 72,328 Consumer loans secured by real estate $ 2,300,506 $ 1,926,968 (3) Included within our total loan portfolio are credit card loans of $270 million and $224 million at December 31, 2017 and 2016 , respectively.</t>
  </si>
  <si>
    <t>Composition of Loans, Net of Unearned Income, Broken Out by Portfolio Segment and Class of Financing Receivable</t>
  </si>
  <si>
    <t>The composition of loans, net of unearned income of $148 million and $125 million at December 31, 2017 and 2016 , respectively, broken out by portfolio segment and class of financing receivable, is as follows: December 31, (Dollars in thousands) 2017 2016 Commercial loans: Software/internet $ 6,172,531 $ 5,627,031 Hardware 1,193,599 1,180,398 Private equity/venture capital 9,952,377 7,691,148 Life science/healthcare 1,808,827 1,853,004 Premium wine 873,158 878,322 Other 476,338 501,709 Total commercial loans 20,476,830 17,731,612 Consumer loans: Real estate secured loans 2,300,506 1,926,968 Other consumer loans 328,980 241,364 Total consumer loans 2,629,486 2,168,332 Total loans, net of unearned income $ 23,106,316 $ 19,899,944</t>
  </si>
  <si>
    <t>Aging of Gross Loans, Broken out by Portfolio Segment and Class of Financing Receivable</t>
  </si>
  <si>
    <t>The following table summarizes the aging of our gross loans, broken out by portfolio segment and class of financing receivable as of December 31, 2017 and 2016 : (Dollars in thousands) 30 - 59 Days Past Due 60 - 89 Days Past Due Equal to or Greater Than 90 Days Past Due Total Past Due Current Loans Past Due 90 Days or More Still Accruing Interest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 December 31, 2016: Commercial loans: Software/internet $ 37,087 $ 1,162 $ 6 $ 38,255 $ 5,507,575 $ 6 Hardware 5,591 36 27 5,654 1,118,065 27 Private equity/venture capital 689 — — 689 7,747,222 — Life science/healthcare 283 551 — 834 1,827,490 — Premium wine 1,003 4 — 1,007 876,185 — Other 34 300 — 334 504,021 — Total commercial loans 44,687 2,053 33 46,773 17,580,558 33 Consumer loans: Real estate secured loans 850 — — 850 1,923,266 — Other consumer loans 1,402 — — 1,402 237,353 — Total consumer loans 2,252 — — 2,252 2,160,619 — Total gross loans excluding impaired loans 46,939 2,053 33 49,025 19,741,177 33 Impaired loans 34,636 3,451 11,180 49,267 185,193 — Total gross loans $ 81,575 $ 5,504 $ 11,213 $ 98,292 $ 19,926,370 $ 33</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for the years ended December 31, 2017 and 2016 : (Dollars in thousands) Impaired loans for which there is a related allowance for loan losses Impaired loans for which there is no related allowance for loan losses Total carrying value of impaired loans Total unpaid principal of impaired loans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 December 31, 2016: Commercial loans: Software/internet $ 121,658 $ 1,090 $ 122,748 $ 129,648 Hardware 65,395 — 65,395 70,683 Private equity/venture capital — — — — Life science/healthcare 38,361 — 38,361 41,130 Premium wine 3,187 — 3,187 3,187 Other 867 — 867 867 Total commercial loans 229,468 1,090 230,558 245,515 Consumer loans: Real estate secured loans 1,504 — 1,504 2,779 Other consumer loans 2,398 — 2,398 2,398 Total consumer loans 3,902 — 3,902 5,177 Total $ 233,370 $ 1,090 $ 234,460 $ 250,692</t>
  </si>
  <si>
    <t>Average Impaired Loans, Broken out by Portfolio Segment and Class of Financing Receivable</t>
  </si>
  <si>
    <t>The following table summarizes our average impaired loans and interest income on impaired loans, broken out by portfolio segment and class of financing receivable during 2017 , 2016 and 2015 : Year ended December 31, (Dollars in thousands) Average impaired loans Interest income on impaired loans 2017 2016 2015 2017 2016 2015 Commercial loans: Software/internet $ 119,557 $ 89,462 $ 63,825 $ 2,263 $ 1,054 $ 344 Hardware 35,022 39,108 8,854 1,061 2,624 574 Private equity/venture capital 556 — — — — — Life science/healthcare 30,842 40,620 18,083 90 155 132 Premium wine 3,249 2,056 1,455 152 28 12 Other 576 3,442 2,758 — 6 8 Total commercial loans 189,802 174,688 94,975 3,566 3,867 1,070 Consumer loans: Real estate secured loans 1,514 588 172 — — — Other consumer loans 1,804 1,136 41 — 17 — Total consumer loans 3,318 1,724 213 — 17 — Total average impaired loans $ 193,120 $ 176,412 $ 95,188 $ 3,566 $ 3,884 $ 1,070</t>
  </si>
  <si>
    <t>Activity in Allowance for Loan Losses Broken out by Portfolio Segment</t>
  </si>
  <si>
    <t>The following tables summarize the activity relating to our allowance for loan losses for 2017 , 2016 and 2015 broken out by portfolio segment: Year ended December 31, 2017 (Dollars in thousands) Beginning Balance December 31, 2016 Charge-offs Recoveries Provision for (Reduction of) Loan Losses Foreign Currency Translation Adjustments Ending Balance December 31, 2017 Commercial loans: Software/internet $ 97,388 $ (45,012 ) $ 4,649 $ 38,462 $ 617 $ 96,104 Hardware 31,166 (10,414 ) 487 6,051 324 27,614 Private equity/venture capital 50,299 (323 ) — 31,625 867 82,468 Life science/healthcare 25,446 (8,210 ) 189 7,414 85 24,924 Premium wine 4,115 — — (540 ) (43 ) 3,532 Other 4,768 (1,156 ) 1,850 (1,459 ) (62 ) 3,941 Total commercial loans 213,182 (65,115 ) 7,175 81,553 1,788 238,583 Consumer loans 12,184 (1,567 ) 1,363 4,386 75 16,441 Total allowance for loan losses $ 225,366 $ (66,682 ) $ 8,538 $ 85,939 $ 1,863 $ 255,024 Year ended December 31, 2016 (Dollars in thousands) Beginning Balance December 31, 2015 Charge-offs Recoveries Provision for (Reduction of) Loan Losses Foreign Currency Translation Adjustments Ending Balance December 31, 2016 Commercial loans: Software/internet $ 103,045 $ (68,784 ) $ 7,278 $ 58,350 $ (2,501 ) $ 97,388 Hardware 23,085 (13,233 ) 1,667 20,851 (1,204 ) 31,166 Private equity/venture capital 35,282 — — 15,114 (97 ) 50,299 Life science/healthcare 36,576 (9,693 ) 1,129 (2,543 ) (23 ) 25,446 Premium wine 5,205 — — (1,260 ) 170 4,115 Other 4,252 (5,045 ) 1,880 3,373 308 4,768 Total commercial loans 207,445 (96,755 ) 11,954 93,885 (3,347 ) 213,182 Consumer loans 10,168 (102 ) 258 1,812 48 12,184 Total allowance for loan losses $ 217,613 $ (96,857 ) $ 12,212 $ 95,697 $ (3,299 ) $ 225,366 Year ended December 31, 2015 Beginning Balance December 31, 2014 Charge-offs Recoveries Provision for (Reduction of) Loan Losses Foreign Currency Translation Adjustments Ending Balance December 31, 2015 Commercial loans: Software/internet $ 80,981 $ (33,246 ) $ 1,621 $ 53,696 $ (7 ) $ 103,045 Hardware 25,860 (5,145 ) 3,332 (1,035 ) 73 23,085 Private equity/venture capital 27,997 — — 7,391 (106 ) 35,282 Life science/healthcare 15,208 (7,291 ) 277 28,400 (18 ) 36,576 Premium wine 4,473 — 7 725 — 5,205 Other 3,253 (4,990 ) 809 5,736 (556 ) 4,252 Total commercial loans 157,772 (50,672 ) 6,046 94,913 (614 ) 207,445 Consumer loans 7,587 (296 ) 163 2,716 (2 ) 10,168 Total allowance for loan losses $ 165,359 $ (50,968 ) $ 6,209 $ 97,629 $ (616 ) $ 217,613</t>
  </si>
  <si>
    <t>Allowance for Unfunded Commitments [Table Text Block]</t>
  </si>
  <si>
    <t>The following table summarizes the activity relating to our allowance for unfunded credit commitments for 2017 , 2016 and 2015 : Year ended December 31, (Dollars in thousands) 2017 2016 2015 Allowance for unfunded credit commitments, beginning balance $ 45,265 $ 34,415 $ 36,419 Provision for (reduction of) unfunded credit commitments 6,365 10,982 (1,946 ) Foreign currency translation adjustments 140 (132 ) (58 ) Allowance for unfunded credit commitments, ending balance (1) $ 51,770 $ 45,265 $ 34,415 (1) See Note 19—“Off-Balance Sheet Arrangements, Guarantees and Other Commitments” of the “Notes to the Consolidated Financial Statements” under Part II, Item 8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December 31, 2017 and 2016 , broken out by portfolio segment: December 31, 2017 December 31, 2016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3,088 $ 110,654 $ 73,016 $ 6,061,877 $ 28,245 $ 122,748 $ 69,143 $ 5,504,283 Hardware 8,450 36,350 19,164 1,157,249 9,995 65,395 21,171 1,115,003 Private equity/venture capital 330 658 82,138 9,951,719 — — 50,299 7,691,148 Life science/healthcare 9,315 21,687 15,609 1,787,140 8,709 38,361 16,737 1,814,643 Premium wine — 2,877 3,532 870,281 520 3,187 3,595 875,135 Other 32 32 3,909 476,306 233 867 4,535 500,842 Total commercial loans 41,215 172,258 197,368 20,304,572 47,702 230,558 165,480 17,501,054 Total consumer loans 578 2,603 15,863 2,626,883 1,123 3,902 11,061 2,164,430 Total $ 41,793 $ 174,861 $ 213,231 $ 22,931,455 $ 48,825 $ 234,460 $ 176,541 $ 19,665,484</t>
  </si>
  <si>
    <t>Credit Quality Indicators, Broken out by Portfolio Segment and Class of Financing Receivables</t>
  </si>
  <si>
    <t>The following table summarizes the credit quality indicators, broken out by portfolio segment and class of financing receivables as of December 31, 2017 and 2016 : (Dollars in thousands) Pass Performing (Criticized) Performing Impaired (Criticized) Nonperforming Impaired (Nonaccrual) Total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 December 31, 2016: Commercial loans: Software/internet $ 4,924,923 $ 620,907 $ 46,143 $ 76,605 $ 5,668,578 Hardware 985,889 137,830 58,814 6,581 1,189,114 Private equity/venture capital 7,747,317 594 — — 7,747,911 Life science/healthcare 1,707,499 120,825 6,578 31,783 1,866,685 Premium wine 865,354 11,838 2,696 491 880,379 Other 480,845 23,510 464 403 505,222 Total commercial loans 16,711,827 915,504 114,695 115,863 17,857,889 Consumer loans: Real estate secured loans 1,914,512 9,604 — 1,504 1,925,620 Other consumer loans 238,256 499 786 1,612 241,153 Total consumer loans 2,152,768 10,103 786 3,116 2,166,773 Total gross loans $ 18,864,595 $ 925,607 $ 115,481 $ 118,979 $ 20,024,662</t>
  </si>
  <si>
    <t>Summary of Loans Modified in Troubled Debt Restructurings ("TDRs") by Portfolio Segment and Class of Financing Receivables</t>
  </si>
  <si>
    <t>The following table summarizes our loans modified in TDRs, broken out by portfolio segment and class of financing receivables at December 31, 2017 and 2016 : December 31, (Dollars in thousands) 2017 2016 Loans modified in TDRs: Commercial loans: Software/internet $ 73,455 $ 52,646 Hardware 51,132 14,870 Private equity/venture capital 350 — Life science/healthcare 19,235 24,176 Premium wine 3,198 3,194 Other — 387 Total commercial loans 147,370 95,273 Consumer loans: Other consumer loans 423 786 Total loans modified in TDRs $ 147,793 $ 96,059</t>
  </si>
  <si>
    <t>Recorded Investment in Loans Modified in TDRs</t>
  </si>
  <si>
    <t xml:space="preserve">The following table summarizes the recorded investment in loans modified in TDRs, broken out by portfolio segment and class of financing receivable, for modifications made during 2017 , 2016 and 2015 : Year ended December 31, (Dollars in thousands) 2017 2016 2015 Loans modified in TDRs during the period: Commercial loans: Software/internet $ 42,184 $ 23,574 $ 56,790 Hardware 51,132 14,870 286 Private equity/venture capital 350 — — Life science/healthcare — 1,638 51,878 Premium wine 177 677 898 Other — — 519 Total commercial loans 93,843 40,759 110,371 Consumer loans: Other consumer loans — 786 — Total loans modified in TDRs during the period (1) $ 93,843 $ 41,545 $ 110,371 (1) During 2017 , we had $3.0 million of partial charge-offs on loans classified as TDRs. We had $3.6 million of partial charge-offs in 2016 and $23.5 million of partial charge-offs in 2015. </t>
  </si>
  <si>
    <t>Recorded Investment in Loans Modified in TDRs within Previous 12 months Subsequently Defaulted</t>
  </si>
  <si>
    <t>The following table summarizes the recorded investment in loans modified in TDRs within the previous 12 months that subsequently defaulted during their respective periods, broken out by portfolio segment and class of financing receivable, during 2017 , 2016 and 2015 : December 31, (Dollars in thousands) 2017 (1) 2016 2015 TDRs modified within the previous 12 months that defaulted during the period: Commercial loans: Software/internet $ — $ — $ 16,804 Hardware — 134 286 Premium wine — 491 — Life science/healthcare — — 943 Total commercial loans — 625 18,033 Consumer loans: Other consumer loans — 786 — Total TDRs modified within the previous 12 months that defaulted in the period $ — $ 1,411 $ 18,033</t>
  </si>
  <si>
    <t>Premises and Equipment (Tables)</t>
  </si>
  <si>
    <t>Components of Premises and Equipment</t>
  </si>
  <si>
    <t>Premises and equipment at December 31, 2017 and 2016 consisted of the following: December 31, (Dollars in thousands) 2017 2016 Computer software $ 203,359 $ 189,867 Computer hardware 63,881 56,215 Leasehold improvements 89,225 70,909 Furniture and equipment 38,146 31,886 Total 394,611 348,877 Accumulated depreciation and amortization (265,929 ) (228,194 ) Premises and equipment, net $ 128,682 $ 120,683</t>
  </si>
  <si>
    <t>Deposits (Tables)</t>
  </si>
  <si>
    <t>Composition of Deposits</t>
  </si>
  <si>
    <t>The following table presents the composition of our deposits at December 31, 2017 and 2016 : December 31, (Dollars in thousands) 2017 2016 Noninterest-bearing demand $ 36,655,497 $ 31,975,457 Interest bearing checking and savings accounts 556,121 375,710 Money market 5,975,220 5,331,054 Money market deposits in foreign offices 111,201 107,657 Sweep deposits in foreign offices 908,890 1,133,872 Time 47,146 56,118 Total deposits $ 44,254,075 $ 38,979,868</t>
  </si>
  <si>
    <t>Short-Term Borrowings and Long-Term Debt (Tables)</t>
  </si>
  <si>
    <t>Outstanding Short Term Borrowings and Long Term Debt</t>
  </si>
  <si>
    <t>The following table represents outstanding short-term borrowings and long-term debt at December 31, 2017 and 2016 : Carrying Value (Dollars in thousands) Maturity Principal value at December 31, 2017 December 31, December 31, Short-term borrowings: Short-term FHLB advances January 2, 2018 $ 700,000 $ 700,000 $ 500,000 Federal funds purchased January 2, 2018 330,000 330,000 — Other short-term borrowings (1) 3,730 3,730 12,668 Total short-term borrowings $ 1,033,730 $ 512,668 Long-term debt: 3.50% Senior Notes January 29, 2025 $ 350,000 $ 347,303 $ 346,979 5.375% Senior Notes September 15, 2020 350,000 348,189 347,586 6.05% Subordinated Notes (2) — — 46,646 7.0% Junior Subordinated Debentures (3) — — 54,493 Total long-term debt $ 695,492 $ 795,704 (1) Represents cash collateral received from certain counterparties in relation to market value exposures of derivative contracts in our favor. (2) Our 6.05% Subordinated Notes were repaid on June 1, 2017 and the interest rate swap agreement related to this issuance was terminated upon repayment of the 6.05% Subordinated Notes. At December 31, 2016, included in the carrying value of our 6.05% Subordinated Notes were $0.8 million related to hedge accounting associated with the notes. (3) On December 21, 2017, we redeemed in full the outstanding aggregate principal amount of $51.5 million of our 7.0% Junior Subordinated Debentures due October 15, 2033, relating to our 7.0% Cumulative Trust Preferred Securities issued by SVB Capital II.</t>
  </si>
  <si>
    <t>Aggregate Annual Maturities of Long-Term Debt Obligations</t>
  </si>
  <si>
    <t>The aggregate annual maturities of long-term debt obligations as of December 31, 2017 are as follows: Year ended December 31, (Dollars in thousands): Amount 2018 $ — 2019 — 2020 348,189 2021 — 2022 — 2023 and thereafter 347,303 Total $ 695,492</t>
  </si>
  <si>
    <t>Derivative Financial Instruments (Tables)</t>
  </si>
  <si>
    <t>Total Notional or Contractual Amounts, Fair Value, Collateral and Net Exposure of Derivative Financial Instruments</t>
  </si>
  <si>
    <t xml:space="preserve">The total notional or contractual amounts, fair value, collateral and net exposure of our derivative financial instruments at December 31, 2017 and 2016 were as follows: December 31, 2017 December 31, 2016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 $ — $ — $ — $ 45,964 $ 810 $ 89 $ 721 Derivatives not designated as hedging instruments: Currency exchange risks: Foreign exchange forwards Other assets 50,889 414 39 375 219,950 3,057 — 3,057 Foreign exchange forwards Other liabilities 425,055 (5,201 ) — (5,201 ) 54,338 (968 ) — (968 ) Net exposure (4,787 ) 39 (4,826 ) 2,089 — 2,089 Other derivative instruments: Equity warrant assets Other assets 211,253 123,763 — 123,763 211,434 131,123 — 131,123 Other derivatives: Client foreign exchange forwards Other assets 2,203,643 95,035 3,691 91,344 1,251,308 54,587 12,579 42,008 Client foreign exchange forwards Other liabilities 2,092,207 (90,253 ) — (90,253 ) 1,068,991 (43,317 ) — (43,317 ) Client foreign currency options Other assets 102,678 1,187 — 1,187 775,000 10,383 — 10,383 Client foreign currency options Other liabilities 102,678 (1,187 ) — (1,187 ) 775,000 (10,383 ) — (10,383 ) Client interest rate derivatives Other assets 726,984 11,753 — 11,753 583,511 10,110 — 10,110 Client interest rate derivatives Other liabilities 782,586 (11,940 ) — (11,940 ) 627,639 (9,770 ) — (9,770 ) Net exposure 4,595 3,691 904 11,610 12,579 (969 ) Net $ 123,571 $ 3,730 $ 119,841 $ 145,632 $ 12,668 $ 132,964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December 31, 2017 remain at investment grade or higher and there were no material changes in their credit ratings for the year ended December 31, 2017. </t>
  </si>
  <si>
    <t>Summary of Derivative Activity and Related Impact on Consolidated Statements of Income</t>
  </si>
  <si>
    <t>A summary of our derivative activity and the related impact on our consolidated statements of income for 2017 , 2016 and 2015 is as follows: Year ended December 31, (Dollars in thousands) Statement of income location 2017 2016 2015 Derivatives designated as hedging instruments: Interest rate risks: Net cash benefit associated with interest rate swaps Interest expense—borrowings $ 1,053 $ 2,341 $ 2,526 Changes in fair value of interest rate swaps Other noninterest income (7 ) (35 ) (20 ) Net gains associated with interest rate risk derivatives $ 1,046 $ 2,306 $ 2,506 Derivatives not designated as hedging instruments: Currency exchange risks: Gains (losses) on revaluations of internal foreign currency instruments, net Other noninterest income $ 33,161 $ (16,676 ) $ (12,735 ) (Losses) gains on internal foreign exchange forward contracts, net Other noninterest income (32,286 ) 16,136 12,377 Net gains (losses) associated with internal currency risk $ 875 $ (540 ) $ (358 ) Other derivative instruments: Gains on revaluations of client foreign currency instruments, net Other noninterest income $ 10,882 $ 4,215 $ 115 (Losses) gains on client foreign exchange forward contracts, net Other noninterest income (9,969 ) (5,674 ) 694 Net gains (losses) associated with client currency risk $ 913 $ (1,459 ) $ 809 Net gains on equity warrant assets Gains on equity warrant assets, net $ 54,555 $ 37,892 $ 70,963 Net (losses) gains on other derivatives Other noninterest income $ (564 ) $ 262 $ (209 )</t>
  </si>
  <si>
    <t>Offsetting Assets</t>
  </si>
  <si>
    <t>The following table summarizes our assets subject to enforceable master netting arrangements as of December 31, 2017 and 2016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December 31, 2017: Derivative Assets: Interest rate swaps $ — $ — $ — $ — $ — $ — Foreign exchange forwards 95,449 — 95,449 (14,456 ) (3,730 ) 77,263 Foreign currency options 1,187 — 1,187 (557 ) — 630 Client interest rate derivatives 11,753 — 11,753 (11,741 ) — 12 Total derivative assets: 108,389 — 108,389 (26,754 ) (3,730 ) 77,905 Reverse repurchase, securities borrowing, and similar arrangements 247,876 — 247,876 (247,876 ) — — Total $ 356,265 $ — $ 356,265 $ (274,630 ) $ (3,730 ) $ 77,905 December 31, 2016: Derivative Assets: Interest rate swaps $ 810 $ — $ 810 $ (721 ) $ (89 ) $ — Foreign exchange forwards 57,644 — 57,644 (22,738 ) (12,579 ) 22,327 Foreign currency options 10,383 — 10,383 (8,806 ) — 1,577 Client interest rate derivatives 10,110 — 10,110 (10,091 ) — 19 Total derivative assets: 78,947 — 78,947 (42,356 ) (12,668 ) 23,923 Reverse repurchase, securities borrowing, and similar arrangements 64,028 — 64,028 (64,028 ) — — Total $ 142,975 $ — $ 142,975 $ (106,384 ) $ (12,668 ) $ 23,923</t>
  </si>
  <si>
    <t>Offsetting Liabilities</t>
  </si>
  <si>
    <t>The following table summarizes our liabilities subject to enforceable master netting arrangements as of December 31, 2017 and 2016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December 31, 2017: Derivative Liabilities: Foreign exchange forwards $ 95,454 $ — $ 95,454 $ (80,107 ) $ — $ 15,347 Foreign currency options 1,187 — 1,187 (631 ) — 556 Client interest rate derivatives 11,940 — 11,940 (11,924 ) — 16 Total derivative liabilities: 108,581 — 108,581 (92,662 ) — 15,919 Repurchase, securities lending, and similar arrangements — — — — — — Total $ 108,581 $ — $ 108,581 $ (92,662 ) $ — $ 15,919 December 31, 2016: Derivative Liabilities: Foreign exchange forwards $ 44,285 $ — $ 44,285 $ (17,964 ) $ — $ 26,321 Foreign currency options 10,383 — 10,383 (1,585 ) — 8,798 Client interest rate derivatives 9,770 — 9,770 (9,770 ) — — Total derivative liabilities: 64,438 — 64,438 (29,319 ) — 35,119 Repurchase, securities lending, and similar arrangements — — — — — — Total $ 64,438 $ — $ 64,438 $ (29,319 ) $ — $ 35,119</t>
  </si>
  <si>
    <t>Noninterest Income (Tables)</t>
  </si>
  <si>
    <t>Summary of noninterest income</t>
  </si>
  <si>
    <t>For the year ended December 31, 2017, noninterest income was $557.2 million , compared to $456.6 million and $472.8 million , for the comparable 2016 and 2015 periods. Year ended December 31, (Dollars in thousands) 2017 2016 2015 Noninterest income: Gains on investment securities, net $ 64,603 $ 51,740 $ 89,445 Gains on equity warrant assets, net 54,555 37,892 70,963 Foreign exchange fees 115,760 104,183 87,007 Credit card fees 76,543 68,205 56,657 Deposit service charges 58,715 52,524 46,683 Client investment fees 56,136 32,219 21,610 Lending related fees 43,265 33,395 32,536 Letters of credit and standby letters of credit fees 28,544 25,644 20,889 Other 59,110 50,750 47,004 Total noninterest income $ 557,231 $ 456,552 $ 472,794</t>
  </si>
  <si>
    <t>Components of Gains on Equity Warrant Assets</t>
  </si>
  <si>
    <t>A summary of gains on equity warrant assets, net, for 2017, 2016 and 2015 is as follows: Year ended December 31, (Dollars in thousands) 2017 2016 2015 Equity warrant assets: Gains on exercises, net $ 48,275 $ 31,197 $ 41,455 Cancellations and expirations (4,422 ) (3,015 ) (1,040 ) Changes in fair value, net 10,702 9,710 30,548 Net gains on equity warrant assets $ 54,555 $ 37,892 $ 70,963</t>
  </si>
  <si>
    <t>Components of Foreign Exchange Fees</t>
  </si>
  <si>
    <t xml:space="preserve"> A summary of foreign exchange fee income by instrument type for 2017, 2016 and 2015 is as follows: Year ended December 31, (Dollars in thousands) 2017 2016 2015 Foreign exchange fees by instrument type: Spot contract commissions $ 104,344 $ 89,354 $ 80,564 Forward contract commissions 10,934 14,004 6,414 Option premium fees 482 825 29 Total foreign exchange fees $ 115,760 $ 104,183 $ 87,007</t>
  </si>
  <si>
    <t>Components of Credit Card Fees</t>
  </si>
  <si>
    <t>A summary of credit card fees by instrument type for 2017, 2016 and 2015 is as follows: Year ended December 31, (Dollars in thousands) 2017 2016 2015 Credit card fees by instrument type: Card interchange fees, net $ 60,224 $ 51,513 $ 46,185 Merchant service fees 11,584 12,783 7,346 Card service fees 4,735 3,909 3,126 Total credit card fees $ 76,543 $ 68,205 $ 56,657</t>
  </si>
  <si>
    <t>Components of Asset Management Fees</t>
  </si>
  <si>
    <t>A summary of client investment fees by instrument type for 2017, 2016 and 2015 is as follows: Year ended December 31, (Dollars in thousands) 2017 2016 2015 Client investment fees by type: Sweep money market fees $ 28,485 $ 15,147 $ 9,347 Asset management fees 16,831 15,389 12,263 Client directed investment fees 10,820 1,683 — Total client investment fees $ 56,136 $ 32,219 $ 21,610</t>
  </si>
  <si>
    <t>Components of Lending Related Fees</t>
  </si>
  <si>
    <t>A summary of lending related fees by instrument type for 2017, 2016 and 2015 is as follows: Year ended December 31, (Dollars in thousands) 2017 2016 2015 Lending related fees by instrument type: Unused commitment fees $ 34,110 $ 25,654 $ 24,025 Other 9,155 7,741 8,511 Total lending related fees $ 43,265 $ 33,395 $ 32,536</t>
  </si>
  <si>
    <t>Summary of Other Noninterest Income</t>
  </si>
  <si>
    <t>A summary of other noninterest income by instrument type for 2017 , 2016 and 2015 is as follows: Year ended December 31, (Dollars in thousands) 2017 2016 2015 Fund management fees $ 21,214 $ 19,195 $ 15,941 Valuation fee income 3,860 7,962 8,767 Gains on revaluation of client foreign currency instruments, net (1) 10,882 4,215 115 (Losses) gains on client foreign exchange forward contracts, net (1) (9,969 ) (5,674 ) 694 Gains (losses) on revaluation of internal foreign currency instruments, net (2) 33,161 (16,676 ) (12,735 ) (Losses) gains on internal foreign exchange forward contracts, net (2) (32,286 ) 16,136 12,377 Other service revenue 32,248 25,592 21,845 Total other noninterest income $ 59,110 $ 50,750 $ 47,004 (1) Represents the net revaluation of client foreign currency denominated financial instruments. We enter into client foreign exchange forward contracts to economically reduce our foreign exchange exposure related to client foreign currency denominated financial instruments.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t>
  </si>
  <si>
    <t>Other Noninterest Expense (Tables)</t>
  </si>
  <si>
    <t>Other Non Interest Expense</t>
  </si>
  <si>
    <t xml:space="preserve"> Other Noninterest Expense A summary of other noninterest expense for 2017 , 2016 and 2015 is as follows: Year ended December 31, (Dollars in thousands) 2017 2016 2015 Lending and other client related processing costs $ 23,768 $ 19,867 $ 15,944 Telephone 10,647 9,793 9,398 Data processing services 10,251 9,014 7,316 Dues and publications 3,263 2,828 2,476 Postage and supplies 2,797 2,851 3,154 Other 21,419 17,890 19,999 Total other noninterest expense $ 72,145 $ 62,243 $ 58,287</t>
  </si>
  <si>
    <t>Income Taxes (Tables)</t>
  </si>
  <si>
    <t>Components of Provision for Income Taxes</t>
  </si>
  <si>
    <t>The components of our provision for income taxes for 2017 , 2016 and 2015 were as follows: Year ended December 31, (Dollars in thousands) 2017 2016 2015 Current provision: Federal $ 263,231 $ 195,249 $ 191,194 State 67,046 59,319 50,815 Deferred expense (benefit): Federal 24,654 (3,560 ) (11,270 ) State 532 (675 ) (1,985 ) Income tax expense $ 355,463 $ 250,333 $ 228,754</t>
  </si>
  <si>
    <t>Reconciliation between Federal Statutory Income Tax Rate and Effective Income Tax Rate</t>
  </si>
  <si>
    <t>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7 , 2016 and 2015 , is as follows: December 31, (Dollars in thousands) 2017 2016 2015 Federal statutory income tax rate 35.0 % 35.0 % 35.0 % State income taxes, net of the federal tax effect 5.8 5.9 5.7 Net deferred tax assets revaluation (TCJ Act) 4.3 — — Meals and entertainment 0.3 0.4 0.3 Disallowed officer's compensation 0.1 0.1 0.3 Share-based compensation expense on incentive stock options and ESPP (2.1 ) — — Qualified affordable housing project tax credits (0.4 ) (0.5 ) (0.5 ) Tax-exempt interest income (0.3 ) (0.2 ) (0.2 ) Valuation allowance benefit — (0.3 ) (0.4 ) Other, net (0.7 ) (0.9 ) (0.3 ) Effective income tax rate 42.0 % 39.5 % 39.9 %</t>
  </si>
  <si>
    <t>Deferred Tax Assets (Liabilities)</t>
  </si>
  <si>
    <t>Deferred tax assets and liabilities at December 31, 2017 and 2016 , consisted of the following: December 31, (Dollars in thousands) 2017 2016 Deferred tax assets: Allowance for loan losses $ 84,812 $ 110,248 Net unrealized losses on AFS debt securities 12,404 — Share-based compensation expense 9,418 15,498 State income taxes 9,186 12,682 Accrued compensation 8,336 6,799 Deferred rent 8,169 10,050 Other accruals 7,165 20,502 Net operating loss 2,300 4,116 Loan fee income and costs 1,189 8,266 Other 3,639 2,168 Deferred tax assets 146,618 190,329 Valuation allowance (2,624 ) (4,440 ) Net deferred tax assets after valuation allowance 143,994 185,889 Deferred tax liabilities: Derivative equity warrant assets (29,127 ) (36,406 ) Change in accounting method (section 481(a)) (15,953 ) (35,262 ) Net unrealized gains on AFS equity securities (11,145 ) — Non-marketable and other securities (10,724 ) (6,075 ) Premises and equipment and other intangibles (9,223 ) (11,956 ) Net unrealized gains on AFS debt securities — (17,970 ) Other (3,977 ) (6,380 ) Deferred tax liabilities (80,149 ) (114,049 ) Net deferred tax assets $ 63,845 $ 71,840</t>
  </si>
  <si>
    <t>Changes in Unrecognized Tax Benefit (Including Interest and Penalties)</t>
  </si>
  <si>
    <t>A summary of changes in our unrecognized tax benefit (including interest and penalties) for December 31, 2017, 2016 and 2015 is as follows: (Dollars in thousands) Reconciliation of Unrecognized Tax Benefit Interest &amp; Penalties Total Balance at December 31, 2014 $ 3,397 $ 100 $ 3,497 Additions for tax positions for current year 1,208 — 1,208 Additions for tax positions for prior years — 228 228 Reduction for tax positions for prior years (1,228 ) (22 ) (1,250 ) Lapse of the applicable statute of limitations (20 ) (5 ) (25 ) Balance at December 31, 2015 $ 3,357 $ 301 $ 3,658 Additions for tax positions for current year 793 — 793 Additions for tax positions for prior years 1,427 166 1,593 Reduction for tax positions for prior years (271 ) (16 ) (287 ) Lapse of the applicable statute of limitations (37 ) (9 ) (46 ) Balance at December 31, 2016 $ 5,269 $ 442 $ 5,711 Additions for tax positions for current year 3,141 — 3,141 Additions for tax positions for prior years 3,378 754 4,132 Reduction for tax positions for prior years (223 ) (1 ) (224 ) Lapse of the applicable statute of limitations (60 ) (17 ) (77 ) Balance at December 31, 2017 $ 11,505 $ 1,178 $ 12,683</t>
  </si>
  <si>
    <t>Employee Compensation and Benefit Plans (Tables)</t>
  </si>
  <si>
    <t>Expenses Incurred under Certain Employee Compensation and Benefit Plans</t>
  </si>
  <si>
    <t>A summary of expenses incurred under certain employee compensation and benefit plans for 2017 , 2016 and 2015 is as follows: Year ended December 31, (Dollars in thousands) 2017 2016 2015 Incentive Compensation Plan $ 125,584 $ 96,892 $ 97,565 Direct Drive Incentive Compensation Plan 18,721 21,174 21,930 Retention Program 1,317 1,475 1,996 Warrant Incentive Plan 15,386 4,954 9,110 Deferred Compensation Plan 203 1,318 2,404 SVBFG 401(k) Plan 17,860 16,078 13,809 SVBFG ESOP 4,719 3,159 8,585</t>
  </si>
  <si>
    <t>Off-Balance Sheet Arrangements, Guarantees and Other Commitments (Tables)</t>
  </si>
  <si>
    <t>Minimum Future Payments under Noncancelable Operating Leases</t>
  </si>
  <si>
    <t>The following table presents minimum future payments under noncancelable operating leases as of December 31, 2017 : Year ended December 31, (Dollars in thousands) Amount 2018 $ 35,627 2019 35,545 2020 32,117 2021 31,451 2022 27,501 2023 and thereafter 64,234 Net minimum operating lease payments $ 226,475</t>
  </si>
  <si>
    <t>Summary Information Related to Commitments to Extend Credit (Excluding Letters of Credit)</t>
  </si>
  <si>
    <t>The following table summarizes information related to our commitments to extend credit at December 31, 2017 and 2016 , respectively: December 31, (Dollars in thousands) 2017 2016 Loan commitments available for funding: (1) Fixed interest rate commitments $ 1,478,157 $ 1,475,179 Variable interest rate commitments 14,034,169 13,572,161 Total loan commitments available for funding 15,512,326 15,047,340 Commercial and standby letters of credit (2) 1,950,211 1,695,856 Total unfunded credit commitments $ 17,462,537 $ 16,743,196 Commitments unavailable for funding (3) $ 2,117,057 $ 1,719,524 Allowance for unfunded credit commitments (4) 51,770 45,26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t>
  </si>
  <si>
    <t>Summary of Commercial and Standby Letters of Credit</t>
  </si>
  <si>
    <t>The table below summarizes our commercial and standby letters of credit at December 31, 2017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765,857 $ 60,819 $ 1,826,676 $ 1,826,676 Performance standby letters of credit 94,519 11,105 105,624 105,624 Commercial letters of credit 17,911 — 17,911 17,911 Total $ 1,878,287 $ 71,924 $ 1,950,211 $ 1,950,211</t>
  </si>
  <si>
    <t>Total Capital Commitments, Unfunded Capital Commitments, and Ownership in Each Fund</t>
  </si>
  <si>
    <t>The following table details our total capital commitments, unfunded capital commitments, and our ownership percentage in each fund at December 31, 2017 : (Dollars in thousands) SVBFG Capital Commitments SVBFG Unfunded Commitments SVBFG Ownership of each Fund (3) CP I, LP $ 6,000 $ 270 10.7 % CP II, LP (1) 1,200 162 5.1 Shanghai Yangpu Venture Capital Fund (LP) 891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4,670 1,340 33.0 Debt funds (equity method accounting) 58,493 — Various Other fund investments (2) 302,659 8,901 Various Total $ 464,655 $ 16,142 (1) Our ownership includes direct ownership of 1.3 percent and indirect ownership of 3.8 percent through our investment in Strategic Investors Fund II, LP. (2) Represents commitments to 241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I, Item 1 of this report.</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December 31, 2017 : (Dollars in thousands) Unfunded Commitments Strategic Investors Fund, LP $ 1,338 Capital Preferred Return Fund, LP 1,952 Growth Partners, LP 2,552 Total $ 5,842</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 - fixed rate — 2,267,035 — 2,267,035 Agency-issued collateralized mortgage obligations - variable rate — 373,730 — 373,730 Equity securities 158 72,111 — 72,269 Total available-for-sale securities 6,840,660 4,280,004 — 11,120,664 Non-marketable and other securities (fair value accounting): Non-marketable securities: Venture capital and private equity fund investments measured at net asset value — — — 127,192 Other venture capital investments (1) — — 919 919 Other securities (1) 310 — — 310 Total non-marketable and other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6 : (Dollars in thousands) Level 1 Level 2 Level 3 Balance at December 31, 2016 Assets Available-for-sale securities: U.S. Treasury securities $ 8,909,491 $ — $ — $ 8,909,491 U.S. agency debentures — 2,078,375 — 2,078,375 Residential mortgage-backed securities: Agency-issued collateralized mortgage obligations - fixed rate — 1,152,665 — 1,152,665 Agency-issued collateralized mortgage obligations - variable rate — 474,283 — 474,283 Equity securities 175 5,422 — 5,597 Total available-for-sale securities 8,909,666 3,710,745 — 12,620,411 Non-marketable and other securities (fair value accounting): Non-marketable securities: Venture capital and private equity fund investments measured at net asset value — — — 141,649 Other venture capital investments (1) — — 2,040 2,040 Other securities (1) 753 — — 753 Total non-marketable and other securities (fair value accounting) 753 — 2,040 144,442 Other assets: Interest rate swaps — 810 — 810 Foreign exchange forward and option contracts — 68,027 — 68,027 Equity warrant assets — 2,310 128,813 131,123 Client interest rate derivatives — 10,110 — 10,110 Total assets $ 8,910,419 $ 3,792,002 $ 130,853 $ 12,974,923 Liabilities Foreign exchange forward and option contracts $ — $ 54,668 $ — $ 54,668 Client interest rate derivatives — 9,770 — 9,770 Total liabilities $ — $ 64,438 $ — $ 64,438 (1) Included in Level 1 and Level 3 assets are $0.6 million and $1.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2017 , 2016 and 2015 , respectively: (Dollars in thousands) Beginning Balance Total Realized and Unrealized Gains (Losses), net Included in Income Sales Issuances Distributions and Other Settlements Transfers Out of Level 3 Ending Balance Year ended December 31, 2017: Non-marketable and other securities (fair value accounting): Other venture capital investments (1) $ 2,040 $ 971 $ (2,092 ) $ — $ — $ — $ 919 Other assets: Equity warrant assets (2) 128,813 54,263 (74,769 ) 14,537 — (1,513 ) 121,331 Total assets $ 130,853 $ 55,234 $ (76,861 ) $ 14,537 $ — $ (1,513 ) $ 122,250 Year ended December 31, 2016: Non-marketable and other securities (fair value accounting): Other venture capital investments (1) $ 2,040 $ (21 ) $ (4 ) $ — $ 25 $ — $ 2,040 Other assets: Equity warrant assets (2) 135,168 38,091 (56,643 ) 13,405 — (1,208 ) 128,813 Total assets $ 137,208 $ 38,070 $ (56,647 ) $ 13,405 $ 25 $ (1,208 ) $ 130,853 Year ended December 31, 2015: Non-marketable and other securities (fair value accounting): Other venture capital investments $ 3,291 $ 1,192 $ (2,356 ) $ — $ (87 ) $ — $ 2,040 Other assets: Equity warrant assets (2) 114,698 71,402 (61,044 ) 12,534 — (2,422 ) 135,168 Total assets $ 117,989 $ 72,594 $ (63,400 ) $ 12,534 $ (87 ) $ (2,422 ) $ 137,208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unrealized gains (losses) included in earnings (which is inclusive of noncontrolling interest) attributable to Level 3 assets still held at December 31, 2017 and 2016 , respectively: Year ended December 31, (Dollars in thousands) 2017 2016 Non-marketable and other securities (fair value accounting): Other venture capital investments (1) $ (444 ) $ 1,739 Other assets: Equity warrant assets (2) 11,174 14,502 Total unrealized gains, net $ 10,730 $ 16,241 Unrealized (losses) gains attributable to noncontrolling interests $ (397 ) $ 1,553 (1) Unrealized gains are recorded on the line item “gains on investment securities, net”, a component of noninterest income. (2) Unrealized gains are recorded on the line item “gains on equity warrant assets, net”, a component of noninterest income.</t>
  </si>
  <si>
    <t>Quantitative Information About Significant Unobservable Inputs</t>
  </si>
  <si>
    <t>The following table presents quantitative information about the significant unobservable inputs used for certain of our Level 3 fair value measurements at December 31, 2017 and 2016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7: Other venture capital investments (fair value accounting) $ 919 Private company equity pricing (1) (1)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December 31, 2016: Other venture capital investments (fair value accounting) $ 2,040 Private company equity pricing (1) (1) Equity warrant assets (public portfolio) 764 Black-Scholes option pricing model Volatility 46.6 % Risk-Free interest rate 2.1 Sales restrictions discount (2) 17.7 Equity warrant assets (private portfolio) 128,049 Black-Scholes option pricing model Volatility 36.9 Risk-Free interest rate 1.3 Marketability discount (3) 17.1 Remaining life assumption (4) 45.0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4) We adjust the contractual remaining term of private company warrants based on our best estimate of the actual remaining life, which we determine by utilizing historical data on cancellations and exercises. At December 31, 2017 , the weighted average contractual remaining term was 6.0 years, compared to our estimated remaining life of 2.7 years. On a quarterly basis, a sensitivity analysis is performed on our remaining life assumption.</t>
  </si>
  <si>
    <t>Summary of Estimated Fair Values of Financial Instruments Not Carried at Fair Value</t>
  </si>
  <si>
    <t>The following fair value hierarchy table presents the estimated fair values of our financial instruments that are not carried at fair value at December 31, 2017 and 2016 : Estimated Fair Value (Dollars in thousands) Carrying Amount Total Level 1 Level 2 Level 3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1) 228,399 331,496 — — — Net commercial loans 20,238,247 20,520,623 — — 20,520,623 Net consumer loans 2,613,045 2,593,538 — — 2,593,538 FHLB and FRB stock 60,020 60,020 — — 60,020 Accrued interest receivable 141,773 141,773 — 141,773 — Financial liabilities: Short-term FHLB advances 700,000 700,000 700,000 — — Federal funds purchased 330,000 330,000 330,000 — — Other short-term borrowings 3,730 3,730 3,730 — — Non-maturity deposits (2) 44,206,929 44,206,929 44,206,929 — — Time deposits 47,146 46,885 — 46,885 — 3.50% Senior Notes 347,303 352,058 — 352,058 — 5.375% Senior Notes 348,189 374,483 — 374,483 — Accrued interest payable 11,192 11,192 — 11,192 — Off-balance sheet financial assets: Commitments to extend credit — 22,208 — — 22,208 December 31, 2016: Financial assets: Cash and cash equivalents $ 2,545,750 $ 2,545,750 $ 2,545,750 $ — $ — Held-to-maturity securities 8,426,998 8,376,138 — 8,376,138 — Non-marketable securities (cost and equity method accounting) not measured at net asset value 120,037 127,343 — — 127,343 Non-marketable securities (cost and equity method accounting) measured at net asset value (1) 245,626 353,870 — — — Net commercial loans 17,518,430 17,811,356 — — 17,811,356 Net consumer loans 2,156,148 2,199,501 — — 2,199,501 FHLB and FRB stock 57,592 57,592 — — 57,592 Accrued interest receivable 111,222 111,222 — 111,222 — Financial liabilities: Short-term FHLB advances 500,000 500,000 500,000 — — Other short-term borrowings 12,668 12,668 12,668 — — Non-maturity deposits (2) 38,923,750 38,923,750 38,923,750 — — Time deposits 56,118 55,949 — 55,949 — 3.50% Senior Notes 346,979 337,600 — 337,600 — 5.375% Senior Notes 347,586 378,777 — 378,777 — 6.05% Subordinated Notes (3) 46,646 47,489 — 47,489 — 7.0% Junior Subordinated Debentures 54,493 53,140 — 53,140 — Accrued interest payable 12,013 12,013 — 12,013 — Off-balance sheet financial assets: Commitments to extend credit — 22,074 — — 22,074 (1) In accordance with the accounting standard (ASU 2015-07, Fair Value Measurement (Topic 820)), certain investments that are measured at fair value using the net asset value per share (or its equivalent) practical expedient have not been classified in the fair value hierarchy. (2) Includes noninterest-bearing demand deposits, interest-bearing checking accounts, money market accounts and interest-bearing sweep deposits. (3) At December 31, 2016 , included in the carrying value and estimated fair value of our 6.05% Subordinated Notes was $0.8 million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December 31, 2017 : (Dollars in thousands) Carrying Amount Fair Value Unfunded Commitments Non-marketable securities (fair value accounting): Venture capital and private equity fund investments (1) $ 127,192 $ 127,192 $ 5,842 Non-marketable securities (equity method accounting): Venture capital and private equity fund investments (2) 89,809 89,809 4,943 Debt funds (2) 21,183 21,183 — Other investments (2) 18,859 18,859 886 Non-marketable securities (cost method accounting): Venture capital and private equity fund investments (2) 98,548 201,645 8,015 Total $ 355,591 $ 458,688 $ 19,686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94.2 million and $4.4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t>
  </si>
  <si>
    <t>Regulatory Matters (Tables)</t>
  </si>
  <si>
    <t>Capital Ratios for Company and Bank under Federal Regulatory Guidelines, Compared to Minimum Regulatory Capital Requirements for Adequately Capitalized and Well Capitalized Depository Institution</t>
  </si>
  <si>
    <t>The following table presents the capital ratios for the Company and the Bank under federal regulatory guidelines, compared to the minimum regulatory capital requirements for an adequately capitalized and a well-capitalized depository institution, as of December 31, 2017 and 2016 : Capital Ratios Capital Amounts (Dollars in thousands) Actual Well Capitalized Minimum Adequately Capitalized Minimum Actual Well Capitalized Minimum Adequately Capitalized Minimum December 31, 2017: CET 1 risk-based capital: SVB Financial 12.78 % 6.5 % 4.5 % $ 4,182,315 $ 2,127,902 $ 1,473,163 Bank 12.06 6.5 4.5 3,787,988 2,041,227 1,413,157 Tier 1 risk-based capital: SVB Financial 12.97 8.0 6.0 4,246,606 2,618,957 1,964,218 Bank 12.06 8.0 6.0 3,787,988 2,512,279 1,884,209 Total risk-based capital: SVB Financial 13.96 10.0 8.0 4,571,542 3,273,696 2,618,957 Bank 13.04 10.0 8.0 4,094,782 3,140,349 2,512,279 Tier 1 leverage: SVB Financial 8.34 N/A 4.0 4,246,606 N/A 2,036,138 Bank 7.56 5.0 4.0 3,787,988 2,504,636 2,003,709 December 31, 2016: CET 1 risk-based capital: SVB Financial 12.80 % 6.5 % 4.5 % $ 3,616,404 $ 1,836,169 $ 1,271,194 Bank 12.65 6.5 4.5 3,397,232 1,745,695 1,208,558 Tier 1 risk-based capital: SVB Financial 13.26 8.0 6.0 3,744,605 2,259,900 1,694,925 Bank 12.65 8.0 6.0 3,397,232 2,148,548 1,611,411 Total risk-based capital: SVB Financial 14.21 10.0 8.0 4,015,236 2,824,875 2,259,900 Bank 13.66 10.0 8.0 3,667,709 2,685,685 2,148,548 Tier 1 leverage: SVB Financial 8.34 N/A 4.0 3,744,605 N/A 1,796,387 Bank 7.67 5.0 4.0 3,397,232 2,214,467 1,771,574</t>
  </si>
  <si>
    <t>Segment Reporting (Tables)</t>
  </si>
  <si>
    <t>Our segment information for 2017 , 2016 and 2015 is as follows: (Dollars in thousands) Global Commercial Bank (1) SVB Private Bank SVB Capital (1) Other Items (2) Total Year ended December 31, 2017 Net interest income $ 1,274,366 $ 58,131 $ 48 $ 87,824 $ 1,420,369 Provision for credit losses (81,553 ) (4,386 ) — (6,365 ) (92,304 ) Noninterest income 366,000 2,175 58,992 130,064 557,231 Noninterest expense (3) (706,341 ) (17,693 ) (19,340 ) (267,281 ) (1,010,655 ) Income before income tax expense (4) $ 852,472 $ 38,227 $ 39,700 $ (55,758 ) $ 874,641 Total average loans, net of unearned income $ 18,479,793 $ 2,423,078 $ — $ 256,523 $ 21,159,394 Total average assets (5) 46,303,582 2,449,763 325,939 (699,012 ) 48,380,272 Total average deposits 41,043,731 1,303,542 — 397,875 42,745,148 Year ended December 31, 2016 Net interest income (expense) $ 1,040,712 $ 53,582 $ (49 ) $ 56,278 $ 1,150,523 Provision for credit losses (93,885 ) (1,812 ) — (10,982 ) (106,679 ) Noninterest income 320,421 2,713 49,365 84,053 456,552 Noninterest expense (3) (632,264 ) (12,379 ) (15,546 ) (199,608 ) (859,797 ) Income before income tax expense (4) $ 634,984 $ 42,104 $ 33,770 $ (70,259 ) $ 640,599 Total average loans, net of unearned income $ 16,047,545 $ 2,025,381 $ — $ 210,665 $ 18,283,591 Total average assets (5) 41,494,321 2,047,513 338,848 106,769 43,987,451 Total average deposits 37,301,483 1,133,425 — 324,151 38,759,059 Year ended December 31, 2015 Net interest income $ 853,882 $ 44,412 $ 3 $ 108,128 $ 1,006,425 (Provision for) reduction of credit losses (94,913 ) (2,716 ) — 1,946 (95,683 ) Noninterest income 272,862 2,011 70,857 127,064 472,794 Noninterest expense (3) (578,888 ) (12,185 ) (14,699 ) (174,190 ) (779,962 ) Income before income tax expense (4) $ 452,943 $ 31,522 $ 56,161 $ 62,948 $ 603,574 Total average loans, net of unearned income $ 12,984,646 $ 1,592,065 $ — $ 186,230 $ 14,762,941 Total average assets (5) 38,438,858 1,457,461 337,884 612,174 40,846,377 Total average deposits 34,996,194 1,108,411 — 188,757 36,293,362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income from noncontrolling interests and gains or losses on the sale of fixed income securities. Noninterest expense consists primarily of expenses associated with corporate support functions such as finance, human resources, marketing, legal and other expenses. (3) The Global Commercial Bank segment includes direct depreciation and amortization of $24.9 million , $24.8 million and $20.3 million for 2017 , 2016 and 2015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 (Tables)</t>
  </si>
  <si>
    <t>Condensed Balance Sheets</t>
  </si>
  <si>
    <t>The condensed balance sheets of SVB Financial at December 31, 2017 and 2016 , and the related condensed statements of income, comprehensive income and cash flows for 2017 , 2016 and 2015 , are presented below: Condensed Balance Sheets December 31, (Dollars in thousands) 2017 2016 Assets: Cash and cash equivalents $ 457,324 $ 500,014 Investment securities 485,220 244,603 Net loans — 13,337 Other assets 196,974 197,220 Investment in subsidiaries: Bank subsidiary 3,762,542 3,423,427 Nonbank subsidiaries 90,540 113,928 Total assets $ 4,992,600 $ 4,492,529 Liabilities and SVBFG stockholders’ equity: 3.50% Senior Notes $ 347,303 $ 346,979 5.375% Senior Notes 348,189 347,586 7.0% Junior Subordinated Debentures — 54,493 Other liabilities 117,313 100,917 Total liabilities $ 812,805 $ 849,975 SVBFG stockholders’ equity 4,179,795 3,642,554 Total liabilities and SVBFG stockholders’ equity $ 4,992,600 $ 4,492,529</t>
  </si>
  <si>
    <t>Condensed Statements of Income</t>
  </si>
  <si>
    <t>Condensed Statements of Income Year ended December 31, (Dollars in thousands) 2017 2016 2015 Interest income $ 2,077 $ 690 $ 964 Interest expense (34,932 ) (35,316 ) (34,169 ) Dividend income from bank subsidiary 90,000 40,000 — Gains on equity warrant assets, net (1) 54,555 37,892 70,963 Gains on investment securities, net 37,132 20,644 39,447 Fund management fees and other noninterest income (1) 24,613 21,913 2,286 General and administrative expenses (63,077 ) (55,139 ) (54,822 ) Income tax benefit (expense) 10,367 423 (14,448 ) Income before net income of subsidiaries 120,735 31,107 10,221 Equity in undistributed net income of nonbank subsidiaries 13,002 11,949 26,819 Equity in undistributed net income of bank subsidiary 356,769 339,629 306,864 Net income available to common stockholders $ 490,506 $ 382,685 $ 343,904 (1) Our consolidated statements of income for the years ended December 31, 2016 and 2015 were modified from prior periods’ presentation to conform to the current period's presentation, which reflects a new line item to separately disclose net gains on equity warrant assets. In prior periods, net gains on equity warrant assets were reported as a component of net gains on derivative instruments. We removed the line item "gains on derivative instruments, net" and reclassified all other gains on derivative instruments, net to other noninterest income.</t>
  </si>
  <si>
    <t>Condensed Statements of Comprehensive Income</t>
  </si>
  <si>
    <t>Condensed Statements of Comprehensive Income Year ended December 31, (Dollars in thousands) 2017 2016 2015 Net income available to common stockholders $ 490,506 $ 382,685 $ 343,904 Other comprehensive (loss) income, net of tax: Foreign currency translation gains (losses) 3,769 3,071 (1,492 ) Changes in unrealized holding gains and losses on AFS securities 22,285 654 (2,041 ) Equity in other comprehensive (losses) income of subsidiaries (50,956 ) 4,301 (23,767 ) Other comprehensive (loss) income, net of tax (24,902 ) 8,026 (27,300 ) Total comprehensive income $ 465,604 $ 390,711 $ 316,604</t>
  </si>
  <si>
    <t>Condensed Statements of Cash Flows</t>
  </si>
  <si>
    <t>Condensed Statements of Cash Flows Year ended December 31, (Dollars in thousands) 2017 2016 2015 Cash flows from operating activities: Net income attributable to SVBFG $ 490,506 $ 382,685 $ 343,904 Adjustments to reconcile net income to net cash used for operating activities: Gains on equity warrant assets, net (54,555 ) (37,892 ) (70,963 ) Gains on investment securities, net (37,132 ) (20,644 ) (39,447 ) Net income of bank subsidiary (446,769 ) (379,629 ) (306,864 ) Net income on nonbank subsidiaries (13,002 ) (11,949 ) (26,819 ) Cash dividends from bank subsidiary 90,000 40,000 — Amortization of share-based compensation 36,900 35,494 32,239 Decrease (increase) in other assets 12,959 35,699 (30,638 ) Increase in other liabilities 11,774 15,293 28,985 Other, net 131 2,992 15,956 Net cash provided by (used for) operating activities 90,812 62,049 (53,647 ) Cash flows from investing activities: Net (increase) decrease in investment securities from purchases, sales and maturities (117,743 ) 54,737 31,380 Net decrease (increase) in loans 13,337 (3,478 ) 6,825 Increase in investment in bank subsidiary (38,927 ) (14,738 ) (378,286 ) Decrease in investment in nonbank subsidiaries 34,374 1,924 71,062 Net cash (used for) provided by investing activities (108,959 ) 38,445 (269,019 ) Cash flows from financing activities: Principal payments of long-term debt (51,546 ) — — Proceeds from issuance of common stock, ESPP and ESOP 27,003 26,147 22,410 Tax effect from stock exercises (1) — (3,640 ) 16,602 Net proceeds from issuance of long-term debt — — 346,431 Net cash (used for) provided by financing activities (24,543 ) 22,507 385,443 Net (decrease) increase in cash and cash equivalents (42,690 ) 123,001 62,777 Cash and cash equivalents at beginning of period 500,014 377,013 314,236 Cash and cash equivalents at end of period $ 457,324 $ 500,014 $ 377,013</t>
  </si>
  <si>
    <t>Unaudited Quarterly Financial Data (Tables)</t>
  </si>
  <si>
    <t>Supplemental Consolidated Financial Information</t>
  </si>
  <si>
    <t>Our supplemental consolidated financial information for each three month period in 2017 and 2016 are as follows: Three months ended (Dollars in thousands, except per share amounts) March 31, June 30, September 30, December 31, 2017: Interest income $ 320,926 $ 353,927 $ 385,271 $ 405,016 Interest expense 10,933 11,231 11,297 11,310 Net interest income 309,993 342,696 373,974 393,706 Provision for credit losses 30,734 15,806 23,522 22,242 Noninterest income 117,659 128,528 158,778 152,266 Noninterest expense 237,633 251,246 257,761 264,015 Income before income tax expense 159,285 204,172 251,469 259,715 Income tax expense (1) 51,405 71,656 97,351 135,051 Net income before noncontrolling interests 107,880 132,516 154,118 124,664 Net income attributable to noncontrolling interests (6,397 ) (9,323 ) (5,498 ) (7,454 ) Net income available to common stockholders (1) $ 101,483 $ 123,193 $ 148,620 $ 117,210 Earnings per common share—basic (1) $ 1.94 $ 2.34 $ 2.82 $ 2.22 Earnings per common share—diluted (1) 1.91 2.32 2.79 2.19 2016: Interest income $ 291,658 $ 293,992 $ 300,413 $ 307,333 Interest expense 10,237 10,656 11,252 10,728 Net interest income 281,421 283,336 289,161 296,605 Provision for credit losses (2) 33,475 36,746 20,004 16,454 Noninterest income 86,134 112,776 144,140 113,502 Noninterest expense (2) 203,899 199,939 220,773 235,186 Income before income tax expense 130,181 159,427 192,524 158,467 Income tax expense 53,584 65,047 76,877 54,825 Net income before noncontrolling interests 76,597 94,380 115,647 103,642 Net loss (income) attributable to noncontrolling interests 2,577 (1,416 ) (4,566 ) (4,176 ) Net income available to common stockholders $ 79,174 $ 92,964 $ 111,081 $ 99,466 Earnings per common share—basic $ 1.53 $ 1.79 $ 2.13 $ 1.91 Earnings per common share—diluted 1.52 1.78 2.12 1.89</t>
  </si>
  <si>
    <t>Nature of Business (Details)</t>
  </si>
  <si>
    <t>Dec. 31, 2017Segment</t>
  </si>
  <si>
    <t>Number of operating segments</t>
  </si>
  <si>
    <t>Summary of Significant Accounting Policies - Additional Information (Detail) - USD ($) $ / shares in Units, $ in Thousands</t>
  </si>
  <si>
    <t>3 Months Ended</t>
  </si>
  <si>
    <t>Mar. 31, 2018</t>
  </si>
  <si>
    <t>Significant Accounting Policies [Line Items]</t>
  </si>
  <si>
    <t>Operating Leases, Future Minimum Payments Due</t>
  </si>
  <si>
    <t>Lower Limit</t>
  </si>
  <si>
    <t>Derivative, Term of Contract</t>
  </si>
  <si>
    <t>1 year</t>
  </si>
  <si>
    <t>Marketability discount</t>
  </si>
  <si>
    <t>10.00%</t>
  </si>
  <si>
    <t>Duration of the sale restrictions</t>
  </si>
  <si>
    <t>3 months</t>
  </si>
  <si>
    <t>Upper Limit</t>
  </si>
  <si>
    <t>5 years</t>
  </si>
  <si>
    <t>20.00%</t>
  </si>
  <si>
    <t>6 months</t>
  </si>
  <si>
    <t>Percentage of voting interest held by the company for investments accounted for under the equity method</t>
  </si>
  <si>
    <t>5.00%</t>
  </si>
  <si>
    <t>Investments in limited partnerships | Lower Limit</t>
  </si>
  <si>
    <t>Investments in limited partnerships | Upper Limit</t>
  </si>
  <si>
    <t>Percentage of ownership interest held by the company for investments accounted for under the cost method</t>
  </si>
  <si>
    <t>Privately Held Companies | Lower Limit</t>
  </si>
  <si>
    <t>Accounting Standards Update 2016-09 [Member]</t>
  </si>
  <si>
    <t>New Accounting Pronouncement or Change in Accounting Principle, Effect of Change on Net Income</t>
  </si>
  <si>
    <t>New Accounting Pronouncement or Change in Accounting Principle, Effect of Change on Diluted Earnings Per Share</t>
  </si>
  <si>
    <t>Scenario, Forecast [Member] | Accounting Standards Update 2016-09</t>
  </si>
  <si>
    <t>New Accounting Pronouncement or Change in Accounting Principle, Effect of Adoption, Quantification</t>
  </si>
  <si>
    <t>Scenario, Forecast [Member] | Accounting Standards Update 2016-02 [Member]</t>
  </si>
  <si>
    <t>Scenario, Forecast [Member] | Accounting Standards Update 2018-02 [Domain]</t>
  </si>
  <si>
    <t>Other investments | China Joint Venture investment | Equity method accounting</t>
  </si>
  <si>
    <t>Ownership percentage of each Fund</t>
  </si>
  <si>
    <t>50.00%</t>
  </si>
  <si>
    <t>Venture capital and private equity fund investments | Scenario, Forecast [Member] | Accounting Standards Update 2016-01 [Member] | Cost method accounting</t>
  </si>
  <si>
    <t>Equity securities | Scenario, Forecast [Member] | Accounting Standards Update 2016-01 [Member]</t>
  </si>
  <si>
    <t>Summary of Significant Accounting Policies Maximum Estimated Useful Lives by Asset Classification (Detail)</t>
  </si>
  <si>
    <t>Leasehold Improvements</t>
  </si>
  <si>
    <t>Property Plant and Equipment Estimated Useful Lives [Line Items]</t>
  </si>
  <si>
    <t>Premises and equipment, description of estimated useful life</t>
  </si>
  <si>
    <t xml:space="preserve"> Lesser of lease term or asset life</t>
  </si>
  <si>
    <t>Furniture and equipment</t>
  </si>
  <si>
    <t xml:space="preserve"> 7 years</t>
  </si>
  <si>
    <t>Premises and equipment, estimated useful life</t>
  </si>
  <si>
    <t>7 years</t>
  </si>
  <si>
    <t>Software</t>
  </si>
  <si>
    <t xml:space="preserve"> 3-7 years</t>
  </si>
  <si>
    <t>Software | Lower Limit</t>
  </si>
  <si>
    <t>3 years</t>
  </si>
  <si>
    <t>Software | Upper Limit</t>
  </si>
  <si>
    <t>Computer hardware</t>
  </si>
  <si>
    <t xml:space="preserve"> 3-5 years</t>
  </si>
  <si>
    <t>Computer hardware | Lower Limit</t>
  </si>
  <si>
    <t>Computer hardware | Upper Limit</t>
  </si>
  <si>
    <t>Stockholders' Equity and EPS Reclassification of AOCI (Details) - USD ($) $ in Thousands</t>
  </si>
  <si>
    <t>Sep. 30, 2017</t>
  </si>
  <si>
    <t>Mar. 31, 2017</t>
  </si>
  <si>
    <t>Sep. 30, 2016</t>
  </si>
  <si>
    <t>Jun. 30, 2016</t>
  </si>
  <si>
    <t>Mar. 31, 2016</t>
  </si>
  <si>
    <t>Reclassification Adjustment out of Accumulated Other Comprehensive Income on Derivatives [Line Items]</t>
  </si>
  <si>
    <t>Accumulated Net Unrealized Investment Gain (Loss) | Reclassification out of Accumulated Other Comprehensive Income</t>
  </si>
  <si>
    <t>Stockholders' Equity and EPS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usd per share)</t>
  </si>
  <si>
    <t>Diluted (usd per share)</t>
  </si>
  <si>
    <t>Stock options and ESPP</t>
  </si>
  <si>
    <t>Weighted average effect of dilutive securities (in shares)</t>
  </si>
  <si>
    <t>Restricted stock units</t>
  </si>
  <si>
    <t>Stockholders' Equity and EPS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hare Based Compensation and Related Benefits (Detail) - USD ($) $ in Thousands</t>
  </si>
  <si>
    <t>Income tax benefit related to share-based compensation expense</t>
  </si>
  <si>
    <t>Capitalized compensation costs</t>
  </si>
  <si>
    <t>Share-Based Compensation - Additional Information (Detail)</t>
  </si>
  <si>
    <t>Dec. 31, 2017USD ($)$ / sharesshares</t>
  </si>
  <si>
    <t>Compensation Related Costs Share Based Payments Disclosure [Line Items]</t>
  </si>
  <si>
    <t>Expected volatility term</t>
  </si>
  <si>
    <t>Closing stock price | $ / shares</t>
  </si>
  <si>
    <t>Equity Incentive Plan</t>
  </si>
  <si>
    <t>Share-based Compensation Arrangement by Share-based Payment Award, Number of Shares Available for Grant</t>
  </si>
  <si>
    <t>Maximum aggregate number of shares that may be awarded and sold</t>
  </si>
  <si>
    <t>Conversion ratio for awards granted</t>
  </si>
  <si>
    <t>Conversion ratio for awards forfeited</t>
  </si>
  <si>
    <t>Equity Incentive Plan | Restricted stock units</t>
  </si>
  <si>
    <t>Options, exercisable period</t>
  </si>
  <si>
    <t>4 years</t>
  </si>
  <si>
    <t>Equity Incentive Plan | Restricted stock units | Lower Limit</t>
  </si>
  <si>
    <t>Equity Incentive Plan | Performance-based restricted stock</t>
  </si>
  <si>
    <t>Equity Incentive Plan | Performance-based restricted stock | Lower Limit</t>
  </si>
  <si>
    <t>Equity Incentive Plan | Stock options</t>
  </si>
  <si>
    <t>Options granted under the 2006 Incentive Plan, expiration period</t>
  </si>
  <si>
    <t>Employee Stock Purchase Plan</t>
  </si>
  <si>
    <t>Maximum percentage of gross compensation that participating employees may annually contribute towards ESPP</t>
  </si>
  <si>
    <t>Defined Contribution Plan, Maximum Annual Contributions Per Employee, Amount | $</t>
  </si>
  <si>
    <t>Percentage of fair market value of common stock at which employees may purchase shares under ESPP</t>
  </si>
  <si>
    <t>85.00%</t>
  </si>
  <si>
    <t>Number of shares issued under ESPP</t>
  </si>
  <si>
    <t>Proceeds from issuance of shares under ESPP | $</t>
  </si>
  <si>
    <t>Share-Based Compensation Unrecognized Share-Based Compensation Expense (Detail) $ in Thousands</t>
  </si>
  <si>
    <t>Dec. 31, 2017USD ($)</t>
  </si>
  <si>
    <t>Unrecognized Share Based Compensation Expense [Line Items]</t>
  </si>
  <si>
    <t>Unrecognized Expense</t>
  </si>
  <si>
    <t>Stock option</t>
  </si>
  <si>
    <t>Average Expected Recognition Period - in Years</t>
  </si>
  <si>
    <t>2 years 7 months 3 days</t>
  </si>
  <si>
    <t>Share-Based Compensation Weighted Average Assumptions and Fair Values Used for Employee Stock Options and Restricted Stock Units (Detail) - Equity Incentive Plan - USD ($)</t>
  </si>
  <si>
    <t>Share based Compensation Arrangement by Share based Payment Award, Fair Value Assumptions, Method Used [Line Items]</t>
  </si>
  <si>
    <t>Weighted average expected term of options in years</t>
  </si>
  <si>
    <t>4 years 10 months 15 days</t>
  </si>
  <si>
    <t>4 years 10 months 2 days</t>
  </si>
  <si>
    <t>4 years 8 months 27 days</t>
  </si>
  <si>
    <t>Weighted average expected volatility of the Company's underlying common stock</t>
  </si>
  <si>
    <t>33.70%</t>
  </si>
  <si>
    <t>31.70%</t>
  </si>
  <si>
    <t>31.30%</t>
  </si>
  <si>
    <t>Risk-free interest rate</t>
  </si>
  <si>
    <t>1.81%</t>
  </si>
  <si>
    <t>1.32%</t>
  </si>
  <si>
    <t>1.49%</t>
  </si>
  <si>
    <t>Expected dividend yield</t>
  </si>
  <si>
    <t>Share-based Compensation Arrangement by Share-based Payment Award, Options, Grants in Period, Weighted Average Grant Date Fair Value</t>
  </si>
  <si>
    <t>Weighted average grant date fair value-restricted stock units (usd per share)</t>
  </si>
  <si>
    <t>Share-Based Compensation Weighted Average Assumptions and Fair Values Used for ESPP (Detail) - Employee Stock Purchase Plan - USD ($)</t>
  </si>
  <si>
    <t>Expected term in years</t>
  </si>
  <si>
    <t>31.20%</t>
  </si>
  <si>
    <t>41.80%</t>
  </si>
  <si>
    <t>25.90%</t>
  </si>
  <si>
    <t>0.80%</t>
  </si>
  <si>
    <t>0.45%</t>
  </si>
  <si>
    <t>0.12%</t>
  </si>
  <si>
    <t>Share-Based Compensation Stock Option Information Related to Equity Incentive Plan (Detail)</t>
  </si>
  <si>
    <t>Options</t>
  </si>
  <si>
    <t>Outstanding, beginning of period (in shares) | shares</t>
  </si>
  <si>
    <t>Granted (in shares) | shares</t>
  </si>
  <si>
    <t>Exercised (in shares) | shares</t>
  </si>
  <si>
    <t>Forfeited (in shares) | shares</t>
  </si>
  <si>
    <t>Outstanding, end of period (in shares) | shares</t>
  </si>
  <si>
    <t>Vested and expected to vest (in shares) | shares</t>
  </si>
  <si>
    <t>Exercisable (in shares) | shares</t>
  </si>
  <si>
    <t>Weighted average exercise price</t>
  </si>
  <si>
    <t>Outstanding, beginning of period (usd per share) | $ / shares</t>
  </si>
  <si>
    <t>Granted (usd per share) | $ / shares</t>
  </si>
  <si>
    <t>Exercised (usd per share) | $ / shares</t>
  </si>
  <si>
    <t>Forfeited (usd per share) | $ / shares</t>
  </si>
  <si>
    <t>Outstanding, end of period (usd per share) | $ / shares</t>
  </si>
  <si>
    <t>Vested and expected to vest (usd per share) | $ / shares</t>
  </si>
  <si>
    <t>Exercisable (usd per share) | $ / shares</t>
  </si>
  <si>
    <t>Weighted Average Remaining Contractual Life in Years</t>
  </si>
  <si>
    <t>Outstanding (in years)</t>
  </si>
  <si>
    <t>3 years 8 months 9 days</t>
  </si>
  <si>
    <t>Vested and expected to vest (in years)</t>
  </si>
  <si>
    <t>3 years 7 months 19 days</t>
  </si>
  <si>
    <t>Exercisable (in years)</t>
  </si>
  <si>
    <t>2 years 6 months 25 days</t>
  </si>
  <si>
    <t>Aggregate Intrinsic Value of In-The-Money Options</t>
  </si>
  <si>
    <t>Outstanding | $</t>
  </si>
  <si>
    <t>Vested and expected to vest | $</t>
  </si>
  <si>
    <t>Exercisable | $</t>
  </si>
  <si>
    <t>Share-Based Compensation Stock Options Outstanding (Detail)</t>
  </si>
  <si>
    <t>Dec. 31, 2017$ / sharesshares</t>
  </si>
  <si>
    <t>Share-based Compensation, Shares Authorized under Stock Option Plans, Exercise Price Range [Line Items]</t>
  </si>
  <si>
    <t>Outstanding Options, Shares | shares</t>
  </si>
  <si>
    <t>Outstanding Options ,Weighted Average Remaining Contractual Life in Years</t>
  </si>
  <si>
    <t>3 years 8 months 8 days</t>
  </si>
  <si>
    <t>Outstanding Options, Weighted Average Exercise Price</t>
  </si>
  <si>
    <t>Exercisable Options, Shares | shares</t>
  </si>
  <si>
    <t>Exercisable Options, Weighted Average Exercise Price</t>
  </si>
  <si>
    <t>$42.79 - 63.62</t>
  </si>
  <si>
    <t>Range of Exercise Prices, minimum</t>
  </si>
  <si>
    <t>Range of Exercise Prices, maximum</t>
  </si>
  <si>
    <t>6 months 7 days</t>
  </si>
  <si>
    <t>63.63 - 67.77</t>
  </si>
  <si>
    <t>1 year 3 months 29 days</t>
  </si>
  <si>
    <t>67.78 - 79.77</t>
  </si>
  <si>
    <t>2 years 3 months 29 days</t>
  </si>
  <si>
    <t>79.78 - 105.14</t>
  </si>
  <si>
    <t>3 years 8 months 1 day</t>
  </si>
  <si>
    <t>105.15 - 105.84</t>
  </si>
  <si>
    <t>5 years 3 months 29 days</t>
  </si>
  <si>
    <t>105.85 - 108.59</t>
  </si>
  <si>
    <t>3 years 3 months 27 days</t>
  </si>
  <si>
    <t>108.60 - 149.65</t>
  </si>
  <si>
    <t>4 years 3 months 8 days</t>
  </si>
  <si>
    <t>149.66 - 180.62</t>
  </si>
  <si>
    <t>6 years 4 months 3 days</t>
  </si>
  <si>
    <t>180.63 - 217.69</t>
  </si>
  <si>
    <t>6 years 9 months 17 days</t>
  </si>
  <si>
    <t>Share-Based Compensation Information for Restricted Stock Units under Equity Incentive Plan (Detail) - Restricted stock units</t>
  </si>
  <si>
    <t>Shares</t>
  </si>
  <si>
    <t>Nonvested, beginning of period (in shares) | shares</t>
  </si>
  <si>
    <t>Vested (in shares) | shares</t>
  </si>
  <si>
    <t>Nonvested, end of period (in shares) | shares</t>
  </si>
  <si>
    <t>Weighted Average Grant Date Fair Value</t>
  </si>
  <si>
    <t>Nonvested, beginning of period (usd per share) | $ / shares</t>
  </si>
  <si>
    <t>Vested (usd per share) | $ / shares</t>
  </si>
  <si>
    <t>Nonvested, end of period (usd per share) | $ / shares</t>
  </si>
  <si>
    <t>Share-Based Compensation Summary of Information Regarding Stock Option and Restricted Stock Activity (Detail) - USD ($) $ in Thousands</t>
  </si>
  <si>
    <t>Share-based Compensation Arrangement by Share-based Payment Award [Line Items]</t>
  </si>
  <si>
    <t>Total intrinsic value of stock options exercised</t>
  </si>
  <si>
    <t>Total grant date fair value of stock options vested</t>
  </si>
  <si>
    <t>Total intrinsic value of restricted stock vested</t>
  </si>
  <si>
    <t>Total grant date fair value of restricted stock vested</t>
  </si>
  <si>
    <t>Variable Interest Entities - Carrying Amounts and Classification of Significant Variable Interests (Details) - USD ($) $ in Thousands</t>
  </si>
  <si>
    <t>Variable Interest Entity [Line Items]</t>
  </si>
  <si>
    <t>Maximum Exposure to Loss in Unconsolidated VIEs</t>
  </si>
  <si>
    <t>Variable Interest Entity, Primary Beneficiary</t>
  </si>
  <si>
    <t>Accrued expenses and other liabilities</t>
  </si>
  <si>
    <t>Variable Interest Entity, Not Primary Beneficiary</t>
  </si>
  <si>
    <t>Variable Interest Entities - Additional Information (Details) $ in Thousands</t>
  </si>
  <si>
    <t>Dec. 31, 2017USD ($)entity</t>
  </si>
  <si>
    <t>Dec. 31, 2016USD ($)</t>
  </si>
  <si>
    <t>Dec. 31, 2015USD ($)</t>
  </si>
  <si>
    <t>Dec. 31, 2014USD ($)</t>
  </si>
  <si>
    <t>Amortization method qualified affordable housing project investments</t>
  </si>
  <si>
    <t>Qualified Affordable Housing Project Investments, Commitment</t>
  </si>
  <si>
    <t>Number of consolidated entities | entity</t>
  </si>
  <si>
    <t>Reserves on Deposit with the Federal Reserve Bank and Federal Bank Stock Average Required Reserve Balances (Detail) - USD ($) $ in Thousands</t>
  </si>
  <si>
    <t>Average required reserve balances at FRB San Francisco</t>
  </si>
  <si>
    <t>Reserves on Deposit with the Federal Reserve Bank and Federal Bank Stock Shares Held at Federal Reserve Bank and Federal Home Loan Bank (Detail) - USD ($) $ in Thousands</t>
  </si>
  <si>
    <t>Disclosure Shares Held At Federal Reserve Bank And Federal Home Loan Bank [Abstract]</t>
  </si>
  <si>
    <t>FHLB stock holdings</t>
  </si>
  <si>
    <t>FRB stock holdings</t>
  </si>
  <si>
    <t>Cash and Cash Equivalents (Detail) - USD ($) $ in Thousands</t>
  </si>
  <si>
    <t>Cash and due from banks</t>
  </si>
  <si>
    <t>Securities purchased under agreements to resell</t>
  </si>
  <si>
    <t>Other short-term investment securities</t>
  </si>
  <si>
    <t>Total cash and cash equivalents</t>
  </si>
  <si>
    <t>Cash and Cash Equivalents (Footnote Information) (Detail) - USD ($)</t>
  </si>
  <si>
    <t>Fair Value of Securities Received as Collateral that Have Been Resold or Repledged</t>
  </si>
  <si>
    <t>Deposits at the Federal Reserve Bank earning interest at the Federal Funds target rate</t>
  </si>
  <si>
    <t>Interest-earning deposits in other financial institutions</t>
  </si>
  <si>
    <t>Fair value of securities purchased under agreements to resell</t>
  </si>
  <si>
    <t>Cash and Cash Equivalents Securities Purchased Under Agreements (Detail) - USD ($) $ in Thousands</t>
  </si>
  <si>
    <t>Disclosure Securities Purchased Under Agreements [Abstract]</t>
  </si>
  <si>
    <t>Average securities purchased under agreements to resell</t>
  </si>
  <si>
    <t>Maximum amount outstanding at any month-end during the year</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Available for Sale Securities (Detail) $ in Thousands</t>
  </si>
  <si>
    <t>Dec. 31, 2017USD ($)Investment</t>
  </si>
  <si>
    <t>Dec. 31, 2016USD ($)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Available-for-sale Securities $ in Thousands</t>
  </si>
  <si>
    <t>Investments Classified By Contractual Maturity Date [Line Items]</t>
  </si>
  <si>
    <t>One Year or Less - Carrying Value</t>
  </si>
  <si>
    <t>After One Year to Five Years - Carrying Value</t>
  </si>
  <si>
    <t>After Five Years to Ten Years - Carrying Value</t>
  </si>
  <si>
    <t>After Ten Years - Carrying Value</t>
  </si>
  <si>
    <t>Investment Securities - Summary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Agency-issued commercial mortgage-backed securities</t>
  </si>
  <si>
    <t>Municipal bonds and notes</t>
  </si>
  <si>
    <t>Investment Securities - Summary of Remaining Contractual Principal Maturities and Fully Taxable Equivalent Yields on Debt Securities Classified as Held to Maturity (Details) - USD ($) $ in Thousands</t>
  </si>
  <si>
    <t>Held-to-maturity Securities, Amortized Cost before Other than Temporary Impairment</t>
  </si>
  <si>
    <t>Held-to-maturity securities</t>
  </si>
  <si>
    <t>One Year or Less - Amortized Cost</t>
  </si>
  <si>
    <t>Held-to-maturity Securities, Debt Maturities, Next Twelve Months, Fair Value</t>
  </si>
  <si>
    <t>One Year to Five Years - Amortized Cost</t>
  </si>
  <si>
    <t>Held-to-maturity Securities, Debt Maturities, Year Two Through Five, Fair Value</t>
  </si>
  <si>
    <t>Held-to-maturity Securities, Debt Maturities, after Five Through Ten Years, Net Carrying Amount</t>
  </si>
  <si>
    <t>After Five Years to Ten Years - Amortized Cost</t>
  </si>
  <si>
    <t>After Ten Years - Amortized Cost</t>
  </si>
  <si>
    <t>Held-to-maturity Securities, Debt Maturities, after Ten Years, Fair Value</t>
  </si>
  <si>
    <t>Held-to-maturity securities | Lower Limit</t>
  </si>
  <si>
    <t>Mortgage-backed securities contractual maturities (in years)</t>
  </si>
  <si>
    <t>10 years</t>
  </si>
  <si>
    <t>Held-to-maturity securities | Upper Limit</t>
  </si>
  <si>
    <t>30 years</t>
  </si>
  <si>
    <t>U.S. agency debentures | Held-to-maturity securities</t>
  </si>
  <si>
    <t>Agency-issued mortgage-backed securities | Held-to-maturity securities</t>
  </si>
  <si>
    <t>Residential mortgage-backed securities | Held-to-maturity securities | Agency-issued collateralized mortgage obligations | Fixed rate</t>
  </si>
  <si>
    <t>Residential mortgage-backed securities | Held-to-maturity securities | Agency-issued collateralized mortgage obligations | Variable rate</t>
  </si>
  <si>
    <t>Agency-issued commercial mortgage-backed securities | Held-to-maturity securities</t>
  </si>
  <si>
    <t>Municipal bonds and notes | Held-to-maturity securities</t>
  </si>
  <si>
    <t>Variable rate | Residential mortgage-backed securities | Agency-issued collateralized mortgage obligations</t>
  </si>
  <si>
    <t>Variable rate | Residential mortgage-backed securities | Held-to-maturity securities | Agency-issued collateralized mortgage obligations</t>
  </si>
  <si>
    <t>Fixed rate | Residential mortgage-backed securities | Agency-issued collateralized mortgage obligations</t>
  </si>
  <si>
    <t>Fixed rate | Residential mortgage-backed securities | Held-to-maturity securities | Agency-issued collateralized mortgage obligations</t>
  </si>
  <si>
    <t>Investment Securities - Non-marketable and Other Securities (Detail) $ in Thousands</t>
  </si>
  <si>
    <t>Dec. 31, 2015USD ($)Investment</t>
  </si>
  <si>
    <t>Non-marketable securities</t>
  </si>
  <si>
    <t>Total non-marketable and other securities</t>
  </si>
  <si>
    <t>Tax Credits And Other Tax Benefits Recognized</t>
  </si>
  <si>
    <t>Amortization Expense Included In Provision For Income Taxes</t>
  </si>
  <si>
    <t>Effective Income Tax Rate Reconciliation, Change in Enacted Tax Rate, Amount</t>
  </si>
  <si>
    <t>Ownership interest percentage</t>
  </si>
  <si>
    <t>Venture capital and private equity fund investments | Fair value accounting</t>
  </si>
  <si>
    <t>Venture capital and private equity fund investments | Fair value accounting | Strategic Investors Fund, L.P.</t>
  </si>
  <si>
    <t>12.60%</t>
  </si>
  <si>
    <t>Venture capital and private equity fund investments | Fair value accounting | CP II, L.P. | Direct ownership interest</t>
  </si>
  <si>
    <t>1.30%</t>
  </si>
  <si>
    <t>Venture capital and private equity fund investments | Fair value accounting | CP II, L.P. | Indirect ownership interest</t>
  </si>
  <si>
    <t>3.80%</t>
  </si>
  <si>
    <t>Venture capital and private equity fund investments | Fair value accounting | Capital Preferred Return Fund, L.P.</t>
  </si>
  <si>
    <t>Venture capital and private equity fund investments | Fair value accounting | Growth Partners, L.P.</t>
  </si>
  <si>
    <t>33.00%</t>
  </si>
  <si>
    <t>Venture capital and private equity fund investments | Fair value accounting | Other private equity fund</t>
  </si>
  <si>
    <t>0.00%</t>
  </si>
  <si>
    <t>58.20%</t>
  </si>
  <si>
    <t>Venture capital and private equity fund investments | Equity method accounting</t>
  </si>
  <si>
    <t>Venture capital and private equity fund investments | Equity method accounting | Strategic Investors Fund II, L.P.</t>
  </si>
  <si>
    <t>8.60%</t>
  </si>
  <si>
    <t>Venture capital and private equity fund investments | Equity method accounting | Strategic Investors Fund III, L.P.</t>
  </si>
  <si>
    <t>5.90%</t>
  </si>
  <si>
    <t>Venture capital and private equity fund investments | Equity method accounting | Strategic Investors Fund IV, L.P.</t>
  </si>
  <si>
    <t>Venture capital and private equity fund investments | Equity method accounting | Strategic Investors Fund V Funds</t>
  </si>
  <si>
    <t>Venture capital and private equity fund investments | Equity method accounting | CP II, L.P.</t>
  </si>
  <si>
    <t>5.10%</t>
  </si>
  <si>
    <t>Venture capital and private equity fund investments | Equity method accounting | Other investments</t>
  </si>
  <si>
    <t>Venture capital and private equity fund investments | Cost method accounting</t>
  </si>
  <si>
    <t>Number of investments | Investment</t>
  </si>
  <si>
    <t>Other venture capital investments | Fair value accounting</t>
  </si>
  <si>
    <t>Other venture capital investments | Fair value accounting | CP I, L.P.</t>
  </si>
  <si>
    <t>10.70%</t>
  </si>
  <si>
    <t>Debt Securities | Equity method accounting</t>
  </si>
  <si>
    <t>Debt Securities | Equity method accounting | Gold Hill Capital 2008, LP</t>
  </si>
  <si>
    <t>15.50%</t>
  </si>
  <si>
    <t>Debt Securities | Equity method accounting | Other investments</t>
  </si>
  <si>
    <t>Other investments | Fair value accounting | Capital Preferred Return Fund, L.P. | Indirect ownership interest</t>
  </si>
  <si>
    <t>4.10%</t>
  </si>
  <si>
    <t>Other investments | Fair value accounting | Growth Partners, L.P. | Indirect ownership interest</t>
  </si>
  <si>
    <t>Other investments | Fair value accounting | Other private equity fund | Direct ownership interest</t>
  </si>
  <si>
    <t>41.50%</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Other investments | Equity method accounting | Other investments</t>
  </si>
  <si>
    <t>Other investments | Cost method accounting</t>
  </si>
  <si>
    <t>Low Income Housing Tax Credit Funds</t>
  </si>
  <si>
    <t>Other securities | Fair value accounting</t>
  </si>
  <si>
    <t>Investment Securities - Components of Gains and Losses (Realized and Unrealized) on Investment Securities (Detail)</t>
  </si>
  <si>
    <t>Mar. 31, 2016USD ($)Investment</t>
  </si>
  <si>
    <t>Gain (Loss) on Investments [Line Items]</t>
  </si>
  <si>
    <t>Gross gains on investment securities</t>
  </si>
  <si>
    <t>Gross losses on investment securities</t>
  </si>
  <si>
    <t>Other than Temporary Impairment Losses, Investments</t>
  </si>
  <si>
    <t>Cost method accounting | Venture capital and private equity fund investments</t>
  </si>
  <si>
    <t>Number of other-than-temporary impaired investments | Investment</t>
  </si>
  <si>
    <t>Cost-method Investments, Other than Temporary Impairment</t>
  </si>
  <si>
    <t>Available-for-sale Securities</t>
  </si>
  <si>
    <t>Available-for-sale Securities, Gross Realized Gains</t>
  </si>
  <si>
    <t>Available-for-sale Securities, Gross Realized Losses</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Securitie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Additional Information (Detail) - USD ($) $ in Thousands</t>
  </si>
  <si>
    <t>Deferred loan fee income</t>
  </si>
  <si>
    <t>Loans modified in TDRs</t>
  </si>
  <si>
    <t>Unfunded commitments available for funding</t>
  </si>
  <si>
    <t>Loans modified in TDRs during the period</t>
  </si>
  <si>
    <t>Loans and Allowance for Loan Losses - Composition of Loans, Net of Unearned Income (Detail) - USD ($) $ in Thousands</t>
  </si>
  <si>
    <t>Accounts, Notes, Loans and Financing Receivable [Line Items]</t>
  </si>
  <si>
    <t>Commercial loans</t>
  </si>
  <si>
    <t>Commercial loans | Software and internet</t>
  </si>
  <si>
    <t>Commercial loans | Hardware</t>
  </si>
  <si>
    <t>Commercial loans | Private equity/venture capital</t>
  </si>
  <si>
    <t>Commercial loans | Life science/healthcare</t>
  </si>
  <si>
    <t>Commercial loans | Premium wine</t>
  </si>
  <si>
    <t>Commercial loans | Commercial Other Financing Receivable</t>
  </si>
  <si>
    <t>Commercial loans | Commercial Loans Receivable excluding Construction and Real Estate Secured</t>
  </si>
  <si>
    <t>Commercial loans | Other</t>
  </si>
  <si>
    <t>Real estate secured loans</t>
  </si>
  <si>
    <t>Real estate secured loans | Premium wine</t>
  </si>
  <si>
    <t>Real estate secured loans | Real estate secured consumer loans</t>
  </si>
  <si>
    <t>Real estate secured loans | Other Real Estate Commercial Loans</t>
  </si>
  <si>
    <t>Construction Loans</t>
  </si>
  <si>
    <t>Consumer loans | Other</t>
  </si>
  <si>
    <t>Consumer loans | Real estate secured consumer loans</t>
  </si>
  <si>
    <t>Non-real Estate Secured Commercial Loans | Commercial loans | Premium wine</t>
  </si>
  <si>
    <t>Loans for personal residence | Consumer loans | Real estate secured consumer loans</t>
  </si>
  <si>
    <t>Loans to eligible employees | Consumer loans | Real estate secured consumer loans</t>
  </si>
  <si>
    <t>Home equity lines of credit | Consumer loans | Real estate secured consumer loans</t>
  </si>
  <si>
    <t>Loans and Allowance for Loan Losses - Composition of Loans, Net of Unearned Income (Footnote Information) (Detail) - USD ($) $ in Millions</t>
  </si>
  <si>
    <t>Credit card receivable</t>
  </si>
  <si>
    <t>Credit card loans</t>
  </si>
  <si>
    <t>Premium wine</t>
  </si>
  <si>
    <t>Gross construction loans</t>
  </si>
  <si>
    <t>Loans and Allowance for Loan Losses - Composition of Loans, Net of Unearned Income, Broken Out by Portfolio Segment and Class of Financing Receivable (Detail) - USD ($) $ in Thousands</t>
  </si>
  <si>
    <t>Financing Receivable, Recorded Investment [Line Items]</t>
  </si>
  <si>
    <t>Consumer loans</t>
  </si>
  <si>
    <t>Loans and Allowance for Loan Losse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Equal to or Greater Than 90 Days Past Due</t>
  </si>
  <si>
    <t>Equal to or Greater Than 90 Days Past Due | Total gross loans excluding impaired loans</t>
  </si>
  <si>
    <t>Equal to or Greater Than 90 Days Past Due | Impaired loans</t>
  </si>
  <si>
    <t>Commercial loans | 30 - 59 Days Past Due</t>
  </si>
  <si>
    <t>Commercial loans | 30 - 59 Days Past Due | Software and 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60 - 89 Days Past Due</t>
  </si>
  <si>
    <t>Commercial loans | 60 - 89 Days Past Due | Software and 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Equal to or Greater Than 90 Days Past Due</t>
  </si>
  <si>
    <t>Commercial loans | Equal to or Greater Than 90 Days Past Due | Software and internet</t>
  </si>
  <si>
    <t>Commercial loans | Equal to or Greater Than 90 Days Past Due | Hardware</t>
  </si>
  <si>
    <t>Commercial loans | Equal to or Greater Than 90 Days Past Due | Private equity/venture capital</t>
  </si>
  <si>
    <t>Commercial loans | Equal to or Greater Than 90 Days Past Due | Life science/healthcare</t>
  </si>
  <si>
    <t>Commercial loans | Equal to or Greater Than 90 Days Past Due | Premium wine</t>
  </si>
  <si>
    <t>Commercial loans | Equal to or Greater Than 90 Days Past Due | Other</t>
  </si>
  <si>
    <t>Consumer, Other</t>
  </si>
  <si>
    <t>Consumer, Other | Other</t>
  </si>
  <si>
    <t>Consumer, Other | Real estate secured consumer loans</t>
  </si>
  <si>
    <t>Consumer, Other | Other Loans</t>
  </si>
  <si>
    <t>Consumer, Other | 30 - 59 Days Past Due</t>
  </si>
  <si>
    <t>Consumer, Other | 30 - 59 Days Past Due | Real estate secured consumer loans</t>
  </si>
  <si>
    <t>Consumer, Other | 30 - 59 Days Past Due | Other Loans</t>
  </si>
  <si>
    <t>Consumer, Other | 60 - 89 Days Past Due</t>
  </si>
  <si>
    <t>Consumer, Other | 60 - 89 Days Past Due | Real estate secured consumer loans</t>
  </si>
  <si>
    <t>Consumer, Other | 60 - 89 Days Past Due | Other Loans</t>
  </si>
  <si>
    <t>Consumer, Other | Equal to or Greater Than 90 Days Past Due</t>
  </si>
  <si>
    <t>Consumer, Other | Equal to or Greater Than 90 Days Past Due | Real estate secured consumer loans</t>
  </si>
  <si>
    <t>Consumer, Other | Equal to or Greater Than 90 Days Past Due | Other Loans</t>
  </si>
  <si>
    <t>Loans and Allowance for Loan Losses - Impaired Loans and Allowance for Loan Losses, Broken out by Portfolio Segment and Class of Financing Receivable (Detail) - USD ($) $ in Thousands</t>
  </si>
  <si>
    <t>Financing Receivable, Impaired [Line Items]</t>
  </si>
  <si>
    <t>Impaired Financing Receivable, Recorded Investment</t>
  </si>
  <si>
    <t>Impaired Financing Receivable, Unpaid Principal Balance</t>
  </si>
  <si>
    <t>Impaired Financing Receivables With Related Allowance</t>
  </si>
  <si>
    <t>Impaired Financing Receivables With No Related Allowance</t>
  </si>
  <si>
    <t>Commercial loans | Impaired Financing Receivables With Related Allowance</t>
  </si>
  <si>
    <t>Commercial loans | Impaired Financing Receivables With Related Allowance | Software and internet</t>
  </si>
  <si>
    <t>Commercial loans | Impaired Financing Receivables With Related Allowance | Hardware</t>
  </si>
  <si>
    <t>Commercial loans | Impaired Financing Receivables With Related Allowance | Private equity/venture capital</t>
  </si>
  <si>
    <t>Commercial loans | Impaired Financing Receivables With Related Allowance | Life science/healthcare</t>
  </si>
  <si>
    <t>Commercial loans | Impaired Financing Receivables With Related Allowance | Premium wine</t>
  </si>
  <si>
    <t>Commercial loans | Impaired Financing Receivables With Related Allowance | Other</t>
  </si>
  <si>
    <t>Commercial loans | Impaired Financing Receivables With No Related Allowance</t>
  </si>
  <si>
    <t>Commercial loans | Impaired Financing Receivables With No Related Allowance | Software and internet</t>
  </si>
  <si>
    <t>Commercial loans | Impaired Financing Receivables With No Related Allowance | Hardware</t>
  </si>
  <si>
    <t>Commercial loans | Impaired Financing Receivables With No Related Allowance | Private equity/venture capital</t>
  </si>
  <si>
    <t>Commercial loans | Impaired Financing Receivables With No Related Allowance | Life science/healthcare</t>
  </si>
  <si>
    <t>Commercial loans | Impaired Financing Receivables With No Related Allowance | Premium wine</t>
  </si>
  <si>
    <t>Commercial loans | Impaired Financing Receivables With No Related Allowance | Other</t>
  </si>
  <si>
    <t>Consumer loans | Other Loans</t>
  </si>
  <si>
    <t>Consumer loans | Impaired Financing Receivables With Related Allowance</t>
  </si>
  <si>
    <t>Consumer loans | Impaired Financing Receivables With Related Allowance | Real estate secured consumer loans</t>
  </si>
  <si>
    <t>Consumer loans | Impaired Financing Receivables With Related Allowance | Other Loans</t>
  </si>
  <si>
    <t>Consumer loans | Impaired Financing Receivables With No Related Allowance</t>
  </si>
  <si>
    <t>Consumer loans | Impaired Financing Receivables With No Related Allowance | Real estate secured consumer loans</t>
  </si>
  <si>
    <t>Consumer loans | Impaired Financing Receivables With No Related Allowance | Other Loans</t>
  </si>
  <si>
    <t>Loans and Allowance for Loan Losses - Average Impaired Loans, Broken out by Portfolio Segment and Class of Financing Receivable (Detail) - USD ($) $ in Thousands</t>
  </si>
  <si>
    <t>Average impaired loans</t>
  </si>
  <si>
    <t>Impaired Financing Receivable, with Related Allowance, Interest Income, Accrual Method</t>
  </si>
  <si>
    <t>Loans and Allowance for Loan Losses - Activity in Allowance for Loan Losses Broken out by Portfolio Segment (Detail) - USD ($) $ in Thousands</t>
  </si>
  <si>
    <t>Financing Receivable, Allowance for Credit Losses [Line Items]</t>
  </si>
  <si>
    <t>Beginning Balance</t>
  </si>
  <si>
    <t>Charge-offs</t>
  </si>
  <si>
    <t>Recoveries</t>
  </si>
  <si>
    <t>Allowance for Loan and Lease Losses, Foreign Currency Translation</t>
  </si>
  <si>
    <t>Ending Balance</t>
  </si>
  <si>
    <t>Software and internet</t>
  </si>
  <si>
    <t>Hardware</t>
  </si>
  <si>
    <t>Private equity/venture capital</t>
  </si>
  <si>
    <t>Life science/healthcare</t>
  </si>
  <si>
    <t>Allowance for Loan and Lease Loss, Recovery of Bad Debts</t>
  </si>
  <si>
    <t>Commercial loans | Commercial Loan [Member]</t>
  </si>
  <si>
    <t>Consumer loans | Consumer Loan</t>
  </si>
  <si>
    <t>Loans and Allowance for Loan Losses - Allowance for Loan Losses Individually and Collectively Evaluated for Impairment (Detail) - USD ($) $ in Thousands</t>
  </si>
  <si>
    <t>Individually Evaluated for Impairment</t>
  </si>
  <si>
    <t>Financing Receivable, Individually Evaluated for Impairment</t>
  </si>
  <si>
    <t>Collectively Evaluated for Impairment</t>
  </si>
  <si>
    <t>Financing Receivable, Collectively Evaluated for Impairment</t>
  </si>
  <si>
    <t>Loans and Allowance for Loan Losses - Credit Quality Indicators, Broken out by Portfolio Segment and Class of Financing Receivables (Detail) - USD ($) $ in Thousands</t>
  </si>
  <si>
    <t>Financing receivable</t>
  </si>
  <si>
    <t>Pass</t>
  </si>
  <si>
    <t>Performing (Criticized)</t>
  </si>
  <si>
    <t>Performing Impaired</t>
  </si>
  <si>
    <t>Non Performing Impaired</t>
  </si>
  <si>
    <t>Commercial loans | Pass</t>
  </si>
  <si>
    <t>Commercial loans | Pass | Software and internet</t>
  </si>
  <si>
    <t>Commercial loans | Pass | Hardware</t>
  </si>
  <si>
    <t>Commercial loans | Pass | Private equity/venture capital</t>
  </si>
  <si>
    <t>Commercial loans | Pass | Life science/healthcare</t>
  </si>
  <si>
    <t>Commercial loans | Pass | Premium wine</t>
  </si>
  <si>
    <t>Commercial loans | Pass | Other</t>
  </si>
  <si>
    <t>Commercial loans | Performing (Criticized)</t>
  </si>
  <si>
    <t>Commercial loans | Performing (Criticized) | Software and 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Impaired</t>
  </si>
  <si>
    <t>Commercial loans | Performing Impaired | Software and internet</t>
  </si>
  <si>
    <t>Commercial loans | Performing Impaired | Hardware</t>
  </si>
  <si>
    <t>Commercial loans | Performing Impaired | Private equity/venture capital</t>
  </si>
  <si>
    <t>Commercial loans | Performing Impaired | Life science/healthcare</t>
  </si>
  <si>
    <t>Commercial loans | Performing Impaired | Premium wine</t>
  </si>
  <si>
    <t>Commercial loans | Performing Impaired | Other</t>
  </si>
  <si>
    <t>Commercial loans | Non Performing Impaired</t>
  </si>
  <si>
    <t>Commercial loans | Non Performing Impaired | Software and internet</t>
  </si>
  <si>
    <t>Commercial loans | Non Performing Impaired | Hardware</t>
  </si>
  <si>
    <t>Commercial loans | Non Performing Impaired | Private equity/venture capital</t>
  </si>
  <si>
    <t>Commercial loans | Non Performing Impaired | Life science/healthcare</t>
  </si>
  <si>
    <t>Commercial loans | Non Performing Impaired | Premium wine</t>
  </si>
  <si>
    <t>Commercial loans | Non Performing Impaired | Other</t>
  </si>
  <si>
    <t>Consumer loans | Pass</t>
  </si>
  <si>
    <t>Consumer loans | Pass | Real estate secured consumer loans</t>
  </si>
  <si>
    <t>Consumer loans | Pass | Other Loans</t>
  </si>
  <si>
    <t>Consumer loans | Performing (Criticized)</t>
  </si>
  <si>
    <t>Consumer loans | Performing (Criticized) | Real estate secured consumer loans</t>
  </si>
  <si>
    <t>Consumer loans | Performing (Criticized) | Other Loans</t>
  </si>
  <si>
    <t>Consumer loans | Performing Impaired</t>
  </si>
  <si>
    <t>Consumer loans | Performing Impaired | Real estate secured consumer loans</t>
  </si>
  <si>
    <t>Consumer loans | Performing Impaired | Other Loans</t>
  </si>
  <si>
    <t>Consumer loans | Non Performing Impaired</t>
  </si>
  <si>
    <t>Consumer loans | Non Performing Impaired | Real estate secured consumer loans</t>
  </si>
  <si>
    <t>Consumer loans | Non Performing Impaired | Other Loans</t>
  </si>
  <si>
    <t>Loans and Allowance for Loan Losses - Summary of Loans Modified in Troubled Debt Restructurings ("TDRs") by Portfolio Segment and Class of Financing Receivables (Detail) $ in Thousands</t>
  </si>
  <si>
    <t>Dec. 31, 2017USD ($)troubled_debt_restructuring</t>
  </si>
  <si>
    <t>Dec. 31, 2016USD ($)troubled_debt_restructuring</t>
  </si>
  <si>
    <t>Financing Receivable, Modifications [Line Items]</t>
  </si>
  <si>
    <t>Number of TDRs | troubled_debt_restructuring</t>
  </si>
  <si>
    <t>Commercial loans | Private Equity And Venture Capital Financing Receivable [Member]</t>
  </si>
  <si>
    <t>Loans and Allowance for Loan Losses - Recorded Investment in Loans Modified in TDRs (Detail) $ in Thousands</t>
  </si>
  <si>
    <t>Partial charge-offs on loans classified as TDRs</t>
  </si>
  <si>
    <t>Payment Deferrals Granted</t>
  </si>
  <si>
    <t>Forgiveness Of Principal</t>
  </si>
  <si>
    <t>Loans and Allowance for Loan Losses - Recorded Investment in Loans Modified in TDRs within Previous 12 months Subsequently Defaulted (Detail) - USD ($) $ in Thousands</t>
  </si>
  <si>
    <t>TDRs modified within the previous 12 months that defaulted in the period</t>
  </si>
  <si>
    <t>Loans and Allowance for Loan Losses Activity in Allowance for Unfunded Commitments (Details) - USD ($) $ in Thousands</t>
  </si>
  <si>
    <t>Activity in Allowance for Unfunded Commitments [Abstract]</t>
  </si>
  <si>
    <t>Reserve For Unfunded Credit Commitments</t>
  </si>
  <si>
    <t>Provision For Unfunded Credit Commitments</t>
  </si>
  <si>
    <t>Foreign Currency Translation, Unfunded Credit Commitments</t>
  </si>
  <si>
    <t>Premises and Equipment Components of Premises and Equipment (Detail) - USD ($) $ in Thousands</t>
  </si>
  <si>
    <t>Computer software</t>
  </si>
  <si>
    <t>Leasehold improvements</t>
  </si>
  <si>
    <t>Accumulated depreciation and amortization</t>
  </si>
  <si>
    <t>Premises and equipment, net</t>
  </si>
  <si>
    <t>Premises and Equipment Additional Information (Detail) - USD ($) $ in Millions</t>
  </si>
  <si>
    <t>Depreciation and amortization expense</t>
  </si>
  <si>
    <t>Deposits Composition of Deposits (Detail) - USD ($) $ in Thousands</t>
  </si>
  <si>
    <t>Interest bearing checking and savings</t>
  </si>
  <si>
    <t>Money market</t>
  </si>
  <si>
    <t>Money market deposits in foreign offices</t>
  </si>
  <si>
    <t>Sweep deposits in foreign offices</t>
  </si>
  <si>
    <t>Time</t>
  </si>
  <si>
    <t>Deposits Additional Information (Detail) - USD ($) $ in Millions</t>
  </si>
  <si>
    <t>Time Deposits, $250,000 or More</t>
  </si>
  <si>
    <t>Time Deposit Maturities, Next Twelve Months</t>
  </si>
  <si>
    <t>Short-Term Borrowings and Long-Term Debt Outstanding Short Term Borrowings and Long Term Debt (Detail) - USD ($)</t>
  </si>
  <si>
    <t>Jan. 29, 2015</t>
  </si>
  <si>
    <t>Sep. 30, 2010</t>
  </si>
  <si>
    <t>Oct. 30, 2003</t>
  </si>
  <si>
    <t>Debt Outstanding [Line Items]</t>
  </si>
  <si>
    <t>Total long-term debt</t>
  </si>
  <si>
    <t>Federal Home Loan Bank Advances</t>
  </si>
  <si>
    <t>Maturity</t>
  </si>
  <si>
    <t>Jan. 2,
		2018</t>
  </si>
  <si>
    <t>Principal value</t>
  </si>
  <si>
    <t>Federal Funds Purchased</t>
  </si>
  <si>
    <t>Other short-term borrowings</t>
  </si>
  <si>
    <t>3.50% Senior Notes</t>
  </si>
  <si>
    <t>Jan. 29,
		2025</t>
  </si>
  <si>
    <t>Senior Notes</t>
  </si>
  <si>
    <t>5.375% Senior Notes</t>
  </si>
  <si>
    <t>Sep. 15,
		2020</t>
  </si>
  <si>
    <t>6.05% Subordinated Notes</t>
  </si>
  <si>
    <t>Jun. 1,
		2017</t>
  </si>
  <si>
    <t>Subordinated Notes</t>
  </si>
  <si>
    <t>7.0% Junior Subordinated Debentures</t>
  </si>
  <si>
    <t>Junior Subordinated Debentures</t>
  </si>
  <si>
    <t>Short-Term Borrowings and Long-Term Debt Outstanding Short Term Borrowings and Long Term Debt (Additional Information) (Detail) - USD ($)</t>
  </si>
  <si>
    <t>May 15, 2007</t>
  </si>
  <si>
    <t>Weighted average interest rates associated with short-term borrowings</t>
  </si>
  <si>
    <t>1.39%</t>
  </si>
  <si>
    <t>0.59%</t>
  </si>
  <si>
    <t>Stated interest rate</t>
  </si>
  <si>
    <t>3.50%</t>
  </si>
  <si>
    <t>Deferred Finance Costs, Gross</t>
  </si>
  <si>
    <t>Debt Instrument, Unamortized Discount</t>
  </si>
  <si>
    <t>5.375%</t>
  </si>
  <si>
    <t>Fair value of the interest rate swap associated with the notes</t>
  </si>
  <si>
    <t>6.05%</t>
  </si>
  <si>
    <t>6.05% Subordinated Notes | Interest rate swaps</t>
  </si>
  <si>
    <t>7.00%</t>
  </si>
  <si>
    <t>Repayments of Debt</t>
  </si>
  <si>
    <t>Aggregate Annual Maturities of Long-Term Debt Obligations (Detail) - USD ($) $ in Thousands</t>
  </si>
  <si>
    <t>2023 and thereafter</t>
  </si>
  <si>
    <t>Short-Term Borrowings and Long-Term Debt - Additional Information (Detail) - USD ($)</t>
  </si>
  <si>
    <t>Debt Disclosure [Line Items]</t>
  </si>
  <si>
    <t>Interest expense, debt</t>
  </si>
  <si>
    <t>Proceeds from issuance of senior notes, net of discount and issuance cost</t>
  </si>
  <si>
    <t>Interest expense</t>
  </si>
  <si>
    <t>Special Purpose Trust Entity</t>
  </si>
  <si>
    <t>Payments for settlement of 3.875% Convertible Notes</t>
  </si>
  <si>
    <t>Debt issuance costs</t>
  </si>
  <si>
    <t>Market value of collateral pledged</t>
  </si>
  <si>
    <t>Unused and available funds</t>
  </si>
  <si>
    <t>Federal Reserve Bank Advances</t>
  </si>
  <si>
    <t>Derivative Financial Instruments Total Notional or Contractual Amounts, Fair Value, Collateral and Net Exposure of Derivative Financial Instruments (Detail) - USD ($) $ in Thousands</t>
  </si>
  <si>
    <t>Derivative [Line Items]</t>
  </si>
  <si>
    <t>Fair value</t>
  </si>
  <si>
    <t>Net Exposure Derivative Instruments</t>
  </si>
  <si>
    <t>Collateral</t>
  </si>
  <si>
    <t>Derivatives designated as hedging instruments | Interest rate risks | Other Assets</t>
  </si>
  <si>
    <t>Notional or Contractual Amount</t>
  </si>
  <si>
    <t>Net Exposure</t>
  </si>
  <si>
    <t>Derivatives not designated as hedging instruments | Foreign Exchange Contract [Member]</t>
  </si>
  <si>
    <t>Derivatives not designated as hedging instruments | Foreign Exchange Contract [Member] | Other Assets</t>
  </si>
  <si>
    <t>Derivatives not designated as hedging instruments | Foreign Exchange Contract [Member] | Other liability</t>
  </si>
  <si>
    <t>Net Exposure Derivative Instruments Liabilities</t>
  </si>
  <si>
    <t>Derivatives not designated as hedging instruments | Other derivative instruments | Equity warrant assets | Other Assets</t>
  </si>
  <si>
    <t>Derivatives not designated as hedging instruments | Other derivative instruments | Foreign Exchange Contract [Member] | Other Assets</t>
  </si>
  <si>
    <t>Derivatives not designated as hedging instruments | Other derivative instruments | Foreign Exchange Contract [Member] | Other liability</t>
  </si>
  <si>
    <t>Derivatives not designated as hedging instruments | Other derivative instruments | Other derivatives</t>
  </si>
  <si>
    <t>Derivatives not designated as hedging instruments | Other derivative instruments | Other derivatives | Other Assets</t>
  </si>
  <si>
    <t>Derivatives not designated as hedging instruments | Other derivative instruments | Other derivatives | Other liability</t>
  </si>
  <si>
    <t>Derivatives not designated as hedging instruments | Other derivative instruments | Client interest rate derivatives | Other Assets</t>
  </si>
  <si>
    <t>Derivatives not designated as hedging instruments | Other derivative instruments | Client interest rate derivatives | Other liability</t>
  </si>
  <si>
    <t>Derivative Financial Instruments Summary of Derivative Activity and Related Impact on Consolidated Statements of Income (Detail) - USD ($) $ in Thousands</t>
  </si>
  <si>
    <t>Derivative Instruments, Gain (Loss) [Line Items]</t>
  </si>
  <si>
    <t>Derivatives designated as hedging instruments | Interest rate risks</t>
  </si>
  <si>
    <t>Derivatives designated as hedging instruments | Interest rate risks | Interest expense-borrowings</t>
  </si>
  <si>
    <t>Derivatives designated as hedging instruments | Interest rate risks | Net gains on derivative instruments</t>
  </si>
  <si>
    <t>Derivatives not designated as hedging instruments | Foreign Exchange Contract [Member] | Net gains on derivative instruments</t>
  </si>
  <si>
    <t>Derivatives not designated as hedging instruments | Foreign Exchange Contract [Member] | Other noninterest income</t>
  </si>
  <si>
    <t>Derivatives not designated as hedging instruments | Other derivative instruments | Net gains on derivative instruments</t>
  </si>
  <si>
    <t>Derivatives not designated as hedging instruments | Other derivative instruments | Other derivatives | Net gains on derivative instruments</t>
  </si>
  <si>
    <t>Derivatives not designated as hedging instruments | Equity warrant assets | gains and losses on equity warrant assets [Domain]</t>
  </si>
  <si>
    <t>Internal Instruments [Member]</t>
  </si>
  <si>
    <t>Foreign Currency Transaction Gain (Loss), before Tax</t>
  </si>
  <si>
    <t>Internal Instruments [Member] | Derivatives not designated as hedging instruments | Foreign Exchange Contract [Member]</t>
  </si>
  <si>
    <t>Internal Instruments [Member] | Derivatives not designated as hedging instruments | Foreign Exchange Contract [Member] | Other noninterest income</t>
  </si>
  <si>
    <t>Client Instruments [Member]</t>
  </si>
  <si>
    <t>Client Instruments [Member] | Derivatives not designated as hedging instruments</t>
  </si>
  <si>
    <t>Client Instruments [Member] | Derivatives not designated as hedging instruments | Foreign Exchange Contract [Member] | Other noninterest income</t>
  </si>
  <si>
    <t>Derivative Financial Instruments Master Netting Arrangements (Details) - USD ($) $ in Thousands</t>
  </si>
  <si>
    <t>Offsetting Derivative Assets [Abstract]</t>
  </si>
  <si>
    <t>Derivative Asset, Fair Value, Gross Liability</t>
  </si>
  <si>
    <t>Derivative Asset</t>
  </si>
  <si>
    <t>Derivative, Collateral, Obligation to Return Securities</t>
  </si>
  <si>
    <t>Derivative, Collateral, Obligation to Return Cash</t>
  </si>
  <si>
    <t>Derivative Asset, Fair Value, Amount Offset Against Collateral</t>
  </si>
  <si>
    <t>Offsetting Securities Purchased under Agreements to Resell [Abstract]</t>
  </si>
  <si>
    <t>Securities Purchased under Agreements to Resell, Gross</t>
  </si>
  <si>
    <t>Securities Purchased under Agreements to Resell, Liability</t>
  </si>
  <si>
    <t>Securities Purchased under Agreements to Resell</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Offsetting Derivative Liabilities [Abstract]</t>
  </si>
  <si>
    <t>Derivative Liability, Fair Value, Gross Liability</t>
  </si>
  <si>
    <t>Derivative Liability, Fair Value, Gross Asset</t>
  </si>
  <si>
    <t>Derivative Liability</t>
  </si>
  <si>
    <t>Derivative, Collateral, Right to Reclaim Securities</t>
  </si>
  <si>
    <t>Derivative, Collateral, Right to Reclaim Cash</t>
  </si>
  <si>
    <t>Derivative Liability, Fair Value, Amount Offset Against Collateral</t>
  </si>
  <si>
    <t>Offsetting Securities Sold under Agreements to Repurchase [Abstract]</t>
  </si>
  <si>
    <t>Securities Sold under Agreements to Repurchase, Gross</t>
  </si>
  <si>
    <t>Securities Sold under Agreements to Repurchase, Asset</t>
  </si>
  <si>
    <t>Securities Sold under Agreements to Repurchase</t>
  </si>
  <si>
    <t>Securities Sold under Agreements to Repurchase, Collateral, Right to Reclaim Securities</t>
  </si>
  <si>
    <t>Securities Sold under Agreements to Repurchase, Collateral, Right to Reclaim Cash</t>
  </si>
  <si>
    <t>Securities Sold under Agreements to Repurchase, Amount Offset Against Collateral</t>
  </si>
  <si>
    <t>Offsetting Derivative Liability, Securities Sold under Agreements to Repurchase, Securities Loaned [Abstract]</t>
  </si>
  <si>
    <t>Derivative Liability, Securities Sold under Agreements to Repurchase, Securities Loaned, Gross</t>
  </si>
  <si>
    <t>Derivative Liability, Securities Sold under Agreements to Repurchase, Securities Loaned, Asset</t>
  </si>
  <si>
    <t>Derivative Liability, Securities Sold under Agreements to Repurchase, Securities Loaned</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y, Securities Sold under Agreements to Repurchase, Securities Loaned, Amount Offset Against Collateral</t>
  </si>
  <si>
    <t>Interest rate swaps</t>
  </si>
  <si>
    <t>Foreign exchange forwards</t>
  </si>
  <si>
    <t>Foreign currency options</t>
  </si>
  <si>
    <t>Client interest rate derivatives</t>
  </si>
  <si>
    <t>Noninterest Income Summary of Noninterest Income (Details) - USD ($) $ in Thousands</t>
  </si>
  <si>
    <t>Summary of noninterest income [Abstract]</t>
  </si>
  <si>
    <t>Noninterest Income Gains and Losses on Investments (Details) - USD ($) $ in Thousands</t>
  </si>
  <si>
    <t>Gains and Losses on Investments [Abstract]</t>
  </si>
  <si>
    <t>Gains and Losses on Non-Marketable and Other Securities</t>
  </si>
  <si>
    <t>Marketable Securities, Realized Gain (Loss)</t>
  </si>
  <si>
    <t>Noninterest Income Gains and Losses on Derivatives (Details) - USD ($) $ in Thousands</t>
  </si>
  <si>
    <t>Gains and Losses on Derivatives [Abstract]</t>
  </si>
  <si>
    <t>Gains and Losses on Exercised Warrant Assets</t>
  </si>
  <si>
    <t>Losses on Terminated Equity Warrant Assets</t>
  </si>
  <si>
    <t>Noninterest Income Foreign Exchange Fees (Details) - USD ($) $ in Thousands</t>
  </si>
  <si>
    <t>Brokerage Commissions Revenue</t>
  </si>
  <si>
    <t>Forward Contract Commissions</t>
  </si>
  <si>
    <t>Option Premium Fees</t>
  </si>
  <si>
    <t>Noninterest Income Credit Card Fees (Details) - USD ($) $ in Thousands</t>
  </si>
  <si>
    <t>Fees and Commissions, Credit and Debit Cards</t>
  </si>
  <si>
    <t>Merchant Discount Fees</t>
  </si>
  <si>
    <t>Fees and Commissions, Debit Cards</t>
  </si>
  <si>
    <t>Noninterest Income Client Investment Fees (Details) - USD ($) $ in Thousands</t>
  </si>
  <si>
    <t>Sweep Money Market Fees</t>
  </si>
  <si>
    <t>Investment Advisory, Management and Administrative Fees</t>
  </si>
  <si>
    <t>Sweep Repo Fees</t>
  </si>
  <si>
    <t>Noninterest Income Lending Related Fees (Details) - USD ($) $ in Thousands</t>
  </si>
  <si>
    <t>Line of Credit Facility, Commitment Fee Amount</t>
  </si>
  <si>
    <t>Fees and Commissions, Other</t>
  </si>
  <si>
    <t>Noninterest Income Summary of Other Noninterest Income (Detail) - USD ($) $ in Thousands</t>
  </si>
  <si>
    <t>Trading Activity, Gains and Losses, Net [Line Items]</t>
  </si>
  <si>
    <t>Fund management fees</t>
  </si>
  <si>
    <t>Service-based fee income</t>
  </si>
  <si>
    <t>Derivatives not designated as hedging instruments | Client Instruments [Member]</t>
  </si>
  <si>
    <t>Other derivative instruments | Derivatives not designated as hedging instruments | Net gains on derivative instruments</t>
  </si>
  <si>
    <t>Foreign Exchange Contract [Member] | Derivatives not designated as hedging instruments | Internal Instruments [Member]</t>
  </si>
  <si>
    <t>Foreign Exchange Contract [Member] | Derivatives not designated as hedging instruments | Net gains on derivative instruments</t>
  </si>
  <si>
    <t>Other Noninterest Expense (Details) - USD ($) $ in Thousands</t>
  </si>
  <si>
    <t>Lending and other client related processing costs</t>
  </si>
  <si>
    <t>Telephone</t>
  </si>
  <si>
    <t>Data processing services</t>
  </si>
  <si>
    <t>Dues and publications</t>
  </si>
  <si>
    <t>Postage and supplies</t>
  </si>
  <si>
    <t>Total other noninterest expense</t>
  </si>
  <si>
    <t>Income Taxes - Additional Information (Detail) - USD ($) $ in Thousands</t>
  </si>
  <si>
    <t>Income Taxes [Line Items]</t>
  </si>
  <si>
    <t>Valuation allowance</t>
  </si>
  <si>
    <t>Unrecognized tax benefit</t>
  </si>
  <si>
    <t>Unrecognized Tax Benefits that Would Impact Effective Tax Rate</t>
  </si>
  <si>
    <t>Federal</t>
  </si>
  <si>
    <t>Operating Loss Carryforwards</t>
  </si>
  <si>
    <t>Foreign Tax Authority</t>
  </si>
  <si>
    <t>Unrecognized Tax Benefits Before Interest And Penalties</t>
  </si>
  <si>
    <t>Income Taxes Components of Provision for Income Taxes (Detail) - USD ($) $ in Thousands</t>
  </si>
  <si>
    <t>Current provision:</t>
  </si>
  <si>
    <t>State</t>
  </si>
  <si>
    <t>Deferred expense (benefit):</t>
  </si>
  <si>
    <t>Income Taxes Reconciliation between Federal Statutory Income Tax Rate and Effective Income Tax Rate (Detail) - USD ($) $ in Millions</t>
  </si>
  <si>
    <t>Federal statutory income tax rate</t>
  </si>
  <si>
    <t>35.00%</t>
  </si>
  <si>
    <t>State income taxes, net of the federal tax effect</t>
  </si>
  <si>
    <t>5.80%</t>
  </si>
  <si>
    <t>5.70%</t>
  </si>
  <si>
    <t>Effective Income Tax Rate Reconciliation, Change in Enacted Tax Rate, Percent</t>
  </si>
  <si>
    <t>4.30%</t>
  </si>
  <si>
    <t>Meals and entertainment</t>
  </si>
  <si>
    <t>0.30%</t>
  </si>
  <si>
    <t>0.40%</t>
  </si>
  <si>
    <t>Disallowed officer's compensation</t>
  </si>
  <si>
    <t>0.10%</t>
  </si>
  <si>
    <t>Share-based compensation expense on incentive stock options and ESPP</t>
  </si>
  <si>
    <t>(2.10%)</t>
  </si>
  <si>
    <t>Effective Income Tax Rate Reconciliation, Tax Credit, Other, Percent</t>
  </si>
  <si>
    <t>(0.40%)</t>
  </si>
  <si>
    <t>(0.50%)</t>
  </si>
  <si>
    <t>Tax-exempt interest income</t>
  </si>
  <si>
    <t>(0.30%)</t>
  </si>
  <si>
    <t>(0.20%)</t>
  </si>
  <si>
    <t>Valuation allowance benefit</t>
  </si>
  <si>
    <t>(0.70%)</t>
  </si>
  <si>
    <t>(0.90%)</t>
  </si>
  <si>
    <t>Effective income tax rate</t>
  </si>
  <si>
    <t>42.00%</t>
  </si>
  <si>
    <t>39.50%</t>
  </si>
  <si>
    <t>39.90%</t>
  </si>
  <si>
    <t>Income Taxes Deferred Tax (Liabilities) Assets (Detail) - USD ($) $ in Thousands</t>
  </si>
  <si>
    <t>Deferred tax assets:</t>
  </si>
  <si>
    <t>Deferred Tax Assets, Other Comprehensive Loss</t>
  </si>
  <si>
    <t>Other accruals not currently deductible</t>
  </si>
  <si>
    <t>State income taxes</t>
  </si>
  <si>
    <t>Deferred Tax Assets, Tax Deferred Expense, Compensation and Benefits, Employee Compensation</t>
  </si>
  <si>
    <t>Deferred Tax Assets, Tax Deferred Expense, Reserves and Accruals, Deferred Rent</t>
  </si>
  <si>
    <t>Loan fee income</t>
  </si>
  <si>
    <t>Net operating loss</t>
  </si>
  <si>
    <t>Deferred tax assets</t>
  </si>
  <si>
    <t>Net deferred tax assets after valuation allowance</t>
  </si>
  <si>
    <t>Deferred tax liabilities:</t>
  </si>
  <si>
    <t>DeferredTaxLiabilities,ChangeInAccountingMethod</t>
  </si>
  <si>
    <t>Deferred Tax Liabilities, Investments</t>
  </si>
  <si>
    <t>Derivative equity warrant assets</t>
  </si>
  <si>
    <t>Net unrealized gains on available-for-sale securities</t>
  </si>
  <si>
    <t>Deferred Tax Assets, Property, Plant and Equipment</t>
  </si>
  <si>
    <t>Nonmarketable securities</t>
  </si>
  <si>
    <t>Deferred tax liabilities</t>
  </si>
  <si>
    <t>Net deferred tax (liabilities) assets</t>
  </si>
  <si>
    <t>Income Taxes Changes in Unrecognized Tax Benefit (Including Interest and Penalties) (Detail) - USD ($) $ in Thousands</t>
  </si>
  <si>
    <t>Reconciliation of Unrecognized Tax Benefits [Line Items]</t>
  </si>
  <si>
    <t>Reconciliation of Unrecognized Tax Benefits, Excluding Amounts Pertaining to Examined Tax Returns [Roll Forward]</t>
  </si>
  <si>
    <t>Additions for tax positions for current year</t>
  </si>
  <si>
    <t>Additions for tax positions for prior years</t>
  </si>
  <si>
    <t>Lapse of the applicable statute of limitations</t>
  </si>
  <si>
    <t>Reduction for tax positions for prior years</t>
  </si>
  <si>
    <t>Interest &amp; Penalties</t>
  </si>
  <si>
    <t>Employee Compensation and Benefit Plans Expenses Incurred Under Certain Employee Compensation and Benefit Plans (Detail) - USD ($) $ in Thousands</t>
  </si>
  <si>
    <t>Employee Benefits Disclosure [Line Items]</t>
  </si>
  <si>
    <t>Incentive Compensation Plans</t>
  </si>
  <si>
    <t>Direct Drive Incentive Compensation Plan</t>
  </si>
  <si>
    <t>Retention Program</t>
  </si>
  <si>
    <t>Warrant Incentive Plan</t>
  </si>
  <si>
    <t>Deferred Compensation Arrangement with Individual, Compensation Expense</t>
  </si>
  <si>
    <t>SVBFG 401(k) Plan</t>
  </si>
  <si>
    <t>SVBFG Employee Stock Ownership Plan</t>
  </si>
  <si>
    <t>Employee Compensation and Benefit Plans - Additional Information (Detail) - USD ($)</t>
  </si>
  <si>
    <t>Defined Contribution Plan Description of 401 K Plan</t>
  </si>
  <si>
    <t>Maximum percentage of pre-tax income employees are allowed to contribute towards 401(k) plan</t>
  </si>
  <si>
    <t>75.00%</t>
  </si>
  <si>
    <t>Defined Contribution Plan, Maximum Annual Contributions Per Employee, Amount</t>
  </si>
  <si>
    <t>Maximum percentage of employer matching contributions towards 401(k) plan</t>
  </si>
  <si>
    <t>Employee Stock Ownership Plan (ESOP), Plan</t>
  </si>
  <si>
    <t>Maximum percentage of employee's eligible pay earned in the fiscal year contributed by the company in cash or common stock towards ESOP</t>
  </si>
  <si>
    <t>ESOP contributions vesting period</t>
  </si>
  <si>
    <t>Employee Home Ownership Plan</t>
  </si>
  <si>
    <t>Fixed-rate mortgage loan term, minimum</t>
  </si>
  <si>
    <t>Fixed-rate mortgage loan term, maximum</t>
  </si>
  <si>
    <t>Amortization period</t>
  </si>
  <si>
    <t>Maximum loan amount percentage lesser of purchase price or the appraised value</t>
  </si>
  <si>
    <t>80.00%</t>
  </si>
  <si>
    <t>Mortgage loans rate</t>
  </si>
  <si>
    <t>2.00%</t>
  </si>
  <si>
    <t>Deferred Compensation Plan</t>
  </si>
  <si>
    <t>Maximum percentage of base salary that may be deferred under the DC Plan</t>
  </si>
  <si>
    <t>Maximum percentage of eligible bonus payment that may be deferred under the DC Plan</t>
  </si>
  <si>
    <t>100.00%</t>
  </si>
  <si>
    <t>Maximum deferral term under the DC Plan</t>
  </si>
  <si>
    <t>12 months</t>
  </si>
  <si>
    <t>Deferrals under the DC Plan</t>
  </si>
  <si>
    <t>DC Plan investment gains</t>
  </si>
  <si>
    <t>Off-Balance Sheet Arrangements, Guarantees and Other Commitments Minimum Future Payments Under Noncancelable Operating Leases (Detail) $ in Thousands</t>
  </si>
  <si>
    <t>Disclosure Minimum Future Payments Under Noncancelable Operating Leases [Abstract]</t>
  </si>
  <si>
    <t>2022 and thereafter</t>
  </si>
  <si>
    <t>Net minimum operating lease payments</t>
  </si>
  <si>
    <t>Off-Balance Sheet Arrangements, Guarantees and Other Commitments Summary Information Related to Commitments to Extend Credit (Excluding Letters of Credit) (Detail) - USD ($) $ in Thousands</t>
  </si>
  <si>
    <t>Disclosure Summary Information Related To Commitments To Extend Credit [Abstract]</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Off-Balance Sheet Arrangements, Guarantees and Other Commitments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Additional Information (Detail) - USD ($) $ in Millions</t>
  </si>
  <si>
    <t>Commitments and Contingencies Disclosure [Line Items]</t>
  </si>
  <si>
    <t>Rent expense for premises and equipment leased under operating leases</t>
  </si>
  <si>
    <t>Standby Letter of Credit</t>
  </si>
  <si>
    <t>Deferred Revenue</t>
  </si>
  <si>
    <t>Collateral in the form of cash</t>
  </si>
  <si>
    <t>Total Capital Commitments, Unfunded Capital Commitments, and Our Ownership in Each Fund (Detail) $ in Thousands</t>
  </si>
  <si>
    <t>Venture Capital and Private Equity Fund Investments [Line Items]</t>
  </si>
  <si>
    <t>Unfunded Commitments</t>
  </si>
  <si>
    <t>Strategic Investors Fund, L.P.</t>
  </si>
  <si>
    <t>Capital Preferred Return Fund, L.P.</t>
  </si>
  <si>
    <t>Growth Partners, L.P.</t>
  </si>
  <si>
    <t>Parent Company</t>
  </si>
  <si>
    <t>Capital Commitments</t>
  </si>
  <si>
    <t>Parent Company | CP I, L.P.</t>
  </si>
  <si>
    <t>Parent Company | CP II, L.P.</t>
  </si>
  <si>
    <t>Parent Company | Shanghai Yangpu Venture Capital Fund (LP)</t>
  </si>
  <si>
    <t>6.80%</t>
  </si>
  <si>
    <t>Parent Company | Strategic Investors Fund, L.P.</t>
  </si>
  <si>
    <t>Parent Company | Strategic Investors Fund II, L.P.</t>
  </si>
  <si>
    <t>Parent Company | Strategic Investors Fund III, L.P.</t>
  </si>
  <si>
    <t>Parent Company | Strategic Investors Fund IV, L.P.</t>
  </si>
  <si>
    <t>Parent Company | Strategic Investors Fund V Funds</t>
  </si>
  <si>
    <t>Parent Company | Capital Preferred Return Fund, L.P.</t>
  </si>
  <si>
    <t>Parent Company | Growth Partners, L.P.</t>
  </si>
  <si>
    <t>Parent Company | Debt Funds (Equity Method Accounting)</t>
  </si>
  <si>
    <t>Parent Company | Other Fund Investments</t>
  </si>
  <si>
    <t>Total Capital Commitments, Unfunded Capital Commitments, and Our Ownership in Each Fund (Footnote Information) (Detail) - Venture capital and private equity fund investments - Investment</t>
  </si>
  <si>
    <t>CP II, L.P. | Fair value accounting | Direct ownership interest</t>
  </si>
  <si>
    <t>Company Direct and Indirect Ownership in Limited Partnership</t>
  </si>
  <si>
    <t>CP II, L.P. | Fair value accounting | Indirect ownership interest</t>
  </si>
  <si>
    <t>Other private equity fund | Fair value accounting</t>
  </si>
  <si>
    <t>Other Fund Investments</t>
  </si>
  <si>
    <t>Number of other funds with investment commitments</t>
  </si>
  <si>
    <t>Upper Limit | Other Fund Investments</t>
  </si>
  <si>
    <t>Remaining Unfunded Commitments to Venture Capital or Private Equity Funds by our Consolidated Managed Funds (Detail) $ in Thousands</t>
  </si>
  <si>
    <t>Venture capital and private equity fund investments</t>
  </si>
  <si>
    <t>Commitments Expiration Period</t>
  </si>
  <si>
    <t>Fund Commitments, Call Unrestricted, Percentage of Committed Capital</t>
  </si>
  <si>
    <t>Lower Limit | Venture capital and private equity fund investments</t>
  </si>
  <si>
    <t>Expected commitment period to invest in venture capital and private equity funds (in years)</t>
  </si>
  <si>
    <t>Upper Limit | Venture capital and private equity fund investments</t>
  </si>
  <si>
    <t>Fair Value of Financial Instruments Assets and Liabilities Measured at Fair Value on a Recurring Basis (Detail) - USD ($) $ in Thousands</t>
  </si>
  <si>
    <t>Fair Value, Assets and Liabilities Measured on Recurring and Nonrecurring Basis [Line Items]</t>
  </si>
  <si>
    <t>Fair Value, Measurements, Recurring</t>
  </si>
  <si>
    <t>Fair Value, Measurements, Recurring | Derivatives designated as hedging instruments | Interest rate swaps | Other Assets</t>
  </si>
  <si>
    <t>Fair Value, Measurements, Recurring | Derivatives not designated as hedging instruments | Foreign Exchange Contract [Member] | Other Assets</t>
  </si>
  <si>
    <t>Fair Value, Measurements, Recurring | Derivatives not designated as hedging instruments | Foreign Exchange Contract [Member] | Other liability</t>
  </si>
  <si>
    <t>Fair Value, Measurements, Recurring | Derivatives not designated as hedging instruments | Equity warrant assets | Other Assets</t>
  </si>
  <si>
    <t>Fair Value, Measurements, Recurring | Derivatives not designated as hedging instruments | Client interest rate derivatives | Other Assets</t>
  </si>
  <si>
    <t>Fair Value, Measurements, Recurring | Derivatives not designated as hedging instruments | Client interest rate derivatives | Other liability</t>
  </si>
  <si>
    <t>Fair Value, Measurements, Recurring | Derivatives not designated as hedging instruments | Other derivative instruments | Other liability</t>
  </si>
  <si>
    <t>Fair Value, Measurements, Recurring | Fair value accounting</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Quoted Prices in Active Markets for Identical Assets (Level 1)</t>
  </si>
  <si>
    <t>Fair Value, Measurements, Recurring | Quoted Prices in Active Markets for Identical Assets (Level 1) | Derivatives designated as hedging instruments | Interest rate swaps | Other Assets</t>
  </si>
  <si>
    <t>Fair Value, Measurements, Recurring | Quoted Prices in Active Markets for Identical Assets (Level 1) | Derivatives not designated as hedging instruments | Foreign Exchange Contract [Member] | Other Assets</t>
  </si>
  <si>
    <t>Fair Value, Measurements, Recurring | Quoted Prices in Active Markets for Identical Assets (Level 1) | Derivatives not designated as hedging instruments | Foreign Exchange Contract [Member] | Other liability</t>
  </si>
  <si>
    <t>Fair Value, Measurements, Recurring | Quoted Prices in Active Markets for Identical Assets (Level 1) | Derivatives not designated as hedging instruments | Equity warrant assets | Other Assets</t>
  </si>
  <si>
    <t>Fair Value, Measurements, Recurring | Quoted Prices in Active Markets for Identical Assets (Level 1) | Derivatives not designated as hedging instruments | Client interest rate derivatives | Other Assets</t>
  </si>
  <si>
    <t>Fair Value, Measurements, Recurring | Quoted Prices in Active Markets for Identical Assets (Level 1) | Derivatives not designated as hedging instruments | Client interest rate derivatives | Other liability</t>
  </si>
  <si>
    <t>Fair Value, Measurements, Recurring | Quoted Prices in Active Markets for Identical Assets (Level 1) | Derivatives not designated as hedging instruments | Other derivative instruments | Other liability</t>
  </si>
  <si>
    <t>Fair Value, Measurements, Recurring | Quoted Prices in Active Markets for Identical Assets (Level 1) | Fair value accounting</t>
  </si>
  <si>
    <t>Fair Value, Measurements, Recurring | Quoted Prices in Active Markets for Identical Assets (Level 1) | U.S. treasury securities</t>
  </si>
  <si>
    <t>Fair Value, Measurements, Recurring | Quoted Prices in Active Markets for Identical Assets (Level 1) | U.S. agency debentures</t>
  </si>
  <si>
    <t>Fair Value, Measurements, Recurring | Quoted Prices in Active Markets for Identical Assets (Level 1) | Residential mortgage-backed securities | Agency-issued collateralized mortgage obligations | Fixed rate</t>
  </si>
  <si>
    <t>Fair Value, Measurements, Recurring | Quoted Prices in Active Markets for Identical Assets (Level 1) | Residential mortgage-backed securities | Agency-issued collateralized mortgage obligations | Variable rate</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Derivatives designated as hedging instruments | Interest rate swaps | Other Assets</t>
  </si>
  <si>
    <t>Fair Value, Measurements, Recurring | Significant Other Observable Inputs (Level 2) | Derivatives not designated as hedging instruments | Foreign Exchange Contract [Member] | Other Assets</t>
  </si>
  <si>
    <t>Fair Value, Measurements, Recurring | Significant Other Observable Inputs (Level 2) | Derivatives not designated as hedging instruments | Foreign Exchange Contract [Member] | Other liability</t>
  </si>
  <si>
    <t>Fair Value, Measurements, Recurring | Significant Other Observable Inputs (Level 2) | Derivatives not designated as hedging instruments | Equity warrant assets | Other Assets</t>
  </si>
  <si>
    <t>Fair Value, Measurements, Recurring | Significant Other Observable Inputs (Level 2) | Derivatives not designated as hedging instruments | Client interest rate derivatives | Other Assets</t>
  </si>
  <si>
    <t>Fair Value, Measurements, Recurring | Significant Other Observable Inputs (Level 2) | Derivatives not designated as hedging instruments | Client interest rate derivatives | Other liability</t>
  </si>
  <si>
    <t>Fair Value, Measurements, Recurring | Significant Other Observable Inputs (Level 2) | Derivatives not designated as hedging instruments | Other derivative instruments | Other liability</t>
  </si>
  <si>
    <t>Fair Value, Measurements, Recurring | Significant Other Observable Inputs (Level 2) | Fair value accounting</t>
  </si>
  <si>
    <t>Fair Value, Measurements, Recurring | Significant Other Observable Inputs (Level 2) | U.S. treasury securities</t>
  </si>
  <si>
    <t>Fair Value, Measurements, Recurring | Significant Other Observable Inputs (Level 2) | U.S. agency debentures</t>
  </si>
  <si>
    <t>Fair Value, Measurements, Recurring | Significant Other Observable Inputs (Level 2) | Residential mortgage-backed securities | Agency-issued collateralized mortgage obligations | Fixed rate</t>
  </si>
  <si>
    <t>Fair Value, Measurements, Recurring | Significant Other Observable Inputs (Level 2) | Residential mortgage-backed securities | Agency-issued collateralized mortgage obligations | Variable rate</t>
  </si>
  <si>
    <t>Fair Value, Measurements, Recurring | Significant Other Observable Inputs (Level 2) | Equity securities</t>
  </si>
  <si>
    <t>Fair Value, Measurements, Recurring | Significant Unobservable Inputs (Level 3)</t>
  </si>
  <si>
    <t>Fair Value, Measurements, Recurring | Significant Unobservable Inputs (Level 3) | Derivatives designated as hedging instruments | Interest rate swaps | Other Assets</t>
  </si>
  <si>
    <t>Fair Value, Measurements, Recurring | Significant Unobservable Inputs (Level 3) | Derivatives not designated as hedging instruments | Foreign Exchange Contract [Member] | Other Assets</t>
  </si>
  <si>
    <t>Fair Value, Measurements, Recurring | Significant Unobservable Inputs (Level 3) | Derivatives not designated as hedging instruments | Foreign Exchange Contract [Member] | Other liability</t>
  </si>
  <si>
    <t>Fair Value, Measurements, Recurring | Significant Unobservable Inputs (Level 3) | Derivatives not designated as hedging instruments | Equity warrant assets | Other Assets</t>
  </si>
  <si>
    <t>Fair Value, Measurements, Recurring | Significant Unobservable Inputs (Level 3) | Derivatives not designated as hedging instruments | Client interest rate derivatives | Other Assets</t>
  </si>
  <si>
    <t>Fair Value, Measurements, Recurring | Significant Unobservable Inputs (Level 3) | Derivatives not designated as hedging instruments | Client interest rate derivatives | Other liability</t>
  </si>
  <si>
    <t>Fair Value, Measurements, Recurring | Significant Unobservable Inputs (Level 3) | Derivatives not designated as hedging instruments | Other derivative instruments | Other liability</t>
  </si>
  <si>
    <t>Fair Value, Measurements, Recurring | Significant Unobservable Inputs (Level 3) | Fair value accounting</t>
  </si>
  <si>
    <t>Fair Value, Measurements, Recurring | Significant Unobservable Inputs (Level 3) | U.S. treasury securities</t>
  </si>
  <si>
    <t>Fair Value, Measurements, Recurring | Significant Unobservable Inputs (Level 3) | U.S. agency debentures</t>
  </si>
  <si>
    <t>Fair Value, Measurements, Recurring | Significant Unobservable Inputs (Level 3) | Residential mortgage-backed securities | Agency-issued collateralized mortgage obligations | Fixed rate</t>
  </si>
  <si>
    <t>Fair Value, Measurements, Recurring | Significant Unobservable Inputs (Level 3) | Residential mortgage-backed securities | Agency-issued collateralized mortgage obligations | Variable rate</t>
  </si>
  <si>
    <t>Fair Value, Measurements, Recurring | Significant Unobservable Inputs (Level 3) | Equity securities</t>
  </si>
  <si>
    <t>Other securities | Fair Value, Measurements, Recurring | Fair value accounting</t>
  </si>
  <si>
    <t>Other securities | Fair Value, Measurements, Recurring | Quoted Prices in Active Markets for Identical Assets (Level 1) | Fair value accounting</t>
  </si>
  <si>
    <t>Other securities | Fair Value, Measurements, Recurring | Significant Other Observable Inputs (Level 2) | Fair value accounting</t>
  </si>
  <si>
    <t>Other securities | Fair Value, Measurements, Recurring | Significant Unobservable Inputs (Level 3) | Fair value accounting</t>
  </si>
  <si>
    <t>Other venture capital investments | Fair Value, Measurements, Recurring | Fair value accounting</t>
  </si>
  <si>
    <t>Other venture capital investments | Fair Value, Measurements, Recurring | Quoted Prices in Active Markets for Identical Assets (Level 1) | Fair value accounting</t>
  </si>
  <si>
    <t>Other venture capital investments | Fair Value, Measurements, Recurring | Significant Other Observable Inputs (Level 2) | Fair value accounting</t>
  </si>
  <si>
    <t>Other venture capital investments | Fair Value, Measurements, Recurring | Significant Unobservable Inputs (Level 3) | Fair value accounting</t>
  </si>
  <si>
    <t>Venture capital and private equity fund investments | Fair Value, Measurements, Recurring | Fair value accounting</t>
  </si>
  <si>
    <t>Venture capital and private equity fund investments | Fair Value, Measurements, Recurring | Quoted Prices in Active Markets for Identical Assets (Level 1) | Fair value accounting</t>
  </si>
  <si>
    <t>Venture capital and private equity fund investments | Fair Value, Measurements, Recurring | Significant Other Observable Inputs (Level 2) | Fair value accounting</t>
  </si>
  <si>
    <t>Venture capital and private equity fund investments | Fair Value, Measurements, Recurring | Significant Unobservable Inputs (Level 3) | Fair value accounting</t>
  </si>
  <si>
    <t>Fair Value of Financial Instruments Assets and Liabilities Measured at Fair Value on a Recurring Basis (Footnote Information) (Detail) - Fair Value, Measurements, Recurring - USD ($) $ in Thousands</t>
  </si>
  <si>
    <t>Quoted Prices in Active Markets for Identical Assets (Level 1)</t>
  </si>
  <si>
    <t>Significant Unobservable Inputs (Level 3)</t>
  </si>
  <si>
    <t>Significant Other Observable Inputs (Level 2)</t>
  </si>
  <si>
    <t>Noncontrolling Interests | Quoted Prices in Active Markets for Identical Assets (Level 1)</t>
  </si>
  <si>
    <t>Noncontrolling Interests | Significant Unobservable Inputs (Level 3)</t>
  </si>
  <si>
    <t>Fair Value of Financial Instruments Additional Information about Level 3 Assets Measured at Fair Value on a Recurring Basis (Detail) - USD ($) $ in Thousands</t>
  </si>
  <si>
    <t>Equity warrant assets | Other Assets</t>
  </si>
  <si>
    <t>Fair Value, Assets Measured on Recurring Basis, Unobservable Input Reconciliation [Line Items]</t>
  </si>
  <si>
    <t>Total Realized and Unrealized Gains (Losses) Included in Income</t>
  </si>
  <si>
    <t>Sales</t>
  </si>
  <si>
    <t>Issuances</t>
  </si>
  <si>
    <t>Distributions and Other Settlements</t>
  </si>
  <si>
    <t>Transfers Out of Level 3</t>
  </si>
  <si>
    <t>Fair Value, Measurements, Recurring | Equity warrant assets | Other Assets</t>
  </si>
  <si>
    <t>Fair Value, Measurements, Recurring | Non-marketable securities | Fair value accounting | Other venture capital investments</t>
  </si>
  <si>
    <t>Fair Value of Financial Instruments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Fair Value of Financial Instruments Quantitative Information About Significant Unobservable Inputs (Detail) - Significant Unobservable Inputs (Level 3) - USD ($) $ in Thousands</t>
  </si>
  <si>
    <t>Equity Warrant Asset, Private Portfolio | Other Assets</t>
  </si>
  <si>
    <t>Fair Value Inputs, Assets, Quantitative Information [Line Items]</t>
  </si>
  <si>
    <t>Valuation Technique</t>
  </si>
  <si>
    <t>Black-Scholes option pricing model</t>
  </si>
  <si>
    <t>Volatility</t>
  </si>
  <si>
    <t>36.70%</t>
  </si>
  <si>
    <t>36.90%</t>
  </si>
  <si>
    <t>Risk-Free interest rate</t>
  </si>
  <si>
    <t>1.80%</t>
  </si>
  <si>
    <t>16.40%</t>
  </si>
  <si>
    <t>17.10%</t>
  </si>
  <si>
    <t>Remaining Life Assumption</t>
  </si>
  <si>
    <t>45.00%</t>
  </si>
  <si>
    <t>Equity Warrant Asset, Public Portfolio | Other Assets</t>
  </si>
  <si>
    <t>Sales Restrictions Discount</t>
  </si>
  <si>
    <t>17.70%</t>
  </si>
  <si>
    <t>47.90%</t>
  </si>
  <si>
    <t>46.60%</t>
  </si>
  <si>
    <t>2.10%</t>
  </si>
  <si>
    <t>Private company equity pricing</t>
  </si>
  <si>
    <t>Fair Value of Financial Instruments Quantitative Information About Significant Unobservable Inputs (Footnote Information) (Detail)</t>
  </si>
  <si>
    <t>Equity Warrant Asset, Private Portfolio</t>
  </si>
  <si>
    <t>Weighted average contractual remaining term</t>
  </si>
  <si>
    <t>5 years 9 months 85 days</t>
  </si>
  <si>
    <t>Estimated remaining life</t>
  </si>
  <si>
    <t>2 years 7 months 30 days</t>
  </si>
  <si>
    <t>Fair Value of Financial Instruments - Additional Information (Detail) - USD ($) $ in Thousands</t>
  </si>
  <si>
    <t>Fair Value, Measurement with Unobservable Inputs Reconciliation, Recurring Basis, Asset, Transfers out of Level 3</t>
  </si>
  <si>
    <t>Fair Value of Financial Instruments Summary of Estimated Fair Values of Financial Instruments not Carried at Fair Value (Detail) - USD ($) $ in Thousands</t>
  </si>
  <si>
    <t>Fair Value, Balance Sheet Grouping, Financial Statement Captions [Line Items]</t>
  </si>
  <si>
    <t>Time Deposits</t>
  </si>
  <si>
    <t>Carrying Amount</t>
  </si>
  <si>
    <t>Non-marketable securities (cost and equity method accounting)</t>
  </si>
  <si>
    <t>Fair Value, Investments, Entities that Calculate Net Asset Value Per Share, Non-Marketable Securities</t>
  </si>
  <si>
    <t>FHLB and FRB stock</t>
  </si>
  <si>
    <t>Accrued interest receivable</t>
  </si>
  <si>
    <t>Non-maturity deposits (2)</t>
  </si>
  <si>
    <t>Accrued interest payable</t>
  </si>
  <si>
    <t>Commitments to extend credit</t>
  </si>
  <si>
    <t>Carrying Amount | Federal Funds Purchased</t>
  </si>
  <si>
    <t>Carrying Amount | Federal Home Loan Bank Advances</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Estimated Fair Value | Federal Funds Purchased</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Quoted Prices in Active Markets for Identical Assets (Level 1)</t>
  </si>
  <si>
    <t>Estimated Fair Value | Quoted Prices in Active Markets for Identical Assets (Level 1) | Federal Funds Purchased</t>
  </si>
  <si>
    <t>Estimated Fair Value | Quoted Prices in Active Markets for Identical Assets (Level 1) | Federal Home Loan Bank Advances</t>
  </si>
  <si>
    <t>Estimated Fair Value | Quoted Prices in Active Markets for Identical Assets (Level 1) | Other short-term borrowings</t>
  </si>
  <si>
    <t>Estimated Fair Value | Quoted Prices in Active Markets for Identical Assets (Level 1) | 5.375% Senior Notes</t>
  </si>
  <si>
    <t>Estimated Fair Value | Quoted Prices in Active Markets for Identical Assets (Level 1) | 6.05% Subordinated Notes</t>
  </si>
  <si>
    <t>Estimated Fair Value | Quoted Prices in Active Markets for Identical Assets (Level 1) | 7.0% Junior Subordinated Debentures</t>
  </si>
  <si>
    <t>Estimated Fair Value | Significant Other Observable Inputs (Level 2)</t>
  </si>
  <si>
    <t>Estimated Fair Value | Significant Other Observable Inputs (Level 2) | Other short-term borrowings</t>
  </si>
  <si>
    <t>Estimated Fair Value | Significant Other Observable Inputs (Level 2) | 3.50% Senior Notes</t>
  </si>
  <si>
    <t>Estimated Fair Value | Significant Other Observable Inputs (Level 2) | 5.375% Senior Notes</t>
  </si>
  <si>
    <t>Estimated Fair Value | Significant Other Observable Inputs (Level 2) | 6.05% Subordinated Notes</t>
  </si>
  <si>
    <t>Estimated Fair Value | Significant Other Observable Inputs (Level 2) | 7.0% Junior Subordinated Debentures</t>
  </si>
  <si>
    <t>Estimated Fair Value | Significant Unobservable Inputs (Level 3)</t>
  </si>
  <si>
    <t>Estimated Fair Value | Significant Unobservable Inputs (Level 3) | Other short-term borrowings</t>
  </si>
  <si>
    <t>Estimated Fair Value | Significant Unobservable Inputs (Level 3) | 5.375% Senior Notes</t>
  </si>
  <si>
    <t>Estimated Fair Value | Significant Unobservable Inputs (Level 3) | 6.05% Subordinated Notes</t>
  </si>
  <si>
    <t>Estimated Fair Value | Significant Unobservable Inputs (Level 3) | 7.0% Junior Subordinated Debentures</t>
  </si>
  <si>
    <t>Commercial loans | Carrying Amount</t>
  </si>
  <si>
    <t>Commercial loans | Estimated Fair Value</t>
  </si>
  <si>
    <t>Commercial loans | Estimated Fair Value | Quoted Prices in Active Markets for Identical Assets (Level 1)</t>
  </si>
  <si>
    <t>Commercial loans | Estimated Fair Value | Significant Other Observable Inputs (Level 2)</t>
  </si>
  <si>
    <t>Commercial loans | Estimated Fair Value | Significant Unobservable Inputs (Level 3)</t>
  </si>
  <si>
    <t>Consumer loans | Carrying Amount</t>
  </si>
  <si>
    <t>Consumer loans | Estimated Fair Value</t>
  </si>
  <si>
    <t>Consumer loans | Estimated Fair Value | Quoted Prices in Active Markets for Identical Assets (Level 1)</t>
  </si>
  <si>
    <t>Consumer loans | Estimated Fair Value | Significant Other Observable Inputs (Level 2)</t>
  </si>
  <si>
    <t>Consumer loans | Estimated Fair Value | Significant Unobservable Inputs (Level 3)</t>
  </si>
  <si>
    <t>Fair Value of Financial Instruments Summary of Estimated Fair Values of Financial Instruments not Carried at Fair Value (Footnote Information) (Detail) $ in Millions</t>
  </si>
  <si>
    <t>Fair Value of Financial Instruments Summary of Estimated Fair Values of Investments and Remaining Unfunded Commitments for Each Major Category of Investments (Detail) $ in Thousands</t>
  </si>
  <si>
    <t>Fair Value, Investments, Entities that Calculate Net Asset Value Per Share [Line Items]</t>
  </si>
  <si>
    <t>Fair Value, Investments, Entities that Calculate Net Asset Value Per Share, Planned Sale, Investments Not Identified, Value</t>
  </si>
  <si>
    <t>Fair Value of Financial Instruments Summary of Estimated Fair Values of Investments and Remaining Unfunded Commitments for Each Major Category of Investments (Textual) (Detail) $ in Thousands</t>
  </si>
  <si>
    <t>Non-marketable securities | Noncontrolling Interests | Fair value accounting | Venture capital and private equity fund investments</t>
  </si>
  <si>
    <t>Non-marketable securities | Lower Limit | Fair value accounting | Venture capital and private equity fund investments</t>
  </si>
  <si>
    <t>Estimated future period of distributions from the fund investments</t>
  </si>
  <si>
    <t>Non-marketable securities | Lower Limit | Equity method accounting | Other investments</t>
  </si>
  <si>
    <t>Non-marketable securities | Upper Limit | Fair value accounting | Venture capital and private equity fund investments</t>
  </si>
  <si>
    <t>13 years</t>
  </si>
  <si>
    <t>Non-marketable securities | Upper Limit | Equity method accounting | Other investments</t>
  </si>
  <si>
    <t>Regulatory Matters Capital Ratios for Company and Bank under Federal Regulatory Guidelines, Compared to Minimum Regulatory Capital Requirements for Adequately Capitalized and Well Capitalized Depository Institution (Detail) - USD ($) $ in Thousands</t>
  </si>
  <si>
    <t>SVB Financial Group</t>
  </si>
  <si>
    <t>CET 1 risk-based capital, actual ratio</t>
  </si>
  <si>
    <t>12.78%</t>
  </si>
  <si>
    <t>12.80%</t>
  </si>
  <si>
    <t>CET 1 risk-based capital, well capitalized minimum ratio</t>
  </si>
  <si>
    <t>6.50%</t>
  </si>
  <si>
    <t>CET 1 risk-based capital, adequately capitalized minimum ratio</t>
  </si>
  <si>
    <t>4.50%</t>
  </si>
  <si>
    <t>CET 1 risk-based capital, actual amount</t>
  </si>
  <si>
    <t>CET 1 risk-based capital, well capitalized minimum amount</t>
  </si>
  <si>
    <t>CET 1 risk-based capital, adequately capitalized minimum amount</t>
  </si>
  <si>
    <t>Tier 1 risk-based capital, actual ratio</t>
  </si>
  <si>
    <t>12.97%</t>
  </si>
  <si>
    <t>13.26%</t>
  </si>
  <si>
    <t>Tier 1 risk-based capital, well capitalized minimum ratio</t>
  </si>
  <si>
    <t>8.00%</t>
  </si>
  <si>
    <t>Tier 1 risk-based capital, adequately capitalized minimum ratio</t>
  </si>
  <si>
    <t>6.00%</t>
  </si>
  <si>
    <t>Tier 1 risk-based capital, actual amount</t>
  </si>
  <si>
    <t>Tier 1 risk-based capital, well capitalized minimum amount</t>
  </si>
  <si>
    <t>Tier 1 risk-based capital, adequately capitalized minimum amount</t>
  </si>
  <si>
    <t>Total risk-based capital, actual ratio</t>
  </si>
  <si>
    <t>13.96%</t>
  </si>
  <si>
    <t>14.21%</t>
  </si>
  <si>
    <t>Total risk-based capital, well capitalized minimum ratio</t>
  </si>
  <si>
    <t>Total risk-based capital, adequately capitalized minimum ratio</t>
  </si>
  <si>
    <t>Total risk-based capital, actual amount</t>
  </si>
  <si>
    <t>Total risk-based capital, well capitalized minimum amount</t>
  </si>
  <si>
    <t>Total risk-based capital, adequately capitalized minimum amount</t>
  </si>
  <si>
    <t>Tier 1 leverage, actual ratio</t>
  </si>
  <si>
    <t>8.34%</t>
  </si>
  <si>
    <t>Tier 1 leverage, adequately capitalized minimum ratio</t>
  </si>
  <si>
    <t>Tier 1 leverage, actual amount</t>
  </si>
  <si>
    <t>Tier 1 leverage, adequately capitalized minimum amount</t>
  </si>
  <si>
    <t>Silicon Valley Bank</t>
  </si>
  <si>
    <t>12.06%</t>
  </si>
  <si>
    <t>12.65%</t>
  </si>
  <si>
    <t>650.00%</t>
  </si>
  <si>
    <t>450.00%</t>
  </si>
  <si>
    <t>13.04%</t>
  </si>
  <si>
    <t>13.66%</t>
  </si>
  <si>
    <t>7.56%</t>
  </si>
  <si>
    <t>7.67%</t>
  </si>
  <si>
    <t>Tier 1 leverage, well capitalized minimum ratio</t>
  </si>
  <si>
    <t>Tier 1 leverage, well capitalized minimum amount</t>
  </si>
  <si>
    <t>Segment Reporting - Additional Information (Detail)</t>
  </si>
  <si>
    <t>Number of reportable segments</t>
  </si>
  <si>
    <t>Segment Reporting Segment Information (Detail) - USD ($) $ in Thousands</t>
  </si>
  <si>
    <t>Segment Reporting Information [Line Items]</t>
  </si>
  <si>
    <t>Noninterest expense</t>
  </si>
  <si>
    <t>Total average loans, net of unearned income</t>
  </si>
  <si>
    <t>Total average assets</t>
  </si>
  <si>
    <t>Total average deposits</t>
  </si>
  <si>
    <t>Global Commercial Bank</t>
  </si>
  <si>
    <t>SVB Private Bank</t>
  </si>
  <si>
    <t>SVB Capital</t>
  </si>
  <si>
    <t>Other Items</t>
  </si>
  <si>
    <t>Segment Information (Additional Information) (Detail) - USD ($) $ in Millions</t>
  </si>
  <si>
    <t>Parent Company Only Condensed Financial Information Condensed Balance Sheet (Detail) - USD ($) $ in Thousands</t>
  </si>
  <si>
    <t>Assets:</t>
  </si>
  <si>
    <t>Investment securities</t>
  </si>
  <si>
    <t>Other assets</t>
  </si>
  <si>
    <t>Liabilities and total equity</t>
  </si>
  <si>
    <t>SVBFG stockholders' equity</t>
  </si>
  <si>
    <t>Parent Company | 3.50% Senior Notes</t>
  </si>
  <si>
    <t>Notes payable</t>
  </si>
  <si>
    <t>Parent Company | 5.375% Senior Notes</t>
  </si>
  <si>
    <t>Parent Company | 7.0% Junior Subordinated Debentures</t>
  </si>
  <si>
    <t>Parent Company | Bank Subsidiaries</t>
  </si>
  <si>
    <t>Investment in subsidiaries</t>
  </si>
  <si>
    <t>Parent Company | Nonbank Subsidiaries</t>
  </si>
  <si>
    <t>Parent Company Only Condensed Financial Information Condensed Statement of Income (Detail) - USD ($) $ in Thousands</t>
  </si>
  <si>
    <t>Schedule of Condensed Consolidating Statement of Operations [Line Items]</t>
  </si>
  <si>
    <t>Interest income</t>
  </si>
  <si>
    <t>Dividend income from subsidiary</t>
  </si>
  <si>
    <t>General and administrative expenses</t>
  </si>
  <si>
    <t>Loss before net income of subsidiaries</t>
  </si>
  <si>
    <t>Equity in undistributed net income of subsidiary</t>
  </si>
  <si>
    <t>Parent Company Only Condensed Financial Information Condensed Statement of Comprehensive Income (Details) - USD ($) $ in Thousands</t>
  </si>
  <si>
    <t>Other comprehensive income (loss), net of tax</t>
  </si>
  <si>
    <t>Unrealized holding gains (losses) on securities available for sale</t>
  </si>
  <si>
    <t>Equity in other comprehensive income (losses) of subsidiaries</t>
  </si>
  <si>
    <t>Parent Company Only Condensed Financial Information Condensed Statements of Cash Flows (Detail) - USD ($) $ in Thousands</t>
  </si>
  <si>
    <t>Adjustments to reconcile net income to net cash used for operating activities:</t>
  </si>
  <si>
    <t>Net cash used for operating activities</t>
  </si>
  <si>
    <t>Net (increase) decrease in loans</t>
  </si>
  <si>
    <t>Net income attributable to SVBFG</t>
  </si>
  <si>
    <t>Net income of subsidiaries</t>
  </si>
  <si>
    <t>Cash dividends from bank subsidiary</t>
  </si>
  <si>
    <t>Decrease (increase) in other assets</t>
  </si>
  <si>
    <t>Increase (decrease) in other liabilities</t>
  </si>
  <si>
    <t>Net decrease in investment securities from purchases, sales and maturities</t>
  </si>
  <si>
    <t>Net proceeds from public equity offering</t>
  </si>
  <si>
    <t>Unaudited Quarterly Financial Data Supplemental Consolidated Financial Information (Detail) - USD ($) $ / shares in Unit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197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874188</v>
      </c>
    </row>
    <row r="18" spans="1:4">
      <c r="A18" s="4" t="s">
        <v>30</v>
      </c>
      <c r="D18" s="6" t="n">
        <v>9261347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3" t="s">
        <v>264</v>
      </c>
    </row>
    <row r="3" spans="1:3">
      <c r="A3" s="4" t="s">
        <v>1109</v>
      </c>
      <c r="B3" s="6" t="n">
        <v>203359</v>
      </c>
      <c r="C3" s="6" t="n">
        <v>189867</v>
      </c>
    </row>
    <row r="4" spans="1:3">
      <c r="A4" s="4" t="s">
        <v>577</v>
      </c>
      <c r="B4" s="5" t="n">
        <v>63881</v>
      </c>
      <c r="C4" s="5" t="n">
        <v>56215</v>
      </c>
    </row>
    <row r="5" spans="1:3">
      <c r="A5" s="4" t="s">
        <v>1110</v>
      </c>
      <c r="B5" s="5" t="n">
        <v>89225</v>
      </c>
      <c r="C5" s="5" t="n">
        <v>70909</v>
      </c>
    </row>
    <row r="6" spans="1:3">
      <c r="A6" s="4" t="s">
        <v>568</v>
      </c>
      <c r="B6" s="5" t="n">
        <v>38146</v>
      </c>
      <c r="C6" s="5" t="n">
        <v>31886</v>
      </c>
    </row>
    <row r="7" spans="1:3">
      <c r="A7" s="4" t="s">
        <v>141</v>
      </c>
      <c r="B7" s="5" t="n">
        <v>394611</v>
      </c>
      <c r="C7" s="5" t="n">
        <v>348877</v>
      </c>
    </row>
    <row r="8" spans="1:3">
      <c r="A8" s="4" t="s">
        <v>1111</v>
      </c>
      <c r="B8" s="5" t="n">
        <v>-265929</v>
      </c>
      <c r="C8" s="5" t="n">
        <v>-228194</v>
      </c>
    </row>
    <row r="9" spans="1:3">
      <c r="A9" s="4" t="s">
        <v>1112</v>
      </c>
      <c r="B9" s="6" t="n">
        <v>128682</v>
      </c>
      <c r="C9" s="6" t="n">
        <v>1206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3</v>
      </c>
      <c r="B1" s="2" t="s">
        <v>1</v>
      </c>
    </row>
    <row r="2" spans="1:4">
      <c r="B2" s="2" t="s">
        <v>2</v>
      </c>
      <c r="C2" s="2" t="s">
        <v>32</v>
      </c>
      <c r="D2" s="2" t="s">
        <v>77</v>
      </c>
    </row>
    <row r="3" spans="1:4">
      <c r="A3" s="3" t="s">
        <v>264</v>
      </c>
    </row>
    <row r="4" spans="1:4">
      <c r="A4" s="4" t="s">
        <v>1114</v>
      </c>
      <c r="B4" s="6" t="n">
        <v>38</v>
      </c>
      <c r="C4" s="10" t="n">
        <v>33.9</v>
      </c>
      <c r="D4" s="10" t="n">
        <v>2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5</v>
      </c>
      <c r="B1" s="2" t="s">
        <v>2</v>
      </c>
      <c r="C1" s="2" t="s">
        <v>32</v>
      </c>
    </row>
    <row r="2" spans="1:3">
      <c r="A2" s="3" t="s">
        <v>266</v>
      </c>
    </row>
    <row r="3" spans="1:3">
      <c r="A3" s="4" t="s">
        <v>46</v>
      </c>
      <c r="B3" s="6" t="n">
        <v>36655497</v>
      </c>
      <c r="C3" s="6" t="n">
        <v>31975457</v>
      </c>
    </row>
    <row r="4" spans="1:3">
      <c r="A4" s="4" t="s">
        <v>1116</v>
      </c>
      <c r="B4" s="5" t="n">
        <v>556121</v>
      </c>
      <c r="C4" s="5" t="n">
        <v>375710</v>
      </c>
    </row>
    <row r="5" spans="1:3">
      <c r="A5" s="4" t="s">
        <v>1117</v>
      </c>
      <c r="B5" s="5" t="n">
        <v>5975220</v>
      </c>
      <c r="C5" s="5" t="n">
        <v>5331054</v>
      </c>
    </row>
    <row r="6" spans="1:3">
      <c r="A6" s="4" t="s">
        <v>1118</v>
      </c>
      <c r="B6" s="5" t="n">
        <v>111201</v>
      </c>
      <c r="C6" s="5" t="n">
        <v>107657</v>
      </c>
    </row>
    <row r="7" spans="1:3">
      <c r="A7" s="4" t="s">
        <v>1119</v>
      </c>
      <c r="B7" s="5" t="n">
        <v>908890</v>
      </c>
      <c r="C7" s="5" t="n">
        <v>1133872</v>
      </c>
    </row>
    <row r="8" spans="1:3">
      <c r="A8" s="4" t="s">
        <v>1120</v>
      </c>
      <c r="B8" s="5" t="n">
        <v>47146</v>
      </c>
      <c r="C8" s="5" t="n">
        <v>56118</v>
      </c>
    </row>
    <row r="9" spans="1:3">
      <c r="A9" s="4" t="s">
        <v>48</v>
      </c>
      <c r="B9" s="6" t="n">
        <v>44254075</v>
      </c>
      <c r="C9" s="6" t="n">
        <v>389798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21</v>
      </c>
      <c r="B1" s="2" t="s">
        <v>2</v>
      </c>
      <c r="C1" s="2" t="s">
        <v>32</v>
      </c>
    </row>
    <row r="2" spans="1:3">
      <c r="A2" s="3" t="s">
        <v>266</v>
      </c>
    </row>
    <row r="3" spans="1:3">
      <c r="A3" s="4" t="s">
        <v>1122</v>
      </c>
      <c r="B3" s="6" t="n">
        <v>37</v>
      </c>
      <c r="C3" s="6" t="n">
        <v>43</v>
      </c>
    </row>
    <row r="4" spans="1:3">
      <c r="A4" s="4" t="s">
        <v>1123</v>
      </c>
      <c r="B4" s="6" t="n">
        <v>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s>
  <sheetData>
    <row r="1" spans="1:6">
      <c r="A1" s="1" t="s">
        <v>1124</v>
      </c>
      <c r="B1" s="2" t="s">
        <v>1</v>
      </c>
    </row>
    <row r="2" spans="1:6">
      <c r="B2" s="2" t="s">
        <v>2</v>
      </c>
      <c r="C2" s="2" t="s">
        <v>32</v>
      </c>
      <c r="D2" s="2" t="s">
        <v>1125</v>
      </c>
      <c r="E2" s="2" t="s">
        <v>1126</v>
      </c>
      <c r="F2" s="2" t="s">
        <v>1127</v>
      </c>
    </row>
    <row r="3" spans="1:6">
      <c r="A3" s="3" t="s">
        <v>1128</v>
      </c>
    </row>
    <row r="4" spans="1:6">
      <c r="A4" s="4" t="s">
        <v>49</v>
      </c>
      <c r="B4" s="6" t="n">
        <v>1033730000</v>
      </c>
      <c r="C4" s="6" t="n">
        <v>512668000</v>
      </c>
    </row>
    <row r="5" spans="1:6">
      <c r="A5" s="4" t="s">
        <v>1129</v>
      </c>
      <c r="B5" s="6" t="n">
        <v>695492000</v>
      </c>
      <c r="C5" s="5" t="n">
        <v>795704000</v>
      </c>
    </row>
    <row r="6" spans="1:6">
      <c r="A6" s="4" t="s">
        <v>1130</v>
      </c>
    </row>
    <row r="7" spans="1:6">
      <c r="A7" s="3" t="s">
        <v>1128</v>
      </c>
    </row>
    <row r="8" spans="1:6">
      <c r="A8" s="4" t="s">
        <v>1131</v>
      </c>
      <c r="B8" s="4" t="s">
        <v>1132</v>
      </c>
    </row>
    <row r="9" spans="1:6">
      <c r="A9" s="4" t="s">
        <v>1133</v>
      </c>
      <c r="B9" s="6" t="n">
        <v>700000000</v>
      </c>
    </row>
    <row r="10" spans="1:6">
      <c r="A10" s="4" t="s">
        <v>1130</v>
      </c>
      <c r="B10" s="6" t="n">
        <v>700000000</v>
      </c>
      <c r="C10" s="5" t="n">
        <v>500000000</v>
      </c>
    </row>
    <row r="11" spans="1:6">
      <c r="A11" s="4" t="s">
        <v>1134</v>
      </c>
    </row>
    <row r="12" spans="1:6">
      <c r="A12" s="3" t="s">
        <v>1128</v>
      </c>
    </row>
    <row r="13" spans="1:6">
      <c r="A13" s="4" t="s">
        <v>1131</v>
      </c>
      <c r="B13" s="4" t="s">
        <v>1132</v>
      </c>
    </row>
    <row r="14" spans="1:6">
      <c r="A14" s="4" t="s">
        <v>1133</v>
      </c>
      <c r="B14" s="6" t="n">
        <v>330000000</v>
      </c>
    </row>
    <row r="15" spans="1:6">
      <c r="A15" s="4" t="s">
        <v>49</v>
      </c>
      <c r="B15" s="5" t="n">
        <v>330000000</v>
      </c>
      <c r="C15" s="5" t="n">
        <v>0</v>
      </c>
    </row>
    <row r="16" spans="1:6">
      <c r="A16" s="4" t="s">
        <v>1135</v>
      </c>
    </row>
    <row r="17" spans="1:6">
      <c r="A17" s="3" t="s">
        <v>1128</v>
      </c>
    </row>
    <row r="18" spans="1:6">
      <c r="A18" s="4" t="s">
        <v>1133</v>
      </c>
      <c r="B18" s="5" t="n">
        <v>3730000</v>
      </c>
    </row>
    <row r="19" spans="1:6">
      <c r="A19" s="4" t="s">
        <v>49</v>
      </c>
      <c r="B19" s="6" t="n">
        <v>3730000</v>
      </c>
      <c r="C19" s="5" t="n">
        <v>12668000</v>
      </c>
    </row>
    <row r="20" spans="1:6">
      <c r="A20" s="4" t="s">
        <v>1136</v>
      </c>
    </row>
    <row r="21" spans="1:6">
      <c r="A21" s="3" t="s">
        <v>1128</v>
      </c>
    </row>
    <row r="22" spans="1:6">
      <c r="A22" s="4" t="s">
        <v>1131</v>
      </c>
      <c r="B22" s="4" t="s">
        <v>1137</v>
      </c>
    </row>
    <row r="23" spans="1:6">
      <c r="A23" s="4" t="s">
        <v>1133</v>
      </c>
      <c r="B23" s="6" t="n">
        <v>350000000</v>
      </c>
      <c r="D23" s="6" t="n">
        <v>350000000</v>
      </c>
    </row>
    <row r="24" spans="1:6">
      <c r="A24" s="4" t="s">
        <v>1138</v>
      </c>
      <c r="B24" s="6" t="n">
        <v>347303000</v>
      </c>
      <c r="C24" s="5" t="n">
        <v>346979000</v>
      </c>
    </row>
    <row r="25" spans="1:6">
      <c r="A25" s="4" t="s">
        <v>1139</v>
      </c>
    </row>
    <row r="26" spans="1:6">
      <c r="A26" s="3" t="s">
        <v>1128</v>
      </c>
    </row>
    <row r="27" spans="1:6">
      <c r="A27" s="4" t="s">
        <v>1131</v>
      </c>
      <c r="B27" s="4" t="s">
        <v>1140</v>
      </c>
    </row>
    <row r="28" spans="1:6">
      <c r="A28" s="4" t="s">
        <v>1133</v>
      </c>
      <c r="B28" s="6" t="n">
        <v>350000000</v>
      </c>
      <c r="E28" s="6" t="n">
        <v>350000000</v>
      </c>
    </row>
    <row r="29" spans="1:6">
      <c r="A29" s="4" t="s">
        <v>1138</v>
      </c>
      <c r="B29" s="6" t="n">
        <v>348189000</v>
      </c>
      <c r="C29" s="5" t="n">
        <v>347586000</v>
      </c>
    </row>
    <row r="30" spans="1:6">
      <c r="A30" s="4" t="s">
        <v>1141</v>
      </c>
    </row>
    <row r="31" spans="1:6">
      <c r="A31" s="3" t="s">
        <v>1128</v>
      </c>
    </row>
    <row r="32" spans="1:6">
      <c r="A32" s="4" t="s">
        <v>1131</v>
      </c>
      <c r="B32" s="4" t="s">
        <v>1142</v>
      </c>
    </row>
    <row r="33" spans="1:6">
      <c r="A33" s="4" t="s">
        <v>1133</v>
      </c>
      <c r="B33" s="6" t="n">
        <v>0</v>
      </c>
    </row>
    <row r="34" spans="1:6">
      <c r="A34" s="4" t="s">
        <v>1143</v>
      </c>
      <c r="B34" s="5" t="n">
        <v>0</v>
      </c>
      <c r="C34" s="5" t="n">
        <v>46646000</v>
      </c>
    </row>
    <row r="35" spans="1:6">
      <c r="A35" s="4" t="s">
        <v>1144</v>
      </c>
    </row>
    <row r="36" spans="1:6">
      <c r="A36" s="3" t="s">
        <v>1128</v>
      </c>
    </row>
    <row r="37" spans="1:6">
      <c r="A37" s="4" t="s">
        <v>1133</v>
      </c>
      <c r="B37" s="5" t="n">
        <v>0</v>
      </c>
      <c r="F37" s="6" t="n">
        <v>50000000</v>
      </c>
    </row>
    <row r="38" spans="1:6">
      <c r="A38" s="4" t="s">
        <v>1145</v>
      </c>
      <c r="B38" s="6" t="n">
        <v>0</v>
      </c>
      <c r="C38" s="6" t="n">
        <v>54493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5"/>
  </cols>
  <sheetData>
    <row r="1" spans="1:8">
      <c r="A1" s="1" t="s">
        <v>1146</v>
      </c>
      <c r="B1" s="2" t="s">
        <v>1125</v>
      </c>
      <c r="C1" s="2" t="s">
        <v>1126</v>
      </c>
      <c r="D1" s="2" t="s">
        <v>2</v>
      </c>
      <c r="E1" s="2" t="s">
        <v>32</v>
      </c>
      <c r="F1" s="2" t="s">
        <v>77</v>
      </c>
      <c r="G1" s="2" t="s">
        <v>1147</v>
      </c>
      <c r="H1" s="2" t="s">
        <v>1127</v>
      </c>
    </row>
    <row r="2" spans="1:8">
      <c r="A2" s="3" t="s">
        <v>1128</v>
      </c>
    </row>
    <row r="3" spans="1:8">
      <c r="A3" s="4" t="s">
        <v>1148</v>
      </c>
      <c r="D3" s="4" t="s">
        <v>1149</v>
      </c>
      <c r="E3" s="4" t="s">
        <v>1150</v>
      </c>
    </row>
    <row r="4" spans="1:8">
      <c r="A4" s="4" t="s">
        <v>209</v>
      </c>
      <c r="D4" s="6" t="n">
        <v>0</v>
      </c>
      <c r="E4" s="6" t="n">
        <v>0</v>
      </c>
      <c r="F4" s="6" t="n">
        <v>346431000</v>
      </c>
    </row>
    <row r="5" spans="1:8">
      <c r="A5" s="4" t="s">
        <v>1136</v>
      </c>
    </row>
    <row r="6" spans="1:8">
      <c r="A6" s="3" t="s">
        <v>1128</v>
      </c>
    </row>
    <row r="7" spans="1:8">
      <c r="A7" s="4" t="s">
        <v>1151</v>
      </c>
      <c r="D7" s="4" t="s">
        <v>1152</v>
      </c>
      <c r="E7" s="4" t="s">
        <v>1152</v>
      </c>
    </row>
    <row r="8" spans="1:8">
      <c r="A8" s="4" t="s">
        <v>1133</v>
      </c>
      <c r="B8" s="6" t="n">
        <v>350000000</v>
      </c>
      <c r="D8" s="6" t="n">
        <v>350000000</v>
      </c>
    </row>
    <row r="9" spans="1:8">
      <c r="A9" s="4" t="s">
        <v>1131</v>
      </c>
      <c r="D9" s="4" t="s">
        <v>1137</v>
      </c>
    </row>
    <row r="10" spans="1:8">
      <c r="A10" s="4" t="s">
        <v>209</v>
      </c>
      <c r="B10" s="6" t="n">
        <v>346400000</v>
      </c>
    </row>
    <row r="11" spans="1:8">
      <c r="A11" s="4" t="s">
        <v>1138</v>
      </c>
      <c r="D11" s="6" t="n">
        <v>347303000</v>
      </c>
      <c r="E11" s="6" t="n">
        <v>346979000</v>
      </c>
    </row>
    <row r="12" spans="1:8">
      <c r="A12" s="4" t="s">
        <v>1153</v>
      </c>
      <c r="D12" s="5" t="n">
        <v>3000000</v>
      </c>
    </row>
    <row r="13" spans="1:8">
      <c r="A13" s="4" t="s">
        <v>1154</v>
      </c>
      <c r="D13" s="6" t="n">
        <v>300000</v>
      </c>
    </row>
    <row r="14" spans="1:8">
      <c r="A14" s="4" t="s">
        <v>1139</v>
      </c>
    </row>
    <row r="15" spans="1:8">
      <c r="A15" s="3" t="s">
        <v>1128</v>
      </c>
    </row>
    <row r="16" spans="1:8">
      <c r="A16" s="4" t="s">
        <v>1151</v>
      </c>
      <c r="D16" s="4" t="s">
        <v>1155</v>
      </c>
      <c r="E16" s="4" t="s">
        <v>1155</v>
      </c>
    </row>
    <row r="17" spans="1:8">
      <c r="A17" s="4" t="s">
        <v>1133</v>
      </c>
      <c r="C17" s="6" t="n">
        <v>350000000</v>
      </c>
      <c r="D17" s="6" t="n">
        <v>350000000</v>
      </c>
    </row>
    <row r="18" spans="1:8">
      <c r="A18" s="4" t="s">
        <v>1131</v>
      </c>
      <c r="D18" s="4" t="s">
        <v>1140</v>
      </c>
    </row>
    <row r="19" spans="1:8">
      <c r="A19" s="4" t="s">
        <v>209</v>
      </c>
      <c r="C19" s="6" t="n">
        <v>345000000</v>
      </c>
    </row>
    <row r="20" spans="1:8">
      <c r="A20" s="4" t="s">
        <v>1138</v>
      </c>
      <c r="D20" s="6" t="n">
        <v>348189000</v>
      </c>
      <c r="E20" s="6" t="n">
        <v>347586000</v>
      </c>
    </row>
    <row r="21" spans="1:8">
      <c r="A21" s="4" t="s">
        <v>1141</v>
      </c>
    </row>
    <row r="22" spans="1:8">
      <c r="A22" s="3" t="s">
        <v>1128</v>
      </c>
    </row>
    <row r="23" spans="1:8">
      <c r="A23" s="4" t="s">
        <v>1156</v>
      </c>
      <c r="E23" s="6" t="n">
        <v>800000</v>
      </c>
    </row>
    <row r="24" spans="1:8">
      <c r="A24" s="4" t="s">
        <v>1151</v>
      </c>
      <c r="D24" s="4" t="s">
        <v>1157</v>
      </c>
      <c r="E24" s="4" t="s">
        <v>1157</v>
      </c>
    </row>
    <row r="25" spans="1:8">
      <c r="A25" s="4" t="s">
        <v>1133</v>
      </c>
      <c r="D25" s="6" t="n">
        <v>0</v>
      </c>
    </row>
    <row r="26" spans="1:8">
      <c r="A26" s="4" t="s">
        <v>1131</v>
      </c>
      <c r="D26" s="4" t="s">
        <v>1142</v>
      </c>
    </row>
    <row r="27" spans="1:8">
      <c r="A27" s="4" t="s">
        <v>1154</v>
      </c>
      <c r="G27" s="6" t="n">
        <v>250000000</v>
      </c>
    </row>
    <row r="28" spans="1:8">
      <c r="A28" s="4" t="s">
        <v>1158</v>
      </c>
    </row>
    <row r="29" spans="1:8">
      <c r="A29" s="3" t="s">
        <v>1128</v>
      </c>
    </row>
    <row r="30" spans="1:8">
      <c r="A30" s="4" t="s">
        <v>1156</v>
      </c>
      <c r="E30" s="6" t="n">
        <v>800000</v>
      </c>
    </row>
    <row r="31" spans="1:8">
      <c r="A31" s="4" t="s">
        <v>1144</v>
      </c>
    </row>
    <row r="32" spans="1:8">
      <c r="A32" s="3" t="s">
        <v>1128</v>
      </c>
    </row>
    <row r="33" spans="1:8">
      <c r="A33" s="4" t="s">
        <v>1151</v>
      </c>
      <c r="D33" s="4" t="s">
        <v>1159</v>
      </c>
      <c r="E33" s="4" t="s">
        <v>1159</v>
      </c>
    </row>
    <row r="34" spans="1:8">
      <c r="A34" s="4" t="s">
        <v>1133</v>
      </c>
      <c r="D34" s="6" t="n">
        <v>0</v>
      </c>
      <c r="H34" s="6" t="n">
        <v>50000000</v>
      </c>
    </row>
    <row r="35" spans="1:8">
      <c r="A35" s="4" t="s">
        <v>1160</v>
      </c>
      <c r="D35" s="6" t="n">
        <v>515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2</v>
      </c>
    </row>
    <row r="2" spans="1:3">
      <c r="A2" s="3" t="s">
        <v>269</v>
      </c>
    </row>
    <row r="3" spans="1:3">
      <c r="A3" s="5" t="n">
        <v>2018</v>
      </c>
      <c r="B3" s="6" t="n">
        <v>0</v>
      </c>
    </row>
    <row r="4" spans="1:3">
      <c r="A4" s="5" t="n">
        <v>2019</v>
      </c>
      <c r="B4" s="5" t="n">
        <v>0</v>
      </c>
    </row>
    <row r="5" spans="1:3">
      <c r="A5" s="5" t="n">
        <v>2020</v>
      </c>
      <c r="B5" s="5" t="n">
        <v>348189</v>
      </c>
    </row>
    <row r="6" spans="1:3">
      <c r="A6" s="5" t="n">
        <v>2021</v>
      </c>
      <c r="B6" s="5" t="n">
        <v>0</v>
      </c>
    </row>
    <row r="7" spans="1:3">
      <c r="A7" s="5" t="n">
        <v>2022</v>
      </c>
      <c r="B7" s="5" t="n">
        <v>0</v>
      </c>
    </row>
    <row r="8" spans="1:3">
      <c r="A8" s="4" t="s">
        <v>1162</v>
      </c>
      <c r="B8" s="5" t="n">
        <v>347303</v>
      </c>
    </row>
    <row r="9" spans="1:3">
      <c r="A9" s="4" t="s">
        <v>141</v>
      </c>
      <c r="B9" s="6" t="n">
        <v>695492</v>
      </c>
      <c r="C9" s="6" t="n">
        <v>7957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5"/>
  </cols>
  <sheetData>
    <row r="1" spans="1:16">
      <c r="A1" s="1" t="s">
        <v>1163</v>
      </c>
      <c r="B1" s="2" t="s">
        <v>1125</v>
      </c>
      <c r="C1" s="2" t="s">
        <v>1126</v>
      </c>
      <c r="D1" s="2" t="s">
        <v>2</v>
      </c>
      <c r="E1" s="2" t="s">
        <v>582</v>
      </c>
      <c r="F1" s="2" t="s">
        <v>4</v>
      </c>
      <c r="G1" s="2" t="s">
        <v>583</v>
      </c>
      <c r="H1" s="2" t="s">
        <v>32</v>
      </c>
      <c r="I1" s="2" t="s">
        <v>584</v>
      </c>
      <c r="J1" s="2" t="s">
        <v>585</v>
      </c>
      <c r="K1" s="2" t="s">
        <v>586</v>
      </c>
      <c r="L1" s="2" t="s">
        <v>2</v>
      </c>
      <c r="M1" s="2" t="s">
        <v>32</v>
      </c>
      <c r="N1" s="2" t="s">
        <v>77</v>
      </c>
      <c r="O1" s="2" t="s">
        <v>1147</v>
      </c>
      <c r="P1" s="2" t="s">
        <v>1127</v>
      </c>
    </row>
    <row r="2" spans="1:16">
      <c r="A2" s="3" t="s">
        <v>1164</v>
      </c>
    </row>
    <row r="3" spans="1:16">
      <c r="A3" s="4" t="s">
        <v>1165</v>
      </c>
      <c r="L3" s="6" t="n">
        <v>36100000</v>
      </c>
      <c r="M3" s="6" t="n">
        <v>37300000</v>
      </c>
      <c r="N3" s="6" t="n">
        <v>34900000</v>
      </c>
    </row>
    <row r="4" spans="1:16">
      <c r="A4" s="4" t="s">
        <v>1148</v>
      </c>
      <c r="D4" s="4" t="s">
        <v>1149</v>
      </c>
      <c r="H4" s="4" t="s">
        <v>1150</v>
      </c>
      <c r="L4" s="4" t="s">
        <v>1149</v>
      </c>
      <c r="M4" s="4" t="s">
        <v>1150</v>
      </c>
    </row>
    <row r="5" spans="1:16">
      <c r="A5" s="4" t="s">
        <v>49</v>
      </c>
      <c r="D5" s="6" t="n">
        <v>1033730000</v>
      </c>
      <c r="H5" s="6" t="n">
        <v>512668000</v>
      </c>
      <c r="L5" s="6" t="n">
        <v>1033730000</v>
      </c>
      <c r="M5" s="6" t="n">
        <v>512668000</v>
      </c>
    </row>
    <row r="6" spans="1:16">
      <c r="A6" s="4" t="s">
        <v>1166</v>
      </c>
      <c r="L6" s="5" t="n">
        <v>0</v>
      </c>
      <c r="M6" s="5" t="n">
        <v>0</v>
      </c>
      <c r="N6" s="5" t="n">
        <v>346431000</v>
      </c>
    </row>
    <row r="7" spans="1:16">
      <c r="A7" s="4" t="s">
        <v>1167</v>
      </c>
      <c r="D7" s="6" t="n">
        <v>11310000</v>
      </c>
      <c r="E7" s="6" t="n">
        <v>11297000</v>
      </c>
      <c r="F7" s="6" t="n">
        <v>11231000</v>
      </c>
      <c r="G7" s="6" t="n">
        <v>10933000</v>
      </c>
      <c r="H7" s="6" t="n">
        <v>10728000</v>
      </c>
      <c r="I7" s="6" t="n">
        <v>11252000</v>
      </c>
      <c r="J7" s="6" t="n">
        <v>10656000</v>
      </c>
      <c r="K7" s="6" t="n">
        <v>10237000</v>
      </c>
      <c r="L7" s="5" t="n">
        <v>44771000</v>
      </c>
      <c r="M7" s="5" t="n">
        <v>42873000</v>
      </c>
      <c r="N7" s="5" t="n">
        <v>40340000</v>
      </c>
    </row>
    <row r="8" spans="1:16">
      <c r="A8" s="4" t="s">
        <v>1168</v>
      </c>
    </row>
    <row r="9" spans="1:16">
      <c r="A9" s="3" t="s">
        <v>1164</v>
      </c>
    </row>
    <row r="10" spans="1:16">
      <c r="A10" s="4" t="s">
        <v>1167</v>
      </c>
      <c r="L10" s="6" t="n">
        <v>3300000</v>
      </c>
      <c r="M10" s="6" t="n">
        <v>3500000</v>
      </c>
      <c r="N10" s="6" t="n">
        <v>3500000</v>
      </c>
    </row>
    <row r="11" spans="1:16">
      <c r="A11" s="4" t="s">
        <v>1136</v>
      </c>
    </row>
    <row r="12" spans="1:16">
      <c r="A12" s="3" t="s">
        <v>1164</v>
      </c>
    </row>
    <row r="13" spans="1:16">
      <c r="A13" s="4" t="s">
        <v>1151</v>
      </c>
      <c r="D13" s="4" t="s">
        <v>1152</v>
      </c>
      <c r="H13" s="4" t="s">
        <v>1152</v>
      </c>
      <c r="L13" s="4" t="s">
        <v>1152</v>
      </c>
      <c r="M13" s="4" t="s">
        <v>1152</v>
      </c>
    </row>
    <row r="14" spans="1:16">
      <c r="A14" s="4" t="s">
        <v>1133</v>
      </c>
      <c r="B14" s="6" t="n">
        <v>350000000</v>
      </c>
      <c r="D14" s="6" t="n">
        <v>350000000</v>
      </c>
      <c r="L14" s="6" t="n">
        <v>350000000</v>
      </c>
    </row>
    <row r="15" spans="1:16">
      <c r="A15" s="4" t="s">
        <v>1154</v>
      </c>
      <c r="D15" s="6" t="n">
        <v>300000</v>
      </c>
      <c r="L15" s="6" t="n">
        <v>300000</v>
      </c>
    </row>
    <row r="16" spans="1:16">
      <c r="A16" s="4" t="s">
        <v>1131</v>
      </c>
      <c r="L16" s="4" t="s">
        <v>1137</v>
      </c>
    </row>
    <row r="17" spans="1:16">
      <c r="A17" s="4" t="s">
        <v>1166</v>
      </c>
      <c r="B17" s="6" t="n">
        <v>346400000</v>
      </c>
    </row>
    <row r="18" spans="1:16">
      <c r="A18" s="4" t="s">
        <v>1139</v>
      </c>
    </row>
    <row r="19" spans="1:16">
      <c r="A19" s="3" t="s">
        <v>1164</v>
      </c>
    </row>
    <row r="20" spans="1:16">
      <c r="A20" s="4" t="s">
        <v>1151</v>
      </c>
      <c r="D20" s="4" t="s">
        <v>1155</v>
      </c>
      <c r="H20" s="4" t="s">
        <v>1155</v>
      </c>
      <c r="L20" s="4" t="s">
        <v>1155</v>
      </c>
      <c r="M20" s="4" t="s">
        <v>1155</v>
      </c>
    </row>
    <row r="21" spans="1:16">
      <c r="A21" s="4" t="s">
        <v>1133</v>
      </c>
      <c r="C21" s="6" t="n">
        <v>350000000</v>
      </c>
      <c r="D21" s="6" t="n">
        <v>350000000</v>
      </c>
      <c r="L21" s="6" t="n">
        <v>350000000</v>
      </c>
    </row>
    <row r="22" spans="1:16">
      <c r="A22" s="4" t="s">
        <v>1131</v>
      </c>
      <c r="L22" s="4" t="s">
        <v>1140</v>
      </c>
    </row>
    <row r="23" spans="1:16">
      <c r="A23" s="4" t="s">
        <v>1169</v>
      </c>
      <c r="C23" s="5" t="n">
        <v>250000000</v>
      </c>
    </row>
    <row r="24" spans="1:16">
      <c r="A24" s="4" t="s">
        <v>1166</v>
      </c>
      <c r="C24" s="6" t="n">
        <v>345000000</v>
      </c>
    </row>
    <row r="25" spans="1:16">
      <c r="A25" s="4" t="s">
        <v>1141</v>
      </c>
    </row>
    <row r="26" spans="1:16">
      <c r="A26" s="3" t="s">
        <v>1164</v>
      </c>
    </row>
    <row r="27" spans="1:16">
      <c r="A27" s="4" t="s">
        <v>1151</v>
      </c>
      <c r="D27" s="4" t="s">
        <v>1157</v>
      </c>
      <c r="H27" s="4" t="s">
        <v>1157</v>
      </c>
      <c r="L27" s="4" t="s">
        <v>1157</v>
      </c>
      <c r="M27" s="4" t="s">
        <v>1157</v>
      </c>
    </row>
    <row r="28" spans="1:16">
      <c r="A28" s="4" t="s">
        <v>1133</v>
      </c>
      <c r="D28" s="6" t="n">
        <v>0</v>
      </c>
      <c r="L28" s="6" t="n">
        <v>0</v>
      </c>
    </row>
    <row r="29" spans="1:16">
      <c r="A29" s="4" t="s">
        <v>1154</v>
      </c>
      <c r="O29" s="6" t="n">
        <v>250000000</v>
      </c>
    </row>
    <row r="30" spans="1:16">
      <c r="A30" s="4" t="s">
        <v>1131</v>
      </c>
      <c r="L30" s="4" t="s">
        <v>1142</v>
      </c>
    </row>
    <row r="31" spans="1:16">
      <c r="A31" s="4" t="s">
        <v>1144</v>
      </c>
    </row>
    <row r="32" spans="1:16">
      <c r="A32" s="3" t="s">
        <v>1164</v>
      </c>
    </row>
    <row r="33" spans="1:16">
      <c r="A33" s="4" t="s">
        <v>1151</v>
      </c>
      <c r="D33" s="4" t="s">
        <v>1159</v>
      </c>
      <c r="H33" s="4" t="s">
        <v>1159</v>
      </c>
      <c r="L33" s="4" t="s">
        <v>1159</v>
      </c>
      <c r="M33" s="4" t="s">
        <v>1159</v>
      </c>
    </row>
    <row r="34" spans="1:16">
      <c r="A34" s="4" t="s">
        <v>1133</v>
      </c>
      <c r="D34" s="6" t="n">
        <v>0</v>
      </c>
      <c r="L34" s="6" t="n">
        <v>0</v>
      </c>
      <c r="P34" s="6" t="n">
        <v>50000000</v>
      </c>
    </row>
    <row r="35" spans="1:16">
      <c r="A35" s="4" t="s">
        <v>1170</v>
      </c>
      <c r="P35" s="6" t="n">
        <v>2200000</v>
      </c>
    </row>
    <row r="36" spans="1:16">
      <c r="A36" s="4" t="s">
        <v>1134</v>
      </c>
    </row>
    <row r="37" spans="1:16">
      <c r="A37" s="3" t="s">
        <v>1164</v>
      </c>
    </row>
    <row r="38" spans="1:16">
      <c r="A38" s="4" t="s">
        <v>1133</v>
      </c>
      <c r="D38" s="5" t="n">
        <v>330000000</v>
      </c>
      <c r="L38" s="6" t="n">
        <v>330000000</v>
      </c>
    </row>
    <row r="39" spans="1:16">
      <c r="A39" s="4" t="s">
        <v>1131</v>
      </c>
      <c r="L39" s="4" t="s">
        <v>1132</v>
      </c>
    </row>
    <row r="40" spans="1:16">
      <c r="A40" s="4" t="s">
        <v>49</v>
      </c>
      <c r="D40" s="5" t="n">
        <v>330000000</v>
      </c>
      <c r="H40" s="6" t="n">
        <v>0</v>
      </c>
      <c r="L40" s="6" t="n">
        <v>330000000</v>
      </c>
      <c r="M40" s="6" t="n">
        <v>0</v>
      </c>
    </row>
    <row r="41" spans="1:16">
      <c r="A41" s="4" t="s">
        <v>1130</v>
      </c>
    </row>
    <row r="42" spans="1:16">
      <c r="A42" s="3" t="s">
        <v>1164</v>
      </c>
    </row>
    <row r="43" spans="1:16">
      <c r="A43" s="4" t="s">
        <v>1133</v>
      </c>
      <c r="D43" s="5" t="n">
        <v>700000000</v>
      </c>
      <c r="L43" s="6" t="n">
        <v>700000000</v>
      </c>
    </row>
    <row r="44" spans="1:16">
      <c r="A44" s="4" t="s">
        <v>1131</v>
      </c>
      <c r="L44" s="4" t="s">
        <v>1132</v>
      </c>
    </row>
    <row r="45" spans="1:16">
      <c r="A45" s="4" t="s">
        <v>1171</v>
      </c>
      <c r="D45" s="5" t="n">
        <v>3400000000</v>
      </c>
      <c r="L45" s="6" t="n">
        <v>3400000000</v>
      </c>
    </row>
    <row r="46" spans="1:16">
      <c r="A46" s="4" t="s">
        <v>1172</v>
      </c>
      <c r="D46" s="5" t="n">
        <v>2700000000</v>
      </c>
      <c r="L46" s="5" t="n">
        <v>2700000000</v>
      </c>
    </row>
    <row r="47" spans="1:16">
      <c r="A47" s="4" t="s">
        <v>1173</v>
      </c>
    </row>
    <row r="48" spans="1:16">
      <c r="A48" s="3" t="s">
        <v>1164</v>
      </c>
    </row>
    <row r="49" spans="1:16">
      <c r="A49" s="4" t="s">
        <v>1171</v>
      </c>
      <c r="D49" s="6" t="n">
        <v>1000000000</v>
      </c>
      <c r="L49" s="6" t="n">
        <v>100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2</v>
      </c>
    </row>
    <row r="2" spans="1:3">
      <c r="A2" s="3" t="s">
        <v>1175</v>
      </c>
    </row>
    <row r="3" spans="1:3">
      <c r="A3" s="4" t="s">
        <v>1176</v>
      </c>
      <c r="B3" s="6" t="n">
        <v>108389</v>
      </c>
      <c r="C3" s="6" t="n">
        <v>78947</v>
      </c>
    </row>
    <row r="4" spans="1:3">
      <c r="A4" s="4" t="s">
        <v>1176</v>
      </c>
      <c r="B4" s="5" t="n">
        <v>-108581</v>
      </c>
      <c r="C4" s="5" t="n">
        <v>-64438</v>
      </c>
    </row>
    <row r="5" spans="1:3">
      <c r="A5" s="4" t="s">
        <v>1177</v>
      </c>
      <c r="B5" s="5" t="n">
        <v>119841</v>
      </c>
      <c r="C5" s="5" t="n">
        <v>132964</v>
      </c>
    </row>
    <row r="6" spans="1:3">
      <c r="A6" s="4" t="s">
        <v>1176</v>
      </c>
      <c r="B6" s="5" t="n">
        <v>123571</v>
      </c>
      <c r="C6" s="5" t="n">
        <v>145632</v>
      </c>
    </row>
    <row r="7" spans="1:3">
      <c r="A7" s="4" t="s">
        <v>1178</v>
      </c>
      <c r="B7" s="5" t="n">
        <v>3730</v>
      </c>
      <c r="C7" s="5" t="n">
        <v>12668</v>
      </c>
    </row>
    <row r="8" spans="1:3">
      <c r="A8" s="4" t="s">
        <v>1179</v>
      </c>
    </row>
    <row r="9" spans="1:3">
      <c r="A9" s="3" t="s">
        <v>1175</v>
      </c>
    </row>
    <row r="10" spans="1:3">
      <c r="A10" s="4" t="s">
        <v>1180</v>
      </c>
      <c r="B10" s="5" t="n">
        <v>0</v>
      </c>
      <c r="C10" s="5" t="n">
        <v>45964</v>
      </c>
    </row>
    <row r="11" spans="1:3">
      <c r="A11" s="4" t="s">
        <v>1176</v>
      </c>
      <c r="B11" s="5" t="n">
        <v>0</v>
      </c>
      <c r="C11" s="5" t="n">
        <v>810</v>
      </c>
    </row>
    <row r="12" spans="1:3">
      <c r="A12" s="4" t="s">
        <v>1178</v>
      </c>
      <c r="B12" s="5" t="n">
        <v>0</v>
      </c>
      <c r="C12" s="5" t="n">
        <v>89</v>
      </c>
    </row>
    <row r="13" spans="1:3">
      <c r="A13" s="4" t="s">
        <v>1181</v>
      </c>
      <c r="B13" s="5" t="n">
        <v>0</v>
      </c>
      <c r="C13" s="5" t="n">
        <v>721</v>
      </c>
    </row>
    <row r="14" spans="1:3">
      <c r="A14" s="4" t="s">
        <v>1182</v>
      </c>
    </row>
    <row r="15" spans="1:3">
      <c r="A15" s="3" t="s">
        <v>1175</v>
      </c>
    </row>
    <row r="16" spans="1:3">
      <c r="A16" s="4" t="s">
        <v>1176</v>
      </c>
      <c r="B16" s="5" t="n">
        <v>-4787</v>
      </c>
      <c r="C16" s="5" t="n">
        <v>2089</v>
      </c>
    </row>
    <row r="17" spans="1:3">
      <c r="A17" s="4" t="s">
        <v>1177</v>
      </c>
      <c r="B17" s="5" t="n">
        <v>-4826</v>
      </c>
      <c r="C17" s="5" t="n">
        <v>2089</v>
      </c>
    </row>
    <row r="18" spans="1:3">
      <c r="A18" s="4" t="s">
        <v>1178</v>
      </c>
      <c r="B18" s="5" t="n">
        <v>39</v>
      </c>
      <c r="C18" s="5" t="n">
        <v>0</v>
      </c>
    </row>
    <row r="19" spans="1:3">
      <c r="A19" s="4" t="s">
        <v>1183</v>
      </c>
    </row>
    <row r="20" spans="1:3">
      <c r="A20" s="3" t="s">
        <v>1175</v>
      </c>
    </row>
    <row r="21" spans="1:3">
      <c r="A21" s="4" t="s">
        <v>1180</v>
      </c>
      <c r="B21" s="5" t="n">
        <v>50889</v>
      </c>
      <c r="C21" s="5" t="n">
        <v>219950</v>
      </c>
    </row>
    <row r="22" spans="1:3">
      <c r="A22" s="4" t="s">
        <v>1176</v>
      </c>
      <c r="B22" s="5" t="n">
        <v>414</v>
      </c>
      <c r="C22" s="5" t="n">
        <v>3057</v>
      </c>
    </row>
    <row r="23" spans="1:3">
      <c r="A23" s="4" t="s">
        <v>1178</v>
      </c>
      <c r="B23" s="5" t="n">
        <v>39</v>
      </c>
      <c r="C23" s="5" t="n">
        <v>0</v>
      </c>
    </row>
    <row r="24" spans="1:3">
      <c r="A24" s="4" t="s">
        <v>1181</v>
      </c>
      <c r="B24" s="5" t="n">
        <v>375</v>
      </c>
      <c r="C24" s="5" t="n">
        <v>3057</v>
      </c>
    </row>
    <row r="25" spans="1:3">
      <c r="A25" s="4" t="s">
        <v>1184</v>
      </c>
    </row>
    <row r="26" spans="1:3">
      <c r="A26" s="3" t="s">
        <v>1175</v>
      </c>
    </row>
    <row r="27" spans="1:3">
      <c r="A27" s="4" t="s">
        <v>1180</v>
      </c>
      <c r="B27" s="5" t="n">
        <v>425055</v>
      </c>
      <c r="C27" s="5" t="n">
        <v>54338</v>
      </c>
    </row>
    <row r="28" spans="1:3">
      <c r="A28" s="4" t="s">
        <v>1176</v>
      </c>
      <c r="B28" s="5" t="n">
        <v>-5201</v>
      </c>
      <c r="C28" s="5" t="n">
        <v>-968</v>
      </c>
    </row>
    <row r="29" spans="1:3">
      <c r="A29" s="4" t="s">
        <v>1185</v>
      </c>
      <c r="B29" s="5" t="n">
        <v>-5201</v>
      </c>
      <c r="C29" s="5" t="n">
        <v>-968</v>
      </c>
    </row>
    <row r="30" spans="1:3">
      <c r="A30" s="4" t="s">
        <v>1178</v>
      </c>
      <c r="B30" s="5" t="n">
        <v>0</v>
      </c>
      <c r="C30" s="5" t="n">
        <v>0</v>
      </c>
    </row>
    <row r="31" spans="1:3">
      <c r="A31" s="4" t="s">
        <v>1186</v>
      </c>
    </row>
    <row r="32" spans="1:3">
      <c r="A32" s="3" t="s">
        <v>1175</v>
      </c>
    </row>
    <row r="33" spans="1:3">
      <c r="A33" s="4" t="s">
        <v>1180</v>
      </c>
      <c r="B33" s="5" t="n">
        <v>211253</v>
      </c>
      <c r="C33" s="5" t="n">
        <v>211434</v>
      </c>
    </row>
    <row r="34" spans="1:3">
      <c r="A34" s="4" t="s">
        <v>1176</v>
      </c>
      <c r="B34" s="5" t="n">
        <v>123763</v>
      </c>
      <c r="C34" s="5" t="n">
        <v>131123</v>
      </c>
    </row>
    <row r="35" spans="1:3">
      <c r="A35" s="4" t="s">
        <v>1178</v>
      </c>
      <c r="B35" s="5" t="n">
        <v>0</v>
      </c>
      <c r="C35" s="5" t="n">
        <v>0</v>
      </c>
    </row>
    <row r="36" spans="1:3">
      <c r="A36" s="4" t="s">
        <v>1181</v>
      </c>
      <c r="B36" s="5" t="n">
        <v>123763</v>
      </c>
      <c r="C36" s="5" t="n">
        <v>131123</v>
      </c>
    </row>
    <row r="37" spans="1:3">
      <c r="A37" s="4" t="s">
        <v>1187</v>
      </c>
    </row>
    <row r="38" spans="1:3">
      <c r="A38" s="3" t="s">
        <v>1175</v>
      </c>
    </row>
    <row r="39" spans="1:3">
      <c r="A39" s="4" t="s">
        <v>1180</v>
      </c>
      <c r="B39" s="5" t="n">
        <v>2203643</v>
      </c>
      <c r="C39" s="5" t="n">
        <v>1251308</v>
      </c>
    </row>
    <row r="40" spans="1:3">
      <c r="A40" s="4" t="s">
        <v>1176</v>
      </c>
      <c r="B40" s="5" t="n">
        <v>95035</v>
      </c>
      <c r="C40" s="5" t="n">
        <v>54587</v>
      </c>
    </row>
    <row r="41" spans="1:3">
      <c r="A41" s="4" t="s">
        <v>1178</v>
      </c>
      <c r="B41" s="5" t="n">
        <v>3691</v>
      </c>
      <c r="C41" s="5" t="n">
        <v>12579</v>
      </c>
    </row>
    <row r="42" spans="1:3">
      <c r="A42" s="4" t="s">
        <v>1181</v>
      </c>
      <c r="B42" s="5" t="n">
        <v>91344</v>
      </c>
      <c r="C42" s="5" t="n">
        <v>42008</v>
      </c>
    </row>
    <row r="43" spans="1:3">
      <c r="A43" s="4" t="s">
        <v>1188</v>
      </c>
    </row>
    <row r="44" spans="1:3">
      <c r="A44" s="3" t="s">
        <v>1175</v>
      </c>
    </row>
    <row r="45" spans="1:3">
      <c r="A45" s="4" t="s">
        <v>1180</v>
      </c>
      <c r="B45" s="5" t="n">
        <v>2092207</v>
      </c>
      <c r="C45" s="5" t="n">
        <v>1068991</v>
      </c>
    </row>
    <row r="46" spans="1:3">
      <c r="A46" s="4" t="s">
        <v>1176</v>
      </c>
      <c r="B46" s="5" t="n">
        <v>-90253</v>
      </c>
      <c r="C46" s="5" t="n">
        <v>-43317</v>
      </c>
    </row>
    <row r="47" spans="1:3">
      <c r="A47" s="4" t="s">
        <v>1185</v>
      </c>
      <c r="B47" s="5" t="n">
        <v>-90253</v>
      </c>
      <c r="C47" s="5" t="n">
        <v>-43317</v>
      </c>
    </row>
    <row r="48" spans="1:3">
      <c r="A48" s="4" t="s">
        <v>1178</v>
      </c>
      <c r="B48" s="5" t="n">
        <v>0</v>
      </c>
      <c r="C48" s="5" t="n">
        <v>0</v>
      </c>
    </row>
    <row r="49" spans="1:3">
      <c r="A49" s="4" t="s">
        <v>1189</v>
      </c>
    </row>
    <row r="50" spans="1:3">
      <c r="A50" s="3" t="s">
        <v>1175</v>
      </c>
    </row>
    <row r="51" spans="1:3">
      <c r="A51" s="4" t="s">
        <v>1176</v>
      </c>
      <c r="B51" s="5" t="n">
        <v>4595</v>
      </c>
      <c r="C51" s="5" t="n">
        <v>11610</v>
      </c>
    </row>
    <row r="52" spans="1:3">
      <c r="A52" s="4" t="s">
        <v>1177</v>
      </c>
      <c r="B52" s="5" t="n">
        <v>904</v>
      </c>
      <c r="C52" s="5" t="n">
        <v>-969</v>
      </c>
    </row>
    <row r="53" spans="1:3">
      <c r="A53" s="4" t="s">
        <v>1178</v>
      </c>
      <c r="B53" s="5" t="n">
        <v>3691</v>
      </c>
      <c r="C53" s="5" t="n">
        <v>12579</v>
      </c>
    </row>
    <row r="54" spans="1:3">
      <c r="A54" s="4" t="s">
        <v>1190</v>
      </c>
    </row>
    <row r="55" spans="1:3">
      <c r="A55" s="3" t="s">
        <v>1175</v>
      </c>
    </row>
    <row r="56" spans="1:3">
      <c r="A56" s="4" t="s">
        <v>1180</v>
      </c>
      <c r="B56" s="5" t="n">
        <v>102678</v>
      </c>
      <c r="C56" s="5" t="n">
        <v>775000</v>
      </c>
    </row>
    <row r="57" spans="1:3">
      <c r="A57" s="4" t="s">
        <v>1176</v>
      </c>
      <c r="B57" s="5" t="n">
        <v>1187</v>
      </c>
      <c r="C57" s="5" t="n">
        <v>10383</v>
      </c>
    </row>
    <row r="58" spans="1:3">
      <c r="A58" s="4" t="s">
        <v>1178</v>
      </c>
      <c r="B58" s="5" t="n">
        <v>0</v>
      </c>
      <c r="C58" s="5" t="n">
        <v>0</v>
      </c>
    </row>
    <row r="59" spans="1:3">
      <c r="A59" s="4" t="s">
        <v>1181</v>
      </c>
      <c r="B59" s="5" t="n">
        <v>1187</v>
      </c>
      <c r="C59" s="5" t="n">
        <v>10383</v>
      </c>
    </row>
    <row r="60" spans="1:3">
      <c r="A60" s="4" t="s">
        <v>1191</v>
      </c>
    </row>
    <row r="61" spans="1:3">
      <c r="A61" s="3" t="s">
        <v>1175</v>
      </c>
    </row>
    <row r="62" spans="1:3">
      <c r="A62" s="4" t="s">
        <v>1180</v>
      </c>
      <c r="B62" s="5" t="n">
        <v>102678</v>
      </c>
      <c r="C62" s="5" t="n">
        <v>775000</v>
      </c>
    </row>
    <row r="63" spans="1:3">
      <c r="A63" s="4" t="s">
        <v>1176</v>
      </c>
      <c r="B63" s="5" t="n">
        <v>-1187</v>
      </c>
      <c r="C63" s="5" t="n">
        <v>-10383</v>
      </c>
    </row>
    <row r="64" spans="1:3">
      <c r="A64" s="4" t="s">
        <v>1185</v>
      </c>
      <c r="B64" s="5" t="n">
        <v>-1187</v>
      </c>
      <c r="C64" s="5" t="n">
        <v>-10383</v>
      </c>
    </row>
    <row r="65" spans="1:3">
      <c r="A65" s="4" t="s">
        <v>1178</v>
      </c>
      <c r="B65" s="5" t="n">
        <v>0</v>
      </c>
      <c r="C65" s="5" t="n">
        <v>0</v>
      </c>
    </row>
    <row r="66" spans="1:3">
      <c r="A66" s="4" t="s">
        <v>1192</v>
      </c>
    </row>
    <row r="67" spans="1:3">
      <c r="A67" s="3" t="s">
        <v>1175</v>
      </c>
    </row>
    <row r="68" spans="1:3">
      <c r="A68" s="4" t="s">
        <v>1180</v>
      </c>
      <c r="B68" s="5" t="n">
        <v>726984</v>
      </c>
      <c r="C68" s="5" t="n">
        <v>583511</v>
      </c>
    </row>
    <row r="69" spans="1:3">
      <c r="A69" s="4" t="s">
        <v>1176</v>
      </c>
      <c r="B69" s="5" t="n">
        <v>11753</v>
      </c>
      <c r="C69" s="5" t="n">
        <v>10110</v>
      </c>
    </row>
    <row r="70" spans="1:3">
      <c r="A70" s="4" t="s">
        <v>1178</v>
      </c>
      <c r="B70" s="5" t="n">
        <v>0</v>
      </c>
      <c r="C70" s="5" t="n">
        <v>0</v>
      </c>
    </row>
    <row r="71" spans="1:3">
      <c r="A71" s="4" t="s">
        <v>1181</v>
      </c>
      <c r="B71" s="5" t="n">
        <v>11753</v>
      </c>
      <c r="C71" s="5" t="n">
        <v>10110</v>
      </c>
    </row>
    <row r="72" spans="1:3">
      <c r="A72" s="4" t="s">
        <v>1193</v>
      </c>
    </row>
    <row r="73" spans="1:3">
      <c r="A73" s="3" t="s">
        <v>1175</v>
      </c>
    </row>
    <row r="74" spans="1:3">
      <c r="A74" s="4" t="s">
        <v>1180</v>
      </c>
      <c r="B74" s="5" t="n">
        <v>782586</v>
      </c>
      <c r="C74" s="5" t="n">
        <v>627639</v>
      </c>
    </row>
    <row r="75" spans="1:3">
      <c r="A75" s="4" t="s">
        <v>1176</v>
      </c>
      <c r="B75" s="5" t="n">
        <v>-11940</v>
      </c>
      <c r="C75" s="5" t="n">
        <v>-9770</v>
      </c>
    </row>
    <row r="76" spans="1:3">
      <c r="A76" s="4" t="s">
        <v>1185</v>
      </c>
      <c r="B76" s="5" t="n">
        <v>-11940</v>
      </c>
      <c r="C76" s="5" t="n">
        <v>-9770</v>
      </c>
    </row>
    <row r="77" spans="1:3">
      <c r="A77" s="4" t="s">
        <v>1178</v>
      </c>
      <c r="B77" s="6" t="n">
        <v>0</v>
      </c>
      <c r="C7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77</v>
      </c>
    </row>
    <row r="3" spans="1:4">
      <c r="A3" s="4" t="s">
        <v>221</v>
      </c>
    </row>
    <row r="4" spans="1:4">
      <c r="A4" s="3" t="s">
        <v>1195</v>
      </c>
    </row>
    <row r="5" spans="1:4">
      <c r="A5" s="4" t="s">
        <v>222</v>
      </c>
      <c r="B5" s="6" t="n">
        <v>11862</v>
      </c>
      <c r="C5" s="6" t="n">
        <v>9251</v>
      </c>
      <c r="D5" s="6" t="n">
        <v>54678</v>
      </c>
    </row>
    <row r="6" spans="1:4">
      <c r="A6" s="4" t="s">
        <v>1196</v>
      </c>
    </row>
    <row r="7" spans="1:4">
      <c r="A7" s="3" t="s">
        <v>1195</v>
      </c>
    </row>
    <row r="8" spans="1:4">
      <c r="A8" s="4" t="s">
        <v>222</v>
      </c>
      <c r="B8" s="5" t="n">
        <v>1046</v>
      </c>
      <c r="C8" s="5" t="n">
        <v>2306</v>
      </c>
      <c r="D8" s="5" t="n">
        <v>2506</v>
      </c>
    </row>
    <row r="9" spans="1:4">
      <c r="A9" s="4" t="s">
        <v>1197</v>
      </c>
    </row>
    <row r="10" spans="1:4">
      <c r="A10" s="3" t="s">
        <v>1195</v>
      </c>
    </row>
    <row r="11" spans="1:4">
      <c r="A11" s="4" t="s">
        <v>222</v>
      </c>
      <c r="B11" s="5" t="n">
        <v>1053</v>
      </c>
      <c r="C11" s="5" t="n">
        <v>2341</v>
      </c>
      <c r="D11" s="5" t="n">
        <v>2526</v>
      </c>
    </row>
    <row r="12" spans="1:4">
      <c r="A12" s="4" t="s">
        <v>1198</v>
      </c>
    </row>
    <row r="13" spans="1:4">
      <c r="A13" s="3" t="s">
        <v>1195</v>
      </c>
    </row>
    <row r="14" spans="1:4">
      <c r="A14" s="4" t="s">
        <v>222</v>
      </c>
      <c r="B14" s="5" t="n">
        <v>-7</v>
      </c>
      <c r="C14" s="5" t="n">
        <v>-35</v>
      </c>
      <c r="D14" s="5" t="n">
        <v>-20</v>
      </c>
    </row>
    <row r="15" spans="1:4">
      <c r="A15" s="4" t="s">
        <v>1199</v>
      </c>
    </row>
    <row r="16" spans="1:4">
      <c r="A16" s="3" t="s">
        <v>1195</v>
      </c>
    </row>
    <row r="17" spans="1:4">
      <c r="A17" s="4" t="s">
        <v>222</v>
      </c>
      <c r="B17" s="5" t="n">
        <v>-32286</v>
      </c>
      <c r="C17" s="5" t="n">
        <v>16136</v>
      </c>
      <c r="D17" s="5" t="n">
        <v>12377</v>
      </c>
    </row>
    <row r="18" spans="1:4">
      <c r="A18" s="4" t="s">
        <v>1200</v>
      </c>
    </row>
    <row r="19" spans="1:4">
      <c r="A19" s="3" t="s">
        <v>1195</v>
      </c>
    </row>
    <row r="20" spans="1:4">
      <c r="A20" s="4" t="s">
        <v>222</v>
      </c>
      <c r="B20" s="5" t="n">
        <v>-9969</v>
      </c>
    </row>
    <row r="21" spans="1:4">
      <c r="A21" s="4" t="s">
        <v>1201</v>
      </c>
    </row>
    <row r="22" spans="1:4">
      <c r="A22" s="3" t="s">
        <v>1195</v>
      </c>
    </row>
    <row r="23" spans="1:4">
      <c r="A23" s="4" t="s">
        <v>222</v>
      </c>
      <c r="B23" s="5" t="n">
        <v>-9969</v>
      </c>
      <c r="C23" s="5" t="n">
        <v>-5674</v>
      </c>
      <c r="D23" s="5" t="n">
        <v>694</v>
      </c>
    </row>
    <row r="24" spans="1:4">
      <c r="A24" s="4" t="s">
        <v>1202</v>
      </c>
    </row>
    <row r="25" spans="1:4">
      <c r="A25" s="3" t="s">
        <v>1195</v>
      </c>
    </row>
    <row r="26" spans="1:4">
      <c r="A26" s="4" t="s">
        <v>222</v>
      </c>
      <c r="B26" s="5" t="n">
        <v>-564</v>
      </c>
      <c r="C26" s="5" t="n">
        <v>262</v>
      </c>
      <c r="D26" s="5" t="n">
        <v>-209</v>
      </c>
    </row>
    <row r="27" spans="1:4">
      <c r="A27" s="4" t="s">
        <v>1203</v>
      </c>
    </row>
    <row r="28" spans="1:4">
      <c r="A28" s="3" t="s">
        <v>1195</v>
      </c>
    </row>
    <row r="29" spans="1:4">
      <c r="A29" s="4" t="s">
        <v>222</v>
      </c>
      <c r="B29" s="5" t="n">
        <v>54555</v>
      </c>
      <c r="C29" s="5" t="n">
        <v>37892</v>
      </c>
      <c r="D29" s="5" t="n">
        <v>70963</v>
      </c>
    </row>
    <row r="30" spans="1:4">
      <c r="A30" s="4" t="s">
        <v>1204</v>
      </c>
    </row>
    <row r="31" spans="1:4">
      <c r="A31" s="3" t="s">
        <v>1195</v>
      </c>
    </row>
    <row r="32" spans="1:4">
      <c r="A32" s="4" t="s">
        <v>1205</v>
      </c>
      <c r="B32" s="5" t="n">
        <v>33161</v>
      </c>
      <c r="C32" s="5" t="n">
        <v>-16676</v>
      </c>
      <c r="D32" s="5" t="n">
        <v>-12735</v>
      </c>
    </row>
    <row r="33" spans="1:4">
      <c r="A33" s="4" t="s">
        <v>1206</v>
      </c>
    </row>
    <row r="34" spans="1:4">
      <c r="A34" s="3" t="s">
        <v>1195</v>
      </c>
    </row>
    <row r="35" spans="1:4">
      <c r="A35" s="4" t="s">
        <v>222</v>
      </c>
      <c r="B35" s="5" t="n">
        <v>875</v>
      </c>
      <c r="C35" s="5" t="n">
        <v>-540</v>
      </c>
      <c r="D35" s="5" t="n">
        <v>-358</v>
      </c>
    </row>
    <row r="36" spans="1:4">
      <c r="A36" s="4" t="s">
        <v>1207</v>
      </c>
    </row>
    <row r="37" spans="1:4">
      <c r="A37" s="3" t="s">
        <v>1195</v>
      </c>
    </row>
    <row r="38" spans="1:4">
      <c r="A38" s="4" t="s">
        <v>222</v>
      </c>
      <c r="B38" s="5" t="n">
        <v>-32286</v>
      </c>
      <c r="C38" s="5" t="n">
        <v>16136</v>
      </c>
      <c r="D38" s="5" t="n">
        <v>12377</v>
      </c>
    </row>
    <row r="39" spans="1:4">
      <c r="A39" s="4" t="s">
        <v>1205</v>
      </c>
      <c r="B39" s="5" t="n">
        <v>33161</v>
      </c>
      <c r="C39" s="5" t="n">
        <v>-16676</v>
      </c>
      <c r="D39" s="5" t="n">
        <v>-12735</v>
      </c>
    </row>
    <row r="40" spans="1:4">
      <c r="A40" s="4" t="s">
        <v>1208</v>
      </c>
    </row>
    <row r="41" spans="1:4">
      <c r="A41" s="3" t="s">
        <v>1195</v>
      </c>
    </row>
    <row r="42" spans="1:4">
      <c r="A42" s="4" t="s">
        <v>1205</v>
      </c>
      <c r="B42" s="5" t="n">
        <v>10882</v>
      </c>
      <c r="C42" s="5" t="n">
        <v>4215</v>
      </c>
      <c r="D42" s="5" t="n">
        <v>115</v>
      </c>
    </row>
    <row r="43" spans="1:4">
      <c r="A43" s="4" t="s">
        <v>1209</v>
      </c>
    </row>
    <row r="44" spans="1:4">
      <c r="A44" s="3" t="s">
        <v>1195</v>
      </c>
    </row>
    <row r="45" spans="1:4">
      <c r="A45" s="4" t="s">
        <v>222</v>
      </c>
      <c r="B45" s="5" t="n">
        <v>913</v>
      </c>
      <c r="C45" s="5" t="n">
        <v>-1459</v>
      </c>
      <c r="D45" s="5" t="n">
        <v>809</v>
      </c>
    </row>
    <row r="46" spans="1:4">
      <c r="A46" s="4" t="s">
        <v>1210</v>
      </c>
    </row>
    <row r="47" spans="1:4">
      <c r="A47" s="3" t="s">
        <v>1195</v>
      </c>
    </row>
    <row r="48" spans="1:4">
      <c r="A48" s="4" t="s">
        <v>222</v>
      </c>
      <c r="C48" s="5" t="n">
        <v>-5674</v>
      </c>
      <c r="D48" s="5" t="n">
        <v>694</v>
      </c>
    </row>
    <row r="49" spans="1:4">
      <c r="A49" s="4" t="s">
        <v>1205</v>
      </c>
      <c r="B49" s="6" t="n">
        <v>10882</v>
      </c>
      <c r="C49" s="6" t="n">
        <v>4215</v>
      </c>
      <c r="D49" s="6" t="n">
        <v>1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3" t="s">
        <v>1212</v>
      </c>
    </row>
    <row r="3" spans="1:3">
      <c r="A3" s="4" t="s">
        <v>1176</v>
      </c>
      <c r="B3" s="6" t="n">
        <v>108389</v>
      </c>
      <c r="C3" s="6" t="n">
        <v>78947</v>
      </c>
    </row>
    <row r="4" spans="1:3">
      <c r="A4" s="4" t="s">
        <v>1213</v>
      </c>
      <c r="B4" s="5" t="n">
        <v>0</v>
      </c>
      <c r="C4" s="5" t="n">
        <v>0</v>
      </c>
    </row>
    <row r="5" spans="1:3">
      <c r="A5" s="4" t="s">
        <v>1214</v>
      </c>
      <c r="B5" s="5" t="n">
        <v>108389</v>
      </c>
      <c r="C5" s="5" t="n">
        <v>78947</v>
      </c>
    </row>
    <row r="6" spans="1:3">
      <c r="A6" s="4" t="s">
        <v>1215</v>
      </c>
      <c r="B6" s="5" t="n">
        <v>-26754</v>
      </c>
      <c r="C6" s="5" t="n">
        <v>-42356</v>
      </c>
    </row>
    <row r="7" spans="1:3">
      <c r="A7" s="4" t="s">
        <v>1216</v>
      </c>
      <c r="B7" s="5" t="n">
        <v>-3730</v>
      </c>
      <c r="C7" s="5" t="n">
        <v>-12668</v>
      </c>
    </row>
    <row r="8" spans="1:3">
      <c r="A8" s="4" t="s">
        <v>1217</v>
      </c>
      <c r="B8" s="5" t="n">
        <v>77905</v>
      </c>
      <c r="C8" s="5" t="n">
        <v>23923</v>
      </c>
    </row>
    <row r="9" spans="1:3">
      <c r="A9" s="3" t="s">
        <v>1218</v>
      </c>
    </row>
    <row r="10" spans="1:3">
      <c r="A10" s="4" t="s">
        <v>1219</v>
      </c>
      <c r="B10" s="5" t="n">
        <v>247876</v>
      </c>
      <c r="C10" s="5" t="n">
        <v>64028</v>
      </c>
    </row>
    <row r="11" spans="1:3">
      <c r="A11" s="4" t="s">
        <v>1220</v>
      </c>
      <c r="B11" s="5" t="n">
        <v>0</v>
      </c>
      <c r="C11" s="5" t="n">
        <v>0</v>
      </c>
    </row>
    <row r="12" spans="1:3">
      <c r="A12" s="4" t="s">
        <v>1221</v>
      </c>
      <c r="B12" s="5" t="n">
        <v>247876</v>
      </c>
      <c r="C12" s="5" t="n">
        <v>64028</v>
      </c>
    </row>
    <row r="13" spans="1:3">
      <c r="A13" s="4" t="s">
        <v>1222</v>
      </c>
      <c r="B13" s="5" t="n">
        <v>-247876</v>
      </c>
      <c r="C13" s="5" t="n">
        <v>-64028</v>
      </c>
    </row>
    <row r="14" spans="1:3">
      <c r="A14" s="4" t="s">
        <v>1223</v>
      </c>
      <c r="B14" s="5" t="n">
        <v>0</v>
      </c>
      <c r="C14" s="5" t="n">
        <v>0</v>
      </c>
    </row>
    <row r="15" spans="1:3">
      <c r="A15" s="4" t="s">
        <v>1224</v>
      </c>
      <c r="B15" s="5" t="n">
        <v>0</v>
      </c>
      <c r="C15" s="5" t="n">
        <v>0</v>
      </c>
    </row>
    <row r="16" spans="1:3">
      <c r="A16" s="3" t="s">
        <v>1225</v>
      </c>
    </row>
    <row r="17" spans="1:3">
      <c r="A17" s="4" t="s">
        <v>1226</v>
      </c>
      <c r="B17" s="5" t="n">
        <v>356265</v>
      </c>
      <c r="C17" s="5" t="n">
        <v>142975</v>
      </c>
    </row>
    <row r="18" spans="1:3">
      <c r="A18" s="4" t="s">
        <v>1227</v>
      </c>
      <c r="B18" s="5" t="n">
        <v>0</v>
      </c>
      <c r="C18" s="5" t="n">
        <v>0</v>
      </c>
    </row>
    <row r="19" spans="1:3">
      <c r="A19" s="4" t="s">
        <v>1228</v>
      </c>
      <c r="B19" s="5" t="n">
        <v>356265</v>
      </c>
      <c r="C19" s="5" t="n">
        <v>142975</v>
      </c>
    </row>
    <row r="20" spans="1:3">
      <c r="A20" s="4" t="s">
        <v>1229</v>
      </c>
      <c r="B20" s="5" t="n">
        <v>-274630</v>
      </c>
      <c r="C20" s="5" t="n">
        <v>-106384</v>
      </c>
    </row>
    <row r="21" spans="1:3">
      <c r="A21" s="4" t="s">
        <v>1230</v>
      </c>
      <c r="B21" s="5" t="n">
        <v>-3730</v>
      </c>
      <c r="C21" s="5" t="n">
        <v>-12668</v>
      </c>
    </row>
    <row r="22" spans="1:3">
      <c r="A22" s="4" t="s">
        <v>1231</v>
      </c>
      <c r="B22" s="5" t="n">
        <v>77905</v>
      </c>
      <c r="C22" s="5" t="n">
        <v>23923</v>
      </c>
    </row>
    <row r="23" spans="1:3">
      <c r="A23" s="3" t="s">
        <v>1232</v>
      </c>
    </row>
    <row r="24" spans="1:3">
      <c r="A24" s="4" t="s">
        <v>1233</v>
      </c>
      <c r="B24" s="5" t="n">
        <v>-108581</v>
      </c>
      <c r="C24" s="5" t="n">
        <v>-64438</v>
      </c>
    </row>
    <row r="25" spans="1:3">
      <c r="A25" s="4" t="s">
        <v>1234</v>
      </c>
      <c r="B25" s="5" t="n">
        <v>0</v>
      </c>
      <c r="C25" s="5" t="n">
        <v>0</v>
      </c>
    </row>
    <row r="26" spans="1:3">
      <c r="A26" s="4" t="s">
        <v>1235</v>
      </c>
      <c r="B26" s="5" t="n">
        <v>108581</v>
      </c>
      <c r="C26" s="5" t="n">
        <v>64438</v>
      </c>
    </row>
    <row r="27" spans="1:3">
      <c r="A27" s="4" t="s">
        <v>1236</v>
      </c>
      <c r="B27" s="5" t="n">
        <v>92662</v>
      </c>
      <c r="C27" s="5" t="n">
        <v>29319</v>
      </c>
    </row>
    <row r="28" spans="1:3">
      <c r="A28" s="4" t="s">
        <v>1237</v>
      </c>
      <c r="B28" s="5" t="n">
        <v>0</v>
      </c>
      <c r="C28" s="5" t="n">
        <v>0</v>
      </c>
    </row>
    <row r="29" spans="1:3">
      <c r="A29" s="4" t="s">
        <v>1238</v>
      </c>
      <c r="B29" s="5" t="n">
        <v>-15919</v>
      </c>
      <c r="C29" s="5" t="n">
        <v>-35119</v>
      </c>
    </row>
    <row r="30" spans="1:3">
      <c r="A30" s="3" t="s">
        <v>1239</v>
      </c>
    </row>
    <row r="31" spans="1:3">
      <c r="A31" s="4" t="s">
        <v>1240</v>
      </c>
      <c r="B31" s="5" t="n">
        <v>0</v>
      </c>
      <c r="C31" s="5" t="n">
        <v>0</v>
      </c>
    </row>
    <row r="32" spans="1:3">
      <c r="A32" s="4" t="s">
        <v>1241</v>
      </c>
      <c r="B32" s="5" t="n">
        <v>0</v>
      </c>
      <c r="C32" s="5" t="n">
        <v>0</v>
      </c>
    </row>
    <row r="33" spans="1:3">
      <c r="A33" s="4" t="s">
        <v>1242</v>
      </c>
      <c r="B33" s="5" t="n">
        <v>0</v>
      </c>
      <c r="C33" s="5" t="n">
        <v>0</v>
      </c>
    </row>
    <row r="34" spans="1:3">
      <c r="A34" s="4" t="s">
        <v>1243</v>
      </c>
      <c r="B34" s="5" t="n">
        <v>0</v>
      </c>
      <c r="C34" s="5" t="n">
        <v>0</v>
      </c>
    </row>
    <row r="35" spans="1:3">
      <c r="A35" s="4" t="s">
        <v>1244</v>
      </c>
      <c r="B35" s="5" t="n">
        <v>0</v>
      </c>
      <c r="C35" s="5" t="n">
        <v>0</v>
      </c>
    </row>
    <row r="36" spans="1:3">
      <c r="A36" s="4" t="s">
        <v>1245</v>
      </c>
      <c r="B36" s="5" t="n">
        <v>0</v>
      </c>
      <c r="C36" s="5" t="n">
        <v>0</v>
      </c>
    </row>
    <row r="37" spans="1:3">
      <c r="A37" s="3" t="s">
        <v>1246</v>
      </c>
    </row>
    <row r="38" spans="1:3">
      <c r="A38" s="4" t="s">
        <v>1247</v>
      </c>
      <c r="B38" s="5" t="n">
        <v>-108581</v>
      </c>
      <c r="C38" s="5" t="n">
        <v>-64438</v>
      </c>
    </row>
    <row r="39" spans="1:3">
      <c r="A39" s="4" t="s">
        <v>1248</v>
      </c>
      <c r="B39" s="5" t="n">
        <v>0</v>
      </c>
      <c r="C39" s="5" t="n">
        <v>0</v>
      </c>
    </row>
    <row r="40" spans="1:3">
      <c r="A40" s="4" t="s">
        <v>1249</v>
      </c>
      <c r="B40" s="5" t="n">
        <v>-108581</v>
      </c>
      <c r="C40" s="5" t="n">
        <v>-64438</v>
      </c>
    </row>
    <row r="41" spans="1:3">
      <c r="A41" s="4" t="s">
        <v>1250</v>
      </c>
      <c r="B41" s="5" t="n">
        <v>92662</v>
      </c>
      <c r="C41" s="5" t="n">
        <v>29319</v>
      </c>
    </row>
    <row r="42" spans="1:3">
      <c r="A42" s="4" t="s">
        <v>1251</v>
      </c>
      <c r="B42" s="5" t="n">
        <v>0</v>
      </c>
      <c r="C42" s="5" t="n">
        <v>0</v>
      </c>
    </row>
    <row r="43" spans="1:3">
      <c r="A43" s="4" t="s">
        <v>1252</v>
      </c>
      <c r="B43" s="5" t="n">
        <v>-15919</v>
      </c>
      <c r="C43" s="5" t="n">
        <v>-35119</v>
      </c>
    </row>
    <row r="44" spans="1:3">
      <c r="A44" s="4" t="s">
        <v>1253</v>
      </c>
    </row>
    <row r="45" spans="1:3">
      <c r="A45" s="3" t="s">
        <v>1212</v>
      </c>
    </row>
    <row r="46" spans="1:3">
      <c r="A46" s="4" t="s">
        <v>1176</v>
      </c>
      <c r="B46" s="5" t="n">
        <v>0</v>
      </c>
      <c r="C46" s="5" t="n">
        <v>810</v>
      </c>
    </row>
    <row r="47" spans="1:3">
      <c r="A47" s="4" t="s">
        <v>1213</v>
      </c>
      <c r="B47" s="5" t="n">
        <v>0</v>
      </c>
      <c r="C47" s="5" t="n">
        <v>0</v>
      </c>
    </row>
    <row r="48" spans="1:3">
      <c r="A48" s="4" t="s">
        <v>1214</v>
      </c>
      <c r="B48" s="5" t="n">
        <v>0</v>
      </c>
      <c r="C48" s="5" t="n">
        <v>810</v>
      </c>
    </row>
    <row r="49" spans="1:3">
      <c r="A49" s="4" t="s">
        <v>1215</v>
      </c>
      <c r="B49" s="5" t="n">
        <v>0</v>
      </c>
      <c r="C49" s="5" t="n">
        <v>-721</v>
      </c>
    </row>
    <row r="50" spans="1:3">
      <c r="A50" s="4" t="s">
        <v>1216</v>
      </c>
      <c r="B50" s="5" t="n">
        <v>0</v>
      </c>
      <c r="C50" s="5" t="n">
        <v>-89</v>
      </c>
    </row>
    <row r="51" spans="1:3">
      <c r="A51" s="4" t="s">
        <v>1217</v>
      </c>
      <c r="B51" s="5" t="n">
        <v>0</v>
      </c>
      <c r="C51" s="5" t="n">
        <v>0</v>
      </c>
    </row>
    <row r="52" spans="1:3">
      <c r="A52" s="4" t="s">
        <v>1254</v>
      </c>
    </row>
    <row r="53" spans="1:3">
      <c r="A53" s="3" t="s">
        <v>1212</v>
      </c>
    </row>
    <row r="54" spans="1:3">
      <c r="A54" s="4" t="s">
        <v>1176</v>
      </c>
      <c r="B54" s="5" t="n">
        <v>95449</v>
      </c>
      <c r="C54" s="5" t="n">
        <v>57644</v>
      </c>
    </row>
    <row r="55" spans="1:3">
      <c r="A55" s="4" t="s">
        <v>1213</v>
      </c>
      <c r="B55" s="5" t="n">
        <v>0</v>
      </c>
      <c r="C55" s="5" t="n">
        <v>0</v>
      </c>
    </row>
    <row r="56" spans="1:3">
      <c r="A56" s="4" t="s">
        <v>1214</v>
      </c>
      <c r="B56" s="5" t="n">
        <v>95449</v>
      </c>
      <c r="C56" s="5" t="n">
        <v>57644</v>
      </c>
    </row>
    <row r="57" spans="1:3">
      <c r="A57" s="4" t="s">
        <v>1215</v>
      </c>
      <c r="B57" s="5" t="n">
        <v>-14456</v>
      </c>
      <c r="C57" s="5" t="n">
        <v>-22738</v>
      </c>
    </row>
    <row r="58" spans="1:3">
      <c r="A58" s="4" t="s">
        <v>1216</v>
      </c>
      <c r="B58" s="5" t="n">
        <v>-3730</v>
      </c>
      <c r="C58" s="5" t="n">
        <v>-12579</v>
      </c>
    </row>
    <row r="59" spans="1:3">
      <c r="A59" s="4" t="s">
        <v>1217</v>
      </c>
      <c r="B59" s="5" t="n">
        <v>77263</v>
      </c>
      <c r="C59" s="5" t="n">
        <v>22327</v>
      </c>
    </row>
    <row r="60" spans="1:3">
      <c r="A60" s="3" t="s">
        <v>1232</v>
      </c>
    </row>
    <row r="61" spans="1:3">
      <c r="A61" s="4" t="s">
        <v>1233</v>
      </c>
      <c r="B61" s="5" t="n">
        <v>-95454</v>
      </c>
      <c r="C61" s="5" t="n">
        <v>-44285</v>
      </c>
    </row>
    <row r="62" spans="1:3">
      <c r="A62" s="4" t="s">
        <v>1234</v>
      </c>
      <c r="B62" s="5" t="n">
        <v>0</v>
      </c>
      <c r="C62" s="5" t="n">
        <v>0</v>
      </c>
    </row>
    <row r="63" spans="1:3">
      <c r="A63" s="4" t="s">
        <v>1235</v>
      </c>
      <c r="B63" s="5" t="n">
        <v>95454</v>
      </c>
      <c r="C63" s="5" t="n">
        <v>44285</v>
      </c>
    </row>
    <row r="64" spans="1:3">
      <c r="A64" s="4" t="s">
        <v>1236</v>
      </c>
      <c r="B64" s="5" t="n">
        <v>80107</v>
      </c>
      <c r="C64" s="5" t="n">
        <v>17964</v>
      </c>
    </row>
    <row r="65" spans="1:3">
      <c r="A65" s="4" t="s">
        <v>1237</v>
      </c>
      <c r="B65" s="5" t="n">
        <v>0</v>
      </c>
      <c r="C65" s="5" t="n">
        <v>0</v>
      </c>
    </row>
    <row r="66" spans="1:3">
      <c r="A66" s="4" t="s">
        <v>1238</v>
      </c>
      <c r="B66" s="5" t="n">
        <v>-15347</v>
      </c>
      <c r="C66" s="5" t="n">
        <v>-26321</v>
      </c>
    </row>
    <row r="67" spans="1:3">
      <c r="A67" s="4" t="s">
        <v>1255</v>
      </c>
    </row>
    <row r="68" spans="1:3">
      <c r="A68" s="3" t="s">
        <v>1212</v>
      </c>
    </row>
    <row r="69" spans="1:3">
      <c r="A69" s="4" t="s">
        <v>1176</v>
      </c>
      <c r="B69" s="5" t="n">
        <v>1187</v>
      </c>
      <c r="C69" s="5" t="n">
        <v>10383</v>
      </c>
    </row>
    <row r="70" spans="1:3">
      <c r="A70" s="4" t="s">
        <v>1213</v>
      </c>
      <c r="B70" s="5" t="n">
        <v>0</v>
      </c>
      <c r="C70" s="5" t="n">
        <v>0</v>
      </c>
    </row>
    <row r="71" spans="1:3">
      <c r="A71" s="4" t="s">
        <v>1214</v>
      </c>
      <c r="B71" s="5" t="n">
        <v>1187</v>
      </c>
      <c r="C71" s="5" t="n">
        <v>10383</v>
      </c>
    </row>
    <row r="72" spans="1:3">
      <c r="A72" s="4" t="s">
        <v>1215</v>
      </c>
      <c r="B72" s="5" t="n">
        <v>-557</v>
      </c>
      <c r="C72" s="5" t="n">
        <v>-8806</v>
      </c>
    </row>
    <row r="73" spans="1:3">
      <c r="A73" s="4" t="s">
        <v>1216</v>
      </c>
      <c r="B73" s="5" t="n">
        <v>0</v>
      </c>
      <c r="C73" s="5" t="n">
        <v>0</v>
      </c>
    </row>
    <row r="74" spans="1:3">
      <c r="A74" s="4" t="s">
        <v>1217</v>
      </c>
      <c r="B74" s="5" t="n">
        <v>630</v>
      </c>
      <c r="C74" s="5" t="n">
        <v>1577</v>
      </c>
    </row>
    <row r="75" spans="1:3">
      <c r="A75" s="3" t="s">
        <v>1232</v>
      </c>
    </row>
    <row r="76" spans="1:3">
      <c r="A76" s="4" t="s">
        <v>1233</v>
      </c>
      <c r="B76" s="5" t="n">
        <v>-1187</v>
      </c>
      <c r="C76" s="5" t="n">
        <v>-10383</v>
      </c>
    </row>
    <row r="77" spans="1:3">
      <c r="A77" s="4" t="s">
        <v>1234</v>
      </c>
      <c r="B77" s="5" t="n">
        <v>0</v>
      </c>
      <c r="C77" s="5" t="n">
        <v>0</v>
      </c>
    </row>
    <row r="78" spans="1:3">
      <c r="A78" s="4" t="s">
        <v>1235</v>
      </c>
      <c r="B78" s="5" t="n">
        <v>1187</v>
      </c>
      <c r="C78" s="5" t="n">
        <v>10383</v>
      </c>
    </row>
    <row r="79" spans="1:3">
      <c r="A79" s="4" t="s">
        <v>1236</v>
      </c>
      <c r="B79" s="5" t="n">
        <v>631</v>
      </c>
      <c r="C79" s="5" t="n">
        <v>1585</v>
      </c>
    </row>
    <row r="80" spans="1:3">
      <c r="A80" s="4" t="s">
        <v>1237</v>
      </c>
      <c r="B80" s="5" t="n">
        <v>0</v>
      </c>
      <c r="C80" s="5" t="n">
        <v>0</v>
      </c>
    </row>
    <row r="81" spans="1:3">
      <c r="A81" s="4" t="s">
        <v>1238</v>
      </c>
      <c r="B81" s="5" t="n">
        <v>-556</v>
      </c>
      <c r="C81" s="5" t="n">
        <v>-8798</v>
      </c>
    </row>
    <row r="82" spans="1:3">
      <c r="A82" s="4" t="s">
        <v>1256</v>
      </c>
    </row>
    <row r="83" spans="1:3">
      <c r="A83" s="3" t="s">
        <v>1212</v>
      </c>
    </row>
    <row r="84" spans="1:3">
      <c r="A84" s="4" t="s">
        <v>1176</v>
      </c>
      <c r="B84" s="5" t="n">
        <v>11753</v>
      </c>
      <c r="C84" s="5" t="n">
        <v>10110</v>
      </c>
    </row>
    <row r="85" spans="1:3">
      <c r="A85" s="4" t="s">
        <v>1213</v>
      </c>
      <c r="B85" s="5" t="n">
        <v>0</v>
      </c>
      <c r="C85" s="5" t="n">
        <v>0</v>
      </c>
    </row>
    <row r="86" spans="1:3">
      <c r="A86" s="4" t="s">
        <v>1214</v>
      </c>
      <c r="B86" s="5" t="n">
        <v>11753</v>
      </c>
      <c r="C86" s="5" t="n">
        <v>10110</v>
      </c>
    </row>
    <row r="87" spans="1:3">
      <c r="A87" s="4" t="s">
        <v>1215</v>
      </c>
      <c r="B87" s="5" t="n">
        <v>-11741</v>
      </c>
      <c r="C87" s="5" t="n">
        <v>-10091</v>
      </c>
    </row>
    <row r="88" spans="1:3">
      <c r="A88" s="4" t="s">
        <v>1216</v>
      </c>
      <c r="B88" s="5" t="n">
        <v>0</v>
      </c>
      <c r="C88" s="5" t="n">
        <v>0</v>
      </c>
    </row>
    <row r="89" spans="1:3">
      <c r="A89" s="4" t="s">
        <v>1217</v>
      </c>
      <c r="B89" s="5" t="n">
        <v>12</v>
      </c>
      <c r="C89" s="5" t="n">
        <v>19</v>
      </c>
    </row>
    <row r="90" spans="1:3">
      <c r="A90" s="3" t="s">
        <v>1232</v>
      </c>
    </row>
    <row r="91" spans="1:3">
      <c r="A91" s="4" t="s">
        <v>1233</v>
      </c>
      <c r="B91" s="5" t="n">
        <v>-11940</v>
      </c>
      <c r="C91" s="5" t="n">
        <v>-9770</v>
      </c>
    </row>
    <row r="92" spans="1:3">
      <c r="A92" s="4" t="s">
        <v>1234</v>
      </c>
      <c r="B92" s="5" t="n">
        <v>0</v>
      </c>
      <c r="C92" s="5" t="n">
        <v>0</v>
      </c>
    </row>
    <row r="93" spans="1:3">
      <c r="A93" s="4" t="s">
        <v>1235</v>
      </c>
      <c r="B93" s="5" t="n">
        <v>11940</v>
      </c>
      <c r="C93" s="5" t="n">
        <v>9770</v>
      </c>
    </row>
    <row r="94" spans="1:3">
      <c r="A94" s="4" t="s">
        <v>1236</v>
      </c>
      <c r="B94" s="5" t="n">
        <v>11924</v>
      </c>
      <c r="C94" s="5" t="n">
        <v>9770</v>
      </c>
    </row>
    <row r="95" spans="1:3">
      <c r="A95" s="4" t="s">
        <v>1237</v>
      </c>
      <c r="B95" s="5" t="n">
        <v>0</v>
      </c>
      <c r="C95" s="5" t="n">
        <v>0</v>
      </c>
    </row>
    <row r="96" spans="1:3">
      <c r="A96" s="4" t="s">
        <v>1238</v>
      </c>
      <c r="B96" s="6" t="n">
        <v>-16</v>
      </c>
      <c r="C96"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30</v>
      </c>
      <c r="J1" s="2" t="s">
        <v>1</v>
      </c>
    </row>
    <row r="2" spans="1:12">
      <c r="B2" s="2" t="s">
        <v>2</v>
      </c>
      <c r="C2" s="2" t="s">
        <v>582</v>
      </c>
      <c r="D2" s="2" t="s">
        <v>4</v>
      </c>
      <c r="E2" s="2" t="s">
        <v>583</v>
      </c>
      <c r="F2" s="2" t="s">
        <v>32</v>
      </c>
      <c r="G2" s="2" t="s">
        <v>584</v>
      </c>
      <c r="H2" s="2" t="s">
        <v>585</v>
      </c>
      <c r="I2" s="2" t="s">
        <v>586</v>
      </c>
      <c r="J2" s="2" t="s">
        <v>2</v>
      </c>
      <c r="K2" s="2" t="s">
        <v>32</v>
      </c>
      <c r="L2" s="2" t="s">
        <v>77</v>
      </c>
    </row>
    <row r="3" spans="1:12">
      <c r="A3" s="3" t="s">
        <v>1258</v>
      </c>
    </row>
    <row r="4" spans="1:12">
      <c r="A4" s="4" t="s">
        <v>95</v>
      </c>
      <c r="J4" s="6" t="n">
        <v>64603</v>
      </c>
      <c r="K4" s="6" t="n">
        <v>51740</v>
      </c>
      <c r="L4" s="6" t="n">
        <v>89445</v>
      </c>
    </row>
    <row r="5" spans="1:12">
      <c r="A5" s="4" t="s">
        <v>104</v>
      </c>
      <c r="B5" s="6" t="n">
        <v>152266</v>
      </c>
      <c r="C5" s="6" t="n">
        <v>158778</v>
      </c>
      <c r="D5" s="6" t="n">
        <v>128528</v>
      </c>
      <c r="E5" s="6" t="n">
        <v>117659</v>
      </c>
      <c r="F5" s="6" t="n">
        <v>113502</v>
      </c>
      <c r="G5" s="6" t="n">
        <v>144140</v>
      </c>
      <c r="H5" s="6" t="n">
        <v>112776</v>
      </c>
      <c r="I5" s="6" t="n">
        <v>86134</v>
      </c>
      <c r="J5" s="5" t="n">
        <v>557231</v>
      </c>
      <c r="K5" s="5" t="n">
        <v>456552</v>
      </c>
      <c r="L5" s="5" t="n">
        <v>472794</v>
      </c>
    </row>
    <row r="6" spans="1:12">
      <c r="A6" s="4" t="s">
        <v>96</v>
      </c>
      <c r="J6" s="5" t="n">
        <v>54555</v>
      </c>
      <c r="K6" s="5" t="n">
        <v>37892</v>
      </c>
      <c r="L6" s="5" t="n">
        <v>70963</v>
      </c>
    </row>
    <row r="7" spans="1:12">
      <c r="A7" s="4" t="s">
        <v>97</v>
      </c>
      <c r="J7" s="5" t="n">
        <v>115760</v>
      </c>
      <c r="K7" s="5" t="n">
        <v>104183</v>
      </c>
      <c r="L7" s="5" t="n">
        <v>87007</v>
      </c>
    </row>
    <row r="8" spans="1:12">
      <c r="A8" s="4" t="s">
        <v>98</v>
      </c>
      <c r="J8" s="5" t="n">
        <v>76543</v>
      </c>
      <c r="K8" s="5" t="n">
        <v>68205</v>
      </c>
      <c r="L8" s="5" t="n">
        <v>56657</v>
      </c>
    </row>
    <row r="9" spans="1:12">
      <c r="A9" s="4" t="s">
        <v>99</v>
      </c>
      <c r="J9" s="5" t="n">
        <v>58715</v>
      </c>
      <c r="K9" s="5" t="n">
        <v>52524</v>
      </c>
      <c r="L9" s="5" t="n">
        <v>46683</v>
      </c>
    </row>
    <row r="10" spans="1:12">
      <c r="A10" s="4" t="s">
        <v>102</v>
      </c>
      <c r="J10" s="5" t="n">
        <v>56136</v>
      </c>
      <c r="K10" s="5" t="n">
        <v>32219</v>
      </c>
      <c r="L10" s="5" t="n">
        <v>21610</v>
      </c>
    </row>
    <row r="11" spans="1:12">
      <c r="A11" s="4" t="s">
        <v>100</v>
      </c>
      <c r="J11" s="5" t="n">
        <v>43265</v>
      </c>
      <c r="K11" s="5" t="n">
        <v>33395</v>
      </c>
      <c r="L11" s="5" t="n">
        <v>32536</v>
      </c>
    </row>
    <row r="12" spans="1:12">
      <c r="A12" s="4" t="s">
        <v>101</v>
      </c>
      <c r="J12" s="5" t="n">
        <v>28544</v>
      </c>
      <c r="K12" s="5" t="n">
        <v>25644</v>
      </c>
      <c r="L12" s="5" t="n">
        <v>20889</v>
      </c>
    </row>
    <row r="13" spans="1:12">
      <c r="A13" s="4" t="s">
        <v>103</v>
      </c>
      <c r="J13" s="6" t="n">
        <v>59110</v>
      </c>
      <c r="K13" s="6" t="n">
        <v>50750</v>
      </c>
      <c r="L13" s="6" t="n">
        <v>4700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2</v>
      </c>
      <c r="D2" s="2" t="s">
        <v>77</v>
      </c>
    </row>
    <row r="3" spans="1:4">
      <c r="A3" s="3" t="s">
        <v>1260</v>
      </c>
    </row>
    <row r="4" spans="1:4">
      <c r="A4" s="4" t="s">
        <v>1261</v>
      </c>
      <c r="B4" s="6" t="n">
        <v>69792</v>
      </c>
      <c r="C4" s="6" t="n">
        <v>39545</v>
      </c>
      <c r="D4" s="6" t="n">
        <v>88244</v>
      </c>
    </row>
    <row r="5" spans="1:4">
      <c r="A5" s="4" t="s">
        <v>1262</v>
      </c>
      <c r="B5" s="5" t="n">
        <v>-5189</v>
      </c>
      <c r="C5" s="5" t="n">
        <v>12195</v>
      </c>
      <c r="D5" s="5" t="n">
        <v>1201</v>
      </c>
    </row>
    <row r="6" spans="1:4">
      <c r="A6" s="4" t="s">
        <v>95</v>
      </c>
      <c r="B6" s="6" t="n">
        <v>64603</v>
      </c>
      <c r="C6" s="6" t="n">
        <v>51740</v>
      </c>
      <c r="D6" s="6" t="n">
        <v>894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77</v>
      </c>
    </row>
    <row r="3" spans="1:4">
      <c r="A3" s="3" t="s">
        <v>1264</v>
      </c>
    </row>
    <row r="4" spans="1:4">
      <c r="A4" s="4" t="s">
        <v>1265</v>
      </c>
      <c r="B4" s="6" t="n">
        <v>48275</v>
      </c>
      <c r="C4" s="6" t="n">
        <v>31197</v>
      </c>
      <c r="D4" s="6" t="n">
        <v>41455</v>
      </c>
    </row>
    <row r="5" spans="1:4">
      <c r="A5" s="4" t="s">
        <v>1266</v>
      </c>
      <c r="B5" s="5" t="n">
        <v>-4422</v>
      </c>
      <c r="C5" s="5" t="n">
        <v>-3015</v>
      </c>
      <c r="D5" s="5" t="n">
        <v>-1040</v>
      </c>
    </row>
    <row r="6" spans="1:4">
      <c r="A6" s="4" t="s">
        <v>222</v>
      </c>
      <c r="B6" s="5" t="n">
        <v>10702</v>
      </c>
      <c r="C6" s="5" t="n">
        <v>9710</v>
      </c>
      <c r="D6" s="5" t="n">
        <v>30548</v>
      </c>
    </row>
    <row r="7" spans="1:4">
      <c r="A7" s="4" t="s">
        <v>96</v>
      </c>
      <c r="B7" s="6" t="n">
        <v>54555</v>
      </c>
      <c r="C7" s="6" t="n">
        <v>37892</v>
      </c>
      <c r="D7" s="6" t="n">
        <v>7096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7</v>
      </c>
      <c r="B1" s="2" t="s">
        <v>1</v>
      </c>
    </row>
    <row r="2" spans="1:4">
      <c r="B2" s="2" t="s">
        <v>2</v>
      </c>
      <c r="C2" s="2" t="s">
        <v>32</v>
      </c>
      <c r="D2" s="2" t="s">
        <v>77</v>
      </c>
    </row>
    <row r="3" spans="1:4">
      <c r="A3" s="3" t="s">
        <v>1264</v>
      </c>
    </row>
    <row r="4" spans="1:4">
      <c r="A4" s="4" t="s">
        <v>1268</v>
      </c>
      <c r="B4" s="6" t="n">
        <v>104344</v>
      </c>
      <c r="C4" s="6" t="n">
        <v>89354</v>
      </c>
      <c r="D4" s="6" t="n">
        <v>80564</v>
      </c>
    </row>
    <row r="5" spans="1:4">
      <c r="A5" s="4" t="s">
        <v>1269</v>
      </c>
      <c r="B5" s="5" t="n">
        <v>10934</v>
      </c>
      <c r="C5" s="5" t="n">
        <v>14004</v>
      </c>
      <c r="D5" s="5" t="n">
        <v>6414</v>
      </c>
    </row>
    <row r="6" spans="1:4">
      <c r="A6" s="4" t="s">
        <v>1270</v>
      </c>
      <c r="B6" s="5" t="n">
        <v>482</v>
      </c>
      <c r="C6" s="5" t="n">
        <v>825</v>
      </c>
      <c r="D6" s="5" t="n">
        <v>29</v>
      </c>
    </row>
    <row r="7" spans="1:4">
      <c r="A7" s="4" t="s">
        <v>97</v>
      </c>
      <c r="B7" s="6" t="n">
        <v>115760</v>
      </c>
      <c r="C7" s="6" t="n">
        <v>104183</v>
      </c>
      <c r="D7" s="6" t="n">
        <v>8700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1</v>
      </c>
      <c r="B1" s="2" t="s">
        <v>1</v>
      </c>
    </row>
    <row r="2" spans="1:4">
      <c r="B2" s="2" t="s">
        <v>2</v>
      </c>
      <c r="C2" s="2" t="s">
        <v>32</v>
      </c>
      <c r="D2" s="2" t="s">
        <v>77</v>
      </c>
    </row>
    <row r="3" spans="1:4">
      <c r="A3" s="3" t="s">
        <v>1264</v>
      </c>
    </row>
    <row r="4" spans="1:4">
      <c r="A4" s="4" t="s">
        <v>1272</v>
      </c>
      <c r="B4" s="6" t="n">
        <v>60224</v>
      </c>
      <c r="C4" s="6" t="n">
        <v>51513</v>
      </c>
      <c r="D4" s="6" t="n">
        <v>46185</v>
      </c>
    </row>
    <row r="5" spans="1:4">
      <c r="A5" s="4" t="s">
        <v>1273</v>
      </c>
      <c r="B5" s="5" t="n">
        <v>11584</v>
      </c>
      <c r="C5" s="5" t="n">
        <v>12783</v>
      </c>
      <c r="D5" s="5" t="n">
        <v>7346</v>
      </c>
    </row>
    <row r="6" spans="1:4">
      <c r="A6" s="4" t="s">
        <v>1274</v>
      </c>
      <c r="B6" s="5" t="n">
        <v>4735</v>
      </c>
      <c r="C6" s="5" t="n">
        <v>3909</v>
      </c>
      <c r="D6" s="5" t="n">
        <v>3126</v>
      </c>
    </row>
    <row r="7" spans="1:4">
      <c r="A7" s="4" t="s">
        <v>98</v>
      </c>
      <c r="B7" s="6" t="n">
        <v>76543</v>
      </c>
      <c r="C7" s="6" t="n">
        <v>68205</v>
      </c>
      <c r="D7" s="6" t="n">
        <v>566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5</v>
      </c>
      <c r="B1" s="2" t="s">
        <v>1</v>
      </c>
    </row>
    <row r="2" spans="1:4">
      <c r="B2" s="2" t="s">
        <v>2</v>
      </c>
      <c r="C2" s="2" t="s">
        <v>32</v>
      </c>
      <c r="D2" s="2" t="s">
        <v>77</v>
      </c>
    </row>
    <row r="3" spans="1:4">
      <c r="A3" s="3" t="s">
        <v>1264</v>
      </c>
    </row>
    <row r="4" spans="1:4">
      <c r="A4" s="4" t="s">
        <v>1276</v>
      </c>
      <c r="B4" s="6" t="n">
        <v>28485</v>
      </c>
      <c r="C4" s="6" t="n">
        <v>15147</v>
      </c>
      <c r="D4" s="6" t="n">
        <v>9347</v>
      </c>
    </row>
    <row r="5" spans="1:4">
      <c r="A5" s="4" t="s">
        <v>1277</v>
      </c>
      <c r="B5" s="5" t="n">
        <v>16831</v>
      </c>
      <c r="C5" s="5" t="n">
        <v>15389</v>
      </c>
      <c r="D5" s="5" t="n">
        <v>12263</v>
      </c>
    </row>
    <row r="6" spans="1:4">
      <c r="A6" s="4" t="s">
        <v>1278</v>
      </c>
      <c r="B6" s="5" t="n">
        <v>10820</v>
      </c>
      <c r="C6" s="5" t="n">
        <v>1683</v>
      </c>
      <c r="D6" s="5" t="n">
        <v>0</v>
      </c>
    </row>
    <row r="7" spans="1:4">
      <c r="A7" s="4" t="s">
        <v>102</v>
      </c>
      <c r="B7" s="6" t="n">
        <v>56136</v>
      </c>
      <c r="C7" s="6" t="n">
        <v>32219</v>
      </c>
      <c r="D7" s="6" t="n">
        <v>216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79</v>
      </c>
      <c r="B1" s="2" t="s">
        <v>1</v>
      </c>
    </row>
    <row r="2" spans="1:4">
      <c r="B2" s="2" t="s">
        <v>2</v>
      </c>
      <c r="C2" s="2" t="s">
        <v>32</v>
      </c>
      <c r="D2" s="2" t="s">
        <v>77</v>
      </c>
    </row>
    <row r="3" spans="1:4">
      <c r="A3" s="3" t="s">
        <v>1264</v>
      </c>
    </row>
    <row r="4" spans="1:4">
      <c r="A4" s="4" t="s">
        <v>1280</v>
      </c>
      <c r="B4" s="6" t="n">
        <v>34110</v>
      </c>
      <c r="C4" s="6" t="n">
        <v>25654</v>
      </c>
      <c r="D4" s="6" t="n">
        <v>24025</v>
      </c>
    </row>
    <row r="5" spans="1:4">
      <c r="A5" s="4" t="s">
        <v>1281</v>
      </c>
      <c r="B5" s="5" t="n">
        <v>9155</v>
      </c>
      <c r="C5" s="5" t="n">
        <v>7741</v>
      </c>
      <c r="D5" s="5" t="n">
        <v>8511</v>
      </c>
    </row>
    <row r="6" spans="1:4">
      <c r="A6" s="4" t="s">
        <v>100</v>
      </c>
      <c r="B6" s="6" t="n">
        <v>43265</v>
      </c>
      <c r="C6" s="6" t="n">
        <v>33395</v>
      </c>
      <c r="D6" s="6" t="n">
        <v>3253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77</v>
      </c>
    </row>
    <row r="3" spans="1:4">
      <c r="A3" s="3" t="s">
        <v>1283</v>
      </c>
    </row>
    <row r="4" spans="1:4">
      <c r="A4" s="4" t="s">
        <v>1284</v>
      </c>
      <c r="B4" s="6" t="n">
        <v>21214</v>
      </c>
      <c r="C4" s="6" t="n">
        <v>19195</v>
      </c>
      <c r="D4" s="6" t="n">
        <v>15941</v>
      </c>
    </row>
    <row r="5" spans="1:4">
      <c r="A5" s="4" t="s">
        <v>1285</v>
      </c>
      <c r="B5" s="5" t="n">
        <v>3860</v>
      </c>
      <c r="C5" s="5" t="n">
        <v>7962</v>
      </c>
      <c r="D5" s="5" t="n">
        <v>8767</v>
      </c>
    </row>
    <row r="6" spans="1:4">
      <c r="A6" s="4" t="s">
        <v>103</v>
      </c>
      <c r="B6" s="5" t="n">
        <v>32248</v>
      </c>
      <c r="C6" s="5" t="n">
        <v>25592</v>
      </c>
      <c r="D6" s="5" t="n">
        <v>21845</v>
      </c>
    </row>
    <row r="7" spans="1:4">
      <c r="A7" s="4" t="s">
        <v>103</v>
      </c>
      <c r="B7" s="5" t="n">
        <v>59110</v>
      </c>
      <c r="C7" s="5" t="n">
        <v>50750</v>
      </c>
      <c r="D7" s="5" t="n">
        <v>47004</v>
      </c>
    </row>
    <row r="8" spans="1:4">
      <c r="A8" s="4" t="s">
        <v>1208</v>
      </c>
    </row>
    <row r="9" spans="1:4">
      <c r="A9" s="3" t="s">
        <v>1283</v>
      </c>
    </row>
    <row r="10" spans="1:4">
      <c r="A10" s="4" t="s">
        <v>1205</v>
      </c>
      <c r="B10" s="5" t="n">
        <v>10882</v>
      </c>
      <c r="C10" s="5" t="n">
        <v>4215</v>
      </c>
      <c r="D10" s="5" t="n">
        <v>115</v>
      </c>
    </row>
    <row r="11" spans="1:4">
      <c r="A11" s="4" t="s">
        <v>1204</v>
      </c>
    </row>
    <row r="12" spans="1:4">
      <c r="A12" s="3" t="s">
        <v>1283</v>
      </c>
    </row>
    <row r="13" spans="1:4">
      <c r="A13" s="4" t="s">
        <v>1205</v>
      </c>
      <c r="B13" s="5" t="n">
        <v>33161</v>
      </c>
      <c r="C13" s="5" t="n">
        <v>-16676</v>
      </c>
      <c r="D13" s="5" t="n">
        <v>-12735</v>
      </c>
    </row>
    <row r="14" spans="1:4">
      <c r="A14" s="4" t="s">
        <v>1286</v>
      </c>
    </row>
    <row r="15" spans="1:4">
      <c r="A15" s="3" t="s">
        <v>1283</v>
      </c>
    </row>
    <row r="16" spans="1:4">
      <c r="A16" s="4" t="s">
        <v>222</v>
      </c>
      <c r="B16" s="5" t="n">
        <v>913</v>
      </c>
      <c r="C16" s="5" t="n">
        <v>-1459</v>
      </c>
      <c r="D16" s="5" t="n">
        <v>809</v>
      </c>
    </row>
    <row r="17" spans="1:4">
      <c r="A17" s="4" t="s">
        <v>1287</v>
      </c>
    </row>
    <row r="18" spans="1:4">
      <c r="A18" s="3" t="s">
        <v>1283</v>
      </c>
    </row>
    <row r="19" spans="1:4">
      <c r="A19" s="4" t="s">
        <v>222</v>
      </c>
      <c r="B19" s="5" t="n">
        <v>-9969</v>
      </c>
      <c r="C19" s="5" t="n">
        <v>-5674</v>
      </c>
      <c r="D19" s="5" t="n">
        <v>694</v>
      </c>
    </row>
    <row r="20" spans="1:4">
      <c r="A20" s="4" t="s">
        <v>1288</v>
      </c>
    </row>
    <row r="21" spans="1:4">
      <c r="A21" s="3" t="s">
        <v>1283</v>
      </c>
    </row>
    <row r="22" spans="1:4">
      <c r="A22" s="4" t="s">
        <v>222</v>
      </c>
      <c r="B22" s="5" t="n">
        <v>875</v>
      </c>
      <c r="C22" s="5" t="n">
        <v>-540</v>
      </c>
      <c r="D22" s="5" t="n">
        <v>-358</v>
      </c>
    </row>
    <row r="23" spans="1:4">
      <c r="A23" s="4" t="s">
        <v>1289</v>
      </c>
    </row>
    <row r="24" spans="1:4">
      <c r="A24" s="3" t="s">
        <v>1283</v>
      </c>
    </row>
    <row r="25" spans="1:4">
      <c r="A25" s="4" t="s">
        <v>222</v>
      </c>
      <c r="B25" s="6" t="n">
        <v>-32286</v>
      </c>
      <c r="C25" s="6" t="n">
        <v>16136</v>
      </c>
      <c r="D25" s="6" t="n">
        <v>1237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0</v>
      </c>
      <c r="B1" s="2" t="s">
        <v>1</v>
      </c>
    </row>
    <row r="2" spans="1:4">
      <c r="B2" s="2" t="s">
        <v>2</v>
      </c>
      <c r="C2" s="2" t="s">
        <v>32</v>
      </c>
      <c r="D2" s="2" t="s">
        <v>77</v>
      </c>
    </row>
    <row r="3" spans="1:4">
      <c r="A3" s="3" t="s">
        <v>280</v>
      </c>
    </row>
    <row r="4" spans="1:4">
      <c r="A4" s="4" t="s">
        <v>1291</v>
      </c>
      <c r="B4" s="6" t="n">
        <v>23768</v>
      </c>
      <c r="C4" s="6" t="n">
        <v>19867</v>
      </c>
      <c r="D4" s="6" t="n">
        <v>15944</v>
      </c>
    </row>
    <row r="5" spans="1:4">
      <c r="A5" s="4" t="s">
        <v>1292</v>
      </c>
      <c r="B5" s="5" t="n">
        <v>10647</v>
      </c>
      <c r="C5" s="5" t="n">
        <v>9793</v>
      </c>
      <c r="D5" s="5" t="n">
        <v>9398</v>
      </c>
    </row>
    <row r="6" spans="1:4">
      <c r="A6" s="4" t="s">
        <v>1293</v>
      </c>
      <c r="B6" s="5" t="n">
        <v>10251</v>
      </c>
      <c r="C6" s="5" t="n">
        <v>9014</v>
      </c>
      <c r="D6" s="5" t="n">
        <v>7316</v>
      </c>
    </row>
    <row r="7" spans="1:4">
      <c r="A7" s="4" t="s">
        <v>1294</v>
      </c>
      <c r="B7" s="5" t="n">
        <v>3263</v>
      </c>
      <c r="C7" s="5" t="n">
        <v>2828</v>
      </c>
      <c r="D7" s="5" t="n">
        <v>2476</v>
      </c>
    </row>
    <row r="8" spans="1:4">
      <c r="A8" s="4" t="s">
        <v>1295</v>
      </c>
      <c r="B8" s="5" t="n">
        <v>2797</v>
      </c>
      <c r="C8" s="5" t="n">
        <v>2851</v>
      </c>
      <c r="D8" s="5" t="n">
        <v>3154</v>
      </c>
    </row>
    <row r="9" spans="1:4">
      <c r="A9" s="4" t="s">
        <v>103</v>
      </c>
      <c r="B9" s="5" t="n">
        <v>21419</v>
      </c>
      <c r="C9" s="5" t="n">
        <v>17890</v>
      </c>
      <c r="D9" s="5" t="n">
        <v>19999</v>
      </c>
    </row>
    <row r="10" spans="1:4">
      <c r="A10" s="4" t="s">
        <v>1296</v>
      </c>
      <c r="B10" s="6" t="n">
        <v>72145</v>
      </c>
      <c r="C10" s="6" t="n">
        <v>62243</v>
      </c>
      <c r="D10" s="6" t="n">
        <v>582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97</v>
      </c>
      <c r="B1" s="2" t="s">
        <v>2</v>
      </c>
      <c r="C1" s="2" t="s">
        <v>32</v>
      </c>
      <c r="D1" s="2" t="s">
        <v>77</v>
      </c>
      <c r="E1" s="2" t="s">
        <v>229</v>
      </c>
    </row>
    <row r="2" spans="1:5">
      <c r="A2" s="3" t="s">
        <v>1298</v>
      </c>
    </row>
    <row r="3" spans="1:5">
      <c r="A3" s="4" t="s">
        <v>1299</v>
      </c>
      <c r="B3" s="6" t="n">
        <v>-2624</v>
      </c>
      <c r="C3" s="6" t="n">
        <v>-4440</v>
      </c>
    </row>
    <row r="4" spans="1:5">
      <c r="A4" s="4" t="s">
        <v>1300</v>
      </c>
      <c r="B4" s="5" t="n">
        <v>12683</v>
      </c>
      <c r="C4" s="5" t="n">
        <v>5711</v>
      </c>
      <c r="D4" s="6" t="n">
        <v>3658</v>
      </c>
      <c r="E4" s="6" t="n">
        <v>3497</v>
      </c>
    </row>
    <row r="5" spans="1:5">
      <c r="A5" s="4" t="s">
        <v>1301</v>
      </c>
      <c r="B5" s="5" t="n">
        <v>8900</v>
      </c>
    </row>
    <row r="6" spans="1:5">
      <c r="A6" s="4" t="s">
        <v>1302</v>
      </c>
    </row>
    <row r="7" spans="1:5">
      <c r="A7" s="3" t="s">
        <v>1298</v>
      </c>
    </row>
    <row r="8" spans="1:5">
      <c r="A8" s="4" t="s">
        <v>1303</v>
      </c>
      <c r="B8" s="5" t="n">
        <v>3000</v>
      </c>
      <c r="C8" s="5" t="n">
        <v>4000</v>
      </c>
    </row>
    <row r="9" spans="1:5">
      <c r="A9" s="4" t="s">
        <v>1304</v>
      </c>
    </row>
    <row r="10" spans="1:5">
      <c r="A10" s="3" t="s">
        <v>1298</v>
      </c>
    </row>
    <row r="11" spans="1:5">
      <c r="A11" s="4" t="s">
        <v>1303</v>
      </c>
      <c r="B11" s="5" t="n">
        <v>11000</v>
      </c>
      <c r="C11" s="5" t="n">
        <v>16000</v>
      </c>
    </row>
    <row r="12" spans="1:5">
      <c r="A12" s="4" t="s">
        <v>1305</v>
      </c>
    </row>
    <row r="13" spans="1:5">
      <c r="A13" s="3" t="s">
        <v>1298</v>
      </c>
    </row>
    <row r="14" spans="1:5">
      <c r="A14" s="4" t="s">
        <v>1300</v>
      </c>
      <c r="B14" s="6" t="n">
        <v>11505</v>
      </c>
      <c r="C14" s="6" t="n">
        <v>5269</v>
      </c>
      <c r="D14" s="6" t="n">
        <v>3357</v>
      </c>
      <c r="E14" s="6" t="n">
        <v>33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306</v>
      </c>
      <c r="B1" s="2" t="s">
        <v>530</v>
      </c>
      <c r="J1" s="2" t="s">
        <v>1</v>
      </c>
    </row>
    <row r="2" spans="1:13">
      <c r="B2" s="2" t="s">
        <v>2</v>
      </c>
      <c r="C2" s="2" t="s">
        <v>582</v>
      </c>
      <c r="D2" s="2" t="s">
        <v>4</v>
      </c>
      <c r="E2" s="2" t="s">
        <v>583</v>
      </c>
      <c r="F2" s="2" t="s">
        <v>32</v>
      </c>
      <c r="G2" s="2" t="s">
        <v>584</v>
      </c>
      <c r="H2" s="2" t="s">
        <v>585</v>
      </c>
      <c r="I2" s="2" t="s">
        <v>586</v>
      </c>
      <c r="J2" s="2" t="s">
        <v>2</v>
      </c>
      <c r="L2" s="2" t="s">
        <v>32</v>
      </c>
      <c r="M2" s="2" t="s">
        <v>77</v>
      </c>
    </row>
    <row r="3" spans="1:13">
      <c r="A3" s="3" t="s">
        <v>1307</v>
      </c>
    </row>
    <row r="4" spans="1:13">
      <c r="A4" s="4" t="s">
        <v>1302</v>
      </c>
      <c r="J4" s="6" t="n">
        <v>263231</v>
      </c>
      <c r="L4" s="6" t="n">
        <v>195249</v>
      </c>
      <c r="M4" s="6" t="n">
        <v>191194</v>
      </c>
    </row>
    <row r="5" spans="1:13">
      <c r="A5" s="4" t="s">
        <v>1308</v>
      </c>
      <c r="J5" s="5" t="n">
        <v>67046</v>
      </c>
      <c r="L5" s="5" t="n">
        <v>59319</v>
      </c>
      <c r="M5" s="5" t="n">
        <v>50815</v>
      </c>
    </row>
    <row r="6" spans="1:13">
      <c r="A6" s="3" t="s">
        <v>1309</v>
      </c>
    </row>
    <row r="7" spans="1:13">
      <c r="A7" s="4" t="s">
        <v>1302</v>
      </c>
      <c r="J7" s="5" t="n">
        <v>24654</v>
      </c>
      <c r="L7" s="5" t="n">
        <v>-3560</v>
      </c>
      <c r="M7" s="5" t="n">
        <v>-11270</v>
      </c>
    </row>
    <row r="8" spans="1:13">
      <c r="A8" s="4" t="s">
        <v>1308</v>
      </c>
      <c r="J8" s="5" t="n">
        <v>532</v>
      </c>
      <c r="L8" s="5" t="n">
        <v>-675</v>
      </c>
      <c r="M8" s="5" t="n">
        <v>-1985</v>
      </c>
    </row>
    <row r="9" spans="1:13">
      <c r="A9" s="4" t="s">
        <v>115</v>
      </c>
      <c r="B9" s="6" t="n">
        <v>135051</v>
      </c>
      <c r="C9" s="6" t="n">
        <v>97351</v>
      </c>
      <c r="D9" s="6" t="n">
        <v>71656</v>
      </c>
      <c r="E9" s="6" t="n">
        <v>51405</v>
      </c>
      <c r="F9" s="6" t="n">
        <v>54825</v>
      </c>
      <c r="G9" s="6" t="n">
        <v>76877</v>
      </c>
      <c r="H9" s="6" t="n">
        <v>65047</v>
      </c>
      <c r="I9" s="6" t="n">
        <v>53584</v>
      </c>
      <c r="J9" s="6" t="n">
        <v>355463</v>
      </c>
      <c r="K9" s="4" t="s">
        <v>92</v>
      </c>
      <c r="L9" s="6" t="n">
        <v>250333</v>
      </c>
      <c r="M9" s="6" t="n">
        <v>228754</v>
      </c>
    </row>
    <row r="10" spans="1:13"/>
    <row r="11" spans="1:13">
      <c r="A11" s="4" t="s">
        <v>92</v>
      </c>
      <c r="B11" s="4" t="s">
        <v>123</v>
      </c>
    </row>
  </sheetData>
  <mergeCells count="6">
    <mergeCell ref="A1:A2"/>
    <mergeCell ref="B1:I1"/>
    <mergeCell ref="J1:M1"/>
    <mergeCell ref="J2:K2"/>
    <mergeCell ref="A10:M10"/>
    <mergeCell ref="B11:M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2</v>
      </c>
      <c r="D2" s="2" t="s">
        <v>77</v>
      </c>
    </row>
    <row r="3" spans="1:4">
      <c r="A3" s="3" t="s">
        <v>277</v>
      </c>
    </row>
    <row r="4" spans="1:4">
      <c r="A4" s="4" t="s">
        <v>843</v>
      </c>
      <c r="B4" s="10" t="n">
        <v>33.8</v>
      </c>
    </row>
    <row r="5" spans="1:4">
      <c r="A5" s="4" t="s">
        <v>1311</v>
      </c>
      <c r="B5" s="4" t="s">
        <v>1312</v>
      </c>
      <c r="C5" s="4" t="s">
        <v>1312</v>
      </c>
      <c r="D5" s="4" t="s">
        <v>1312</v>
      </c>
    </row>
    <row r="6" spans="1:4">
      <c r="A6" s="4" t="s">
        <v>1313</v>
      </c>
      <c r="B6" s="4" t="s">
        <v>1314</v>
      </c>
      <c r="C6" s="4" t="s">
        <v>862</v>
      </c>
      <c r="D6" s="4" t="s">
        <v>1315</v>
      </c>
    </row>
    <row r="7" spans="1:4">
      <c r="A7" s="4" t="s">
        <v>1316</v>
      </c>
      <c r="B7" s="4" t="s">
        <v>1317</v>
      </c>
      <c r="C7" s="4" t="s">
        <v>856</v>
      </c>
      <c r="D7" s="4" t="s">
        <v>856</v>
      </c>
    </row>
    <row r="8" spans="1:4">
      <c r="A8" s="4" t="s">
        <v>1318</v>
      </c>
      <c r="B8" s="4" t="s">
        <v>1319</v>
      </c>
      <c r="C8" s="4" t="s">
        <v>1320</v>
      </c>
      <c r="D8" s="4" t="s">
        <v>1319</v>
      </c>
    </row>
    <row r="9" spans="1:4">
      <c r="A9" s="4" t="s">
        <v>1321</v>
      </c>
      <c r="B9" s="4" t="s">
        <v>1322</v>
      </c>
      <c r="C9" s="4" t="s">
        <v>1322</v>
      </c>
      <c r="D9" s="4" t="s">
        <v>1319</v>
      </c>
    </row>
    <row r="10" spans="1:4">
      <c r="A10" s="4" t="s">
        <v>1323</v>
      </c>
      <c r="B10" s="4" t="s">
        <v>1324</v>
      </c>
      <c r="C10" s="4" t="s">
        <v>856</v>
      </c>
      <c r="D10" s="4" t="s">
        <v>856</v>
      </c>
    </row>
    <row r="11" spans="1:4">
      <c r="A11" s="4" t="s">
        <v>1325</v>
      </c>
      <c r="B11" s="4" t="s">
        <v>1326</v>
      </c>
      <c r="C11" s="4" t="s">
        <v>1327</v>
      </c>
      <c r="D11" s="4" t="s">
        <v>1327</v>
      </c>
    </row>
    <row r="12" spans="1:4">
      <c r="A12" s="4" t="s">
        <v>1328</v>
      </c>
      <c r="B12" s="4" t="s">
        <v>1329</v>
      </c>
      <c r="C12" s="4" t="s">
        <v>1330</v>
      </c>
      <c r="D12" s="4" t="s">
        <v>1330</v>
      </c>
    </row>
    <row r="13" spans="1:4">
      <c r="A13" s="4" t="s">
        <v>1331</v>
      </c>
      <c r="B13" s="4" t="s">
        <v>856</v>
      </c>
      <c r="C13" s="4" t="s">
        <v>1329</v>
      </c>
      <c r="D13" s="4" t="s">
        <v>1326</v>
      </c>
    </row>
    <row r="14" spans="1:4">
      <c r="A14" s="4" t="s">
        <v>161</v>
      </c>
      <c r="B14" s="4" t="s">
        <v>1332</v>
      </c>
      <c r="C14" s="4" t="s">
        <v>1333</v>
      </c>
      <c r="D14" s="4" t="s">
        <v>1329</v>
      </c>
    </row>
    <row r="15" spans="1:4">
      <c r="A15" s="4" t="s">
        <v>1334</v>
      </c>
      <c r="B15" s="4" t="s">
        <v>1335</v>
      </c>
      <c r="C15" s="4" t="s">
        <v>1336</v>
      </c>
      <c r="D15" s="4" t="s">
        <v>13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2</v>
      </c>
    </row>
    <row r="3" spans="1:3">
      <c r="A3" s="3" t="s">
        <v>277</v>
      </c>
    </row>
    <row r="4" spans="1:3">
      <c r="A4" s="4" t="s">
        <v>843</v>
      </c>
      <c r="B4" s="6" t="n">
        <v>33800</v>
      </c>
    </row>
    <row r="5" spans="1:3">
      <c r="A5" s="3" t="s">
        <v>1339</v>
      </c>
    </row>
    <row r="6" spans="1:3">
      <c r="A6" s="4" t="s">
        <v>40</v>
      </c>
      <c r="B6" s="5" t="n">
        <v>84812</v>
      </c>
      <c r="C6" s="6" t="n">
        <v>110248</v>
      </c>
    </row>
    <row r="7" spans="1:3">
      <c r="A7" s="4" t="s">
        <v>1340</v>
      </c>
      <c r="B7" s="5" t="n">
        <v>12404</v>
      </c>
      <c r="C7" s="5" t="n">
        <v>0</v>
      </c>
    </row>
    <row r="8" spans="1:3">
      <c r="A8" s="4" t="s">
        <v>1341</v>
      </c>
      <c r="B8" s="5" t="n">
        <v>7165</v>
      </c>
      <c r="C8" s="5" t="n">
        <v>20502</v>
      </c>
    </row>
    <row r="9" spans="1:3">
      <c r="A9" s="4" t="s">
        <v>160</v>
      </c>
      <c r="B9" s="5" t="n">
        <v>9418</v>
      </c>
      <c r="C9" s="5" t="n">
        <v>15498</v>
      </c>
    </row>
    <row r="10" spans="1:3">
      <c r="A10" s="4" t="s">
        <v>1342</v>
      </c>
      <c r="B10" s="5" t="n">
        <v>9186</v>
      </c>
      <c r="C10" s="5" t="n">
        <v>12682</v>
      </c>
    </row>
    <row r="11" spans="1:3">
      <c r="A11" s="4" t="s">
        <v>1343</v>
      </c>
      <c r="B11" s="5" t="n">
        <v>8336</v>
      </c>
      <c r="C11" s="5" t="n">
        <v>6799</v>
      </c>
    </row>
    <row r="12" spans="1:3">
      <c r="A12" s="4" t="s">
        <v>1344</v>
      </c>
      <c r="B12" s="5" t="n">
        <v>8169</v>
      </c>
      <c r="C12" s="5" t="n">
        <v>10050</v>
      </c>
    </row>
    <row r="13" spans="1:3">
      <c r="A13" s="4" t="s">
        <v>1345</v>
      </c>
      <c r="B13" s="5" t="n">
        <v>1189</v>
      </c>
      <c r="C13" s="5" t="n">
        <v>8266</v>
      </c>
    </row>
    <row r="14" spans="1:3">
      <c r="A14" s="4" t="s">
        <v>1346</v>
      </c>
      <c r="B14" s="5" t="n">
        <v>2300</v>
      </c>
      <c r="C14" s="5" t="n">
        <v>4116</v>
      </c>
    </row>
    <row r="15" spans="1:3">
      <c r="A15" s="4" t="s">
        <v>103</v>
      </c>
      <c r="B15" s="5" t="n">
        <v>3639</v>
      </c>
      <c r="C15" s="5" t="n">
        <v>2168</v>
      </c>
    </row>
    <row r="16" spans="1:3">
      <c r="A16" s="4" t="s">
        <v>1347</v>
      </c>
      <c r="B16" s="5" t="n">
        <v>146618</v>
      </c>
      <c r="C16" s="5" t="n">
        <v>190329</v>
      </c>
    </row>
    <row r="17" spans="1:3">
      <c r="A17" s="4" t="s">
        <v>1299</v>
      </c>
      <c r="B17" s="5" t="n">
        <v>-2624</v>
      </c>
      <c r="C17" s="5" t="n">
        <v>-4440</v>
      </c>
    </row>
    <row r="18" spans="1:3">
      <c r="A18" s="4" t="s">
        <v>1348</v>
      </c>
      <c r="B18" s="5" t="n">
        <v>143994</v>
      </c>
      <c r="C18" s="5" t="n">
        <v>185889</v>
      </c>
    </row>
    <row r="19" spans="1:3">
      <c r="A19" s="3" t="s">
        <v>1349</v>
      </c>
    </row>
    <row r="20" spans="1:3">
      <c r="A20" s="4" t="s">
        <v>1350</v>
      </c>
      <c r="B20" s="5" t="n">
        <v>-15953</v>
      </c>
      <c r="C20" s="5" t="n">
        <v>-35262</v>
      </c>
    </row>
    <row r="21" spans="1:3">
      <c r="A21" s="4" t="s">
        <v>1351</v>
      </c>
      <c r="B21" s="5" t="n">
        <v>-11145</v>
      </c>
      <c r="C21" s="5" t="n">
        <v>0</v>
      </c>
    </row>
    <row r="22" spans="1:3">
      <c r="A22" s="4" t="s">
        <v>1352</v>
      </c>
      <c r="B22" s="5" t="n">
        <v>-29127</v>
      </c>
      <c r="C22" s="5" t="n">
        <v>-36406</v>
      </c>
    </row>
    <row r="23" spans="1:3">
      <c r="A23" s="4" t="s">
        <v>1353</v>
      </c>
      <c r="B23" s="5" t="n">
        <v>0</v>
      </c>
      <c r="C23" s="5" t="n">
        <v>-17970</v>
      </c>
    </row>
    <row r="24" spans="1:3">
      <c r="A24" s="4" t="s">
        <v>1354</v>
      </c>
      <c r="B24" s="5" t="n">
        <v>-9223</v>
      </c>
      <c r="C24" s="5" t="n">
        <v>-11956</v>
      </c>
    </row>
    <row r="25" spans="1:3">
      <c r="A25" s="4" t="s">
        <v>1355</v>
      </c>
      <c r="B25" s="5" t="n">
        <v>-10724</v>
      </c>
      <c r="C25" s="5" t="n">
        <v>-6075</v>
      </c>
    </row>
    <row r="26" spans="1:3">
      <c r="A26" s="4" t="s">
        <v>103</v>
      </c>
      <c r="B26" s="5" t="n">
        <v>-3977</v>
      </c>
      <c r="C26" s="5" t="n">
        <v>-6380</v>
      </c>
    </row>
    <row r="27" spans="1:3">
      <c r="A27" s="4" t="s">
        <v>1356</v>
      </c>
      <c r="B27" s="5" t="n">
        <v>-80149</v>
      </c>
      <c r="C27" s="5" t="n">
        <v>-114049</v>
      </c>
    </row>
    <row r="28" spans="1:3">
      <c r="A28" s="4" t="s">
        <v>1357</v>
      </c>
      <c r="B28" s="6" t="n">
        <v>63845</v>
      </c>
      <c r="C28" s="6" t="n">
        <v>7184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77</v>
      </c>
    </row>
    <row r="3" spans="1:4">
      <c r="A3" s="3" t="s">
        <v>1359</v>
      </c>
    </row>
    <row r="4" spans="1:4">
      <c r="A4" s="4" t="s">
        <v>1301</v>
      </c>
      <c r="B4" s="6" t="n">
        <v>8900</v>
      </c>
    </row>
    <row r="5" spans="1:4">
      <c r="A5" s="3" t="s">
        <v>1360</v>
      </c>
    </row>
    <row r="6" spans="1:4">
      <c r="A6" s="4" t="s">
        <v>1028</v>
      </c>
      <c r="B6" s="5" t="n">
        <v>5711</v>
      </c>
      <c r="C6" s="6" t="n">
        <v>3658</v>
      </c>
      <c r="D6" s="6" t="n">
        <v>3497</v>
      </c>
    </row>
    <row r="7" spans="1:4">
      <c r="A7" s="4" t="s">
        <v>1361</v>
      </c>
      <c r="B7" s="5" t="n">
        <v>3141</v>
      </c>
      <c r="C7" s="5" t="n">
        <v>793</v>
      </c>
      <c r="D7" s="5" t="n">
        <v>1208</v>
      </c>
    </row>
    <row r="8" spans="1:4">
      <c r="A8" s="4" t="s">
        <v>1362</v>
      </c>
      <c r="B8" s="5" t="n">
        <v>4132</v>
      </c>
      <c r="C8" s="5" t="n">
        <v>1593</v>
      </c>
      <c r="D8" s="5" t="n">
        <v>228</v>
      </c>
    </row>
    <row r="9" spans="1:4">
      <c r="A9" s="4" t="s">
        <v>1363</v>
      </c>
      <c r="B9" s="5" t="n">
        <v>-77</v>
      </c>
      <c r="C9" s="5" t="n">
        <v>-46</v>
      </c>
      <c r="D9" s="5" t="n">
        <v>-25</v>
      </c>
    </row>
    <row r="10" spans="1:4">
      <c r="A10" s="4" t="s">
        <v>1364</v>
      </c>
      <c r="B10" s="5" t="n">
        <v>-224</v>
      </c>
      <c r="C10" s="5" t="n">
        <v>-287</v>
      </c>
      <c r="D10" s="5" t="n">
        <v>-1250</v>
      </c>
    </row>
    <row r="11" spans="1:4">
      <c r="A11" s="4" t="s">
        <v>1032</v>
      </c>
      <c r="B11" s="5" t="n">
        <v>12683</v>
      </c>
      <c r="C11" s="5" t="n">
        <v>5711</v>
      </c>
      <c r="D11" s="5" t="n">
        <v>3658</v>
      </c>
    </row>
    <row r="12" spans="1:4">
      <c r="A12" s="4" t="s">
        <v>1305</v>
      </c>
    </row>
    <row r="13" spans="1:4">
      <c r="A13" s="3" t="s">
        <v>1360</v>
      </c>
    </row>
    <row r="14" spans="1:4">
      <c r="A14" s="4" t="s">
        <v>1028</v>
      </c>
      <c r="B14" s="5" t="n">
        <v>5269</v>
      </c>
      <c r="C14" s="5" t="n">
        <v>3357</v>
      </c>
      <c r="D14" s="5" t="n">
        <v>3397</v>
      </c>
    </row>
    <row r="15" spans="1:4">
      <c r="A15" s="4" t="s">
        <v>1361</v>
      </c>
      <c r="B15" s="5" t="n">
        <v>3141</v>
      </c>
      <c r="C15" s="5" t="n">
        <v>793</v>
      </c>
      <c r="D15" s="5" t="n">
        <v>1208</v>
      </c>
    </row>
    <row r="16" spans="1:4">
      <c r="A16" s="4" t="s">
        <v>1362</v>
      </c>
      <c r="B16" s="5" t="n">
        <v>3378</v>
      </c>
      <c r="C16" s="5" t="n">
        <v>1427</v>
      </c>
      <c r="D16" s="5" t="n">
        <v>0</v>
      </c>
    </row>
    <row r="17" spans="1:4">
      <c r="A17" s="4" t="s">
        <v>1363</v>
      </c>
      <c r="B17" s="5" t="n">
        <v>-60</v>
      </c>
      <c r="C17" s="5" t="n">
        <v>-37</v>
      </c>
      <c r="D17" s="5" t="n">
        <v>-20</v>
      </c>
    </row>
    <row r="18" spans="1:4">
      <c r="A18" s="4" t="s">
        <v>1364</v>
      </c>
      <c r="B18" s="5" t="n">
        <v>-223</v>
      </c>
      <c r="C18" s="5" t="n">
        <v>-271</v>
      </c>
      <c r="D18" s="5" t="n">
        <v>-1228</v>
      </c>
    </row>
    <row r="19" spans="1:4">
      <c r="A19" s="4" t="s">
        <v>1032</v>
      </c>
      <c r="B19" s="5" t="n">
        <v>11505</v>
      </c>
      <c r="C19" s="5" t="n">
        <v>5269</v>
      </c>
      <c r="D19" s="5" t="n">
        <v>3357</v>
      </c>
    </row>
    <row r="20" spans="1:4">
      <c r="A20" s="4" t="s">
        <v>1365</v>
      </c>
    </row>
    <row r="21" spans="1:4">
      <c r="A21" s="3" t="s">
        <v>1360</v>
      </c>
    </row>
    <row r="22" spans="1:4">
      <c r="A22" s="4" t="s">
        <v>1028</v>
      </c>
      <c r="B22" s="5" t="n">
        <v>442</v>
      </c>
      <c r="C22" s="5" t="n">
        <v>301</v>
      </c>
      <c r="D22" s="5" t="n">
        <v>100</v>
      </c>
    </row>
    <row r="23" spans="1:4">
      <c r="A23" s="4" t="s">
        <v>1361</v>
      </c>
      <c r="B23" s="5" t="n">
        <v>0</v>
      </c>
      <c r="C23" s="5" t="n">
        <v>0</v>
      </c>
      <c r="D23" s="5" t="n">
        <v>0</v>
      </c>
    </row>
    <row r="24" spans="1:4">
      <c r="A24" s="4" t="s">
        <v>1362</v>
      </c>
      <c r="B24" s="5" t="n">
        <v>754</v>
      </c>
      <c r="C24" s="5" t="n">
        <v>166</v>
      </c>
      <c r="D24" s="5" t="n">
        <v>228</v>
      </c>
    </row>
    <row r="25" spans="1:4">
      <c r="A25" s="4" t="s">
        <v>1363</v>
      </c>
      <c r="B25" s="5" t="n">
        <v>-17</v>
      </c>
      <c r="C25" s="5" t="n">
        <v>-9</v>
      </c>
      <c r="D25" s="5" t="n">
        <v>-5</v>
      </c>
    </row>
    <row r="26" spans="1:4">
      <c r="A26" s="4" t="s">
        <v>1364</v>
      </c>
      <c r="B26" s="5" t="n">
        <v>-1</v>
      </c>
      <c r="C26" s="5" t="n">
        <v>-16</v>
      </c>
      <c r="D26" s="5" t="n">
        <v>-22</v>
      </c>
    </row>
    <row r="27" spans="1:4">
      <c r="A27" s="4" t="s">
        <v>1032</v>
      </c>
      <c r="B27" s="6" t="n">
        <v>1178</v>
      </c>
      <c r="C27" s="6" t="n">
        <v>442</v>
      </c>
      <c r="D27" s="6" t="n">
        <v>30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77</v>
      </c>
    </row>
    <row r="3" spans="1:4">
      <c r="A3" s="3" t="s">
        <v>1367</v>
      </c>
    </row>
    <row r="4" spans="1:4">
      <c r="A4" s="4" t="s">
        <v>1368</v>
      </c>
      <c r="B4" s="6" t="n">
        <v>125584</v>
      </c>
      <c r="C4" s="6" t="n">
        <v>96892</v>
      </c>
      <c r="D4" s="6" t="n">
        <v>97565</v>
      </c>
    </row>
    <row r="5" spans="1:4">
      <c r="A5" s="4" t="s">
        <v>1369</v>
      </c>
      <c r="B5" s="5" t="n">
        <v>18721</v>
      </c>
      <c r="C5" s="5" t="n">
        <v>21174</v>
      </c>
      <c r="D5" s="5" t="n">
        <v>21930</v>
      </c>
    </row>
    <row r="6" spans="1:4">
      <c r="A6" s="4" t="s">
        <v>1370</v>
      </c>
      <c r="B6" s="5" t="n">
        <v>1317</v>
      </c>
      <c r="C6" s="5" t="n">
        <v>1475</v>
      </c>
      <c r="D6" s="5" t="n">
        <v>1996</v>
      </c>
    </row>
    <row r="7" spans="1:4">
      <c r="A7" s="4" t="s">
        <v>1371</v>
      </c>
      <c r="B7" s="5" t="n">
        <v>15386</v>
      </c>
      <c r="C7" s="5" t="n">
        <v>4954</v>
      </c>
      <c r="D7" s="5" t="n">
        <v>9110</v>
      </c>
    </row>
    <row r="8" spans="1:4">
      <c r="A8" s="4" t="s">
        <v>1372</v>
      </c>
      <c r="B8" s="5" t="n">
        <v>203</v>
      </c>
      <c r="C8" s="5" t="n">
        <v>1318</v>
      </c>
      <c r="D8" s="5" t="n">
        <v>2404</v>
      </c>
    </row>
    <row r="9" spans="1:4">
      <c r="A9" s="4" t="s">
        <v>1373</v>
      </c>
      <c r="B9" s="5" t="n">
        <v>17860</v>
      </c>
      <c r="C9" s="5" t="n">
        <v>16078</v>
      </c>
      <c r="D9" s="5" t="n">
        <v>13809</v>
      </c>
    </row>
    <row r="10" spans="1:4">
      <c r="A10" s="4" t="s">
        <v>1374</v>
      </c>
      <c r="B10" s="6" t="n">
        <v>4719</v>
      </c>
      <c r="C10" s="6" t="n">
        <v>3159</v>
      </c>
      <c r="D10" s="6" t="n">
        <v>858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2</v>
      </c>
      <c r="D2" s="2" t="s">
        <v>77</v>
      </c>
    </row>
    <row r="3" spans="1:4">
      <c r="A3" s="4" t="s">
        <v>1376</v>
      </c>
    </row>
    <row r="4" spans="1:4">
      <c r="A4" s="3" t="s">
        <v>1367</v>
      </c>
    </row>
    <row r="5" spans="1:4">
      <c r="A5" s="4" t="s">
        <v>1377</v>
      </c>
      <c r="B5" s="4" t="s">
        <v>1378</v>
      </c>
    </row>
    <row r="6" spans="1:4">
      <c r="A6" s="4" t="s">
        <v>1379</v>
      </c>
      <c r="B6" s="6" t="n">
        <v>18000</v>
      </c>
      <c r="C6" s="6" t="n">
        <v>18000</v>
      </c>
      <c r="D6" s="6" t="n">
        <v>18000</v>
      </c>
    </row>
    <row r="7" spans="1:4">
      <c r="A7" s="4" t="s">
        <v>1380</v>
      </c>
      <c r="B7" s="4" t="s">
        <v>546</v>
      </c>
    </row>
    <row r="8" spans="1:4">
      <c r="A8" s="4" t="s">
        <v>1381</v>
      </c>
    </row>
    <row r="9" spans="1:4">
      <c r="A9" s="3" t="s">
        <v>1367</v>
      </c>
    </row>
    <row r="10" spans="1:4">
      <c r="A10" s="4" t="s">
        <v>1382</v>
      </c>
      <c r="B10" s="4" t="s">
        <v>538</v>
      </c>
    </row>
    <row r="11" spans="1:4">
      <c r="A11" s="4" t="s">
        <v>1383</v>
      </c>
      <c r="B11" s="4" t="s">
        <v>542</v>
      </c>
    </row>
    <row r="12" spans="1:4">
      <c r="A12" s="4" t="s">
        <v>1384</v>
      </c>
    </row>
    <row r="13" spans="1:4">
      <c r="A13" s="3" t="s">
        <v>1367</v>
      </c>
    </row>
    <row r="14" spans="1:4">
      <c r="A14" s="4" t="s">
        <v>1385</v>
      </c>
      <c r="B14" s="4" t="s">
        <v>542</v>
      </c>
    </row>
    <row r="15" spans="1:4">
      <c r="A15" s="4" t="s">
        <v>1386</v>
      </c>
      <c r="B15" s="4" t="s">
        <v>571</v>
      </c>
    </row>
    <row r="16" spans="1:4">
      <c r="A16" s="4" t="s">
        <v>1387</v>
      </c>
      <c r="B16" s="4" t="s">
        <v>826</v>
      </c>
    </row>
    <row r="17" spans="1:4">
      <c r="A17" s="4" t="s">
        <v>1388</v>
      </c>
      <c r="B17" s="4" t="s">
        <v>1389</v>
      </c>
    </row>
    <row r="18" spans="1:4">
      <c r="A18" s="4" t="s">
        <v>1390</v>
      </c>
      <c r="B18" s="4" t="s">
        <v>1391</v>
      </c>
    </row>
    <row r="19" spans="1:4">
      <c r="A19" s="4" t="s">
        <v>1392</v>
      </c>
    </row>
    <row r="20" spans="1:4">
      <c r="A20" s="3" t="s">
        <v>1367</v>
      </c>
    </row>
    <row r="21" spans="1:4">
      <c r="A21" s="4" t="s">
        <v>1393</v>
      </c>
      <c r="B21" s="4" t="s">
        <v>560</v>
      </c>
    </row>
    <row r="22" spans="1:4">
      <c r="A22" s="4" t="s">
        <v>1394</v>
      </c>
      <c r="B22" s="4" t="s">
        <v>1395</v>
      </c>
    </row>
    <row r="23" spans="1:4">
      <c r="A23" s="4" t="s">
        <v>1396</v>
      </c>
      <c r="B23" s="4" t="s">
        <v>1397</v>
      </c>
    </row>
    <row r="24" spans="1:4">
      <c r="A24" s="4" t="s">
        <v>1398</v>
      </c>
      <c r="B24" s="6" t="n">
        <v>5500000</v>
      </c>
      <c r="C24" s="5" t="n">
        <v>4400000</v>
      </c>
      <c r="D24" s="5" t="n">
        <v>3700000</v>
      </c>
    </row>
    <row r="25" spans="1:4">
      <c r="A25" s="4" t="s">
        <v>1399</v>
      </c>
      <c r="B25" s="6" t="n">
        <v>4700000</v>
      </c>
      <c r="C25" s="6" t="n">
        <v>2400000</v>
      </c>
      <c r="D25" s="6" t="n">
        <v>1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633</v>
      </c>
    </row>
    <row r="2" spans="1:2">
      <c r="A2" s="3" t="s">
        <v>1401</v>
      </c>
    </row>
    <row r="3" spans="1:2">
      <c r="A3" s="5" t="n">
        <v>2017</v>
      </c>
      <c r="B3" s="6" t="n">
        <v>35627</v>
      </c>
    </row>
    <row r="4" spans="1:2">
      <c r="A4" s="5" t="n">
        <v>2018</v>
      </c>
      <c r="B4" s="5" t="n">
        <v>35545</v>
      </c>
    </row>
    <row r="5" spans="1:2">
      <c r="A5" s="5" t="n">
        <v>2019</v>
      </c>
      <c r="B5" s="5" t="n">
        <v>32117</v>
      </c>
    </row>
    <row r="6" spans="1:2">
      <c r="A6" s="5" t="n">
        <v>2020</v>
      </c>
      <c r="B6" s="5" t="n">
        <v>31451</v>
      </c>
    </row>
    <row r="7" spans="1:2">
      <c r="A7" s="5" t="n">
        <v>2021</v>
      </c>
      <c r="B7" s="5" t="n">
        <v>27501</v>
      </c>
    </row>
    <row r="8" spans="1:2">
      <c r="A8" s="4" t="s">
        <v>1402</v>
      </c>
      <c r="B8" s="5" t="n">
        <v>64234</v>
      </c>
    </row>
    <row r="9" spans="1:2">
      <c r="A9" s="4" t="s">
        <v>1403</v>
      </c>
      <c r="B9" s="6" t="n">
        <v>22647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4</v>
      </c>
      <c r="B1" s="2" t="s">
        <v>2</v>
      </c>
      <c r="C1" s="2" t="s">
        <v>32</v>
      </c>
      <c r="D1" s="2" t="s">
        <v>77</v>
      </c>
      <c r="E1" s="2" t="s">
        <v>229</v>
      </c>
    </row>
    <row r="2" spans="1:5">
      <c r="A2" s="3" t="s">
        <v>1405</v>
      </c>
    </row>
    <row r="3" spans="1:5">
      <c r="A3" s="4" t="s">
        <v>1406</v>
      </c>
      <c r="B3" s="6" t="n">
        <v>1478157</v>
      </c>
      <c r="C3" s="6" t="n">
        <v>1475179</v>
      </c>
    </row>
    <row r="4" spans="1:5">
      <c r="A4" s="4" t="s">
        <v>1407</v>
      </c>
      <c r="B4" s="5" t="n">
        <v>14034169</v>
      </c>
      <c r="C4" s="5" t="n">
        <v>13572161</v>
      </c>
    </row>
    <row r="5" spans="1:5">
      <c r="A5" s="4" t="s">
        <v>1408</v>
      </c>
      <c r="B5" s="5" t="n">
        <v>15512326</v>
      </c>
      <c r="C5" s="5" t="n">
        <v>15047340</v>
      </c>
    </row>
    <row r="6" spans="1:5">
      <c r="A6" s="4" t="s">
        <v>1409</v>
      </c>
      <c r="B6" s="5" t="n">
        <v>1950211</v>
      </c>
      <c r="C6" s="5" t="n">
        <v>1695856</v>
      </c>
    </row>
    <row r="7" spans="1:5">
      <c r="A7" s="4" t="s">
        <v>1410</v>
      </c>
      <c r="B7" s="5" t="n">
        <v>17462537</v>
      </c>
      <c r="C7" s="5" t="n">
        <v>16743196</v>
      </c>
    </row>
    <row r="8" spans="1:5">
      <c r="A8" s="4" t="s">
        <v>1411</v>
      </c>
      <c r="B8" s="5" t="n">
        <v>2117057</v>
      </c>
      <c r="C8" s="5" t="n">
        <v>1719524</v>
      </c>
    </row>
    <row r="9" spans="1:5">
      <c r="A9" s="4" t="s">
        <v>1105</v>
      </c>
      <c r="B9" s="6" t="n">
        <v>51770</v>
      </c>
      <c r="C9" s="6" t="n">
        <v>45265</v>
      </c>
      <c r="D9" s="6" t="n">
        <v>34415</v>
      </c>
      <c r="E9" s="6" t="n">
        <v>364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2</v>
      </c>
    </row>
    <row r="2" spans="1:3">
      <c r="A2" s="3" t="s">
        <v>1413</v>
      </c>
    </row>
    <row r="3" spans="1:3">
      <c r="A3" s="4" t="s">
        <v>1414</v>
      </c>
      <c r="B3" s="6" t="n">
        <v>1878287</v>
      </c>
    </row>
    <row r="4" spans="1:3">
      <c r="A4" s="4" t="s">
        <v>1415</v>
      </c>
      <c r="B4" s="5" t="n">
        <v>71924</v>
      </c>
    </row>
    <row r="5" spans="1:3">
      <c r="A5" s="4" t="s">
        <v>1416</v>
      </c>
      <c r="B5" s="5" t="n">
        <v>1950211</v>
      </c>
      <c r="C5" s="6" t="n">
        <v>1695856</v>
      </c>
    </row>
    <row r="6" spans="1:3">
      <c r="A6" s="4" t="s">
        <v>1417</v>
      </c>
      <c r="B6" s="5" t="n">
        <v>1950211</v>
      </c>
    </row>
    <row r="7" spans="1:3">
      <c r="A7" s="4" t="s">
        <v>1418</v>
      </c>
    </row>
    <row r="8" spans="1:3">
      <c r="A8" s="3" t="s">
        <v>1413</v>
      </c>
    </row>
    <row r="9" spans="1:3">
      <c r="A9" s="4" t="s">
        <v>1414</v>
      </c>
      <c r="B9" s="5" t="n">
        <v>1765857</v>
      </c>
    </row>
    <row r="10" spans="1:3">
      <c r="A10" s="4" t="s">
        <v>1415</v>
      </c>
      <c r="B10" s="5" t="n">
        <v>60819</v>
      </c>
    </row>
    <row r="11" spans="1:3">
      <c r="A11" s="4" t="s">
        <v>1416</v>
      </c>
      <c r="B11" s="5" t="n">
        <v>1826676</v>
      </c>
    </row>
    <row r="12" spans="1:3">
      <c r="A12" s="4" t="s">
        <v>1417</v>
      </c>
      <c r="B12" s="5" t="n">
        <v>1826676</v>
      </c>
    </row>
    <row r="13" spans="1:3">
      <c r="A13" s="4" t="s">
        <v>1419</v>
      </c>
    </row>
    <row r="14" spans="1:3">
      <c r="A14" s="3" t="s">
        <v>1413</v>
      </c>
    </row>
    <row r="15" spans="1:3">
      <c r="A15" s="4" t="s">
        <v>1414</v>
      </c>
      <c r="B15" s="5" t="n">
        <v>94519</v>
      </c>
    </row>
    <row r="16" spans="1:3">
      <c r="A16" s="4" t="s">
        <v>1415</v>
      </c>
      <c r="B16" s="5" t="n">
        <v>11105</v>
      </c>
    </row>
    <row r="17" spans="1:3">
      <c r="A17" s="4" t="s">
        <v>1416</v>
      </c>
      <c r="B17" s="5" t="n">
        <v>105624</v>
      </c>
    </row>
    <row r="18" spans="1:3">
      <c r="A18" s="4" t="s">
        <v>1417</v>
      </c>
      <c r="B18" s="5" t="n">
        <v>105624</v>
      </c>
    </row>
    <row r="19" spans="1:3">
      <c r="A19" s="4" t="s">
        <v>1420</v>
      </c>
    </row>
    <row r="20" spans="1:3">
      <c r="A20" s="3" t="s">
        <v>1413</v>
      </c>
    </row>
    <row r="21" spans="1:3">
      <c r="A21" s="4" t="s">
        <v>1414</v>
      </c>
      <c r="B21" s="5" t="n">
        <v>17911</v>
      </c>
    </row>
    <row r="22" spans="1:3">
      <c r="A22" s="4" t="s">
        <v>1415</v>
      </c>
      <c r="B22" s="5" t="n">
        <v>0</v>
      </c>
    </row>
    <row r="23" spans="1:3">
      <c r="A23" s="4" t="s">
        <v>1416</v>
      </c>
      <c r="B23" s="5" t="n">
        <v>17911</v>
      </c>
    </row>
    <row r="24" spans="1:3">
      <c r="A24" s="4" t="s">
        <v>1417</v>
      </c>
      <c r="B24" s="6" t="n">
        <v>179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1</v>
      </c>
      <c r="B1" s="2" t="s">
        <v>530</v>
      </c>
      <c r="C1" s="2" t="s">
        <v>1</v>
      </c>
    </row>
    <row r="2" spans="1:5">
      <c r="B2" s="2" t="s">
        <v>586</v>
      </c>
      <c r="C2" s="2" t="s">
        <v>2</v>
      </c>
      <c r="D2" s="2" t="s">
        <v>77</v>
      </c>
      <c r="E2" s="2" t="s">
        <v>32</v>
      </c>
    </row>
    <row r="3" spans="1:5">
      <c r="A3" s="3" t="s">
        <v>1422</v>
      </c>
    </row>
    <row r="4" spans="1:5">
      <c r="A4" s="4" t="s">
        <v>1423</v>
      </c>
      <c r="B4" s="10" t="n">
        <v>24.8</v>
      </c>
      <c r="C4" s="10" t="n">
        <v>31.3</v>
      </c>
      <c r="D4" s="10" t="n">
        <v>21.9</v>
      </c>
    </row>
    <row r="5" spans="1:5">
      <c r="A5" s="4" t="s">
        <v>1424</v>
      </c>
    </row>
    <row r="6" spans="1:5">
      <c r="A6" s="3" t="s">
        <v>1422</v>
      </c>
    </row>
    <row r="7" spans="1:5">
      <c r="A7" s="4" t="s">
        <v>1425</v>
      </c>
      <c r="C7" s="5" t="n">
        <v>12</v>
      </c>
      <c r="E7" s="6" t="n">
        <v>10</v>
      </c>
    </row>
    <row r="8" spans="1:5">
      <c r="A8" s="4" t="s">
        <v>1426</v>
      </c>
      <c r="C8" s="6" t="n">
        <v>961</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1</v>
      </c>
    </row>
    <row r="2" spans="1:2">
      <c r="B2" s="2" t="s">
        <v>633</v>
      </c>
    </row>
    <row r="3" spans="1:2">
      <c r="A3" s="3" t="s">
        <v>1428</v>
      </c>
    </row>
    <row r="4" spans="1:2">
      <c r="A4" s="4" t="s">
        <v>1429</v>
      </c>
      <c r="B4" s="6" t="n">
        <v>5842</v>
      </c>
    </row>
    <row r="5" spans="1:2">
      <c r="A5" s="4" t="s">
        <v>1430</v>
      </c>
    </row>
    <row r="6" spans="1:2">
      <c r="A6" s="3" t="s">
        <v>1428</v>
      </c>
    </row>
    <row r="7" spans="1:2">
      <c r="A7" s="4" t="s">
        <v>1429</v>
      </c>
      <c r="B7" s="5" t="n">
        <v>1338</v>
      </c>
    </row>
    <row r="8" spans="1:2">
      <c r="A8" s="4" t="s">
        <v>1431</v>
      </c>
    </row>
    <row r="9" spans="1:2">
      <c r="A9" s="3" t="s">
        <v>1428</v>
      </c>
    </row>
    <row r="10" spans="1:2">
      <c r="A10" s="4" t="s">
        <v>1429</v>
      </c>
      <c r="B10" s="5" t="n">
        <v>1952</v>
      </c>
    </row>
    <row r="11" spans="1:2">
      <c r="A11" s="4" t="s">
        <v>1432</v>
      </c>
    </row>
    <row r="12" spans="1:2">
      <c r="A12" s="3" t="s">
        <v>1428</v>
      </c>
    </row>
    <row r="13" spans="1:2">
      <c r="A13" s="4" t="s">
        <v>1429</v>
      </c>
      <c r="B13" s="5" t="n">
        <v>2552</v>
      </c>
    </row>
    <row r="14" spans="1:2">
      <c r="A14" s="4" t="s">
        <v>1433</v>
      </c>
    </row>
    <row r="15" spans="1:2">
      <c r="A15" s="3" t="s">
        <v>1428</v>
      </c>
    </row>
    <row r="16" spans="1:2">
      <c r="A16" s="4" t="s">
        <v>1434</v>
      </c>
      <c r="B16" s="5" t="n">
        <v>464655</v>
      </c>
    </row>
    <row r="17" spans="1:2">
      <c r="A17" s="4" t="s">
        <v>1429</v>
      </c>
      <c r="B17" s="5" t="n">
        <v>16142</v>
      </c>
    </row>
    <row r="18" spans="1:2">
      <c r="A18" s="4" t="s">
        <v>1435</v>
      </c>
    </row>
    <row r="19" spans="1:2">
      <c r="A19" s="3" t="s">
        <v>1428</v>
      </c>
    </row>
    <row r="20" spans="1:2">
      <c r="A20" s="4" t="s">
        <v>1434</v>
      </c>
      <c r="B20" s="5" t="n">
        <v>6000</v>
      </c>
    </row>
    <row r="21" spans="1:2">
      <c r="A21" s="4" t="s">
        <v>1429</v>
      </c>
      <c r="B21" s="6" t="n">
        <v>270</v>
      </c>
    </row>
    <row r="22" spans="1:2">
      <c r="A22" s="4" t="s">
        <v>559</v>
      </c>
      <c r="B22" s="4" t="s">
        <v>872</v>
      </c>
    </row>
    <row r="23" spans="1:2">
      <c r="A23" s="4" t="s">
        <v>1436</v>
      </c>
    </row>
    <row r="24" spans="1:2">
      <c r="A24" s="3" t="s">
        <v>1428</v>
      </c>
    </row>
    <row r="25" spans="1:2">
      <c r="A25" s="4" t="s">
        <v>1434</v>
      </c>
      <c r="B25" s="6" t="n">
        <v>1200</v>
      </c>
    </row>
    <row r="26" spans="1:2">
      <c r="A26" s="4" t="s">
        <v>1429</v>
      </c>
      <c r="B26" s="6" t="n">
        <v>162</v>
      </c>
    </row>
    <row r="27" spans="1:2">
      <c r="A27" s="4" t="s">
        <v>559</v>
      </c>
      <c r="B27" s="4" t="s">
        <v>866</v>
      </c>
    </row>
    <row r="28" spans="1:2">
      <c r="A28" s="4" t="s">
        <v>1437</v>
      </c>
    </row>
    <row r="29" spans="1:2">
      <c r="A29" s="3" t="s">
        <v>1428</v>
      </c>
    </row>
    <row r="30" spans="1:2">
      <c r="A30" s="4" t="s">
        <v>1434</v>
      </c>
      <c r="B30" s="6" t="n">
        <v>891</v>
      </c>
    </row>
    <row r="31" spans="1:2">
      <c r="A31" s="4" t="s">
        <v>1429</v>
      </c>
      <c r="B31" s="6" t="n">
        <v>0</v>
      </c>
    </row>
    <row r="32" spans="1:2">
      <c r="A32" s="4" t="s">
        <v>559</v>
      </c>
      <c r="B32" s="4" t="s">
        <v>1438</v>
      </c>
    </row>
    <row r="33" spans="1:2">
      <c r="A33" s="4" t="s">
        <v>1439</v>
      </c>
    </row>
    <row r="34" spans="1:2">
      <c r="A34" s="3" t="s">
        <v>1428</v>
      </c>
    </row>
    <row r="35" spans="1:2">
      <c r="A35" s="4" t="s">
        <v>1434</v>
      </c>
      <c r="B35" s="6" t="n">
        <v>15300</v>
      </c>
    </row>
    <row r="36" spans="1:2">
      <c r="A36" s="4" t="s">
        <v>1429</v>
      </c>
      <c r="B36" s="6" t="n">
        <v>688</v>
      </c>
    </row>
    <row r="37" spans="1:2">
      <c r="A37" s="4" t="s">
        <v>559</v>
      </c>
      <c r="B37" s="4" t="s">
        <v>847</v>
      </c>
    </row>
    <row r="38" spans="1:2">
      <c r="A38" s="4" t="s">
        <v>1440</v>
      </c>
    </row>
    <row r="39" spans="1:2">
      <c r="A39" s="3" t="s">
        <v>1428</v>
      </c>
    </row>
    <row r="40" spans="1:2">
      <c r="A40" s="4" t="s">
        <v>1434</v>
      </c>
      <c r="B40" s="6" t="n">
        <v>15000</v>
      </c>
    </row>
    <row r="41" spans="1:2">
      <c r="A41" s="4" t="s">
        <v>1429</v>
      </c>
      <c r="B41" s="6" t="n">
        <v>1050</v>
      </c>
    </row>
    <row r="42" spans="1:2">
      <c r="A42" s="4" t="s">
        <v>559</v>
      </c>
      <c r="B42" s="4" t="s">
        <v>860</v>
      </c>
    </row>
    <row r="43" spans="1:2">
      <c r="A43" s="4" t="s">
        <v>1441</v>
      </c>
    </row>
    <row r="44" spans="1:2">
      <c r="A44" s="3" t="s">
        <v>1428</v>
      </c>
    </row>
    <row r="45" spans="1:2">
      <c r="A45" s="4" t="s">
        <v>1434</v>
      </c>
      <c r="B45" s="6" t="n">
        <v>15000</v>
      </c>
    </row>
    <row r="46" spans="1:2">
      <c r="A46" s="4" t="s">
        <v>1429</v>
      </c>
      <c r="B46" s="6" t="n">
        <v>1275</v>
      </c>
    </row>
    <row r="47" spans="1:2">
      <c r="A47" s="4" t="s">
        <v>559</v>
      </c>
      <c r="B47" s="4" t="s">
        <v>862</v>
      </c>
    </row>
    <row r="48" spans="1:2">
      <c r="A48" s="4" t="s">
        <v>1442</v>
      </c>
    </row>
    <row r="49" spans="1:2">
      <c r="A49" s="3" t="s">
        <v>1428</v>
      </c>
    </row>
    <row r="50" spans="1:2">
      <c r="A50" s="4" t="s">
        <v>1434</v>
      </c>
      <c r="B50" s="6" t="n">
        <v>12239</v>
      </c>
    </row>
    <row r="51" spans="1:2">
      <c r="A51" s="4" t="s">
        <v>1429</v>
      </c>
      <c r="B51" s="6" t="n">
        <v>2325</v>
      </c>
    </row>
    <row r="52" spans="1:2">
      <c r="A52" s="4" t="s">
        <v>559</v>
      </c>
      <c r="B52" s="4" t="s">
        <v>546</v>
      </c>
    </row>
    <row r="53" spans="1:2">
      <c r="A53" s="4" t="s">
        <v>1443</v>
      </c>
    </row>
    <row r="54" spans="1:2">
      <c r="A54" s="3" t="s">
        <v>1428</v>
      </c>
    </row>
    <row r="55" spans="1:2">
      <c r="A55" s="4" t="s">
        <v>1434</v>
      </c>
      <c r="B55" s="6" t="n">
        <v>515</v>
      </c>
    </row>
    <row r="56" spans="1:2">
      <c r="A56" s="4" t="s">
        <v>1429</v>
      </c>
      <c r="B56" s="5" t="n">
        <v>131</v>
      </c>
    </row>
    <row r="57" spans="1:2">
      <c r="A57" s="4" t="s">
        <v>1444</v>
      </c>
    </row>
    <row r="58" spans="1:2">
      <c r="A58" s="3" t="s">
        <v>1428</v>
      </c>
    </row>
    <row r="59" spans="1:2">
      <c r="A59" s="4" t="s">
        <v>1434</v>
      </c>
      <c r="B59" s="5" t="n">
        <v>12688</v>
      </c>
    </row>
    <row r="60" spans="1:2">
      <c r="A60" s="4" t="s">
        <v>1429</v>
      </c>
      <c r="B60" s="6" t="n">
        <v>0</v>
      </c>
    </row>
    <row r="61" spans="1:2">
      <c r="A61" s="4" t="s">
        <v>559</v>
      </c>
      <c r="B61" s="4" t="s">
        <v>543</v>
      </c>
    </row>
    <row r="62" spans="1:2">
      <c r="A62" s="4" t="s">
        <v>1445</v>
      </c>
    </row>
    <row r="63" spans="1:2">
      <c r="A63" s="3" t="s">
        <v>1428</v>
      </c>
    </row>
    <row r="64" spans="1:2">
      <c r="A64" s="4" t="s">
        <v>1434</v>
      </c>
      <c r="B64" s="6" t="n">
        <v>24670</v>
      </c>
    </row>
    <row r="65" spans="1:2">
      <c r="A65" s="4" t="s">
        <v>1429</v>
      </c>
      <c r="B65" s="6" t="n">
        <v>1340</v>
      </c>
    </row>
    <row r="66" spans="1:2">
      <c r="A66" s="4" t="s">
        <v>559</v>
      </c>
      <c r="B66" s="4" t="s">
        <v>854</v>
      </c>
    </row>
    <row r="67" spans="1:2">
      <c r="A67" s="4" t="s">
        <v>1446</v>
      </c>
    </row>
    <row r="68" spans="1:2">
      <c r="A68" s="3" t="s">
        <v>1428</v>
      </c>
    </row>
    <row r="69" spans="1:2">
      <c r="A69" s="4" t="s">
        <v>1434</v>
      </c>
      <c r="B69" s="6" t="n">
        <v>58493</v>
      </c>
    </row>
    <row r="70" spans="1:2">
      <c r="A70" s="4" t="s">
        <v>1429</v>
      </c>
      <c r="B70" s="5" t="n">
        <v>0</v>
      </c>
    </row>
    <row r="71" spans="1:2">
      <c r="A71" s="4" t="s">
        <v>1447</v>
      </c>
    </row>
    <row r="72" spans="1:2">
      <c r="A72" s="3" t="s">
        <v>1428</v>
      </c>
    </row>
    <row r="73" spans="1:2">
      <c r="A73" s="4" t="s">
        <v>1434</v>
      </c>
      <c r="B73" s="5" t="n">
        <v>302659</v>
      </c>
    </row>
    <row r="74" spans="1:2">
      <c r="A74" s="4" t="s">
        <v>1429</v>
      </c>
      <c r="B74" s="6" t="n">
        <v>890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8</v>
      </c>
      <c r="B1" s="2" t="s">
        <v>1</v>
      </c>
    </row>
    <row r="2" spans="1:3">
      <c r="B2" s="2" t="s">
        <v>2</v>
      </c>
      <c r="C2" s="2" t="s">
        <v>32</v>
      </c>
    </row>
    <row r="3" spans="1:3">
      <c r="A3" s="4" t="s">
        <v>1449</v>
      </c>
    </row>
    <row r="4" spans="1:3">
      <c r="A4" s="3" t="s">
        <v>1428</v>
      </c>
    </row>
    <row r="5" spans="1:3">
      <c r="A5" s="4" t="s">
        <v>1450</v>
      </c>
      <c r="B5" s="4" t="s">
        <v>849</v>
      </c>
    </row>
    <row r="6" spans="1:3">
      <c r="A6" s="4" t="s">
        <v>1451</v>
      </c>
    </row>
    <row r="7" spans="1:3">
      <c r="A7" s="3" t="s">
        <v>1428</v>
      </c>
    </row>
    <row r="8" spans="1:3">
      <c r="A8" s="4" t="s">
        <v>1450</v>
      </c>
      <c r="B8" s="4" t="s">
        <v>851</v>
      </c>
    </row>
    <row r="9" spans="1:3">
      <c r="A9" s="4" t="s">
        <v>1452</v>
      </c>
    </row>
    <row r="10" spans="1:3">
      <c r="A10" s="3" t="s">
        <v>1428</v>
      </c>
    </row>
    <row r="11" spans="1:3">
      <c r="A11" s="4" t="s">
        <v>1450</v>
      </c>
      <c r="B11" s="4" t="s">
        <v>856</v>
      </c>
      <c r="C11" s="4" t="s">
        <v>857</v>
      </c>
    </row>
    <row r="12" spans="1:3">
      <c r="A12" s="4" t="s">
        <v>1453</v>
      </c>
    </row>
    <row r="13" spans="1:3">
      <c r="A13" s="3" t="s">
        <v>1428</v>
      </c>
    </row>
    <row r="14" spans="1:3">
      <c r="A14" s="4" t="s">
        <v>1454</v>
      </c>
      <c r="B14" s="5" t="n">
        <v>241</v>
      </c>
    </row>
    <row r="15" spans="1:3">
      <c r="A15" s="4" t="s">
        <v>1455</v>
      </c>
    </row>
    <row r="16" spans="1:3">
      <c r="A16" s="3" t="s">
        <v>1428</v>
      </c>
    </row>
    <row r="17" spans="1:3">
      <c r="A17" s="4" t="s">
        <v>1450</v>
      </c>
      <c r="B17" s="4" t="s">
        <v>54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456</v>
      </c>
      <c r="B1" s="2" t="s">
        <v>1</v>
      </c>
    </row>
    <row r="2" spans="1:2">
      <c r="B2" s="2" t="s">
        <v>633</v>
      </c>
    </row>
    <row r="3" spans="1:2">
      <c r="A3" s="3" t="s">
        <v>1422</v>
      </c>
    </row>
    <row r="4" spans="1:2">
      <c r="A4" s="4" t="s">
        <v>1429</v>
      </c>
      <c r="B4" s="6" t="n">
        <v>5842</v>
      </c>
    </row>
    <row r="5" spans="1:2">
      <c r="A5" s="4" t="s">
        <v>1430</v>
      </c>
    </row>
    <row r="6" spans="1:2">
      <c r="A6" s="3" t="s">
        <v>1422</v>
      </c>
    </row>
    <row r="7" spans="1:2">
      <c r="A7" s="4" t="s">
        <v>1429</v>
      </c>
      <c r="B7" s="5" t="n">
        <v>1338</v>
      </c>
    </row>
    <row r="8" spans="1:2">
      <c r="A8" s="4" t="s">
        <v>1431</v>
      </c>
    </row>
    <row r="9" spans="1:2">
      <c r="A9" s="3" t="s">
        <v>1422</v>
      </c>
    </row>
    <row r="10" spans="1:2">
      <c r="A10" s="4" t="s">
        <v>1429</v>
      </c>
      <c r="B10" s="5" t="n">
        <v>1952</v>
      </c>
    </row>
    <row r="11" spans="1:2">
      <c r="A11" s="4" t="s">
        <v>1432</v>
      </c>
    </row>
    <row r="12" spans="1:2">
      <c r="A12" s="3" t="s">
        <v>1422</v>
      </c>
    </row>
    <row r="13" spans="1:2">
      <c r="A13" s="4" t="s">
        <v>1429</v>
      </c>
      <c r="B13" s="6" t="n">
        <v>2552</v>
      </c>
    </row>
    <row r="14" spans="1:2">
      <c r="A14" s="4" t="s">
        <v>1457</v>
      </c>
    </row>
    <row r="15" spans="1:2">
      <c r="A15" s="3" t="s">
        <v>1422</v>
      </c>
    </row>
    <row r="16" spans="1:2">
      <c r="A16" s="4" t="s">
        <v>1458</v>
      </c>
      <c r="B16" s="4" t="s">
        <v>824</v>
      </c>
    </row>
    <row r="17" spans="1:2">
      <c r="A17" s="4" t="s">
        <v>1459</v>
      </c>
      <c r="B17" s="4" t="s">
        <v>1395</v>
      </c>
    </row>
    <row r="18" spans="1:2">
      <c r="A18" s="4" t="s">
        <v>1460</v>
      </c>
    </row>
    <row r="19" spans="1:2">
      <c r="A19" s="3" t="s">
        <v>1422</v>
      </c>
    </row>
    <row r="20" spans="1:2">
      <c r="A20" s="4" t="s">
        <v>1461</v>
      </c>
      <c r="B20" s="4" t="s">
        <v>542</v>
      </c>
    </row>
    <row r="21" spans="1:2">
      <c r="A21" s="4" t="s">
        <v>1462</v>
      </c>
    </row>
    <row r="22" spans="1:2">
      <c r="A22" s="3" t="s">
        <v>1422</v>
      </c>
    </row>
    <row r="23" spans="1:2">
      <c r="A23" s="4" t="s">
        <v>1461</v>
      </c>
      <c r="B23" s="4" t="s">
        <v>57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2</v>
      </c>
    </row>
    <row r="2" spans="1:3">
      <c r="A2" s="3" t="s">
        <v>1464</v>
      </c>
    </row>
    <row r="3" spans="1:3">
      <c r="A3" s="4" t="s">
        <v>775</v>
      </c>
      <c r="B3" s="6" t="n">
        <v>11120664</v>
      </c>
      <c r="C3" s="6" t="n">
        <v>12620411</v>
      </c>
    </row>
    <row r="4" spans="1:3">
      <c r="A4" s="4" t="s">
        <v>1176</v>
      </c>
      <c r="B4" s="5" t="n">
        <v>108389</v>
      </c>
      <c r="C4" s="5" t="n">
        <v>78947</v>
      </c>
    </row>
    <row r="5" spans="1:3">
      <c r="A5" s="4" t="s">
        <v>1176</v>
      </c>
      <c r="B5" s="5" t="n">
        <v>108581</v>
      </c>
      <c r="C5" s="5" t="n">
        <v>64438</v>
      </c>
    </row>
    <row r="6" spans="1:3">
      <c r="A6" s="4" t="s">
        <v>1253</v>
      </c>
    </row>
    <row r="7" spans="1:3">
      <c r="A7" s="3" t="s">
        <v>1464</v>
      </c>
    </row>
    <row r="8" spans="1:3">
      <c r="A8" s="4" t="s">
        <v>1176</v>
      </c>
      <c r="B8" s="5" t="n">
        <v>0</v>
      </c>
      <c r="C8" s="5" t="n">
        <v>810</v>
      </c>
    </row>
    <row r="9" spans="1:3">
      <c r="A9" s="4" t="s">
        <v>1256</v>
      </c>
    </row>
    <row r="10" spans="1:3">
      <c r="A10" s="3" t="s">
        <v>1464</v>
      </c>
    </row>
    <row r="11" spans="1:3">
      <c r="A11" s="4" t="s">
        <v>1176</v>
      </c>
      <c r="B11" s="5" t="n">
        <v>11753</v>
      </c>
      <c r="C11" s="5" t="n">
        <v>10110</v>
      </c>
    </row>
    <row r="12" spans="1:3">
      <c r="A12" s="4" t="s">
        <v>1176</v>
      </c>
      <c r="B12" s="5" t="n">
        <v>11940</v>
      </c>
      <c r="C12" s="5" t="n">
        <v>9770</v>
      </c>
    </row>
    <row r="13" spans="1:3">
      <c r="A13" s="4" t="s">
        <v>1183</v>
      </c>
    </row>
    <row r="14" spans="1:3">
      <c r="A14" s="3" t="s">
        <v>1464</v>
      </c>
    </row>
    <row r="15" spans="1:3">
      <c r="A15" s="4" t="s">
        <v>1176</v>
      </c>
      <c r="B15" s="5" t="n">
        <v>414</v>
      </c>
      <c r="C15" s="5" t="n">
        <v>3057</v>
      </c>
    </row>
    <row r="16" spans="1:3">
      <c r="A16" s="4" t="s">
        <v>1184</v>
      </c>
    </row>
    <row r="17" spans="1:3">
      <c r="A17" s="3" t="s">
        <v>1464</v>
      </c>
    </row>
    <row r="18" spans="1:3">
      <c r="A18" s="4" t="s">
        <v>1176</v>
      </c>
      <c r="B18" s="5" t="n">
        <v>5201</v>
      </c>
      <c r="C18" s="5" t="n">
        <v>968</v>
      </c>
    </row>
    <row r="19" spans="1:3">
      <c r="A19" s="4" t="s">
        <v>776</v>
      </c>
    </row>
    <row r="20" spans="1:3">
      <c r="A20" s="3" t="s">
        <v>1464</v>
      </c>
    </row>
    <row r="21" spans="1:3">
      <c r="A21" s="4" t="s">
        <v>775</v>
      </c>
      <c r="B21" s="5" t="n">
        <v>6840502</v>
      </c>
      <c r="C21" s="5" t="n">
        <v>8909491</v>
      </c>
    </row>
    <row r="22" spans="1:3">
      <c r="A22" s="4" t="s">
        <v>777</v>
      </c>
    </row>
    <row r="23" spans="1:3">
      <c r="A23" s="3" t="s">
        <v>1464</v>
      </c>
    </row>
    <row r="24" spans="1:3">
      <c r="A24" s="4" t="s">
        <v>775</v>
      </c>
      <c r="B24" s="5" t="n">
        <v>1567128</v>
      </c>
      <c r="C24" s="5" t="n">
        <v>2078375</v>
      </c>
    </row>
    <row r="25" spans="1:3">
      <c r="A25" s="4" t="s">
        <v>780</v>
      </c>
    </row>
    <row r="26" spans="1:3">
      <c r="A26" s="3" t="s">
        <v>1464</v>
      </c>
    </row>
    <row r="27" spans="1:3">
      <c r="A27" s="4" t="s">
        <v>775</v>
      </c>
      <c r="B27" s="5" t="n">
        <v>72269</v>
      </c>
      <c r="C27" s="5" t="n">
        <v>5597</v>
      </c>
    </row>
    <row r="28" spans="1:3">
      <c r="A28" s="4" t="s">
        <v>1465</v>
      </c>
    </row>
    <row r="29" spans="1:3">
      <c r="A29" s="3" t="s">
        <v>1464</v>
      </c>
    </row>
    <row r="30" spans="1:3">
      <c r="A30" s="4" t="s">
        <v>775</v>
      </c>
      <c r="B30" s="5" t="n">
        <v>11120664</v>
      </c>
      <c r="C30" s="5" t="n">
        <v>12620411</v>
      </c>
    </row>
    <row r="31" spans="1:3">
      <c r="A31" s="4" t="s">
        <v>44</v>
      </c>
      <c r="B31" s="5" t="n">
        <v>11481237</v>
      </c>
      <c r="C31" s="5" t="n">
        <v>12974923</v>
      </c>
    </row>
    <row r="32" spans="1:3">
      <c r="A32" s="4" t="s">
        <v>52</v>
      </c>
      <c r="B32" s="5" t="n">
        <v>108581</v>
      </c>
      <c r="C32" s="5" t="n">
        <v>64438</v>
      </c>
    </row>
    <row r="33" spans="1:3">
      <c r="A33" s="4" t="s">
        <v>1466</v>
      </c>
    </row>
    <row r="34" spans="1:3">
      <c r="A34" s="3" t="s">
        <v>1464</v>
      </c>
    </row>
    <row r="35" spans="1:3">
      <c r="A35" s="4" t="s">
        <v>1176</v>
      </c>
      <c r="C35" s="5" t="n">
        <v>810</v>
      </c>
    </row>
    <row r="36" spans="1:3">
      <c r="A36" s="4" t="s">
        <v>1467</v>
      </c>
    </row>
    <row r="37" spans="1:3">
      <c r="A37" s="3" t="s">
        <v>1464</v>
      </c>
    </row>
    <row r="38" spans="1:3">
      <c r="A38" s="4" t="s">
        <v>1176</v>
      </c>
      <c r="B38" s="5" t="n">
        <v>96636</v>
      </c>
      <c r="C38" s="5" t="n">
        <v>68027</v>
      </c>
    </row>
    <row r="39" spans="1:3">
      <c r="A39" s="4" t="s">
        <v>1468</v>
      </c>
    </row>
    <row r="40" spans="1:3">
      <c r="A40" s="3" t="s">
        <v>1464</v>
      </c>
    </row>
    <row r="41" spans="1:3">
      <c r="A41" s="4" t="s">
        <v>1176</v>
      </c>
      <c r="B41" s="5" t="n">
        <v>96641</v>
      </c>
      <c r="C41" s="5" t="n">
        <v>54668</v>
      </c>
    </row>
    <row r="42" spans="1:3">
      <c r="A42" s="4" t="s">
        <v>1469</v>
      </c>
    </row>
    <row r="43" spans="1:3">
      <c r="A43" s="3" t="s">
        <v>1464</v>
      </c>
    </row>
    <row r="44" spans="1:3">
      <c r="A44" s="4" t="s">
        <v>1176</v>
      </c>
      <c r="B44" s="5" t="n">
        <v>123763</v>
      </c>
      <c r="C44" s="5" t="n">
        <v>131123</v>
      </c>
    </row>
    <row r="45" spans="1:3">
      <c r="A45" s="4" t="s">
        <v>1470</v>
      </c>
    </row>
    <row r="46" spans="1:3">
      <c r="A46" s="3" t="s">
        <v>1464</v>
      </c>
    </row>
    <row r="47" spans="1:3">
      <c r="A47" s="4" t="s">
        <v>1176</v>
      </c>
      <c r="B47" s="5" t="n">
        <v>11753</v>
      </c>
      <c r="C47" s="5" t="n">
        <v>10110</v>
      </c>
    </row>
    <row r="48" spans="1:3">
      <c r="A48" s="4" t="s">
        <v>1471</v>
      </c>
    </row>
    <row r="49" spans="1:3">
      <c r="A49" s="3" t="s">
        <v>1464</v>
      </c>
    </row>
    <row r="50" spans="1:3">
      <c r="A50" s="4" t="s">
        <v>1176</v>
      </c>
      <c r="C50" s="5" t="n">
        <v>9770</v>
      </c>
    </row>
    <row r="51" spans="1:3">
      <c r="A51" s="4" t="s">
        <v>1472</v>
      </c>
    </row>
    <row r="52" spans="1:3">
      <c r="A52" s="3" t="s">
        <v>1464</v>
      </c>
    </row>
    <row r="53" spans="1:3">
      <c r="A53" s="4" t="s">
        <v>1176</v>
      </c>
      <c r="B53" s="5" t="n">
        <v>11940</v>
      </c>
    </row>
    <row r="54" spans="1:3">
      <c r="A54" s="4" t="s">
        <v>1473</v>
      </c>
    </row>
    <row r="55" spans="1:3">
      <c r="A55" s="3" t="s">
        <v>1464</v>
      </c>
    </row>
    <row r="56" spans="1:3">
      <c r="A56" s="4" t="s">
        <v>839</v>
      </c>
      <c r="B56" s="5" t="n">
        <v>128421</v>
      </c>
      <c r="C56" s="5" t="n">
        <v>144442</v>
      </c>
    </row>
    <row r="57" spans="1:3">
      <c r="A57" s="4" t="s">
        <v>1474</v>
      </c>
    </row>
    <row r="58" spans="1:3">
      <c r="A58" s="3" t="s">
        <v>1464</v>
      </c>
    </row>
    <row r="59" spans="1:3">
      <c r="A59" s="4" t="s">
        <v>775</v>
      </c>
      <c r="B59" s="5" t="n">
        <v>6840502</v>
      </c>
      <c r="C59" s="5" t="n">
        <v>8909491</v>
      </c>
    </row>
    <row r="60" spans="1:3">
      <c r="A60" s="4" t="s">
        <v>1475</v>
      </c>
    </row>
    <row r="61" spans="1:3">
      <c r="A61" s="3" t="s">
        <v>1464</v>
      </c>
    </row>
    <row r="62" spans="1:3">
      <c r="A62" s="4" t="s">
        <v>775</v>
      </c>
      <c r="B62" s="5" t="n">
        <v>1567128</v>
      </c>
      <c r="C62" s="5" t="n">
        <v>2078375</v>
      </c>
    </row>
    <row r="63" spans="1:3">
      <c r="A63" s="4" t="s">
        <v>1476</v>
      </c>
    </row>
    <row r="64" spans="1:3">
      <c r="A64" s="3" t="s">
        <v>1464</v>
      </c>
    </row>
    <row r="65" spans="1:3">
      <c r="A65" s="4" t="s">
        <v>775</v>
      </c>
      <c r="B65" s="5" t="n">
        <v>2267035</v>
      </c>
      <c r="C65" s="5" t="n">
        <v>1152665</v>
      </c>
    </row>
    <row r="66" spans="1:3">
      <c r="A66" s="4" t="s">
        <v>1477</v>
      </c>
    </row>
    <row r="67" spans="1:3">
      <c r="A67" s="3" t="s">
        <v>1464</v>
      </c>
    </row>
    <row r="68" spans="1:3">
      <c r="A68" s="4" t="s">
        <v>775</v>
      </c>
      <c r="B68" s="5" t="n">
        <v>373730</v>
      </c>
      <c r="C68" s="5" t="n">
        <v>474283</v>
      </c>
    </row>
    <row r="69" spans="1:3">
      <c r="A69" s="4" t="s">
        <v>1478</v>
      </c>
    </row>
    <row r="70" spans="1:3">
      <c r="A70" s="3" t="s">
        <v>1464</v>
      </c>
    </row>
    <row r="71" spans="1:3">
      <c r="A71" s="4" t="s">
        <v>775</v>
      </c>
      <c r="B71" s="5" t="n">
        <v>72269</v>
      </c>
      <c r="C71" s="5" t="n">
        <v>5597</v>
      </c>
    </row>
    <row r="72" spans="1:3">
      <c r="A72" s="4" t="s">
        <v>1479</v>
      </c>
    </row>
    <row r="73" spans="1:3">
      <c r="A73" s="3" t="s">
        <v>1464</v>
      </c>
    </row>
    <row r="74" spans="1:3">
      <c r="A74" s="4" t="s">
        <v>775</v>
      </c>
      <c r="B74" s="5" t="n">
        <v>6840660</v>
      </c>
      <c r="C74" s="5" t="n">
        <v>8909666</v>
      </c>
    </row>
    <row r="75" spans="1:3">
      <c r="A75" s="4" t="s">
        <v>44</v>
      </c>
      <c r="B75" s="5" t="n">
        <v>6840970</v>
      </c>
      <c r="C75" s="5" t="n">
        <v>8910419</v>
      </c>
    </row>
    <row r="76" spans="1:3">
      <c r="A76" s="4" t="s">
        <v>52</v>
      </c>
      <c r="B76" s="5" t="n">
        <v>0</v>
      </c>
      <c r="C76" s="5" t="n">
        <v>0</v>
      </c>
    </row>
    <row r="77" spans="1:3">
      <c r="A77" s="4" t="s">
        <v>1480</v>
      </c>
    </row>
    <row r="78" spans="1:3">
      <c r="A78" s="3" t="s">
        <v>1464</v>
      </c>
    </row>
    <row r="79" spans="1:3">
      <c r="A79" s="4" t="s">
        <v>1176</v>
      </c>
      <c r="C79" s="5" t="n">
        <v>0</v>
      </c>
    </row>
    <row r="80" spans="1:3">
      <c r="A80" s="4" t="s">
        <v>1481</v>
      </c>
    </row>
    <row r="81" spans="1:3">
      <c r="A81" s="3" t="s">
        <v>1464</v>
      </c>
    </row>
    <row r="82" spans="1:3">
      <c r="A82" s="4" t="s">
        <v>1176</v>
      </c>
      <c r="B82" s="5" t="n">
        <v>0</v>
      </c>
      <c r="C82" s="5" t="n">
        <v>0</v>
      </c>
    </row>
    <row r="83" spans="1:3">
      <c r="A83" s="4" t="s">
        <v>1482</v>
      </c>
    </row>
    <row r="84" spans="1:3">
      <c r="A84" s="3" t="s">
        <v>1464</v>
      </c>
    </row>
    <row r="85" spans="1:3">
      <c r="A85" s="4" t="s">
        <v>1176</v>
      </c>
      <c r="B85" s="5" t="n">
        <v>0</v>
      </c>
      <c r="C85" s="5" t="n">
        <v>0</v>
      </c>
    </row>
    <row r="86" spans="1:3">
      <c r="A86" s="4" t="s">
        <v>1483</v>
      </c>
    </row>
    <row r="87" spans="1:3">
      <c r="A87" s="3" t="s">
        <v>1464</v>
      </c>
    </row>
    <row r="88" spans="1:3">
      <c r="A88" s="4" t="s">
        <v>1176</v>
      </c>
      <c r="B88" s="5" t="n">
        <v>0</v>
      </c>
      <c r="C88" s="5" t="n">
        <v>0</v>
      </c>
    </row>
    <row r="89" spans="1:3">
      <c r="A89" s="4" t="s">
        <v>1484</v>
      </c>
    </row>
    <row r="90" spans="1:3">
      <c r="A90" s="3" t="s">
        <v>1464</v>
      </c>
    </row>
    <row r="91" spans="1:3">
      <c r="A91" s="4" t="s">
        <v>1176</v>
      </c>
      <c r="B91" s="5" t="n">
        <v>0</v>
      </c>
      <c r="C91" s="5" t="n">
        <v>0</v>
      </c>
    </row>
    <row r="92" spans="1:3">
      <c r="A92" s="4" t="s">
        <v>1485</v>
      </c>
    </row>
    <row r="93" spans="1:3">
      <c r="A93" s="3" t="s">
        <v>1464</v>
      </c>
    </row>
    <row r="94" spans="1:3">
      <c r="A94" s="4" t="s">
        <v>1176</v>
      </c>
      <c r="C94" s="5" t="n">
        <v>0</v>
      </c>
    </row>
    <row r="95" spans="1:3">
      <c r="A95" s="4" t="s">
        <v>1486</v>
      </c>
    </row>
    <row r="96" spans="1:3">
      <c r="A96" s="3" t="s">
        <v>1464</v>
      </c>
    </row>
    <row r="97" spans="1:3">
      <c r="A97" s="4" t="s">
        <v>1176</v>
      </c>
      <c r="B97" s="5" t="n">
        <v>0</v>
      </c>
    </row>
    <row r="98" spans="1:3">
      <c r="A98" s="4" t="s">
        <v>1487</v>
      </c>
    </row>
    <row r="99" spans="1:3">
      <c r="A99" s="3" t="s">
        <v>1464</v>
      </c>
    </row>
    <row r="100" spans="1:3">
      <c r="A100" s="4" t="s">
        <v>839</v>
      </c>
      <c r="B100" s="5" t="n">
        <v>310</v>
      </c>
      <c r="C100" s="5" t="n">
        <v>753</v>
      </c>
    </row>
    <row r="101" spans="1:3">
      <c r="A101" s="4" t="s">
        <v>1488</v>
      </c>
    </row>
    <row r="102" spans="1:3">
      <c r="A102" s="3" t="s">
        <v>1464</v>
      </c>
    </row>
    <row r="103" spans="1:3">
      <c r="A103" s="4" t="s">
        <v>775</v>
      </c>
      <c r="B103" s="5" t="n">
        <v>6840502</v>
      </c>
      <c r="C103" s="5" t="n">
        <v>8909491</v>
      </c>
    </row>
    <row r="104" spans="1:3">
      <c r="A104" s="4" t="s">
        <v>1489</v>
      </c>
    </row>
    <row r="105" spans="1:3">
      <c r="A105" s="3" t="s">
        <v>1464</v>
      </c>
    </row>
    <row r="106" spans="1:3">
      <c r="A106" s="4" t="s">
        <v>775</v>
      </c>
      <c r="B106" s="5" t="n">
        <v>0</v>
      </c>
      <c r="C106" s="5" t="n">
        <v>0</v>
      </c>
    </row>
    <row r="107" spans="1:3">
      <c r="A107" s="4" t="s">
        <v>1490</v>
      </c>
    </row>
    <row r="108" spans="1:3">
      <c r="A108" s="3" t="s">
        <v>1464</v>
      </c>
    </row>
    <row r="109" spans="1:3">
      <c r="A109" s="4" t="s">
        <v>775</v>
      </c>
      <c r="B109" s="5" t="n">
        <v>0</v>
      </c>
      <c r="C109" s="5" t="n">
        <v>0</v>
      </c>
    </row>
    <row r="110" spans="1:3">
      <c r="A110" s="4" t="s">
        <v>1491</v>
      </c>
    </row>
    <row r="111" spans="1:3">
      <c r="A111" s="3" t="s">
        <v>1464</v>
      </c>
    </row>
    <row r="112" spans="1:3">
      <c r="A112" s="4" t="s">
        <v>775</v>
      </c>
      <c r="B112" s="5" t="n">
        <v>0</v>
      </c>
      <c r="C112" s="5" t="n">
        <v>0</v>
      </c>
    </row>
    <row r="113" spans="1:3">
      <c r="A113" s="4" t="s">
        <v>1492</v>
      </c>
    </row>
    <row r="114" spans="1:3">
      <c r="A114" s="3" t="s">
        <v>1464</v>
      </c>
    </row>
    <row r="115" spans="1:3">
      <c r="A115" s="4" t="s">
        <v>775</v>
      </c>
      <c r="B115" s="5" t="n">
        <v>158</v>
      </c>
      <c r="C115" s="5" t="n">
        <v>175</v>
      </c>
    </row>
    <row r="116" spans="1:3">
      <c r="A116" s="4" t="s">
        <v>1493</v>
      </c>
    </row>
    <row r="117" spans="1:3">
      <c r="A117" s="3" t="s">
        <v>1464</v>
      </c>
    </row>
    <row r="118" spans="1:3">
      <c r="A118" s="4" t="s">
        <v>775</v>
      </c>
      <c r="B118" s="5" t="n">
        <v>4280004</v>
      </c>
      <c r="C118" s="5" t="n">
        <v>3710745</v>
      </c>
    </row>
    <row r="119" spans="1:3">
      <c r="A119" s="4" t="s">
        <v>44</v>
      </c>
      <c r="B119" s="5" t="n">
        <v>4390825</v>
      </c>
      <c r="C119" s="5" t="n">
        <v>3792002</v>
      </c>
    </row>
    <row r="120" spans="1:3">
      <c r="A120" s="4" t="s">
        <v>52</v>
      </c>
      <c r="B120" s="5" t="n">
        <v>108581</v>
      </c>
      <c r="C120" s="5" t="n">
        <v>64438</v>
      </c>
    </row>
    <row r="121" spans="1:3">
      <c r="A121" s="4" t="s">
        <v>1494</v>
      </c>
    </row>
    <row r="122" spans="1:3">
      <c r="A122" s="3" t="s">
        <v>1464</v>
      </c>
    </row>
    <row r="123" spans="1:3">
      <c r="A123" s="4" t="s">
        <v>1176</v>
      </c>
      <c r="C123" s="5" t="n">
        <v>810</v>
      </c>
    </row>
    <row r="124" spans="1:3">
      <c r="A124" s="4" t="s">
        <v>1495</v>
      </c>
    </row>
    <row r="125" spans="1:3">
      <c r="A125" s="3" t="s">
        <v>1464</v>
      </c>
    </row>
    <row r="126" spans="1:3">
      <c r="A126" s="4" t="s">
        <v>1176</v>
      </c>
      <c r="B126" s="5" t="n">
        <v>96636</v>
      </c>
      <c r="C126" s="5" t="n">
        <v>68027</v>
      </c>
    </row>
    <row r="127" spans="1:3">
      <c r="A127" s="4" t="s">
        <v>1496</v>
      </c>
    </row>
    <row r="128" spans="1:3">
      <c r="A128" s="3" t="s">
        <v>1464</v>
      </c>
    </row>
    <row r="129" spans="1:3">
      <c r="A129" s="4" t="s">
        <v>1176</v>
      </c>
      <c r="B129" s="5" t="n">
        <v>96641</v>
      </c>
      <c r="C129" s="5" t="n">
        <v>54668</v>
      </c>
    </row>
    <row r="130" spans="1:3">
      <c r="A130" s="4" t="s">
        <v>1497</v>
      </c>
    </row>
    <row r="131" spans="1:3">
      <c r="A131" s="3" t="s">
        <v>1464</v>
      </c>
    </row>
    <row r="132" spans="1:3">
      <c r="A132" s="4" t="s">
        <v>1176</v>
      </c>
      <c r="B132" s="5" t="n">
        <v>2432</v>
      </c>
      <c r="C132" s="5" t="n">
        <v>2310</v>
      </c>
    </row>
    <row r="133" spans="1:3">
      <c r="A133" s="4" t="s">
        <v>1498</v>
      </c>
    </row>
    <row r="134" spans="1:3">
      <c r="A134" s="3" t="s">
        <v>1464</v>
      </c>
    </row>
    <row r="135" spans="1:3">
      <c r="A135" s="4" t="s">
        <v>1176</v>
      </c>
      <c r="B135" s="5" t="n">
        <v>11753</v>
      </c>
      <c r="C135" s="5" t="n">
        <v>10110</v>
      </c>
    </row>
    <row r="136" spans="1:3">
      <c r="A136" s="4" t="s">
        <v>1499</v>
      </c>
    </row>
    <row r="137" spans="1:3">
      <c r="A137" s="3" t="s">
        <v>1464</v>
      </c>
    </row>
    <row r="138" spans="1:3">
      <c r="A138" s="4" t="s">
        <v>1176</v>
      </c>
      <c r="C138" s="5" t="n">
        <v>9770</v>
      </c>
    </row>
    <row r="139" spans="1:3">
      <c r="A139" s="4" t="s">
        <v>1500</v>
      </c>
    </row>
    <row r="140" spans="1:3">
      <c r="A140" s="3" t="s">
        <v>1464</v>
      </c>
    </row>
    <row r="141" spans="1:3">
      <c r="A141" s="4" t="s">
        <v>1176</v>
      </c>
      <c r="B141" s="5" t="n">
        <v>11940</v>
      </c>
    </row>
    <row r="142" spans="1:3">
      <c r="A142" s="4" t="s">
        <v>1501</v>
      </c>
    </row>
    <row r="143" spans="1:3">
      <c r="A143" s="3" t="s">
        <v>1464</v>
      </c>
    </row>
    <row r="144" spans="1:3">
      <c r="A144" s="4" t="s">
        <v>839</v>
      </c>
      <c r="B144" s="5" t="n">
        <v>0</v>
      </c>
      <c r="C144" s="5" t="n">
        <v>0</v>
      </c>
    </row>
    <row r="145" spans="1:3">
      <c r="A145" s="4" t="s">
        <v>1502</v>
      </c>
    </row>
    <row r="146" spans="1:3">
      <c r="A146" s="3" t="s">
        <v>1464</v>
      </c>
    </row>
    <row r="147" spans="1:3">
      <c r="A147" s="4" t="s">
        <v>775</v>
      </c>
      <c r="B147" s="5" t="n">
        <v>0</v>
      </c>
      <c r="C147" s="5" t="n">
        <v>0</v>
      </c>
    </row>
    <row r="148" spans="1:3">
      <c r="A148" s="4" t="s">
        <v>1503</v>
      </c>
    </row>
    <row r="149" spans="1:3">
      <c r="A149" s="3" t="s">
        <v>1464</v>
      </c>
    </row>
    <row r="150" spans="1:3">
      <c r="A150" s="4" t="s">
        <v>775</v>
      </c>
      <c r="B150" s="5" t="n">
        <v>1567128</v>
      </c>
      <c r="C150" s="5" t="n">
        <v>2078375</v>
      </c>
    </row>
    <row r="151" spans="1:3">
      <c r="A151" s="4" t="s">
        <v>1504</v>
      </c>
    </row>
    <row r="152" spans="1:3">
      <c r="A152" s="3" t="s">
        <v>1464</v>
      </c>
    </row>
    <row r="153" spans="1:3">
      <c r="A153" s="4" t="s">
        <v>775</v>
      </c>
      <c r="B153" s="5" t="n">
        <v>2267035</v>
      </c>
      <c r="C153" s="5" t="n">
        <v>1152665</v>
      </c>
    </row>
    <row r="154" spans="1:3">
      <c r="A154" s="4" t="s">
        <v>1505</v>
      </c>
    </row>
    <row r="155" spans="1:3">
      <c r="A155" s="3" t="s">
        <v>1464</v>
      </c>
    </row>
    <row r="156" spans="1:3">
      <c r="A156" s="4" t="s">
        <v>775</v>
      </c>
      <c r="B156" s="5" t="n">
        <v>373730</v>
      </c>
      <c r="C156" s="5" t="n">
        <v>474283</v>
      </c>
    </row>
    <row r="157" spans="1:3">
      <c r="A157" s="4" t="s">
        <v>1506</v>
      </c>
    </row>
    <row r="158" spans="1:3">
      <c r="A158" s="3" t="s">
        <v>1464</v>
      </c>
    </row>
    <row r="159" spans="1:3">
      <c r="A159" s="4" t="s">
        <v>775</v>
      </c>
      <c r="B159" s="5" t="n">
        <v>72111</v>
      </c>
      <c r="C159" s="5" t="n">
        <v>5422</v>
      </c>
    </row>
    <row r="160" spans="1:3">
      <c r="A160" s="4" t="s">
        <v>1507</v>
      </c>
    </row>
    <row r="161" spans="1:3">
      <c r="A161" s="3" t="s">
        <v>1464</v>
      </c>
    </row>
    <row r="162" spans="1:3">
      <c r="A162" s="4" t="s">
        <v>775</v>
      </c>
      <c r="B162" s="5" t="n">
        <v>0</v>
      </c>
      <c r="C162" s="5" t="n">
        <v>0</v>
      </c>
    </row>
    <row r="163" spans="1:3">
      <c r="A163" s="4" t="s">
        <v>44</v>
      </c>
      <c r="B163" s="5" t="n">
        <v>122250</v>
      </c>
      <c r="C163" s="5" t="n">
        <v>130853</v>
      </c>
    </row>
    <row r="164" spans="1:3">
      <c r="A164" s="4" t="s">
        <v>52</v>
      </c>
      <c r="B164" s="5" t="n">
        <v>0</v>
      </c>
      <c r="C164" s="5" t="n">
        <v>0</v>
      </c>
    </row>
    <row r="165" spans="1:3">
      <c r="A165" s="4" t="s">
        <v>1508</v>
      </c>
    </row>
    <row r="166" spans="1:3">
      <c r="A166" s="3" t="s">
        <v>1464</v>
      </c>
    </row>
    <row r="167" spans="1:3">
      <c r="A167" s="4" t="s">
        <v>1176</v>
      </c>
      <c r="C167" s="5" t="n">
        <v>0</v>
      </c>
    </row>
    <row r="168" spans="1:3">
      <c r="A168" s="4" t="s">
        <v>1509</v>
      </c>
    </row>
    <row r="169" spans="1:3">
      <c r="A169" s="3" t="s">
        <v>1464</v>
      </c>
    </row>
    <row r="170" spans="1:3">
      <c r="A170" s="4" t="s">
        <v>1176</v>
      </c>
      <c r="B170" s="5" t="n">
        <v>0</v>
      </c>
      <c r="C170" s="5" t="n">
        <v>0</v>
      </c>
    </row>
    <row r="171" spans="1:3">
      <c r="A171" s="4" t="s">
        <v>1510</v>
      </c>
    </row>
    <row r="172" spans="1:3">
      <c r="A172" s="3" t="s">
        <v>1464</v>
      </c>
    </row>
    <row r="173" spans="1:3">
      <c r="A173" s="4" t="s">
        <v>1176</v>
      </c>
      <c r="B173" s="5" t="n">
        <v>0</v>
      </c>
      <c r="C173" s="5" t="n">
        <v>0</v>
      </c>
    </row>
    <row r="174" spans="1:3">
      <c r="A174" s="4" t="s">
        <v>1511</v>
      </c>
    </row>
    <row r="175" spans="1:3">
      <c r="A175" s="3" t="s">
        <v>1464</v>
      </c>
    </row>
    <row r="176" spans="1:3">
      <c r="A176" s="4" t="s">
        <v>1176</v>
      </c>
      <c r="B176" s="5" t="n">
        <v>121331</v>
      </c>
      <c r="C176" s="5" t="n">
        <v>128813</v>
      </c>
    </row>
    <row r="177" spans="1:3">
      <c r="A177" s="4" t="s">
        <v>1512</v>
      </c>
    </row>
    <row r="178" spans="1:3">
      <c r="A178" s="3" t="s">
        <v>1464</v>
      </c>
    </row>
    <row r="179" spans="1:3">
      <c r="A179" s="4" t="s">
        <v>1176</v>
      </c>
      <c r="B179" s="5" t="n">
        <v>0</v>
      </c>
      <c r="C179" s="5" t="n">
        <v>0</v>
      </c>
    </row>
    <row r="180" spans="1:3">
      <c r="A180" s="4" t="s">
        <v>1513</v>
      </c>
    </row>
    <row r="181" spans="1:3">
      <c r="A181" s="3" t="s">
        <v>1464</v>
      </c>
    </row>
    <row r="182" spans="1:3">
      <c r="A182" s="4" t="s">
        <v>1176</v>
      </c>
      <c r="C182" s="5" t="n">
        <v>0</v>
      </c>
    </row>
    <row r="183" spans="1:3">
      <c r="A183" s="4" t="s">
        <v>1514</v>
      </c>
    </row>
    <row r="184" spans="1:3">
      <c r="A184" s="3" t="s">
        <v>1464</v>
      </c>
    </row>
    <row r="185" spans="1:3">
      <c r="A185" s="4" t="s">
        <v>1176</v>
      </c>
      <c r="B185" s="5" t="n">
        <v>0</v>
      </c>
    </row>
    <row r="186" spans="1:3">
      <c r="A186" s="4" t="s">
        <v>1515</v>
      </c>
    </row>
    <row r="187" spans="1:3">
      <c r="A187" s="3" t="s">
        <v>1464</v>
      </c>
    </row>
    <row r="188" spans="1:3">
      <c r="A188" s="4" t="s">
        <v>839</v>
      </c>
      <c r="B188" s="5" t="n">
        <v>919</v>
      </c>
      <c r="C188" s="5" t="n">
        <v>2040</v>
      </c>
    </row>
    <row r="189" spans="1:3">
      <c r="A189" s="4" t="s">
        <v>1516</v>
      </c>
    </row>
    <row r="190" spans="1:3">
      <c r="A190" s="3" t="s">
        <v>1464</v>
      </c>
    </row>
    <row r="191" spans="1:3">
      <c r="A191" s="4" t="s">
        <v>775</v>
      </c>
      <c r="B191" s="5" t="n">
        <v>0</v>
      </c>
      <c r="C191" s="5" t="n">
        <v>0</v>
      </c>
    </row>
    <row r="192" spans="1:3">
      <c r="A192" s="4" t="s">
        <v>1517</v>
      </c>
    </row>
    <row r="193" spans="1:3">
      <c r="A193" s="3" t="s">
        <v>1464</v>
      </c>
    </row>
    <row r="194" spans="1:3">
      <c r="A194" s="4" t="s">
        <v>775</v>
      </c>
      <c r="B194" s="5" t="n">
        <v>0</v>
      </c>
      <c r="C194" s="5" t="n">
        <v>0</v>
      </c>
    </row>
    <row r="195" spans="1:3">
      <c r="A195" s="4" t="s">
        <v>1518</v>
      </c>
    </row>
    <row r="196" spans="1:3">
      <c r="A196" s="3" t="s">
        <v>1464</v>
      </c>
    </row>
    <row r="197" spans="1:3">
      <c r="A197" s="4" t="s">
        <v>775</v>
      </c>
      <c r="B197" s="5" t="n">
        <v>0</v>
      </c>
      <c r="C197" s="5" t="n">
        <v>0</v>
      </c>
    </row>
    <row r="198" spans="1:3">
      <c r="A198" s="4" t="s">
        <v>1519</v>
      </c>
    </row>
    <row r="199" spans="1:3">
      <c r="A199" s="3" t="s">
        <v>1464</v>
      </c>
    </row>
    <row r="200" spans="1:3">
      <c r="A200" s="4" t="s">
        <v>775</v>
      </c>
      <c r="B200" s="5" t="n">
        <v>0</v>
      </c>
      <c r="C200" s="5" t="n">
        <v>0</v>
      </c>
    </row>
    <row r="201" spans="1:3">
      <c r="A201" s="4" t="s">
        <v>1520</v>
      </c>
    </row>
    <row r="202" spans="1:3">
      <c r="A202" s="3" t="s">
        <v>1464</v>
      </c>
    </row>
    <row r="203" spans="1:3">
      <c r="A203" s="4" t="s">
        <v>775</v>
      </c>
      <c r="B203" s="5" t="n">
        <v>0</v>
      </c>
      <c r="C203" s="5" t="n">
        <v>0</v>
      </c>
    </row>
    <row r="204" spans="1:3">
      <c r="A204" s="4" t="s">
        <v>891</v>
      </c>
    </row>
    <row r="205" spans="1:3">
      <c r="A205" s="3" t="s">
        <v>1464</v>
      </c>
    </row>
    <row r="206" spans="1:3">
      <c r="A206" s="4" t="s">
        <v>839</v>
      </c>
      <c r="B206" s="5" t="n">
        <v>310</v>
      </c>
      <c r="C206" s="5" t="n">
        <v>753</v>
      </c>
    </row>
    <row r="207" spans="1:3">
      <c r="A207" s="4" t="s">
        <v>1521</v>
      </c>
    </row>
    <row r="208" spans="1:3">
      <c r="A208" s="3" t="s">
        <v>1464</v>
      </c>
    </row>
    <row r="209" spans="1:3">
      <c r="A209" s="4" t="s">
        <v>839</v>
      </c>
      <c r="B209" s="5" t="n">
        <v>310</v>
      </c>
      <c r="C209" s="5" t="n">
        <v>753</v>
      </c>
    </row>
    <row r="210" spans="1:3">
      <c r="A210" s="4" t="s">
        <v>1522</v>
      </c>
    </row>
    <row r="211" spans="1:3">
      <c r="A211" s="3" t="s">
        <v>1464</v>
      </c>
    </row>
    <row r="212" spans="1:3">
      <c r="A212" s="4" t="s">
        <v>839</v>
      </c>
      <c r="B212" s="5" t="n">
        <v>310</v>
      </c>
      <c r="C212" s="5" t="n">
        <v>753</v>
      </c>
    </row>
    <row r="213" spans="1:3">
      <c r="A213" s="4" t="s">
        <v>1523</v>
      </c>
    </row>
    <row r="214" spans="1:3">
      <c r="A214" s="3" t="s">
        <v>1464</v>
      </c>
    </row>
    <row r="215" spans="1:3">
      <c r="A215" s="4" t="s">
        <v>839</v>
      </c>
      <c r="B215" s="5" t="n">
        <v>0</v>
      </c>
      <c r="C215" s="5" t="n">
        <v>0</v>
      </c>
    </row>
    <row r="216" spans="1:3">
      <c r="A216" s="4" t="s">
        <v>1524</v>
      </c>
    </row>
    <row r="217" spans="1:3">
      <c r="A217" s="3" t="s">
        <v>1464</v>
      </c>
    </row>
    <row r="218" spans="1:3">
      <c r="A218" s="4" t="s">
        <v>839</v>
      </c>
      <c r="B218" s="5" t="n">
        <v>0</v>
      </c>
      <c r="C218" s="5" t="n">
        <v>0</v>
      </c>
    </row>
    <row r="219" spans="1:3">
      <c r="A219" s="4" t="s">
        <v>870</v>
      </c>
    </row>
    <row r="220" spans="1:3">
      <c r="A220" s="3" t="s">
        <v>1464</v>
      </c>
    </row>
    <row r="221" spans="1:3">
      <c r="A221" s="4" t="s">
        <v>839</v>
      </c>
      <c r="B221" s="5" t="n">
        <v>919</v>
      </c>
      <c r="C221" s="5" t="n">
        <v>2040</v>
      </c>
    </row>
    <row r="222" spans="1:3">
      <c r="A222" s="4" t="s">
        <v>1525</v>
      </c>
    </row>
    <row r="223" spans="1:3">
      <c r="A223" s="3" t="s">
        <v>1464</v>
      </c>
    </row>
    <row r="224" spans="1:3">
      <c r="A224" s="4" t="s">
        <v>839</v>
      </c>
      <c r="B224" s="5" t="n">
        <v>919</v>
      </c>
      <c r="C224" s="5" t="n">
        <v>2040</v>
      </c>
    </row>
    <row r="225" spans="1:3">
      <c r="A225" s="4" t="s">
        <v>1526</v>
      </c>
    </row>
    <row r="226" spans="1:3">
      <c r="A226" s="3" t="s">
        <v>1464</v>
      </c>
    </row>
    <row r="227" spans="1:3">
      <c r="A227" s="4" t="s">
        <v>839</v>
      </c>
      <c r="B227" s="5" t="n">
        <v>0</v>
      </c>
      <c r="C227" s="5" t="n">
        <v>0</v>
      </c>
    </row>
    <row r="228" spans="1:3">
      <c r="A228" s="4" t="s">
        <v>1527</v>
      </c>
    </row>
    <row r="229" spans="1:3">
      <c r="A229" s="3" t="s">
        <v>1464</v>
      </c>
    </row>
    <row r="230" spans="1:3">
      <c r="A230" s="4" t="s">
        <v>839</v>
      </c>
      <c r="B230" s="5" t="n">
        <v>0</v>
      </c>
      <c r="C230" s="5" t="n">
        <v>0</v>
      </c>
    </row>
    <row r="231" spans="1:3">
      <c r="A231" s="4" t="s">
        <v>1528</v>
      </c>
    </row>
    <row r="232" spans="1:3">
      <c r="A232" s="3" t="s">
        <v>1464</v>
      </c>
    </row>
    <row r="233" spans="1:3">
      <c r="A233" s="4" t="s">
        <v>839</v>
      </c>
      <c r="B233" s="5" t="n">
        <v>919</v>
      </c>
      <c r="C233" s="5" t="n">
        <v>2040</v>
      </c>
    </row>
    <row r="234" spans="1:3">
      <c r="A234" s="4" t="s">
        <v>845</v>
      </c>
    </row>
    <row r="235" spans="1:3">
      <c r="A235" s="3" t="s">
        <v>1464</v>
      </c>
    </row>
    <row r="236" spans="1:3">
      <c r="A236" s="4" t="s">
        <v>839</v>
      </c>
      <c r="B236" s="5" t="n">
        <v>127192</v>
      </c>
      <c r="C236" s="5" t="n">
        <v>141649</v>
      </c>
    </row>
    <row r="237" spans="1:3">
      <c r="A237" s="4" t="s">
        <v>1529</v>
      </c>
    </row>
    <row r="238" spans="1:3">
      <c r="A238" s="3" t="s">
        <v>1464</v>
      </c>
    </row>
    <row r="239" spans="1:3">
      <c r="A239" s="4" t="s">
        <v>839</v>
      </c>
      <c r="B239" s="5" t="n">
        <v>127192</v>
      </c>
      <c r="C239" s="5" t="n">
        <v>141649</v>
      </c>
    </row>
    <row r="240" spans="1:3">
      <c r="A240" s="4" t="s">
        <v>1530</v>
      </c>
    </row>
    <row r="241" spans="1:3">
      <c r="A241" s="3" t="s">
        <v>1464</v>
      </c>
    </row>
    <row r="242" spans="1:3">
      <c r="A242" s="4" t="s">
        <v>839</v>
      </c>
      <c r="B242" s="5" t="n">
        <v>0</v>
      </c>
      <c r="C242" s="5" t="n">
        <v>0</v>
      </c>
    </row>
    <row r="243" spans="1:3">
      <c r="A243" s="4" t="s">
        <v>1531</v>
      </c>
    </row>
    <row r="244" spans="1:3">
      <c r="A244" s="3" t="s">
        <v>1464</v>
      </c>
    </row>
    <row r="245" spans="1:3">
      <c r="A245" s="4" t="s">
        <v>839</v>
      </c>
      <c r="B245" s="5" t="n">
        <v>0</v>
      </c>
      <c r="C245" s="5" t="n">
        <v>0</v>
      </c>
    </row>
    <row r="246" spans="1:3">
      <c r="A246" s="4" t="s">
        <v>1532</v>
      </c>
    </row>
    <row r="247" spans="1:3">
      <c r="A247" s="3" t="s">
        <v>1464</v>
      </c>
    </row>
    <row r="248" spans="1:3">
      <c r="A248" s="4" t="s">
        <v>839</v>
      </c>
      <c r="B248" s="6" t="n">
        <v>0</v>
      </c>
      <c r="C248"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32</v>
      </c>
    </row>
    <row r="2" spans="1:3">
      <c r="A2" s="3" t="s">
        <v>1464</v>
      </c>
    </row>
    <row r="3" spans="1:3">
      <c r="A3" s="4" t="s">
        <v>44</v>
      </c>
      <c r="B3" s="6" t="n">
        <v>11481237</v>
      </c>
      <c r="C3" s="6" t="n">
        <v>12974923</v>
      </c>
    </row>
    <row r="4" spans="1:3">
      <c r="A4" s="4" t="s">
        <v>1534</v>
      </c>
    </row>
    <row r="5" spans="1:3">
      <c r="A5" s="3" t="s">
        <v>1464</v>
      </c>
    </row>
    <row r="6" spans="1:3">
      <c r="A6" s="4" t="s">
        <v>44</v>
      </c>
      <c r="B6" s="5" t="n">
        <v>6840970</v>
      </c>
      <c r="C6" s="5" t="n">
        <v>8910419</v>
      </c>
    </row>
    <row r="7" spans="1:3">
      <c r="A7" s="4" t="s">
        <v>1535</v>
      </c>
    </row>
    <row r="8" spans="1:3">
      <c r="A8" s="3" t="s">
        <v>1464</v>
      </c>
    </row>
    <row r="9" spans="1:3">
      <c r="A9" s="4" t="s">
        <v>44</v>
      </c>
      <c r="B9" s="5" t="n">
        <v>122250</v>
      </c>
      <c r="C9" s="5" t="n">
        <v>130853</v>
      </c>
    </row>
    <row r="10" spans="1:3">
      <c r="A10" s="4" t="s">
        <v>1536</v>
      </c>
    </row>
    <row r="11" spans="1:3">
      <c r="A11" s="3" t="s">
        <v>1464</v>
      </c>
    </row>
    <row r="12" spans="1:3">
      <c r="A12" s="4" t="s">
        <v>44</v>
      </c>
      <c r="B12" s="5" t="n">
        <v>4390825</v>
      </c>
      <c r="C12" s="5" t="n">
        <v>3792002</v>
      </c>
    </row>
    <row r="13" spans="1:3">
      <c r="A13" s="4" t="s">
        <v>1537</v>
      </c>
    </row>
    <row r="14" spans="1:3">
      <c r="A14" s="3" t="s">
        <v>1464</v>
      </c>
    </row>
    <row r="15" spans="1:3">
      <c r="A15" s="4" t="s">
        <v>44</v>
      </c>
      <c r="B15" s="5" t="n">
        <v>200</v>
      </c>
      <c r="C15" s="5" t="n">
        <v>600</v>
      </c>
    </row>
    <row r="16" spans="1:3">
      <c r="A16" s="4" t="s">
        <v>1538</v>
      </c>
    </row>
    <row r="17" spans="1:3">
      <c r="A17" s="3" t="s">
        <v>1464</v>
      </c>
    </row>
    <row r="18" spans="1:3">
      <c r="A18" s="4" t="s">
        <v>44</v>
      </c>
      <c r="B18" s="6" t="n">
        <v>800</v>
      </c>
      <c r="C18" s="6" t="n">
        <v>18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2</v>
      </c>
      <c r="D2" s="2" t="s">
        <v>77</v>
      </c>
    </row>
    <row r="3" spans="1:4">
      <c r="A3" s="4" t="s">
        <v>1540</v>
      </c>
    </row>
    <row r="4" spans="1:4">
      <c r="A4" s="3" t="s">
        <v>1541</v>
      </c>
    </row>
    <row r="5" spans="1:4">
      <c r="A5" s="4" t="s">
        <v>1028</v>
      </c>
      <c r="B5" s="6" t="n">
        <v>128813</v>
      </c>
      <c r="C5" s="6" t="n">
        <v>135168</v>
      </c>
    </row>
    <row r="6" spans="1:4">
      <c r="A6" s="4" t="s">
        <v>1542</v>
      </c>
      <c r="B6" s="5" t="n">
        <v>54263</v>
      </c>
      <c r="C6" s="5" t="n">
        <v>38091</v>
      </c>
    </row>
    <row r="7" spans="1:4">
      <c r="A7" s="4" t="s">
        <v>1543</v>
      </c>
      <c r="B7" s="5" t="n">
        <v>-74769</v>
      </c>
      <c r="C7" s="5" t="n">
        <v>-56643</v>
      </c>
    </row>
    <row r="8" spans="1:4">
      <c r="A8" s="4" t="s">
        <v>1544</v>
      </c>
      <c r="B8" s="5" t="n">
        <v>14537</v>
      </c>
      <c r="C8" s="5" t="n">
        <v>13405</v>
      </c>
    </row>
    <row r="9" spans="1:4">
      <c r="A9" s="4" t="s">
        <v>1545</v>
      </c>
      <c r="B9" s="5" t="n">
        <v>0</v>
      </c>
      <c r="C9" s="5" t="n">
        <v>0</v>
      </c>
    </row>
    <row r="10" spans="1:4">
      <c r="A10" s="4" t="s">
        <v>1546</v>
      </c>
      <c r="B10" s="5" t="n">
        <v>-1513</v>
      </c>
      <c r="C10" s="5" t="n">
        <v>-1208</v>
      </c>
    </row>
    <row r="11" spans="1:4">
      <c r="A11" s="4" t="s">
        <v>1032</v>
      </c>
      <c r="C11" s="5" t="n">
        <v>128813</v>
      </c>
      <c r="D11" s="6" t="n">
        <v>135168</v>
      </c>
    </row>
    <row r="12" spans="1:4">
      <c r="A12" s="4" t="s">
        <v>905</v>
      </c>
    </row>
    <row r="13" spans="1:4">
      <c r="A13" s="3" t="s">
        <v>1541</v>
      </c>
    </row>
    <row r="14" spans="1:4">
      <c r="A14" s="4" t="s">
        <v>1028</v>
      </c>
      <c r="B14" s="5" t="n">
        <v>2040</v>
      </c>
      <c r="C14" s="5" t="n">
        <v>2040</v>
      </c>
    </row>
    <row r="15" spans="1:4">
      <c r="A15" s="4" t="s">
        <v>1542</v>
      </c>
      <c r="B15" s="5" t="n">
        <v>971</v>
      </c>
      <c r="C15" s="5" t="n">
        <v>-21</v>
      </c>
    </row>
    <row r="16" spans="1:4">
      <c r="A16" s="4" t="s">
        <v>1543</v>
      </c>
      <c r="B16" s="5" t="n">
        <v>-2092</v>
      </c>
      <c r="C16" s="5" t="n">
        <v>-4</v>
      </c>
    </row>
    <row r="17" spans="1:4">
      <c r="A17" s="4" t="s">
        <v>1544</v>
      </c>
      <c r="B17" s="5" t="n">
        <v>0</v>
      </c>
      <c r="C17" s="5" t="n">
        <v>0</v>
      </c>
    </row>
    <row r="18" spans="1:4">
      <c r="A18" s="4" t="s">
        <v>1545</v>
      </c>
      <c r="B18" s="5" t="n">
        <v>0</v>
      </c>
      <c r="C18" s="5" t="n">
        <v>25</v>
      </c>
    </row>
    <row r="19" spans="1:4">
      <c r="A19" s="4" t="s">
        <v>1546</v>
      </c>
      <c r="B19" s="5" t="n">
        <v>0</v>
      </c>
      <c r="C19" s="5" t="n">
        <v>0</v>
      </c>
    </row>
    <row r="20" spans="1:4">
      <c r="A20" s="4" t="s">
        <v>1032</v>
      </c>
      <c r="C20" s="5" t="n">
        <v>2040</v>
      </c>
      <c r="D20" s="5" t="n">
        <v>2040</v>
      </c>
    </row>
    <row r="21" spans="1:4">
      <c r="A21" s="4" t="s">
        <v>1465</v>
      </c>
    </row>
    <row r="22" spans="1:4">
      <c r="A22" s="3" t="s">
        <v>1541</v>
      </c>
    </row>
    <row r="23" spans="1:4">
      <c r="A23" s="4" t="s">
        <v>1028</v>
      </c>
      <c r="B23" s="5" t="n">
        <v>130853</v>
      </c>
      <c r="C23" s="5" t="n">
        <v>137208</v>
      </c>
      <c r="D23" s="5" t="n">
        <v>117989</v>
      </c>
    </row>
    <row r="24" spans="1:4">
      <c r="A24" s="4" t="s">
        <v>1542</v>
      </c>
      <c r="B24" s="5" t="n">
        <v>55234</v>
      </c>
      <c r="C24" s="5" t="n">
        <v>38070</v>
      </c>
      <c r="D24" s="5" t="n">
        <v>72594</v>
      </c>
    </row>
    <row r="25" spans="1:4">
      <c r="A25" s="4" t="s">
        <v>1543</v>
      </c>
      <c r="B25" s="5" t="n">
        <v>-76861</v>
      </c>
      <c r="C25" s="5" t="n">
        <v>-56647</v>
      </c>
      <c r="D25" s="5" t="n">
        <v>-63400</v>
      </c>
    </row>
    <row r="26" spans="1:4">
      <c r="A26" s="4" t="s">
        <v>1544</v>
      </c>
      <c r="B26" s="5" t="n">
        <v>14537</v>
      </c>
      <c r="C26" s="5" t="n">
        <v>13405</v>
      </c>
      <c r="D26" s="5" t="n">
        <v>12534</v>
      </c>
    </row>
    <row r="27" spans="1:4">
      <c r="A27" s="4" t="s">
        <v>1545</v>
      </c>
      <c r="B27" s="5" t="n">
        <v>0</v>
      </c>
      <c r="C27" s="5" t="n">
        <v>25</v>
      </c>
      <c r="D27" s="5" t="n">
        <v>-87</v>
      </c>
    </row>
    <row r="28" spans="1:4">
      <c r="A28" s="4" t="s">
        <v>1546</v>
      </c>
      <c r="B28" s="5" t="n">
        <v>-1513</v>
      </c>
      <c r="C28" s="5" t="n">
        <v>-1208</v>
      </c>
      <c r="D28" s="5" t="n">
        <v>-2422</v>
      </c>
    </row>
    <row r="29" spans="1:4">
      <c r="A29" s="4" t="s">
        <v>1032</v>
      </c>
      <c r="B29" s="5" t="n">
        <v>122250</v>
      </c>
      <c r="C29" s="5" t="n">
        <v>130853</v>
      </c>
      <c r="D29" s="5" t="n">
        <v>137208</v>
      </c>
    </row>
    <row r="30" spans="1:4">
      <c r="A30" s="4" t="s">
        <v>1547</v>
      </c>
    </row>
    <row r="31" spans="1:4">
      <c r="A31" s="3" t="s">
        <v>1541</v>
      </c>
    </row>
    <row r="32" spans="1:4">
      <c r="A32" s="4" t="s">
        <v>1028</v>
      </c>
      <c r="B32" s="5" t="n">
        <v>128813</v>
      </c>
      <c r="C32" s="5" t="n">
        <v>135168</v>
      </c>
      <c r="D32" s="5" t="n">
        <v>114698</v>
      </c>
    </row>
    <row r="33" spans="1:4">
      <c r="A33" s="4" t="s">
        <v>1542</v>
      </c>
      <c r="D33" s="5" t="n">
        <v>71402</v>
      </c>
    </row>
    <row r="34" spans="1:4">
      <c r="A34" s="4" t="s">
        <v>1543</v>
      </c>
      <c r="D34" s="5" t="n">
        <v>-61044</v>
      </c>
    </row>
    <row r="35" spans="1:4">
      <c r="A35" s="4" t="s">
        <v>1544</v>
      </c>
      <c r="D35" s="5" t="n">
        <v>12534</v>
      </c>
    </row>
    <row r="36" spans="1:4">
      <c r="A36" s="4" t="s">
        <v>1545</v>
      </c>
      <c r="D36" s="5" t="n">
        <v>0</v>
      </c>
    </row>
    <row r="37" spans="1:4">
      <c r="A37" s="4" t="s">
        <v>1546</v>
      </c>
      <c r="D37" s="5" t="n">
        <v>-2422</v>
      </c>
    </row>
    <row r="38" spans="1:4">
      <c r="A38" s="4" t="s">
        <v>1032</v>
      </c>
      <c r="B38" s="5" t="n">
        <v>121331</v>
      </c>
      <c r="C38" s="5" t="n">
        <v>128813</v>
      </c>
      <c r="D38" s="5" t="n">
        <v>135168</v>
      </c>
    </row>
    <row r="39" spans="1:4">
      <c r="A39" s="4" t="s">
        <v>1548</v>
      </c>
    </row>
    <row r="40" spans="1:4">
      <c r="A40" s="3" t="s">
        <v>1541</v>
      </c>
    </row>
    <row r="41" spans="1:4">
      <c r="A41" s="4" t="s">
        <v>1028</v>
      </c>
      <c r="B41" s="5" t="n">
        <v>2040</v>
      </c>
      <c r="C41" s="5" t="n">
        <v>2040</v>
      </c>
      <c r="D41" s="5" t="n">
        <v>3291</v>
      </c>
    </row>
    <row r="42" spans="1:4">
      <c r="A42" s="4" t="s">
        <v>1542</v>
      </c>
      <c r="D42" s="5" t="n">
        <v>1192</v>
      </c>
    </row>
    <row r="43" spans="1:4">
      <c r="A43" s="4" t="s">
        <v>1543</v>
      </c>
      <c r="D43" s="5" t="n">
        <v>-2356</v>
      </c>
    </row>
    <row r="44" spans="1:4">
      <c r="A44" s="4" t="s">
        <v>1544</v>
      </c>
      <c r="D44" s="5" t="n">
        <v>0</v>
      </c>
    </row>
    <row r="45" spans="1:4">
      <c r="A45" s="4" t="s">
        <v>1545</v>
      </c>
      <c r="D45" s="5" t="n">
        <v>-87</v>
      </c>
    </row>
    <row r="46" spans="1:4">
      <c r="A46" s="4" t="s">
        <v>1546</v>
      </c>
      <c r="D46" s="5" t="n">
        <v>0</v>
      </c>
    </row>
    <row r="47" spans="1:4">
      <c r="A47" s="4" t="s">
        <v>1032</v>
      </c>
      <c r="B47" s="6" t="n">
        <v>919</v>
      </c>
      <c r="C47" s="6" t="n">
        <v>2040</v>
      </c>
      <c r="D47" s="6" t="n">
        <v>204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2</v>
      </c>
      <c r="C2" s="2" t="s">
        <v>32</v>
      </c>
    </row>
    <row r="3" spans="1:3">
      <c r="A3" s="3" t="s">
        <v>1550</v>
      </c>
    </row>
    <row r="4" spans="1:3">
      <c r="A4" s="4" t="s">
        <v>1551</v>
      </c>
      <c r="B4" s="6" t="n">
        <v>10730</v>
      </c>
      <c r="C4" s="6" t="n">
        <v>16241</v>
      </c>
    </row>
    <row r="5" spans="1:3">
      <c r="A5" s="4" t="s">
        <v>1552</v>
      </c>
      <c r="B5" s="5" t="n">
        <v>-397</v>
      </c>
      <c r="C5" s="5" t="n">
        <v>1553</v>
      </c>
    </row>
    <row r="6" spans="1:3">
      <c r="A6" s="4" t="s">
        <v>1540</v>
      </c>
    </row>
    <row r="7" spans="1:3">
      <c r="A7" s="3" t="s">
        <v>1550</v>
      </c>
    </row>
    <row r="8" spans="1:3">
      <c r="A8" s="4" t="s">
        <v>1551</v>
      </c>
      <c r="B8" s="5" t="n">
        <v>11174</v>
      </c>
      <c r="C8" s="5" t="n">
        <v>14502</v>
      </c>
    </row>
    <row r="9" spans="1:3">
      <c r="A9" s="4" t="s">
        <v>905</v>
      </c>
    </row>
    <row r="10" spans="1:3">
      <c r="A10" s="3" t="s">
        <v>1550</v>
      </c>
    </row>
    <row r="11" spans="1:3">
      <c r="A11" s="4" t="s">
        <v>1551</v>
      </c>
      <c r="B11" s="6" t="n">
        <v>-444</v>
      </c>
      <c r="C11" s="6" t="n">
        <v>173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553</v>
      </c>
      <c r="B1" s="2" t="s">
        <v>1</v>
      </c>
    </row>
    <row r="2" spans="1:3">
      <c r="B2" s="2" t="s">
        <v>2</v>
      </c>
      <c r="C2" s="2" t="s">
        <v>32</v>
      </c>
    </row>
    <row r="3" spans="1:3">
      <c r="A3" s="4" t="s">
        <v>1554</v>
      </c>
    </row>
    <row r="4" spans="1:3">
      <c r="A4" s="3" t="s">
        <v>1555</v>
      </c>
    </row>
    <row r="5" spans="1:3">
      <c r="A5" s="4" t="s">
        <v>800</v>
      </c>
      <c r="B5" s="6" t="n">
        <v>119395</v>
      </c>
      <c r="C5" s="6" t="n">
        <v>128049</v>
      </c>
    </row>
    <row r="6" spans="1:3">
      <c r="A6" s="4" t="s">
        <v>1556</v>
      </c>
      <c r="B6" s="4" t="s">
        <v>1557</v>
      </c>
      <c r="C6" s="4" t="s">
        <v>1557</v>
      </c>
    </row>
    <row r="7" spans="1:3">
      <c r="A7" s="4" t="s">
        <v>1558</v>
      </c>
      <c r="B7" s="4" t="s">
        <v>1559</v>
      </c>
      <c r="C7" s="4" t="s">
        <v>1560</v>
      </c>
    </row>
    <row r="8" spans="1:3">
      <c r="A8" s="4" t="s">
        <v>1561</v>
      </c>
      <c r="B8" s="4" t="s">
        <v>1562</v>
      </c>
      <c r="C8" s="4" t="s">
        <v>849</v>
      </c>
    </row>
    <row r="9" spans="1:3">
      <c r="A9" s="4" t="s">
        <v>537</v>
      </c>
      <c r="B9" s="4" t="s">
        <v>1563</v>
      </c>
      <c r="C9" s="4" t="s">
        <v>1564</v>
      </c>
    </row>
    <row r="10" spans="1:3">
      <c r="A10" s="4" t="s">
        <v>1565</v>
      </c>
      <c r="B10" s="4" t="s">
        <v>1566</v>
      </c>
      <c r="C10" s="4" t="s">
        <v>1566</v>
      </c>
    </row>
    <row r="11" spans="1:3">
      <c r="A11" s="4" t="s">
        <v>1567</v>
      </c>
    </row>
    <row r="12" spans="1:3">
      <c r="A12" s="3" t="s">
        <v>1555</v>
      </c>
    </row>
    <row r="13" spans="1:3">
      <c r="A13" s="4" t="s">
        <v>800</v>
      </c>
      <c r="B13" s="6" t="n">
        <v>1936</v>
      </c>
      <c r="C13" s="6" t="n">
        <v>764</v>
      </c>
    </row>
    <row r="14" spans="1:3">
      <c r="A14" s="4" t="s">
        <v>1556</v>
      </c>
      <c r="B14" s="4" t="s">
        <v>1557</v>
      </c>
      <c r="C14" s="4" t="s">
        <v>1557</v>
      </c>
    </row>
    <row r="15" spans="1:3">
      <c r="A15" s="4" t="s">
        <v>1568</v>
      </c>
      <c r="B15" s="4" t="s">
        <v>875</v>
      </c>
      <c r="C15" s="4" t="s">
        <v>1569</v>
      </c>
    </row>
    <row r="16" spans="1:3">
      <c r="A16" s="4" t="s">
        <v>1558</v>
      </c>
      <c r="B16" s="4" t="s">
        <v>1570</v>
      </c>
      <c r="C16" s="4" t="s">
        <v>1571</v>
      </c>
    </row>
    <row r="17" spans="1:3">
      <c r="A17" s="4" t="s">
        <v>1561</v>
      </c>
      <c r="B17" s="4" t="s">
        <v>1572</v>
      </c>
      <c r="C17" s="4" t="s">
        <v>1572</v>
      </c>
    </row>
    <row r="18" spans="1:3">
      <c r="A18" s="4" t="s">
        <v>870</v>
      </c>
    </row>
    <row r="19" spans="1:3">
      <c r="A19" s="3" t="s">
        <v>1555</v>
      </c>
    </row>
    <row r="20" spans="1:3">
      <c r="A20" s="4" t="s">
        <v>800</v>
      </c>
      <c r="B20" s="6" t="n">
        <v>919</v>
      </c>
      <c r="C20" s="6" t="n">
        <v>2040</v>
      </c>
    </row>
    <row r="21" spans="1:3">
      <c r="A21" s="4" t="s">
        <v>1556</v>
      </c>
      <c r="B21" s="4" t="s">
        <v>1573</v>
      </c>
      <c r="C21" s="4" t="s">
        <v>157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574</v>
      </c>
      <c r="B1" s="2" t="s">
        <v>1</v>
      </c>
    </row>
    <row r="2" spans="1:2">
      <c r="B2" s="2" t="s">
        <v>2</v>
      </c>
    </row>
    <row r="3" spans="1:2">
      <c r="A3" s="4" t="s">
        <v>1575</v>
      </c>
    </row>
    <row r="4" spans="1:2">
      <c r="A4" s="3" t="s">
        <v>1555</v>
      </c>
    </row>
    <row r="5" spans="1:2">
      <c r="A5" s="4" t="s">
        <v>1576</v>
      </c>
      <c r="B5" s="4" t="s">
        <v>1577</v>
      </c>
    </row>
    <row r="6" spans="1:2">
      <c r="A6" s="4" t="s">
        <v>1578</v>
      </c>
      <c r="B6" s="4" t="s">
        <v>1579</v>
      </c>
    </row>
    <row r="7" spans="1:2">
      <c r="A7" s="4" t="s">
        <v>534</v>
      </c>
    </row>
    <row r="8" spans="1:2">
      <c r="A8" s="3" t="s">
        <v>1555</v>
      </c>
    </row>
    <row r="9" spans="1:2">
      <c r="A9" s="4" t="s">
        <v>537</v>
      </c>
      <c r="B9" s="4" t="s">
        <v>538</v>
      </c>
    </row>
    <row r="10" spans="1:2">
      <c r="A10" s="4" t="s">
        <v>539</v>
      </c>
      <c r="B10" s="4" t="s">
        <v>540</v>
      </c>
    </row>
    <row r="11" spans="1:2">
      <c r="A11" s="4" t="s">
        <v>541</v>
      </c>
    </row>
    <row r="12" spans="1:2">
      <c r="A12" s="3" t="s">
        <v>1555</v>
      </c>
    </row>
    <row r="13" spans="1:2">
      <c r="A13" s="4" t="s">
        <v>537</v>
      </c>
      <c r="B13" s="4" t="s">
        <v>543</v>
      </c>
    </row>
    <row r="14" spans="1:2">
      <c r="A14" s="4" t="s">
        <v>539</v>
      </c>
      <c r="B14" s="4" t="s">
        <v>5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32</v>
      </c>
      <c r="D2" s="2" t="s">
        <v>77</v>
      </c>
    </row>
    <row r="3" spans="1:4">
      <c r="A3" s="4" t="s">
        <v>1141</v>
      </c>
    </row>
    <row r="4" spans="1:4">
      <c r="A4" s="3" t="s">
        <v>1164</v>
      </c>
    </row>
    <row r="5" spans="1:4">
      <c r="A5" s="4" t="s">
        <v>1151</v>
      </c>
      <c r="B5" s="4" t="s">
        <v>1157</v>
      </c>
      <c r="C5" s="4" t="s">
        <v>1157</v>
      </c>
    </row>
    <row r="6" spans="1:4">
      <c r="A6" s="4" t="s">
        <v>1139</v>
      </c>
    </row>
    <row r="7" spans="1:4">
      <c r="A7" s="3" t="s">
        <v>1164</v>
      </c>
    </row>
    <row r="8" spans="1:4">
      <c r="A8" s="4" t="s">
        <v>1151</v>
      </c>
      <c r="B8" s="4" t="s">
        <v>1155</v>
      </c>
      <c r="C8" s="4" t="s">
        <v>1155</v>
      </c>
    </row>
    <row r="9" spans="1:4">
      <c r="A9" s="4" t="s">
        <v>1144</v>
      </c>
    </row>
    <row r="10" spans="1:4">
      <c r="A10" s="3" t="s">
        <v>1164</v>
      </c>
    </row>
    <row r="11" spans="1:4">
      <c r="A11" s="4" t="s">
        <v>1151</v>
      </c>
      <c r="B11" s="4" t="s">
        <v>1159</v>
      </c>
      <c r="C11" s="4" t="s">
        <v>1159</v>
      </c>
    </row>
    <row r="12" spans="1:4">
      <c r="A12" s="4" t="s">
        <v>1465</v>
      </c>
    </row>
    <row r="13" spans="1:4">
      <c r="A13" s="3" t="s">
        <v>1164</v>
      </c>
    </row>
    <row r="14" spans="1:4">
      <c r="A14" s="4" t="s">
        <v>1581</v>
      </c>
      <c r="B14" s="6" t="n">
        <v>-1513</v>
      </c>
      <c r="C14" s="6" t="n">
        <v>-1208</v>
      </c>
      <c r="D14" s="6" t="n">
        <v>-242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v>
      </c>
      <c r="C1" s="2" t="s">
        <v>32</v>
      </c>
    </row>
    <row r="2" spans="1:3">
      <c r="A2" s="3" t="s">
        <v>1583</v>
      </c>
    </row>
    <row r="3" spans="1:3">
      <c r="A3" s="4" t="s">
        <v>68</v>
      </c>
      <c r="B3" s="6" t="n">
        <v>12548280</v>
      </c>
      <c r="C3" s="6" t="n">
        <v>8376138</v>
      </c>
    </row>
    <row r="4" spans="1:3">
      <c r="A4" s="4" t="s">
        <v>41</v>
      </c>
      <c r="B4" s="5" t="n">
        <v>22851292</v>
      </c>
      <c r="C4" s="5" t="n">
        <v>19674578</v>
      </c>
    </row>
    <row r="5" spans="1:3">
      <c r="A5" s="4" t="s">
        <v>49</v>
      </c>
      <c r="B5" s="5" t="n">
        <v>1033730</v>
      </c>
      <c r="C5" s="5" t="n">
        <v>512668</v>
      </c>
    </row>
    <row r="6" spans="1:3">
      <c r="A6" s="4" t="s">
        <v>1584</v>
      </c>
      <c r="B6" s="5" t="n">
        <v>47146</v>
      </c>
      <c r="C6" s="5" t="n">
        <v>56118</v>
      </c>
    </row>
    <row r="7" spans="1:3">
      <c r="A7" s="4" t="s">
        <v>1134</v>
      </c>
    </row>
    <row r="8" spans="1:3">
      <c r="A8" s="3" t="s">
        <v>1583</v>
      </c>
    </row>
    <row r="9" spans="1:3">
      <c r="A9" s="4" t="s">
        <v>49</v>
      </c>
      <c r="B9" s="5" t="n">
        <v>330000</v>
      </c>
      <c r="C9" s="5" t="n">
        <v>0</v>
      </c>
    </row>
    <row r="10" spans="1:3">
      <c r="A10" s="4" t="s">
        <v>1130</v>
      </c>
    </row>
    <row r="11" spans="1:3">
      <c r="A11" s="3" t="s">
        <v>1583</v>
      </c>
    </row>
    <row r="12" spans="1:3">
      <c r="A12" s="4" t="s">
        <v>1130</v>
      </c>
      <c r="B12" s="5" t="n">
        <v>700000</v>
      </c>
      <c r="C12" s="5" t="n">
        <v>500000</v>
      </c>
    </row>
    <row r="13" spans="1:3">
      <c r="A13" s="4" t="s">
        <v>1135</v>
      </c>
    </row>
    <row r="14" spans="1:3">
      <c r="A14" s="3" t="s">
        <v>1583</v>
      </c>
    </row>
    <row r="15" spans="1:3">
      <c r="A15" s="4" t="s">
        <v>49</v>
      </c>
      <c r="B15" s="5" t="n">
        <v>3730</v>
      </c>
      <c r="C15" s="5" t="n">
        <v>12668</v>
      </c>
    </row>
    <row r="16" spans="1:3">
      <c r="A16" s="4" t="s">
        <v>1136</v>
      </c>
    </row>
    <row r="17" spans="1:3">
      <c r="A17" s="3" t="s">
        <v>1583</v>
      </c>
    </row>
    <row r="18" spans="1:3">
      <c r="A18" s="4" t="s">
        <v>1138</v>
      </c>
      <c r="B18" s="5" t="n">
        <v>347303</v>
      </c>
      <c r="C18" s="5" t="n">
        <v>346979</v>
      </c>
    </row>
    <row r="19" spans="1:3">
      <c r="A19" s="4" t="s">
        <v>1139</v>
      </c>
    </row>
    <row r="20" spans="1:3">
      <c r="A20" s="3" t="s">
        <v>1583</v>
      </c>
    </row>
    <row r="21" spans="1:3">
      <c r="A21" s="4" t="s">
        <v>1138</v>
      </c>
      <c r="B21" s="5" t="n">
        <v>348189</v>
      </c>
      <c r="C21" s="5" t="n">
        <v>347586</v>
      </c>
    </row>
    <row r="22" spans="1:3">
      <c r="A22" s="4" t="s">
        <v>1141</v>
      </c>
    </row>
    <row r="23" spans="1:3">
      <c r="A23" s="3" t="s">
        <v>1583</v>
      </c>
    </row>
    <row r="24" spans="1:3">
      <c r="A24" s="4" t="s">
        <v>1143</v>
      </c>
      <c r="B24" s="5" t="n">
        <v>0</v>
      </c>
      <c r="C24" s="5" t="n">
        <v>46646</v>
      </c>
    </row>
    <row r="25" spans="1:3">
      <c r="A25" s="4" t="s">
        <v>1144</v>
      </c>
    </row>
    <row r="26" spans="1:3">
      <c r="A26" s="3" t="s">
        <v>1583</v>
      </c>
    </row>
    <row r="27" spans="1:3">
      <c r="A27" s="4" t="s">
        <v>1145</v>
      </c>
      <c r="B27" s="5" t="n">
        <v>0</v>
      </c>
      <c r="C27" s="5" t="n">
        <v>54493</v>
      </c>
    </row>
    <row r="28" spans="1:3">
      <c r="A28" s="4" t="s">
        <v>1585</v>
      </c>
    </row>
    <row r="29" spans="1:3">
      <c r="A29" s="3" t="s">
        <v>1583</v>
      </c>
    </row>
    <row r="30" spans="1:3">
      <c r="A30" s="4" t="s">
        <v>34</v>
      </c>
      <c r="B30" s="5" t="n">
        <v>2923075</v>
      </c>
      <c r="C30" s="5" t="n">
        <v>2545750</v>
      </c>
    </row>
    <row r="31" spans="1:3">
      <c r="A31" s="4" t="s">
        <v>68</v>
      </c>
      <c r="B31" s="5" t="n">
        <v>12663455</v>
      </c>
      <c r="C31" s="5" t="n">
        <v>8426998</v>
      </c>
    </row>
    <row r="32" spans="1:3">
      <c r="A32" s="4" t="s">
        <v>1586</v>
      </c>
      <c r="B32" s="5" t="n">
        <v>120019</v>
      </c>
      <c r="C32" s="5" t="n">
        <v>120037</v>
      </c>
    </row>
    <row r="33" spans="1:3">
      <c r="A33" s="4" t="s">
        <v>1587</v>
      </c>
      <c r="B33" s="5" t="n">
        <v>228399</v>
      </c>
      <c r="C33" s="5" t="n">
        <v>245626</v>
      </c>
    </row>
    <row r="34" spans="1:3">
      <c r="A34" s="4" t="s">
        <v>1588</v>
      </c>
      <c r="B34" s="5" t="n">
        <v>60020</v>
      </c>
      <c r="C34" s="5" t="n">
        <v>57592</v>
      </c>
    </row>
    <row r="35" spans="1:3">
      <c r="A35" s="4" t="s">
        <v>1589</v>
      </c>
      <c r="B35" s="5" t="n">
        <v>141773</v>
      </c>
      <c r="C35" s="5" t="n">
        <v>111222</v>
      </c>
    </row>
    <row r="36" spans="1:3">
      <c r="A36" s="4" t="s">
        <v>1590</v>
      </c>
      <c r="B36" s="5" t="n">
        <v>44206929</v>
      </c>
      <c r="C36" s="5" t="n">
        <v>38923750</v>
      </c>
    </row>
    <row r="37" spans="1:3">
      <c r="A37" s="4" t="s">
        <v>1584</v>
      </c>
      <c r="B37" s="5" t="n">
        <v>47146</v>
      </c>
      <c r="C37" s="5" t="n">
        <v>56118</v>
      </c>
    </row>
    <row r="38" spans="1:3">
      <c r="A38" s="4" t="s">
        <v>1591</v>
      </c>
      <c r="B38" s="5" t="n">
        <v>11192</v>
      </c>
      <c r="C38" s="5" t="n">
        <v>12013</v>
      </c>
    </row>
    <row r="39" spans="1:3">
      <c r="A39" s="4" t="s">
        <v>1592</v>
      </c>
      <c r="B39" s="5" t="n">
        <v>0</v>
      </c>
      <c r="C39" s="5" t="n">
        <v>0</v>
      </c>
    </row>
    <row r="40" spans="1:3">
      <c r="A40" s="4" t="s">
        <v>1593</v>
      </c>
    </row>
    <row r="41" spans="1:3">
      <c r="A41" s="3" t="s">
        <v>1583</v>
      </c>
    </row>
    <row r="42" spans="1:3">
      <c r="A42" s="4" t="s">
        <v>49</v>
      </c>
      <c r="B42" s="5" t="n">
        <v>330000</v>
      </c>
    </row>
    <row r="43" spans="1:3">
      <c r="A43" s="4" t="s">
        <v>1594</v>
      </c>
    </row>
    <row r="44" spans="1:3">
      <c r="A44" s="3" t="s">
        <v>1583</v>
      </c>
    </row>
    <row r="45" spans="1:3">
      <c r="A45" s="4" t="s">
        <v>1130</v>
      </c>
      <c r="B45" s="5" t="n">
        <v>700000</v>
      </c>
      <c r="C45" s="5" t="n">
        <v>500000</v>
      </c>
    </row>
    <row r="46" spans="1:3">
      <c r="A46" s="4" t="s">
        <v>1595</v>
      </c>
    </row>
    <row r="47" spans="1:3">
      <c r="A47" s="3" t="s">
        <v>1583</v>
      </c>
    </row>
    <row r="48" spans="1:3">
      <c r="A48" s="4" t="s">
        <v>49</v>
      </c>
      <c r="B48" s="5" t="n">
        <v>3730</v>
      </c>
      <c r="C48" s="5" t="n">
        <v>12668</v>
      </c>
    </row>
    <row r="49" spans="1:3">
      <c r="A49" s="4" t="s">
        <v>1596</v>
      </c>
    </row>
    <row r="50" spans="1:3">
      <c r="A50" s="3" t="s">
        <v>1583</v>
      </c>
    </row>
    <row r="51" spans="1:3">
      <c r="A51" s="4" t="s">
        <v>1138</v>
      </c>
      <c r="B51" s="5" t="n">
        <v>347303</v>
      </c>
      <c r="C51" s="5" t="n">
        <v>346979</v>
      </c>
    </row>
    <row r="52" spans="1:3">
      <c r="A52" s="4" t="s">
        <v>1597</v>
      </c>
    </row>
    <row r="53" spans="1:3">
      <c r="A53" s="3" t="s">
        <v>1583</v>
      </c>
    </row>
    <row r="54" spans="1:3">
      <c r="A54" s="4" t="s">
        <v>1138</v>
      </c>
      <c r="B54" s="5" t="n">
        <v>348189</v>
      </c>
      <c r="C54" s="5" t="n">
        <v>347586</v>
      </c>
    </row>
    <row r="55" spans="1:3">
      <c r="A55" s="4" t="s">
        <v>1598</v>
      </c>
    </row>
    <row r="56" spans="1:3">
      <c r="A56" s="3" t="s">
        <v>1583</v>
      </c>
    </row>
    <row r="57" spans="1:3">
      <c r="A57" s="4" t="s">
        <v>1143</v>
      </c>
      <c r="C57" s="5" t="n">
        <v>46646</v>
      </c>
    </row>
    <row r="58" spans="1:3">
      <c r="A58" s="4" t="s">
        <v>1599</v>
      </c>
    </row>
    <row r="59" spans="1:3">
      <c r="A59" s="3" t="s">
        <v>1583</v>
      </c>
    </row>
    <row r="60" spans="1:3">
      <c r="A60" s="4" t="s">
        <v>1145</v>
      </c>
      <c r="C60" s="5" t="n">
        <v>54493</v>
      </c>
    </row>
    <row r="61" spans="1:3">
      <c r="A61" s="4" t="s">
        <v>1600</v>
      </c>
    </row>
    <row r="62" spans="1:3">
      <c r="A62" s="3" t="s">
        <v>1583</v>
      </c>
    </row>
    <row r="63" spans="1:3">
      <c r="A63" s="4" t="s">
        <v>34</v>
      </c>
      <c r="B63" s="5" t="n">
        <v>2923075</v>
      </c>
      <c r="C63" s="5" t="n">
        <v>2545750</v>
      </c>
    </row>
    <row r="64" spans="1:3">
      <c r="A64" s="4" t="s">
        <v>68</v>
      </c>
      <c r="B64" s="5" t="n">
        <v>12548280</v>
      </c>
      <c r="C64" s="5" t="n">
        <v>8376138</v>
      </c>
    </row>
    <row r="65" spans="1:3">
      <c r="A65" s="4" t="s">
        <v>1586</v>
      </c>
      <c r="B65" s="5" t="n">
        <v>126345</v>
      </c>
      <c r="C65" s="5" t="n">
        <v>127343</v>
      </c>
    </row>
    <row r="66" spans="1:3">
      <c r="A66" s="4" t="s">
        <v>1587</v>
      </c>
      <c r="B66" s="5" t="n">
        <v>331496</v>
      </c>
      <c r="C66" s="5" t="n">
        <v>353870</v>
      </c>
    </row>
    <row r="67" spans="1:3">
      <c r="A67" s="4" t="s">
        <v>1588</v>
      </c>
      <c r="B67" s="5" t="n">
        <v>60020</v>
      </c>
      <c r="C67" s="5" t="n">
        <v>57592</v>
      </c>
    </row>
    <row r="68" spans="1:3">
      <c r="A68" s="4" t="s">
        <v>1589</v>
      </c>
      <c r="B68" s="5" t="n">
        <v>141773</v>
      </c>
      <c r="C68" s="5" t="n">
        <v>111222</v>
      </c>
    </row>
    <row r="69" spans="1:3">
      <c r="A69" s="4" t="s">
        <v>1130</v>
      </c>
      <c r="B69" s="5" t="n">
        <v>700000</v>
      </c>
      <c r="C69" s="5" t="n">
        <v>500000</v>
      </c>
    </row>
    <row r="70" spans="1:3">
      <c r="A70" s="4" t="s">
        <v>1590</v>
      </c>
      <c r="B70" s="5" t="n">
        <v>44206929</v>
      </c>
      <c r="C70" s="5" t="n">
        <v>38923750</v>
      </c>
    </row>
    <row r="71" spans="1:3">
      <c r="A71" s="4" t="s">
        <v>1584</v>
      </c>
      <c r="B71" s="5" t="n">
        <v>46885</v>
      </c>
      <c r="C71" s="5" t="n">
        <v>55949</v>
      </c>
    </row>
    <row r="72" spans="1:3">
      <c r="A72" s="4" t="s">
        <v>1591</v>
      </c>
      <c r="B72" s="5" t="n">
        <v>11192</v>
      </c>
      <c r="C72" s="5" t="n">
        <v>12013</v>
      </c>
    </row>
    <row r="73" spans="1:3">
      <c r="A73" s="4" t="s">
        <v>1592</v>
      </c>
      <c r="B73" s="5" t="n">
        <v>22208</v>
      </c>
      <c r="C73" s="5" t="n">
        <v>22074</v>
      </c>
    </row>
    <row r="74" spans="1:3">
      <c r="A74" s="4" t="s">
        <v>1601</v>
      </c>
    </row>
    <row r="75" spans="1:3">
      <c r="A75" s="3" t="s">
        <v>1583</v>
      </c>
    </row>
    <row r="76" spans="1:3">
      <c r="A76" s="4" t="s">
        <v>49</v>
      </c>
      <c r="B76" s="5" t="n">
        <v>330000</v>
      </c>
    </row>
    <row r="77" spans="1:3">
      <c r="A77" s="4" t="s">
        <v>1602</v>
      </c>
    </row>
    <row r="78" spans="1:3">
      <c r="A78" s="3" t="s">
        <v>1583</v>
      </c>
    </row>
    <row r="79" spans="1:3">
      <c r="A79" s="4" t="s">
        <v>49</v>
      </c>
      <c r="B79" s="5" t="n">
        <v>3730</v>
      </c>
      <c r="C79" s="5" t="n">
        <v>12668</v>
      </c>
    </row>
    <row r="80" spans="1:3">
      <c r="A80" s="4" t="s">
        <v>1603</v>
      </c>
    </row>
    <row r="81" spans="1:3">
      <c r="A81" s="3" t="s">
        <v>1583</v>
      </c>
    </row>
    <row r="82" spans="1:3">
      <c r="A82" s="4" t="s">
        <v>1138</v>
      </c>
      <c r="B82" s="5" t="n">
        <v>352058</v>
      </c>
      <c r="C82" s="5" t="n">
        <v>337600</v>
      </c>
    </row>
    <row r="83" spans="1:3">
      <c r="A83" s="4" t="s">
        <v>1604</v>
      </c>
    </row>
    <row r="84" spans="1:3">
      <c r="A84" s="3" t="s">
        <v>1583</v>
      </c>
    </row>
    <row r="85" spans="1:3">
      <c r="A85" s="4" t="s">
        <v>1138</v>
      </c>
      <c r="B85" s="5" t="n">
        <v>374483</v>
      </c>
      <c r="C85" s="5" t="n">
        <v>378777</v>
      </c>
    </row>
    <row r="86" spans="1:3">
      <c r="A86" s="4" t="s">
        <v>1605</v>
      </c>
    </row>
    <row r="87" spans="1:3">
      <c r="A87" s="3" t="s">
        <v>1583</v>
      </c>
    </row>
    <row r="88" spans="1:3">
      <c r="A88" s="4" t="s">
        <v>1143</v>
      </c>
      <c r="C88" s="5" t="n">
        <v>47489</v>
      </c>
    </row>
    <row r="89" spans="1:3">
      <c r="A89" s="4" t="s">
        <v>1606</v>
      </c>
    </row>
    <row r="90" spans="1:3">
      <c r="A90" s="3" t="s">
        <v>1583</v>
      </c>
    </row>
    <row r="91" spans="1:3">
      <c r="A91" s="4" t="s">
        <v>1145</v>
      </c>
      <c r="C91" s="5" t="n">
        <v>53140</v>
      </c>
    </row>
    <row r="92" spans="1:3">
      <c r="A92" s="4" t="s">
        <v>1607</v>
      </c>
    </row>
    <row r="93" spans="1:3">
      <c r="A93" s="3" t="s">
        <v>1583</v>
      </c>
    </row>
    <row r="94" spans="1:3">
      <c r="A94" s="4" t="s">
        <v>34</v>
      </c>
      <c r="B94" s="5" t="n">
        <v>2923075</v>
      </c>
      <c r="C94" s="5" t="n">
        <v>2545750</v>
      </c>
    </row>
    <row r="95" spans="1:3">
      <c r="A95" s="4" t="s">
        <v>68</v>
      </c>
      <c r="B95" s="5" t="n">
        <v>0</v>
      </c>
      <c r="C95" s="5" t="n">
        <v>0</v>
      </c>
    </row>
    <row r="96" spans="1:3">
      <c r="A96" s="4" t="s">
        <v>1586</v>
      </c>
      <c r="B96" s="5" t="n">
        <v>0</v>
      </c>
      <c r="C96" s="5" t="n">
        <v>0</v>
      </c>
    </row>
    <row r="97" spans="1:3">
      <c r="A97" s="4" t="s">
        <v>1588</v>
      </c>
      <c r="B97" s="5" t="n">
        <v>0</v>
      </c>
      <c r="C97" s="5" t="n">
        <v>0</v>
      </c>
    </row>
    <row r="98" spans="1:3">
      <c r="A98" s="4" t="s">
        <v>1589</v>
      </c>
      <c r="B98" s="5" t="n">
        <v>0</v>
      </c>
      <c r="C98" s="5" t="n">
        <v>0</v>
      </c>
    </row>
    <row r="99" spans="1:3">
      <c r="A99" s="4" t="s">
        <v>1590</v>
      </c>
      <c r="B99" s="5" t="n">
        <v>44206929</v>
      </c>
      <c r="C99" s="5" t="n">
        <v>38923750</v>
      </c>
    </row>
    <row r="100" spans="1:3">
      <c r="A100" s="4" t="s">
        <v>1584</v>
      </c>
      <c r="B100" s="5" t="n">
        <v>0</v>
      </c>
      <c r="C100" s="5" t="n">
        <v>0</v>
      </c>
    </row>
    <row r="101" spans="1:3">
      <c r="A101" s="4" t="s">
        <v>1591</v>
      </c>
      <c r="B101" s="5" t="n">
        <v>0</v>
      </c>
      <c r="C101" s="5" t="n">
        <v>0</v>
      </c>
    </row>
    <row r="102" spans="1:3">
      <c r="A102" s="4" t="s">
        <v>1592</v>
      </c>
      <c r="B102" s="5" t="n">
        <v>0</v>
      </c>
      <c r="C102" s="5" t="n">
        <v>0</v>
      </c>
    </row>
    <row r="103" spans="1:3">
      <c r="A103" s="4" t="s">
        <v>1608</v>
      </c>
    </row>
    <row r="104" spans="1:3">
      <c r="A104" s="3" t="s">
        <v>1583</v>
      </c>
    </row>
    <row r="105" spans="1:3">
      <c r="A105" s="4" t="s">
        <v>49</v>
      </c>
      <c r="B105" s="5" t="n">
        <v>330000</v>
      </c>
    </row>
    <row r="106" spans="1:3">
      <c r="A106" s="4" t="s">
        <v>1609</v>
      </c>
    </row>
    <row r="107" spans="1:3">
      <c r="A107" s="3" t="s">
        <v>1583</v>
      </c>
    </row>
    <row r="108" spans="1:3">
      <c r="A108" s="4" t="s">
        <v>1130</v>
      </c>
      <c r="B108" s="5" t="n">
        <v>700000</v>
      </c>
      <c r="C108" s="5" t="n">
        <v>500000</v>
      </c>
    </row>
    <row r="109" spans="1:3">
      <c r="A109" s="4" t="s">
        <v>1610</v>
      </c>
    </row>
    <row r="110" spans="1:3">
      <c r="A110" s="3" t="s">
        <v>1583</v>
      </c>
    </row>
    <row r="111" spans="1:3">
      <c r="A111" s="4" t="s">
        <v>49</v>
      </c>
      <c r="B111" s="5" t="n">
        <v>3730</v>
      </c>
      <c r="C111" s="5" t="n">
        <v>12668</v>
      </c>
    </row>
    <row r="112" spans="1:3">
      <c r="A112" s="4" t="s">
        <v>1611</v>
      </c>
    </row>
    <row r="113" spans="1:3">
      <c r="A113" s="3" t="s">
        <v>1583</v>
      </c>
    </row>
    <row r="114" spans="1:3">
      <c r="A114" s="4" t="s">
        <v>1138</v>
      </c>
      <c r="B114" s="5" t="n">
        <v>0</v>
      </c>
      <c r="C114" s="5" t="n">
        <v>0</v>
      </c>
    </row>
    <row r="115" spans="1:3">
      <c r="A115" s="4" t="s">
        <v>1612</v>
      </c>
    </row>
    <row r="116" spans="1:3">
      <c r="A116" s="3" t="s">
        <v>1583</v>
      </c>
    </row>
    <row r="117" spans="1:3">
      <c r="A117" s="4" t="s">
        <v>1143</v>
      </c>
      <c r="C117" s="5" t="n">
        <v>0</v>
      </c>
    </row>
    <row r="118" spans="1:3">
      <c r="A118" s="4" t="s">
        <v>1613</v>
      </c>
    </row>
    <row r="119" spans="1:3">
      <c r="A119" s="3" t="s">
        <v>1583</v>
      </c>
    </row>
    <row r="120" spans="1:3">
      <c r="A120" s="4" t="s">
        <v>1145</v>
      </c>
      <c r="C120" s="5" t="n">
        <v>0</v>
      </c>
    </row>
    <row r="121" spans="1:3">
      <c r="A121" s="4" t="s">
        <v>1614</v>
      </c>
    </row>
    <row r="122" spans="1:3">
      <c r="A122" s="3" t="s">
        <v>1583</v>
      </c>
    </row>
    <row r="123" spans="1:3">
      <c r="A123" s="4" t="s">
        <v>34</v>
      </c>
      <c r="B123" s="5" t="n">
        <v>0</v>
      </c>
      <c r="C123" s="5" t="n">
        <v>0</v>
      </c>
    </row>
    <row r="124" spans="1:3">
      <c r="A124" s="4" t="s">
        <v>68</v>
      </c>
      <c r="B124" s="5" t="n">
        <v>12548280</v>
      </c>
      <c r="C124" s="5" t="n">
        <v>8376138</v>
      </c>
    </row>
    <row r="125" spans="1:3">
      <c r="A125" s="4" t="s">
        <v>1586</v>
      </c>
      <c r="B125" s="5" t="n">
        <v>0</v>
      </c>
      <c r="C125" s="5" t="n">
        <v>0</v>
      </c>
    </row>
    <row r="126" spans="1:3">
      <c r="A126" s="4" t="s">
        <v>1588</v>
      </c>
      <c r="B126" s="5" t="n">
        <v>0</v>
      </c>
      <c r="C126" s="5" t="n">
        <v>0</v>
      </c>
    </row>
    <row r="127" spans="1:3">
      <c r="A127" s="4" t="s">
        <v>1589</v>
      </c>
      <c r="B127" s="5" t="n">
        <v>141773</v>
      </c>
      <c r="C127" s="5" t="n">
        <v>111222</v>
      </c>
    </row>
    <row r="128" spans="1:3">
      <c r="A128" s="4" t="s">
        <v>1590</v>
      </c>
      <c r="B128" s="5" t="n">
        <v>0</v>
      </c>
      <c r="C128" s="5" t="n">
        <v>0</v>
      </c>
    </row>
    <row r="129" spans="1:3">
      <c r="A129" s="4" t="s">
        <v>1584</v>
      </c>
      <c r="B129" s="5" t="n">
        <v>46885</v>
      </c>
      <c r="C129" s="5" t="n">
        <v>55949</v>
      </c>
    </row>
    <row r="130" spans="1:3">
      <c r="A130" s="4" t="s">
        <v>1591</v>
      </c>
      <c r="B130" s="5" t="n">
        <v>11192</v>
      </c>
      <c r="C130" s="5" t="n">
        <v>12013</v>
      </c>
    </row>
    <row r="131" spans="1:3">
      <c r="A131" s="4" t="s">
        <v>1592</v>
      </c>
      <c r="B131" s="5" t="n">
        <v>0</v>
      </c>
      <c r="C131" s="5" t="n">
        <v>0</v>
      </c>
    </row>
    <row r="132" spans="1:3">
      <c r="A132" s="4" t="s">
        <v>1615</v>
      </c>
    </row>
    <row r="133" spans="1:3">
      <c r="A133" s="3" t="s">
        <v>1583</v>
      </c>
    </row>
    <row r="134" spans="1:3">
      <c r="A134" s="4" t="s">
        <v>49</v>
      </c>
      <c r="B134" s="5" t="n">
        <v>0</v>
      </c>
      <c r="C134" s="5" t="n">
        <v>0</v>
      </c>
    </row>
    <row r="135" spans="1:3">
      <c r="A135" s="4" t="s">
        <v>1616</v>
      </c>
    </row>
    <row r="136" spans="1:3">
      <c r="A136" s="3" t="s">
        <v>1583</v>
      </c>
    </row>
    <row r="137" spans="1:3">
      <c r="A137" s="4" t="s">
        <v>1138</v>
      </c>
      <c r="B137" s="5" t="n">
        <v>352058</v>
      </c>
      <c r="C137" s="5" t="n">
        <v>337600</v>
      </c>
    </row>
    <row r="138" spans="1:3">
      <c r="A138" s="4" t="s">
        <v>1617</v>
      </c>
    </row>
    <row r="139" spans="1:3">
      <c r="A139" s="3" t="s">
        <v>1583</v>
      </c>
    </row>
    <row r="140" spans="1:3">
      <c r="A140" s="4" t="s">
        <v>1138</v>
      </c>
      <c r="B140" s="5" t="n">
        <v>374483</v>
      </c>
      <c r="C140" s="5" t="n">
        <v>378777</v>
      </c>
    </row>
    <row r="141" spans="1:3">
      <c r="A141" s="4" t="s">
        <v>1618</v>
      </c>
    </row>
    <row r="142" spans="1:3">
      <c r="A142" s="3" t="s">
        <v>1583</v>
      </c>
    </row>
    <row r="143" spans="1:3">
      <c r="A143" s="4" t="s">
        <v>1143</v>
      </c>
      <c r="C143" s="5" t="n">
        <v>47489</v>
      </c>
    </row>
    <row r="144" spans="1:3">
      <c r="A144" s="4" t="s">
        <v>1619</v>
      </c>
    </row>
    <row r="145" spans="1:3">
      <c r="A145" s="3" t="s">
        <v>1583</v>
      </c>
    </row>
    <row r="146" spans="1:3">
      <c r="A146" s="4" t="s">
        <v>1145</v>
      </c>
      <c r="C146" s="5" t="n">
        <v>53140</v>
      </c>
    </row>
    <row r="147" spans="1:3">
      <c r="A147" s="4" t="s">
        <v>1620</v>
      </c>
    </row>
    <row r="148" spans="1:3">
      <c r="A148" s="3" t="s">
        <v>1583</v>
      </c>
    </row>
    <row r="149" spans="1:3">
      <c r="A149" s="4" t="s">
        <v>34</v>
      </c>
      <c r="B149" s="5" t="n">
        <v>0</v>
      </c>
      <c r="C149" s="5" t="n">
        <v>0</v>
      </c>
    </row>
    <row r="150" spans="1:3">
      <c r="A150" s="4" t="s">
        <v>68</v>
      </c>
      <c r="B150" s="5" t="n">
        <v>0</v>
      </c>
      <c r="C150" s="5" t="n">
        <v>0</v>
      </c>
    </row>
    <row r="151" spans="1:3">
      <c r="A151" s="4" t="s">
        <v>1586</v>
      </c>
      <c r="B151" s="5" t="n">
        <v>126345</v>
      </c>
      <c r="C151" s="5" t="n">
        <v>127343</v>
      </c>
    </row>
    <row r="152" spans="1:3">
      <c r="A152" s="4" t="s">
        <v>1588</v>
      </c>
      <c r="B152" s="5" t="n">
        <v>60020</v>
      </c>
      <c r="C152" s="5" t="n">
        <v>57592</v>
      </c>
    </row>
    <row r="153" spans="1:3">
      <c r="A153" s="4" t="s">
        <v>1589</v>
      </c>
      <c r="B153" s="5" t="n">
        <v>0</v>
      </c>
      <c r="C153" s="5" t="n">
        <v>0</v>
      </c>
    </row>
    <row r="154" spans="1:3">
      <c r="A154" s="4" t="s">
        <v>1590</v>
      </c>
      <c r="B154" s="5" t="n">
        <v>0</v>
      </c>
      <c r="C154" s="5" t="n">
        <v>0</v>
      </c>
    </row>
    <row r="155" spans="1:3">
      <c r="A155" s="4" t="s">
        <v>1584</v>
      </c>
      <c r="B155" s="5" t="n">
        <v>0</v>
      </c>
      <c r="C155" s="5" t="n">
        <v>0</v>
      </c>
    </row>
    <row r="156" spans="1:3">
      <c r="A156" s="4" t="s">
        <v>1591</v>
      </c>
      <c r="B156" s="5" t="n">
        <v>0</v>
      </c>
      <c r="C156" s="5" t="n">
        <v>0</v>
      </c>
    </row>
    <row r="157" spans="1:3">
      <c r="A157" s="4" t="s">
        <v>1592</v>
      </c>
      <c r="B157" s="5" t="n">
        <v>22208</v>
      </c>
      <c r="C157" s="5" t="n">
        <v>22074</v>
      </c>
    </row>
    <row r="158" spans="1:3">
      <c r="A158" s="4" t="s">
        <v>1621</v>
      </c>
    </row>
    <row r="159" spans="1:3">
      <c r="A159" s="3" t="s">
        <v>1583</v>
      </c>
    </row>
    <row r="160" spans="1:3">
      <c r="A160" s="4" t="s">
        <v>49</v>
      </c>
      <c r="B160" s="5" t="n">
        <v>0</v>
      </c>
      <c r="C160" s="5" t="n">
        <v>0</v>
      </c>
    </row>
    <row r="161" spans="1:3">
      <c r="A161" s="4" t="s">
        <v>1622</v>
      </c>
    </row>
    <row r="162" spans="1:3">
      <c r="A162" s="3" t="s">
        <v>1583</v>
      </c>
    </row>
    <row r="163" spans="1:3">
      <c r="A163" s="4" t="s">
        <v>1138</v>
      </c>
      <c r="B163" s="5" t="n">
        <v>0</v>
      </c>
      <c r="C163" s="5" t="n">
        <v>0</v>
      </c>
    </row>
    <row r="164" spans="1:3">
      <c r="A164" s="4" t="s">
        <v>1623</v>
      </c>
    </row>
    <row r="165" spans="1:3">
      <c r="A165" s="3" t="s">
        <v>1583</v>
      </c>
    </row>
    <row r="166" spans="1:3">
      <c r="A166" s="4" t="s">
        <v>1143</v>
      </c>
      <c r="C166" s="5" t="n">
        <v>0</v>
      </c>
    </row>
    <row r="167" spans="1:3">
      <c r="A167" s="4" t="s">
        <v>1624</v>
      </c>
    </row>
    <row r="168" spans="1:3">
      <c r="A168" s="3" t="s">
        <v>1583</v>
      </c>
    </row>
    <row r="169" spans="1:3">
      <c r="A169" s="4" t="s">
        <v>1145</v>
      </c>
      <c r="C169" s="5" t="n">
        <v>0</v>
      </c>
    </row>
    <row r="170" spans="1:3">
      <c r="A170" s="4" t="s">
        <v>1625</v>
      </c>
    </row>
    <row r="171" spans="1:3">
      <c r="A171" s="3" t="s">
        <v>1583</v>
      </c>
    </row>
    <row r="172" spans="1:3">
      <c r="A172" s="4" t="s">
        <v>41</v>
      </c>
      <c r="B172" s="5" t="n">
        <v>20238247</v>
      </c>
      <c r="C172" s="5" t="n">
        <v>17518430</v>
      </c>
    </row>
    <row r="173" spans="1:3">
      <c r="A173" s="4" t="s">
        <v>1626</v>
      </c>
    </row>
    <row r="174" spans="1:3">
      <c r="A174" s="3" t="s">
        <v>1583</v>
      </c>
    </row>
    <row r="175" spans="1:3">
      <c r="A175" s="4" t="s">
        <v>41</v>
      </c>
      <c r="B175" s="5" t="n">
        <v>20520623</v>
      </c>
      <c r="C175" s="5" t="n">
        <v>17811356</v>
      </c>
    </row>
    <row r="176" spans="1:3">
      <c r="A176" s="4" t="s">
        <v>1627</v>
      </c>
    </row>
    <row r="177" spans="1:3">
      <c r="A177" s="3" t="s">
        <v>1583</v>
      </c>
    </row>
    <row r="178" spans="1:3">
      <c r="A178" s="4" t="s">
        <v>41</v>
      </c>
      <c r="B178" s="5" t="n">
        <v>0</v>
      </c>
      <c r="C178" s="5" t="n">
        <v>0</v>
      </c>
    </row>
    <row r="179" spans="1:3">
      <c r="A179" s="4" t="s">
        <v>1628</v>
      </c>
    </row>
    <row r="180" spans="1:3">
      <c r="A180" s="3" t="s">
        <v>1583</v>
      </c>
    </row>
    <row r="181" spans="1:3">
      <c r="A181" s="4" t="s">
        <v>41</v>
      </c>
      <c r="B181" s="5" t="n">
        <v>0</v>
      </c>
      <c r="C181" s="5" t="n">
        <v>0</v>
      </c>
    </row>
    <row r="182" spans="1:3">
      <c r="A182" s="4" t="s">
        <v>1629</v>
      </c>
    </row>
    <row r="183" spans="1:3">
      <c r="A183" s="3" t="s">
        <v>1583</v>
      </c>
    </row>
    <row r="184" spans="1:3">
      <c r="A184" s="4" t="s">
        <v>41</v>
      </c>
      <c r="B184" s="5" t="n">
        <v>20520623</v>
      </c>
      <c r="C184" s="5" t="n">
        <v>17811356</v>
      </c>
    </row>
    <row r="185" spans="1:3">
      <c r="A185" s="4" t="s">
        <v>1630</v>
      </c>
    </row>
    <row r="186" spans="1:3">
      <c r="A186" s="3" t="s">
        <v>1583</v>
      </c>
    </row>
    <row r="187" spans="1:3">
      <c r="A187" s="4" t="s">
        <v>41</v>
      </c>
      <c r="B187" s="5" t="n">
        <v>2613045</v>
      </c>
      <c r="C187" s="5" t="n">
        <v>2156148</v>
      </c>
    </row>
    <row r="188" spans="1:3">
      <c r="A188" s="4" t="s">
        <v>1631</v>
      </c>
    </row>
    <row r="189" spans="1:3">
      <c r="A189" s="3" t="s">
        <v>1583</v>
      </c>
    </row>
    <row r="190" spans="1:3">
      <c r="A190" s="4" t="s">
        <v>41</v>
      </c>
      <c r="B190" s="5" t="n">
        <v>2593538</v>
      </c>
      <c r="C190" s="5" t="n">
        <v>2199501</v>
      </c>
    </row>
    <row r="191" spans="1:3">
      <c r="A191" s="4" t="s">
        <v>1632</v>
      </c>
    </row>
    <row r="192" spans="1:3">
      <c r="A192" s="3" t="s">
        <v>1583</v>
      </c>
    </row>
    <row r="193" spans="1:3">
      <c r="A193" s="4" t="s">
        <v>41</v>
      </c>
      <c r="B193" s="5" t="n">
        <v>0</v>
      </c>
      <c r="C193" s="5" t="n">
        <v>0</v>
      </c>
    </row>
    <row r="194" spans="1:3">
      <c r="A194" s="4" t="s">
        <v>1633</v>
      </c>
    </row>
    <row r="195" spans="1:3">
      <c r="A195" s="3" t="s">
        <v>1583</v>
      </c>
    </row>
    <row r="196" spans="1:3">
      <c r="A196" s="4" t="s">
        <v>41</v>
      </c>
      <c r="B196" s="5" t="n">
        <v>0</v>
      </c>
      <c r="C196" s="5" t="n">
        <v>0</v>
      </c>
    </row>
    <row r="197" spans="1:3">
      <c r="A197" s="4" t="s">
        <v>1634</v>
      </c>
    </row>
    <row r="198" spans="1:3">
      <c r="A198" s="3" t="s">
        <v>1583</v>
      </c>
    </row>
    <row r="199" spans="1:3">
      <c r="A199" s="4" t="s">
        <v>41</v>
      </c>
      <c r="B199" s="6" t="n">
        <v>2593538</v>
      </c>
      <c r="C199" s="6" t="n">
        <v>21995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5</v>
      </c>
      <c r="B1" s="2" t="s">
        <v>744</v>
      </c>
    </row>
    <row r="2" spans="1:2">
      <c r="A2" s="4" t="s">
        <v>1141</v>
      </c>
    </row>
    <row r="3" spans="1:2">
      <c r="A3" s="3" t="s">
        <v>1583</v>
      </c>
    </row>
    <row r="4" spans="1:2">
      <c r="A4" s="4" t="s">
        <v>1156</v>
      </c>
      <c r="B4" s="10" t="n">
        <v>0.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633</v>
      </c>
    </row>
    <row r="2" spans="1:2">
      <c r="A2" s="3" t="s">
        <v>1637</v>
      </c>
    </row>
    <row r="3" spans="1:2">
      <c r="A3" s="4" t="s">
        <v>1585</v>
      </c>
      <c r="B3" s="6" t="n">
        <v>355591</v>
      </c>
    </row>
    <row r="4" spans="1:2">
      <c r="A4" s="4" t="s">
        <v>800</v>
      </c>
      <c r="B4" s="5" t="n">
        <v>458688</v>
      </c>
    </row>
    <row r="5" spans="1:2">
      <c r="A5" s="4" t="s">
        <v>1429</v>
      </c>
      <c r="B5" s="5" t="n">
        <v>19686</v>
      </c>
    </row>
    <row r="6" spans="1:2">
      <c r="A6" s="4" t="s">
        <v>904</v>
      </c>
    </row>
    <row r="7" spans="1:2">
      <c r="A7" s="3" t="s">
        <v>1637</v>
      </c>
    </row>
    <row r="8" spans="1:2">
      <c r="A8" s="4" t="s">
        <v>1585</v>
      </c>
      <c r="B8" s="5" t="n">
        <v>127192</v>
      </c>
    </row>
    <row r="9" spans="1:2">
      <c r="A9" s="4" t="s">
        <v>1638</v>
      </c>
      <c r="B9" s="5" t="n">
        <v>127192</v>
      </c>
    </row>
    <row r="10" spans="1:2">
      <c r="A10" s="4" t="s">
        <v>1429</v>
      </c>
      <c r="B10" s="5" t="n">
        <v>5842</v>
      </c>
    </row>
    <row r="11" spans="1:2">
      <c r="A11" s="4" t="s">
        <v>907</v>
      </c>
    </row>
    <row r="12" spans="1:2">
      <c r="A12" s="3" t="s">
        <v>1637</v>
      </c>
    </row>
    <row r="13" spans="1:2">
      <c r="A13" s="4" t="s">
        <v>1585</v>
      </c>
      <c r="B13" s="5" t="n">
        <v>89809</v>
      </c>
    </row>
    <row r="14" spans="1:2">
      <c r="A14" s="4" t="s">
        <v>1638</v>
      </c>
      <c r="B14" s="5" t="n">
        <v>89809</v>
      </c>
    </row>
    <row r="15" spans="1:2">
      <c r="A15" s="4" t="s">
        <v>1429</v>
      </c>
      <c r="B15" s="5" t="n">
        <v>4943</v>
      </c>
    </row>
    <row r="16" spans="1:2">
      <c r="A16" s="4" t="s">
        <v>908</v>
      </c>
    </row>
    <row r="17" spans="1:2">
      <c r="A17" s="3" t="s">
        <v>1637</v>
      </c>
    </row>
    <row r="18" spans="1:2">
      <c r="A18" s="4" t="s">
        <v>1585</v>
      </c>
      <c r="B18" s="5" t="n">
        <v>21183</v>
      </c>
    </row>
    <row r="19" spans="1:2">
      <c r="A19" s="4" t="s">
        <v>1638</v>
      </c>
      <c r="B19" s="5" t="n">
        <v>21183</v>
      </c>
    </row>
    <row r="20" spans="1:2">
      <c r="A20" s="4" t="s">
        <v>1429</v>
      </c>
      <c r="B20" s="5" t="n">
        <v>0</v>
      </c>
    </row>
    <row r="21" spans="1:2">
      <c r="A21" s="4" t="s">
        <v>909</v>
      </c>
    </row>
    <row r="22" spans="1:2">
      <c r="A22" s="3" t="s">
        <v>1637</v>
      </c>
    </row>
    <row r="23" spans="1:2">
      <c r="A23" s="4" t="s">
        <v>1585</v>
      </c>
      <c r="B23" s="5" t="n">
        <v>18859</v>
      </c>
    </row>
    <row r="24" spans="1:2">
      <c r="A24" s="4" t="s">
        <v>1638</v>
      </c>
      <c r="B24" s="5" t="n">
        <v>18859</v>
      </c>
    </row>
    <row r="25" spans="1:2">
      <c r="A25" s="4" t="s">
        <v>1429</v>
      </c>
      <c r="B25" s="5" t="n">
        <v>886</v>
      </c>
    </row>
    <row r="26" spans="1:2">
      <c r="A26" s="4" t="s">
        <v>910</v>
      </c>
    </row>
    <row r="27" spans="1:2">
      <c r="A27" s="3" t="s">
        <v>1637</v>
      </c>
    </row>
    <row r="28" spans="1:2">
      <c r="A28" s="4" t="s">
        <v>1585</v>
      </c>
      <c r="B28" s="5" t="n">
        <v>98548</v>
      </c>
    </row>
    <row r="29" spans="1:2">
      <c r="A29" s="4" t="s">
        <v>1638</v>
      </c>
      <c r="B29" s="5" t="n">
        <v>201645</v>
      </c>
    </row>
    <row r="30" spans="1:2">
      <c r="A30" s="4" t="s">
        <v>1429</v>
      </c>
      <c r="B30" s="6" t="n">
        <v>801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639</v>
      </c>
      <c r="B1" s="2" t="s">
        <v>1</v>
      </c>
    </row>
    <row r="2" spans="1:2">
      <c r="B2" s="2" t="s">
        <v>633</v>
      </c>
    </row>
    <row r="3" spans="1:2">
      <c r="A3" s="3" t="s">
        <v>1637</v>
      </c>
    </row>
    <row r="4" spans="1:2">
      <c r="A4" s="4" t="s">
        <v>1429</v>
      </c>
      <c r="B4" s="6" t="n">
        <v>19686</v>
      </c>
    </row>
    <row r="5" spans="1:2">
      <c r="A5" s="4" t="s">
        <v>904</v>
      </c>
    </row>
    <row r="6" spans="1:2">
      <c r="A6" s="3" t="s">
        <v>1637</v>
      </c>
    </row>
    <row r="7" spans="1:2">
      <c r="A7" s="4" t="s">
        <v>1638</v>
      </c>
      <c r="B7" s="5" t="n">
        <v>127192</v>
      </c>
    </row>
    <row r="8" spans="1:2">
      <c r="A8" s="4" t="s">
        <v>1429</v>
      </c>
      <c r="B8" s="5" t="n">
        <v>5842</v>
      </c>
    </row>
    <row r="9" spans="1:2">
      <c r="A9" s="4" t="s">
        <v>907</v>
      </c>
    </row>
    <row r="10" spans="1:2">
      <c r="A10" s="3" t="s">
        <v>1637</v>
      </c>
    </row>
    <row r="11" spans="1:2">
      <c r="A11" s="4" t="s">
        <v>1638</v>
      </c>
      <c r="B11" s="5" t="n">
        <v>89809</v>
      </c>
    </row>
    <row r="12" spans="1:2">
      <c r="A12" s="4" t="s">
        <v>1429</v>
      </c>
      <c r="B12" s="5" t="n">
        <v>4943</v>
      </c>
    </row>
    <row r="13" spans="1:2">
      <c r="A13" s="4" t="s">
        <v>909</v>
      </c>
    </row>
    <row r="14" spans="1:2">
      <c r="A14" s="3" t="s">
        <v>1637</v>
      </c>
    </row>
    <row r="15" spans="1:2">
      <c r="A15" s="4" t="s">
        <v>1638</v>
      </c>
      <c r="B15" s="5" t="n">
        <v>18859</v>
      </c>
    </row>
    <row r="16" spans="1:2">
      <c r="A16" s="4" t="s">
        <v>1429</v>
      </c>
      <c r="B16" s="5" t="n">
        <v>886</v>
      </c>
    </row>
    <row r="17" spans="1:2">
      <c r="A17" s="4" t="s">
        <v>910</v>
      </c>
    </row>
    <row r="18" spans="1:2">
      <c r="A18" s="3" t="s">
        <v>1637</v>
      </c>
    </row>
    <row r="19" spans="1:2">
      <c r="A19" s="4" t="s">
        <v>1638</v>
      </c>
      <c r="B19" s="5" t="n">
        <v>201645</v>
      </c>
    </row>
    <row r="20" spans="1:2">
      <c r="A20" s="4" t="s">
        <v>1429</v>
      </c>
      <c r="B20" s="5" t="n">
        <v>8015</v>
      </c>
    </row>
    <row r="21" spans="1:2">
      <c r="A21" s="4" t="s">
        <v>1640</v>
      </c>
    </row>
    <row r="22" spans="1:2">
      <c r="A22" s="3" t="s">
        <v>1637</v>
      </c>
    </row>
    <row r="23" spans="1:2">
      <c r="A23" s="4" t="s">
        <v>1638</v>
      </c>
      <c r="B23" s="5" t="n">
        <v>94200</v>
      </c>
    </row>
    <row r="24" spans="1:2">
      <c r="A24" s="4" t="s">
        <v>1429</v>
      </c>
      <c r="B24" s="6" t="n">
        <v>4400</v>
      </c>
    </row>
    <row r="25" spans="1:2">
      <c r="A25" s="4" t="s">
        <v>1641</v>
      </c>
    </row>
    <row r="26" spans="1:2">
      <c r="A26" s="3" t="s">
        <v>1637</v>
      </c>
    </row>
    <row r="27" spans="1:2">
      <c r="A27" s="4" t="s">
        <v>1642</v>
      </c>
      <c r="B27" s="4" t="s">
        <v>824</v>
      </c>
    </row>
    <row r="28" spans="1:2">
      <c r="A28" s="4" t="s">
        <v>1643</v>
      </c>
    </row>
    <row r="29" spans="1:2">
      <c r="A29" s="3" t="s">
        <v>1637</v>
      </c>
    </row>
    <row r="30" spans="1:2">
      <c r="A30" s="4" t="s">
        <v>1642</v>
      </c>
      <c r="B30" s="4" t="s">
        <v>824</v>
      </c>
    </row>
    <row r="31" spans="1:2">
      <c r="A31" s="4" t="s">
        <v>1644</v>
      </c>
    </row>
    <row r="32" spans="1:2">
      <c r="A32" s="3" t="s">
        <v>1637</v>
      </c>
    </row>
    <row r="33" spans="1:2">
      <c r="A33" s="4" t="s">
        <v>1642</v>
      </c>
      <c r="B33" s="4" t="s">
        <v>1645</v>
      </c>
    </row>
    <row r="34" spans="1:2">
      <c r="A34" s="4" t="s">
        <v>1646</v>
      </c>
    </row>
    <row r="35" spans="1:2">
      <c r="A35" s="3" t="s">
        <v>1637</v>
      </c>
    </row>
    <row r="36" spans="1:2">
      <c r="A36" s="4" t="s">
        <v>1642</v>
      </c>
      <c r="B36" s="4" t="s">
        <v>164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47</v>
      </c>
      <c r="B1" s="2" t="s">
        <v>2</v>
      </c>
      <c r="C1" s="2" t="s">
        <v>32</v>
      </c>
    </row>
    <row r="2" spans="1:3">
      <c r="A2" s="4" t="s">
        <v>1648</v>
      </c>
    </row>
    <row r="3" spans="1:3">
      <c r="A3" s="4" t="s">
        <v>1649</v>
      </c>
      <c r="B3" s="4" t="s">
        <v>1650</v>
      </c>
      <c r="C3" s="4" t="s">
        <v>1651</v>
      </c>
    </row>
    <row r="4" spans="1:3">
      <c r="A4" s="4" t="s">
        <v>1652</v>
      </c>
      <c r="B4" s="4" t="s">
        <v>1653</v>
      </c>
      <c r="C4" s="4" t="s">
        <v>1653</v>
      </c>
    </row>
    <row r="5" spans="1:3">
      <c r="A5" s="4" t="s">
        <v>1654</v>
      </c>
      <c r="B5" s="4" t="s">
        <v>1655</v>
      </c>
      <c r="C5" s="4" t="s">
        <v>1655</v>
      </c>
    </row>
    <row r="6" spans="1:3">
      <c r="A6" s="4" t="s">
        <v>1656</v>
      </c>
      <c r="B6" s="6" t="n">
        <v>4182315000</v>
      </c>
      <c r="C6" s="6" t="n">
        <v>3616404000</v>
      </c>
    </row>
    <row r="7" spans="1:3">
      <c r="A7" s="4" t="s">
        <v>1657</v>
      </c>
      <c r="B7" s="5" t="n">
        <v>2127902000</v>
      </c>
      <c r="C7" s="5" t="n">
        <v>1836169000</v>
      </c>
    </row>
    <row r="8" spans="1:3">
      <c r="A8" s="4" t="s">
        <v>1658</v>
      </c>
      <c r="B8" s="6" t="n">
        <v>1473163000</v>
      </c>
      <c r="C8" s="6" t="n">
        <v>1271194000</v>
      </c>
    </row>
    <row r="9" spans="1:3">
      <c r="A9" s="4" t="s">
        <v>1659</v>
      </c>
      <c r="B9" s="4" t="s">
        <v>1660</v>
      </c>
      <c r="C9" s="4" t="s">
        <v>1661</v>
      </c>
    </row>
    <row r="10" spans="1:3">
      <c r="A10" s="4" t="s">
        <v>1662</v>
      </c>
      <c r="B10" s="4" t="s">
        <v>1663</v>
      </c>
      <c r="C10" s="4" t="s">
        <v>1663</v>
      </c>
    </row>
    <row r="11" spans="1:3">
      <c r="A11" s="4" t="s">
        <v>1664</v>
      </c>
      <c r="B11" s="4" t="s">
        <v>1665</v>
      </c>
      <c r="C11" s="4" t="s">
        <v>1665</v>
      </c>
    </row>
    <row r="12" spans="1:3">
      <c r="A12" s="4" t="s">
        <v>1666</v>
      </c>
      <c r="B12" s="6" t="n">
        <v>4246606000</v>
      </c>
      <c r="C12" s="6" t="n">
        <v>3744605000</v>
      </c>
    </row>
    <row r="13" spans="1:3">
      <c r="A13" s="4" t="s">
        <v>1667</v>
      </c>
      <c r="B13" s="5" t="n">
        <v>2618957000</v>
      </c>
      <c r="C13" s="5" t="n">
        <v>2259900000</v>
      </c>
    </row>
    <row r="14" spans="1:3">
      <c r="A14" s="4" t="s">
        <v>1668</v>
      </c>
      <c r="B14" s="6" t="n">
        <v>1964218000</v>
      </c>
      <c r="C14" s="6" t="n">
        <v>1694925000</v>
      </c>
    </row>
    <row r="15" spans="1:3">
      <c r="A15" s="4" t="s">
        <v>1669</v>
      </c>
      <c r="B15" s="4" t="s">
        <v>1670</v>
      </c>
      <c r="C15" s="4" t="s">
        <v>1671</v>
      </c>
    </row>
    <row r="16" spans="1:3">
      <c r="A16" s="4" t="s">
        <v>1672</v>
      </c>
      <c r="B16" s="4" t="s">
        <v>538</v>
      </c>
      <c r="C16" s="4" t="s">
        <v>538</v>
      </c>
    </row>
    <row r="17" spans="1:3">
      <c r="A17" s="4" t="s">
        <v>1673</v>
      </c>
      <c r="B17" s="4" t="s">
        <v>1663</v>
      </c>
      <c r="C17" s="4" t="s">
        <v>1663</v>
      </c>
    </row>
    <row r="18" spans="1:3">
      <c r="A18" s="4" t="s">
        <v>1674</v>
      </c>
      <c r="B18" s="6" t="n">
        <v>4571542000</v>
      </c>
      <c r="C18" s="6" t="n">
        <v>4015236000</v>
      </c>
    </row>
    <row r="19" spans="1:3">
      <c r="A19" s="4" t="s">
        <v>1675</v>
      </c>
      <c r="B19" s="5" t="n">
        <v>3273696000</v>
      </c>
      <c r="C19" s="5" t="n">
        <v>2824875000</v>
      </c>
    </row>
    <row r="20" spans="1:3">
      <c r="A20" s="4" t="s">
        <v>1676</v>
      </c>
      <c r="B20" s="6" t="n">
        <v>2618957000</v>
      </c>
      <c r="C20" s="6" t="n">
        <v>2259900000</v>
      </c>
    </row>
    <row r="21" spans="1:3">
      <c r="A21" s="4" t="s">
        <v>1677</v>
      </c>
      <c r="B21" s="4" t="s">
        <v>1678</v>
      </c>
      <c r="C21" s="4" t="s">
        <v>1678</v>
      </c>
    </row>
    <row r="22" spans="1:3">
      <c r="A22" s="4" t="s">
        <v>1679</v>
      </c>
      <c r="B22" s="4" t="s">
        <v>886</v>
      </c>
      <c r="C22" s="4" t="s">
        <v>886</v>
      </c>
    </row>
    <row r="23" spans="1:3">
      <c r="A23" s="4" t="s">
        <v>1680</v>
      </c>
      <c r="B23" s="6" t="n">
        <v>4246606000</v>
      </c>
      <c r="C23" s="6" t="n">
        <v>3744605000</v>
      </c>
    </row>
    <row r="24" spans="1:3">
      <c r="A24" s="4" t="s">
        <v>1681</v>
      </c>
      <c r="B24" s="6" t="n">
        <v>2036138000</v>
      </c>
      <c r="C24" s="6" t="n">
        <v>1796387000</v>
      </c>
    </row>
    <row r="25" spans="1:3">
      <c r="A25" s="4" t="s">
        <v>1682</v>
      </c>
    </row>
    <row r="26" spans="1:3">
      <c r="A26" s="4" t="s">
        <v>1649</v>
      </c>
      <c r="B26" s="4" t="s">
        <v>1683</v>
      </c>
      <c r="C26" s="4" t="s">
        <v>1684</v>
      </c>
    </row>
    <row r="27" spans="1:3">
      <c r="A27" s="4" t="s">
        <v>1652</v>
      </c>
      <c r="B27" s="4" t="s">
        <v>1653</v>
      </c>
      <c r="C27" s="4" t="s">
        <v>1685</v>
      </c>
    </row>
    <row r="28" spans="1:3">
      <c r="A28" s="4" t="s">
        <v>1654</v>
      </c>
      <c r="B28" s="4" t="s">
        <v>1655</v>
      </c>
      <c r="C28" s="4" t="s">
        <v>1686</v>
      </c>
    </row>
    <row r="29" spans="1:3">
      <c r="A29" s="4" t="s">
        <v>1656</v>
      </c>
      <c r="B29" s="6" t="n">
        <v>3787988000</v>
      </c>
      <c r="C29" s="6" t="n">
        <v>3397232000</v>
      </c>
    </row>
    <row r="30" spans="1:3">
      <c r="A30" s="4" t="s">
        <v>1657</v>
      </c>
      <c r="B30" s="5" t="n">
        <v>2041227000</v>
      </c>
      <c r="C30" s="5" t="n">
        <v>1745695000</v>
      </c>
    </row>
    <row r="31" spans="1:3">
      <c r="A31" s="4" t="s">
        <v>1658</v>
      </c>
      <c r="B31" s="6" t="n">
        <v>1413157000</v>
      </c>
      <c r="C31" s="6" t="n">
        <v>1208558000</v>
      </c>
    </row>
    <row r="32" spans="1:3">
      <c r="A32" s="4" t="s">
        <v>1659</v>
      </c>
      <c r="B32" s="4" t="s">
        <v>1683</v>
      </c>
      <c r="C32" s="4" t="s">
        <v>1684</v>
      </c>
    </row>
    <row r="33" spans="1:3">
      <c r="A33" s="4" t="s">
        <v>1662</v>
      </c>
      <c r="B33" s="4" t="s">
        <v>1663</v>
      </c>
      <c r="C33" s="4" t="s">
        <v>1663</v>
      </c>
    </row>
    <row r="34" spans="1:3">
      <c r="A34" s="4" t="s">
        <v>1664</v>
      </c>
      <c r="B34" s="4" t="s">
        <v>1665</v>
      </c>
      <c r="C34" s="4" t="s">
        <v>1665</v>
      </c>
    </row>
    <row r="35" spans="1:3">
      <c r="A35" s="4" t="s">
        <v>1666</v>
      </c>
      <c r="B35" s="6" t="n">
        <v>3787988000</v>
      </c>
      <c r="C35" s="6" t="n">
        <v>3397232000</v>
      </c>
    </row>
    <row r="36" spans="1:3">
      <c r="A36" s="4" t="s">
        <v>1667</v>
      </c>
      <c r="B36" s="5" t="n">
        <v>2512279000</v>
      </c>
      <c r="C36" s="5" t="n">
        <v>2148548000</v>
      </c>
    </row>
    <row r="37" spans="1:3">
      <c r="A37" s="4" t="s">
        <v>1668</v>
      </c>
      <c r="B37" s="6" t="n">
        <v>1884209000</v>
      </c>
      <c r="C37" s="6" t="n">
        <v>1611411000</v>
      </c>
    </row>
    <row r="38" spans="1:3">
      <c r="A38" s="4" t="s">
        <v>1669</v>
      </c>
      <c r="B38" s="4" t="s">
        <v>1687</v>
      </c>
      <c r="C38" s="4" t="s">
        <v>1688</v>
      </c>
    </row>
    <row r="39" spans="1:3">
      <c r="A39" s="4" t="s">
        <v>1672</v>
      </c>
      <c r="B39" s="4" t="s">
        <v>538</v>
      </c>
      <c r="C39" s="4" t="s">
        <v>538</v>
      </c>
    </row>
    <row r="40" spans="1:3">
      <c r="A40" s="4" t="s">
        <v>1673</v>
      </c>
      <c r="B40" s="4" t="s">
        <v>1663</v>
      </c>
      <c r="C40" s="4" t="s">
        <v>1663</v>
      </c>
    </row>
    <row r="41" spans="1:3">
      <c r="A41" s="4" t="s">
        <v>1674</v>
      </c>
      <c r="B41" s="6" t="n">
        <v>4094782000</v>
      </c>
      <c r="C41" s="6" t="n">
        <v>3667709000</v>
      </c>
    </row>
    <row r="42" spans="1:3">
      <c r="A42" s="4" t="s">
        <v>1675</v>
      </c>
      <c r="B42" s="5" t="n">
        <v>3140349000</v>
      </c>
      <c r="C42" s="5" t="n">
        <v>2685685000</v>
      </c>
    </row>
    <row r="43" spans="1:3">
      <c r="A43" s="4" t="s">
        <v>1676</v>
      </c>
      <c r="B43" s="6" t="n">
        <v>2512279000</v>
      </c>
      <c r="C43" s="6" t="n">
        <v>2148548000</v>
      </c>
    </row>
    <row r="44" spans="1:3">
      <c r="A44" s="4" t="s">
        <v>1677</v>
      </c>
      <c r="B44" s="4" t="s">
        <v>1689</v>
      </c>
      <c r="C44" s="4" t="s">
        <v>1690</v>
      </c>
    </row>
    <row r="45" spans="1:3">
      <c r="A45" s="4" t="s">
        <v>1691</v>
      </c>
      <c r="B45" s="4" t="s">
        <v>546</v>
      </c>
      <c r="C45" s="4" t="s">
        <v>546</v>
      </c>
    </row>
    <row r="46" spans="1:3">
      <c r="A46" s="4" t="s">
        <v>1679</v>
      </c>
      <c r="B46" s="4" t="s">
        <v>886</v>
      </c>
      <c r="C46" s="4" t="s">
        <v>886</v>
      </c>
    </row>
    <row r="47" spans="1:3">
      <c r="A47" s="4" t="s">
        <v>1680</v>
      </c>
      <c r="B47" s="6" t="n">
        <v>3787988000</v>
      </c>
      <c r="C47" s="6" t="n">
        <v>3397232000</v>
      </c>
    </row>
    <row r="48" spans="1:3">
      <c r="A48" s="4" t="s">
        <v>1692</v>
      </c>
      <c r="B48" s="5" t="n">
        <v>2504636000</v>
      </c>
      <c r="C48" s="5" t="n">
        <v>2214467000</v>
      </c>
    </row>
    <row r="49" spans="1:3">
      <c r="A49" s="4" t="s">
        <v>1681</v>
      </c>
      <c r="B49" s="6" t="n">
        <v>2003709000</v>
      </c>
      <c r="C49" s="6" t="n">
        <v>1771574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693</v>
      </c>
      <c r="B1" s="2" t="s">
        <v>1</v>
      </c>
    </row>
    <row r="2" spans="1:2">
      <c r="B2" s="2" t="s">
        <v>527</v>
      </c>
    </row>
    <row r="3" spans="1:2">
      <c r="A3" s="3" t="s">
        <v>299</v>
      </c>
    </row>
    <row r="4" spans="1:2">
      <c r="A4" s="4" t="s">
        <v>1694</v>
      </c>
      <c r="B4" s="5" t="n">
        <v>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695</v>
      </c>
      <c r="B1" s="2" t="s">
        <v>530</v>
      </c>
      <c r="J1" s="2" t="s">
        <v>1</v>
      </c>
    </row>
    <row r="2" spans="1:14">
      <c r="B2" s="2" t="s">
        <v>2</v>
      </c>
      <c r="C2" s="2" t="s">
        <v>582</v>
      </c>
      <c r="D2" s="2" t="s">
        <v>4</v>
      </c>
      <c r="E2" s="2" t="s">
        <v>583</v>
      </c>
      <c r="F2" s="2" t="s">
        <v>32</v>
      </c>
      <c r="G2" s="2" t="s">
        <v>584</v>
      </c>
      <c r="H2" s="2" t="s">
        <v>585</v>
      </c>
      <c r="I2" s="2" t="s">
        <v>586</v>
      </c>
      <c r="J2" s="2" t="s">
        <v>2</v>
      </c>
      <c r="K2" s="2" t="s">
        <v>32</v>
      </c>
      <c r="M2" s="2" t="s">
        <v>77</v>
      </c>
    </row>
    <row r="3" spans="1:14">
      <c r="A3" s="3" t="s">
        <v>1696</v>
      </c>
    </row>
    <row r="4" spans="1:14">
      <c r="A4" s="4" t="s">
        <v>89</v>
      </c>
      <c r="B4" s="6" t="n">
        <v>393706</v>
      </c>
      <c r="C4" s="6" t="n">
        <v>373974</v>
      </c>
      <c r="D4" s="6" t="n">
        <v>342696</v>
      </c>
      <c r="E4" s="6" t="n">
        <v>309993</v>
      </c>
      <c r="F4" s="6" t="n">
        <v>296605</v>
      </c>
      <c r="G4" s="6" t="n">
        <v>289161</v>
      </c>
      <c r="H4" s="6" t="n">
        <v>283336</v>
      </c>
      <c r="I4" s="6" t="n">
        <v>281421</v>
      </c>
      <c r="J4" s="6" t="n">
        <v>1420369</v>
      </c>
      <c r="K4" s="6" t="n">
        <v>1150523</v>
      </c>
      <c r="M4" s="6" t="n">
        <v>1006425</v>
      </c>
    </row>
    <row r="5" spans="1:14">
      <c r="A5" s="4" t="s">
        <v>91</v>
      </c>
      <c r="B5" s="5" t="n">
        <v>22242</v>
      </c>
      <c r="C5" s="5" t="n">
        <v>23522</v>
      </c>
      <c r="D5" s="5" t="n">
        <v>15806</v>
      </c>
      <c r="E5" s="5" t="n">
        <v>30734</v>
      </c>
      <c r="F5" s="5" t="n">
        <v>16454</v>
      </c>
      <c r="G5" s="5" t="n">
        <v>20004</v>
      </c>
      <c r="H5" s="5" t="n">
        <v>36746</v>
      </c>
      <c r="I5" s="5" t="n">
        <v>33475</v>
      </c>
      <c r="J5" s="5" t="n">
        <v>92304</v>
      </c>
      <c r="K5" s="5" t="n">
        <v>106679</v>
      </c>
      <c r="L5" s="4" t="s">
        <v>92</v>
      </c>
      <c r="M5" s="5" t="n">
        <v>95683</v>
      </c>
      <c r="N5" s="4" t="s">
        <v>92</v>
      </c>
    </row>
    <row r="6" spans="1:14">
      <c r="A6" s="4" t="s">
        <v>104</v>
      </c>
      <c r="B6" s="5" t="n">
        <v>152266</v>
      </c>
      <c r="C6" s="5" t="n">
        <v>158778</v>
      </c>
      <c r="D6" s="5" t="n">
        <v>128528</v>
      </c>
      <c r="E6" s="5" t="n">
        <v>117659</v>
      </c>
      <c r="F6" s="5" t="n">
        <v>113502</v>
      </c>
      <c r="G6" s="5" t="n">
        <v>144140</v>
      </c>
      <c r="H6" s="5" t="n">
        <v>112776</v>
      </c>
      <c r="I6" s="5" t="n">
        <v>86134</v>
      </c>
      <c r="J6" s="5" t="n">
        <v>557231</v>
      </c>
      <c r="K6" s="5" t="n">
        <v>456552</v>
      </c>
      <c r="M6" s="5" t="n">
        <v>472794</v>
      </c>
    </row>
    <row r="7" spans="1:14">
      <c r="A7" s="4" t="s">
        <v>1697</v>
      </c>
      <c r="B7" s="6" t="n">
        <v>-264015</v>
      </c>
      <c r="C7" s="6" t="n">
        <v>-257761</v>
      </c>
      <c r="D7" s="6" t="n">
        <v>-251246</v>
      </c>
      <c r="E7" s="6" t="n">
        <v>-237633</v>
      </c>
      <c r="F7" s="6" t="n">
        <v>-235186</v>
      </c>
      <c r="G7" s="6" t="n">
        <v>-220773</v>
      </c>
      <c r="H7" s="6" t="n">
        <v>-199939</v>
      </c>
      <c r="I7" s="6" t="n">
        <v>-203899</v>
      </c>
      <c r="J7" s="5" t="n">
        <v>-1010655</v>
      </c>
      <c r="K7" s="5" t="n">
        <v>-859797</v>
      </c>
      <c r="L7" s="4" t="s">
        <v>92</v>
      </c>
      <c r="M7" s="5" t="n">
        <v>-779962</v>
      </c>
      <c r="N7" s="4" t="s">
        <v>92</v>
      </c>
    </row>
    <row r="8" spans="1:14">
      <c r="A8" s="4" t="s">
        <v>114</v>
      </c>
      <c r="J8" s="5" t="n">
        <v>874641</v>
      </c>
      <c r="K8" s="5" t="n">
        <v>640599</v>
      </c>
      <c r="M8" s="5" t="n">
        <v>603574</v>
      </c>
    </row>
    <row r="9" spans="1:14">
      <c r="A9" s="4" t="s">
        <v>1698</v>
      </c>
      <c r="J9" s="5" t="n">
        <v>21159394</v>
      </c>
      <c r="K9" s="5" t="n">
        <v>18283591</v>
      </c>
      <c r="M9" s="5" t="n">
        <v>14762941</v>
      </c>
    </row>
    <row r="10" spans="1:14">
      <c r="A10" s="4" t="s">
        <v>1699</v>
      </c>
      <c r="J10" s="5" t="n">
        <v>48380272</v>
      </c>
      <c r="K10" s="5" t="n">
        <v>43987451</v>
      </c>
      <c r="M10" s="5" t="n">
        <v>40846377</v>
      </c>
    </row>
    <row r="11" spans="1:14">
      <c r="A11" s="4" t="s">
        <v>1700</v>
      </c>
      <c r="J11" s="5" t="n">
        <v>42745148</v>
      </c>
      <c r="K11" s="5" t="n">
        <v>38759059</v>
      </c>
      <c r="M11" s="5" t="n">
        <v>36293362</v>
      </c>
    </row>
    <row r="12" spans="1:14">
      <c r="A12" s="4" t="s">
        <v>1701</v>
      </c>
    </row>
    <row r="13" spans="1:14">
      <c r="A13" s="3" t="s">
        <v>1696</v>
      </c>
    </row>
    <row r="14" spans="1:14">
      <c r="A14" s="4" t="s">
        <v>89</v>
      </c>
      <c r="J14" s="5" t="n">
        <v>1274366</v>
      </c>
      <c r="K14" s="5" t="n">
        <v>1040712</v>
      </c>
      <c r="M14" s="5" t="n">
        <v>853882</v>
      </c>
    </row>
    <row r="15" spans="1:14">
      <c r="A15" s="4" t="s">
        <v>91</v>
      </c>
      <c r="J15" s="5" t="n">
        <v>81553</v>
      </c>
      <c r="K15" s="5" t="n">
        <v>93885</v>
      </c>
      <c r="M15" s="5" t="n">
        <v>94913</v>
      </c>
    </row>
    <row r="16" spans="1:14">
      <c r="A16" s="4" t="s">
        <v>104</v>
      </c>
      <c r="J16" s="5" t="n">
        <v>366000</v>
      </c>
      <c r="K16" s="5" t="n">
        <v>320421</v>
      </c>
      <c r="M16" s="5" t="n">
        <v>272862</v>
      </c>
    </row>
    <row r="17" spans="1:14">
      <c r="A17" s="4" t="s">
        <v>1697</v>
      </c>
      <c r="J17" s="5" t="n">
        <v>-706341</v>
      </c>
      <c r="K17" s="5" t="n">
        <v>-632264</v>
      </c>
      <c r="M17" s="5" t="n">
        <v>-578888</v>
      </c>
    </row>
    <row r="18" spans="1:14">
      <c r="A18" s="4" t="s">
        <v>114</v>
      </c>
      <c r="J18" s="5" t="n">
        <v>852472</v>
      </c>
      <c r="K18" s="5" t="n">
        <v>634984</v>
      </c>
      <c r="M18" s="5" t="n">
        <v>452943</v>
      </c>
    </row>
    <row r="19" spans="1:14">
      <c r="A19" s="4" t="s">
        <v>1698</v>
      </c>
      <c r="J19" s="5" t="n">
        <v>18479793</v>
      </c>
      <c r="K19" s="5" t="n">
        <v>16047545</v>
      </c>
      <c r="M19" s="5" t="n">
        <v>12984646</v>
      </c>
    </row>
    <row r="20" spans="1:14">
      <c r="A20" s="4" t="s">
        <v>1699</v>
      </c>
      <c r="J20" s="5" t="n">
        <v>46303582</v>
      </c>
      <c r="K20" s="5" t="n">
        <v>41494321</v>
      </c>
      <c r="M20" s="5" t="n">
        <v>38438858</v>
      </c>
    </row>
    <row r="21" spans="1:14">
      <c r="A21" s="4" t="s">
        <v>1700</v>
      </c>
      <c r="J21" s="5" t="n">
        <v>41043731</v>
      </c>
      <c r="K21" s="5" t="n">
        <v>37301483</v>
      </c>
      <c r="M21" s="5" t="n">
        <v>34996194</v>
      </c>
    </row>
    <row r="22" spans="1:14">
      <c r="A22" s="4" t="s">
        <v>1702</v>
      </c>
    </row>
    <row r="23" spans="1:14">
      <c r="A23" s="3" t="s">
        <v>1696</v>
      </c>
    </row>
    <row r="24" spans="1:14">
      <c r="A24" s="4" t="s">
        <v>89</v>
      </c>
      <c r="J24" s="5" t="n">
        <v>58131</v>
      </c>
      <c r="K24" s="5" t="n">
        <v>53582</v>
      </c>
      <c r="M24" s="5" t="n">
        <v>44412</v>
      </c>
    </row>
    <row r="25" spans="1:14">
      <c r="A25" s="4" t="s">
        <v>91</v>
      </c>
      <c r="J25" s="5" t="n">
        <v>4386</v>
      </c>
      <c r="K25" s="5" t="n">
        <v>1812</v>
      </c>
      <c r="M25" s="5" t="n">
        <v>2716</v>
      </c>
    </row>
    <row r="26" spans="1:14">
      <c r="A26" s="4" t="s">
        <v>104</v>
      </c>
      <c r="J26" s="5" t="n">
        <v>2175</v>
      </c>
      <c r="K26" s="5" t="n">
        <v>2713</v>
      </c>
      <c r="M26" s="5" t="n">
        <v>2011</v>
      </c>
    </row>
    <row r="27" spans="1:14">
      <c r="A27" s="4" t="s">
        <v>1697</v>
      </c>
      <c r="J27" s="5" t="n">
        <v>-17693</v>
      </c>
      <c r="K27" s="5" t="n">
        <v>-12379</v>
      </c>
      <c r="M27" s="5" t="n">
        <v>-12185</v>
      </c>
    </row>
    <row r="28" spans="1:14">
      <c r="A28" s="4" t="s">
        <v>114</v>
      </c>
      <c r="J28" s="5" t="n">
        <v>38227</v>
      </c>
      <c r="K28" s="5" t="n">
        <v>42104</v>
      </c>
      <c r="M28" s="5" t="n">
        <v>31522</v>
      </c>
    </row>
    <row r="29" spans="1:14">
      <c r="A29" s="4" t="s">
        <v>1698</v>
      </c>
      <c r="J29" s="5" t="n">
        <v>2423078</v>
      </c>
      <c r="K29" s="5" t="n">
        <v>2025381</v>
      </c>
      <c r="M29" s="5" t="n">
        <v>1592065</v>
      </c>
    </row>
    <row r="30" spans="1:14">
      <c r="A30" s="4" t="s">
        <v>1699</v>
      </c>
      <c r="J30" s="5" t="n">
        <v>2449763</v>
      </c>
      <c r="K30" s="5" t="n">
        <v>2047513</v>
      </c>
      <c r="M30" s="5" t="n">
        <v>1457461</v>
      </c>
    </row>
    <row r="31" spans="1:14">
      <c r="A31" s="4" t="s">
        <v>1700</v>
      </c>
      <c r="J31" s="5" t="n">
        <v>1303542</v>
      </c>
      <c r="K31" s="5" t="n">
        <v>1133425</v>
      </c>
      <c r="M31" s="5" t="n">
        <v>1108411</v>
      </c>
    </row>
    <row r="32" spans="1:14">
      <c r="A32" s="4" t="s">
        <v>1703</v>
      </c>
    </row>
    <row r="33" spans="1:14">
      <c r="A33" s="3" t="s">
        <v>1696</v>
      </c>
    </row>
    <row r="34" spans="1:14">
      <c r="A34" s="4" t="s">
        <v>89</v>
      </c>
      <c r="J34" s="5" t="n">
        <v>48</v>
      </c>
      <c r="K34" s="5" t="n">
        <v>-49</v>
      </c>
      <c r="M34" s="5" t="n">
        <v>3</v>
      </c>
    </row>
    <row r="35" spans="1:14">
      <c r="A35" s="4" t="s">
        <v>91</v>
      </c>
      <c r="J35" s="5" t="n">
        <v>0</v>
      </c>
      <c r="K35" s="5" t="n">
        <v>0</v>
      </c>
      <c r="M35" s="5" t="n">
        <v>0</v>
      </c>
    </row>
    <row r="36" spans="1:14">
      <c r="A36" s="4" t="s">
        <v>104</v>
      </c>
      <c r="J36" s="5" t="n">
        <v>58992</v>
      </c>
      <c r="K36" s="5" t="n">
        <v>49365</v>
      </c>
      <c r="M36" s="5" t="n">
        <v>70857</v>
      </c>
    </row>
    <row r="37" spans="1:14">
      <c r="A37" s="4" t="s">
        <v>1697</v>
      </c>
      <c r="J37" s="5" t="n">
        <v>-19340</v>
      </c>
      <c r="K37" s="5" t="n">
        <v>-15546</v>
      </c>
      <c r="M37" s="5" t="n">
        <v>-14699</v>
      </c>
    </row>
    <row r="38" spans="1:14">
      <c r="A38" s="4" t="s">
        <v>114</v>
      </c>
      <c r="J38" s="5" t="n">
        <v>39700</v>
      </c>
      <c r="K38" s="5" t="n">
        <v>33770</v>
      </c>
      <c r="M38" s="5" t="n">
        <v>56161</v>
      </c>
    </row>
    <row r="39" spans="1:14">
      <c r="A39" s="4" t="s">
        <v>1698</v>
      </c>
      <c r="J39" s="5" t="n">
        <v>0</v>
      </c>
      <c r="K39" s="5" t="n">
        <v>0</v>
      </c>
      <c r="M39" s="5" t="n">
        <v>0</v>
      </c>
    </row>
    <row r="40" spans="1:14">
      <c r="A40" s="4" t="s">
        <v>1699</v>
      </c>
      <c r="J40" s="5" t="n">
        <v>325939</v>
      </c>
      <c r="K40" s="5" t="n">
        <v>338848</v>
      </c>
      <c r="M40" s="5" t="n">
        <v>337884</v>
      </c>
    </row>
    <row r="41" spans="1:14">
      <c r="A41" s="4" t="s">
        <v>1700</v>
      </c>
      <c r="J41" s="5" t="n">
        <v>0</v>
      </c>
      <c r="K41" s="5" t="n">
        <v>0</v>
      </c>
      <c r="M41" s="5" t="n">
        <v>0</v>
      </c>
    </row>
    <row r="42" spans="1:14">
      <c r="A42" s="4" t="s">
        <v>1704</v>
      </c>
    </row>
    <row r="43" spans="1:14">
      <c r="A43" s="3" t="s">
        <v>1696</v>
      </c>
    </row>
    <row r="44" spans="1:14">
      <c r="A44" s="4" t="s">
        <v>89</v>
      </c>
      <c r="J44" s="5" t="n">
        <v>87824</v>
      </c>
      <c r="K44" s="5" t="n">
        <v>56278</v>
      </c>
      <c r="M44" s="5" t="n">
        <v>108128</v>
      </c>
    </row>
    <row r="45" spans="1:14">
      <c r="A45" s="4" t="s">
        <v>91</v>
      </c>
      <c r="J45" s="5" t="n">
        <v>6365</v>
      </c>
      <c r="K45" s="5" t="n">
        <v>10982</v>
      </c>
      <c r="M45" s="5" t="n">
        <v>-1946</v>
      </c>
    </row>
    <row r="46" spans="1:14">
      <c r="A46" s="4" t="s">
        <v>104</v>
      </c>
      <c r="J46" s="5" t="n">
        <v>130064</v>
      </c>
      <c r="K46" s="5" t="n">
        <v>84053</v>
      </c>
      <c r="M46" s="5" t="n">
        <v>127064</v>
      </c>
    </row>
    <row r="47" spans="1:14">
      <c r="A47" s="4" t="s">
        <v>1697</v>
      </c>
      <c r="J47" s="5" t="n">
        <v>-267281</v>
      </c>
      <c r="K47" s="5" t="n">
        <v>-199608</v>
      </c>
      <c r="M47" s="5" t="n">
        <v>-174190</v>
      </c>
    </row>
    <row r="48" spans="1:14">
      <c r="A48" s="4" t="s">
        <v>114</v>
      </c>
      <c r="J48" s="5" t="n">
        <v>-55758</v>
      </c>
      <c r="K48" s="5" t="n">
        <v>-70259</v>
      </c>
      <c r="M48" s="5" t="n">
        <v>62948</v>
      </c>
    </row>
    <row r="49" spans="1:14">
      <c r="A49" s="4" t="s">
        <v>1698</v>
      </c>
      <c r="J49" s="5" t="n">
        <v>256523</v>
      </c>
      <c r="K49" s="5" t="n">
        <v>210665</v>
      </c>
      <c r="M49" s="5" t="n">
        <v>186230</v>
      </c>
    </row>
    <row r="50" spans="1:14">
      <c r="A50" s="4" t="s">
        <v>1699</v>
      </c>
      <c r="J50" s="5" t="n">
        <v>-699012</v>
      </c>
      <c r="K50" s="5" t="n">
        <v>106769</v>
      </c>
      <c r="M50" s="5" t="n">
        <v>612174</v>
      </c>
    </row>
    <row r="51" spans="1:14">
      <c r="A51" s="4" t="s">
        <v>1700</v>
      </c>
      <c r="J51" s="6" t="n">
        <v>397875</v>
      </c>
      <c r="K51" s="6" t="n">
        <v>324151</v>
      </c>
      <c r="M51" s="6" t="n">
        <v>188757</v>
      </c>
    </row>
    <row r="52" spans="1:14"/>
    <row r="53" spans="1:14">
      <c r="A53" s="4" t="s">
        <v>92</v>
      </c>
      <c r="B53" s="4" t="s">
        <v>122</v>
      </c>
    </row>
  </sheetData>
  <mergeCells count="7">
    <mergeCell ref="A1:A2"/>
    <mergeCell ref="B1:I1"/>
    <mergeCell ref="J1:N1"/>
    <mergeCell ref="K2:L2"/>
    <mergeCell ref="M2:N2"/>
    <mergeCell ref="A52:N52"/>
    <mergeCell ref="B53:N5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05</v>
      </c>
      <c r="B1" s="2" t="s">
        <v>1</v>
      </c>
    </row>
    <row r="2" spans="1:4">
      <c r="B2" s="2" t="s">
        <v>2</v>
      </c>
      <c r="C2" s="2" t="s">
        <v>32</v>
      </c>
      <c r="D2" s="2" t="s">
        <v>77</v>
      </c>
    </row>
    <row r="3" spans="1:4">
      <c r="A3" s="4" t="s">
        <v>1701</v>
      </c>
    </row>
    <row r="4" spans="1:4">
      <c r="A4" s="3" t="s">
        <v>1696</v>
      </c>
    </row>
    <row r="5" spans="1:4">
      <c r="A5" s="4" t="s">
        <v>174</v>
      </c>
      <c r="B5" s="10" t="n">
        <v>24.9</v>
      </c>
      <c r="C5" s="10" t="n">
        <v>24.8</v>
      </c>
      <c r="D5" s="10" t="n">
        <v>20.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706</v>
      </c>
      <c r="B1" s="2" t="s">
        <v>2</v>
      </c>
      <c r="C1" s="2" t="s">
        <v>32</v>
      </c>
      <c r="D1" s="2" t="s">
        <v>77</v>
      </c>
      <c r="E1" s="2" t="s">
        <v>229</v>
      </c>
    </row>
    <row r="2" spans="1:6">
      <c r="A2" s="3" t="s">
        <v>1707</v>
      </c>
    </row>
    <row r="3" spans="1:6">
      <c r="A3" s="4" t="s">
        <v>34</v>
      </c>
      <c r="B3" s="6" t="n">
        <v>2923075</v>
      </c>
      <c r="C3" s="6" t="n">
        <v>2545750</v>
      </c>
      <c r="D3" s="6" t="n">
        <v>1503257</v>
      </c>
      <c r="E3" s="6" t="n">
        <v>1811014</v>
      </c>
      <c r="F3" s="4" t="s">
        <v>92</v>
      </c>
    </row>
    <row r="4" spans="1:6">
      <c r="A4" s="4" t="s">
        <v>1708</v>
      </c>
      <c r="B4" s="5" t="n">
        <v>24435172</v>
      </c>
      <c r="C4" s="5" t="n">
        <v>21669961</v>
      </c>
    </row>
    <row r="5" spans="1:6">
      <c r="A5" s="4" t="s">
        <v>41</v>
      </c>
      <c r="B5" s="5" t="n">
        <v>22851292</v>
      </c>
      <c r="C5" s="5" t="n">
        <v>19674578</v>
      </c>
    </row>
    <row r="6" spans="1:6">
      <c r="A6" s="4" t="s">
        <v>1709</v>
      </c>
      <c r="B6" s="5" t="n">
        <v>876246</v>
      </c>
      <c r="C6" s="5" t="n">
        <v>672688</v>
      </c>
    </row>
    <row r="7" spans="1:6">
      <c r="A7" s="4" t="s">
        <v>44</v>
      </c>
      <c r="B7" s="5" t="n">
        <v>51214467</v>
      </c>
      <c r="C7" s="5" t="n">
        <v>44683660</v>
      </c>
    </row>
    <row r="8" spans="1:6">
      <c r="A8" s="3" t="s">
        <v>1710</v>
      </c>
    </row>
    <row r="9" spans="1:6">
      <c r="A9" s="4" t="s">
        <v>50</v>
      </c>
      <c r="B9" s="5" t="n">
        <v>911755</v>
      </c>
      <c r="C9" s="5" t="n">
        <v>618383</v>
      </c>
    </row>
    <row r="10" spans="1:6">
      <c r="A10" s="4" t="s">
        <v>52</v>
      </c>
      <c r="B10" s="5" t="n">
        <v>46895052</v>
      </c>
      <c r="C10" s="5" t="n">
        <v>40906623</v>
      </c>
    </row>
    <row r="11" spans="1:6">
      <c r="A11" s="4" t="s">
        <v>1711</v>
      </c>
      <c r="B11" s="5" t="n">
        <v>4179795</v>
      </c>
      <c r="C11" s="5" t="n">
        <v>3642554</v>
      </c>
    </row>
    <row r="12" spans="1:6">
      <c r="A12" s="4" t="s">
        <v>64</v>
      </c>
      <c r="B12" s="5" t="n">
        <v>51214467</v>
      </c>
      <c r="C12" s="5" t="n">
        <v>44683660</v>
      </c>
    </row>
    <row r="13" spans="1:6">
      <c r="A13" s="4" t="s">
        <v>1433</v>
      </c>
    </row>
    <row r="14" spans="1:6">
      <c r="A14" s="3" t="s">
        <v>1707</v>
      </c>
    </row>
    <row r="15" spans="1:6">
      <c r="A15" s="4" t="s">
        <v>34</v>
      </c>
      <c r="B15" s="5" t="n">
        <v>457324</v>
      </c>
      <c r="C15" s="5" t="n">
        <v>500014</v>
      </c>
      <c r="D15" s="6" t="n">
        <v>377013</v>
      </c>
      <c r="E15" s="6" t="n">
        <v>314236</v>
      </c>
    </row>
    <row r="16" spans="1:6">
      <c r="A16" s="4" t="s">
        <v>1708</v>
      </c>
      <c r="B16" s="5" t="n">
        <v>485220</v>
      </c>
      <c r="C16" s="5" t="n">
        <v>244603</v>
      </c>
    </row>
    <row r="17" spans="1:6">
      <c r="A17" s="4" t="s">
        <v>41</v>
      </c>
      <c r="B17" s="5" t="n">
        <v>0</v>
      </c>
      <c r="C17" s="5" t="n">
        <v>13337</v>
      </c>
    </row>
    <row r="18" spans="1:6">
      <c r="A18" s="4" t="s">
        <v>1709</v>
      </c>
      <c r="B18" s="5" t="n">
        <v>196974</v>
      </c>
      <c r="C18" s="5" t="n">
        <v>197220</v>
      </c>
    </row>
    <row r="19" spans="1:6">
      <c r="A19" s="4" t="s">
        <v>44</v>
      </c>
      <c r="B19" s="5" t="n">
        <v>4992600</v>
      </c>
      <c r="C19" s="5" t="n">
        <v>4492529</v>
      </c>
    </row>
    <row r="20" spans="1:6">
      <c r="A20" s="3" t="s">
        <v>1710</v>
      </c>
    </row>
    <row r="21" spans="1:6">
      <c r="A21" s="4" t="s">
        <v>50</v>
      </c>
      <c r="B21" s="5" t="n">
        <v>117313</v>
      </c>
      <c r="C21" s="5" t="n">
        <v>100917</v>
      </c>
    </row>
    <row r="22" spans="1:6">
      <c r="A22" s="4" t="s">
        <v>52</v>
      </c>
      <c r="B22" s="5" t="n">
        <v>812805</v>
      </c>
      <c r="C22" s="5" t="n">
        <v>849975</v>
      </c>
    </row>
    <row r="23" spans="1:6">
      <c r="A23" s="4" t="s">
        <v>1711</v>
      </c>
      <c r="B23" s="5" t="n">
        <v>4179795</v>
      </c>
      <c r="C23" s="5" t="n">
        <v>3642554</v>
      </c>
    </row>
    <row r="24" spans="1:6">
      <c r="A24" s="4" t="s">
        <v>64</v>
      </c>
      <c r="B24" s="5" t="n">
        <v>4992600</v>
      </c>
      <c r="C24" s="5" t="n">
        <v>4492529</v>
      </c>
    </row>
    <row r="25" spans="1:6">
      <c r="A25" s="4" t="s">
        <v>1712</v>
      </c>
    </row>
    <row r="26" spans="1:6">
      <c r="A26" s="3" t="s">
        <v>1710</v>
      </c>
    </row>
    <row r="27" spans="1:6">
      <c r="A27" s="4" t="s">
        <v>1713</v>
      </c>
      <c r="B27" s="5" t="n">
        <v>347303</v>
      </c>
      <c r="C27" s="5" t="n">
        <v>346979</v>
      </c>
    </row>
    <row r="28" spans="1:6">
      <c r="A28" s="4" t="s">
        <v>1714</v>
      </c>
    </row>
    <row r="29" spans="1:6">
      <c r="A29" s="3" t="s">
        <v>1710</v>
      </c>
    </row>
    <row r="30" spans="1:6">
      <c r="A30" s="4" t="s">
        <v>1713</v>
      </c>
      <c r="B30" s="5" t="n">
        <v>348189</v>
      </c>
      <c r="C30" s="5" t="n">
        <v>347586</v>
      </c>
    </row>
    <row r="31" spans="1:6">
      <c r="A31" s="4" t="s">
        <v>1715</v>
      </c>
    </row>
    <row r="32" spans="1:6">
      <c r="A32" s="3" t="s">
        <v>1710</v>
      </c>
    </row>
    <row r="33" spans="1:6">
      <c r="A33" s="4" t="s">
        <v>1713</v>
      </c>
      <c r="B33" s="5" t="n">
        <v>0</v>
      </c>
      <c r="C33" s="5" t="n">
        <v>54493</v>
      </c>
    </row>
    <row r="34" spans="1:6">
      <c r="A34" s="4" t="s">
        <v>1716</v>
      </c>
    </row>
    <row r="35" spans="1:6">
      <c r="A35" s="3" t="s">
        <v>1707</v>
      </c>
    </row>
    <row r="36" spans="1:6">
      <c r="A36" s="4" t="s">
        <v>1717</v>
      </c>
      <c r="B36" s="5" t="n">
        <v>3762542</v>
      </c>
      <c r="C36" s="5" t="n">
        <v>3423427</v>
      </c>
    </row>
    <row r="37" spans="1:6">
      <c r="A37" s="4" t="s">
        <v>1718</v>
      </c>
    </row>
    <row r="38" spans="1:6">
      <c r="A38" s="3" t="s">
        <v>1707</v>
      </c>
    </row>
    <row r="39" spans="1:6">
      <c r="A39" s="4" t="s">
        <v>1717</v>
      </c>
      <c r="B39" s="6" t="n">
        <v>90540</v>
      </c>
      <c r="C39" s="6" t="n">
        <v>113928</v>
      </c>
    </row>
    <row r="40" spans="1:6"/>
    <row r="41" spans="1:6">
      <c r="A41" s="4" t="s">
        <v>92</v>
      </c>
      <c r="B41" s="4" t="s">
        <v>225</v>
      </c>
    </row>
  </sheetData>
  <mergeCells count="3">
    <mergeCell ref="E1:F1"/>
    <mergeCell ref="A40:F40"/>
    <mergeCell ref="B41:F4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719</v>
      </c>
      <c r="B1" s="2" t="s">
        <v>530</v>
      </c>
      <c r="J1" s="2" t="s">
        <v>1</v>
      </c>
    </row>
    <row r="2" spans="1:13">
      <c r="B2" s="2" t="s">
        <v>2</v>
      </c>
      <c r="C2" s="2" t="s">
        <v>582</v>
      </c>
      <c r="D2" s="2" t="s">
        <v>4</v>
      </c>
      <c r="E2" s="2" t="s">
        <v>583</v>
      </c>
      <c r="F2" s="2" t="s">
        <v>32</v>
      </c>
      <c r="G2" s="2" t="s">
        <v>584</v>
      </c>
      <c r="H2" s="2" t="s">
        <v>585</v>
      </c>
      <c r="I2" s="2" t="s">
        <v>586</v>
      </c>
      <c r="J2" s="2" t="s">
        <v>2</v>
      </c>
      <c r="L2" s="2" t="s">
        <v>32</v>
      </c>
      <c r="M2" s="2" t="s">
        <v>77</v>
      </c>
    </row>
    <row r="3" spans="1:13">
      <c r="A3" s="3" t="s">
        <v>1720</v>
      </c>
    </row>
    <row r="4" spans="1:13">
      <c r="A4" s="4" t="s">
        <v>1721</v>
      </c>
      <c r="B4" s="6" t="n">
        <v>405016</v>
      </c>
      <c r="C4" s="6" t="n">
        <v>385271</v>
      </c>
      <c r="D4" s="6" t="n">
        <v>353927</v>
      </c>
      <c r="E4" s="6" t="n">
        <v>320926</v>
      </c>
      <c r="F4" s="6" t="n">
        <v>307333</v>
      </c>
      <c r="G4" s="6" t="n">
        <v>300413</v>
      </c>
      <c r="H4" s="6" t="n">
        <v>293992</v>
      </c>
      <c r="I4" s="6" t="n">
        <v>291658</v>
      </c>
      <c r="J4" s="6" t="n">
        <v>1465140</v>
      </c>
      <c r="L4" s="6" t="n">
        <v>1193396</v>
      </c>
      <c r="M4" s="6" t="n">
        <v>1046765</v>
      </c>
    </row>
    <row r="5" spans="1:13">
      <c r="A5" s="4" t="s">
        <v>1167</v>
      </c>
      <c r="B5" s="5" t="n">
        <v>-11310</v>
      </c>
      <c r="C5" s="5" t="n">
        <v>-11297</v>
      </c>
      <c r="D5" s="5" t="n">
        <v>-11231</v>
      </c>
      <c r="E5" s="5" t="n">
        <v>-10933</v>
      </c>
      <c r="F5" s="5" t="n">
        <v>-10728</v>
      </c>
      <c r="G5" s="5" t="n">
        <v>-11252</v>
      </c>
      <c r="H5" s="5" t="n">
        <v>-10656</v>
      </c>
      <c r="I5" s="5" t="n">
        <v>-10237</v>
      </c>
      <c r="J5" s="5" t="n">
        <v>-44771</v>
      </c>
      <c r="L5" s="5" t="n">
        <v>-42873</v>
      </c>
      <c r="M5" s="5" t="n">
        <v>-40340</v>
      </c>
    </row>
    <row r="6" spans="1:13">
      <c r="A6" s="4" t="s">
        <v>96</v>
      </c>
      <c r="J6" s="5" t="n">
        <v>54555</v>
      </c>
      <c r="L6" s="5" t="n">
        <v>37892</v>
      </c>
      <c r="M6" s="5" t="n">
        <v>70963</v>
      </c>
    </row>
    <row r="7" spans="1:13">
      <c r="A7" s="4" t="s">
        <v>95</v>
      </c>
      <c r="J7" s="5" t="n">
        <v>64603</v>
      </c>
      <c r="L7" s="5" t="n">
        <v>51740</v>
      </c>
      <c r="M7" s="5" t="n">
        <v>89445</v>
      </c>
    </row>
    <row r="8" spans="1:13">
      <c r="A8" s="4" t="s">
        <v>1284</v>
      </c>
      <c r="J8" s="5" t="n">
        <v>21214</v>
      </c>
      <c r="L8" s="5" t="n">
        <v>19195</v>
      </c>
      <c r="M8" s="5" t="n">
        <v>15941</v>
      </c>
    </row>
    <row r="9" spans="1:13">
      <c r="A9" s="4" t="s">
        <v>115</v>
      </c>
      <c r="B9" s="5" t="n">
        <v>-135051</v>
      </c>
      <c r="C9" s="5" t="n">
        <v>-97351</v>
      </c>
      <c r="D9" s="5" t="n">
        <v>-71656</v>
      </c>
      <c r="E9" s="5" t="n">
        <v>-51405</v>
      </c>
      <c r="F9" s="5" t="n">
        <v>-54825</v>
      </c>
      <c r="G9" s="5" t="n">
        <v>-76877</v>
      </c>
      <c r="H9" s="5" t="n">
        <v>-65047</v>
      </c>
      <c r="I9" s="5" t="n">
        <v>-53584</v>
      </c>
      <c r="J9" s="5" t="n">
        <v>-355463</v>
      </c>
      <c r="K9" s="4" t="s">
        <v>92</v>
      </c>
      <c r="L9" s="5" t="n">
        <v>-250333</v>
      </c>
      <c r="M9" s="5" t="n">
        <v>-228754</v>
      </c>
    </row>
    <row r="10" spans="1:13">
      <c r="A10" s="4" t="s">
        <v>119</v>
      </c>
      <c r="B10" s="6" t="n">
        <v>117210</v>
      </c>
      <c r="C10" s="6" t="n">
        <v>148620</v>
      </c>
      <c r="D10" s="6" t="n">
        <v>123193</v>
      </c>
      <c r="E10" s="6" t="n">
        <v>101483</v>
      </c>
      <c r="F10" s="6" t="n">
        <v>99466</v>
      </c>
      <c r="G10" s="6" t="n">
        <v>111081</v>
      </c>
      <c r="H10" s="6" t="n">
        <v>92964</v>
      </c>
      <c r="I10" s="6" t="n">
        <v>79174</v>
      </c>
      <c r="J10" s="5" t="n">
        <v>490506</v>
      </c>
      <c r="K10" s="4" t="s">
        <v>92</v>
      </c>
      <c r="L10" s="5" t="n">
        <v>382685</v>
      </c>
      <c r="M10" s="5" t="n">
        <v>343904</v>
      </c>
    </row>
    <row r="11" spans="1:13">
      <c r="A11" s="4" t="s">
        <v>1433</v>
      </c>
    </row>
    <row r="12" spans="1:13">
      <c r="A12" s="3" t="s">
        <v>1720</v>
      </c>
    </row>
    <row r="13" spans="1:13">
      <c r="A13" s="4" t="s">
        <v>1721</v>
      </c>
      <c r="J13" s="5" t="n">
        <v>2077</v>
      </c>
      <c r="L13" s="5" t="n">
        <v>690</v>
      </c>
      <c r="M13" s="5" t="n">
        <v>964</v>
      </c>
    </row>
    <row r="14" spans="1:13">
      <c r="A14" s="4" t="s">
        <v>1167</v>
      </c>
      <c r="J14" s="5" t="n">
        <v>-34932</v>
      </c>
      <c r="L14" s="5" t="n">
        <v>-35316</v>
      </c>
      <c r="M14" s="5" t="n">
        <v>-34169</v>
      </c>
    </row>
    <row r="15" spans="1:13">
      <c r="A15" s="4" t="s">
        <v>1722</v>
      </c>
      <c r="J15" s="5" t="n">
        <v>90000</v>
      </c>
      <c r="L15" s="5" t="n">
        <v>40000</v>
      </c>
      <c r="M15" s="5" t="n">
        <v>0</v>
      </c>
    </row>
    <row r="16" spans="1:13">
      <c r="A16" s="4" t="s">
        <v>96</v>
      </c>
      <c r="J16" s="5" t="n">
        <v>54555</v>
      </c>
      <c r="L16" s="5" t="n">
        <v>37892</v>
      </c>
      <c r="M16" s="5" t="n">
        <v>70963</v>
      </c>
    </row>
    <row r="17" spans="1:13">
      <c r="A17" s="4" t="s">
        <v>95</v>
      </c>
      <c r="J17" s="5" t="n">
        <v>37132</v>
      </c>
      <c r="L17" s="5" t="n">
        <v>20644</v>
      </c>
      <c r="M17" s="5" t="n">
        <v>39447</v>
      </c>
    </row>
    <row r="18" spans="1:13">
      <c r="A18" s="4" t="s">
        <v>1284</v>
      </c>
      <c r="J18" s="5" t="n">
        <v>24613</v>
      </c>
      <c r="L18" s="5" t="n">
        <v>21913</v>
      </c>
      <c r="M18" s="5" t="n">
        <v>2286</v>
      </c>
    </row>
    <row r="19" spans="1:13">
      <c r="A19" s="4" t="s">
        <v>1723</v>
      </c>
      <c r="J19" s="5" t="n">
        <v>-63077</v>
      </c>
      <c r="L19" s="5" t="n">
        <v>-55139</v>
      </c>
      <c r="M19" s="5" t="n">
        <v>-54822</v>
      </c>
    </row>
    <row r="20" spans="1:13">
      <c r="A20" s="4" t="s">
        <v>115</v>
      </c>
      <c r="J20" s="5" t="n">
        <v>10367</v>
      </c>
      <c r="L20" s="5" t="n">
        <v>423</v>
      </c>
      <c r="M20" s="5" t="n">
        <v>-14448</v>
      </c>
    </row>
    <row r="21" spans="1:13">
      <c r="A21" s="4" t="s">
        <v>1724</v>
      </c>
      <c r="J21" s="5" t="n">
        <v>120735</v>
      </c>
      <c r="L21" s="5" t="n">
        <v>31107</v>
      </c>
      <c r="M21" s="5" t="n">
        <v>10221</v>
      </c>
    </row>
    <row r="22" spans="1:13">
      <c r="A22" s="4" t="s">
        <v>119</v>
      </c>
      <c r="J22" s="5" t="n">
        <v>490506</v>
      </c>
      <c r="L22" s="5" t="n">
        <v>382685</v>
      </c>
      <c r="M22" s="5" t="n">
        <v>343904</v>
      </c>
    </row>
    <row r="23" spans="1:13">
      <c r="A23" s="4" t="s">
        <v>1718</v>
      </c>
    </row>
    <row r="24" spans="1:13">
      <c r="A24" s="3" t="s">
        <v>1720</v>
      </c>
    </row>
    <row r="25" spans="1:13">
      <c r="A25" s="4" t="s">
        <v>1724</v>
      </c>
      <c r="J25" s="5" t="n">
        <v>13002</v>
      </c>
      <c r="L25" s="5" t="n">
        <v>11949</v>
      </c>
      <c r="M25" s="5" t="n">
        <v>26819</v>
      </c>
    </row>
    <row r="26" spans="1:13">
      <c r="A26" s="4" t="s">
        <v>1725</v>
      </c>
      <c r="J26" s="5" t="n">
        <v>13002</v>
      </c>
      <c r="L26" s="5" t="n">
        <v>11949</v>
      </c>
      <c r="M26" s="5" t="n">
        <v>26819</v>
      </c>
    </row>
    <row r="27" spans="1:13">
      <c r="A27" s="4" t="s">
        <v>1716</v>
      </c>
    </row>
    <row r="28" spans="1:13">
      <c r="A28" s="3" t="s">
        <v>1720</v>
      </c>
    </row>
    <row r="29" spans="1:13">
      <c r="A29" s="4" t="s">
        <v>1724</v>
      </c>
      <c r="J29" s="5" t="n">
        <v>446769</v>
      </c>
      <c r="L29" s="5" t="n">
        <v>379629</v>
      </c>
      <c r="M29" s="5" t="n">
        <v>306864</v>
      </c>
    </row>
    <row r="30" spans="1:13">
      <c r="A30" s="4" t="s">
        <v>1725</v>
      </c>
      <c r="J30" s="6" t="n">
        <v>356769</v>
      </c>
      <c r="L30" s="6" t="n">
        <v>339629</v>
      </c>
      <c r="M30" s="6" t="n">
        <v>306864</v>
      </c>
    </row>
    <row r="31" spans="1:13"/>
    <row r="32" spans="1:13">
      <c r="A32" s="4" t="s">
        <v>92</v>
      </c>
      <c r="B32" s="4" t="s">
        <v>123</v>
      </c>
    </row>
  </sheetData>
  <mergeCells count="6">
    <mergeCell ref="A1:A2"/>
    <mergeCell ref="B1:I1"/>
    <mergeCell ref="J1:M1"/>
    <mergeCell ref="J2:K2"/>
    <mergeCell ref="A31:M31"/>
    <mergeCell ref="B32:M3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726</v>
      </c>
      <c r="B1" s="2" t="s">
        <v>530</v>
      </c>
      <c r="J1" s="2" t="s">
        <v>1</v>
      </c>
    </row>
    <row r="2" spans="1:13">
      <c r="B2" s="2" t="s">
        <v>2</v>
      </c>
      <c r="C2" s="2" t="s">
        <v>582</v>
      </c>
      <c r="D2" s="2" t="s">
        <v>4</v>
      </c>
      <c r="E2" s="2" t="s">
        <v>583</v>
      </c>
      <c r="F2" s="2" t="s">
        <v>32</v>
      </c>
      <c r="G2" s="2" t="s">
        <v>584</v>
      </c>
      <c r="H2" s="2" t="s">
        <v>585</v>
      </c>
      <c r="I2" s="2" t="s">
        <v>586</v>
      </c>
      <c r="J2" s="2" t="s">
        <v>2</v>
      </c>
      <c r="L2" s="2" t="s">
        <v>32</v>
      </c>
      <c r="M2" s="2" t="s">
        <v>77</v>
      </c>
    </row>
    <row r="3" spans="1:13">
      <c r="A3" s="4" t="s">
        <v>119</v>
      </c>
      <c r="B3" s="6" t="n">
        <v>117210</v>
      </c>
      <c r="C3" s="6" t="n">
        <v>148620</v>
      </c>
      <c r="D3" s="6" t="n">
        <v>123193</v>
      </c>
      <c r="E3" s="6" t="n">
        <v>101483</v>
      </c>
      <c r="F3" s="6" t="n">
        <v>99466</v>
      </c>
      <c r="G3" s="6" t="n">
        <v>111081</v>
      </c>
      <c r="H3" s="6" t="n">
        <v>92964</v>
      </c>
      <c r="I3" s="6" t="n">
        <v>79174</v>
      </c>
      <c r="J3" s="6" t="n">
        <v>490506</v>
      </c>
      <c r="K3" s="4" t="s">
        <v>92</v>
      </c>
      <c r="L3" s="6" t="n">
        <v>382685</v>
      </c>
      <c r="M3" s="6" t="n">
        <v>343904</v>
      </c>
    </row>
    <row r="4" spans="1:13">
      <c r="A4" s="4" t="s">
        <v>1727</v>
      </c>
      <c r="J4" s="5" t="n">
        <v>-24902</v>
      </c>
      <c r="L4" s="5" t="n">
        <v>8026</v>
      </c>
      <c r="M4" s="5" t="n">
        <v>-27300</v>
      </c>
    </row>
    <row r="5" spans="1:13">
      <c r="A5" s="4" t="s">
        <v>139</v>
      </c>
      <c r="J5" s="5" t="n">
        <v>465604</v>
      </c>
      <c r="L5" s="5" t="n">
        <v>390711</v>
      </c>
      <c r="M5" s="5" t="n">
        <v>316604</v>
      </c>
    </row>
    <row r="6" spans="1:13">
      <c r="A6" s="4" t="s">
        <v>1433</v>
      </c>
    </row>
    <row r="7" spans="1:13">
      <c r="A7" s="4" t="s">
        <v>119</v>
      </c>
      <c r="J7" s="5" t="n">
        <v>490506</v>
      </c>
      <c r="L7" s="5" t="n">
        <v>382685</v>
      </c>
      <c r="M7" s="5" t="n">
        <v>343904</v>
      </c>
    </row>
    <row r="8" spans="1:13">
      <c r="A8" s="4" t="s">
        <v>127</v>
      </c>
      <c r="J8" s="5" t="n">
        <v>3769</v>
      </c>
      <c r="L8" s="5" t="n">
        <v>3071</v>
      </c>
      <c r="M8" s="5" t="n">
        <v>-1492</v>
      </c>
    </row>
    <row r="9" spans="1:13">
      <c r="A9" s="4" t="s">
        <v>1728</v>
      </c>
      <c r="J9" s="5" t="n">
        <v>22285</v>
      </c>
      <c r="L9" s="5" t="n">
        <v>654</v>
      </c>
      <c r="M9" s="5" t="n">
        <v>-2041</v>
      </c>
    </row>
    <row r="10" spans="1:13">
      <c r="A10" s="4" t="s">
        <v>1729</v>
      </c>
      <c r="J10" s="5" t="n">
        <v>-50956</v>
      </c>
      <c r="L10" s="5" t="n">
        <v>4301</v>
      </c>
      <c r="M10" s="5" t="n">
        <v>-23767</v>
      </c>
    </row>
    <row r="11" spans="1:13">
      <c r="A11" s="4" t="s">
        <v>1727</v>
      </c>
      <c r="J11" s="5" t="n">
        <v>-24902</v>
      </c>
      <c r="L11" s="5" t="n">
        <v>8026</v>
      </c>
      <c r="M11" s="5" t="n">
        <v>-27300</v>
      </c>
    </row>
    <row r="12" spans="1:13">
      <c r="A12" s="4" t="s">
        <v>139</v>
      </c>
      <c r="J12" s="6" t="n">
        <v>465604</v>
      </c>
      <c r="L12" s="6" t="n">
        <v>390711</v>
      </c>
      <c r="M12" s="6" t="n">
        <v>316604</v>
      </c>
    </row>
    <row r="13" spans="1:13"/>
    <row r="14" spans="1:13">
      <c r="A14" s="4" t="s">
        <v>92</v>
      </c>
      <c r="B14" s="4" t="s">
        <v>123</v>
      </c>
    </row>
  </sheetData>
  <mergeCells count="6">
    <mergeCell ref="A1:A2"/>
    <mergeCell ref="B1:I1"/>
    <mergeCell ref="J1:M1"/>
    <mergeCell ref="J2:K2"/>
    <mergeCell ref="A13:M13"/>
    <mergeCell ref="B14:M1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30</v>
      </c>
      <c r="C1" s="2" t="s">
        <v>1</v>
      </c>
    </row>
    <row r="2" spans="1:6">
      <c r="C2" s="2" t="s">
        <v>2</v>
      </c>
      <c r="D2" s="2" t="s">
        <v>32</v>
      </c>
      <c r="E2" s="2" t="s">
        <v>77</v>
      </c>
    </row>
    <row r="3" spans="1:6">
      <c r="A3" s="3" t="s">
        <v>1731</v>
      </c>
    </row>
    <row r="4" spans="1:6">
      <c r="A4" s="4" t="s">
        <v>96</v>
      </c>
      <c r="C4" s="6" t="n">
        <v>-54555</v>
      </c>
      <c r="D4" s="6" t="n">
        <v>-37892</v>
      </c>
      <c r="E4" s="6" t="n">
        <v>-70963</v>
      </c>
    </row>
    <row r="5" spans="1:6">
      <c r="A5" s="4" t="s">
        <v>95</v>
      </c>
      <c r="C5" s="5" t="n">
        <v>-64603</v>
      </c>
      <c r="D5" s="5" t="n">
        <v>-51740</v>
      </c>
      <c r="E5" s="5" t="n">
        <v>-89445</v>
      </c>
    </row>
    <row r="6" spans="1:6">
      <c r="A6" s="4" t="s">
        <v>176</v>
      </c>
      <c r="C6" s="5" t="n">
        <v>36900</v>
      </c>
      <c r="D6" s="5" t="n">
        <v>35494</v>
      </c>
      <c r="E6" s="5" t="n">
        <v>32239</v>
      </c>
    </row>
    <row r="7" spans="1:6">
      <c r="A7" s="4" t="s">
        <v>161</v>
      </c>
      <c r="C7" s="5" t="n">
        <v>15882</v>
      </c>
      <c r="D7" s="5" t="n">
        <v>41684</v>
      </c>
      <c r="E7" s="5" t="n">
        <v>64044</v>
      </c>
    </row>
    <row r="8" spans="1:6">
      <c r="A8" s="4" t="s">
        <v>1732</v>
      </c>
      <c r="C8" s="5" t="n">
        <v>580099</v>
      </c>
      <c r="D8" s="5" t="n">
        <v>437977</v>
      </c>
      <c r="E8" s="5" t="n">
        <v>339197</v>
      </c>
    </row>
    <row r="9" spans="1:6">
      <c r="A9" s="3" t="s">
        <v>188</v>
      </c>
    </row>
    <row r="10" spans="1:6">
      <c r="A10" s="4" t="s">
        <v>1733</v>
      </c>
      <c r="C10" s="5" t="n">
        <v>-3170099</v>
      </c>
      <c r="D10" s="5" t="n">
        <v>-3157281</v>
      </c>
      <c r="E10" s="5" t="n">
        <v>-2328944</v>
      </c>
    </row>
    <row r="11" spans="1:6">
      <c r="A11" s="4" t="s">
        <v>201</v>
      </c>
      <c r="C11" s="5" t="n">
        <v>-5903730</v>
      </c>
      <c r="D11" s="5" t="n">
        <v>1015344</v>
      </c>
      <c r="E11" s="5" t="n">
        <v>-6495736</v>
      </c>
    </row>
    <row r="12" spans="1:6">
      <c r="A12" s="3" t="s">
        <v>202</v>
      </c>
    </row>
    <row r="13" spans="1:6">
      <c r="A13" s="4" t="s">
        <v>205</v>
      </c>
      <c r="C13" s="5" t="n">
        <v>97781</v>
      </c>
      <c r="D13" s="5" t="n">
        <v>0</v>
      </c>
      <c r="E13" s="5" t="n">
        <v>0</v>
      </c>
    </row>
    <row r="14" spans="1:6">
      <c r="A14" s="4" t="s">
        <v>207</v>
      </c>
      <c r="C14" s="5" t="n">
        <v>27003</v>
      </c>
      <c r="D14" s="5" t="n">
        <v>26147</v>
      </c>
      <c r="E14" s="5" t="n">
        <v>22410</v>
      </c>
    </row>
    <row r="15" spans="1:6">
      <c r="A15" s="4" t="s">
        <v>208</v>
      </c>
      <c r="B15" s="4" t="s">
        <v>92</v>
      </c>
      <c r="C15" s="5" t="n">
        <v>0</v>
      </c>
      <c r="D15" s="5" t="n">
        <v>-3640</v>
      </c>
      <c r="E15" s="5" t="n">
        <v>16602</v>
      </c>
    </row>
    <row r="16" spans="1:6">
      <c r="A16" s="4" t="s">
        <v>210</v>
      </c>
      <c r="C16" s="5" t="n">
        <v>5700956</v>
      </c>
      <c r="D16" s="5" t="n">
        <v>-410828</v>
      </c>
      <c r="E16" s="5" t="n">
        <v>5848782</v>
      </c>
    </row>
    <row r="17" spans="1:6">
      <c r="A17" s="4" t="s">
        <v>211</v>
      </c>
      <c r="C17" s="5" t="n">
        <v>377325</v>
      </c>
      <c r="D17" s="5" t="n">
        <v>1042493</v>
      </c>
      <c r="E17" s="5" t="n">
        <v>-307757</v>
      </c>
    </row>
    <row r="18" spans="1:6">
      <c r="A18" s="4" t="s">
        <v>212</v>
      </c>
      <c r="C18" s="5" t="n">
        <v>2545750</v>
      </c>
      <c r="D18" s="5" t="n">
        <v>1503257</v>
      </c>
      <c r="E18" s="5" t="n">
        <v>1811014</v>
      </c>
      <c r="F18" s="4" t="s">
        <v>116</v>
      </c>
    </row>
    <row r="19" spans="1:6">
      <c r="A19" s="4" t="s">
        <v>213</v>
      </c>
      <c r="C19" s="5" t="n">
        <v>2923075</v>
      </c>
      <c r="D19" s="5" t="n">
        <v>2545750</v>
      </c>
      <c r="E19" s="5" t="n">
        <v>1503257</v>
      </c>
    </row>
    <row r="20" spans="1:6">
      <c r="A20" s="4" t="s">
        <v>1433</v>
      </c>
    </row>
    <row r="21" spans="1:6">
      <c r="A21" s="3" t="s">
        <v>172</v>
      </c>
    </row>
    <row r="22" spans="1:6">
      <c r="A22" s="4" t="s">
        <v>1734</v>
      </c>
      <c r="C22" s="5" t="n">
        <v>490506</v>
      </c>
      <c r="D22" s="5" t="n">
        <v>382685</v>
      </c>
      <c r="E22" s="5" t="n">
        <v>343904</v>
      </c>
    </row>
    <row r="23" spans="1:6">
      <c r="A23" s="3" t="s">
        <v>1731</v>
      </c>
    </row>
    <row r="24" spans="1:6">
      <c r="A24" s="4" t="s">
        <v>96</v>
      </c>
      <c r="C24" s="5" t="n">
        <v>-54555</v>
      </c>
      <c r="D24" s="5" t="n">
        <v>-37892</v>
      </c>
      <c r="E24" s="5" t="n">
        <v>-70963</v>
      </c>
    </row>
    <row r="25" spans="1:6">
      <c r="A25" s="4" t="s">
        <v>95</v>
      </c>
      <c r="C25" s="5" t="n">
        <v>-37132</v>
      </c>
      <c r="D25" s="5" t="n">
        <v>-20644</v>
      </c>
      <c r="E25" s="5" t="n">
        <v>-39447</v>
      </c>
    </row>
    <row r="26" spans="1:6">
      <c r="A26" s="4" t="s">
        <v>1735</v>
      </c>
      <c r="C26" s="5" t="n">
        <v>-120735</v>
      </c>
      <c r="D26" s="5" t="n">
        <v>-31107</v>
      </c>
      <c r="E26" s="5" t="n">
        <v>-10221</v>
      </c>
    </row>
    <row r="27" spans="1:6">
      <c r="A27" s="4" t="s">
        <v>1736</v>
      </c>
      <c r="C27" s="5" t="n">
        <v>90000</v>
      </c>
      <c r="D27" s="5" t="n">
        <v>40000</v>
      </c>
      <c r="E27" s="5" t="n">
        <v>0</v>
      </c>
    </row>
    <row r="28" spans="1:6">
      <c r="A28" s="4" t="s">
        <v>176</v>
      </c>
      <c r="C28" s="5" t="n">
        <v>36900</v>
      </c>
      <c r="D28" s="5" t="n">
        <v>35494</v>
      </c>
      <c r="E28" s="5" t="n">
        <v>32239</v>
      </c>
    </row>
    <row r="29" spans="1:6">
      <c r="A29" s="4" t="s">
        <v>1737</v>
      </c>
      <c r="C29" s="5" t="n">
        <v>12959</v>
      </c>
      <c r="D29" s="5" t="n">
        <v>35699</v>
      </c>
      <c r="E29" s="5" t="n">
        <v>-30638</v>
      </c>
    </row>
    <row r="30" spans="1:6">
      <c r="A30" s="4" t="s">
        <v>1738</v>
      </c>
      <c r="C30" s="5" t="n">
        <v>11774</v>
      </c>
      <c r="D30" s="5" t="n">
        <v>15293</v>
      </c>
      <c r="E30" s="5" t="n">
        <v>28985</v>
      </c>
    </row>
    <row r="31" spans="1:6">
      <c r="A31" s="4" t="s">
        <v>161</v>
      </c>
      <c r="C31" s="5" t="n">
        <v>131</v>
      </c>
      <c r="D31" s="5" t="n">
        <v>2992</v>
      </c>
      <c r="E31" s="5" t="n">
        <v>15956</v>
      </c>
    </row>
    <row r="32" spans="1:6">
      <c r="A32" s="4" t="s">
        <v>1732</v>
      </c>
      <c r="C32" s="5" t="n">
        <v>90812</v>
      </c>
      <c r="D32" s="5" t="n">
        <v>62049</v>
      </c>
      <c r="E32" s="5" t="n">
        <v>-53647</v>
      </c>
    </row>
    <row r="33" spans="1:6">
      <c r="A33" s="3" t="s">
        <v>188</v>
      </c>
    </row>
    <row r="34" spans="1:6">
      <c r="A34" s="4" t="s">
        <v>1739</v>
      </c>
      <c r="C34" s="5" t="n">
        <v>-117743</v>
      </c>
      <c r="D34" s="5" t="n">
        <v>54737</v>
      </c>
      <c r="E34" s="5" t="n">
        <v>31380</v>
      </c>
    </row>
    <row r="35" spans="1:6">
      <c r="A35" s="4" t="s">
        <v>1733</v>
      </c>
      <c r="C35" s="5" t="n">
        <v>13337</v>
      </c>
      <c r="D35" s="5" t="n">
        <v>-3478</v>
      </c>
      <c r="E35" s="5" t="n">
        <v>6825</v>
      </c>
    </row>
    <row r="36" spans="1:6">
      <c r="A36" s="4" t="s">
        <v>201</v>
      </c>
      <c r="C36" s="5" t="n">
        <v>-108959</v>
      </c>
      <c r="D36" s="5" t="n">
        <v>38445</v>
      </c>
      <c r="E36" s="5" t="n">
        <v>-269019</v>
      </c>
    </row>
    <row r="37" spans="1:6">
      <c r="A37" s="3" t="s">
        <v>202</v>
      </c>
    </row>
    <row r="38" spans="1:6">
      <c r="A38" s="4" t="s">
        <v>205</v>
      </c>
      <c r="C38" s="5" t="n">
        <v>51546</v>
      </c>
      <c r="D38" s="5" t="n">
        <v>0</v>
      </c>
      <c r="E38" s="5" t="n">
        <v>0</v>
      </c>
    </row>
    <row r="39" spans="1:6">
      <c r="A39" s="4" t="s">
        <v>207</v>
      </c>
      <c r="C39" s="5" t="n">
        <v>27003</v>
      </c>
      <c r="D39" s="5" t="n">
        <v>26147</v>
      </c>
      <c r="E39" s="5" t="n">
        <v>22410</v>
      </c>
    </row>
    <row r="40" spans="1:6">
      <c r="A40" s="4" t="s">
        <v>208</v>
      </c>
      <c r="C40" s="5" t="n">
        <v>0</v>
      </c>
      <c r="D40" s="5" t="n">
        <v>-3640</v>
      </c>
      <c r="E40" s="5" t="n">
        <v>16602</v>
      </c>
    </row>
    <row r="41" spans="1:6">
      <c r="A41" s="4" t="s">
        <v>1740</v>
      </c>
      <c r="C41" s="5" t="n">
        <v>0</v>
      </c>
      <c r="D41" s="5" t="n">
        <v>0</v>
      </c>
      <c r="E41" s="5" t="n">
        <v>346431</v>
      </c>
    </row>
    <row r="42" spans="1:6">
      <c r="A42" s="4" t="s">
        <v>210</v>
      </c>
      <c r="C42" s="5" t="n">
        <v>-24543</v>
      </c>
      <c r="D42" s="5" t="n">
        <v>22507</v>
      </c>
      <c r="E42" s="5" t="n">
        <v>385443</v>
      </c>
    </row>
    <row r="43" spans="1:6">
      <c r="A43" s="4" t="s">
        <v>211</v>
      </c>
      <c r="C43" s="5" t="n">
        <v>-42690</v>
      </c>
      <c r="D43" s="5" t="n">
        <v>123001</v>
      </c>
      <c r="E43" s="5" t="n">
        <v>62777</v>
      </c>
    </row>
    <row r="44" spans="1:6">
      <c r="A44" s="4" t="s">
        <v>212</v>
      </c>
      <c r="C44" s="5" t="n">
        <v>500014</v>
      </c>
      <c r="D44" s="5" t="n">
        <v>377013</v>
      </c>
      <c r="E44" s="5" t="n">
        <v>314236</v>
      </c>
    </row>
    <row r="45" spans="1:6">
      <c r="A45" s="4" t="s">
        <v>213</v>
      </c>
      <c r="C45" s="5" t="n">
        <v>457324</v>
      </c>
      <c r="D45" s="5" t="n">
        <v>500014</v>
      </c>
      <c r="E45" s="5" t="n">
        <v>377013</v>
      </c>
    </row>
    <row r="46" spans="1:6">
      <c r="A46" s="4" t="s">
        <v>1716</v>
      </c>
    </row>
    <row r="47" spans="1:6">
      <c r="A47" s="3" t="s">
        <v>1731</v>
      </c>
    </row>
    <row r="48" spans="1:6">
      <c r="A48" s="4" t="s">
        <v>1735</v>
      </c>
      <c r="C48" s="5" t="n">
        <v>-446769</v>
      </c>
      <c r="D48" s="5" t="n">
        <v>-379629</v>
      </c>
      <c r="E48" s="5" t="n">
        <v>-306864</v>
      </c>
    </row>
    <row r="49" spans="1:6">
      <c r="A49" s="3" t="s">
        <v>188</v>
      </c>
    </row>
    <row r="50" spans="1:6">
      <c r="A50" s="4" t="s">
        <v>1717</v>
      </c>
      <c r="C50" s="5" t="n">
        <v>-38927</v>
      </c>
      <c r="D50" s="5" t="n">
        <v>-14738</v>
      </c>
      <c r="E50" s="5" t="n">
        <v>-378286</v>
      </c>
    </row>
    <row r="51" spans="1:6">
      <c r="A51" s="4" t="s">
        <v>1718</v>
      </c>
    </row>
    <row r="52" spans="1:6">
      <c r="A52" s="3" t="s">
        <v>1731</v>
      </c>
    </row>
    <row r="53" spans="1:6">
      <c r="A53" s="4" t="s">
        <v>1735</v>
      </c>
      <c r="C53" s="5" t="n">
        <v>-13002</v>
      </c>
      <c r="D53" s="5" t="n">
        <v>-11949</v>
      </c>
      <c r="E53" s="5" t="n">
        <v>-26819</v>
      </c>
    </row>
    <row r="54" spans="1:6">
      <c r="A54" s="3" t="s">
        <v>188</v>
      </c>
    </row>
    <row r="55" spans="1:6">
      <c r="A55" s="4" t="s">
        <v>1717</v>
      </c>
      <c r="C55" s="6" t="n">
        <v>34374</v>
      </c>
      <c r="D55" s="6" t="n">
        <v>1924</v>
      </c>
      <c r="E55" s="6" t="n">
        <v>71062</v>
      </c>
    </row>
    <row r="56" spans="1:6"/>
    <row r="57" spans="1:6">
      <c r="A57" s="4" t="s">
        <v>92</v>
      </c>
      <c r="B57" s="4" t="s">
        <v>224</v>
      </c>
    </row>
    <row r="58" spans="1:6">
      <c r="A58" s="4" t="s">
        <v>116</v>
      </c>
      <c r="B58" s="4" t="s">
        <v>225</v>
      </c>
    </row>
  </sheetData>
  <mergeCells count="6">
    <mergeCell ref="A1:B2"/>
    <mergeCell ref="C1:F1"/>
    <mergeCell ref="E2:F2"/>
    <mergeCell ref="A56:E56"/>
    <mergeCell ref="B57:E57"/>
    <mergeCell ref="B58:E5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41</v>
      </c>
      <c r="B1" s="2" t="s">
        <v>530</v>
      </c>
      <c r="J1" s="2" t="s">
        <v>1</v>
      </c>
    </row>
    <row r="2" spans="1:15">
      <c r="B2" s="2" t="s">
        <v>2</v>
      </c>
      <c r="C2" s="2" t="s">
        <v>582</v>
      </c>
      <c r="D2" s="2" t="s">
        <v>4</v>
      </c>
      <c r="E2" s="2" t="s">
        <v>583</v>
      </c>
      <c r="F2" s="2" t="s">
        <v>32</v>
      </c>
      <c r="G2" s="2" t="s">
        <v>584</v>
      </c>
      <c r="H2" s="2" t="s">
        <v>585</v>
      </c>
      <c r="I2" s="2" t="s">
        <v>586</v>
      </c>
      <c r="J2" s="2" t="s">
        <v>2</v>
      </c>
      <c r="L2" s="2" t="s">
        <v>32</v>
      </c>
      <c r="N2" s="2" t="s">
        <v>77</v>
      </c>
    </row>
    <row r="3" spans="1:15">
      <c r="A3" s="3" t="s">
        <v>305</v>
      </c>
    </row>
    <row r="4" spans="1:15">
      <c r="A4" s="4" t="s">
        <v>1721</v>
      </c>
      <c r="B4" s="6" t="n">
        <v>405016</v>
      </c>
      <c r="C4" s="6" t="n">
        <v>385271</v>
      </c>
      <c r="D4" s="6" t="n">
        <v>353927</v>
      </c>
      <c r="E4" s="6" t="n">
        <v>320926</v>
      </c>
      <c r="F4" s="6" t="n">
        <v>307333</v>
      </c>
      <c r="G4" s="6" t="n">
        <v>300413</v>
      </c>
      <c r="H4" s="6" t="n">
        <v>293992</v>
      </c>
      <c r="I4" s="6" t="n">
        <v>291658</v>
      </c>
      <c r="J4" s="6" t="n">
        <v>1465140</v>
      </c>
      <c r="L4" s="6" t="n">
        <v>1193396</v>
      </c>
      <c r="N4" s="6" t="n">
        <v>1046765</v>
      </c>
    </row>
    <row r="5" spans="1:15">
      <c r="A5" s="4" t="s">
        <v>1167</v>
      </c>
      <c r="B5" s="5" t="n">
        <v>11310</v>
      </c>
      <c r="C5" s="5" t="n">
        <v>11297</v>
      </c>
      <c r="D5" s="5" t="n">
        <v>11231</v>
      </c>
      <c r="E5" s="5" t="n">
        <v>10933</v>
      </c>
      <c r="F5" s="5" t="n">
        <v>10728</v>
      </c>
      <c r="G5" s="5" t="n">
        <v>11252</v>
      </c>
      <c r="H5" s="5" t="n">
        <v>10656</v>
      </c>
      <c r="I5" s="5" t="n">
        <v>10237</v>
      </c>
      <c r="J5" s="5" t="n">
        <v>44771</v>
      </c>
      <c r="L5" s="5" t="n">
        <v>42873</v>
      </c>
      <c r="N5" s="5" t="n">
        <v>40340</v>
      </c>
    </row>
    <row r="6" spans="1:15">
      <c r="A6" s="4" t="s">
        <v>89</v>
      </c>
      <c r="B6" s="5" t="n">
        <v>393706</v>
      </c>
      <c r="C6" s="5" t="n">
        <v>373974</v>
      </c>
      <c r="D6" s="5" t="n">
        <v>342696</v>
      </c>
      <c r="E6" s="5" t="n">
        <v>309993</v>
      </c>
      <c r="F6" s="5" t="n">
        <v>296605</v>
      </c>
      <c r="G6" s="5" t="n">
        <v>289161</v>
      </c>
      <c r="H6" s="5" t="n">
        <v>283336</v>
      </c>
      <c r="I6" s="5" t="n">
        <v>281421</v>
      </c>
      <c r="J6" s="5" t="n">
        <v>1420369</v>
      </c>
      <c r="L6" s="5" t="n">
        <v>1150523</v>
      </c>
      <c r="N6" s="5" t="n">
        <v>1006425</v>
      </c>
    </row>
    <row r="7" spans="1:15">
      <c r="A7" s="4" t="s">
        <v>90</v>
      </c>
      <c r="B7" s="5" t="n">
        <v>22242</v>
      </c>
      <c r="C7" s="5" t="n">
        <v>23522</v>
      </c>
      <c r="D7" s="5" t="n">
        <v>15806</v>
      </c>
      <c r="E7" s="5" t="n">
        <v>30734</v>
      </c>
      <c r="F7" s="5" t="n">
        <v>16454</v>
      </c>
      <c r="G7" s="5" t="n">
        <v>20004</v>
      </c>
      <c r="H7" s="5" t="n">
        <v>36746</v>
      </c>
      <c r="I7" s="5" t="n">
        <v>33475</v>
      </c>
      <c r="J7" s="5" t="n">
        <v>92304</v>
      </c>
      <c r="L7" s="5" t="n">
        <v>106679</v>
      </c>
      <c r="M7" s="4" t="s">
        <v>92</v>
      </c>
      <c r="N7" s="5" t="n">
        <v>95683</v>
      </c>
      <c r="O7" s="4" t="s">
        <v>92</v>
      </c>
    </row>
    <row r="8" spans="1:15">
      <c r="A8" s="4" t="s">
        <v>104</v>
      </c>
      <c r="B8" s="5" t="n">
        <v>152266</v>
      </c>
      <c r="C8" s="5" t="n">
        <v>158778</v>
      </c>
      <c r="D8" s="5" t="n">
        <v>128528</v>
      </c>
      <c r="E8" s="5" t="n">
        <v>117659</v>
      </c>
      <c r="F8" s="5" t="n">
        <v>113502</v>
      </c>
      <c r="G8" s="5" t="n">
        <v>144140</v>
      </c>
      <c r="H8" s="5" t="n">
        <v>112776</v>
      </c>
      <c r="I8" s="5" t="n">
        <v>86134</v>
      </c>
      <c r="J8" s="5" t="n">
        <v>557231</v>
      </c>
      <c r="L8" s="5" t="n">
        <v>456552</v>
      </c>
      <c r="N8" s="5" t="n">
        <v>472794</v>
      </c>
    </row>
    <row r="9" spans="1:15">
      <c r="A9" s="4" t="s">
        <v>1697</v>
      </c>
      <c r="B9" s="5" t="n">
        <v>264015</v>
      </c>
      <c r="C9" s="5" t="n">
        <v>257761</v>
      </c>
      <c r="D9" s="5" t="n">
        <v>251246</v>
      </c>
      <c r="E9" s="5" t="n">
        <v>237633</v>
      </c>
      <c r="F9" s="5" t="n">
        <v>235186</v>
      </c>
      <c r="G9" s="5" t="n">
        <v>220773</v>
      </c>
      <c r="H9" s="5" t="n">
        <v>199939</v>
      </c>
      <c r="I9" s="5" t="n">
        <v>203899</v>
      </c>
      <c r="J9" s="5" t="n">
        <v>1010655</v>
      </c>
      <c r="L9" s="5" t="n">
        <v>859797</v>
      </c>
      <c r="M9" s="4" t="s">
        <v>92</v>
      </c>
      <c r="N9" s="5" t="n">
        <v>779962</v>
      </c>
      <c r="O9" s="4" t="s">
        <v>92</v>
      </c>
    </row>
    <row r="10" spans="1:15">
      <c r="A10" s="4" t="s">
        <v>114</v>
      </c>
      <c r="B10" s="5" t="n">
        <v>259715</v>
      </c>
      <c r="C10" s="5" t="n">
        <v>251469</v>
      </c>
      <c r="D10" s="5" t="n">
        <v>204172</v>
      </c>
      <c r="E10" s="5" t="n">
        <v>159285</v>
      </c>
      <c r="F10" s="5" t="n">
        <v>158467</v>
      </c>
      <c r="G10" s="5" t="n">
        <v>192524</v>
      </c>
      <c r="H10" s="5" t="n">
        <v>159427</v>
      </c>
      <c r="I10" s="5" t="n">
        <v>130181</v>
      </c>
    </row>
    <row r="11" spans="1:15">
      <c r="A11" s="4" t="s">
        <v>115</v>
      </c>
      <c r="B11" s="5" t="n">
        <v>135051</v>
      </c>
      <c r="C11" s="5" t="n">
        <v>97351</v>
      </c>
      <c r="D11" s="5" t="n">
        <v>71656</v>
      </c>
      <c r="E11" s="5" t="n">
        <v>51405</v>
      </c>
      <c r="F11" s="5" t="n">
        <v>54825</v>
      </c>
      <c r="G11" s="5" t="n">
        <v>76877</v>
      </c>
      <c r="H11" s="5" t="n">
        <v>65047</v>
      </c>
      <c r="I11" s="5" t="n">
        <v>53584</v>
      </c>
      <c r="J11" s="5" t="n">
        <v>355463</v>
      </c>
      <c r="K11" s="4" t="s">
        <v>116</v>
      </c>
      <c r="L11" s="5" t="n">
        <v>250333</v>
      </c>
      <c r="N11" s="5" t="n">
        <v>228754</v>
      </c>
    </row>
    <row r="12" spans="1:15">
      <c r="A12" s="4" t="s">
        <v>117</v>
      </c>
      <c r="B12" s="5" t="n">
        <v>124664</v>
      </c>
      <c r="C12" s="5" t="n">
        <v>154118</v>
      </c>
      <c r="D12" s="5" t="n">
        <v>132516</v>
      </c>
      <c r="E12" s="5" t="n">
        <v>107880</v>
      </c>
      <c r="F12" s="5" t="n">
        <v>103642</v>
      </c>
      <c r="G12" s="5" t="n">
        <v>115647</v>
      </c>
      <c r="H12" s="5" t="n">
        <v>94380</v>
      </c>
      <c r="I12" s="5" t="n">
        <v>76597</v>
      </c>
      <c r="J12" s="5" t="n">
        <v>519178</v>
      </c>
      <c r="L12" s="5" t="n">
        <v>390266</v>
      </c>
      <c r="N12" s="5" t="n">
        <v>374820</v>
      </c>
    </row>
    <row r="13" spans="1:15">
      <c r="A13" s="4" t="s">
        <v>118</v>
      </c>
      <c r="B13" s="5" t="n">
        <v>-7454</v>
      </c>
      <c r="C13" s="5" t="n">
        <v>-5498</v>
      </c>
      <c r="D13" s="5" t="n">
        <v>-9323</v>
      </c>
      <c r="E13" s="5" t="n">
        <v>-6397</v>
      </c>
      <c r="F13" s="5" t="n">
        <v>-4176</v>
      </c>
      <c r="G13" s="5" t="n">
        <v>-4566</v>
      </c>
      <c r="H13" s="5" t="n">
        <v>-1416</v>
      </c>
      <c r="I13" s="5" t="n">
        <v>2577</v>
      </c>
      <c r="J13" s="5" t="n">
        <v>-28672</v>
      </c>
      <c r="L13" s="5" t="n">
        <v>-7581</v>
      </c>
      <c r="N13" s="5" t="n">
        <v>-30916</v>
      </c>
    </row>
    <row r="14" spans="1:15">
      <c r="A14" s="4" t="s">
        <v>119</v>
      </c>
      <c r="B14" s="6" t="n">
        <v>117210</v>
      </c>
      <c r="C14" s="6" t="n">
        <v>148620</v>
      </c>
      <c r="D14" s="6" t="n">
        <v>123193</v>
      </c>
      <c r="E14" s="6" t="n">
        <v>101483</v>
      </c>
      <c r="F14" s="6" t="n">
        <v>99466</v>
      </c>
      <c r="G14" s="6" t="n">
        <v>111081</v>
      </c>
      <c r="H14" s="6" t="n">
        <v>92964</v>
      </c>
      <c r="I14" s="6" t="n">
        <v>79174</v>
      </c>
      <c r="J14" s="6" t="n">
        <v>490506</v>
      </c>
      <c r="K14" s="4" t="s">
        <v>116</v>
      </c>
      <c r="L14" s="6" t="n">
        <v>382685</v>
      </c>
      <c r="N14" s="6" t="n">
        <v>343904</v>
      </c>
    </row>
    <row r="15" spans="1:15">
      <c r="A15" s="4" t="s">
        <v>120</v>
      </c>
      <c r="B15" s="8" t="n">
        <v>2.22</v>
      </c>
      <c r="C15" s="8" t="n">
        <v>2.82</v>
      </c>
      <c r="D15" s="8" t="n">
        <v>2.34</v>
      </c>
      <c r="E15" s="8" t="n">
        <v>1.94</v>
      </c>
      <c r="F15" s="8" t="n">
        <v>1.91</v>
      </c>
      <c r="G15" s="8" t="n">
        <v>2.13</v>
      </c>
      <c r="H15" s="8" t="n">
        <v>1.79</v>
      </c>
      <c r="I15" s="8" t="n">
        <v>1.53</v>
      </c>
      <c r="J15" s="8" t="n">
        <v>9.33</v>
      </c>
      <c r="K15" s="4" t="s">
        <v>116</v>
      </c>
      <c r="L15" s="8" t="n">
        <v>7.37</v>
      </c>
      <c r="N15" s="8" t="n">
        <v>6.7</v>
      </c>
    </row>
    <row r="16" spans="1:15">
      <c r="A16" s="4" t="s">
        <v>121</v>
      </c>
      <c r="B16" s="8" t="n">
        <v>2.19</v>
      </c>
      <c r="C16" s="8" t="n">
        <v>2.79</v>
      </c>
      <c r="D16" s="8" t="n">
        <v>2.32</v>
      </c>
      <c r="E16" s="8" t="n">
        <v>1.91</v>
      </c>
      <c r="F16" s="8" t="n">
        <v>1.89</v>
      </c>
      <c r="G16" s="8" t="n">
        <v>2.12</v>
      </c>
      <c r="H16" s="8" t="n">
        <v>1.78</v>
      </c>
      <c r="I16" s="8" t="n">
        <v>1.52</v>
      </c>
      <c r="J16" s="8" t="n">
        <v>9.199999999999999</v>
      </c>
      <c r="K16" s="4" t="s">
        <v>116</v>
      </c>
      <c r="L16" s="8" t="n">
        <v>7.31</v>
      </c>
      <c r="N16" s="8" t="n">
        <v>6.62</v>
      </c>
    </row>
    <row r="17" spans="1:15"/>
    <row r="18" spans="1:15">
      <c r="A18" s="4" t="s">
        <v>92</v>
      </c>
      <c r="B18" s="4" t="s">
        <v>122</v>
      </c>
    </row>
    <row r="19" spans="1:15">
      <c r="A19" s="4" t="s">
        <v>116</v>
      </c>
      <c r="B19" s="4" t="s">
        <v>123</v>
      </c>
    </row>
  </sheetData>
  <mergeCells count="9">
    <mergeCell ref="A1:A2"/>
    <mergeCell ref="B1:I1"/>
    <mergeCell ref="J1:O1"/>
    <mergeCell ref="J2:K2"/>
    <mergeCell ref="L2:M2"/>
    <mergeCell ref="N2:O2"/>
    <mergeCell ref="A17:O17"/>
    <mergeCell ref="B18:O18"/>
    <mergeCell ref="B19:O1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66</v>
      </c>
    </row>
    <row r="4" spans="1:2">
      <c r="A4" s="4" t="s">
        <v>8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23075</v>
      </c>
      <c r="C3" s="6" t="n">
        <v>2545750</v>
      </c>
    </row>
    <row r="4" spans="1:3">
      <c r="A4" s="4" t="s">
        <v>35</v>
      </c>
      <c r="B4" s="5" t="n">
        <v>11120664</v>
      </c>
      <c r="C4" s="5" t="n">
        <v>12620411</v>
      </c>
    </row>
    <row r="5" spans="1:3">
      <c r="A5" s="4" t="s">
        <v>36</v>
      </c>
      <c r="B5" s="5" t="n">
        <v>12663455</v>
      </c>
      <c r="C5" s="5" t="n">
        <v>8426998</v>
      </c>
    </row>
    <row r="6" spans="1:3">
      <c r="A6" s="4" t="s">
        <v>37</v>
      </c>
      <c r="B6" s="5" t="n">
        <v>651053</v>
      </c>
      <c r="C6" s="5" t="n">
        <v>622552</v>
      </c>
    </row>
    <row r="7" spans="1:3">
      <c r="A7" s="4" t="s">
        <v>38</v>
      </c>
      <c r="B7" s="5" t="n">
        <v>24435172</v>
      </c>
      <c r="C7" s="5" t="n">
        <v>21669961</v>
      </c>
    </row>
    <row r="8" spans="1:3">
      <c r="A8" s="4" t="s">
        <v>39</v>
      </c>
      <c r="B8" s="5" t="n">
        <v>23106316</v>
      </c>
      <c r="C8" s="5" t="n">
        <v>19899944</v>
      </c>
    </row>
    <row r="9" spans="1:3">
      <c r="A9" s="4" t="s">
        <v>40</v>
      </c>
      <c r="B9" s="5" t="n">
        <v>-255024</v>
      </c>
      <c r="C9" s="5" t="n">
        <v>-225366</v>
      </c>
    </row>
    <row r="10" spans="1:3">
      <c r="A10" s="4" t="s">
        <v>41</v>
      </c>
      <c r="B10" s="5" t="n">
        <v>22851292</v>
      </c>
      <c r="C10" s="5" t="n">
        <v>19674578</v>
      </c>
    </row>
    <row r="11" spans="1:3">
      <c r="A11" s="4" t="s">
        <v>42</v>
      </c>
      <c r="B11" s="5" t="n">
        <v>128682</v>
      </c>
      <c r="C11" s="5" t="n">
        <v>120683</v>
      </c>
    </row>
    <row r="12" spans="1:3">
      <c r="A12" s="4" t="s">
        <v>43</v>
      </c>
      <c r="B12" s="5" t="n">
        <v>876246</v>
      </c>
      <c r="C12" s="5" t="n">
        <v>672688</v>
      </c>
    </row>
    <row r="13" spans="1:3">
      <c r="A13" s="4" t="s">
        <v>44</v>
      </c>
      <c r="B13" s="5" t="n">
        <v>51214467</v>
      </c>
      <c r="C13" s="5" t="n">
        <v>44683660</v>
      </c>
    </row>
    <row r="14" spans="1:3">
      <c r="A14" s="3" t="s">
        <v>45</v>
      </c>
    </row>
    <row r="15" spans="1:3">
      <c r="A15" s="4" t="s">
        <v>46</v>
      </c>
      <c r="B15" s="5" t="n">
        <v>36655497</v>
      </c>
      <c r="C15" s="5" t="n">
        <v>31975457</v>
      </c>
    </row>
    <row r="16" spans="1:3">
      <c r="A16" s="4" t="s">
        <v>47</v>
      </c>
      <c r="B16" s="5" t="n">
        <v>7598578</v>
      </c>
      <c r="C16" s="5" t="n">
        <v>7004411</v>
      </c>
    </row>
    <row r="17" spans="1:3">
      <c r="A17" s="4" t="s">
        <v>48</v>
      </c>
      <c r="B17" s="5" t="n">
        <v>44254075</v>
      </c>
      <c r="C17" s="5" t="n">
        <v>38979868</v>
      </c>
    </row>
    <row r="18" spans="1:3">
      <c r="A18" s="4" t="s">
        <v>49</v>
      </c>
      <c r="B18" s="5" t="n">
        <v>1033730</v>
      </c>
      <c r="C18" s="5" t="n">
        <v>512668</v>
      </c>
    </row>
    <row r="19" spans="1:3">
      <c r="A19" s="4" t="s">
        <v>50</v>
      </c>
      <c r="B19" s="5" t="n">
        <v>911755</v>
      </c>
      <c r="C19" s="5" t="n">
        <v>618383</v>
      </c>
    </row>
    <row r="20" spans="1:3">
      <c r="A20" s="4" t="s">
        <v>51</v>
      </c>
      <c r="B20" s="5" t="n">
        <v>695492</v>
      </c>
      <c r="C20" s="5" t="n">
        <v>795704</v>
      </c>
    </row>
    <row r="21" spans="1:3">
      <c r="A21" s="4" t="s">
        <v>52</v>
      </c>
      <c r="B21" s="5" t="n">
        <v>46895052</v>
      </c>
      <c r="C21" s="5" t="n">
        <v>40906623</v>
      </c>
    </row>
    <row r="22" spans="1:3">
      <c r="A22" s="4" t="s">
        <v>53</v>
      </c>
      <c r="B22" s="4" t="s">
        <v>54</v>
      </c>
      <c r="C22" s="4" t="s">
        <v>54</v>
      </c>
    </row>
    <row r="23" spans="1:3">
      <c r="A23" s="3" t="s">
        <v>55</v>
      </c>
    </row>
    <row r="24" spans="1:3">
      <c r="A24" s="4" t="s">
        <v>56</v>
      </c>
      <c r="B24" s="5" t="n">
        <v>0</v>
      </c>
      <c r="C24" s="5" t="n">
        <v>0</v>
      </c>
    </row>
    <row r="25" spans="1:3">
      <c r="A25" s="4" t="s">
        <v>57</v>
      </c>
      <c r="B25" s="5" t="n">
        <v>53</v>
      </c>
      <c r="C25" s="5" t="n">
        <v>52</v>
      </c>
    </row>
    <row r="26" spans="1:3">
      <c r="A26" s="4" t="s">
        <v>58</v>
      </c>
      <c r="B26" s="5" t="n">
        <v>1314377</v>
      </c>
      <c r="C26" s="5" t="n">
        <v>1242741</v>
      </c>
    </row>
    <row r="27" spans="1:3">
      <c r="A27" s="4" t="s">
        <v>59</v>
      </c>
      <c r="B27" s="5" t="n">
        <v>2866837</v>
      </c>
      <c r="C27" s="5" t="n">
        <v>2376331</v>
      </c>
    </row>
    <row r="28" spans="1:3">
      <c r="A28" s="4" t="s">
        <v>60</v>
      </c>
      <c r="B28" s="5" t="n">
        <v>-1472</v>
      </c>
      <c r="C28" s="5" t="n">
        <v>23430</v>
      </c>
    </row>
    <row r="29" spans="1:3">
      <c r="A29" s="4" t="s">
        <v>61</v>
      </c>
      <c r="B29" s="5" t="n">
        <v>4179795</v>
      </c>
      <c r="C29" s="5" t="n">
        <v>3642554</v>
      </c>
    </row>
    <row r="30" spans="1:3">
      <c r="A30" s="4" t="s">
        <v>62</v>
      </c>
      <c r="B30" s="5" t="n">
        <v>139620</v>
      </c>
      <c r="C30" s="5" t="n">
        <v>134483</v>
      </c>
    </row>
    <row r="31" spans="1:3">
      <c r="A31" s="4" t="s">
        <v>63</v>
      </c>
      <c r="B31" s="5" t="n">
        <v>4319415</v>
      </c>
      <c r="C31" s="5" t="n">
        <v>3777037</v>
      </c>
    </row>
    <row r="32" spans="1:3">
      <c r="A32" s="4" t="s">
        <v>64</v>
      </c>
      <c r="B32" s="6" t="n">
        <v>51214467</v>
      </c>
      <c r="C32" s="6" t="n">
        <v>44683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274</v>
      </c>
    </row>
    <row r="4" spans="1:2">
      <c r="A4" s="4" t="s">
        <v>10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1131008</v>
      </c>
      <c r="C3" s="6" t="n">
        <v>12588783</v>
      </c>
    </row>
    <row r="4" spans="1:3">
      <c r="A4" s="4" t="s">
        <v>68</v>
      </c>
      <c r="B4" s="6" t="n">
        <v>12548280</v>
      </c>
      <c r="C4" s="6" t="n">
        <v>8376138</v>
      </c>
    </row>
    <row r="5" spans="1:3">
      <c r="A5" s="4" t="s">
        <v>69</v>
      </c>
      <c r="B5" s="7" t="n">
        <v>0.001</v>
      </c>
      <c r="C5" s="7" t="n">
        <v>0.001</v>
      </c>
    </row>
    <row r="6" spans="1:3">
      <c r="A6" s="4" t="s">
        <v>70</v>
      </c>
      <c r="B6" s="5" t="n">
        <v>20000000</v>
      </c>
      <c r="C6" s="5" t="n">
        <v>20000000</v>
      </c>
    </row>
    <row r="7" spans="1:3">
      <c r="A7" s="4" t="s">
        <v>71</v>
      </c>
      <c r="B7" s="5" t="n">
        <v>0</v>
      </c>
      <c r="C7" s="5" t="n">
        <v>0</v>
      </c>
    </row>
    <row r="8" spans="1:3">
      <c r="A8" s="4" t="s">
        <v>72</v>
      </c>
      <c r="B8" s="5" t="n">
        <v>0</v>
      </c>
      <c r="C8" s="5" t="n">
        <v>0</v>
      </c>
    </row>
    <row r="9" spans="1:3">
      <c r="A9" s="4" t="s">
        <v>73</v>
      </c>
      <c r="B9" s="7" t="n">
        <v>0.001</v>
      </c>
      <c r="C9" s="7" t="n">
        <v>0.001</v>
      </c>
    </row>
    <row r="10" spans="1:3">
      <c r="A10" s="4" t="s">
        <v>74</v>
      </c>
      <c r="B10" s="5" t="n">
        <v>150000000</v>
      </c>
      <c r="C10" s="5" t="n">
        <v>150000000</v>
      </c>
    </row>
    <row r="11" spans="1:3">
      <c r="A11" s="4" t="s">
        <v>75</v>
      </c>
      <c r="B11" s="5" t="n">
        <v>52835188</v>
      </c>
      <c r="C11" s="5" t="n">
        <v>52254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25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79</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263</v>
      </c>
      <c r="B20" s="4" t="s">
        <v>341</v>
      </c>
    </row>
    <row r="21" spans="1:2">
      <c r="A21" s="4" t="s">
        <v>342</v>
      </c>
      <c r="B21" s="4" t="s">
        <v>343</v>
      </c>
    </row>
    <row r="22" spans="1:2">
      <c r="A22" s="4" t="s">
        <v>344</v>
      </c>
      <c r="B22" s="4" t="s">
        <v>345</v>
      </c>
    </row>
    <row r="23" spans="1:2">
      <c r="A23" s="4" t="s">
        <v>346</v>
      </c>
      <c r="B23" s="4" t="s">
        <v>347</v>
      </c>
    </row>
    <row r="24" spans="1:2">
      <c r="A24" s="4" t="s">
        <v>276</v>
      </c>
      <c r="B24" s="4" t="s">
        <v>348</v>
      </c>
    </row>
    <row r="25" spans="1:2">
      <c r="A25" s="4" t="s">
        <v>245</v>
      </c>
      <c r="B25" s="4" t="s">
        <v>349</v>
      </c>
    </row>
    <row r="26" spans="1:2">
      <c r="A26" s="4" t="s">
        <v>350</v>
      </c>
      <c r="B26" s="4" t="s">
        <v>351</v>
      </c>
    </row>
    <row r="27" spans="1:2">
      <c r="A27" s="4" t="s">
        <v>271</v>
      </c>
      <c r="B27" s="4" t="s">
        <v>352</v>
      </c>
    </row>
    <row r="28" spans="1:2">
      <c r="A28" s="4" t="s">
        <v>353</v>
      </c>
      <c r="B28" s="4" t="s">
        <v>354</v>
      </c>
    </row>
    <row r="29" spans="1:2">
      <c r="A29" s="4" t="s">
        <v>355</v>
      </c>
      <c r="B29"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6</v>
      </c>
      <c r="B1" s="2" t="s">
        <v>1</v>
      </c>
    </row>
    <row r="2" spans="1:7">
      <c r="B2" s="2" t="s">
        <v>2</v>
      </c>
      <c r="D2" s="2" t="s">
        <v>32</v>
      </c>
      <c r="F2" s="2" t="s">
        <v>77</v>
      </c>
    </row>
    <row r="3" spans="1:7">
      <c r="A3" s="3" t="s">
        <v>78</v>
      </c>
    </row>
    <row r="4" spans="1:7">
      <c r="A4" s="4" t="s">
        <v>79</v>
      </c>
      <c r="B4" s="6" t="n">
        <v>1025788</v>
      </c>
      <c r="D4" s="6" t="n">
        <v>834155</v>
      </c>
      <c r="F4" s="6" t="n">
        <v>693147</v>
      </c>
    </row>
    <row r="5" spans="1:7">
      <c r="A5" s="3" t="s">
        <v>80</v>
      </c>
    </row>
    <row r="6" spans="1:7">
      <c r="A6" s="4" t="s">
        <v>81</v>
      </c>
      <c r="B6" s="5" t="n">
        <v>412133</v>
      </c>
      <c r="D6" s="5" t="n">
        <v>346937</v>
      </c>
      <c r="F6" s="5" t="n">
        <v>344646</v>
      </c>
    </row>
    <row r="7" spans="1:7">
      <c r="A7" s="4" t="s">
        <v>82</v>
      </c>
      <c r="B7" s="5" t="n">
        <v>5714</v>
      </c>
      <c r="D7" s="5" t="n">
        <v>2234</v>
      </c>
      <c r="F7" s="5" t="n">
        <v>2905</v>
      </c>
    </row>
    <row r="8" spans="1:7">
      <c r="A8" s="4" t="s">
        <v>83</v>
      </c>
      <c r="B8" s="5" t="n">
        <v>21505</v>
      </c>
      <c r="D8" s="5" t="n">
        <v>10070</v>
      </c>
      <c r="F8" s="5" t="n">
        <v>6067</v>
      </c>
    </row>
    <row r="9" spans="1:7">
      <c r="A9" s="4" t="s">
        <v>84</v>
      </c>
      <c r="B9" s="5" t="n">
        <v>1465140</v>
      </c>
      <c r="D9" s="5" t="n">
        <v>1193396</v>
      </c>
      <c r="F9" s="5" t="n">
        <v>1046765</v>
      </c>
    </row>
    <row r="10" spans="1:7">
      <c r="A10" s="3" t="s">
        <v>85</v>
      </c>
    </row>
    <row r="11" spans="1:7">
      <c r="A11" s="4" t="s">
        <v>86</v>
      </c>
      <c r="B11" s="5" t="n">
        <v>8676</v>
      </c>
      <c r="D11" s="5" t="n">
        <v>5611</v>
      </c>
      <c r="F11" s="5" t="n">
        <v>5447</v>
      </c>
    </row>
    <row r="12" spans="1:7">
      <c r="A12" s="4" t="s">
        <v>87</v>
      </c>
      <c r="B12" s="5" t="n">
        <v>36095</v>
      </c>
      <c r="D12" s="5" t="n">
        <v>37262</v>
      </c>
      <c r="F12" s="5" t="n">
        <v>34893</v>
      </c>
    </row>
    <row r="13" spans="1:7">
      <c r="A13" s="4" t="s">
        <v>88</v>
      </c>
      <c r="B13" s="5" t="n">
        <v>44771</v>
      </c>
      <c r="D13" s="5" t="n">
        <v>42873</v>
      </c>
      <c r="F13" s="5" t="n">
        <v>40340</v>
      </c>
    </row>
    <row r="14" spans="1:7">
      <c r="A14" s="4" t="s">
        <v>89</v>
      </c>
      <c r="B14" s="5" t="n">
        <v>1420369</v>
      </c>
      <c r="D14" s="5" t="n">
        <v>1150523</v>
      </c>
      <c r="F14" s="5" t="n">
        <v>1006425</v>
      </c>
    </row>
    <row r="15" spans="1:7">
      <c r="A15" s="4" t="s">
        <v>90</v>
      </c>
      <c r="B15" s="5" t="n">
        <v>85939</v>
      </c>
      <c r="D15" s="5" t="n">
        <v>95697</v>
      </c>
      <c r="F15" s="5" t="n">
        <v>97629</v>
      </c>
    </row>
    <row r="16" spans="1:7">
      <c r="A16" s="4" t="s">
        <v>91</v>
      </c>
      <c r="B16" s="5" t="n">
        <v>92304</v>
      </c>
      <c r="D16" s="5" t="n">
        <v>106679</v>
      </c>
      <c r="E16" s="4" t="s">
        <v>92</v>
      </c>
      <c r="F16" s="5" t="n">
        <v>95683</v>
      </c>
      <c r="G16" s="4" t="s">
        <v>92</v>
      </c>
    </row>
    <row r="17" spans="1:7">
      <c r="A17" s="4" t="s">
        <v>93</v>
      </c>
      <c r="B17" s="5" t="n">
        <v>1328065</v>
      </c>
      <c r="D17" s="5" t="n">
        <v>1043844</v>
      </c>
      <c r="F17" s="5" t="n">
        <v>910742</v>
      </c>
    </row>
    <row r="18" spans="1:7">
      <c r="A18" s="3" t="s">
        <v>94</v>
      </c>
    </row>
    <row r="19" spans="1:7">
      <c r="A19" s="4" t="s">
        <v>95</v>
      </c>
      <c r="B19" s="5" t="n">
        <v>64603</v>
      </c>
      <c r="D19" s="5" t="n">
        <v>51740</v>
      </c>
      <c r="F19" s="5" t="n">
        <v>89445</v>
      </c>
    </row>
    <row r="20" spans="1:7">
      <c r="A20" s="4" t="s">
        <v>96</v>
      </c>
      <c r="B20" s="5" t="n">
        <v>54555</v>
      </c>
      <c r="D20" s="5" t="n">
        <v>37892</v>
      </c>
      <c r="F20" s="5" t="n">
        <v>70963</v>
      </c>
    </row>
    <row r="21" spans="1:7">
      <c r="A21" s="4" t="s">
        <v>97</v>
      </c>
      <c r="B21" s="5" t="n">
        <v>115760</v>
      </c>
      <c r="D21" s="5" t="n">
        <v>104183</v>
      </c>
      <c r="F21" s="5" t="n">
        <v>87007</v>
      </c>
    </row>
    <row r="22" spans="1:7">
      <c r="A22" s="4" t="s">
        <v>98</v>
      </c>
      <c r="B22" s="5" t="n">
        <v>76543</v>
      </c>
      <c r="D22" s="5" t="n">
        <v>68205</v>
      </c>
      <c r="F22" s="5" t="n">
        <v>56657</v>
      </c>
    </row>
    <row r="23" spans="1:7">
      <c r="A23" s="4" t="s">
        <v>99</v>
      </c>
      <c r="B23" s="5" t="n">
        <v>58715</v>
      </c>
      <c r="D23" s="5" t="n">
        <v>52524</v>
      </c>
      <c r="F23" s="5" t="n">
        <v>46683</v>
      </c>
    </row>
    <row r="24" spans="1:7">
      <c r="A24" s="4" t="s">
        <v>100</v>
      </c>
      <c r="B24" s="5" t="n">
        <v>43265</v>
      </c>
      <c r="D24" s="5" t="n">
        <v>33395</v>
      </c>
      <c r="F24" s="5" t="n">
        <v>32536</v>
      </c>
    </row>
    <row r="25" spans="1:7">
      <c r="A25" s="4" t="s">
        <v>101</v>
      </c>
      <c r="B25" s="5" t="n">
        <v>28544</v>
      </c>
      <c r="D25" s="5" t="n">
        <v>25644</v>
      </c>
      <c r="F25" s="5" t="n">
        <v>20889</v>
      </c>
    </row>
    <row r="26" spans="1:7">
      <c r="A26" s="4" t="s">
        <v>102</v>
      </c>
      <c r="B26" s="5" t="n">
        <v>56136</v>
      </c>
      <c r="D26" s="5" t="n">
        <v>32219</v>
      </c>
      <c r="F26" s="5" t="n">
        <v>21610</v>
      </c>
    </row>
    <row r="27" spans="1:7">
      <c r="A27" s="4" t="s">
        <v>103</v>
      </c>
      <c r="B27" s="5" t="n">
        <v>59110</v>
      </c>
      <c r="D27" s="5" t="n">
        <v>50750</v>
      </c>
      <c r="F27" s="5" t="n">
        <v>47004</v>
      </c>
    </row>
    <row r="28" spans="1:7">
      <c r="A28" s="4" t="s">
        <v>104</v>
      </c>
      <c r="B28" s="5" t="n">
        <v>557231</v>
      </c>
      <c r="D28" s="5" t="n">
        <v>456552</v>
      </c>
      <c r="F28" s="5" t="n">
        <v>472794</v>
      </c>
    </row>
    <row r="29" spans="1:7">
      <c r="A29" s="3" t="s">
        <v>105</v>
      </c>
    </row>
    <row r="30" spans="1:7">
      <c r="A30" s="4" t="s">
        <v>106</v>
      </c>
      <c r="B30" s="5" t="n">
        <v>606402</v>
      </c>
      <c r="D30" s="5" t="n">
        <v>514270</v>
      </c>
      <c r="F30" s="5" t="n">
        <v>473841</v>
      </c>
    </row>
    <row r="31" spans="1:7">
      <c r="A31" s="4" t="s">
        <v>107</v>
      </c>
      <c r="B31" s="5" t="n">
        <v>121935</v>
      </c>
      <c r="D31" s="5" t="n">
        <v>94982</v>
      </c>
      <c r="F31" s="5" t="n">
        <v>82839</v>
      </c>
    </row>
    <row r="32" spans="1:7">
      <c r="A32" s="4" t="s">
        <v>108</v>
      </c>
      <c r="B32" s="5" t="n">
        <v>71753</v>
      </c>
      <c r="D32" s="5" t="n">
        <v>65502</v>
      </c>
      <c r="F32" s="5" t="n">
        <v>51927</v>
      </c>
    </row>
    <row r="33" spans="1:7">
      <c r="A33" s="4" t="s">
        <v>109</v>
      </c>
      <c r="B33" s="5" t="n">
        <v>41978</v>
      </c>
      <c r="D33" s="5" t="n">
        <v>40130</v>
      </c>
      <c r="F33" s="5" t="n">
        <v>39524</v>
      </c>
    </row>
    <row r="34" spans="1:7">
      <c r="A34" s="4" t="s">
        <v>110</v>
      </c>
      <c r="B34" s="5" t="n">
        <v>48397</v>
      </c>
      <c r="D34" s="5" t="n">
        <v>39928</v>
      </c>
      <c r="F34" s="5" t="n">
        <v>34674</v>
      </c>
    </row>
    <row r="35" spans="1:7">
      <c r="A35" s="4" t="s">
        <v>111</v>
      </c>
      <c r="B35" s="5" t="n">
        <v>35069</v>
      </c>
      <c r="D35" s="5" t="n">
        <v>30285</v>
      </c>
      <c r="F35" s="5" t="n">
        <v>25455</v>
      </c>
    </row>
    <row r="36" spans="1:7">
      <c r="A36" s="4" t="s">
        <v>112</v>
      </c>
      <c r="B36" s="5" t="n">
        <v>12976</v>
      </c>
      <c r="D36" s="5" t="n">
        <v>12457</v>
      </c>
      <c r="F36" s="5" t="n">
        <v>13415</v>
      </c>
    </row>
    <row r="37" spans="1:7">
      <c r="A37" s="4" t="s">
        <v>103</v>
      </c>
      <c r="B37" s="5" t="n">
        <v>72145</v>
      </c>
      <c r="D37" s="5" t="n">
        <v>62243</v>
      </c>
      <c r="F37" s="5" t="n">
        <v>58287</v>
      </c>
    </row>
    <row r="38" spans="1:7">
      <c r="A38" s="4" t="s">
        <v>113</v>
      </c>
      <c r="B38" s="5" t="n">
        <v>1010655</v>
      </c>
      <c r="D38" s="5" t="n">
        <v>859797</v>
      </c>
      <c r="E38" s="4" t="s">
        <v>92</v>
      </c>
      <c r="F38" s="5" t="n">
        <v>779962</v>
      </c>
      <c r="G38" s="4" t="s">
        <v>92</v>
      </c>
    </row>
    <row r="39" spans="1:7">
      <c r="A39" s="4" t="s">
        <v>114</v>
      </c>
      <c r="B39" s="5" t="n">
        <v>874641</v>
      </c>
      <c r="D39" s="5" t="n">
        <v>640599</v>
      </c>
      <c r="F39" s="5" t="n">
        <v>603574</v>
      </c>
    </row>
    <row r="40" spans="1:7">
      <c r="A40" s="4" t="s">
        <v>115</v>
      </c>
      <c r="B40" s="5" t="n">
        <v>355463</v>
      </c>
      <c r="C40" s="4" t="s">
        <v>116</v>
      </c>
      <c r="D40" s="5" t="n">
        <v>250333</v>
      </c>
      <c r="F40" s="5" t="n">
        <v>228754</v>
      </c>
    </row>
    <row r="41" spans="1:7">
      <c r="A41" s="4" t="s">
        <v>117</v>
      </c>
      <c r="B41" s="5" t="n">
        <v>519178</v>
      </c>
      <c r="D41" s="5" t="n">
        <v>390266</v>
      </c>
      <c r="F41" s="5" t="n">
        <v>374820</v>
      </c>
    </row>
    <row r="42" spans="1:7">
      <c r="A42" s="4" t="s">
        <v>118</v>
      </c>
      <c r="B42" s="5" t="n">
        <v>-28672</v>
      </c>
      <c r="D42" s="5" t="n">
        <v>-7581</v>
      </c>
      <c r="F42" s="5" t="n">
        <v>-30916</v>
      </c>
    </row>
    <row r="43" spans="1:7">
      <c r="A43" s="4" t="s">
        <v>119</v>
      </c>
      <c r="B43" s="6" t="n">
        <v>490506</v>
      </c>
      <c r="C43" s="4" t="s">
        <v>116</v>
      </c>
      <c r="D43" s="6" t="n">
        <v>382685</v>
      </c>
      <c r="F43" s="6" t="n">
        <v>343904</v>
      </c>
    </row>
    <row r="44" spans="1:7">
      <c r="A44" s="4" t="s">
        <v>120</v>
      </c>
      <c r="B44" s="8" t="n">
        <v>9.33</v>
      </c>
      <c r="C44" s="4" t="s">
        <v>116</v>
      </c>
      <c r="D44" s="8" t="n">
        <v>7.37</v>
      </c>
      <c r="F44" s="8" t="n">
        <v>6.7</v>
      </c>
    </row>
    <row r="45" spans="1:7">
      <c r="A45" s="4" t="s">
        <v>121</v>
      </c>
      <c r="B45" s="8" t="n">
        <v>9.199999999999999</v>
      </c>
      <c r="C45" s="4" t="s">
        <v>116</v>
      </c>
      <c r="D45" s="8" t="n">
        <v>7.31</v>
      </c>
      <c r="F45" s="8" t="n">
        <v>6.62</v>
      </c>
    </row>
    <row r="46" spans="1:7"/>
    <row r="47" spans="1:7">
      <c r="A47" s="4" t="s">
        <v>92</v>
      </c>
      <c r="B47" s="4" t="s">
        <v>122</v>
      </c>
    </row>
    <row r="48" spans="1:7">
      <c r="A48" s="4" t="s">
        <v>116</v>
      </c>
      <c r="B48" s="4" t="s">
        <v>123</v>
      </c>
    </row>
  </sheetData>
  <mergeCells count="8">
    <mergeCell ref="A1:A2"/>
    <mergeCell ref="B1:G1"/>
    <mergeCell ref="B2:C2"/>
    <mergeCell ref="D2:E2"/>
    <mergeCell ref="F2:G2"/>
    <mergeCell ref="A46:G46"/>
    <mergeCell ref="B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5</v>
      </c>
    </row>
    <row r="4" spans="1:2">
      <c r="A4" s="4" t="s">
        <v>25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1</v>
      </c>
    </row>
    <row r="4" spans="1:2">
      <c r="A4" s="4" t="s">
        <v>260</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c r="B1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5</v>
      </c>
      <c r="B1" s="2" t="s">
        <v>1</v>
      </c>
    </row>
    <row r="2" spans="1:2">
      <c r="B2" s="2" t="s">
        <v>2</v>
      </c>
    </row>
    <row r="3" spans="1:2">
      <c r="A3" s="3" t="s">
        <v>264</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8</v>
      </c>
      <c r="B1" s="2" t="s">
        <v>1</v>
      </c>
    </row>
    <row r="2" spans="1:2">
      <c r="B2" s="2" t="s">
        <v>2</v>
      </c>
    </row>
    <row r="3" spans="1:2">
      <c r="A3" s="3" t="s">
        <v>266</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3" t="s">
        <v>26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2</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4</v>
      </c>
    </row>
    <row r="4" spans="1:2">
      <c r="A4" s="4" t="s">
        <v>456</v>
      </c>
      <c r="B4" s="4" t="s">
        <v>457</v>
      </c>
    </row>
    <row r="5" spans="1:2">
      <c r="A5" s="4" t="s">
        <v>409</v>
      </c>
      <c r="B5" s="4" t="s">
        <v>410</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0</v>
      </c>
      <c r="B1" s="2" t="s">
        <v>1</v>
      </c>
    </row>
    <row r="2" spans="1:2">
      <c r="B2" s="2" t="s">
        <v>2</v>
      </c>
    </row>
    <row r="3" spans="1:2">
      <c r="A3" s="3" t="s">
        <v>280</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77</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7</v>
      </c>
    </row>
    <row r="3" spans="1:4">
      <c r="A3" s="3" t="s">
        <v>125</v>
      </c>
    </row>
    <row r="4" spans="1:4">
      <c r="A4" s="4" t="s">
        <v>117</v>
      </c>
      <c r="B4" s="6" t="n">
        <v>519178</v>
      </c>
      <c r="C4" s="6" t="n">
        <v>390266</v>
      </c>
      <c r="D4" s="6" t="n">
        <v>374820</v>
      </c>
    </row>
    <row r="5" spans="1:4">
      <c r="A5" s="3" t="s">
        <v>126</v>
      </c>
    </row>
    <row r="6" spans="1:4">
      <c r="A6" s="4" t="s">
        <v>127</v>
      </c>
      <c r="B6" s="5" t="n">
        <v>6355</v>
      </c>
      <c r="C6" s="5" t="n">
        <v>-5245</v>
      </c>
      <c r="D6" s="5" t="n">
        <v>2570</v>
      </c>
    </row>
    <row r="7" spans="1:4">
      <c r="A7" s="4" t="s">
        <v>128</v>
      </c>
      <c r="B7" s="5" t="n">
        <v>-2587</v>
      </c>
      <c r="C7" s="5" t="n">
        <v>2050</v>
      </c>
      <c r="D7" s="5" t="n">
        <v>-957</v>
      </c>
    </row>
    <row r="8" spans="1:4">
      <c r="A8" s="3" t="s">
        <v>129</v>
      </c>
    </row>
    <row r="9" spans="1:4">
      <c r="A9" s="4" t="s">
        <v>130</v>
      </c>
      <c r="B9" s="5" t="n">
        <v>-47161</v>
      </c>
      <c r="C9" s="5" t="n">
        <v>39016</v>
      </c>
      <c r="D9" s="5" t="n">
        <v>-36702</v>
      </c>
    </row>
    <row r="10" spans="1:4">
      <c r="A10" s="4" t="s">
        <v>131</v>
      </c>
      <c r="B10" s="5" t="n">
        <v>19282</v>
      </c>
      <c r="C10" s="5" t="n">
        <v>-15911</v>
      </c>
      <c r="D10" s="5" t="n">
        <v>14730</v>
      </c>
    </row>
    <row r="11" spans="1:4">
      <c r="A11" s="4" t="s">
        <v>132</v>
      </c>
      <c r="B11" s="5" t="n">
        <v>5189</v>
      </c>
      <c r="C11" s="5" t="n">
        <v>-12195</v>
      </c>
      <c r="D11" s="5" t="n">
        <v>-1201</v>
      </c>
    </row>
    <row r="12" spans="1:4">
      <c r="A12" s="4" t="s">
        <v>133</v>
      </c>
      <c r="B12" s="5" t="n">
        <v>-2098</v>
      </c>
      <c r="C12" s="5" t="n">
        <v>4963</v>
      </c>
      <c r="D12" s="5" t="n">
        <v>481</v>
      </c>
    </row>
    <row r="13" spans="1:4">
      <c r="A13" s="4" t="s">
        <v>134</v>
      </c>
      <c r="B13" s="5" t="n">
        <v>-6475</v>
      </c>
      <c r="C13" s="5" t="n">
        <v>-7786</v>
      </c>
      <c r="D13" s="5" t="n">
        <v>-10412</v>
      </c>
    </row>
    <row r="14" spans="1:4">
      <c r="A14" s="4" t="s">
        <v>135</v>
      </c>
      <c r="B14" s="5" t="n">
        <v>2593</v>
      </c>
      <c r="C14" s="5" t="n">
        <v>3134</v>
      </c>
      <c r="D14" s="5" t="n">
        <v>4191</v>
      </c>
    </row>
    <row r="15" spans="1:4">
      <c r="A15" s="4" t="s">
        <v>136</v>
      </c>
      <c r="B15" s="5" t="n">
        <v>-24902</v>
      </c>
      <c r="C15" s="5" t="n">
        <v>8026</v>
      </c>
      <c r="D15" s="5" t="n">
        <v>-27300</v>
      </c>
    </row>
    <row r="16" spans="1:4">
      <c r="A16" s="4" t="s">
        <v>137</v>
      </c>
      <c r="B16" s="5" t="n">
        <v>494276</v>
      </c>
      <c r="C16" s="5" t="n">
        <v>398292</v>
      </c>
      <c r="D16" s="5" t="n">
        <v>347520</v>
      </c>
    </row>
    <row r="17" spans="1:4">
      <c r="A17" s="4" t="s">
        <v>138</v>
      </c>
      <c r="B17" s="5" t="n">
        <v>-28672</v>
      </c>
      <c r="C17" s="5" t="n">
        <v>-7581</v>
      </c>
      <c r="D17" s="5" t="n">
        <v>-30916</v>
      </c>
    </row>
    <row r="18" spans="1:4">
      <c r="A18" s="4" t="s">
        <v>139</v>
      </c>
      <c r="B18" s="6" t="n">
        <v>465604</v>
      </c>
      <c r="C18" s="6" t="n">
        <v>390711</v>
      </c>
      <c r="D18" s="6" t="n">
        <v>316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2</v>
      </c>
      <c r="B1" s="2" t="s">
        <v>1</v>
      </c>
    </row>
    <row r="2" spans="1:2">
      <c r="B2" s="2" t="s">
        <v>2</v>
      </c>
    </row>
    <row r="3" spans="1:2">
      <c r="A3" s="3" t="s">
        <v>284</v>
      </c>
    </row>
    <row r="4" spans="1:2">
      <c r="A4" s="4" t="s">
        <v>483</v>
      </c>
      <c r="B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0</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293</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96</v>
      </c>
    </row>
    <row r="4" spans="1:2">
      <c r="A4" s="4" t="s">
        <v>510</v>
      </c>
      <c r="B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2</v>
      </c>
      <c r="B1" s="2" t="s">
        <v>1</v>
      </c>
    </row>
    <row r="2" spans="1:2">
      <c r="B2" s="2" t="s">
        <v>2</v>
      </c>
    </row>
    <row r="3" spans="1:2">
      <c r="A3" s="3" t="s">
        <v>299</v>
      </c>
    </row>
    <row r="4" spans="1:2">
      <c r="A4" s="4" t="s">
        <v>298</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14</v>
      </c>
      <c r="B1" s="2" t="s">
        <v>1</v>
      </c>
    </row>
    <row r="2" spans="1:2">
      <c r="B2" s="2" t="s">
        <v>2</v>
      </c>
    </row>
    <row r="3" spans="1:2">
      <c r="A3" s="3" t="s">
        <v>302</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3</v>
      </c>
      <c r="B1" s="2" t="s">
        <v>1</v>
      </c>
    </row>
    <row r="2" spans="1:2">
      <c r="B2" s="2" t="s">
        <v>2</v>
      </c>
    </row>
    <row r="3" spans="1:2">
      <c r="A3" s="3" t="s">
        <v>305</v>
      </c>
    </row>
    <row r="4" spans="1:2">
      <c r="A4" s="4" t="s">
        <v>524</v>
      </c>
      <c r="B4"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527</v>
      </c>
    </row>
    <row r="3" spans="1:2">
      <c r="A3" s="3" t="s">
        <v>237</v>
      </c>
    </row>
    <row r="4" spans="1:2">
      <c r="A4" s="4" t="s">
        <v>528</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9</v>
      </c>
      <c r="B1" s="2" t="s">
        <v>530</v>
      </c>
      <c r="C1" s="2" t="s">
        <v>1</v>
      </c>
    </row>
    <row r="2" spans="1:4">
      <c r="B2" s="2" t="s">
        <v>531</v>
      </c>
      <c r="C2" s="2" t="s">
        <v>2</v>
      </c>
      <c r="D2" s="2" t="s">
        <v>32</v>
      </c>
    </row>
    <row r="3" spans="1:4">
      <c r="A3" s="3" t="s">
        <v>532</v>
      </c>
    </row>
    <row r="4" spans="1:4">
      <c r="A4" s="4" t="s">
        <v>533</v>
      </c>
      <c r="C4" s="6" t="n">
        <v>226475</v>
      </c>
    </row>
    <row r="5" spans="1:4">
      <c r="A5" s="4" t="s">
        <v>534</v>
      </c>
    </row>
    <row r="6" spans="1:4">
      <c r="A6" s="3" t="s">
        <v>532</v>
      </c>
    </row>
    <row r="7" spans="1:4">
      <c r="A7" s="4" t="s">
        <v>535</v>
      </c>
      <c r="C7" s="4" t="s">
        <v>536</v>
      </c>
    </row>
    <row r="8" spans="1:4">
      <c r="A8" s="4" t="s">
        <v>537</v>
      </c>
      <c r="C8" s="4" t="s">
        <v>538</v>
      </c>
    </row>
    <row r="9" spans="1:4">
      <c r="A9" s="4" t="s">
        <v>539</v>
      </c>
      <c r="C9" s="4" t="s">
        <v>540</v>
      </c>
    </row>
    <row r="10" spans="1:4">
      <c r="A10" s="4" t="s">
        <v>541</v>
      </c>
    </row>
    <row r="11" spans="1:4">
      <c r="A11" s="3" t="s">
        <v>532</v>
      </c>
    </row>
    <row r="12" spans="1:4">
      <c r="A12" s="4" t="s">
        <v>535</v>
      </c>
      <c r="C12" s="4" t="s">
        <v>542</v>
      </c>
    </row>
    <row r="13" spans="1:4">
      <c r="A13" s="4" t="s">
        <v>537</v>
      </c>
      <c r="C13" s="4" t="s">
        <v>543</v>
      </c>
    </row>
    <row r="14" spans="1:4">
      <c r="A14" s="4" t="s">
        <v>539</v>
      </c>
      <c r="C14" s="4" t="s">
        <v>544</v>
      </c>
    </row>
    <row r="15" spans="1:4">
      <c r="A15" s="4" t="s">
        <v>545</v>
      </c>
      <c r="C15" s="4" t="s">
        <v>546</v>
      </c>
      <c r="D15" s="4" t="s">
        <v>546</v>
      </c>
    </row>
    <row r="16" spans="1:4">
      <c r="A16" s="4" t="s">
        <v>547</v>
      </c>
    </row>
    <row r="17" spans="1:4">
      <c r="A17" s="3" t="s">
        <v>532</v>
      </c>
    </row>
    <row r="18" spans="1:4">
      <c r="A18" s="4" t="s">
        <v>545</v>
      </c>
      <c r="C18" s="4" t="s">
        <v>546</v>
      </c>
    </row>
    <row r="19" spans="1:4">
      <c r="A19" s="4" t="s">
        <v>548</v>
      </c>
    </row>
    <row r="20" spans="1:4">
      <c r="A20" s="3" t="s">
        <v>532</v>
      </c>
    </row>
    <row r="21" spans="1:4">
      <c r="A21" s="4" t="s">
        <v>549</v>
      </c>
      <c r="C21" s="4" t="s">
        <v>546</v>
      </c>
    </row>
    <row r="22" spans="1:4">
      <c r="A22" s="4" t="s">
        <v>550</v>
      </c>
    </row>
    <row r="23" spans="1:4">
      <c r="A23" s="3" t="s">
        <v>532</v>
      </c>
    </row>
    <row r="24" spans="1:4">
      <c r="A24" s="4" t="s">
        <v>545</v>
      </c>
      <c r="C24" s="4" t="s">
        <v>543</v>
      </c>
    </row>
    <row r="25" spans="1:4">
      <c r="A25" s="4" t="s">
        <v>551</v>
      </c>
    </row>
    <row r="26" spans="1:4">
      <c r="A26" s="3" t="s">
        <v>532</v>
      </c>
    </row>
    <row r="27" spans="1:4">
      <c r="A27" s="4" t="s">
        <v>552</v>
      </c>
      <c r="C27" s="6" t="n">
        <v>18000</v>
      </c>
    </row>
    <row r="28" spans="1:4">
      <c r="A28" s="4" t="s">
        <v>553</v>
      </c>
      <c r="C28" s="8" t="n">
        <v>0.34</v>
      </c>
    </row>
    <row r="29" spans="1:4">
      <c r="A29" s="4" t="s">
        <v>554</v>
      </c>
    </row>
    <row r="30" spans="1:4">
      <c r="A30" s="3" t="s">
        <v>532</v>
      </c>
    </row>
    <row r="31" spans="1:4">
      <c r="A31" s="4" t="s">
        <v>555</v>
      </c>
      <c r="B31" s="6" t="n">
        <v>8000</v>
      </c>
    </row>
    <row r="32" spans="1:4">
      <c r="A32" s="4" t="s">
        <v>556</v>
      </c>
    </row>
    <row r="33" spans="1:4">
      <c r="A33" s="3" t="s">
        <v>532</v>
      </c>
    </row>
    <row r="34" spans="1:4">
      <c r="A34" s="4" t="s">
        <v>555</v>
      </c>
      <c r="B34" s="5" t="n">
        <v>226000</v>
      </c>
    </row>
    <row r="35" spans="1:4">
      <c r="A35" s="4" t="s">
        <v>557</v>
      </c>
    </row>
    <row r="36" spans="1:4">
      <c r="A36" s="3" t="s">
        <v>532</v>
      </c>
    </row>
    <row r="37" spans="1:4">
      <c r="A37" s="4" t="s">
        <v>555</v>
      </c>
      <c r="B37" s="5" t="n">
        <v>0</v>
      </c>
    </row>
    <row r="38" spans="1:4">
      <c r="A38" s="4" t="s">
        <v>558</v>
      </c>
    </row>
    <row r="39" spans="1:4">
      <c r="A39" s="3" t="s">
        <v>532</v>
      </c>
    </row>
    <row r="40" spans="1:4">
      <c r="A40" s="4" t="s">
        <v>559</v>
      </c>
      <c r="C40" s="4" t="s">
        <v>560</v>
      </c>
      <c r="D40" s="4" t="s">
        <v>560</v>
      </c>
    </row>
    <row r="41" spans="1:4">
      <c r="A41" s="4" t="s">
        <v>561</v>
      </c>
    </row>
    <row r="42" spans="1:4">
      <c r="A42" s="3" t="s">
        <v>532</v>
      </c>
    </row>
    <row r="43" spans="1:4">
      <c r="A43" s="4" t="s">
        <v>555</v>
      </c>
      <c r="B43" s="5" t="n">
        <v>100000</v>
      </c>
    </row>
    <row r="44" spans="1:4">
      <c r="A44" s="4" t="s">
        <v>562</v>
      </c>
    </row>
    <row r="45" spans="1:4">
      <c r="A45" s="3" t="s">
        <v>532</v>
      </c>
    </row>
    <row r="46" spans="1:4">
      <c r="A46" s="4" t="s">
        <v>555</v>
      </c>
      <c r="B46" s="6" t="n">
        <v>4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6"/>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c r="B9" s="4" t="s">
        <v>571</v>
      </c>
    </row>
    <row r="10" spans="1:2">
      <c r="A10" s="4" t="s">
        <v>572</v>
      </c>
    </row>
    <row r="11" spans="1:2">
      <c r="A11" s="3" t="s">
        <v>565</v>
      </c>
    </row>
    <row r="12" spans="1:2">
      <c r="A12" s="4" t="s">
        <v>566</v>
      </c>
      <c r="B12" s="4" t="s">
        <v>573</v>
      </c>
    </row>
    <row r="13" spans="1:2">
      <c r="A13" s="4" t="s">
        <v>574</v>
      </c>
    </row>
    <row r="14" spans="1:2">
      <c r="A14" s="3" t="s">
        <v>565</v>
      </c>
    </row>
    <row r="15" spans="1:2">
      <c r="A15" s="4" t="s">
        <v>570</v>
      </c>
      <c r="B15" s="4" t="s">
        <v>575</v>
      </c>
    </row>
    <row r="16" spans="1:2">
      <c r="A16" s="4" t="s">
        <v>576</v>
      </c>
    </row>
    <row r="17" spans="1:2">
      <c r="A17" s="3" t="s">
        <v>565</v>
      </c>
    </row>
    <row r="18" spans="1:2">
      <c r="A18" s="4" t="s">
        <v>570</v>
      </c>
      <c r="B18" s="4" t="s">
        <v>571</v>
      </c>
    </row>
    <row r="19" spans="1:2">
      <c r="A19" s="4" t="s">
        <v>577</v>
      </c>
    </row>
    <row r="20" spans="1:2">
      <c r="A20" s="3" t="s">
        <v>565</v>
      </c>
    </row>
    <row r="21" spans="1:2">
      <c r="A21" s="4" t="s">
        <v>566</v>
      </c>
      <c r="B21" s="4" t="s">
        <v>578</v>
      </c>
    </row>
    <row r="22" spans="1:2">
      <c r="A22" s="4" t="s">
        <v>579</v>
      </c>
    </row>
    <row r="23" spans="1:2">
      <c r="A23" s="3" t="s">
        <v>565</v>
      </c>
    </row>
    <row r="24" spans="1:2">
      <c r="A24" s="4" t="s">
        <v>570</v>
      </c>
      <c r="B24" s="4" t="s">
        <v>575</v>
      </c>
    </row>
    <row r="25" spans="1:2">
      <c r="A25" s="4" t="s">
        <v>580</v>
      </c>
    </row>
    <row r="26" spans="1:2">
      <c r="A26" s="3" t="s">
        <v>565</v>
      </c>
    </row>
    <row r="27" spans="1:2">
      <c r="A27" s="4" t="s">
        <v>570</v>
      </c>
      <c r="B27"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4"/>
    <col customWidth="1" max="7" min="7" width="18"/>
    <col customWidth="1" max="8" min="8" width="39"/>
    <col customWidth="1" max="9" min="9" width="33"/>
    <col customWidth="1" max="10" min="10" width="25"/>
  </cols>
  <sheetData>
    <row r="1" spans="1:10">
      <c r="A1" s="1" t="s">
        <v>140</v>
      </c>
      <c r="C1" s="2" t="s">
        <v>141</v>
      </c>
      <c r="D1" s="2" t="s">
        <v>142</v>
      </c>
      <c r="E1" s="2" t="s">
        <v>143</v>
      </c>
      <c r="G1" s="2" t="s">
        <v>144</v>
      </c>
      <c r="H1" s="2" t="s">
        <v>145</v>
      </c>
      <c r="I1" s="2" t="s">
        <v>146</v>
      </c>
      <c r="J1" s="2" t="s">
        <v>147</v>
      </c>
    </row>
    <row r="2" spans="1:10">
      <c r="A2" s="4" t="s">
        <v>148</v>
      </c>
      <c r="D2" s="5" t="n">
        <v>50924925</v>
      </c>
    </row>
    <row r="3" spans="1:10">
      <c r="A3" s="4" t="s">
        <v>149</v>
      </c>
      <c r="C3" s="6" t="n">
        <v>4051734</v>
      </c>
      <c r="D3" s="6" t="n">
        <v>51</v>
      </c>
      <c r="E3" s="6" t="n">
        <v>1120350</v>
      </c>
      <c r="G3" s="6" t="n">
        <v>1649967</v>
      </c>
      <c r="H3" s="6" t="n">
        <v>42704</v>
      </c>
      <c r="I3" s="6" t="n">
        <v>2813072</v>
      </c>
      <c r="J3" s="6" t="n">
        <v>1238662</v>
      </c>
    </row>
    <row r="4" spans="1:10">
      <c r="A4" s="4" t="s">
        <v>150</v>
      </c>
      <c r="D4" s="5" t="n">
        <v>657876</v>
      </c>
    </row>
    <row r="5" spans="1:10">
      <c r="A5" s="4" t="s">
        <v>151</v>
      </c>
      <c r="C5" s="5" t="n">
        <v>18898</v>
      </c>
      <c r="D5" s="6" t="n">
        <v>1</v>
      </c>
      <c r="E5" s="5" t="n">
        <v>18897</v>
      </c>
      <c r="I5" s="5" t="n">
        <v>18898</v>
      </c>
    </row>
    <row r="6" spans="1:10">
      <c r="A6" s="4" t="s">
        <v>152</v>
      </c>
      <c r="D6" s="5" t="n">
        <v>27425</v>
      </c>
    </row>
    <row r="7" spans="1:10">
      <c r="A7" s="4" t="s">
        <v>153</v>
      </c>
      <c r="C7" s="5" t="n">
        <v>3512</v>
      </c>
      <c r="E7" s="5" t="n">
        <v>3512</v>
      </c>
      <c r="I7" s="5" t="n">
        <v>3512</v>
      </c>
    </row>
    <row r="8" spans="1:10">
      <c r="A8" s="4" t="s">
        <v>154</v>
      </c>
      <c r="C8" s="5" t="n">
        <v>374820</v>
      </c>
      <c r="G8" s="5" t="n">
        <v>343904</v>
      </c>
      <c r="I8" s="5" t="n">
        <v>343904</v>
      </c>
      <c r="J8" s="5" t="n">
        <v>30916</v>
      </c>
    </row>
    <row r="9" spans="1:10">
      <c r="A9" s="4" t="s">
        <v>155</v>
      </c>
      <c r="C9" s="5" t="n">
        <v>16602</v>
      </c>
      <c r="E9" s="5" t="n">
        <v>16602</v>
      </c>
      <c r="F9" s="4" t="s">
        <v>92</v>
      </c>
      <c r="I9" s="5" t="n">
        <v>16602</v>
      </c>
    </row>
    <row r="10" spans="1:10">
      <c r="A10" s="4" t="s">
        <v>156</v>
      </c>
      <c r="C10" s="5" t="n">
        <v>-65044</v>
      </c>
      <c r="J10" s="5" t="n">
        <v>-65044</v>
      </c>
    </row>
    <row r="11" spans="1:10">
      <c r="A11" s="4" t="s">
        <v>157</v>
      </c>
      <c r="C11" s="5" t="n">
        <v>-22692</v>
      </c>
      <c r="H11" s="5" t="n">
        <v>-22692</v>
      </c>
      <c r="I11" s="5" t="n">
        <v>-22692</v>
      </c>
    </row>
    <row r="12" spans="1:10">
      <c r="A12" s="4" t="s">
        <v>158</v>
      </c>
      <c r="C12" s="5" t="n">
        <v>-6221</v>
      </c>
      <c r="H12" s="5" t="n">
        <v>-6221</v>
      </c>
      <c r="I12" s="5" t="n">
        <v>-6221</v>
      </c>
    </row>
    <row r="13" spans="1:10">
      <c r="A13" s="4" t="s">
        <v>159</v>
      </c>
      <c r="C13" s="5" t="n">
        <v>1613</v>
      </c>
      <c r="H13" s="5" t="n">
        <v>1613</v>
      </c>
      <c r="I13" s="5" t="n">
        <v>1613</v>
      </c>
    </row>
    <row r="14" spans="1:10">
      <c r="A14" s="4" t="s">
        <v>160</v>
      </c>
      <c r="C14" s="5" t="n">
        <v>29671</v>
      </c>
      <c r="E14" s="5" t="n">
        <v>29671</v>
      </c>
      <c r="I14" s="5" t="n">
        <v>29671</v>
      </c>
    </row>
    <row r="15" spans="1:10">
      <c r="A15" s="4" t="s">
        <v>161</v>
      </c>
      <c r="C15" s="5" t="n">
        <v>-225</v>
      </c>
      <c r="E15" s="5" t="n">
        <v>0</v>
      </c>
      <c r="G15" s="5" t="n">
        <v>-225</v>
      </c>
      <c r="I15" s="5" t="n">
        <v>-225</v>
      </c>
    </row>
    <row r="16" spans="1:10">
      <c r="A16" s="4" t="s">
        <v>162</v>
      </c>
      <c r="B16" s="4" t="s">
        <v>116</v>
      </c>
      <c r="C16" s="5" t="n">
        <v>-1069437</v>
      </c>
      <c r="J16" s="5" t="n">
        <v>-1069437</v>
      </c>
    </row>
    <row r="17" spans="1:10">
      <c r="A17" s="4" t="s">
        <v>163</v>
      </c>
      <c r="D17" s="5" t="n">
        <v>51610226</v>
      </c>
    </row>
    <row r="18" spans="1:10">
      <c r="A18" s="4" t="s">
        <v>164</v>
      </c>
      <c r="C18" s="5" t="n">
        <v>3333231</v>
      </c>
      <c r="D18" s="6" t="n">
        <v>52</v>
      </c>
      <c r="E18" s="5" t="n">
        <v>1189032</v>
      </c>
      <c r="G18" s="5" t="n">
        <v>1993646</v>
      </c>
      <c r="H18" s="5" t="n">
        <v>15404</v>
      </c>
      <c r="I18" s="5" t="n">
        <v>3198134</v>
      </c>
      <c r="J18" s="5" t="n">
        <v>135097</v>
      </c>
    </row>
    <row r="19" spans="1:10">
      <c r="A19" s="4" t="s">
        <v>150</v>
      </c>
      <c r="D19" s="5" t="n">
        <v>600683</v>
      </c>
    </row>
    <row r="20" spans="1:10">
      <c r="A20" s="4" t="s">
        <v>151</v>
      </c>
      <c r="C20" s="5" t="n">
        <v>21819</v>
      </c>
      <c r="D20" s="6" t="n">
        <v>0</v>
      </c>
      <c r="E20" s="5" t="n">
        <v>21819</v>
      </c>
      <c r="I20" s="5" t="n">
        <v>21819</v>
      </c>
    </row>
    <row r="21" spans="1:10">
      <c r="A21" s="4" t="s">
        <v>152</v>
      </c>
      <c r="D21" s="5" t="n">
        <v>43165</v>
      </c>
    </row>
    <row r="22" spans="1:10">
      <c r="A22" s="4" t="s">
        <v>153</v>
      </c>
      <c r="C22" s="5" t="n">
        <v>4328</v>
      </c>
      <c r="E22" s="5" t="n">
        <v>4328</v>
      </c>
      <c r="I22" s="5" t="n">
        <v>4328</v>
      </c>
    </row>
    <row r="23" spans="1:10">
      <c r="A23" s="4" t="s">
        <v>154</v>
      </c>
      <c r="C23" s="5" t="n">
        <v>390266</v>
      </c>
      <c r="G23" s="5" t="n">
        <v>382685</v>
      </c>
      <c r="I23" s="5" t="n">
        <v>382685</v>
      </c>
      <c r="J23" s="5" t="n">
        <v>7581</v>
      </c>
    </row>
    <row r="24" spans="1:10">
      <c r="A24" s="4" t="s">
        <v>155</v>
      </c>
      <c r="C24" s="5" t="n">
        <v>-3640</v>
      </c>
      <c r="E24" s="5" t="n">
        <v>-3640</v>
      </c>
      <c r="F24" s="4" t="s">
        <v>92</v>
      </c>
      <c r="I24" s="5" t="n">
        <v>-3640</v>
      </c>
    </row>
    <row r="25" spans="1:10">
      <c r="A25" s="4" t="s">
        <v>156</v>
      </c>
      <c r="C25" s="5" t="n">
        <v>-8195</v>
      </c>
      <c r="J25" s="5" t="n">
        <v>-8195</v>
      </c>
    </row>
    <row r="26" spans="1:10">
      <c r="A26" s="4" t="s">
        <v>157</v>
      </c>
      <c r="C26" s="5" t="n">
        <v>15873</v>
      </c>
      <c r="H26" s="5" t="n">
        <v>15873</v>
      </c>
      <c r="I26" s="5" t="n">
        <v>15873</v>
      </c>
    </row>
    <row r="27" spans="1:10">
      <c r="A27" s="4" t="s">
        <v>158</v>
      </c>
      <c r="C27" s="5" t="n">
        <v>-4652</v>
      </c>
      <c r="H27" s="5" t="n">
        <v>-4652</v>
      </c>
      <c r="I27" s="5" t="n">
        <v>-4652</v>
      </c>
    </row>
    <row r="28" spans="1:10">
      <c r="A28" s="4" t="s">
        <v>159</v>
      </c>
      <c r="C28" s="5" t="n">
        <v>-3195</v>
      </c>
      <c r="H28" s="5" t="n">
        <v>-3195</v>
      </c>
      <c r="I28" s="5" t="n">
        <v>-3195</v>
      </c>
    </row>
    <row r="29" spans="1:10">
      <c r="A29" s="4" t="s">
        <v>160</v>
      </c>
      <c r="C29" s="5" t="n">
        <v>31202</v>
      </c>
      <c r="E29" s="5" t="n">
        <v>31202</v>
      </c>
      <c r="I29" s="5" t="n">
        <v>31202</v>
      </c>
    </row>
    <row r="30" spans="1:10">
      <c r="A30" s="4" t="s">
        <v>165</v>
      </c>
      <c r="D30" s="5" t="n">
        <v>52254074</v>
      </c>
    </row>
    <row r="31" spans="1:10">
      <c r="A31" s="4" t="s">
        <v>166</v>
      </c>
      <c r="C31" s="5" t="n">
        <v>3777037</v>
      </c>
      <c r="D31" s="6" t="n">
        <v>52</v>
      </c>
      <c r="E31" s="5" t="n">
        <v>1242741</v>
      </c>
      <c r="G31" s="5" t="n">
        <v>2376331</v>
      </c>
      <c r="H31" s="5" t="n">
        <v>23430</v>
      </c>
      <c r="I31" s="5" t="n">
        <v>3642554</v>
      </c>
      <c r="J31" s="5" t="n">
        <v>134483</v>
      </c>
    </row>
    <row r="32" spans="1:10">
      <c r="A32" s="4" t="s">
        <v>150</v>
      </c>
      <c r="D32" s="5" t="n">
        <v>570276</v>
      </c>
    </row>
    <row r="33" spans="1:10">
      <c r="A33" s="4" t="s">
        <v>151</v>
      </c>
      <c r="C33" s="5" t="n">
        <v>24909</v>
      </c>
      <c r="D33" s="6" t="n">
        <v>1</v>
      </c>
      <c r="E33" s="5" t="n">
        <v>24908</v>
      </c>
      <c r="I33" s="5" t="n">
        <v>24909</v>
      </c>
    </row>
    <row r="34" spans="1:10">
      <c r="A34" s="4" t="s">
        <v>152</v>
      </c>
      <c r="D34" s="5" t="n">
        <v>10838</v>
      </c>
    </row>
    <row r="35" spans="1:10">
      <c r="A35" s="4" t="s">
        <v>153</v>
      </c>
      <c r="C35" s="5" t="n">
        <v>2094</v>
      </c>
      <c r="E35" s="5" t="n">
        <v>2094</v>
      </c>
      <c r="I35" s="5" t="n">
        <v>2094</v>
      </c>
    </row>
    <row r="36" spans="1:10">
      <c r="A36" s="4" t="s">
        <v>154</v>
      </c>
      <c r="C36" s="5" t="n">
        <v>519178</v>
      </c>
      <c r="G36" s="5" t="n">
        <v>490506</v>
      </c>
      <c r="I36" s="5" t="n">
        <v>490506</v>
      </c>
      <c r="J36" s="5" t="n">
        <v>28672</v>
      </c>
    </row>
    <row r="37" spans="1:10">
      <c r="A37" s="4" t="s">
        <v>155</v>
      </c>
      <c r="C37" s="5" t="n">
        <v>0</v>
      </c>
      <c r="E37" s="5" t="n">
        <v>0</v>
      </c>
      <c r="F37" s="4" t="s">
        <v>92</v>
      </c>
      <c r="I37" s="5" t="n">
        <v>0</v>
      </c>
    </row>
    <row r="38" spans="1:10">
      <c r="A38" s="4" t="s">
        <v>156</v>
      </c>
      <c r="C38" s="5" t="n">
        <v>-23535</v>
      </c>
      <c r="J38" s="5" t="n">
        <v>-23535</v>
      </c>
    </row>
    <row r="39" spans="1:10">
      <c r="A39" s="4" t="s">
        <v>157</v>
      </c>
      <c r="C39" s="5" t="n">
        <v>-24788</v>
      </c>
      <c r="H39" s="5" t="n">
        <v>-24788</v>
      </c>
      <c r="I39" s="5" t="n">
        <v>-24788</v>
      </c>
    </row>
    <row r="40" spans="1:10">
      <c r="A40" s="4" t="s">
        <v>158</v>
      </c>
      <c r="C40" s="5" t="n">
        <v>-3882</v>
      </c>
      <c r="H40" s="5" t="n">
        <v>-3882</v>
      </c>
      <c r="I40" s="5" t="n">
        <v>-3882</v>
      </c>
    </row>
    <row r="41" spans="1:10">
      <c r="A41" s="4" t="s">
        <v>159</v>
      </c>
      <c r="C41" s="5" t="n">
        <v>3768</v>
      </c>
      <c r="H41" s="5" t="n">
        <v>3768</v>
      </c>
      <c r="I41" s="5" t="n">
        <v>3768</v>
      </c>
    </row>
    <row r="42" spans="1:10">
      <c r="A42" s="4" t="s">
        <v>160</v>
      </c>
      <c r="C42" s="5" t="n">
        <v>44634</v>
      </c>
      <c r="E42" s="5" t="n">
        <v>44634</v>
      </c>
      <c r="I42" s="5" t="n">
        <v>44634</v>
      </c>
    </row>
    <row r="43" spans="1:10">
      <c r="A43" s="4" t="s">
        <v>167</v>
      </c>
      <c r="D43" s="5" t="n">
        <v>52835188</v>
      </c>
    </row>
    <row r="44" spans="1:10">
      <c r="A44" s="4" t="s">
        <v>168</v>
      </c>
      <c r="C44" s="6" t="n">
        <v>4319415</v>
      </c>
      <c r="D44" s="6" t="n">
        <v>53</v>
      </c>
      <c r="E44" s="6" t="n">
        <v>1314377</v>
      </c>
      <c r="G44" s="6" t="n">
        <v>2866837</v>
      </c>
      <c r="H44" s="6" t="n">
        <v>-1472</v>
      </c>
      <c r="I44" s="6" t="n">
        <v>4179795</v>
      </c>
      <c r="J44" s="6" t="n">
        <v>139620</v>
      </c>
    </row>
    <row r="45" spans="1:10"/>
    <row r="46" spans="1:10">
      <c r="A46" s="4" t="s">
        <v>92</v>
      </c>
      <c r="B46" s="4" t="s">
        <v>169</v>
      </c>
    </row>
    <row r="47" spans="1:10">
      <c r="A47" s="4" t="s">
        <v>116</v>
      </c>
      <c r="B47" s="4" t="s">
        <v>170</v>
      </c>
    </row>
  </sheetData>
  <mergeCells count="5">
    <mergeCell ref="A1:B1"/>
    <mergeCell ref="E1:F1"/>
    <mergeCell ref="A45:I45"/>
    <mergeCell ref="B46:I46"/>
    <mergeCell ref="B47:I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581</v>
      </c>
      <c r="B1" s="2" t="s">
        <v>530</v>
      </c>
      <c r="J1" s="2" t="s">
        <v>1</v>
      </c>
    </row>
    <row r="2" spans="1:13">
      <c r="B2" s="2" t="s">
        <v>2</v>
      </c>
      <c r="C2" s="2" t="s">
        <v>582</v>
      </c>
      <c r="D2" s="2" t="s">
        <v>4</v>
      </c>
      <c r="E2" s="2" t="s">
        <v>583</v>
      </c>
      <c r="F2" s="2" t="s">
        <v>32</v>
      </c>
      <c r="G2" s="2" t="s">
        <v>584</v>
      </c>
      <c r="H2" s="2" t="s">
        <v>585</v>
      </c>
      <c r="I2" s="2" t="s">
        <v>586</v>
      </c>
      <c r="J2" s="2" t="s">
        <v>2</v>
      </c>
      <c r="L2" s="2" t="s">
        <v>32</v>
      </c>
      <c r="M2" s="2" t="s">
        <v>77</v>
      </c>
    </row>
    <row r="3" spans="1:13">
      <c r="A3" s="3" t="s">
        <v>587</v>
      </c>
    </row>
    <row r="4" spans="1:13">
      <c r="A4" s="4" t="s">
        <v>133</v>
      </c>
      <c r="B4" s="6" t="n">
        <v>-135051</v>
      </c>
      <c r="C4" s="6" t="n">
        <v>-97351</v>
      </c>
      <c r="D4" s="6" t="n">
        <v>-71656</v>
      </c>
      <c r="E4" s="6" t="n">
        <v>-51405</v>
      </c>
      <c r="F4" s="6" t="n">
        <v>-54825</v>
      </c>
      <c r="G4" s="6" t="n">
        <v>-76877</v>
      </c>
      <c r="H4" s="6" t="n">
        <v>-65047</v>
      </c>
      <c r="I4" s="6" t="n">
        <v>-53584</v>
      </c>
      <c r="J4" s="6" t="n">
        <v>-355463</v>
      </c>
      <c r="K4" s="4" t="s">
        <v>92</v>
      </c>
      <c r="L4" s="6" t="n">
        <v>-250333</v>
      </c>
      <c r="M4" s="6" t="n">
        <v>-228754</v>
      </c>
    </row>
    <row r="5" spans="1:13">
      <c r="A5" s="4" t="s">
        <v>119</v>
      </c>
      <c r="B5" s="6" t="n">
        <v>117210</v>
      </c>
      <c r="C5" s="6" t="n">
        <v>148620</v>
      </c>
      <c r="D5" s="6" t="n">
        <v>123193</v>
      </c>
      <c r="E5" s="6" t="n">
        <v>101483</v>
      </c>
      <c r="F5" s="6" t="n">
        <v>99466</v>
      </c>
      <c r="G5" s="6" t="n">
        <v>111081</v>
      </c>
      <c r="H5" s="6" t="n">
        <v>92964</v>
      </c>
      <c r="I5" s="6" t="n">
        <v>79174</v>
      </c>
      <c r="J5" s="5" t="n">
        <v>490506</v>
      </c>
      <c r="K5" s="4" t="s">
        <v>92</v>
      </c>
      <c r="L5" s="5" t="n">
        <v>382685</v>
      </c>
      <c r="M5" s="5" t="n">
        <v>343904</v>
      </c>
    </row>
    <row r="6" spans="1:13">
      <c r="A6" s="4" t="s">
        <v>588</v>
      </c>
    </row>
    <row r="7" spans="1:13">
      <c r="A7" s="3" t="s">
        <v>587</v>
      </c>
    </row>
    <row r="8" spans="1:13">
      <c r="A8" s="4" t="s">
        <v>132</v>
      </c>
      <c r="J8" s="5" t="n">
        <v>5189</v>
      </c>
      <c r="L8" s="5" t="n">
        <v>-12195</v>
      </c>
      <c r="M8" s="5" t="n">
        <v>-1201</v>
      </c>
    </row>
    <row r="9" spans="1:13">
      <c r="A9" s="4" t="s">
        <v>133</v>
      </c>
      <c r="J9" s="5" t="n">
        <v>-2098</v>
      </c>
      <c r="L9" s="5" t="n">
        <v>4963</v>
      </c>
      <c r="M9" s="5" t="n">
        <v>481</v>
      </c>
    </row>
    <row r="10" spans="1:13">
      <c r="A10" s="4" t="s">
        <v>119</v>
      </c>
      <c r="J10" s="6" t="n">
        <v>3091</v>
      </c>
      <c r="L10" s="6" t="n">
        <v>-7232</v>
      </c>
      <c r="M10" s="6" t="n">
        <v>-720</v>
      </c>
    </row>
    <row r="11" spans="1:13"/>
    <row r="12" spans="1:13">
      <c r="A12" s="4" t="s">
        <v>92</v>
      </c>
      <c r="B12" s="4" t="s">
        <v>123</v>
      </c>
    </row>
  </sheetData>
  <mergeCells count="6">
    <mergeCell ref="A1:A2"/>
    <mergeCell ref="B1:I1"/>
    <mergeCell ref="J1:M1"/>
    <mergeCell ref="J2:K2"/>
    <mergeCell ref="A11:M11"/>
    <mergeCell ref="B12:M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589</v>
      </c>
      <c r="B1" s="2" t="s">
        <v>530</v>
      </c>
      <c r="J1" s="2" t="s">
        <v>1</v>
      </c>
    </row>
    <row r="2" spans="1:13">
      <c r="B2" s="2" t="s">
        <v>2</v>
      </c>
      <c r="C2" s="2" t="s">
        <v>582</v>
      </c>
      <c r="D2" s="2" t="s">
        <v>4</v>
      </c>
      <c r="E2" s="2" t="s">
        <v>583</v>
      </c>
      <c r="F2" s="2" t="s">
        <v>32</v>
      </c>
      <c r="G2" s="2" t="s">
        <v>584</v>
      </c>
      <c r="H2" s="2" t="s">
        <v>585</v>
      </c>
      <c r="I2" s="2" t="s">
        <v>586</v>
      </c>
      <c r="J2" s="2" t="s">
        <v>2</v>
      </c>
      <c r="L2" s="2" t="s">
        <v>32</v>
      </c>
      <c r="M2" s="2" t="s">
        <v>77</v>
      </c>
    </row>
    <row r="3" spans="1:13">
      <c r="A3" s="3" t="s">
        <v>590</v>
      </c>
    </row>
    <row r="4" spans="1:13">
      <c r="A4" s="4" t="s">
        <v>119</v>
      </c>
      <c r="B4" s="6" t="n">
        <v>117210</v>
      </c>
      <c r="C4" s="6" t="n">
        <v>148620</v>
      </c>
      <c r="D4" s="6" t="n">
        <v>123193</v>
      </c>
      <c r="E4" s="6" t="n">
        <v>101483</v>
      </c>
      <c r="F4" s="6" t="n">
        <v>99466</v>
      </c>
      <c r="G4" s="6" t="n">
        <v>111081</v>
      </c>
      <c r="H4" s="6" t="n">
        <v>92964</v>
      </c>
      <c r="I4" s="6" t="n">
        <v>79174</v>
      </c>
      <c r="J4" s="6" t="n">
        <v>490506</v>
      </c>
      <c r="K4" s="4" t="s">
        <v>92</v>
      </c>
      <c r="L4" s="6" t="n">
        <v>382685</v>
      </c>
      <c r="M4" s="6" t="n">
        <v>343904</v>
      </c>
    </row>
    <row r="5" spans="1:13">
      <c r="A5" s="3" t="s">
        <v>591</v>
      </c>
    </row>
    <row r="6" spans="1:13">
      <c r="A6" s="4" t="s">
        <v>592</v>
      </c>
      <c r="J6" s="5" t="n">
        <v>52588</v>
      </c>
      <c r="L6" s="5" t="n">
        <v>51915</v>
      </c>
      <c r="M6" s="5" t="n">
        <v>51318</v>
      </c>
    </row>
    <row r="7" spans="1:13">
      <c r="A7" s="4" t="s">
        <v>593</v>
      </c>
      <c r="J7" s="5" t="n">
        <v>53306</v>
      </c>
      <c r="L7" s="5" t="n">
        <v>52349</v>
      </c>
      <c r="M7" s="5" t="n">
        <v>51916</v>
      </c>
    </row>
    <row r="8" spans="1:13">
      <c r="A8" s="3" t="s">
        <v>594</v>
      </c>
    </row>
    <row r="9" spans="1:13">
      <c r="A9" s="4" t="s">
        <v>595</v>
      </c>
      <c r="B9" s="8" t="n">
        <v>2.22</v>
      </c>
      <c r="C9" s="8" t="n">
        <v>2.82</v>
      </c>
      <c r="D9" s="8" t="n">
        <v>2.34</v>
      </c>
      <c r="E9" s="8" t="n">
        <v>1.94</v>
      </c>
      <c r="F9" s="8" t="n">
        <v>1.91</v>
      </c>
      <c r="G9" s="8" t="n">
        <v>2.13</v>
      </c>
      <c r="H9" s="8" t="n">
        <v>1.79</v>
      </c>
      <c r="I9" s="8" t="n">
        <v>1.53</v>
      </c>
      <c r="J9" s="8" t="n">
        <v>9.33</v>
      </c>
      <c r="K9" s="4" t="s">
        <v>92</v>
      </c>
      <c r="L9" s="8" t="n">
        <v>7.37</v>
      </c>
      <c r="M9" s="8" t="n">
        <v>6.7</v>
      </c>
    </row>
    <row r="10" spans="1:13">
      <c r="A10" s="4" t="s">
        <v>596</v>
      </c>
      <c r="B10" s="8" t="n">
        <v>2.19</v>
      </c>
      <c r="C10" s="8" t="n">
        <v>2.79</v>
      </c>
      <c r="D10" s="8" t="n">
        <v>2.32</v>
      </c>
      <c r="E10" s="8" t="n">
        <v>1.91</v>
      </c>
      <c r="F10" s="8" t="n">
        <v>1.89</v>
      </c>
      <c r="G10" s="8" t="n">
        <v>2.12</v>
      </c>
      <c r="H10" s="8" t="n">
        <v>1.78</v>
      </c>
      <c r="I10" s="8" t="n">
        <v>1.52</v>
      </c>
      <c r="J10" s="8" t="n">
        <v>9.199999999999999</v>
      </c>
      <c r="K10" s="4" t="s">
        <v>92</v>
      </c>
      <c r="L10" s="8" t="n">
        <v>7.31</v>
      </c>
      <c r="M10" s="8" t="n">
        <v>6.62</v>
      </c>
    </row>
    <row r="11" spans="1:13">
      <c r="A11" s="4" t="s">
        <v>597</v>
      </c>
    </row>
    <row r="12" spans="1:13">
      <c r="A12" s="3" t="s">
        <v>591</v>
      </c>
    </row>
    <row r="13" spans="1:13">
      <c r="A13" s="4" t="s">
        <v>598</v>
      </c>
      <c r="J13" s="5" t="n">
        <v>385</v>
      </c>
      <c r="L13" s="5" t="n">
        <v>254</v>
      </c>
      <c r="M13" s="5" t="n">
        <v>387</v>
      </c>
    </row>
    <row r="14" spans="1:13">
      <c r="A14" s="4" t="s">
        <v>599</v>
      </c>
    </row>
    <row r="15" spans="1:13">
      <c r="A15" s="3" t="s">
        <v>591</v>
      </c>
    </row>
    <row r="16" spans="1:13">
      <c r="A16" s="4" t="s">
        <v>598</v>
      </c>
      <c r="J16" s="5" t="n">
        <v>333</v>
      </c>
      <c r="L16" s="5" t="n">
        <v>180</v>
      </c>
      <c r="M16" s="5" t="n">
        <v>211</v>
      </c>
    </row>
    <row r="17" spans="1:13"/>
    <row r="18" spans="1:13">
      <c r="A18" s="4" t="s">
        <v>92</v>
      </c>
      <c r="B18" s="4" t="s">
        <v>123</v>
      </c>
    </row>
  </sheetData>
  <mergeCells count="6">
    <mergeCell ref="A1:A2"/>
    <mergeCell ref="B1:I1"/>
    <mergeCell ref="J1:M1"/>
    <mergeCell ref="J2:K2"/>
    <mergeCell ref="A17:M17"/>
    <mergeCell ref="B18:M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7</v>
      </c>
    </row>
    <row r="3" spans="1:4">
      <c r="A3" s="3" t="s">
        <v>601</v>
      </c>
    </row>
    <row r="4" spans="1:4">
      <c r="A4" s="4" t="s">
        <v>602</v>
      </c>
      <c r="B4" s="5" t="n">
        <v>74</v>
      </c>
      <c r="C4" s="5" t="n">
        <v>273</v>
      </c>
      <c r="D4" s="5" t="n">
        <v>185</v>
      </c>
    </row>
    <row r="5" spans="1:4">
      <c r="A5" s="4" t="s">
        <v>603</v>
      </c>
    </row>
    <row r="6" spans="1:4">
      <c r="A6" s="3" t="s">
        <v>601</v>
      </c>
    </row>
    <row r="7" spans="1:4">
      <c r="A7" s="4" t="s">
        <v>602</v>
      </c>
      <c r="B7" s="5" t="n">
        <v>73</v>
      </c>
      <c r="C7" s="5" t="n">
        <v>272</v>
      </c>
      <c r="D7" s="5" t="n">
        <v>185</v>
      </c>
    </row>
    <row r="8" spans="1:4">
      <c r="A8" s="4" t="s">
        <v>599</v>
      </c>
    </row>
    <row r="9" spans="1:4">
      <c r="A9" s="3" t="s">
        <v>601</v>
      </c>
    </row>
    <row r="10" spans="1:4">
      <c r="A10" s="4" t="s">
        <v>602</v>
      </c>
      <c r="B10" s="5" t="n">
        <v>1</v>
      </c>
      <c r="C10" s="5" t="n">
        <v>1</v>
      </c>
      <c r="D10"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7</v>
      </c>
    </row>
    <row r="3" spans="1:4">
      <c r="A3" s="3" t="s">
        <v>246</v>
      </c>
    </row>
    <row r="4" spans="1:4">
      <c r="A4" s="4" t="s">
        <v>160</v>
      </c>
      <c r="B4" s="6" t="n">
        <v>36900</v>
      </c>
      <c r="C4" s="6" t="n">
        <v>35494</v>
      </c>
      <c r="D4" s="6" t="n">
        <v>32239</v>
      </c>
    </row>
    <row r="5" spans="1:4">
      <c r="A5" s="4" t="s">
        <v>605</v>
      </c>
      <c r="B5" s="5" t="n">
        <v>-12845</v>
      </c>
      <c r="C5" s="5" t="n">
        <v>-12505</v>
      </c>
      <c r="D5" s="5" t="n">
        <v>-11395</v>
      </c>
    </row>
    <row r="6" spans="1:4">
      <c r="A6" s="4" t="s">
        <v>606</v>
      </c>
      <c r="B6" s="6" t="n">
        <v>1071</v>
      </c>
      <c r="C6" s="6" t="n">
        <v>5580</v>
      </c>
      <c r="D6" s="6" t="n">
        <v>22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607</v>
      </c>
      <c r="B1" s="2" t="s">
        <v>1</v>
      </c>
    </row>
    <row r="2" spans="1:2">
      <c r="B2" s="2" t="s">
        <v>608</v>
      </c>
    </row>
    <row r="3" spans="1:2">
      <c r="A3" s="3" t="s">
        <v>609</v>
      </c>
    </row>
    <row r="4" spans="1:2">
      <c r="A4" s="4" t="s">
        <v>610</v>
      </c>
      <c r="B4" s="4" t="s">
        <v>542</v>
      </c>
    </row>
    <row r="5" spans="1:2">
      <c r="A5" s="4" t="s">
        <v>611</v>
      </c>
      <c r="B5" s="8" t="n">
        <v>233.77</v>
      </c>
    </row>
    <row r="6" spans="1:2">
      <c r="A6" s="4" t="s">
        <v>612</v>
      </c>
    </row>
    <row r="7" spans="1:2">
      <c r="A7" s="3" t="s">
        <v>609</v>
      </c>
    </row>
    <row r="8" spans="1:2">
      <c r="A8" s="4" t="s">
        <v>613</v>
      </c>
      <c r="B8" s="5" t="n">
        <v>2091064</v>
      </c>
    </row>
    <row r="9" spans="1:2">
      <c r="A9" s="4" t="s">
        <v>614</v>
      </c>
      <c r="B9" s="5" t="n">
        <v>9528505</v>
      </c>
    </row>
    <row r="10" spans="1:2">
      <c r="A10" s="4" t="s">
        <v>615</v>
      </c>
      <c r="B10" s="5" t="n">
        <v>2</v>
      </c>
    </row>
    <row r="11" spans="1:2">
      <c r="A11" s="4" t="s">
        <v>616</v>
      </c>
      <c r="B11" s="5" t="n">
        <v>2</v>
      </c>
    </row>
    <row r="12" spans="1:2">
      <c r="A12" s="4" t="s">
        <v>617</v>
      </c>
    </row>
    <row r="13" spans="1:2">
      <c r="A13" s="3" t="s">
        <v>609</v>
      </c>
    </row>
    <row r="14" spans="1:2">
      <c r="A14" s="4" t="s">
        <v>618</v>
      </c>
      <c r="B14" s="4" t="s">
        <v>619</v>
      </c>
    </row>
    <row r="15" spans="1:2">
      <c r="A15" s="4" t="s">
        <v>620</v>
      </c>
    </row>
    <row r="16" spans="1:2">
      <c r="A16" s="3" t="s">
        <v>609</v>
      </c>
    </row>
    <row r="17" spans="1:2">
      <c r="A17" s="4" t="s">
        <v>618</v>
      </c>
      <c r="B17" s="4" t="s">
        <v>575</v>
      </c>
    </row>
    <row r="18" spans="1:2">
      <c r="A18" s="4" t="s">
        <v>621</v>
      </c>
    </row>
    <row r="19" spans="1:2">
      <c r="A19" s="3" t="s">
        <v>609</v>
      </c>
    </row>
    <row r="20" spans="1:2">
      <c r="A20" s="4" t="s">
        <v>618</v>
      </c>
      <c r="B20" s="4" t="s">
        <v>575</v>
      </c>
    </row>
    <row r="21" spans="1:2">
      <c r="A21" s="4" t="s">
        <v>622</v>
      </c>
    </row>
    <row r="22" spans="1:2">
      <c r="A22" s="3" t="s">
        <v>609</v>
      </c>
    </row>
    <row r="23" spans="1:2">
      <c r="A23" s="4" t="s">
        <v>618</v>
      </c>
      <c r="B23" s="4" t="s">
        <v>536</v>
      </c>
    </row>
    <row r="24" spans="1:2">
      <c r="A24" s="4" t="s">
        <v>623</v>
      </c>
    </row>
    <row r="25" spans="1:2">
      <c r="A25" s="3" t="s">
        <v>609</v>
      </c>
    </row>
    <row r="26" spans="1:2">
      <c r="A26" s="4" t="s">
        <v>624</v>
      </c>
      <c r="B26" s="4" t="s">
        <v>571</v>
      </c>
    </row>
    <row r="27" spans="1:2">
      <c r="A27" s="4" t="s">
        <v>618</v>
      </c>
      <c r="B27" s="4" t="s">
        <v>619</v>
      </c>
    </row>
    <row r="28" spans="1:2">
      <c r="A28" s="4" t="s">
        <v>625</v>
      </c>
    </row>
    <row r="29" spans="1:2">
      <c r="A29" s="3" t="s">
        <v>609</v>
      </c>
    </row>
    <row r="30" spans="1:2">
      <c r="A30" s="4" t="s">
        <v>613</v>
      </c>
      <c r="B30" s="5" t="n">
        <v>1614399</v>
      </c>
    </row>
    <row r="31" spans="1:2">
      <c r="A31" s="4" t="s">
        <v>626</v>
      </c>
      <c r="B31" s="4" t="s">
        <v>538</v>
      </c>
    </row>
    <row r="32" spans="1:2">
      <c r="A32" s="4" t="s">
        <v>627</v>
      </c>
      <c r="B32" s="6" t="n">
        <v>25000</v>
      </c>
    </row>
    <row r="33" spans="1:2">
      <c r="A33" s="4" t="s">
        <v>628</v>
      </c>
      <c r="B33" s="4" t="s">
        <v>629</v>
      </c>
    </row>
    <row r="34" spans="1:2">
      <c r="A34" s="4" t="s">
        <v>630</v>
      </c>
      <c r="B34" s="5" t="n">
        <v>122882</v>
      </c>
    </row>
    <row r="35" spans="1:2">
      <c r="A35" s="4" t="s">
        <v>631</v>
      </c>
      <c r="B35" s="6" t="n">
        <v>18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32</v>
      </c>
      <c r="B1" s="2" t="s">
        <v>1</v>
      </c>
    </row>
    <row r="2" spans="1:2">
      <c r="B2" s="2" t="s">
        <v>633</v>
      </c>
    </row>
    <row r="3" spans="1:2">
      <c r="A3" s="3" t="s">
        <v>634</v>
      </c>
    </row>
    <row r="4" spans="1:2">
      <c r="A4" s="4" t="s">
        <v>635</v>
      </c>
      <c r="B4" s="6" t="n">
        <v>60160</v>
      </c>
    </row>
    <row r="5" spans="1:2">
      <c r="A5" s="4" t="s">
        <v>636</v>
      </c>
    </row>
    <row r="6" spans="1:2">
      <c r="A6" s="3" t="s">
        <v>634</v>
      </c>
    </row>
    <row r="7" spans="1:2">
      <c r="A7" s="4" t="s">
        <v>635</v>
      </c>
      <c r="B7" s="6" t="n">
        <v>9630</v>
      </c>
    </row>
    <row r="8" spans="1:2">
      <c r="A8" s="4" t="s">
        <v>637</v>
      </c>
      <c r="B8" s="4" t="s">
        <v>638</v>
      </c>
    </row>
    <row r="9" spans="1:2">
      <c r="A9" s="4" t="s">
        <v>599</v>
      </c>
    </row>
    <row r="10" spans="1:2">
      <c r="A10" s="3" t="s">
        <v>634</v>
      </c>
    </row>
    <row r="11" spans="1:2">
      <c r="A11" s="4" t="s">
        <v>635</v>
      </c>
      <c r="B11" s="6" t="n">
        <v>50530</v>
      </c>
    </row>
    <row r="12" spans="1:2">
      <c r="A12" s="4" t="s">
        <v>637</v>
      </c>
      <c r="B12"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39</v>
      </c>
      <c r="B1" s="2" t="s">
        <v>1</v>
      </c>
    </row>
    <row r="2" spans="1:4">
      <c r="B2" s="2" t="s">
        <v>2</v>
      </c>
      <c r="C2" s="2" t="s">
        <v>32</v>
      </c>
      <c r="D2" s="2" t="s">
        <v>77</v>
      </c>
    </row>
    <row r="3" spans="1:4">
      <c r="A3" s="3" t="s">
        <v>640</v>
      </c>
    </row>
    <row r="4" spans="1:4">
      <c r="A4" s="4" t="s">
        <v>641</v>
      </c>
      <c r="B4" s="4" t="s">
        <v>642</v>
      </c>
      <c r="C4" s="4" t="s">
        <v>643</v>
      </c>
      <c r="D4" s="4" t="s">
        <v>644</v>
      </c>
    </row>
    <row r="5" spans="1:4">
      <c r="A5" s="4" t="s">
        <v>645</v>
      </c>
      <c r="B5" s="4" t="s">
        <v>646</v>
      </c>
      <c r="C5" s="4" t="s">
        <v>647</v>
      </c>
      <c r="D5" s="4" t="s">
        <v>648</v>
      </c>
    </row>
    <row r="6" spans="1:4">
      <c r="A6" s="4" t="s">
        <v>649</v>
      </c>
      <c r="B6" s="4" t="s">
        <v>650</v>
      </c>
      <c r="C6" s="4" t="s">
        <v>651</v>
      </c>
      <c r="D6" s="4" t="s">
        <v>652</v>
      </c>
    </row>
    <row r="7" spans="1:4">
      <c r="A7" s="4" t="s">
        <v>653</v>
      </c>
      <c r="B7" s="6" t="n">
        <v>0</v>
      </c>
      <c r="C7" s="6" t="n">
        <v>0</v>
      </c>
      <c r="D7" s="6" t="n">
        <v>0</v>
      </c>
    </row>
    <row r="8" spans="1:4">
      <c r="A8" s="4" t="s">
        <v>654</v>
      </c>
      <c r="B8" s="8" t="n">
        <v>57.81</v>
      </c>
      <c r="C8" s="8" t="n">
        <v>31.17</v>
      </c>
      <c r="D8" s="8" t="n">
        <v>37.86</v>
      </c>
    </row>
    <row r="9" spans="1:4">
      <c r="A9" s="4" t="s">
        <v>655</v>
      </c>
      <c r="B9" s="8" t="n">
        <v>181.23</v>
      </c>
      <c r="C9" s="8" t="n">
        <v>100.35</v>
      </c>
      <c r="D9" s="8" t="n">
        <v>129.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7</v>
      </c>
    </row>
    <row r="3" spans="1:4">
      <c r="A3" s="3" t="s">
        <v>640</v>
      </c>
    </row>
    <row r="4" spans="1:4">
      <c r="A4" s="4" t="s">
        <v>657</v>
      </c>
      <c r="B4" s="4" t="s">
        <v>544</v>
      </c>
      <c r="C4" s="4" t="s">
        <v>544</v>
      </c>
      <c r="D4" s="4" t="s">
        <v>544</v>
      </c>
    </row>
    <row r="5" spans="1:4">
      <c r="A5" s="4" t="s">
        <v>645</v>
      </c>
      <c r="B5" s="4" t="s">
        <v>658</v>
      </c>
      <c r="C5" s="4" t="s">
        <v>659</v>
      </c>
      <c r="D5" s="4" t="s">
        <v>660</v>
      </c>
    </row>
    <row r="6" spans="1:4">
      <c r="A6" s="4" t="s">
        <v>649</v>
      </c>
      <c r="B6" s="4" t="s">
        <v>661</v>
      </c>
      <c r="C6" s="4" t="s">
        <v>662</v>
      </c>
      <c r="D6" s="4" t="s">
        <v>663</v>
      </c>
    </row>
    <row r="7" spans="1:4">
      <c r="A7" s="4" t="s">
        <v>653</v>
      </c>
      <c r="B7" s="6" t="n">
        <v>0</v>
      </c>
      <c r="C7" s="6" t="n">
        <v>0</v>
      </c>
      <c r="D7" s="6" t="n">
        <v>0</v>
      </c>
    </row>
    <row r="8" spans="1:4">
      <c r="A8" s="4" t="s">
        <v>654</v>
      </c>
      <c r="B8" s="8" t="n">
        <v>41.7</v>
      </c>
      <c r="C8" s="8" t="n">
        <v>29.16</v>
      </c>
      <c r="D8" s="8" t="n">
        <v>29.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64</v>
      </c>
      <c r="B1" s="2" t="s">
        <v>1</v>
      </c>
    </row>
    <row r="2" spans="1:2">
      <c r="B2" s="2" t="s">
        <v>608</v>
      </c>
    </row>
    <row r="3" spans="1:2">
      <c r="A3" s="3" t="s">
        <v>665</v>
      </c>
    </row>
    <row r="4" spans="1:2">
      <c r="A4" s="4" t="s">
        <v>666</v>
      </c>
      <c r="B4" s="5" t="n">
        <v>1010557</v>
      </c>
    </row>
    <row r="5" spans="1:2">
      <c r="A5" s="4" t="s">
        <v>667</v>
      </c>
      <c r="B5" s="5" t="n">
        <v>116995</v>
      </c>
    </row>
    <row r="6" spans="1:2">
      <c r="A6" s="4" t="s">
        <v>668</v>
      </c>
      <c r="B6" s="5" t="n">
        <v>-302744</v>
      </c>
    </row>
    <row r="7" spans="1:2">
      <c r="A7" s="4" t="s">
        <v>669</v>
      </c>
      <c r="B7" s="5" t="n">
        <v>-16759</v>
      </c>
    </row>
    <row r="8" spans="1:2">
      <c r="A8" s="4" t="s">
        <v>670</v>
      </c>
      <c r="B8" s="5" t="n">
        <v>808049</v>
      </c>
    </row>
    <row r="9" spans="1:2">
      <c r="A9" s="4" t="s">
        <v>671</v>
      </c>
      <c r="B9" s="5" t="n">
        <v>787182</v>
      </c>
    </row>
    <row r="10" spans="1:2">
      <c r="A10" s="4" t="s">
        <v>672</v>
      </c>
      <c r="B10" s="5" t="n">
        <v>464685</v>
      </c>
    </row>
    <row r="11" spans="1:2">
      <c r="A11" s="3" t="s">
        <v>673</v>
      </c>
    </row>
    <row r="12" spans="1:2">
      <c r="A12" s="4" t="s">
        <v>674</v>
      </c>
      <c r="B12" s="8" t="n">
        <v>87.23999999999999</v>
      </c>
    </row>
    <row r="13" spans="1:2">
      <c r="A13" s="4" t="s">
        <v>675</v>
      </c>
      <c r="B13" s="9" t="n">
        <v>179.39</v>
      </c>
    </row>
    <row r="14" spans="1:2">
      <c r="A14" s="4" t="s">
        <v>676</v>
      </c>
      <c r="B14" s="9" t="n">
        <v>71.65000000000001</v>
      </c>
    </row>
    <row r="15" spans="1:2">
      <c r="A15" s="4" t="s">
        <v>677</v>
      </c>
      <c r="B15" s="9" t="n">
        <v>122.97</v>
      </c>
    </row>
    <row r="16" spans="1:2">
      <c r="A16" s="4" t="s">
        <v>678</v>
      </c>
      <c r="B16" s="9" t="n">
        <v>105.68</v>
      </c>
    </row>
    <row r="17" spans="1:2">
      <c r="A17" s="4" t="s">
        <v>679</v>
      </c>
      <c r="B17" s="9" t="n">
        <v>104.69</v>
      </c>
    </row>
    <row r="18" spans="1:2">
      <c r="A18" s="4" t="s">
        <v>680</v>
      </c>
      <c r="B18" s="8" t="n">
        <v>84.86</v>
      </c>
    </row>
    <row r="19" spans="1:2">
      <c r="A19" s="3" t="s">
        <v>681</v>
      </c>
    </row>
    <row r="20" spans="1:2">
      <c r="A20" s="4" t="s">
        <v>682</v>
      </c>
      <c r="B20" s="4" t="s">
        <v>683</v>
      </c>
    </row>
    <row r="21" spans="1:2">
      <c r="A21" s="4" t="s">
        <v>684</v>
      </c>
      <c r="B21" s="4" t="s">
        <v>685</v>
      </c>
    </row>
    <row r="22" spans="1:2">
      <c r="A22" s="4" t="s">
        <v>686</v>
      </c>
      <c r="B22" s="4" t="s">
        <v>687</v>
      </c>
    </row>
    <row r="23" spans="1:2">
      <c r="A23" s="3" t="s">
        <v>688</v>
      </c>
    </row>
    <row r="24" spans="1:2">
      <c r="A24" s="4" t="s">
        <v>689</v>
      </c>
      <c r="B24" s="6" t="n">
        <v>103506420</v>
      </c>
    </row>
    <row r="25" spans="1:2">
      <c r="A25" s="4" t="s">
        <v>690</v>
      </c>
      <c r="B25" s="5" t="n">
        <v>101607636</v>
      </c>
    </row>
    <row r="26" spans="1:2">
      <c r="A26" s="4" t="s">
        <v>691</v>
      </c>
      <c r="B26" s="6" t="n">
        <v>691972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94</v>
      </c>
    </row>
    <row r="4" spans="1:2">
      <c r="A4" s="4" t="s">
        <v>695</v>
      </c>
      <c r="B4" s="5" t="n">
        <v>808049</v>
      </c>
    </row>
    <row r="5" spans="1:2">
      <c r="A5" s="4" t="s">
        <v>696</v>
      </c>
      <c r="B5" s="4" t="s">
        <v>697</v>
      </c>
    </row>
    <row r="6" spans="1:2">
      <c r="A6" s="4" t="s">
        <v>698</v>
      </c>
      <c r="B6" s="8" t="n">
        <v>105.68</v>
      </c>
    </row>
    <row r="7" spans="1:2">
      <c r="A7" s="4" t="s">
        <v>699</v>
      </c>
      <c r="B7" s="5" t="n">
        <v>464685</v>
      </c>
    </row>
    <row r="8" spans="1:2">
      <c r="A8" s="4" t="s">
        <v>700</v>
      </c>
      <c r="B8" s="8" t="n">
        <v>84.86</v>
      </c>
    </row>
    <row r="9" spans="1:2">
      <c r="A9" s="4" t="s">
        <v>701</v>
      </c>
    </row>
    <row r="10" spans="1:2">
      <c r="A10" s="3" t="s">
        <v>694</v>
      </c>
    </row>
    <row r="11" spans="1:2">
      <c r="A11" s="4" t="s">
        <v>702</v>
      </c>
      <c r="B11" s="9" t="n">
        <v>42.79</v>
      </c>
    </row>
    <row r="12" spans="1:2">
      <c r="A12" s="4" t="s">
        <v>703</v>
      </c>
      <c r="B12" s="8" t="n">
        <v>63.62</v>
      </c>
    </row>
    <row r="13" spans="1:2">
      <c r="A13" s="4" t="s">
        <v>695</v>
      </c>
      <c r="B13" s="5" t="n">
        <v>52630</v>
      </c>
    </row>
    <row r="14" spans="1:2">
      <c r="A14" s="4" t="s">
        <v>696</v>
      </c>
      <c r="B14" s="4" t="s">
        <v>704</v>
      </c>
    </row>
    <row r="15" spans="1:2">
      <c r="A15" s="4" t="s">
        <v>698</v>
      </c>
      <c r="B15" s="8" t="n">
        <v>59.22</v>
      </c>
    </row>
    <row r="16" spans="1:2">
      <c r="A16" s="4" t="s">
        <v>699</v>
      </c>
      <c r="B16" s="5" t="n">
        <v>52630</v>
      </c>
    </row>
    <row r="17" spans="1:2">
      <c r="A17" s="4" t="s">
        <v>700</v>
      </c>
      <c r="B17" s="8" t="n">
        <v>59.22</v>
      </c>
    </row>
    <row r="18" spans="1:2">
      <c r="A18" s="4" t="s">
        <v>705</v>
      </c>
    </row>
    <row r="19" spans="1:2">
      <c r="A19" s="3" t="s">
        <v>694</v>
      </c>
    </row>
    <row r="20" spans="1:2">
      <c r="A20" s="4" t="s">
        <v>702</v>
      </c>
      <c r="B20" s="9" t="n">
        <v>63.63</v>
      </c>
    </row>
    <row r="21" spans="1:2">
      <c r="A21" s="4" t="s">
        <v>703</v>
      </c>
      <c r="B21" s="8" t="n">
        <v>67.77</v>
      </c>
    </row>
    <row r="22" spans="1:2">
      <c r="A22" s="4" t="s">
        <v>695</v>
      </c>
      <c r="B22" s="5" t="n">
        <v>84961</v>
      </c>
    </row>
    <row r="23" spans="1:2">
      <c r="A23" s="4" t="s">
        <v>696</v>
      </c>
      <c r="B23" s="4" t="s">
        <v>706</v>
      </c>
    </row>
    <row r="24" spans="1:2">
      <c r="A24" s="4" t="s">
        <v>698</v>
      </c>
      <c r="B24" s="8" t="n">
        <v>64.37</v>
      </c>
    </row>
    <row r="25" spans="1:2">
      <c r="A25" s="4" t="s">
        <v>699</v>
      </c>
      <c r="B25" s="5" t="n">
        <v>84961</v>
      </c>
    </row>
    <row r="26" spans="1:2">
      <c r="A26" s="4" t="s">
        <v>700</v>
      </c>
      <c r="B26" s="8" t="n">
        <v>64.37</v>
      </c>
    </row>
    <row r="27" spans="1:2">
      <c r="A27" s="4" t="s">
        <v>707</v>
      </c>
    </row>
    <row r="28" spans="1:2">
      <c r="A28" s="3" t="s">
        <v>694</v>
      </c>
    </row>
    <row r="29" spans="1:2">
      <c r="A29" s="4" t="s">
        <v>702</v>
      </c>
      <c r="B29" s="9" t="n">
        <v>67.78</v>
      </c>
    </row>
    <row r="30" spans="1:2">
      <c r="A30" s="4" t="s">
        <v>703</v>
      </c>
      <c r="B30" s="8" t="n">
        <v>79.77</v>
      </c>
    </row>
    <row r="31" spans="1:2">
      <c r="A31" s="4" t="s">
        <v>695</v>
      </c>
      <c r="B31" s="5" t="n">
        <v>141026</v>
      </c>
    </row>
    <row r="32" spans="1:2">
      <c r="A32" s="4" t="s">
        <v>696</v>
      </c>
      <c r="B32" s="4" t="s">
        <v>708</v>
      </c>
    </row>
    <row r="33" spans="1:2">
      <c r="A33" s="4" t="s">
        <v>698</v>
      </c>
      <c r="B33" s="8" t="n">
        <v>71.11</v>
      </c>
    </row>
    <row r="34" spans="1:2">
      <c r="A34" s="4" t="s">
        <v>699</v>
      </c>
      <c r="B34" s="5" t="n">
        <v>141026</v>
      </c>
    </row>
    <row r="35" spans="1:2">
      <c r="A35" s="4" t="s">
        <v>700</v>
      </c>
      <c r="B35" s="8" t="n">
        <v>71.11</v>
      </c>
    </row>
    <row r="36" spans="1:2">
      <c r="A36" s="4" t="s">
        <v>709</v>
      </c>
    </row>
    <row r="37" spans="1:2">
      <c r="A37" s="3" t="s">
        <v>694</v>
      </c>
    </row>
    <row r="38" spans="1:2">
      <c r="A38" s="4" t="s">
        <v>702</v>
      </c>
      <c r="B38" s="9" t="n">
        <v>79.78</v>
      </c>
    </row>
    <row r="39" spans="1:2">
      <c r="A39" s="4" t="s">
        <v>703</v>
      </c>
      <c r="B39" s="8" t="n">
        <v>105.14</v>
      </c>
    </row>
    <row r="40" spans="1:2">
      <c r="A40" s="4" t="s">
        <v>695</v>
      </c>
      <c r="B40" s="5" t="n">
        <v>11686</v>
      </c>
    </row>
    <row r="41" spans="1:2">
      <c r="A41" s="4" t="s">
        <v>696</v>
      </c>
      <c r="B41" s="4" t="s">
        <v>710</v>
      </c>
    </row>
    <row r="42" spans="1:2">
      <c r="A42" s="4" t="s">
        <v>698</v>
      </c>
      <c r="B42" s="8" t="n">
        <v>98.17</v>
      </c>
    </row>
    <row r="43" spans="1:2">
      <c r="A43" s="4" t="s">
        <v>699</v>
      </c>
      <c r="B43" s="5" t="n">
        <v>7336</v>
      </c>
    </row>
    <row r="44" spans="1:2">
      <c r="A44" s="4" t="s">
        <v>700</v>
      </c>
      <c r="B44" s="8" t="n">
        <v>96.09</v>
      </c>
    </row>
    <row r="45" spans="1:2">
      <c r="A45" s="4" t="s">
        <v>711</v>
      </c>
    </row>
    <row r="46" spans="1:2">
      <c r="A46" s="3" t="s">
        <v>694</v>
      </c>
    </row>
    <row r="47" spans="1:2">
      <c r="A47" s="4" t="s">
        <v>702</v>
      </c>
      <c r="B47" s="9" t="n">
        <v>105.15</v>
      </c>
    </row>
    <row r="48" spans="1:2">
      <c r="A48" s="4" t="s">
        <v>703</v>
      </c>
      <c r="B48" s="8" t="n">
        <v>105.84</v>
      </c>
    </row>
    <row r="49" spans="1:2">
      <c r="A49" s="4" t="s">
        <v>695</v>
      </c>
      <c r="B49" s="5" t="n">
        <v>154345</v>
      </c>
    </row>
    <row r="50" spans="1:2">
      <c r="A50" s="4" t="s">
        <v>696</v>
      </c>
      <c r="B50" s="4" t="s">
        <v>712</v>
      </c>
    </row>
    <row r="51" spans="1:2">
      <c r="A51" s="4" t="s">
        <v>698</v>
      </c>
      <c r="B51" s="8" t="n">
        <v>105.18</v>
      </c>
    </row>
    <row r="52" spans="1:2">
      <c r="A52" s="4" t="s">
        <v>699</v>
      </c>
      <c r="B52" s="5" t="n">
        <v>31958</v>
      </c>
    </row>
    <row r="53" spans="1:2">
      <c r="A53" s="4" t="s">
        <v>700</v>
      </c>
      <c r="B53" s="8" t="n">
        <v>105.18</v>
      </c>
    </row>
    <row r="54" spans="1:2">
      <c r="A54" s="4" t="s">
        <v>713</v>
      </c>
    </row>
    <row r="55" spans="1:2">
      <c r="A55" s="3" t="s">
        <v>694</v>
      </c>
    </row>
    <row r="56" spans="1:2">
      <c r="A56" s="4" t="s">
        <v>702</v>
      </c>
      <c r="B56" s="9" t="n">
        <v>105.85</v>
      </c>
    </row>
    <row r="57" spans="1:2">
      <c r="A57" s="4" t="s">
        <v>703</v>
      </c>
      <c r="B57" s="8" t="n">
        <v>108.59</v>
      </c>
    </row>
    <row r="58" spans="1:2">
      <c r="A58" s="4" t="s">
        <v>695</v>
      </c>
      <c r="B58" s="5" t="n">
        <v>148456</v>
      </c>
    </row>
    <row r="59" spans="1:2">
      <c r="A59" s="4" t="s">
        <v>696</v>
      </c>
      <c r="B59" s="4" t="s">
        <v>714</v>
      </c>
    </row>
    <row r="60" spans="1:2">
      <c r="A60" s="4" t="s">
        <v>698</v>
      </c>
      <c r="B60" s="8" t="n">
        <v>107.96</v>
      </c>
    </row>
    <row r="61" spans="1:2">
      <c r="A61" s="4" t="s">
        <v>699</v>
      </c>
      <c r="B61" s="5" t="n">
        <v>101824</v>
      </c>
    </row>
    <row r="62" spans="1:2">
      <c r="A62" s="4" t="s">
        <v>700</v>
      </c>
      <c r="B62" s="8" t="n">
        <v>107.95</v>
      </c>
    </row>
    <row r="63" spans="1:2">
      <c r="A63" s="4" t="s">
        <v>715</v>
      </c>
    </row>
    <row r="64" spans="1:2">
      <c r="A64" s="3" t="s">
        <v>694</v>
      </c>
    </row>
    <row r="65" spans="1:2">
      <c r="A65" s="4" t="s">
        <v>702</v>
      </c>
      <c r="B65" s="9" t="n">
        <v>108.6</v>
      </c>
    </row>
    <row r="66" spans="1:2">
      <c r="A66" s="4" t="s">
        <v>703</v>
      </c>
      <c r="B66" s="8" t="n">
        <v>149.65</v>
      </c>
    </row>
    <row r="67" spans="1:2">
      <c r="A67" s="4" t="s">
        <v>695</v>
      </c>
      <c r="B67" s="5" t="n">
        <v>102306</v>
      </c>
    </row>
    <row r="68" spans="1:2">
      <c r="A68" s="4" t="s">
        <v>696</v>
      </c>
      <c r="B68" s="4" t="s">
        <v>716</v>
      </c>
    </row>
    <row r="69" spans="1:2">
      <c r="A69" s="4" t="s">
        <v>698</v>
      </c>
      <c r="B69" s="8" t="n">
        <v>128.65</v>
      </c>
    </row>
    <row r="70" spans="1:2">
      <c r="A70" s="4" t="s">
        <v>699</v>
      </c>
      <c r="B70" s="5" t="n">
        <v>44950</v>
      </c>
    </row>
    <row r="71" spans="1:2">
      <c r="A71" s="4" t="s">
        <v>700</v>
      </c>
      <c r="B71" s="8" t="n">
        <v>128.13</v>
      </c>
    </row>
    <row r="72" spans="1:2">
      <c r="A72" s="4" t="s">
        <v>717</v>
      </c>
    </row>
    <row r="73" spans="1:2">
      <c r="A73" s="3" t="s">
        <v>694</v>
      </c>
    </row>
    <row r="74" spans="1:2">
      <c r="A74" s="4" t="s">
        <v>702</v>
      </c>
      <c r="B74" s="9" t="n">
        <v>149.66</v>
      </c>
    </row>
    <row r="75" spans="1:2">
      <c r="A75" s="4" t="s">
        <v>703</v>
      </c>
      <c r="B75" s="8" t="n">
        <v>180.62</v>
      </c>
    </row>
    <row r="76" spans="1:2">
      <c r="A76" s="4" t="s">
        <v>695</v>
      </c>
      <c r="B76" s="5" t="n">
        <v>108266</v>
      </c>
    </row>
    <row r="77" spans="1:2">
      <c r="A77" s="4" t="s">
        <v>696</v>
      </c>
      <c r="B77" s="4" t="s">
        <v>718</v>
      </c>
    </row>
    <row r="78" spans="1:2">
      <c r="A78" s="4" t="s">
        <v>698</v>
      </c>
      <c r="B78" s="8" t="n">
        <v>178.15</v>
      </c>
    </row>
    <row r="79" spans="1:2">
      <c r="A79" s="4" t="s">
        <v>699</v>
      </c>
      <c r="B79" s="5" t="n">
        <v>0</v>
      </c>
    </row>
    <row r="80" spans="1:2">
      <c r="A80" s="4" t="s">
        <v>700</v>
      </c>
      <c r="B80" s="6" t="n">
        <v>0</v>
      </c>
    </row>
    <row r="81" spans="1:2">
      <c r="A81" s="4" t="s">
        <v>719</v>
      </c>
    </row>
    <row r="82" spans="1:2">
      <c r="A82" s="3" t="s">
        <v>694</v>
      </c>
    </row>
    <row r="83" spans="1:2">
      <c r="A83" s="4" t="s">
        <v>702</v>
      </c>
      <c r="B83" s="9" t="n">
        <v>180.63</v>
      </c>
    </row>
    <row r="84" spans="1:2">
      <c r="A84" s="4" t="s">
        <v>703</v>
      </c>
      <c r="B84" s="8" t="n">
        <v>217.69</v>
      </c>
    </row>
    <row r="85" spans="1:2">
      <c r="A85" s="4" t="s">
        <v>695</v>
      </c>
      <c r="B85" s="5" t="n">
        <v>4373</v>
      </c>
    </row>
    <row r="86" spans="1:2">
      <c r="A86" s="4" t="s">
        <v>696</v>
      </c>
      <c r="B86" s="4" t="s">
        <v>720</v>
      </c>
    </row>
    <row r="87" spans="1:2">
      <c r="A87" s="4" t="s">
        <v>698</v>
      </c>
      <c r="B87" s="8" t="n">
        <v>210.42</v>
      </c>
    </row>
    <row r="88" spans="1:2">
      <c r="A88" s="4" t="s">
        <v>699</v>
      </c>
      <c r="B88" s="5" t="n">
        <v>0</v>
      </c>
    </row>
    <row r="89" spans="1:2">
      <c r="A89" s="4" t="s">
        <v>700</v>
      </c>
      <c r="B8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1</v>
      </c>
      <c r="C1" s="2" t="s">
        <v>1</v>
      </c>
    </row>
    <row r="2" spans="1:7">
      <c r="C2" s="2" t="s">
        <v>2</v>
      </c>
      <c r="D2" s="2" t="s">
        <v>32</v>
      </c>
      <c r="F2" s="2" t="s">
        <v>77</v>
      </c>
    </row>
    <row r="3" spans="1:7">
      <c r="A3" s="3" t="s">
        <v>172</v>
      </c>
    </row>
    <row r="4" spans="1:7">
      <c r="A4" s="4" t="s">
        <v>117</v>
      </c>
      <c r="C4" s="6" t="n">
        <v>519178</v>
      </c>
      <c r="D4" s="6" t="n">
        <v>390266</v>
      </c>
      <c r="F4" s="6" t="n">
        <v>374820</v>
      </c>
    </row>
    <row r="5" spans="1:7">
      <c r="A5" s="3" t="s">
        <v>173</v>
      </c>
    </row>
    <row r="6" spans="1:7">
      <c r="A6" s="4" t="s">
        <v>90</v>
      </c>
      <c r="C6" s="5" t="n">
        <v>92304</v>
      </c>
      <c r="D6" s="5" t="n">
        <v>106679</v>
      </c>
      <c r="E6" s="4" t="s">
        <v>92</v>
      </c>
      <c r="F6" s="5" t="n">
        <v>95683</v>
      </c>
      <c r="G6" s="4" t="s">
        <v>92</v>
      </c>
    </row>
    <row r="7" spans="1:7">
      <c r="A7" s="4" t="s">
        <v>95</v>
      </c>
      <c r="C7" s="5" t="n">
        <v>-64603</v>
      </c>
      <c r="D7" s="5" t="n">
        <v>-51740</v>
      </c>
      <c r="F7" s="5" t="n">
        <v>-89445</v>
      </c>
    </row>
    <row r="8" spans="1:7">
      <c r="A8" s="4" t="s">
        <v>174</v>
      </c>
      <c r="C8" s="5" t="n">
        <v>56123</v>
      </c>
      <c r="D8" s="5" t="n">
        <v>46819</v>
      </c>
      <c r="F8" s="5" t="n">
        <v>40008</v>
      </c>
    </row>
    <row r="9" spans="1:7">
      <c r="A9" s="4" t="s">
        <v>175</v>
      </c>
      <c r="C9" s="5" t="n">
        <v>2530</v>
      </c>
      <c r="D9" s="5" t="n">
        <v>6582</v>
      </c>
      <c r="F9" s="5" t="n">
        <v>18271</v>
      </c>
    </row>
    <row r="10" spans="1:7">
      <c r="A10" s="4" t="s">
        <v>176</v>
      </c>
      <c r="C10" s="5" t="n">
        <v>36900</v>
      </c>
      <c r="D10" s="5" t="n">
        <v>35494</v>
      </c>
      <c r="F10" s="5" t="n">
        <v>32239</v>
      </c>
    </row>
    <row r="11" spans="1:7">
      <c r="A11" s="4" t="s">
        <v>177</v>
      </c>
      <c r="C11" s="5" t="n">
        <v>-111738</v>
      </c>
      <c r="D11" s="5" t="n">
        <v>-98150</v>
      </c>
      <c r="F11" s="5" t="n">
        <v>-89384</v>
      </c>
    </row>
    <row r="12" spans="1:7">
      <c r="A12" s="4" t="s">
        <v>178</v>
      </c>
      <c r="C12" s="5" t="n">
        <v>25187</v>
      </c>
      <c r="D12" s="5" t="n">
        <v>-4235</v>
      </c>
      <c r="F12" s="5" t="n">
        <v>-9133</v>
      </c>
    </row>
    <row r="13" spans="1:7">
      <c r="A13" s="4" t="s">
        <v>179</v>
      </c>
      <c r="B13" s="4" t="s">
        <v>116</v>
      </c>
      <c r="C13" s="5" t="n">
        <v>-18014</v>
      </c>
      <c r="D13" s="5" t="n">
        <v>0</v>
      </c>
      <c r="F13" s="5" t="n">
        <v>0</v>
      </c>
    </row>
    <row r="14" spans="1:7">
      <c r="A14" s="4" t="s">
        <v>180</v>
      </c>
      <c r="C14" s="5" t="n">
        <v>-5124</v>
      </c>
      <c r="D14" s="5" t="n">
        <v>0</v>
      </c>
      <c r="F14" s="5" t="n">
        <v>-1287</v>
      </c>
    </row>
    <row r="15" spans="1:7">
      <c r="A15" s="3" t="s">
        <v>181</v>
      </c>
    </row>
    <row r="16" spans="1:7">
      <c r="A16" s="4" t="s">
        <v>182</v>
      </c>
      <c r="C16" s="5" t="n">
        <v>-31372</v>
      </c>
      <c r="D16" s="5" t="n">
        <v>-3663</v>
      </c>
      <c r="F16" s="5" t="n">
        <v>-8397</v>
      </c>
    </row>
    <row r="17" spans="1:7">
      <c r="A17" s="4" t="s">
        <v>183</v>
      </c>
      <c r="C17" s="5" t="n">
        <v>3481</v>
      </c>
      <c r="D17" s="5" t="n">
        <v>-4945</v>
      </c>
      <c r="F17" s="5" t="n">
        <v>-24029</v>
      </c>
    </row>
    <row r="18" spans="1:7">
      <c r="A18" s="4" t="s">
        <v>184</v>
      </c>
      <c r="C18" s="5" t="n">
        <v>46168</v>
      </c>
      <c r="D18" s="5" t="n">
        <v>3672</v>
      </c>
      <c r="F18" s="5" t="n">
        <v>-9857</v>
      </c>
    </row>
    <row r="19" spans="1:7">
      <c r="A19" s="4" t="s">
        <v>185</v>
      </c>
      <c r="C19" s="5" t="n">
        <v>31689</v>
      </c>
      <c r="D19" s="5" t="n">
        <v>-15292</v>
      </c>
      <c r="F19" s="5" t="n">
        <v>30293</v>
      </c>
    </row>
    <row r="20" spans="1:7">
      <c r="A20" s="4" t="s">
        <v>186</v>
      </c>
      <c r="C20" s="5" t="n">
        <v>-20891</v>
      </c>
      <c r="D20" s="5" t="n">
        <v>3093</v>
      </c>
      <c r="F20" s="5" t="n">
        <v>-31159</v>
      </c>
    </row>
    <row r="21" spans="1:7">
      <c r="A21" s="4" t="s">
        <v>161</v>
      </c>
      <c r="C21" s="5" t="n">
        <v>15882</v>
      </c>
      <c r="D21" s="5" t="n">
        <v>41684</v>
      </c>
      <c r="F21" s="5" t="n">
        <v>64044</v>
      </c>
    </row>
    <row r="22" spans="1:7">
      <c r="A22" s="4" t="s">
        <v>187</v>
      </c>
      <c r="C22" s="5" t="n">
        <v>580099</v>
      </c>
      <c r="D22" s="5" t="n">
        <v>437977</v>
      </c>
      <c r="F22" s="5" t="n">
        <v>339197</v>
      </c>
    </row>
    <row r="23" spans="1:7">
      <c r="A23" s="3" t="s">
        <v>188</v>
      </c>
    </row>
    <row r="24" spans="1:7">
      <c r="A24" s="4" t="s">
        <v>189</v>
      </c>
      <c r="C24" s="5" t="n">
        <v>-2420741</v>
      </c>
      <c r="D24" s="5" t="n">
        <v>-429268</v>
      </c>
      <c r="F24" s="5" t="n">
        <v>-4586680</v>
      </c>
    </row>
    <row r="25" spans="1:7">
      <c r="A25" s="4" t="s">
        <v>190</v>
      </c>
      <c r="C25" s="5" t="n">
        <v>580871</v>
      </c>
      <c r="D25" s="5" t="n">
        <v>2892460</v>
      </c>
      <c r="F25" s="5" t="n">
        <v>8054</v>
      </c>
    </row>
    <row r="26" spans="1:7">
      <c r="A26" s="4" t="s">
        <v>191</v>
      </c>
      <c r="C26" s="5" t="n">
        <v>3339574</v>
      </c>
      <c r="D26" s="5" t="n">
        <v>1364398</v>
      </c>
      <c r="F26" s="5" t="n">
        <v>1704918</v>
      </c>
    </row>
    <row r="27" spans="1:7">
      <c r="A27" s="4" t="s">
        <v>192</v>
      </c>
      <c r="C27" s="5" t="n">
        <v>-5967223</v>
      </c>
      <c r="D27" s="5" t="n">
        <v>-1306010</v>
      </c>
      <c r="F27" s="5" t="n">
        <v>-2888805</v>
      </c>
    </row>
    <row r="28" spans="1:7">
      <c r="A28" s="4" t="s">
        <v>193</v>
      </c>
      <c r="C28" s="5" t="n">
        <v>1708001</v>
      </c>
      <c r="D28" s="5" t="n">
        <v>1656580</v>
      </c>
      <c r="F28" s="5" t="n">
        <v>1495362</v>
      </c>
    </row>
    <row r="29" spans="1:7">
      <c r="A29" s="4" t="s">
        <v>194</v>
      </c>
      <c r="C29" s="5" t="n">
        <v>-43994</v>
      </c>
      <c r="D29" s="5" t="n">
        <v>-48932</v>
      </c>
      <c r="F29" s="5" t="n">
        <v>-39455</v>
      </c>
    </row>
    <row r="30" spans="1:7">
      <c r="A30" s="4" t="s">
        <v>195</v>
      </c>
      <c r="C30" s="5" t="n">
        <v>117765</v>
      </c>
      <c r="D30" s="5" t="n">
        <v>96708</v>
      </c>
      <c r="F30" s="5" t="n">
        <v>138453</v>
      </c>
    </row>
    <row r="31" spans="1:7">
      <c r="A31" s="4" t="s">
        <v>196</v>
      </c>
      <c r="C31" s="5" t="n">
        <v>-3170099</v>
      </c>
      <c r="D31" s="5" t="n">
        <v>-3157281</v>
      </c>
      <c r="F31" s="5" t="n">
        <v>-2328944</v>
      </c>
    </row>
    <row r="32" spans="1:7">
      <c r="A32" s="4" t="s">
        <v>197</v>
      </c>
      <c r="C32" s="5" t="n">
        <v>-50884</v>
      </c>
      <c r="D32" s="5" t="n">
        <v>-53311</v>
      </c>
      <c r="F32" s="5" t="n">
        <v>-53918</v>
      </c>
    </row>
    <row r="33" spans="1:7">
      <c r="A33" s="4" t="s">
        <v>198</v>
      </c>
      <c r="C33" s="5" t="n">
        <v>3000</v>
      </c>
      <c r="F33" s="5" t="n">
        <v>39284</v>
      </c>
      <c r="G33" s="4" t="s">
        <v>199</v>
      </c>
    </row>
    <row r="34" spans="1:7">
      <c r="A34" s="4" t="s">
        <v>200</v>
      </c>
      <c r="C34" s="5" t="n">
        <v>0</v>
      </c>
      <c r="D34" s="5" t="n">
        <v>0</v>
      </c>
      <c r="F34" s="5" t="n">
        <v>15995</v>
      </c>
    </row>
    <row r="35" spans="1:7">
      <c r="A35" s="4" t="s">
        <v>201</v>
      </c>
      <c r="C35" s="5" t="n">
        <v>-5903730</v>
      </c>
      <c r="D35" s="5" t="n">
        <v>1015344</v>
      </c>
      <c r="F35" s="5" t="n">
        <v>-6495736</v>
      </c>
    </row>
    <row r="36" spans="1:7">
      <c r="A36" s="3" t="s">
        <v>202</v>
      </c>
    </row>
    <row r="37" spans="1:7">
      <c r="A37" s="4" t="s">
        <v>203</v>
      </c>
      <c r="C37" s="5" t="n">
        <v>5274207</v>
      </c>
      <c r="D37" s="5" t="n">
        <v>-162908</v>
      </c>
      <c r="F37" s="5" t="n">
        <v>4719738</v>
      </c>
    </row>
    <row r="38" spans="1:7">
      <c r="A38" s="4" t="s">
        <v>204</v>
      </c>
      <c r="C38" s="5" t="n">
        <v>521062</v>
      </c>
      <c r="D38" s="5" t="n">
        <v>-262232</v>
      </c>
      <c r="F38" s="5" t="n">
        <v>767119</v>
      </c>
    </row>
    <row r="39" spans="1:7">
      <c r="A39" s="4" t="s">
        <v>205</v>
      </c>
      <c r="C39" s="5" t="n">
        <v>-97781</v>
      </c>
      <c r="D39" s="5" t="n">
        <v>0</v>
      </c>
      <c r="F39" s="5" t="n">
        <v>0</v>
      </c>
    </row>
    <row r="40" spans="1:7">
      <c r="A40" s="4" t="s">
        <v>206</v>
      </c>
      <c r="C40" s="5" t="n">
        <v>-23535</v>
      </c>
      <c r="D40" s="5" t="n">
        <v>-8195</v>
      </c>
      <c r="F40" s="5" t="n">
        <v>-23518</v>
      </c>
    </row>
    <row r="41" spans="1:7">
      <c r="A41" s="4" t="s">
        <v>207</v>
      </c>
      <c r="C41" s="5" t="n">
        <v>27003</v>
      </c>
      <c r="D41" s="5" t="n">
        <v>26147</v>
      </c>
      <c r="F41" s="5" t="n">
        <v>22410</v>
      </c>
    </row>
    <row r="42" spans="1:7">
      <c r="A42" s="4" t="s">
        <v>208</v>
      </c>
      <c r="B42" s="4" t="s">
        <v>116</v>
      </c>
      <c r="C42" s="5" t="n">
        <v>0</v>
      </c>
      <c r="D42" s="5" t="n">
        <v>-3640</v>
      </c>
      <c r="F42" s="5" t="n">
        <v>16602</v>
      </c>
    </row>
    <row r="43" spans="1:7">
      <c r="A43" s="4" t="s">
        <v>209</v>
      </c>
      <c r="C43" s="5" t="n">
        <v>0</v>
      </c>
      <c r="D43" s="5" t="n">
        <v>0</v>
      </c>
      <c r="F43" s="5" t="n">
        <v>346431</v>
      </c>
    </row>
    <row r="44" spans="1:7">
      <c r="A44" s="4" t="s">
        <v>210</v>
      </c>
      <c r="C44" s="5" t="n">
        <v>5700956</v>
      </c>
      <c r="D44" s="5" t="n">
        <v>-410828</v>
      </c>
      <c r="F44" s="5" t="n">
        <v>5848782</v>
      </c>
    </row>
    <row r="45" spans="1:7">
      <c r="A45" s="4" t="s">
        <v>211</v>
      </c>
      <c r="C45" s="5" t="n">
        <v>377325</v>
      </c>
      <c r="D45" s="5" t="n">
        <v>1042493</v>
      </c>
      <c r="F45" s="5" t="n">
        <v>-307757</v>
      </c>
    </row>
    <row r="46" spans="1:7">
      <c r="A46" s="4" t="s">
        <v>212</v>
      </c>
      <c r="C46" s="5" t="n">
        <v>2545750</v>
      </c>
      <c r="D46" s="5" t="n">
        <v>1503257</v>
      </c>
      <c r="F46" s="5" t="n">
        <v>1811014</v>
      </c>
      <c r="G46" s="4" t="s">
        <v>199</v>
      </c>
    </row>
    <row r="47" spans="1:7">
      <c r="A47" s="4" t="s">
        <v>213</v>
      </c>
      <c r="C47" s="5" t="n">
        <v>2923075</v>
      </c>
      <c r="D47" s="5" t="n">
        <v>2545750</v>
      </c>
      <c r="F47" s="5" t="n">
        <v>1503257</v>
      </c>
    </row>
    <row r="48" spans="1:7">
      <c r="A48" s="3" t="s">
        <v>214</v>
      </c>
    </row>
    <row r="49" spans="1:7">
      <c r="A49" s="4" t="s">
        <v>215</v>
      </c>
      <c r="C49" s="5" t="n">
        <v>45592</v>
      </c>
      <c r="D49" s="5" t="n">
        <v>42918</v>
      </c>
      <c r="F49" s="5" t="n">
        <v>35280</v>
      </c>
    </row>
    <row r="50" spans="1:7">
      <c r="A50" s="4" t="s">
        <v>216</v>
      </c>
      <c r="C50" s="5" t="n">
        <v>277823</v>
      </c>
      <c r="D50" s="5" t="n">
        <v>240752</v>
      </c>
      <c r="F50" s="5" t="n">
        <v>220484</v>
      </c>
    </row>
    <row r="51" spans="1:7">
      <c r="A51" s="3" t="s">
        <v>217</v>
      </c>
    </row>
    <row r="52" spans="1:7">
      <c r="A52" s="4" t="s">
        <v>218</v>
      </c>
      <c r="C52" s="5" t="n">
        <v>-24788</v>
      </c>
      <c r="D52" s="5" t="n">
        <v>15873</v>
      </c>
      <c r="F52" s="5" t="n">
        <v>-22692</v>
      </c>
    </row>
    <row r="53" spans="1:7">
      <c r="A53" s="4" t="s">
        <v>219</v>
      </c>
      <c r="C53" s="5" t="n">
        <v>6807</v>
      </c>
      <c r="D53" s="5" t="n">
        <v>1315</v>
      </c>
      <c r="F53" s="5" t="n">
        <v>64503</v>
      </c>
      <c r="G53" s="4" t="s">
        <v>220</v>
      </c>
    </row>
    <row r="54" spans="1:7">
      <c r="A54" s="4" t="s">
        <v>221</v>
      </c>
    </row>
    <row r="55" spans="1:7">
      <c r="A55" s="3" t="s">
        <v>173</v>
      </c>
    </row>
    <row r="56" spans="1:7">
      <c r="A56" s="4" t="s">
        <v>222</v>
      </c>
      <c r="C56" s="5" t="n">
        <v>-11862</v>
      </c>
      <c r="D56" s="5" t="n">
        <v>-9251</v>
      </c>
      <c r="F56" s="5" t="n">
        <v>-54678</v>
      </c>
    </row>
    <row r="57" spans="1:7">
      <c r="A57" s="4" t="s">
        <v>223</v>
      </c>
    </row>
    <row r="58" spans="1:7">
      <c r="A58" s="3" t="s">
        <v>173</v>
      </c>
    </row>
    <row r="59" spans="1:7">
      <c r="A59" s="4" t="s">
        <v>222</v>
      </c>
      <c r="C59" s="6" t="n">
        <v>14261</v>
      </c>
      <c r="D59" s="6" t="n">
        <v>-9036</v>
      </c>
      <c r="F59" s="6" t="n">
        <v>1208</v>
      </c>
    </row>
    <row r="60" spans="1:7"/>
    <row r="61" spans="1:7">
      <c r="A61" s="4" t="s">
        <v>92</v>
      </c>
      <c r="B61" s="4" t="s">
        <v>122</v>
      </c>
    </row>
    <row r="62" spans="1:7">
      <c r="A62" s="4" t="s">
        <v>116</v>
      </c>
      <c r="B62" s="4" t="s">
        <v>224</v>
      </c>
    </row>
    <row r="63" spans="1:7">
      <c r="A63" s="4" t="s">
        <v>199</v>
      </c>
      <c r="B63" s="4" t="s">
        <v>225</v>
      </c>
    </row>
    <row r="64" spans="1:7">
      <c r="A64" s="4" t="s">
        <v>220</v>
      </c>
      <c r="B64" s="4" t="s">
        <v>226</v>
      </c>
    </row>
  </sheetData>
  <mergeCells count="9">
    <mergeCell ref="A1:B2"/>
    <mergeCell ref="C1:G1"/>
    <mergeCell ref="D2:E2"/>
    <mergeCell ref="F2:G2"/>
    <mergeCell ref="A60:F60"/>
    <mergeCell ref="B61:F61"/>
    <mergeCell ref="B62:F62"/>
    <mergeCell ref="B63:F63"/>
    <mergeCell ref="B64:F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693</v>
      </c>
    </row>
    <row r="3" spans="1:2">
      <c r="A3" s="3" t="s">
        <v>722</v>
      </c>
    </row>
    <row r="4" spans="1:2">
      <c r="A4" s="4" t="s">
        <v>723</v>
      </c>
      <c r="B4" s="5" t="n">
        <v>670969</v>
      </c>
    </row>
    <row r="5" spans="1:2">
      <c r="A5" s="4" t="s">
        <v>667</v>
      </c>
      <c r="B5" s="5" t="n">
        <v>247591</v>
      </c>
    </row>
    <row r="6" spans="1:2">
      <c r="A6" s="4" t="s">
        <v>724</v>
      </c>
      <c r="B6" s="5" t="n">
        <v>-228198</v>
      </c>
    </row>
    <row r="7" spans="1:2">
      <c r="A7" s="4" t="s">
        <v>669</v>
      </c>
      <c r="B7" s="5" t="n">
        <v>-52695</v>
      </c>
    </row>
    <row r="8" spans="1:2">
      <c r="A8" s="4" t="s">
        <v>725</v>
      </c>
      <c r="B8" s="5" t="n">
        <v>637667</v>
      </c>
    </row>
    <row r="9" spans="1:2">
      <c r="A9" s="3" t="s">
        <v>726</v>
      </c>
    </row>
    <row r="10" spans="1:2">
      <c r="A10" s="4" t="s">
        <v>727</v>
      </c>
      <c r="B10" s="8" t="n">
        <v>106.64</v>
      </c>
    </row>
    <row r="11" spans="1:2">
      <c r="A11" s="4" t="s">
        <v>675</v>
      </c>
      <c r="B11" s="9" t="n">
        <v>181.23</v>
      </c>
    </row>
    <row r="12" spans="1:2">
      <c r="A12" s="4" t="s">
        <v>728</v>
      </c>
      <c r="B12" s="9" t="n">
        <v>102.47</v>
      </c>
    </row>
    <row r="13" spans="1:2">
      <c r="A13" s="4" t="s">
        <v>677</v>
      </c>
      <c r="B13" s="9" t="n">
        <v>121.52</v>
      </c>
    </row>
    <row r="14" spans="1:2">
      <c r="A14" s="4" t="s">
        <v>729</v>
      </c>
      <c r="B14" s="8" t="n">
        <v>13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7</v>
      </c>
    </row>
    <row r="3" spans="1:4">
      <c r="A3" s="4" t="s">
        <v>603</v>
      </c>
    </row>
    <row r="4" spans="1:4">
      <c r="A4" s="3" t="s">
        <v>731</v>
      </c>
    </row>
    <row r="5" spans="1:4">
      <c r="A5" s="4" t="s">
        <v>732</v>
      </c>
      <c r="B5" s="6" t="n">
        <v>36173</v>
      </c>
      <c r="C5" s="6" t="n">
        <v>18186</v>
      </c>
      <c r="D5" s="6" t="n">
        <v>27430</v>
      </c>
    </row>
    <row r="6" spans="1:4">
      <c r="A6" s="4" t="s">
        <v>733</v>
      </c>
      <c r="B6" s="5" t="n">
        <v>6094</v>
      </c>
      <c r="C6" s="5" t="n">
        <v>7364</v>
      </c>
      <c r="D6" s="5" t="n">
        <v>21052</v>
      </c>
    </row>
    <row r="7" spans="1:4">
      <c r="A7" s="4" t="s">
        <v>599</v>
      </c>
    </row>
    <row r="8" spans="1:4">
      <c r="A8" s="3" t="s">
        <v>731</v>
      </c>
    </row>
    <row r="9" spans="1:4">
      <c r="A9" s="4" t="s">
        <v>734</v>
      </c>
      <c r="B9" s="5" t="n">
        <v>40925</v>
      </c>
      <c r="C9" s="5" t="n">
        <v>22966</v>
      </c>
      <c r="D9" s="5" t="n">
        <v>34009</v>
      </c>
    </row>
    <row r="10" spans="1:4">
      <c r="A10" s="4" t="s">
        <v>735</v>
      </c>
      <c r="B10" s="6" t="n">
        <v>23383</v>
      </c>
      <c r="C10" s="6" t="n">
        <v>19454</v>
      </c>
      <c r="D10" s="6" t="n">
        <v>194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736</v>
      </c>
      <c r="B1" s="2" t="s">
        <v>2</v>
      </c>
      <c r="C1" s="2" t="s">
        <v>32</v>
      </c>
      <c r="D1" s="2" t="s">
        <v>77</v>
      </c>
      <c r="E1" s="2" t="s">
        <v>229</v>
      </c>
      <c r="F1" s="2" t="s">
        <v>92</v>
      </c>
    </row>
    <row r="2" spans="1:6">
      <c r="A2" s="3" t="s">
        <v>737</v>
      </c>
    </row>
    <row r="3" spans="1:6">
      <c r="A3" s="4" t="s">
        <v>34</v>
      </c>
      <c r="B3" s="6" t="n">
        <v>2923075</v>
      </c>
      <c r="C3" s="6" t="n">
        <v>2545750</v>
      </c>
      <c r="D3" s="6" t="n">
        <v>1503257</v>
      </c>
      <c r="E3" s="6" t="n">
        <v>1811014</v>
      </c>
    </row>
    <row r="4" spans="1:6">
      <c r="A4" s="4" t="s">
        <v>37</v>
      </c>
      <c r="B4" s="5" t="n">
        <v>651053</v>
      </c>
      <c r="C4" s="5" t="n">
        <v>622552</v>
      </c>
    </row>
    <row r="5" spans="1:6">
      <c r="A5" s="4" t="s">
        <v>43</v>
      </c>
      <c r="B5" s="5" t="n">
        <v>876246</v>
      </c>
      <c r="C5" s="5" t="n">
        <v>672688</v>
      </c>
    </row>
    <row r="6" spans="1:6">
      <c r="A6" s="4" t="s">
        <v>44</v>
      </c>
      <c r="B6" s="5" t="n">
        <v>51214467</v>
      </c>
      <c r="C6" s="5" t="n">
        <v>44683660</v>
      </c>
    </row>
    <row r="7" spans="1:6">
      <c r="A7" s="4" t="s">
        <v>50</v>
      </c>
      <c r="B7" s="5" t="n">
        <v>911755</v>
      </c>
      <c r="C7" s="5" t="n">
        <v>618383</v>
      </c>
    </row>
    <row r="8" spans="1:6">
      <c r="A8" s="4" t="s">
        <v>52</v>
      </c>
      <c r="B8" s="5" t="n">
        <v>46895052</v>
      </c>
      <c r="C8" s="5" t="n">
        <v>40906623</v>
      </c>
    </row>
    <row r="9" spans="1:6">
      <c r="A9" s="4" t="s">
        <v>738</v>
      </c>
      <c r="B9" s="5" t="n">
        <v>346097</v>
      </c>
      <c r="C9" s="5" t="n">
        <v>314810</v>
      </c>
    </row>
    <row r="10" spans="1:6">
      <c r="A10" s="4" t="s">
        <v>739</v>
      </c>
    </row>
    <row r="11" spans="1:6">
      <c r="A11" s="3" t="s">
        <v>737</v>
      </c>
    </row>
    <row r="12" spans="1:6">
      <c r="A12" s="4" t="s">
        <v>34</v>
      </c>
      <c r="B12" s="5" t="n">
        <v>6674</v>
      </c>
      <c r="C12" s="5" t="n">
        <v>11469</v>
      </c>
    </row>
    <row r="13" spans="1:6">
      <c r="A13" s="4" t="s">
        <v>37</v>
      </c>
      <c r="B13" s="5" t="n">
        <v>190562</v>
      </c>
      <c r="C13" s="5" t="n">
        <v>196140</v>
      </c>
    </row>
    <row r="14" spans="1:6">
      <c r="A14" s="4" t="s">
        <v>43</v>
      </c>
      <c r="B14" s="5" t="n">
        <v>365</v>
      </c>
      <c r="C14" s="5" t="n">
        <v>294</v>
      </c>
    </row>
    <row r="15" spans="1:6">
      <c r="A15" s="4" t="s">
        <v>44</v>
      </c>
      <c r="B15" s="5" t="n">
        <v>197601</v>
      </c>
      <c r="C15" s="5" t="n">
        <v>207903</v>
      </c>
    </row>
    <row r="16" spans="1:6">
      <c r="A16" s="4" t="s">
        <v>740</v>
      </c>
      <c r="B16" s="5" t="n">
        <v>990</v>
      </c>
      <c r="C16" s="5" t="n">
        <v>517</v>
      </c>
    </row>
    <row r="17" spans="1:6">
      <c r="A17" s="4" t="s">
        <v>52</v>
      </c>
      <c r="B17" s="5" t="n">
        <v>990</v>
      </c>
      <c r="C17" s="5" t="n">
        <v>517</v>
      </c>
    </row>
    <row r="18" spans="1:6">
      <c r="A18" s="4" t="s">
        <v>738</v>
      </c>
      <c r="B18" s="5" t="n">
        <v>196600</v>
      </c>
    </row>
    <row r="19" spans="1:6">
      <c r="A19" s="4" t="s">
        <v>741</v>
      </c>
    </row>
    <row r="20" spans="1:6">
      <c r="A20" s="3" t="s">
        <v>737</v>
      </c>
    </row>
    <row r="21" spans="1:6">
      <c r="A21" s="4" t="s">
        <v>34</v>
      </c>
      <c r="B21" s="5" t="n">
        <v>0</v>
      </c>
      <c r="C21" s="5" t="n">
        <v>0</v>
      </c>
    </row>
    <row r="22" spans="1:6">
      <c r="A22" s="4" t="s">
        <v>37</v>
      </c>
      <c r="B22" s="5" t="n">
        <v>346097</v>
      </c>
      <c r="C22" s="5" t="n">
        <v>314810</v>
      </c>
    </row>
    <row r="23" spans="1:6">
      <c r="A23" s="4" t="s">
        <v>43</v>
      </c>
      <c r="B23" s="5" t="n">
        <v>0</v>
      </c>
      <c r="C23" s="5" t="n">
        <v>0</v>
      </c>
    </row>
    <row r="24" spans="1:6">
      <c r="A24" s="4" t="s">
        <v>44</v>
      </c>
      <c r="B24" s="5" t="n">
        <v>346097</v>
      </c>
      <c r="C24" s="5" t="n">
        <v>314810</v>
      </c>
    </row>
    <row r="25" spans="1:6">
      <c r="A25" s="4" t="s">
        <v>740</v>
      </c>
      <c r="B25" s="5" t="n">
        <v>100891</v>
      </c>
      <c r="C25" s="5" t="n">
        <v>58095</v>
      </c>
    </row>
    <row r="26" spans="1:6">
      <c r="A26" s="4" t="s">
        <v>52</v>
      </c>
      <c r="B26" s="6" t="n">
        <v>100891</v>
      </c>
      <c r="C26" s="6" t="n">
        <v>58095</v>
      </c>
    </row>
    <row r="27" spans="1:6"/>
    <row r="28" spans="1:6">
      <c r="A28" s="4" t="s">
        <v>92</v>
      </c>
      <c r="B28" s="4" t="s">
        <v>225</v>
      </c>
    </row>
  </sheetData>
  <mergeCells count="2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F27"/>
    <mergeCell ref="B28:F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s>
  <sheetData>
    <row r="1" spans="1:5">
      <c r="A1" s="1" t="s">
        <v>742</v>
      </c>
      <c r="B1" s="2" t="s">
        <v>743</v>
      </c>
      <c r="C1" s="2" t="s">
        <v>744</v>
      </c>
      <c r="D1" s="2" t="s">
        <v>745</v>
      </c>
      <c r="E1" s="2" t="s">
        <v>746</v>
      </c>
    </row>
    <row r="2" spans="1:5">
      <c r="A2" s="3" t="s">
        <v>737</v>
      </c>
    </row>
    <row r="3" spans="1:5">
      <c r="A3" s="4" t="s">
        <v>747</v>
      </c>
      <c r="B3" s="6" t="n">
        <v>174214</v>
      </c>
      <c r="C3" s="6" t="n">
        <v>112447</v>
      </c>
    </row>
    <row r="4" spans="1:5">
      <c r="A4" s="4" t="s">
        <v>748</v>
      </c>
      <c r="B4" s="5" t="n">
        <v>100891</v>
      </c>
      <c r="C4" s="5" t="n">
        <v>58095</v>
      </c>
    </row>
    <row r="5" spans="1:5">
      <c r="A5" s="4" t="s">
        <v>44</v>
      </c>
      <c r="B5" s="5" t="n">
        <v>-51214467</v>
      </c>
      <c r="C5" s="5" t="n">
        <v>-44683660</v>
      </c>
    </row>
    <row r="6" spans="1:5">
      <c r="A6" s="4" t="s">
        <v>63</v>
      </c>
      <c r="B6" s="6" t="n">
        <v>-4319415</v>
      </c>
      <c r="C6" s="5" t="n">
        <v>-3777037</v>
      </c>
      <c r="D6" s="6" t="n">
        <v>-3333231</v>
      </c>
      <c r="E6" s="6" t="n">
        <v>-4051734</v>
      </c>
    </row>
    <row r="7" spans="1:5">
      <c r="A7" s="4" t="s">
        <v>749</v>
      </c>
      <c r="B7" s="5" t="n">
        <v>4</v>
      </c>
    </row>
    <row r="8" spans="1:5">
      <c r="A8" s="4" t="s">
        <v>738</v>
      </c>
      <c r="B8" s="6" t="n">
        <v>346097</v>
      </c>
      <c r="C8" s="5" t="n">
        <v>314810</v>
      </c>
    </row>
    <row r="9" spans="1:5">
      <c r="A9" s="4" t="s">
        <v>741</v>
      </c>
    </row>
    <row r="10" spans="1:5">
      <c r="A10" s="3" t="s">
        <v>737</v>
      </c>
    </row>
    <row r="11" spans="1:5">
      <c r="A11" s="4" t="s">
        <v>44</v>
      </c>
      <c r="B11" s="5" t="n">
        <v>-346097</v>
      </c>
      <c r="C11" s="5" t="n">
        <v>-314810</v>
      </c>
    </row>
    <row r="12" spans="1:5">
      <c r="A12" s="4" t="s">
        <v>740</v>
      </c>
      <c r="B12" s="5" t="n">
        <v>100891</v>
      </c>
      <c r="C12" s="5" t="n">
        <v>58095</v>
      </c>
    </row>
    <row r="13" spans="1:5">
      <c r="A13" s="4" t="s">
        <v>739</v>
      </c>
    </row>
    <row r="14" spans="1:5">
      <c r="A14" s="3" t="s">
        <v>737</v>
      </c>
    </row>
    <row r="15" spans="1:5">
      <c r="A15" s="4" t="s">
        <v>44</v>
      </c>
      <c r="B15" s="5" t="n">
        <v>-197601</v>
      </c>
      <c r="C15" s="5" t="n">
        <v>-207903</v>
      </c>
    </row>
    <row r="16" spans="1:5">
      <c r="A16" s="4" t="s">
        <v>740</v>
      </c>
      <c r="B16" s="5" t="n">
        <v>990</v>
      </c>
      <c r="C16" s="6" t="n">
        <v>517</v>
      </c>
    </row>
    <row r="17" spans="1:5">
      <c r="A17" s="4" t="s">
        <v>738</v>
      </c>
      <c r="B17" s="6" t="n">
        <v>196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3" t="s">
        <v>252</v>
      </c>
    </row>
    <row r="4" spans="1:3">
      <c r="A4" s="4" t="s">
        <v>751</v>
      </c>
      <c r="B4" s="6" t="n">
        <v>397235</v>
      </c>
      <c r="C4" s="6" t="n">
        <v>3700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18900</v>
      </c>
      <c r="C3" s="6" t="n">
        <v>17250</v>
      </c>
    </row>
    <row r="4" spans="1:3">
      <c r="A4" s="4" t="s">
        <v>755</v>
      </c>
      <c r="B4" s="6" t="n">
        <v>41120</v>
      </c>
      <c r="C4" s="6" t="n">
        <v>403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4"/>
  </cols>
  <sheetData>
    <row r="1" spans="1:6">
      <c r="A1" s="1" t="s">
        <v>756</v>
      </c>
      <c r="B1" s="2" t="s">
        <v>2</v>
      </c>
      <c r="C1" s="2" t="s">
        <v>32</v>
      </c>
      <c r="D1" s="2" t="s">
        <v>77</v>
      </c>
      <c r="E1" s="2" t="s">
        <v>229</v>
      </c>
      <c r="F1" s="2" t="s">
        <v>92</v>
      </c>
    </row>
    <row r="2" spans="1:6">
      <c r="A2" s="3" t="s">
        <v>255</v>
      </c>
    </row>
    <row r="3" spans="1:6">
      <c r="A3" s="4" t="s">
        <v>757</v>
      </c>
      <c r="B3" s="6" t="n">
        <v>2672290</v>
      </c>
      <c r="C3" s="6" t="n">
        <v>2476588</v>
      </c>
    </row>
    <row r="4" spans="1:6">
      <c r="A4" s="4" t="s">
        <v>758</v>
      </c>
      <c r="B4" s="5" t="n">
        <v>247876</v>
      </c>
      <c r="C4" s="5" t="n">
        <v>64028</v>
      </c>
    </row>
    <row r="5" spans="1:6">
      <c r="A5" s="4" t="s">
        <v>759</v>
      </c>
      <c r="B5" s="5" t="n">
        <v>2909</v>
      </c>
      <c r="C5" s="5" t="n">
        <v>5134</v>
      </c>
    </row>
    <row r="6" spans="1:6">
      <c r="A6" s="4" t="s">
        <v>760</v>
      </c>
      <c r="B6" s="6" t="n">
        <v>2923075</v>
      </c>
      <c r="C6" s="6" t="n">
        <v>2545750</v>
      </c>
      <c r="D6" s="6" t="n">
        <v>1503257</v>
      </c>
      <c r="E6" s="6" t="n">
        <v>1811014</v>
      </c>
    </row>
    <row r="7" spans="1:6"/>
    <row r="8" spans="1:6">
      <c r="A8" s="4" t="s">
        <v>92</v>
      </c>
      <c r="B8" s="4" t="s">
        <v>225</v>
      </c>
    </row>
  </sheetData>
  <mergeCells count="7">
    <mergeCell ref="E2:F2"/>
    <mergeCell ref="E3:F3"/>
    <mergeCell ref="E4:F4"/>
    <mergeCell ref="E5:F5"/>
    <mergeCell ref="E6:F6"/>
    <mergeCell ref="A7:F7"/>
    <mergeCell ref="B8:F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255</v>
      </c>
    </row>
    <row r="3" spans="1:3">
      <c r="A3" s="4" t="s">
        <v>762</v>
      </c>
      <c r="B3" s="6" t="n">
        <v>0</v>
      </c>
      <c r="C3" s="6" t="n">
        <v>0</v>
      </c>
    </row>
    <row r="4" spans="1:3">
      <c r="A4" s="4" t="s">
        <v>763</v>
      </c>
      <c r="B4" s="5" t="n">
        <v>600000000</v>
      </c>
      <c r="C4" s="5" t="n">
        <v>1100000000</v>
      </c>
    </row>
    <row r="5" spans="1:3">
      <c r="A5" s="4" t="s">
        <v>764</v>
      </c>
      <c r="B5" s="5" t="n">
        <v>1100000000</v>
      </c>
      <c r="C5" s="5" t="n">
        <v>721000000</v>
      </c>
    </row>
    <row r="6" spans="1:3">
      <c r="A6" s="4" t="s">
        <v>765</v>
      </c>
      <c r="B6" s="6" t="n">
        <v>253000000</v>
      </c>
      <c r="C6" s="6" t="n">
        <v>66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3" t="s">
        <v>767</v>
      </c>
    </row>
    <row r="4" spans="1:3">
      <c r="A4" s="4" t="s">
        <v>768</v>
      </c>
      <c r="B4" s="6" t="n">
        <v>94094</v>
      </c>
      <c r="C4" s="6" t="n">
        <v>90362</v>
      </c>
    </row>
    <row r="5" spans="1:3">
      <c r="A5" s="4" t="s">
        <v>769</v>
      </c>
      <c r="B5" s="6" t="n">
        <v>377073</v>
      </c>
      <c r="C5" s="6" t="n">
        <v>3160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772</v>
      </c>
      <c r="B3" s="6" t="n">
        <v>11131008</v>
      </c>
      <c r="C3" s="6" t="n">
        <v>12588783</v>
      </c>
    </row>
    <row r="4" spans="1:3">
      <c r="A4" s="4" t="s">
        <v>773</v>
      </c>
      <c r="B4" s="5" t="n">
        <v>46840</v>
      </c>
      <c r="C4" s="5" t="n">
        <v>49245</v>
      </c>
    </row>
    <row r="5" spans="1:3">
      <c r="A5" s="4" t="s">
        <v>774</v>
      </c>
      <c r="B5" s="5" t="n">
        <v>-57184</v>
      </c>
      <c r="C5" s="5" t="n">
        <v>-17617</v>
      </c>
    </row>
    <row r="6" spans="1:3">
      <c r="A6" s="4" t="s">
        <v>775</v>
      </c>
      <c r="B6" s="5" t="n">
        <v>11120664</v>
      </c>
      <c r="C6" s="5" t="n">
        <v>12620411</v>
      </c>
    </row>
    <row r="7" spans="1:3">
      <c r="A7" s="4" t="s">
        <v>776</v>
      </c>
    </row>
    <row r="8" spans="1:3">
      <c r="A8" s="3" t="s">
        <v>771</v>
      </c>
    </row>
    <row r="9" spans="1:3">
      <c r="A9" s="4" t="s">
        <v>772</v>
      </c>
      <c r="B9" s="5" t="n">
        <v>6865068</v>
      </c>
      <c r="C9" s="5" t="n">
        <v>8880358</v>
      </c>
    </row>
    <row r="10" spans="1:3">
      <c r="A10" s="4" t="s">
        <v>773</v>
      </c>
      <c r="B10" s="5" t="n">
        <v>1113</v>
      </c>
      <c r="C10" s="5" t="n">
        <v>30323</v>
      </c>
    </row>
    <row r="11" spans="1:3">
      <c r="A11" s="4" t="s">
        <v>774</v>
      </c>
      <c r="B11" s="5" t="n">
        <v>-25679</v>
      </c>
      <c r="C11" s="5" t="n">
        <v>-1190</v>
      </c>
    </row>
    <row r="12" spans="1:3">
      <c r="A12" s="4" t="s">
        <v>775</v>
      </c>
      <c r="B12" s="5" t="n">
        <v>6840502</v>
      </c>
      <c r="C12" s="5" t="n">
        <v>8909491</v>
      </c>
    </row>
    <row r="13" spans="1:3">
      <c r="A13" s="4" t="s">
        <v>777</v>
      </c>
    </row>
    <row r="14" spans="1:3">
      <c r="A14" s="3" t="s">
        <v>771</v>
      </c>
    </row>
    <row r="15" spans="1:3">
      <c r="A15" s="4" t="s">
        <v>772</v>
      </c>
      <c r="B15" s="5" t="n">
        <v>1569195</v>
      </c>
      <c r="C15" s="5" t="n">
        <v>2065535</v>
      </c>
    </row>
    <row r="16" spans="1:3">
      <c r="A16" s="4" t="s">
        <v>773</v>
      </c>
      <c r="B16" s="5" t="n">
        <v>3569</v>
      </c>
      <c r="C16" s="5" t="n">
        <v>14443</v>
      </c>
    </row>
    <row r="17" spans="1:3">
      <c r="A17" s="4" t="s">
        <v>774</v>
      </c>
      <c r="B17" s="5" t="n">
        <v>-5636</v>
      </c>
      <c r="C17" s="5" t="n">
        <v>-1603</v>
      </c>
    </row>
    <row r="18" spans="1:3">
      <c r="A18" s="4" t="s">
        <v>775</v>
      </c>
      <c r="B18" s="5" t="n">
        <v>1567128</v>
      </c>
      <c r="C18" s="5" t="n">
        <v>2078375</v>
      </c>
    </row>
    <row r="19" spans="1:3">
      <c r="A19" s="4" t="s">
        <v>778</v>
      </c>
    </row>
    <row r="20" spans="1:3">
      <c r="A20" s="3" t="s">
        <v>771</v>
      </c>
    </row>
    <row r="21" spans="1:3">
      <c r="A21" s="4" t="s">
        <v>772</v>
      </c>
      <c r="B21" s="5" t="n">
        <v>2292311</v>
      </c>
      <c r="C21" s="5" t="n">
        <v>1163017</v>
      </c>
    </row>
    <row r="22" spans="1:3">
      <c r="A22" s="4" t="s">
        <v>773</v>
      </c>
      <c r="B22" s="5" t="n">
        <v>258</v>
      </c>
      <c r="C22" s="5" t="n">
        <v>3046</v>
      </c>
    </row>
    <row r="23" spans="1:3">
      <c r="A23" s="4" t="s">
        <v>774</v>
      </c>
      <c r="B23" s="5" t="n">
        <v>-25534</v>
      </c>
      <c r="C23" s="5" t="n">
        <v>-13398</v>
      </c>
    </row>
    <row r="24" spans="1:3">
      <c r="A24" s="4" t="s">
        <v>775</v>
      </c>
      <c r="B24" s="5" t="n">
        <v>2267035</v>
      </c>
      <c r="C24" s="5" t="n">
        <v>1152665</v>
      </c>
    </row>
    <row r="25" spans="1:3">
      <c r="A25" s="4" t="s">
        <v>779</v>
      </c>
    </row>
    <row r="26" spans="1:3">
      <c r="A26" s="3" t="s">
        <v>771</v>
      </c>
    </row>
    <row r="27" spans="1:3">
      <c r="A27" s="4" t="s">
        <v>772</v>
      </c>
      <c r="B27" s="5" t="n">
        <v>372481</v>
      </c>
      <c r="C27" s="5" t="n">
        <v>474238</v>
      </c>
    </row>
    <row r="28" spans="1:3">
      <c r="A28" s="4" t="s">
        <v>773</v>
      </c>
      <c r="B28" s="5" t="n">
        <v>1375</v>
      </c>
      <c r="C28" s="5" t="n">
        <v>685</v>
      </c>
    </row>
    <row r="29" spans="1:3">
      <c r="A29" s="4" t="s">
        <v>774</v>
      </c>
      <c r="B29" s="5" t="n">
        <v>-126</v>
      </c>
      <c r="C29" s="5" t="n">
        <v>-640</v>
      </c>
    </row>
    <row r="30" spans="1:3">
      <c r="A30" s="4" t="s">
        <v>775</v>
      </c>
      <c r="B30" s="5" t="n">
        <v>373730</v>
      </c>
      <c r="C30" s="5" t="n">
        <v>474283</v>
      </c>
    </row>
    <row r="31" spans="1:3">
      <c r="A31" s="4" t="s">
        <v>780</v>
      </c>
    </row>
    <row r="32" spans="1:3">
      <c r="A32" s="3" t="s">
        <v>771</v>
      </c>
    </row>
    <row r="33" spans="1:3">
      <c r="A33" s="4" t="s">
        <v>772</v>
      </c>
      <c r="B33" s="5" t="n">
        <v>31953</v>
      </c>
      <c r="C33" s="5" t="n">
        <v>5635</v>
      </c>
    </row>
    <row r="34" spans="1:3">
      <c r="A34" s="4" t="s">
        <v>773</v>
      </c>
      <c r="B34" s="5" t="n">
        <v>40525</v>
      </c>
      <c r="C34" s="5" t="n">
        <v>748</v>
      </c>
    </row>
    <row r="35" spans="1:3">
      <c r="A35" s="4" t="s">
        <v>774</v>
      </c>
      <c r="B35" s="5" t="n">
        <v>-209</v>
      </c>
      <c r="C35" s="5" t="n">
        <v>-786</v>
      </c>
    </row>
    <row r="36" spans="1:3">
      <c r="A36" s="4" t="s">
        <v>775</v>
      </c>
      <c r="B36" s="6" t="n">
        <v>72269</v>
      </c>
      <c r="C36" s="6" t="n">
        <v>55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4"/>
  </cols>
  <sheetData>
    <row r="1" spans="1:6">
      <c r="A1" s="1" t="s">
        <v>227</v>
      </c>
      <c r="C1" s="2" t="s">
        <v>1</v>
      </c>
    </row>
    <row r="2" spans="1:6">
      <c r="C2" s="2" t="s">
        <v>77</v>
      </c>
      <c r="D2" s="2" t="s">
        <v>228</v>
      </c>
      <c r="E2" s="2" t="s">
        <v>229</v>
      </c>
    </row>
    <row r="3" spans="1:6">
      <c r="A3" s="3" t="s">
        <v>230</v>
      </c>
    </row>
    <row r="4" spans="1:6">
      <c r="A4" s="4" t="s">
        <v>231</v>
      </c>
      <c r="C4" s="6" t="n">
        <v>41500</v>
      </c>
    </row>
    <row r="5" spans="1:6">
      <c r="A5" s="4" t="s">
        <v>34</v>
      </c>
      <c r="C5" s="5" t="n">
        <v>1503257</v>
      </c>
      <c r="E5" s="6" t="n">
        <v>1811014</v>
      </c>
      <c r="F5" s="4" t="s">
        <v>92</v>
      </c>
    </row>
    <row r="6" spans="1:6">
      <c r="A6" s="4" t="s">
        <v>232</v>
      </c>
      <c r="B6" s="4" t="s">
        <v>92</v>
      </c>
      <c r="C6" s="6" t="n">
        <v>39284</v>
      </c>
    </row>
    <row r="7" spans="1:6">
      <c r="A7" s="4" t="s">
        <v>233</v>
      </c>
      <c r="D7" s="6" t="n">
        <v>48600</v>
      </c>
    </row>
    <row r="8" spans="1:6">
      <c r="A8" s="4" t="s">
        <v>234</v>
      </c>
      <c r="D8" s="6" t="n">
        <v>9300</v>
      </c>
    </row>
    <row r="9" spans="1:6">
      <c r="A9" s="4" t="s">
        <v>235</v>
      </c>
    </row>
    <row r="10" spans="1:6">
      <c r="A10" s="3" t="s">
        <v>230</v>
      </c>
    </row>
    <row r="11" spans="1:6">
      <c r="A11" s="4" t="s">
        <v>34</v>
      </c>
      <c r="E11" s="6" t="n">
        <v>15000</v>
      </c>
    </row>
    <row r="12" spans="1:6"/>
    <row r="13" spans="1:6">
      <c r="A13" s="4" t="s">
        <v>92</v>
      </c>
      <c r="B13" s="4" t="s">
        <v>225</v>
      </c>
    </row>
  </sheetData>
  <mergeCells count="5">
    <mergeCell ref="A1:B2"/>
    <mergeCell ref="E1:F1"/>
    <mergeCell ref="E2:F2"/>
    <mergeCell ref="A12:E12"/>
    <mergeCell ref="B13:E1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81</v>
      </c>
      <c r="B1" s="2" t="s">
        <v>782</v>
      </c>
      <c r="C1" s="2" t="s">
        <v>783</v>
      </c>
    </row>
    <row r="2" spans="1:3">
      <c r="A2" s="3" t="s">
        <v>784</v>
      </c>
    </row>
    <row r="3" spans="1:3">
      <c r="A3" s="4" t="s">
        <v>785</v>
      </c>
      <c r="B3" s="6" t="n">
        <v>8913199</v>
      </c>
      <c r="C3" s="6" t="n">
        <v>2290037</v>
      </c>
    </row>
    <row r="4" spans="1:3">
      <c r="A4" s="4" t="s">
        <v>786</v>
      </c>
      <c r="B4" s="5" t="n">
        <v>-51432</v>
      </c>
      <c r="C4" s="5" t="n">
        <v>-10896</v>
      </c>
    </row>
    <row r="5" spans="1:3">
      <c r="A5" s="4" t="s">
        <v>787</v>
      </c>
      <c r="B5" s="5" t="n">
        <v>713348</v>
      </c>
      <c r="C5" s="5" t="n">
        <v>233548</v>
      </c>
    </row>
    <row r="6" spans="1:3">
      <c r="A6" s="4" t="s">
        <v>788</v>
      </c>
      <c r="B6" s="5" t="n">
        <v>-5752</v>
      </c>
      <c r="C6" s="5" t="n">
        <v>-6721</v>
      </c>
    </row>
    <row r="7" spans="1:3">
      <c r="A7" s="4" t="s">
        <v>789</v>
      </c>
      <c r="B7" s="5" t="n">
        <v>9626547</v>
      </c>
      <c r="C7" s="5" t="n">
        <v>2523585</v>
      </c>
    </row>
    <row r="8" spans="1:3">
      <c r="A8" s="4" t="s">
        <v>774</v>
      </c>
      <c r="B8" s="6" t="n">
        <v>-57184</v>
      </c>
      <c r="C8" s="6" t="n">
        <v>-17617</v>
      </c>
    </row>
    <row r="9" spans="1:3">
      <c r="A9" s="4" t="s">
        <v>790</v>
      </c>
      <c r="B9" s="5" t="n">
        <v>268</v>
      </c>
      <c r="C9" s="5" t="n">
        <v>174</v>
      </c>
    </row>
    <row r="10" spans="1:3">
      <c r="A10" s="4" t="s">
        <v>791</v>
      </c>
      <c r="B10" s="5" t="n">
        <v>46</v>
      </c>
      <c r="C10" s="5" t="n">
        <v>20</v>
      </c>
    </row>
    <row r="11" spans="1:3">
      <c r="A11" s="4" t="s">
        <v>776</v>
      </c>
    </row>
    <row r="12" spans="1:3">
      <c r="A12" s="3" t="s">
        <v>784</v>
      </c>
    </row>
    <row r="13" spans="1:3">
      <c r="A13" s="4" t="s">
        <v>785</v>
      </c>
      <c r="B13" s="6" t="n">
        <v>5968914</v>
      </c>
      <c r="C13" s="6" t="n">
        <v>879255</v>
      </c>
    </row>
    <row r="14" spans="1:3">
      <c r="A14" s="4" t="s">
        <v>786</v>
      </c>
      <c r="B14" s="5" t="n">
        <v>-23397</v>
      </c>
      <c r="C14" s="5" t="n">
        <v>-1190</v>
      </c>
    </row>
    <row r="15" spans="1:3">
      <c r="A15" s="4" t="s">
        <v>787</v>
      </c>
      <c r="B15" s="5" t="n">
        <v>323966</v>
      </c>
      <c r="C15" s="5" t="n">
        <v>0</v>
      </c>
    </row>
    <row r="16" spans="1:3">
      <c r="A16" s="4" t="s">
        <v>788</v>
      </c>
      <c r="B16" s="5" t="n">
        <v>-2282</v>
      </c>
      <c r="C16" s="5" t="n">
        <v>0</v>
      </c>
    </row>
    <row r="17" spans="1:3">
      <c r="A17" s="4" t="s">
        <v>789</v>
      </c>
      <c r="B17" s="5" t="n">
        <v>6292880</v>
      </c>
      <c r="C17" s="5" t="n">
        <v>879255</v>
      </c>
    </row>
    <row r="18" spans="1:3">
      <c r="A18" s="4" t="s">
        <v>774</v>
      </c>
      <c r="B18" s="5" t="n">
        <v>-25679</v>
      </c>
      <c r="C18" s="5" t="n">
        <v>-1190</v>
      </c>
    </row>
    <row r="19" spans="1:3">
      <c r="A19" s="4" t="s">
        <v>777</v>
      </c>
    </row>
    <row r="20" spans="1:3">
      <c r="A20" s="3" t="s">
        <v>784</v>
      </c>
    </row>
    <row r="21" spans="1:3">
      <c r="A21" s="4" t="s">
        <v>785</v>
      </c>
      <c r="B21" s="5" t="n">
        <v>736541</v>
      </c>
      <c r="C21" s="5" t="n">
        <v>513198</v>
      </c>
    </row>
    <row r="22" spans="1:3">
      <c r="A22" s="4" t="s">
        <v>786</v>
      </c>
      <c r="B22" s="5" t="n">
        <v>-2289</v>
      </c>
      <c r="C22" s="5" t="n">
        <v>-1603</v>
      </c>
    </row>
    <row r="23" spans="1:3">
      <c r="A23" s="4" t="s">
        <v>787</v>
      </c>
      <c r="B23" s="5" t="n">
        <v>336196</v>
      </c>
      <c r="C23" s="5" t="n">
        <v>0</v>
      </c>
    </row>
    <row r="24" spans="1:3">
      <c r="A24" s="4" t="s">
        <v>788</v>
      </c>
      <c r="B24" s="5" t="n">
        <v>-3347</v>
      </c>
      <c r="C24" s="5" t="n">
        <v>0</v>
      </c>
    </row>
    <row r="25" spans="1:3">
      <c r="A25" s="4" t="s">
        <v>789</v>
      </c>
      <c r="B25" s="5" t="n">
        <v>1072737</v>
      </c>
      <c r="C25" s="5" t="n">
        <v>513198</v>
      </c>
    </row>
    <row r="26" spans="1:3">
      <c r="A26" s="4" t="s">
        <v>774</v>
      </c>
      <c r="B26" s="5" t="n">
        <v>-5636</v>
      </c>
      <c r="C26" s="5" t="n">
        <v>-1603</v>
      </c>
    </row>
    <row r="27" spans="1:3">
      <c r="A27" s="4" t="s">
        <v>778</v>
      </c>
    </row>
    <row r="28" spans="1:3">
      <c r="A28" s="3" t="s">
        <v>784</v>
      </c>
    </row>
    <row r="29" spans="1:3">
      <c r="A29" s="4" t="s">
        <v>785</v>
      </c>
      <c r="B29" s="5" t="n">
        <v>2193277</v>
      </c>
      <c r="C29" s="5" t="n">
        <v>635566</v>
      </c>
    </row>
    <row r="30" spans="1:3">
      <c r="A30" s="4" t="s">
        <v>786</v>
      </c>
      <c r="B30" s="5" t="n">
        <v>-25534</v>
      </c>
      <c r="C30" s="5" t="n">
        <v>-6704</v>
      </c>
    </row>
    <row r="31" spans="1:3">
      <c r="A31" s="4" t="s">
        <v>787</v>
      </c>
      <c r="B31" s="5" t="n">
        <v>0</v>
      </c>
      <c r="C31" s="5" t="n">
        <v>227480</v>
      </c>
    </row>
    <row r="32" spans="1:3">
      <c r="A32" s="4" t="s">
        <v>788</v>
      </c>
      <c r="B32" s="5" t="n">
        <v>0</v>
      </c>
      <c r="C32" s="5" t="n">
        <v>-6694</v>
      </c>
    </row>
    <row r="33" spans="1:3">
      <c r="A33" s="4" t="s">
        <v>789</v>
      </c>
      <c r="B33" s="5" t="n">
        <v>2193277</v>
      </c>
      <c r="C33" s="5" t="n">
        <v>863046</v>
      </c>
    </row>
    <row r="34" spans="1:3">
      <c r="A34" s="4" t="s">
        <v>774</v>
      </c>
      <c r="B34" s="5" t="n">
        <v>-25534</v>
      </c>
      <c r="C34" s="5" t="n">
        <v>-13398</v>
      </c>
    </row>
    <row r="35" spans="1:3">
      <c r="A35" s="4" t="s">
        <v>779</v>
      </c>
    </row>
    <row r="36" spans="1:3">
      <c r="A36" s="3" t="s">
        <v>784</v>
      </c>
    </row>
    <row r="37" spans="1:3">
      <c r="A37" s="4" t="s">
        <v>785</v>
      </c>
      <c r="B37" s="5" t="n">
        <v>13843</v>
      </c>
      <c r="C37" s="5" t="n">
        <v>258325</v>
      </c>
    </row>
    <row r="38" spans="1:3">
      <c r="A38" s="4" t="s">
        <v>786</v>
      </c>
      <c r="B38" s="5" t="n">
        <v>-3</v>
      </c>
      <c r="C38" s="5" t="n">
        <v>-613</v>
      </c>
    </row>
    <row r="39" spans="1:3">
      <c r="A39" s="4" t="s">
        <v>787</v>
      </c>
      <c r="B39" s="5" t="n">
        <v>53186</v>
      </c>
      <c r="C39" s="5" t="n">
        <v>6068</v>
      </c>
    </row>
    <row r="40" spans="1:3">
      <c r="A40" s="4" t="s">
        <v>788</v>
      </c>
      <c r="B40" s="5" t="n">
        <v>-123</v>
      </c>
      <c r="C40" s="5" t="n">
        <v>-27</v>
      </c>
    </row>
    <row r="41" spans="1:3">
      <c r="A41" s="4" t="s">
        <v>789</v>
      </c>
      <c r="B41" s="5" t="n">
        <v>67029</v>
      </c>
      <c r="C41" s="5" t="n">
        <v>264393</v>
      </c>
    </row>
    <row r="42" spans="1:3">
      <c r="A42" s="4" t="s">
        <v>774</v>
      </c>
      <c r="B42" s="5" t="n">
        <v>-126</v>
      </c>
      <c r="C42" s="5" t="n">
        <v>-640</v>
      </c>
    </row>
    <row r="43" spans="1:3">
      <c r="A43" s="4" t="s">
        <v>780</v>
      </c>
    </row>
    <row r="44" spans="1:3">
      <c r="A44" s="3" t="s">
        <v>784</v>
      </c>
    </row>
    <row r="45" spans="1:3">
      <c r="A45" s="4" t="s">
        <v>785</v>
      </c>
      <c r="B45" s="5" t="n">
        <v>624</v>
      </c>
      <c r="C45" s="5" t="n">
        <v>3693</v>
      </c>
    </row>
    <row r="46" spans="1:3">
      <c r="A46" s="4" t="s">
        <v>786</v>
      </c>
      <c r="B46" s="5" t="n">
        <v>-209</v>
      </c>
      <c r="C46" s="5" t="n">
        <v>-786</v>
      </c>
    </row>
    <row r="47" spans="1:3">
      <c r="A47" s="4" t="s">
        <v>787</v>
      </c>
      <c r="B47" s="5" t="n">
        <v>0</v>
      </c>
      <c r="C47" s="5" t="n">
        <v>0</v>
      </c>
    </row>
    <row r="48" spans="1:3">
      <c r="A48" s="4" t="s">
        <v>788</v>
      </c>
      <c r="B48" s="5" t="n">
        <v>0</v>
      </c>
      <c r="C48" s="5" t="n">
        <v>0</v>
      </c>
    </row>
    <row r="49" spans="1:3">
      <c r="A49" s="4" t="s">
        <v>789</v>
      </c>
      <c r="B49" s="5" t="n">
        <v>624</v>
      </c>
      <c r="C49" s="5" t="n">
        <v>3693</v>
      </c>
    </row>
    <row r="50" spans="1:3">
      <c r="A50" s="4" t="s">
        <v>774</v>
      </c>
      <c r="B50" s="6" t="n">
        <v>-209</v>
      </c>
      <c r="C50" s="6" t="n">
        <v>-7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633</v>
      </c>
    </row>
    <row r="2" spans="1:2">
      <c r="A2" s="3" t="s">
        <v>793</v>
      </c>
    </row>
    <row r="3" spans="1:2">
      <c r="A3" s="4" t="s">
        <v>775</v>
      </c>
      <c r="B3" s="6" t="n">
        <v>11048395</v>
      </c>
    </row>
    <row r="4" spans="1:2">
      <c r="A4" s="4" t="s">
        <v>794</v>
      </c>
      <c r="B4" s="5" t="n">
        <v>2448760</v>
      </c>
    </row>
    <row r="5" spans="1:2">
      <c r="A5" s="4" t="s">
        <v>795</v>
      </c>
      <c r="B5" s="5" t="n">
        <v>5958870</v>
      </c>
    </row>
    <row r="6" spans="1:2">
      <c r="A6" s="4" t="s">
        <v>796</v>
      </c>
      <c r="B6" s="5" t="n">
        <v>88425</v>
      </c>
    </row>
    <row r="7" spans="1:2">
      <c r="A7" s="4" t="s">
        <v>797</v>
      </c>
      <c r="B7" s="5" t="n">
        <v>2552340</v>
      </c>
    </row>
    <row r="8" spans="1:2">
      <c r="A8" s="4" t="s">
        <v>776</v>
      </c>
    </row>
    <row r="9" spans="1:2">
      <c r="A9" s="3" t="s">
        <v>793</v>
      </c>
    </row>
    <row r="10" spans="1:2">
      <c r="A10" s="4" t="s">
        <v>775</v>
      </c>
      <c r="B10" s="5" t="n">
        <v>6840502</v>
      </c>
    </row>
    <row r="11" spans="1:2">
      <c r="A11" s="4" t="s">
        <v>794</v>
      </c>
      <c r="B11" s="5" t="n">
        <v>1967480</v>
      </c>
    </row>
    <row r="12" spans="1:2">
      <c r="A12" s="4" t="s">
        <v>795</v>
      </c>
      <c r="B12" s="5" t="n">
        <v>4873022</v>
      </c>
    </row>
    <row r="13" spans="1:2">
      <c r="A13" s="4" t="s">
        <v>796</v>
      </c>
      <c r="B13" s="5" t="n">
        <v>0</v>
      </c>
    </row>
    <row r="14" spans="1:2">
      <c r="A14" s="4" t="s">
        <v>797</v>
      </c>
      <c r="B14" s="5" t="n">
        <v>0</v>
      </c>
    </row>
    <row r="15" spans="1:2">
      <c r="A15" s="4" t="s">
        <v>777</v>
      </c>
    </row>
    <row r="16" spans="1:2">
      <c r="A16" s="3" t="s">
        <v>793</v>
      </c>
    </row>
    <row r="17" spans="1:2">
      <c r="A17" s="4" t="s">
        <v>775</v>
      </c>
      <c r="B17" s="5" t="n">
        <v>1567128</v>
      </c>
    </row>
    <row r="18" spans="1:2">
      <c r="A18" s="4" t="s">
        <v>794</v>
      </c>
      <c r="B18" s="5" t="n">
        <v>481280</v>
      </c>
    </row>
    <row r="19" spans="1:2">
      <c r="A19" s="4" t="s">
        <v>795</v>
      </c>
      <c r="B19" s="5" t="n">
        <v>1085848</v>
      </c>
    </row>
    <row r="20" spans="1:2">
      <c r="A20" s="4" t="s">
        <v>796</v>
      </c>
      <c r="B20" s="5" t="n">
        <v>0</v>
      </c>
    </row>
    <row r="21" spans="1:2">
      <c r="A21" s="4" t="s">
        <v>797</v>
      </c>
      <c r="B21" s="5" t="n">
        <v>0</v>
      </c>
    </row>
    <row r="22" spans="1:2">
      <c r="A22" s="4" t="s">
        <v>778</v>
      </c>
    </row>
    <row r="23" spans="1:2">
      <c r="A23" s="3" t="s">
        <v>793</v>
      </c>
    </row>
    <row r="24" spans="1:2">
      <c r="A24" s="4" t="s">
        <v>775</v>
      </c>
      <c r="B24" s="5" t="n">
        <v>2267035</v>
      </c>
    </row>
    <row r="25" spans="1:2">
      <c r="A25" s="4" t="s">
        <v>794</v>
      </c>
      <c r="B25" s="5" t="n">
        <v>0</v>
      </c>
    </row>
    <row r="26" spans="1:2">
      <c r="A26" s="4" t="s">
        <v>795</v>
      </c>
      <c r="B26" s="5" t="n">
        <v>0</v>
      </c>
    </row>
    <row r="27" spans="1:2">
      <c r="A27" s="4" t="s">
        <v>796</v>
      </c>
      <c r="B27" s="5" t="n">
        <v>88425</v>
      </c>
    </row>
    <row r="28" spans="1:2">
      <c r="A28" s="4" t="s">
        <v>797</v>
      </c>
      <c r="B28" s="5" t="n">
        <v>2178610</v>
      </c>
    </row>
    <row r="29" spans="1:2">
      <c r="A29" s="4" t="s">
        <v>779</v>
      </c>
    </row>
    <row r="30" spans="1:2">
      <c r="A30" s="3" t="s">
        <v>793</v>
      </c>
    </row>
    <row r="31" spans="1:2">
      <c r="A31" s="4" t="s">
        <v>775</v>
      </c>
      <c r="B31" s="5" t="n">
        <v>373730</v>
      </c>
    </row>
    <row r="32" spans="1:2">
      <c r="A32" s="4" t="s">
        <v>794</v>
      </c>
      <c r="B32" s="5" t="n">
        <v>0</v>
      </c>
    </row>
    <row r="33" spans="1:2">
      <c r="A33" s="4" t="s">
        <v>795</v>
      </c>
      <c r="B33" s="5" t="n">
        <v>0</v>
      </c>
    </row>
    <row r="34" spans="1:2">
      <c r="A34" s="4" t="s">
        <v>796</v>
      </c>
      <c r="B34" s="5" t="n">
        <v>0</v>
      </c>
    </row>
    <row r="35" spans="1:2">
      <c r="A35" s="4" t="s">
        <v>797</v>
      </c>
      <c r="B35" s="6" t="n">
        <v>3737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98</v>
      </c>
      <c r="B1" s="2" t="s">
        <v>782</v>
      </c>
      <c r="C1" s="2" t="s">
        <v>783</v>
      </c>
    </row>
    <row r="2" spans="1:3">
      <c r="A2" s="3" t="s">
        <v>799</v>
      </c>
    </row>
    <row r="3" spans="1:3">
      <c r="A3" s="4" t="s">
        <v>772</v>
      </c>
      <c r="B3" s="6" t="n">
        <v>12663455</v>
      </c>
      <c r="C3" s="6" t="n">
        <v>8426998</v>
      </c>
    </row>
    <row r="4" spans="1:3">
      <c r="A4" s="4" t="s">
        <v>773</v>
      </c>
      <c r="B4" s="5" t="n">
        <v>12923</v>
      </c>
      <c r="C4" s="5" t="n">
        <v>16968</v>
      </c>
    </row>
    <row r="5" spans="1:3">
      <c r="A5" s="4" t="s">
        <v>774</v>
      </c>
      <c r="B5" s="5" t="n">
        <v>-128098</v>
      </c>
      <c r="C5" s="5" t="n">
        <v>-67828</v>
      </c>
    </row>
    <row r="6" spans="1:3">
      <c r="A6" s="4" t="s">
        <v>800</v>
      </c>
      <c r="B6" s="5" t="n">
        <v>12548280</v>
      </c>
      <c r="C6" s="5" t="n">
        <v>8376138</v>
      </c>
    </row>
    <row r="7" spans="1:3">
      <c r="A7" s="3" t="s">
        <v>801</v>
      </c>
    </row>
    <row r="8" spans="1:3">
      <c r="A8" s="4" t="s">
        <v>802</v>
      </c>
      <c r="B8" s="5" t="n">
        <v>6710931</v>
      </c>
      <c r="C8" s="5" t="n">
        <v>5943190</v>
      </c>
    </row>
    <row r="9" spans="1:3">
      <c r="A9" s="4" t="s">
        <v>803</v>
      </c>
      <c r="B9" s="5" t="n">
        <v>-62993</v>
      </c>
      <c r="C9" s="5" t="n">
        <v>-60189</v>
      </c>
    </row>
    <row r="10" spans="1:3">
      <c r="A10" s="4" t="s">
        <v>804</v>
      </c>
      <c r="B10" s="5" t="n">
        <v>2966895</v>
      </c>
      <c r="C10" s="5" t="n">
        <v>295657</v>
      </c>
    </row>
    <row r="11" spans="1:3">
      <c r="A11" s="4" t="s">
        <v>805</v>
      </c>
      <c r="B11" s="5" t="n">
        <v>-65105</v>
      </c>
      <c r="C11" s="5" t="n">
        <v>-7639</v>
      </c>
    </row>
    <row r="12" spans="1:3">
      <c r="A12" s="4" t="s">
        <v>789</v>
      </c>
      <c r="B12" s="5" t="n">
        <v>9677826</v>
      </c>
      <c r="C12" s="5" t="n">
        <v>6238847</v>
      </c>
    </row>
    <row r="13" spans="1:3">
      <c r="A13" s="4" t="s">
        <v>774</v>
      </c>
      <c r="B13" s="6" t="n">
        <v>-128098</v>
      </c>
      <c r="C13" s="6" t="n">
        <v>-67828</v>
      </c>
    </row>
    <row r="14" spans="1:3">
      <c r="A14" s="4" t="s">
        <v>806</v>
      </c>
      <c r="B14" s="5" t="n">
        <v>753</v>
      </c>
      <c r="C14" s="5" t="n">
        <v>462</v>
      </c>
    </row>
    <row r="15" spans="1:3">
      <c r="A15" s="4" t="s">
        <v>807</v>
      </c>
      <c r="B15" s="5" t="n">
        <v>237</v>
      </c>
      <c r="C15" s="5" t="n">
        <v>85</v>
      </c>
    </row>
    <row r="16" spans="1:3">
      <c r="A16" s="4" t="s">
        <v>777</v>
      </c>
    </row>
    <row r="17" spans="1:3">
      <c r="A17" s="3" t="s">
        <v>799</v>
      </c>
    </row>
    <row r="18" spans="1:3">
      <c r="A18" s="4" t="s">
        <v>772</v>
      </c>
      <c r="B18" s="6" t="n">
        <v>659979</v>
      </c>
      <c r="C18" s="6" t="n">
        <v>622445</v>
      </c>
    </row>
    <row r="19" spans="1:3">
      <c r="A19" s="4" t="s">
        <v>773</v>
      </c>
      <c r="B19" s="5" t="n">
        <v>3167</v>
      </c>
      <c r="C19" s="5" t="n">
        <v>7840</v>
      </c>
    </row>
    <row r="20" spans="1:3">
      <c r="A20" s="4" t="s">
        <v>774</v>
      </c>
      <c r="B20" s="5" t="n">
        <v>-1601</v>
      </c>
      <c r="C20" s="5" t="n">
        <v>-1198</v>
      </c>
    </row>
    <row r="21" spans="1:3">
      <c r="A21" s="4" t="s">
        <v>800</v>
      </c>
      <c r="B21" s="5" t="n">
        <v>661545</v>
      </c>
      <c r="C21" s="5" t="n">
        <v>629087</v>
      </c>
    </row>
    <row r="22" spans="1:3">
      <c r="A22" s="3" t="s">
        <v>801</v>
      </c>
    </row>
    <row r="23" spans="1:3">
      <c r="A23" s="4" t="s">
        <v>802</v>
      </c>
      <c r="B23" s="5" t="n">
        <v>104688</v>
      </c>
      <c r="C23" s="5" t="n">
        <v>118721</v>
      </c>
    </row>
    <row r="24" spans="1:3">
      <c r="A24" s="4" t="s">
        <v>803</v>
      </c>
      <c r="B24" s="5" t="n">
        <v>-1601</v>
      </c>
      <c r="C24" s="5" t="n">
        <v>-1198</v>
      </c>
    </row>
    <row r="25" spans="1:3">
      <c r="A25" s="4" t="s">
        <v>804</v>
      </c>
      <c r="B25" s="5" t="n">
        <v>0</v>
      </c>
      <c r="C25" s="5" t="n">
        <v>0</v>
      </c>
    </row>
    <row r="26" spans="1:3">
      <c r="A26" s="4" t="s">
        <v>805</v>
      </c>
      <c r="B26" s="5" t="n">
        <v>0</v>
      </c>
      <c r="C26" s="5" t="n">
        <v>0</v>
      </c>
    </row>
    <row r="27" spans="1:3">
      <c r="A27" s="4" t="s">
        <v>789</v>
      </c>
      <c r="B27" s="5" t="n">
        <v>104688</v>
      </c>
      <c r="C27" s="5" t="n">
        <v>118721</v>
      </c>
    </row>
    <row r="28" spans="1:3">
      <c r="A28" s="4" t="s">
        <v>774</v>
      </c>
      <c r="B28" s="5" t="n">
        <v>-1601</v>
      </c>
      <c r="C28" s="5" t="n">
        <v>-1198</v>
      </c>
    </row>
    <row r="29" spans="1:3">
      <c r="A29" s="4" t="s">
        <v>808</v>
      </c>
    </row>
    <row r="30" spans="1:3">
      <c r="A30" s="3" t="s">
        <v>799</v>
      </c>
    </row>
    <row r="31" spans="1:3">
      <c r="A31" s="4" t="s">
        <v>772</v>
      </c>
      <c r="B31" s="5" t="n">
        <v>6304969</v>
      </c>
      <c r="C31" s="5" t="n">
        <v>2896179</v>
      </c>
    </row>
    <row r="32" spans="1:3">
      <c r="A32" s="4" t="s">
        <v>773</v>
      </c>
      <c r="B32" s="5" t="n">
        <v>4854</v>
      </c>
      <c r="C32" s="5" t="n">
        <v>6919</v>
      </c>
    </row>
    <row r="33" spans="1:3">
      <c r="A33" s="4" t="s">
        <v>774</v>
      </c>
      <c r="B33" s="5" t="n">
        <v>-43528</v>
      </c>
      <c r="C33" s="5" t="n">
        <v>-24526</v>
      </c>
    </row>
    <row r="34" spans="1:3">
      <c r="A34" s="4" t="s">
        <v>800</v>
      </c>
      <c r="B34" s="5" t="n">
        <v>6266295</v>
      </c>
      <c r="C34" s="5" t="n">
        <v>2878572</v>
      </c>
    </row>
    <row r="35" spans="1:3">
      <c r="A35" s="3" t="s">
        <v>801</v>
      </c>
    </row>
    <row r="36" spans="1:3">
      <c r="A36" s="4" t="s">
        <v>802</v>
      </c>
      <c r="B36" s="5" t="n">
        <v>4270377</v>
      </c>
      <c r="C36" s="5" t="n">
        <v>1801861</v>
      </c>
    </row>
    <row r="37" spans="1:3">
      <c r="A37" s="4" t="s">
        <v>803</v>
      </c>
      <c r="B37" s="5" t="n">
        <v>-34092</v>
      </c>
      <c r="C37" s="5" t="n">
        <v>-23558</v>
      </c>
    </row>
    <row r="38" spans="1:3">
      <c r="A38" s="4" t="s">
        <v>804</v>
      </c>
      <c r="B38" s="5" t="n">
        <v>408913</v>
      </c>
      <c r="C38" s="5" t="n">
        <v>21917</v>
      </c>
    </row>
    <row r="39" spans="1:3">
      <c r="A39" s="4" t="s">
        <v>805</v>
      </c>
      <c r="B39" s="5" t="n">
        <v>-9436</v>
      </c>
      <c r="C39" s="5" t="n">
        <v>-968</v>
      </c>
    </row>
    <row r="40" spans="1:3">
      <c r="A40" s="4" t="s">
        <v>789</v>
      </c>
      <c r="B40" s="5" t="n">
        <v>4679290</v>
      </c>
      <c r="C40" s="5" t="n">
        <v>1823778</v>
      </c>
    </row>
    <row r="41" spans="1:3">
      <c r="A41" s="4" t="s">
        <v>774</v>
      </c>
      <c r="B41" s="5" t="n">
        <v>-43528</v>
      </c>
      <c r="C41" s="5" t="n">
        <v>-24526</v>
      </c>
    </row>
    <row r="42" spans="1:3">
      <c r="A42" s="4" t="s">
        <v>778</v>
      </c>
    </row>
    <row r="43" spans="1:3">
      <c r="A43" s="3" t="s">
        <v>799</v>
      </c>
    </row>
    <row r="44" spans="1:3">
      <c r="A44" s="4" t="s">
        <v>772</v>
      </c>
      <c r="B44" s="5" t="n">
        <v>2829979</v>
      </c>
      <c r="C44" s="5" t="n">
        <v>3362598</v>
      </c>
    </row>
    <row r="45" spans="1:3">
      <c r="A45" s="4" t="s">
        <v>773</v>
      </c>
      <c r="B45" s="5" t="n">
        <v>23</v>
      </c>
      <c r="C45" s="5" t="n">
        <v>788</v>
      </c>
    </row>
    <row r="46" spans="1:3">
      <c r="A46" s="4" t="s">
        <v>774</v>
      </c>
      <c r="B46" s="5" t="n">
        <v>-54372</v>
      </c>
      <c r="C46" s="5" t="n">
        <v>-31274</v>
      </c>
    </row>
    <row r="47" spans="1:3">
      <c r="A47" s="4" t="s">
        <v>800</v>
      </c>
      <c r="B47" s="5" t="n">
        <v>2775630</v>
      </c>
      <c r="C47" s="5" t="n">
        <v>3332112</v>
      </c>
    </row>
    <row r="48" spans="1:3">
      <c r="A48" s="3" t="s">
        <v>801</v>
      </c>
    </row>
    <row r="49" spans="1:3">
      <c r="A49" s="4" t="s">
        <v>802</v>
      </c>
      <c r="B49" s="5" t="n">
        <v>1011709</v>
      </c>
      <c r="C49" s="5" t="n">
        <v>2729889</v>
      </c>
    </row>
    <row r="50" spans="1:3">
      <c r="A50" s="4" t="s">
        <v>803</v>
      </c>
      <c r="B50" s="5" t="n">
        <v>-13631</v>
      </c>
      <c r="C50" s="5" t="n">
        <v>-25723</v>
      </c>
    </row>
    <row r="51" spans="1:3">
      <c r="A51" s="4" t="s">
        <v>804</v>
      </c>
      <c r="B51" s="5" t="n">
        <v>1741614</v>
      </c>
      <c r="C51" s="5" t="n">
        <v>228220</v>
      </c>
    </row>
    <row r="52" spans="1:3">
      <c r="A52" s="4" t="s">
        <v>805</v>
      </c>
      <c r="B52" s="5" t="n">
        <v>-40741</v>
      </c>
      <c r="C52" s="5" t="n">
        <v>-5551</v>
      </c>
    </row>
    <row r="53" spans="1:3">
      <c r="A53" s="4" t="s">
        <v>789</v>
      </c>
      <c r="B53" s="5" t="n">
        <v>2753323</v>
      </c>
      <c r="C53" s="5" t="n">
        <v>2958109</v>
      </c>
    </row>
    <row r="54" spans="1:3">
      <c r="A54" s="4" t="s">
        <v>774</v>
      </c>
      <c r="B54" s="5" t="n">
        <v>-54372</v>
      </c>
      <c r="C54" s="5" t="n">
        <v>-31274</v>
      </c>
    </row>
    <row r="55" spans="1:3">
      <c r="A55" s="4" t="s">
        <v>779</v>
      </c>
    </row>
    <row r="56" spans="1:3">
      <c r="A56" s="3" t="s">
        <v>799</v>
      </c>
    </row>
    <row r="57" spans="1:3">
      <c r="A57" s="4" t="s">
        <v>772</v>
      </c>
      <c r="B57" s="5" t="n">
        <v>255782</v>
      </c>
      <c r="C57" s="5" t="n">
        <v>312665</v>
      </c>
    </row>
    <row r="58" spans="1:3">
      <c r="A58" s="4" t="s">
        <v>773</v>
      </c>
      <c r="B58" s="5" t="n">
        <v>733</v>
      </c>
      <c r="C58" s="5" t="n">
        <v>176</v>
      </c>
    </row>
    <row r="59" spans="1:3">
      <c r="A59" s="4" t="s">
        <v>774</v>
      </c>
      <c r="B59" s="5" t="n">
        <v>-34</v>
      </c>
      <c r="C59" s="5" t="n">
        <v>-1339</v>
      </c>
    </row>
    <row r="60" spans="1:3">
      <c r="A60" s="4" t="s">
        <v>800</v>
      </c>
      <c r="B60" s="5" t="n">
        <v>256481</v>
      </c>
      <c r="C60" s="5" t="n">
        <v>311502</v>
      </c>
    </row>
    <row r="61" spans="1:3">
      <c r="A61" s="3" t="s">
        <v>801</v>
      </c>
    </row>
    <row r="62" spans="1:3">
      <c r="A62" s="4" t="s">
        <v>802</v>
      </c>
      <c r="B62" s="5" t="n">
        <v>0</v>
      </c>
      <c r="C62" s="5" t="n">
        <v>251012</v>
      </c>
    </row>
    <row r="63" spans="1:3">
      <c r="A63" s="4" t="s">
        <v>803</v>
      </c>
      <c r="B63" s="5" t="n">
        <v>0</v>
      </c>
      <c r="C63" s="5" t="n">
        <v>-1339</v>
      </c>
    </row>
    <row r="64" spans="1:3">
      <c r="A64" s="4" t="s">
        <v>804</v>
      </c>
      <c r="B64" s="5" t="n">
        <v>9812</v>
      </c>
      <c r="C64" s="5" t="n">
        <v>0</v>
      </c>
    </row>
    <row r="65" spans="1:3">
      <c r="A65" s="4" t="s">
        <v>805</v>
      </c>
      <c r="B65" s="5" t="n">
        <v>-34</v>
      </c>
      <c r="C65" s="5" t="n">
        <v>0</v>
      </c>
    </row>
    <row r="66" spans="1:3">
      <c r="A66" s="4" t="s">
        <v>789</v>
      </c>
      <c r="B66" s="5" t="n">
        <v>9812</v>
      </c>
      <c r="C66" s="5" t="n">
        <v>251012</v>
      </c>
    </row>
    <row r="67" spans="1:3">
      <c r="A67" s="4" t="s">
        <v>774</v>
      </c>
      <c r="B67" s="5" t="n">
        <v>-34</v>
      </c>
      <c r="C67" s="5" t="n">
        <v>-1339</v>
      </c>
    </row>
    <row r="68" spans="1:3">
      <c r="A68" s="4" t="s">
        <v>809</v>
      </c>
    </row>
    <row r="69" spans="1:3">
      <c r="A69" s="3" t="s">
        <v>799</v>
      </c>
    </row>
    <row r="70" spans="1:3">
      <c r="A70" s="4" t="s">
        <v>772</v>
      </c>
      <c r="B70" s="5" t="n">
        <v>1868985</v>
      </c>
      <c r="C70" s="5" t="n">
        <v>1151363</v>
      </c>
    </row>
    <row r="71" spans="1:3">
      <c r="A71" s="4" t="s">
        <v>773</v>
      </c>
      <c r="B71" s="5" t="n">
        <v>694</v>
      </c>
      <c r="C71" s="5" t="n">
        <v>1237</v>
      </c>
    </row>
    <row r="72" spans="1:3">
      <c r="A72" s="4" t="s">
        <v>774</v>
      </c>
      <c r="B72" s="5" t="n">
        <v>-25563</v>
      </c>
      <c r="C72" s="5" t="n">
        <v>-7638</v>
      </c>
    </row>
    <row r="73" spans="1:3">
      <c r="A73" s="4" t="s">
        <v>800</v>
      </c>
      <c r="B73" s="5" t="n">
        <v>1844116</v>
      </c>
      <c r="C73" s="5" t="n">
        <v>1144962</v>
      </c>
    </row>
    <row r="74" spans="1:3">
      <c r="A74" s="3" t="s">
        <v>801</v>
      </c>
    </row>
    <row r="75" spans="1:3">
      <c r="A75" s="4" t="s">
        <v>802</v>
      </c>
      <c r="B75" s="5" t="n">
        <v>979361</v>
      </c>
      <c r="C75" s="5" t="n">
        <v>999440</v>
      </c>
    </row>
    <row r="76" spans="1:3">
      <c r="A76" s="4" t="s">
        <v>803</v>
      </c>
      <c r="B76" s="5" t="n">
        <v>-11566</v>
      </c>
      <c r="C76" s="5" t="n">
        <v>-7494</v>
      </c>
    </row>
    <row r="77" spans="1:3">
      <c r="A77" s="4" t="s">
        <v>804</v>
      </c>
      <c r="B77" s="5" t="n">
        <v>773712</v>
      </c>
      <c r="C77" s="5" t="n">
        <v>14934</v>
      </c>
    </row>
    <row r="78" spans="1:3">
      <c r="A78" s="4" t="s">
        <v>805</v>
      </c>
      <c r="B78" s="5" t="n">
        <v>-13997</v>
      </c>
      <c r="C78" s="5" t="n">
        <v>-144</v>
      </c>
    </row>
    <row r="79" spans="1:3">
      <c r="A79" s="4" t="s">
        <v>789</v>
      </c>
      <c r="B79" s="5" t="n">
        <v>1753073</v>
      </c>
      <c r="C79" s="5" t="n">
        <v>1014374</v>
      </c>
    </row>
    <row r="80" spans="1:3">
      <c r="A80" s="4" t="s">
        <v>774</v>
      </c>
      <c r="B80" s="5" t="n">
        <v>-25563</v>
      </c>
      <c r="C80" s="5" t="n">
        <v>-7638</v>
      </c>
    </row>
    <row r="81" spans="1:3">
      <c r="A81" s="4" t="s">
        <v>810</v>
      </c>
    </row>
    <row r="82" spans="1:3">
      <c r="A82" s="3" t="s">
        <v>799</v>
      </c>
    </row>
    <row r="83" spans="1:3">
      <c r="A83" s="4" t="s">
        <v>772</v>
      </c>
      <c r="B83" s="5" t="n">
        <v>743761</v>
      </c>
      <c r="C83" s="5" t="n">
        <v>81748</v>
      </c>
    </row>
    <row r="84" spans="1:3">
      <c r="A84" s="4" t="s">
        <v>773</v>
      </c>
      <c r="B84" s="5" t="n">
        <v>3452</v>
      </c>
      <c r="C84" s="5" t="n">
        <v>8</v>
      </c>
    </row>
    <row r="85" spans="1:3">
      <c r="A85" s="4" t="s">
        <v>774</v>
      </c>
      <c r="B85" s="5" t="n">
        <v>-3000</v>
      </c>
      <c r="C85" s="5" t="n">
        <v>-1853</v>
      </c>
    </row>
    <row r="86" spans="1:3">
      <c r="A86" s="4" t="s">
        <v>800</v>
      </c>
      <c r="B86" s="5" t="n">
        <v>744213</v>
      </c>
      <c r="C86" s="5" t="n">
        <v>79903</v>
      </c>
    </row>
    <row r="87" spans="1:3">
      <c r="A87" s="3" t="s">
        <v>801</v>
      </c>
    </row>
    <row r="88" spans="1:3">
      <c r="A88" s="4" t="s">
        <v>802</v>
      </c>
      <c r="B88" s="5" t="n">
        <v>344796</v>
      </c>
      <c r="C88" s="5" t="n">
        <v>42267</v>
      </c>
    </row>
    <row r="89" spans="1:3">
      <c r="A89" s="4" t="s">
        <v>803</v>
      </c>
      <c r="B89" s="5" t="n">
        <v>-2103</v>
      </c>
      <c r="C89" s="5" t="n">
        <v>-877</v>
      </c>
    </row>
    <row r="90" spans="1:3">
      <c r="A90" s="4" t="s">
        <v>804</v>
      </c>
      <c r="B90" s="5" t="n">
        <v>32844</v>
      </c>
      <c r="C90" s="5" t="n">
        <v>30586</v>
      </c>
    </row>
    <row r="91" spans="1:3">
      <c r="A91" s="4" t="s">
        <v>805</v>
      </c>
      <c r="B91" s="5" t="n">
        <v>-897</v>
      </c>
      <c r="C91" s="5" t="n">
        <v>-976</v>
      </c>
    </row>
    <row r="92" spans="1:3">
      <c r="A92" s="4" t="s">
        <v>789</v>
      </c>
      <c r="B92" s="5" t="n">
        <v>377640</v>
      </c>
      <c r="C92" s="5" t="n">
        <v>72853</v>
      </c>
    </row>
    <row r="93" spans="1:3">
      <c r="A93" s="4" t="s">
        <v>774</v>
      </c>
      <c r="B93" s="6" t="n">
        <v>-3000</v>
      </c>
      <c r="C93" s="6" t="n">
        <v>-18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799</v>
      </c>
    </row>
    <row r="4" spans="1:3">
      <c r="A4" s="4" t="s">
        <v>772</v>
      </c>
      <c r="B4" s="6" t="n">
        <v>12663455</v>
      </c>
      <c r="C4" s="6" t="n">
        <v>8426998</v>
      </c>
    </row>
    <row r="5" spans="1:3">
      <c r="A5" s="4" t="s">
        <v>812</v>
      </c>
      <c r="B5" s="5" t="n">
        <v>12663455</v>
      </c>
      <c r="C5" s="5" t="n">
        <v>8426998</v>
      </c>
    </row>
    <row r="6" spans="1:3">
      <c r="A6" s="4" t="s">
        <v>68</v>
      </c>
      <c r="B6" s="5" t="n">
        <v>12548280</v>
      </c>
      <c r="C6" s="5" t="n">
        <v>8376138</v>
      </c>
    </row>
    <row r="7" spans="1:3">
      <c r="A7" s="4" t="s">
        <v>813</v>
      </c>
    </row>
    <row r="8" spans="1:3">
      <c r="A8" s="3" t="s">
        <v>799</v>
      </c>
    </row>
    <row r="9" spans="1:3">
      <c r="A9" s="4" t="s">
        <v>812</v>
      </c>
      <c r="B9" s="5" t="n">
        <v>12663455</v>
      </c>
    </row>
    <row r="10" spans="1:3">
      <c r="A10" s="4" t="s">
        <v>68</v>
      </c>
      <c r="B10" s="5" t="n">
        <v>12548280</v>
      </c>
    </row>
    <row r="11" spans="1:3">
      <c r="A11" s="4" t="s">
        <v>814</v>
      </c>
      <c r="B11" s="5" t="n">
        <v>7801</v>
      </c>
    </row>
    <row r="12" spans="1:3">
      <c r="A12" s="4" t="s">
        <v>815</v>
      </c>
      <c r="B12" s="5" t="n">
        <v>7777</v>
      </c>
    </row>
    <row r="13" spans="1:3">
      <c r="A13" s="4" t="s">
        <v>816</v>
      </c>
      <c r="B13" s="5" t="n">
        <v>402547</v>
      </c>
    </row>
    <row r="14" spans="1:3">
      <c r="A14" s="4" t="s">
        <v>817</v>
      </c>
      <c r="B14" s="5" t="n">
        <v>400149</v>
      </c>
    </row>
    <row r="15" spans="1:3">
      <c r="A15" s="4" t="s">
        <v>818</v>
      </c>
      <c r="B15" s="5" t="n">
        <v>1310124</v>
      </c>
    </row>
    <row r="16" spans="1:3">
      <c r="A16" s="4" t="s">
        <v>819</v>
      </c>
      <c r="B16" s="5" t="n">
        <v>1298829</v>
      </c>
    </row>
    <row r="17" spans="1:3">
      <c r="A17" s="4" t="s">
        <v>820</v>
      </c>
      <c r="B17" s="5" t="n">
        <v>10942983</v>
      </c>
    </row>
    <row r="18" spans="1:3">
      <c r="A18" s="4" t="s">
        <v>821</v>
      </c>
      <c r="B18" s="6" t="n">
        <v>10841525</v>
      </c>
    </row>
    <row r="19" spans="1:3">
      <c r="A19" s="4" t="s">
        <v>822</v>
      </c>
    </row>
    <row r="20" spans="1:3">
      <c r="A20" s="3" t="s">
        <v>799</v>
      </c>
    </row>
    <row r="21" spans="1:3">
      <c r="A21" s="4" t="s">
        <v>823</v>
      </c>
      <c r="B21" s="4" t="s">
        <v>824</v>
      </c>
    </row>
    <row r="22" spans="1:3">
      <c r="A22" s="4" t="s">
        <v>825</v>
      </c>
    </row>
    <row r="23" spans="1:3">
      <c r="A23" s="3" t="s">
        <v>799</v>
      </c>
    </row>
    <row r="24" spans="1:3">
      <c r="A24" s="4" t="s">
        <v>823</v>
      </c>
      <c r="B24" s="4" t="s">
        <v>826</v>
      </c>
    </row>
    <row r="25" spans="1:3">
      <c r="A25" s="4" t="s">
        <v>777</v>
      </c>
    </row>
    <row r="26" spans="1:3">
      <c r="A26" s="3" t="s">
        <v>799</v>
      </c>
    </row>
    <row r="27" spans="1:3">
      <c r="A27" s="4" t="s">
        <v>812</v>
      </c>
      <c r="B27" s="6" t="n">
        <v>659979</v>
      </c>
      <c r="C27" s="5" t="n">
        <v>622445</v>
      </c>
    </row>
    <row r="28" spans="1:3">
      <c r="A28" s="4" t="s">
        <v>68</v>
      </c>
      <c r="B28" s="5" t="n">
        <v>661545</v>
      </c>
      <c r="C28" s="5" t="n">
        <v>629087</v>
      </c>
    </row>
    <row r="29" spans="1:3">
      <c r="A29" s="4" t="s">
        <v>827</v>
      </c>
    </row>
    <row r="30" spans="1:3">
      <c r="A30" s="3" t="s">
        <v>799</v>
      </c>
    </row>
    <row r="31" spans="1:3">
      <c r="A31" s="4" t="s">
        <v>812</v>
      </c>
      <c r="B31" s="5" t="n">
        <v>659979</v>
      </c>
    </row>
    <row r="32" spans="1:3">
      <c r="A32" s="4" t="s">
        <v>68</v>
      </c>
      <c r="B32" s="5" t="n">
        <v>661545</v>
      </c>
    </row>
    <row r="33" spans="1:3">
      <c r="A33" s="4" t="s">
        <v>814</v>
      </c>
      <c r="B33" s="5" t="n">
        <v>0</v>
      </c>
    </row>
    <row r="34" spans="1:3">
      <c r="A34" s="4" t="s">
        <v>815</v>
      </c>
      <c r="B34" s="5" t="n">
        <v>0</v>
      </c>
    </row>
    <row r="35" spans="1:3">
      <c r="A35" s="4" t="s">
        <v>816</v>
      </c>
      <c r="B35" s="5" t="n">
        <v>102496</v>
      </c>
    </row>
    <row r="36" spans="1:3">
      <c r="A36" s="4" t="s">
        <v>817</v>
      </c>
      <c r="B36" s="5" t="n">
        <v>102739</v>
      </c>
    </row>
    <row r="37" spans="1:3">
      <c r="A37" s="4" t="s">
        <v>818</v>
      </c>
      <c r="B37" s="5" t="n">
        <v>557483</v>
      </c>
    </row>
    <row r="38" spans="1:3">
      <c r="A38" s="4" t="s">
        <v>819</v>
      </c>
      <c r="B38" s="5" t="n">
        <v>558806</v>
      </c>
    </row>
    <row r="39" spans="1:3">
      <c r="A39" s="4" t="s">
        <v>820</v>
      </c>
      <c r="B39" s="5" t="n">
        <v>0</v>
      </c>
    </row>
    <row r="40" spans="1:3">
      <c r="A40" s="4" t="s">
        <v>821</v>
      </c>
      <c r="B40" s="5" t="n">
        <v>0</v>
      </c>
    </row>
    <row r="41" spans="1:3">
      <c r="A41" s="4" t="s">
        <v>808</v>
      </c>
    </row>
    <row r="42" spans="1:3">
      <c r="A42" s="3" t="s">
        <v>799</v>
      </c>
    </row>
    <row r="43" spans="1:3">
      <c r="A43" s="4" t="s">
        <v>812</v>
      </c>
      <c r="B43" s="5" t="n">
        <v>6304969</v>
      </c>
      <c r="C43" s="5" t="n">
        <v>2896179</v>
      </c>
    </row>
    <row r="44" spans="1:3">
      <c r="A44" s="4" t="s">
        <v>68</v>
      </c>
      <c r="B44" s="5" t="n">
        <v>6266295</v>
      </c>
      <c r="C44" s="5" t="n">
        <v>2878572</v>
      </c>
    </row>
    <row r="45" spans="1:3">
      <c r="A45" s="4" t="s">
        <v>828</v>
      </c>
    </row>
    <row r="46" spans="1:3">
      <c r="A46" s="3" t="s">
        <v>799</v>
      </c>
    </row>
    <row r="47" spans="1:3">
      <c r="A47" s="4" t="s">
        <v>812</v>
      </c>
      <c r="B47" s="5" t="n">
        <v>6304969</v>
      </c>
    </row>
    <row r="48" spans="1:3">
      <c r="A48" s="4" t="s">
        <v>68</v>
      </c>
      <c r="B48" s="5" t="n">
        <v>6266295</v>
      </c>
    </row>
    <row r="49" spans="1:3">
      <c r="A49" s="4" t="s">
        <v>814</v>
      </c>
      <c r="B49" s="5" t="n">
        <v>728</v>
      </c>
    </row>
    <row r="50" spans="1:3">
      <c r="A50" s="4" t="s">
        <v>815</v>
      </c>
      <c r="B50" s="5" t="n">
        <v>723</v>
      </c>
    </row>
    <row r="51" spans="1:3">
      <c r="A51" s="4" t="s">
        <v>816</v>
      </c>
      <c r="B51" s="5" t="n">
        <v>226997</v>
      </c>
    </row>
    <row r="52" spans="1:3">
      <c r="A52" s="4" t="s">
        <v>817</v>
      </c>
      <c r="B52" s="5" t="n">
        <v>225149</v>
      </c>
    </row>
    <row r="53" spans="1:3">
      <c r="A53" s="4" t="s">
        <v>818</v>
      </c>
      <c r="B53" s="5" t="n">
        <v>56380</v>
      </c>
    </row>
    <row r="54" spans="1:3">
      <c r="A54" s="4" t="s">
        <v>819</v>
      </c>
      <c r="B54" s="5" t="n">
        <v>55697</v>
      </c>
    </row>
    <row r="55" spans="1:3">
      <c r="A55" s="4" t="s">
        <v>820</v>
      </c>
      <c r="B55" s="5" t="n">
        <v>6020864</v>
      </c>
    </row>
    <row r="56" spans="1:3">
      <c r="A56" s="4" t="s">
        <v>821</v>
      </c>
      <c r="B56" s="5" t="n">
        <v>5984726</v>
      </c>
    </row>
    <row r="57" spans="1:3">
      <c r="A57" s="4" t="s">
        <v>829</v>
      </c>
    </row>
    <row r="58" spans="1:3">
      <c r="A58" s="3" t="s">
        <v>799</v>
      </c>
    </row>
    <row r="59" spans="1:3">
      <c r="A59" s="4" t="s">
        <v>812</v>
      </c>
      <c r="B59" s="5" t="n">
        <v>2829979</v>
      </c>
    </row>
    <row r="60" spans="1:3">
      <c r="A60" s="4" t="s">
        <v>814</v>
      </c>
      <c r="B60" s="5" t="n">
        <v>0</v>
      </c>
    </row>
    <row r="61" spans="1:3">
      <c r="A61" s="4" t="s">
        <v>815</v>
      </c>
      <c r="B61" s="5" t="n">
        <v>0</v>
      </c>
    </row>
    <row r="62" spans="1:3">
      <c r="A62" s="4" t="s">
        <v>816</v>
      </c>
      <c r="B62" s="5" t="n">
        <v>0</v>
      </c>
    </row>
    <row r="63" spans="1:3">
      <c r="A63" s="4" t="s">
        <v>817</v>
      </c>
      <c r="B63" s="5" t="n">
        <v>0</v>
      </c>
    </row>
    <row r="64" spans="1:3">
      <c r="A64" s="4" t="s">
        <v>818</v>
      </c>
      <c r="B64" s="5" t="n">
        <v>462533</v>
      </c>
    </row>
    <row r="65" spans="1:3">
      <c r="A65" s="4" t="s">
        <v>819</v>
      </c>
      <c r="B65" s="5" t="n">
        <v>451069</v>
      </c>
    </row>
    <row r="66" spans="1:3">
      <c r="A66" s="4" t="s">
        <v>820</v>
      </c>
      <c r="B66" s="5" t="n">
        <v>2367446</v>
      </c>
    </row>
    <row r="67" spans="1:3">
      <c r="A67" s="4" t="s">
        <v>821</v>
      </c>
      <c r="B67" s="5" t="n">
        <v>2324561</v>
      </c>
    </row>
    <row r="68" spans="1:3">
      <c r="A68" s="4" t="s">
        <v>830</v>
      </c>
    </row>
    <row r="69" spans="1:3">
      <c r="A69" s="3" t="s">
        <v>799</v>
      </c>
    </row>
    <row r="70" spans="1:3">
      <c r="A70" s="4" t="s">
        <v>812</v>
      </c>
      <c r="B70" s="5" t="n">
        <v>255782</v>
      </c>
    </row>
    <row r="71" spans="1:3">
      <c r="A71" s="4" t="s">
        <v>814</v>
      </c>
      <c r="B71" s="5" t="n">
        <v>0</v>
      </c>
    </row>
    <row r="72" spans="1:3">
      <c r="A72" s="4" t="s">
        <v>815</v>
      </c>
      <c r="B72" s="5" t="n">
        <v>0</v>
      </c>
    </row>
    <row r="73" spans="1:3">
      <c r="A73" s="4" t="s">
        <v>816</v>
      </c>
      <c r="B73" s="5" t="n">
        <v>0</v>
      </c>
    </row>
    <row r="74" spans="1:3">
      <c r="A74" s="4" t="s">
        <v>817</v>
      </c>
      <c r="B74" s="5" t="n">
        <v>0</v>
      </c>
    </row>
    <row r="75" spans="1:3">
      <c r="A75" s="4" t="s">
        <v>818</v>
      </c>
      <c r="B75" s="5" t="n">
        <v>0</v>
      </c>
    </row>
    <row r="76" spans="1:3">
      <c r="A76" s="4" t="s">
        <v>819</v>
      </c>
      <c r="B76" s="5" t="n">
        <v>0</v>
      </c>
    </row>
    <row r="77" spans="1:3">
      <c r="A77" s="4" t="s">
        <v>820</v>
      </c>
      <c r="B77" s="5" t="n">
        <v>255782</v>
      </c>
    </row>
    <row r="78" spans="1:3">
      <c r="A78" s="4" t="s">
        <v>821</v>
      </c>
      <c r="B78" s="5" t="n">
        <v>256481</v>
      </c>
    </row>
    <row r="79" spans="1:3">
      <c r="A79" s="4" t="s">
        <v>809</v>
      </c>
    </row>
    <row r="80" spans="1:3">
      <c r="A80" s="3" t="s">
        <v>799</v>
      </c>
    </row>
    <row r="81" spans="1:3">
      <c r="A81" s="4" t="s">
        <v>812</v>
      </c>
      <c r="B81" s="5" t="n">
        <v>1868985</v>
      </c>
      <c r="C81" s="5" t="n">
        <v>1151363</v>
      </c>
    </row>
    <row r="82" spans="1:3">
      <c r="A82" s="4" t="s">
        <v>68</v>
      </c>
      <c r="B82" s="5" t="n">
        <v>1844116</v>
      </c>
      <c r="C82" s="5" t="n">
        <v>1144962</v>
      </c>
    </row>
    <row r="83" spans="1:3">
      <c r="A83" s="4" t="s">
        <v>831</v>
      </c>
    </row>
    <row r="84" spans="1:3">
      <c r="A84" s="3" t="s">
        <v>799</v>
      </c>
    </row>
    <row r="85" spans="1:3">
      <c r="A85" s="4" t="s">
        <v>812</v>
      </c>
      <c r="B85" s="5" t="n">
        <v>1868985</v>
      </c>
    </row>
    <row r="86" spans="1:3">
      <c r="A86" s="4" t="s">
        <v>68</v>
      </c>
      <c r="B86" s="5" t="n">
        <v>1844116</v>
      </c>
    </row>
    <row r="87" spans="1:3">
      <c r="A87" s="4" t="s">
        <v>814</v>
      </c>
      <c r="B87" s="5" t="n">
        <v>0</v>
      </c>
    </row>
    <row r="88" spans="1:3">
      <c r="A88" s="4" t="s">
        <v>815</v>
      </c>
      <c r="B88" s="5" t="n">
        <v>0</v>
      </c>
    </row>
    <row r="89" spans="1:3">
      <c r="A89" s="4" t="s">
        <v>816</v>
      </c>
      <c r="B89" s="5" t="n">
        <v>0</v>
      </c>
    </row>
    <row r="90" spans="1:3">
      <c r="A90" s="4" t="s">
        <v>817</v>
      </c>
      <c r="B90" s="5" t="n">
        <v>0</v>
      </c>
    </row>
    <row r="91" spans="1:3">
      <c r="A91" s="4" t="s">
        <v>818</v>
      </c>
      <c r="B91" s="5" t="n">
        <v>0</v>
      </c>
    </row>
    <row r="92" spans="1:3">
      <c r="A92" s="4" t="s">
        <v>819</v>
      </c>
      <c r="B92" s="5" t="n">
        <v>0</v>
      </c>
    </row>
    <row r="93" spans="1:3">
      <c r="A93" s="4" t="s">
        <v>820</v>
      </c>
      <c r="B93" s="5" t="n">
        <v>1868985</v>
      </c>
    </row>
    <row r="94" spans="1:3">
      <c r="A94" s="4" t="s">
        <v>821</v>
      </c>
      <c r="B94" s="5" t="n">
        <v>1844116</v>
      </c>
    </row>
    <row r="95" spans="1:3">
      <c r="A95" s="4" t="s">
        <v>810</v>
      </c>
    </row>
    <row r="96" spans="1:3">
      <c r="A96" s="3" t="s">
        <v>799</v>
      </c>
    </row>
    <row r="97" spans="1:3">
      <c r="A97" s="4" t="s">
        <v>812</v>
      </c>
      <c r="B97" s="5" t="n">
        <v>743761</v>
      </c>
      <c r="C97" s="5" t="n">
        <v>81748</v>
      </c>
    </row>
    <row r="98" spans="1:3">
      <c r="A98" s="4" t="s">
        <v>68</v>
      </c>
      <c r="B98" s="5" t="n">
        <v>744213</v>
      </c>
      <c r="C98" s="5" t="n">
        <v>79903</v>
      </c>
    </row>
    <row r="99" spans="1:3">
      <c r="A99" s="4" t="s">
        <v>832</v>
      </c>
    </row>
    <row r="100" spans="1:3">
      <c r="A100" s="3" t="s">
        <v>799</v>
      </c>
    </row>
    <row r="101" spans="1:3">
      <c r="A101" s="4" t="s">
        <v>812</v>
      </c>
      <c r="B101" s="5" t="n">
        <v>743761</v>
      </c>
    </row>
    <row r="102" spans="1:3">
      <c r="A102" s="4" t="s">
        <v>68</v>
      </c>
      <c r="B102" s="5" t="n">
        <v>744213</v>
      </c>
    </row>
    <row r="103" spans="1:3">
      <c r="A103" s="4" t="s">
        <v>814</v>
      </c>
      <c r="B103" s="5" t="n">
        <v>7073</v>
      </c>
    </row>
    <row r="104" spans="1:3">
      <c r="A104" s="4" t="s">
        <v>815</v>
      </c>
      <c r="B104" s="5" t="n">
        <v>7054</v>
      </c>
    </row>
    <row r="105" spans="1:3">
      <c r="A105" s="4" t="s">
        <v>816</v>
      </c>
      <c r="B105" s="5" t="n">
        <v>73054</v>
      </c>
    </row>
    <row r="106" spans="1:3">
      <c r="A106" s="4" t="s">
        <v>817</v>
      </c>
      <c r="B106" s="5" t="n">
        <v>72261</v>
      </c>
    </row>
    <row r="107" spans="1:3">
      <c r="A107" s="4" t="s">
        <v>818</v>
      </c>
      <c r="B107" s="5" t="n">
        <v>233728</v>
      </c>
    </row>
    <row r="108" spans="1:3">
      <c r="A108" s="4" t="s">
        <v>819</v>
      </c>
      <c r="B108" s="5" t="n">
        <v>233257</v>
      </c>
    </row>
    <row r="109" spans="1:3">
      <c r="A109" s="4" t="s">
        <v>820</v>
      </c>
      <c r="B109" s="5" t="n">
        <v>429906</v>
      </c>
    </row>
    <row r="110" spans="1:3">
      <c r="A110" s="4" t="s">
        <v>821</v>
      </c>
      <c r="B110" s="5" t="n">
        <v>431641</v>
      </c>
    </row>
    <row r="111" spans="1:3">
      <c r="A111" s="4" t="s">
        <v>833</v>
      </c>
    </row>
    <row r="112" spans="1:3">
      <c r="A112" s="3" t="s">
        <v>799</v>
      </c>
    </row>
    <row r="113" spans="1:3">
      <c r="A113" s="4" t="s">
        <v>812</v>
      </c>
      <c r="B113" s="5" t="n">
        <v>255782</v>
      </c>
      <c r="C113" s="5" t="n">
        <v>312665</v>
      </c>
    </row>
    <row r="114" spans="1:3">
      <c r="A114" s="4" t="s">
        <v>68</v>
      </c>
      <c r="B114" s="5" t="n">
        <v>256481</v>
      </c>
      <c r="C114" s="5" t="n">
        <v>311502</v>
      </c>
    </row>
    <row r="115" spans="1:3">
      <c r="A115" s="4" t="s">
        <v>834</v>
      </c>
    </row>
    <row r="116" spans="1:3">
      <c r="A116" s="3" t="s">
        <v>799</v>
      </c>
    </row>
    <row r="117" spans="1:3">
      <c r="A117" s="4" t="s">
        <v>68</v>
      </c>
      <c r="B117" s="5" t="n">
        <v>256481</v>
      </c>
    </row>
    <row r="118" spans="1:3">
      <c r="A118" s="4" t="s">
        <v>835</v>
      </c>
    </row>
    <row r="119" spans="1:3">
      <c r="A119" s="3" t="s">
        <v>799</v>
      </c>
    </row>
    <row r="120" spans="1:3">
      <c r="A120" s="4" t="s">
        <v>812</v>
      </c>
      <c r="B120" s="5" t="n">
        <v>2829979</v>
      </c>
      <c r="C120" s="5" t="n">
        <v>3362598</v>
      </c>
    </row>
    <row r="121" spans="1:3">
      <c r="A121" s="4" t="s">
        <v>68</v>
      </c>
      <c r="B121" s="5" t="n">
        <v>2775630</v>
      </c>
      <c r="C121" s="6" t="n">
        <v>3332112</v>
      </c>
    </row>
    <row r="122" spans="1:3">
      <c r="A122" s="4" t="s">
        <v>836</v>
      </c>
    </row>
    <row r="123" spans="1:3">
      <c r="A123" s="3" t="s">
        <v>799</v>
      </c>
    </row>
    <row r="124" spans="1:3">
      <c r="A124" s="4" t="s">
        <v>68</v>
      </c>
      <c r="B124" s="6" t="n">
        <v>27756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37</v>
      </c>
      <c r="B1" s="2" t="s">
        <v>1</v>
      </c>
    </row>
    <row r="2" spans="1:4">
      <c r="B2" s="2" t="s">
        <v>782</v>
      </c>
      <c r="C2" s="2" t="s">
        <v>783</v>
      </c>
      <c r="D2" s="2" t="s">
        <v>838</v>
      </c>
    </row>
    <row r="3" spans="1:4">
      <c r="A3" s="3" t="s">
        <v>771</v>
      </c>
    </row>
    <row r="4" spans="1:4">
      <c r="A4" s="4" t="s">
        <v>839</v>
      </c>
      <c r="B4" s="6" t="n">
        <v>89809</v>
      </c>
      <c r="C4" s="6" t="n">
        <v>82823</v>
      </c>
    </row>
    <row r="5" spans="1:4">
      <c r="A5" s="4" t="s">
        <v>747</v>
      </c>
      <c r="B5" s="5" t="n">
        <v>174214</v>
      </c>
      <c r="C5" s="5" t="n">
        <v>112447</v>
      </c>
    </row>
    <row r="6" spans="1:4">
      <c r="A6" s="4" t="s">
        <v>840</v>
      </c>
      <c r="B6" s="5" t="n">
        <v>651053</v>
      </c>
      <c r="C6" s="5" t="n">
        <v>622552</v>
      </c>
    </row>
    <row r="7" spans="1:4">
      <c r="A7" s="4" t="s">
        <v>748</v>
      </c>
      <c r="B7" s="5" t="n">
        <v>100891</v>
      </c>
      <c r="C7" s="5" t="n">
        <v>58095</v>
      </c>
    </row>
    <row r="8" spans="1:4">
      <c r="A8" s="4" t="s">
        <v>841</v>
      </c>
      <c r="B8" s="5" t="n">
        <v>17296</v>
      </c>
      <c r="C8" s="5" t="n">
        <v>15404</v>
      </c>
      <c r="D8" s="6" t="n">
        <v>14375</v>
      </c>
    </row>
    <row r="9" spans="1:4">
      <c r="A9" s="4" t="s">
        <v>842</v>
      </c>
      <c r="B9" s="5" t="n">
        <v>17362</v>
      </c>
      <c r="C9" s="6" t="n">
        <v>12145</v>
      </c>
      <c r="D9" s="6" t="n">
        <v>10389</v>
      </c>
    </row>
    <row r="10" spans="1:4">
      <c r="A10" s="4" t="s">
        <v>843</v>
      </c>
      <c r="B10" s="6" t="n">
        <v>33800</v>
      </c>
    </row>
    <row r="11" spans="1:4">
      <c r="A11" s="4" t="s">
        <v>541</v>
      </c>
    </row>
    <row r="12" spans="1:4">
      <c r="A12" s="3" t="s">
        <v>771</v>
      </c>
    </row>
    <row r="13" spans="1:4">
      <c r="A13" s="4" t="s">
        <v>844</v>
      </c>
      <c r="B13" s="4" t="s">
        <v>546</v>
      </c>
      <c r="C13" s="4" t="s">
        <v>546</v>
      </c>
    </row>
    <row r="14" spans="1:4">
      <c r="A14" s="4" t="s">
        <v>845</v>
      </c>
    </row>
    <row r="15" spans="1:4">
      <c r="A15" s="3" t="s">
        <v>771</v>
      </c>
    </row>
    <row r="16" spans="1:4">
      <c r="A16" s="4" t="s">
        <v>839</v>
      </c>
      <c r="B16" s="6" t="n">
        <v>127192</v>
      </c>
      <c r="C16" s="6" t="n">
        <v>141649</v>
      </c>
    </row>
    <row r="17" spans="1:4">
      <c r="A17" s="4" t="s">
        <v>839</v>
      </c>
      <c r="B17" s="5" t="n">
        <v>202000</v>
      </c>
      <c r="C17" s="5" t="n">
        <v>222000</v>
      </c>
    </row>
    <row r="18" spans="1:4">
      <c r="A18" s="4" t="s">
        <v>846</v>
      </c>
    </row>
    <row r="19" spans="1:4">
      <c r="A19" s="3" t="s">
        <v>771</v>
      </c>
    </row>
    <row r="20" spans="1:4">
      <c r="A20" s="4" t="s">
        <v>839</v>
      </c>
      <c r="B20" s="6" t="n">
        <v>14673</v>
      </c>
      <c r="C20" s="6" t="n">
        <v>18459</v>
      </c>
    </row>
    <row r="21" spans="1:4">
      <c r="A21" s="4" t="s">
        <v>559</v>
      </c>
      <c r="B21" s="4" t="s">
        <v>847</v>
      </c>
      <c r="C21" s="4" t="s">
        <v>847</v>
      </c>
    </row>
    <row r="22" spans="1:4">
      <c r="A22" s="4" t="s">
        <v>848</v>
      </c>
    </row>
    <row r="23" spans="1:4">
      <c r="A23" s="3" t="s">
        <v>771</v>
      </c>
    </row>
    <row r="24" spans="1:4">
      <c r="A24" s="4" t="s">
        <v>559</v>
      </c>
      <c r="B24" s="4" t="s">
        <v>849</v>
      </c>
    </row>
    <row r="25" spans="1:4">
      <c r="A25" s="4" t="s">
        <v>850</v>
      </c>
    </row>
    <row r="26" spans="1:4">
      <c r="A26" s="3" t="s">
        <v>771</v>
      </c>
    </row>
    <row r="27" spans="1:4">
      <c r="A27" s="4" t="s">
        <v>559</v>
      </c>
      <c r="B27" s="4" t="s">
        <v>851</v>
      </c>
    </row>
    <row r="28" spans="1:4">
      <c r="A28" s="4" t="s">
        <v>852</v>
      </c>
    </row>
    <row r="29" spans="1:4">
      <c r="A29" s="3" t="s">
        <v>771</v>
      </c>
    </row>
    <row r="30" spans="1:4">
      <c r="A30" s="4" t="s">
        <v>839</v>
      </c>
      <c r="B30" s="6" t="n">
        <v>54147</v>
      </c>
      <c r="C30" s="6" t="n">
        <v>57627</v>
      </c>
    </row>
    <row r="31" spans="1:4">
      <c r="A31" s="4" t="s">
        <v>559</v>
      </c>
      <c r="B31" s="4" t="s">
        <v>543</v>
      </c>
      <c r="C31" s="4" t="s">
        <v>543</v>
      </c>
    </row>
    <row r="32" spans="1:4">
      <c r="A32" s="4" t="s">
        <v>853</v>
      </c>
    </row>
    <row r="33" spans="1:4">
      <c r="A33" s="3" t="s">
        <v>771</v>
      </c>
    </row>
    <row r="34" spans="1:4">
      <c r="A34" s="4" t="s">
        <v>839</v>
      </c>
      <c r="B34" s="6" t="n">
        <v>58372</v>
      </c>
      <c r="C34" s="6" t="n">
        <v>59718</v>
      </c>
    </row>
    <row r="35" spans="1:4">
      <c r="A35" s="4" t="s">
        <v>559</v>
      </c>
      <c r="B35" s="4" t="s">
        <v>854</v>
      </c>
      <c r="C35" s="4" t="s">
        <v>854</v>
      </c>
    </row>
    <row r="36" spans="1:4">
      <c r="A36" s="4" t="s">
        <v>855</v>
      </c>
    </row>
    <row r="37" spans="1:4">
      <c r="A37" s="3" t="s">
        <v>771</v>
      </c>
    </row>
    <row r="38" spans="1:4">
      <c r="A38" s="4" t="s">
        <v>839</v>
      </c>
      <c r="B38" s="6" t="n">
        <v>0</v>
      </c>
      <c r="C38" s="6" t="n">
        <v>5845</v>
      </c>
    </row>
    <row r="39" spans="1:4">
      <c r="A39" s="4" t="s">
        <v>559</v>
      </c>
      <c r="B39" s="4" t="s">
        <v>856</v>
      </c>
      <c r="C39" s="4" t="s">
        <v>857</v>
      </c>
    </row>
    <row r="40" spans="1:4">
      <c r="A40" s="4" t="s">
        <v>858</v>
      </c>
    </row>
    <row r="41" spans="1:4">
      <c r="A41" s="3" t="s">
        <v>771</v>
      </c>
    </row>
    <row r="42" spans="1:4">
      <c r="A42" s="4" t="s">
        <v>839</v>
      </c>
      <c r="B42" s="6" t="n">
        <v>89809</v>
      </c>
      <c r="C42" s="6" t="n">
        <v>82823</v>
      </c>
    </row>
    <row r="43" spans="1:4">
      <c r="A43" s="4" t="s">
        <v>859</v>
      </c>
    </row>
    <row r="44" spans="1:4">
      <c r="A44" s="3" t="s">
        <v>771</v>
      </c>
    </row>
    <row r="45" spans="1:4">
      <c r="A45" s="4" t="s">
        <v>839</v>
      </c>
      <c r="B45" s="6" t="n">
        <v>6342</v>
      </c>
      <c r="C45" s="6" t="n">
        <v>7720</v>
      </c>
    </row>
    <row r="46" spans="1:4">
      <c r="A46" s="4" t="s">
        <v>559</v>
      </c>
      <c r="B46" s="4" t="s">
        <v>860</v>
      </c>
      <c r="C46" s="4" t="s">
        <v>860</v>
      </c>
    </row>
    <row r="47" spans="1:4">
      <c r="A47" s="4" t="s">
        <v>861</v>
      </c>
    </row>
    <row r="48" spans="1:4">
      <c r="A48" s="3" t="s">
        <v>771</v>
      </c>
    </row>
    <row r="49" spans="1:4">
      <c r="A49" s="4" t="s">
        <v>839</v>
      </c>
      <c r="B49" s="6" t="n">
        <v>18758</v>
      </c>
      <c r="C49" s="6" t="n">
        <v>20449</v>
      </c>
    </row>
    <row r="50" spans="1:4">
      <c r="A50" s="4" t="s">
        <v>559</v>
      </c>
      <c r="B50" s="4" t="s">
        <v>862</v>
      </c>
      <c r="C50" s="4" t="s">
        <v>862</v>
      </c>
    </row>
    <row r="51" spans="1:4">
      <c r="A51" s="4" t="s">
        <v>863</v>
      </c>
    </row>
    <row r="52" spans="1:4">
      <c r="A52" s="3" t="s">
        <v>771</v>
      </c>
    </row>
    <row r="53" spans="1:4">
      <c r="A53" s="4" t="s">
        <v>839</v>
      </c>
      <c r="B53" s="6" t="n">
        <v>25551</v>
      </c>
      <c r="C53" s="6" t="n">
        <v>24530</v>
      </c>
    </row>
    <row r="54" spans="1:4">
      <c r="A54" s="4" t="s">
        <v>559</v>
      </c>
      <c r="B54" s="4" t="s">
        <v>546</v>
      </c>
      <c r="C54" s="4" t="s">
        <v>546</v>
      </c>
    </row>
    <row r="55" spans="1:4">
      <c r="A55" s="4" t="s">
        <v>864</v>
      </c>
    </row>
    <row r="56" spans="1:4">
      <c r="A56" s="3" t="s">
        <v>771</v>
      </c>
    </row>
    <row r="57" spans="1:4">
      <c r="A57" s="4" t="s">
        <v>839</v>
      </c>
      <c r="B57" s="6" t="n">
        <v>16856</v>
      </c>
      <c r="C57" s="6" t="n">
        <v>12029</v>
      </c>
    </row>
    <row r="58" spans="1:4">
      <c r="A58" s="4" t="s">
        <v>865</v>
      </c>
    </row>
    <row r="59" spans="1:4">
      <c r="A59" s="3" t="s">
        <v>771</v>
      </c>
    </row>
    <row r="60" spans="1:4">
      <c r="A60" s="4" t="s">
        <v>839</v>
      </c>
      <c r="B60" s="6" t="n">
        <v>6700</v>
      </c>
      <c r="C60" s="6" t="n">
        <v>7798</v>
      </c>
    </row>
    <row r="61" spans="1:4">
      <c r="A61" s="4" t="s">
        <v>559</v>
      </c>
      <c r="B61" s="4" t="s">
        <v>866</v>
      </c>
      <c r="C61" s="4" t="s">
        <v>866</v>
      </c>
    </row>
    <row r="62" spans="1:4">
      <c r="A62" s="4" t="s">
        <v>867</v>
      </c>
    </row>
    <row r="63" spans="1:4">
      <c r="A63" s="3" t="s">
        <v>771</v>
      </c>
    </row>
    <row r="64" spans="1:4">
      <c r="A64" s="4" t="s">
        <v>839</v>
      </c>
      <c r="B64" s="6" t="n">
        <v>15602</v>
      </c>
      <c r="C64" s="6" t="n">
        <v>10297</v>
      </c>
    </row>
    <row r="65" spans="1:4">
      <c r="A65" s="4" t="s">
        <v>868</v>
      </c>
    </row>
    <row r="66" spans="1:4">
      <c r="A66" s="3" t="s">
        <v>771</v>
      </c>
    </row>
    <row r="67" spans="1:4">
      <c r="A67" s="4" t="s">
        <v>839</v>
      </c>
      <c r="B67" s="6" t="n">
        <v>99000</v>
      </c>
      <c r="C67" s="6" t="n">
        <v>115000</v>
      </c>
    </row>
    <row r="68" spans="1:4">
      <c r="A68" s="4" t="s">
        <v>869</v>
      </c>
      <c r="B68" s="5" t="n">
        <v>235</v>
      </c>
      <c r="C68" s="5" t="n">
        <v>252</v>
      </c>
      <c r="D68" s="5" t="n">
        <v>267</v>
      </c>
    </row>
    <row r="69" spans="1:4">
      <c r="A69" s="4" t="s">
        <v>870</v>
      </c>
    </row>
    <row r="70" spans="1:4">
      <c r="A70" s="3" t="s">
        <v>771</v>
      </c>
    </row>
    <row r="71" spans="1:4">
      <c r="A71" s="4" t="s">
        <v>839</v>
      </c>
      <c r="B71" s="6" t="n">
        <v>919</v>
      </c>
      <c r="C71" s="6" t="n">
        <v>2040</v>
      </c>
    </row>
    <row r="72" spans="1:4">
      <c r="A72" s="4" t="s">
        <v>871</v>
      </c>
    </row>
    <row r="73" spans="1:4">
      <c r="A73" s="3" t="s">
        <v>771</v>
      </c>
    </row>
    <row r="74" spans="1:4">
      <c r="A74" s="4" t="s">
        <v>839</v>
      </c>
      <c r="B74" s="6" t="n">
        <v>919</v>
      </c>
      <c r="C74" s="6" t="n">
        <v>2040</v>
      </c>
    </row>
    <row r="75" spans="1:4">
      <c r="A75" s="4" t="s">
        <v>559</v>
      </c>
      <c r="B75" s="4" t="s">
        <v>872</v>
      </c>
      <c r="C75" s="4" t="s">
        <v>872</v>
      </c>
    </row>
    <row r="76" spans="1:4">
      <c r="A76" s="4" t="s">
        <v>873</v>
      </c>
    </row>
    <row r="77" spans="1:4">
      <c r="A77" s="3" t="s">
        <v>771</v>
      </c>
    </row>
    <row r="78" spans="1:4">
      <c r="A78" s="4" t="s">
        <v>839</v>
      </c>
      <c r="B78" s="6" t="n">
        <v>21183</v>
      </c>
      <c r="C78" s="6" t="n">
        <v>17020</v>
      </c>
    </row>
    <row r="79" spans="1:4">
      <c r="A79" s="4" t="s">
        <v>874</v>
      </c>
    </row>
    <row r="80" spans="1:4">
      <c r="A80" s="3" t="s">
        <v>771</v>
      </c>
    </row>
    <row r="81" spans="1:4">
      <c r="A81" s="4" t="s">
        <v>839</v>
      </c>
      <c r="B81" s="6" t="n">
        <v>18690</v>
      </c>
      <c r="C81" s="6" t="n">
        <v>13557</v>
      </c>
    </row>
    <row r="82" spans="1:4">
      <c r="A82" s="4" t="s">
        <v>559</v>
      </c>
      <c r="B82" s="4" t="s">
        <v>875</v>
      </c>
      <c r="C82" s="4" t="s">
        <v>875</v>
      </c>
    </row>
    <row r="83" spans="1:4">
      <c r="A83" s="4" t="s">
        <v>876</v>
      </c>
    </row>
    <row r="84" spans="1:4">
      <c r="A84" s="3" t="s">
        <v>771</v>
      </c>
    </row>
    <row r="85" spans="1:4">
      <c r="A85" s="4" t="s">
        <v>839</v>
      </c>
      <c r="B85" s="6" t="n">
        <v>2493</v>
      </c>
      <c r="C85" s="6" t="n">
        <v>3463</v>
      </c>
    </row>
    <row r="86" spans="1:4">
      <c r="A86" s="4" t="s">
        <v>877</v>
      </c>
    </row>
    <row r="87" spans="1:4">
      <c r="A87" s="3" t="s">
        <v>771</v>
      </c>
    </row>
    <row r="88" spans="1:4">
      <c r="A88" s="4" t="s">
        <v>559</v>
      </c>
      <c r="C88" s="4" t="s">
        <v>878</v>
      </c>
    </row>
    <row r="89" spans="1:4">
      <c r="A89" s="4" t="s">
        <v>879</v>
      </c>
    </row>
    <row r="90" spans="1:4">
      <c r="A90" s="3" t="s">
        <v>771</v>
      </c>
    </row>
    <row r="91" spans="1:4">
      <c r="A91" s="4" t="s">
        <v>559</v>
      </c>
      <c r="C91" s="4" t="s">
        <v>847</v>
      </c>
    </row>
    <row r="92" spans="1:4">
      <c r="A92" s="4" t="s">
        <v>880</v>
      </c>
    </row>
    <row r="93" spans="1:4">
      <c r="A93" s="3" t="s">
        <v>771</v>
      </c>
    </row>
    <row r="94" spans="1:4">
      <c r="A94" s="4" t="s">
        <v>559</v>
      </c>
      <c r="C94" s="4" t="s">
        <v>881</v>
      </c>
    </row>
    <row r="95" spans="1:4">
      <c r="A95" s="4" t="s">
        <v>882</v>
      </c>
    </row>
    <row r="96" spans="1:4">
      <c r="A96" s="3" t="s">
        <v>771</v>
      </c>
    </row>
    <row r="97" spans="1:4">
      <c r="A97" s="4" t="s">
        <v>839</v>
      </c>
      <c r="B97" s="6" t="n">
        <v>111198</v>
      </c>
      <c r="C97" s="6" t="n">
        <v>123514</v>
      </c>
    </row>
    <row r="98" spans="1:4">
      <c r="A98" s="4" t="s">
        <v>883</v>
      </c>
    </row>
    <row r="99" spans="1:4">
      <c r="A99" s="3" t="s">
        <v>771</v>
      </c>
    </row>
    <row r="100" spans="1:4">
      <c r="A100" s="4" t="s">
        <v>559</v>
      </c>
      <c r="B100" s="4" t="s">
        <v>884</v>
      </c>
    </row>
    <row r="101" spans="1:4">
      <c r="A101" s="4" t="s">
        <v>885</v>
      </c>
    </row>
    <row r="102" spans="1:4">
      <c r="A102" s="3" t="s">
        <v>771</v>
      </c>
    </row>
    <row r="103" spans="1:4">
      <c r="A103" s="4" t="s">
        <v>559</v>
      </c>
      <c r="B103" s="4" t="s">
        <v>886</v>
      </c>
    </row>
    <row r="104" spans="1:4">
      <c r="A104" s="4" t="s">
        <v>887</v>
      </c>
    </row>
    <row r="105" spans="1:4">
      <c r="A105" s="3" t="s">
        <v>771</v>
      </c>
    </row>
    <row r="106" spans="1:4">
      <c r="A106" s="4" t="s">
        <v>839</v>
      </c>
      <c r="B106" s="6" t="n">
        <v>75337</v>
      </c>
      <c r="C106" s="6" t="n">
        <v>75296</v>
      </c>
    </row>
    <row r="107" spans="1:4">
      <c r="A107" s="4" t="s">
        <v>559</v>
      </c>
      <c r="B107" s="4" t="s">
        <v>560</v>
      </c>
      <c r="C107" s="4" t="s">
        <v>560</v>
      </c>
    </row>
    <row r="108" spans="1:4">
      <c r="A108" s="4" t="s">
        <v>888</v>
      </c>
    </row>
    <row r="109" spans="1:4">
      <c r="A109" s="3" t="s">
        <v>771</v>
      </c>
    </row>
    <row r="110" spans="1:4">
      <c r="A110" s="4" t="s">
        <v>839</v>
      </c>
      <c r="B110" s="6" t="n">
        <v>35861</v>
      </c>
      <c r="C110" s="6" t="n">
        <v>48218</v>
      </c>
    </row>
    <row r="111" spans="1:4">
      <c r="A111" s="4" t="s">
        <v>889</v>
      </c>
    </row>
    <row r="112" spans="1:4">
      <c r="A112" s="3" t="s">
        <v>771</v>
      </c>
    </row>
    <row r="113" spans="1:4">
      <c r="A113" s="4" t="s">
        <v>839</v>
      </c>
      <c r="B113" s="5" t="n">
        <v>27680</v>
      </c>
      <c r="C113" s="5" t="n">
        <v>27700</v>
      </c>
    </row>
    <row r="114" spans="1:4">
      <c r="A114" s="4" t="s">
        <v>890</v>
      </c>
    </row>
    <row r="115" spans="1:4">
      <c r="A115" s="3" t="s">
        <v>771</v>
      </c>
    </row>
    <row r="116" spans="1:4">
      <c r="A116" s="4" t="s">
        <v>843</v>
      </c>
      <c r="B116" s="5" t="n">
        <v>3800</v>
      </c>
    </row>
    <row r="117" spans="1:4">
      <c r="A117" s="4" t="s">
        <v>891</v>
      </c>
    </row>
    <row r="118" spans="1:4">
      <c r="A118" s="3" t="s">
        <v>771</v>
      </c>
    </row>
    <row r="119" spans="1:4">
      <c r="A119" s="4" t="s">
        <v>839</v>
      </c>
      <c r="B119" s="6" t="n">
        <v>310</v>
      </c>
      <c r="C119" s="6" t="n">
        <v>7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92</v>
      </c>
      <c r="B1" s="2" t="s">
        <v>530</v>
      </c>
      <c r="C1" s="2" t="s">
        <v>1</v>
      </c>
    </row>
    <row r="2" spans="1:5">
      <c r="B2" s="2" t="s">
        <v>893</v>
      </c>
      <c r="C2" s="2" t="s">
        <v>782</v>
      </c>
      <c r="D2" s="2" t="s">
        <v>783</v>
      </c>
      <c r="E2" s="2" t="s">
        <v>838</v>
      </c>
    </row>
    <row r="3" spans="1:5">
      <c r="A3" s="3" t="s">
        <v>894</v>
      </c>
    </row>
    <row r="4" spans="1:5">
      <c r="A4" s="4" t="s">
        <v>895</v>
      </c>
      <c r="C4" s="6" t="n">
        <v>96992000</v>
      </c>
      <c r="D4" s="6" t="n">
        <v>87500000</v>
      </c>
      <c r="E4" s="6" t="n">
        <v>107886000</v>
      </c>
    </row>
    <row r="5" spans="1:5">
      <c r="A5" s="4" t="s">
        <v>896</v>
      </c>
      <c r="C5" s="5" t="n">
        <v>-32389000</v>
      </c>
      <c r="D5" s="5" t="n">
        <v>-35760000</v>
      </c>
      <c r="E5" s="5" t="n">
        <v>-18441000</v>
      </c>
    </row>
    <row r="6" spans="1:5">
      <c r="A6" s="4" t="s">
        <v>95</v>
      </c>
      <c r="C6" s="5" t="n">
        <v>64603000</v>
      </c>
      <c r="D6" s="5" t="n">
        <v>51740000</v>
      </c>
      <c r="E6" s="5" t="n">
        <v>89445000</v>
      </c>
    </row>
    <row r="7" spans="1:5">
      <c r="A7" s="4" t="s">
        <v>897</v>
      </c>
      <c r="C7" s="6" t="n">
        <v>0</v>
      </c>
      <c r="D7" s="6" t="n">
        <v>0</v>
      </c>
      <c r="E7" s="6" t="n">
        <v>0</v>
      </c>
    </row>
    <row r="8" spans="1:5">
      <c r="A8" s="4" t="s">
        <v>898</v>
      </c>
    </row>
    <row r="9" spans="1:5">
      <c r="A9" s="3" t="s">
        <v>894</v>
      </c>
    </row>
    <row r="10" spans="1:5">
      <c r="A10" s="4" t="s">
        <v>899</v>
      </c>
      <c r="B10" s="5" t="n">
        <v>26</v>
      </c>
      <c r="C10" s="5" t="n">
        <v>24</v>
      </c>
      <c r="E10" s="5" t="n">
        <v>22</v>
      </c>
    </row>
    <row r="11" spans="1:5">
      <c r="A11" s="4" t="s">
        <v>869</v>
      </c>
      <c r="C11" s="5" t="n">
        <v>235</v>
      </c>
      <c r="D11" s="5" t="n">
        <v>252</v>
      </c>
      <c r="E11" s="5" t="n">
        <v>267</v>
      </c>
    </row>
    <row r="12" spans="1:5">
      <c r="A12" s="4" t="s">
        <v>900</v>
      </c>
      <c r="B12" s="6" t="n">
        <v>600000</v>
      </c>
      <c r="C12" s="6" t="n">
        <v>1300000</v>
      </c>
      <c r="E12" s="6" t="n">
        <v>600000</v>
      </c>
    </row>
    <row r="13" spans="1:5">
      <c r="A13" s="4" t="s">
        <v>901</v>
      </c>
    </row>
    <row r="14" spans="1:5">
      <c r="A14" s="3" t="s">
        <v>894</v>
      </c>
    </row>
    <row r="15" spans="1:5">
      <c r="A15" s="4" t="s">
        <v>902</v>
      </c>
      <c r="C15" s="5" t="n">
        <v>5113000</v>
      </c>
      <c r="D15" s="6" t="n">
        <v>15051000</v>
      </c>
      <c r="E15" s="5" t="n">
        <v>2971000</v>
      </c>
    </row>
    <row r="16" spans="1:5">
      <c r="A16" s="4" t="s">
        <v>903</v>
      </c>
      <c r="C16" s="5" t="n">
        <v>-10302000</v>
      </c>
      <c r="D16" s="5" t="n">
        <v>-2856000</v>
      </c>
      <c r="E16" s="5" t="n">
        <v>-1770000</v>
      </c>
    </row>
    <row r="17" spans="1:5">
      <c r="A17" s="4" t="s">
        <v>904</v>
      </c>
    </row>
    <row r="18" spans="1:5">
      <c r="A18" s="3" t="s">
        <v>894</v>
      </c>
    </row>
    <row r="19" spans="1:5">
      <c r="A19" s="4" t="s">
        <v>895</v>
      </c>
      <c r="C19" s="5" t="n">
        <v>34093000</v>
      </c>
      <c r="D19" s="5" t="n">
        <v>25041000</v>
      </c>
      <c r="E19" s="5" t="n">
        <v>32399000</v>
      </c>
    </row>
    <row r="20" spans="1:5">
      <c r="A20" s="4" t="s">
        <v>896</v>
      </c>
      <c r="C20" s="5" t="n">
        <v>-6907000</v>
      </c>
      <c r="D20" s="5" t="n">
        <v>-19077000</v>
      </c>
      <c r="E20" s="5" t="n">
        <v>-9210000</v>
      </c>
    </row>
    <row r="21" spans="1:5">
      <c r="A21" s="4" t="s">
        <v>905</v>
      </c>
    </row>
    <row r="22" spans="1:5">
      <c r="A22" s="3" t="s">
        <v>894</v>
      </c>
    </row>
    <row r="23" spans="1:5">
      <c r="A23" s="4" t="s">
        <v>895</v>
      </c>
      <c r="C23" s="5" t="n">
        <v>1114000</v>
      </c>
      <c r="D23" s="5" t="n">
        <v>17000</v>
      </c>
      <c r="E23" s="5" t="n">
        <v>1512000</v>
      </c>
    </row>
    <row r="24" spans="1:5">
      <c r="A24" s="4" t="s">
        <v>896</v>
      </c>
      <c r="C24" s="5" t="n">
        <v>-143000</v>
      </c>
      <c r="D24" s="5" t="n">
        <v>-38000</v>
      </c>
      <c r="E24" s="5" t="n">
        <v>-320000</v>
      </c>
    </row>
    <row r="25" spans="1:5">
      <c r="A25" s="4" t="s">
        <v>906</v>
      </c>
    </row>
    <row r="26" spans="1:5">
      <c r="A26" s="3" t="s">
        <v>894</v>
      </c>
    </row>
    <row r="27" spans="1:5">
      <c r="A27" s="4" t="s">
        <v>895</v>
      </c>
      <c r="C27" s="5" t="n">
        <v>991000</v>
      </c>
      <c r="D27" s="5" t="n">
        <v>691000</v>
      </c>
      <c r="E27" s="5" t="n">
        <v>9180000</v>
      </c>
    </row>
    <row r="28" spans="1:5">
      <c r="A28" s="4" t="s">
        <v>896</v>
      </c>
      <c r="C28" s="5" t="n">
        <v>-750000</v>
      </c>
      <c r="D28" s="5" t="n">
        <v>-781000</v>
      </c>
      <c r="E28" s="5" t="n">
        <v>-1559000</v>
      </c>
    </row>
    <row r="29" spans="1:5">
      <c r="A29" s="4" t="s">
        <v>907</v>
      </c>
    </row>
    <row r="30" spans="1:5">
      <c r="A30" s="3" t="s">
        <v>894</v>
      </c>
    </row>
    <row r="31" spans="1:5">
      <c r="A31" s="4" t="s">
        <v>895</v>
      </c>
      <c r="C31" s="5" t="n">
        <v>15013000</v>
      </c>
      <c r="D31" s="5" t="n">
        <v>10834000</v>
      </c>
      <c r="E31" s="5" t="n">
        <v>26415000</v>
      </c>
    </row>
    <row r="32" spans="1:5">
      <c r="A32" s="4" t="s">
        <v>896</v>
      </c>
      <c r="C32" s="5" t="n">
        <v>-541000</v>
      </c>
      <c r="D32" s="5" t="n">
        <v>-6764000</v>
      </c>
      <c r="E32" s="5" t="n">
        <v>-909000</v>
      </c>
    </row>
    <row r="33" spans="1:5">
      <c r="A33" s="4" t="s">
        <v>908</v>
      </c>
    </row>
    <row r="34" spans="1:5">
      <c r="A34" s="3" t="s">
        <v>894</v>
      </c>
    </row>
    <row r="35" spans="1:5">
      <c r="A35" s="4" t="s">
        <v>895</v>
      </c>
      <c r="C35" s="5" t="n">
        <v>11658000</v>
      </c>
      <c r="D35" s="5" t="n">
        <v>1406000</v>
      </c>
      <c r="E35" s="5" t="n">
        <v>4111000</v>
      </c>
    </row>
    <row r="36" spans="1:5">
      <c r="A36" s="4" t="s">
        <v>896</v>
      </c>
      <c r="C36" s="5" t="n">
        <v>-2708000</v>
      </c>
      <c r="D36" s="5" t="n">
        <v>-458000</v>
      </c>
      <c r="E36" s="5" t="n">
        <v>-774000</v>
      </c>
    </row>
    <row r="37" spans="1:5">
      <c r="A37" s="4" t="s">
        <v>909</v>
      </c>
    </row>
    <row r="38" spans="1:5">
      <c r="A38" s="3" t="s">
        <v>894</v>
      </c>
    </row>
    <row r="39" spans="1:5">
      <c r="A39" s="4" t="s">
        <v>895</v>
      </c>
      <c r="C39" s="5" t="n">
        <v>3181000</v>
      </c>
      <c r="D39" s="5" t="n">
        <v>15739000</v>
      </c>
      <c r="E39" s="5" t="n">
        <v>2791000</v>
      </c>
    </row>
    <row r="40" spans="1:5">
      <c r="A40" s="4" t="s">
        <v>896</v>
      </c>
      <c r="C40" s="5" t="n">
        <v>-9457000</v>
      </c>
      <c r="D40" s="5" t="n">
        <v>-4857000</v>
      </c>
      <c r="E40" s="5" t="n">
        <v>-3146000</v>
      </c>
    </row>
    <row r="41" spans="1:5">
      <c r="A41" s="4" t="s">
        <v>910</v>
      </c>
    </row>
    <row r="42" spans="1:5">
      <c r="A42" s="3" t="s">
        <v>894</v>
      </c>
    </row>
    <row r="43" spans="1:5">
      <c r="A43" s="4" t="s">
        <v>895</v>
      </c>
      <c r="C43" s="5" t="n">
        <v>21718000</v>
      </c>
      <c r="D43" s="5" t="n">
        <v>18428000</v>
      </c>
      <c r="E43" s="5" t="n">
        <v>25908000</v>
      </c>
    </row>
    <row r="44" spans="1:5">
      <c r="A44" s="4" t="s">
        <v>896</v>
      </c>
      <c r="C44" s="5" t="n">
        <v>-1312000</v>
      </c>
      <c r="D44" s="5" t="n">
        <v>-591000</v>
      </c>
      <c r="E44" s="5" t="n">
        <v>-729000</v>
      </c>
    </row>
    <row r="45" spans="1:5">
      <c r="A45" s="4" t="s">
        <v>911</v>
      </c>
    </row>
    <row r="46" spans="1:5">
      <c r="A46" s="3" t="s">
        <v>894</v>
      </c>
    </row>
    <row r="47" spans="1:5">
      <c r="A47" s="4" t="s">
        <v>895</v>
      </c>
      <c r="C47" s="5" t="n">
        <v>4111000</v>
      </c>
      <c r="D47" s="5" t="n">
        <v>293000</v>
      </c>
      <c r="E47" s="5" t="n">
        <v>2599000</v>
      </c>
    </row>
    <row r="48" spans="1:5">
      <c r="A48" s="4" t="s">
        <v>896</v>
      </c>
      <c r="C48" s="6" t="n">
        <v>-269000</v>
      </c>
      <c r="D48" s="6" t="n">
        <v>-338000</v>
      </c>
      <c r="E48" s="6" t="n">
        <v>-24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77</v>
      </c>
    </row>
    <row r="3" spans="1:4">
      <c r="A3" s="3" t="s">
        <v>261</v>
      </c>
    </row>
    <row r="4" spans="1:4">
      <c r="A4" s="4" t="s">
        <v>913</v>
      </c>
      <c r="B4" s="6" t="n">
        <v>148000</v>
      </c>
      <c r="C4" s="6" t="n">
        <v>125000</v>
      </c>
    </row>
    <row r="5" spans="1:4">
      <c r="A5" s="4" t="s">
        <v>914</v>
      </c>
      <c r="B5" s="5" t="n">
        <v>147793</v>
      </c>
      <c r="C5" s="5" t="n">
        <v>96059</v>
      </c>
    </row>
    <row r="6" spans="1:4">
      <c r="A6" s="4" t="s">
        <v>915</v>
      </c>
      <c r="B6" s="5" t="n">
        <v>600</v>
      </c>
    </row>
    <row r="7" spans="1:4">
      <c r="A7" s="4" t="s">
        <v>916</v>
      </c>
      <c r="B7" s="6" t="n">
        <v>93843</v>
      </c>
      <c r="C7" s="6" t="n">
        <v>41545</v>
      </c>
      <c r="D7" s="6" t="n">
        <v>1103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3" t="s">
        <v>918</v>
      </c>
    </row>
    <row r="3" spans="1:3">
      <c r="A3" s="4" t="s">
        <v>39</v>
      </c>
      <c r="B3" s="6" t="n">
        <v>23106316</v>
      </c>
      <c r="C3" s="6" t="n">
        <v>19899944</v>
      </c>
    </row>
    <row r="4" spans="1:3">
      <c r="A4" s="4" t="s">
        <v>919</v>
      </c>
    </row>
    <row r="5" spans="1:3">
      <c r="A5" s="3" t="s">
        <v>918</v>
      </c>
    </row>
    <row r="6" spans="1:3">
      <c r="A6" s="4" t="s">
        <v>39</v>
      </c>
      <c r="B6" s="5" t="n">
        <v>20476830</v>
      </c>
      <c r="C6" s="5" t="n">
        <v>17731612</v>
      </c>
    </row>
    <row r="7" spans="1:3">
      <c r="A7" s="4" t="s">
        <v>920</v>
      </c>
    </row>
    <row r="8" spans="1:3">
      <c r="A8" s="3" t="s">
        <v>918</v>
      </c>
    </row>
    <row r="9" spans="1:3">
      <c r="A9" s="4" t="s">
        <v>39</v>
      </c>
      <c r="B9" s="5" t="n">
        <v>6172531</v>
      </c>
      <c r="C9" s="5" t="n">
        <v>5627031</v>
      </c>
    </row>
    <row r="10" spans="1:3">
      <c r="A10" s="4" t="s">
        <v>921</v>
      </c>
    </row>
    <row r="11" spans="1:3">
      <c r="A11" s="3" t="s">
        <v>918</v>
      </c>
    </row>
    <row r="12" spans="1:3">
      <c r="A12" s="4" t="s">
        <v>39</v>
      </c>
      <c r="B12" s="5" t="n">
        <v>1193599</v>
      </c>
      <c r="C12" s="5" t="n">
        <v>1180398</v>
      </c>
    </row>
    <row r="13" spans="1:3">
      <c r="A13" s="4" t="s">
        <v>922</v>
      </c>
    </row>
    <row r="14" spans="1:3">
      <c r="A14" s="3" t="s">
        <v>918</v>
      </c>
    </row>
    <row r="15" spans="1:3">
      <c r="A15" s="4" t="s">
        <v>39</v>
      </c>
      <c r="B15" s="5" t="n">
        <v>9952377</v>
      </c>
      <c r="C15" s="5" t="n">
        <v>7691148</v>
      </c>
    </row>
    <row r="16" spans="1:3">
      <c r="A16" s="4" t="s">
        <v>923</v>
      </c>
    </row>
    <row r="17" spans="1:3">
      <c r="A17" s="3" t="s">
        <v>918</v>
      </c>
    </row>
    <row r="18" spans="1:3">
      <c r="A18" s="4" t="s">
        <v>39</v>
      </c>
      <c r="B18" s="5" t="n">
        <v>1808827</v>
      </c>
      <c r="C18" s="5" t="n">
        <v>1853004</v>
      </c>
    </row>
    <row r="19" spans="1:3">
      <c r="A19" s="4" t="s">
        <v>924</v>
      </c>
    </row>
    <row r="20" spans="1:3">
      <c r="A20" s="3" t="s">
        <v>918</v>
      </c>
    </row>
    <row r="21" spans="1:3">
      <c r="A21" s="4" t="s">
        <v>39</v>
      </c>
      <c r="B21" s="5" t="n">
        <v>873158</v>
      </c>
      <c r="C21" s="5" t="n">
        <v>878322</v>
      </c>
    </row>
    <row r="22" spans="1:3">
      <c r="A22" s="4" t="s">
        <v>925</v>
      </c>
    </row>
    <row r="23" spans="1:3">
      <c r="A23" s="3" t="s">
        <v>918</v>
      </c>
    </row>
    <row r="24" spans="1:3">
      <c r="A24" s="4" t="s">
        <v>39</v>
      </c>
      <c r="B24" s="5" t="n">
        <v>365724</v>
      </c>
      <c r="C24" s="5" t="n">
        <v>393551</v>
      </c>
    </row>
    <row r="25" spans="1:3">
      <c r="A25" s="4" t="s">
        <v>926</v>
      </c>
    </row>
    <row r="26" spans="1:3">
      <c r="A26" s="3" t="s">
        <v>918</v>
      </c>
    </row>
    <row r="27" spans="1:3">
      <c r="A27" s="4" t="s">
        <v>39</v>
      </c>
      <c r="B27" s="5" t="n">
        <v>19697163</v>
      </c>
      <c r="C27" s="5" t="n">
        <v>16945288</v>
      </c>
    </row>
    <row r="28" spans="1:3">
      <c r="A28" s="4" t="s">
        <v>927</v>
      </c>
    </row>
    <row r="29" spans="1:3">
      <c r="A29" s="3" t="s">
        <v>918</v>
      </c>
    </row>
    <row r="30" spans="1:3">
      <c r="A30" s="4" t="s">
        <v>39</v>
      </c>
      <c r="B30" s="5" t="n">
        <v>476338</v>
      </c>
      <c r="C30" s="5" t="n">
        <v>501709</v>
      </c>
    </row>
    <row r="31" spans="1:3">
      <c r="A31" s="4" t="s">
        <v>928</v>
      </c>
    </row>
    <row r="32" spans="1:3">
      <c r="A32" s="3" t="s">
        <v>918</v>
      </c>
    </row>
    <row r="33" spans="1:3">
      <c r="A33" s="4" t="s">
        <v>39</v>
      </c>
      <c r="B33" s="5" t="n">
        <v>3011627</v>
      </c>
      <c r="C33" s="5" t="n">
        <v>2648621</v>
      </c>
    </row>
    <row r="34" spans="1:3">
      <c r="A34" s="4" t="s">
        <v>929</v>
      </c>
    </row>
    <row r="35" spans="1:3">
      <c r="A35" s="3" t="s">
        <v>918</v>
      </c>
    </row>
    <row r="36" spans="1:3">
      <c r="A36" s="4" t="s">
        <v>39</v>
      </c>
      <c r="B36" s="5" t="n">
        <v>669053</v>
      </c>
      <c r="C36" s="5" t="n">
        <v>678166</v>
      </c>
    </row>
    <row r="37" spans="1:3">
      <c r="A37" s="4" t="s">
        <v>930</v>
      </c>
    </row>
    <row r="38" spans="1:3">
      <c r="A38" s="3" t="s">
        <v>918</v>
      </c>
    </row>
    <row r="39" spans="1:3">
      <c r="A39" s="4" t="s">
        <v>39</v>
      </c>
      <c r="B39" s="5" t="n">
        <v>2300506</v>
      </c>
      <c r="C39" s="5" t="n">
        <v>1926968</v>
      </c>
    </row>
    <row r="40" spans="1:3">
      <c r="A40" s="4" t="s">
        <v>931</v>
      </c>
    </row>
    <row r="41" spans="1:3">
      <c r="A41" s="3" t="s">
        <v>918</v>
      </c>
    </row>
    <row r="42" spans="1:3">
      <c r="A42" s="4" t="s">
        <v>39</v>
      </c>
      <c r="B42" s="5" t="n">
        <v>42068</v>
      </c>
      <c r="C42" s="5" t="n">
        <v>43487</v>
      </c>
    </row>
    <row r="43" spans="1:3">
      <c r="A43" s="4" t="s">
        <v>932</v>
      </c>
    </row>
    <row r="44" spans="1:3">
      <c r="A44" s="3" t="s">
        <v>918</v>
      </c>
    </row>
    <row r="45" spans="1:3">
      <c r="A45" s="4" t="s">
        <v>39</v>
      </c>
      <c r="B45" s="5" t="n">
        <v>68546</v>
      </c>
      <c r="C45" s="5" t="n">
        <v>64671</v>
      </c>
    </row>
    <row r="46" spans="1:3">
      <c r="A46" s="4" t="s">
        <v>933</v>
      </c>
    </row>
    <row r="47" spans="1:3">
      <c r="A47" s="3" t="s">
        <v>918</v>
      </c>
    </row>
    <row r="48" spans="1:3">
      <c r="A48" s="4" t="s">
        <v>39</v>
      </c>
      <c r="B48" s="5" t="n">
        <v>328980</v>
      </c>
      <c r="C48" s="5" t="n">
        <v>241364</v>
      </c>
    </row>
    <row r="49" spans="1:3">
      <c r="A49" s="4" t="s">
        <v>934</v>
      </c>
    </row>
    <row r="50" spans="1:3">
      <c r="A50" s="3" t="s">
        <v>918</v>
      </c>
    </row>
    <row r="51" spans="1:3">
      <c r="A51" s="4" t="s">
        <v>39</v>
      </c>
      <c r="B51" s="5" t="n">
        <v>2300506</v>
      </c>
      <c r="C51" s="5" t="n">
        <v>1926968</v>
      </c>
    </row>
    <row r="52" spans="1:3">
      <c r="A52" s="4" t="s">
        <v>935</v>
      </c>
    </row>
    <row r="53" spans="1:3">
      <c r="A53" s="3" t="s">
        <v>918</v>
      </c>
    </row>
    <row r="54" spans="1:3">
      <c r="A54" s="4" t="s">
        <v>39</v>
      </c>
      <c r="B54" s="5" t="n">
        <v>204105</v>
      </c>
      <c r="C54" s="5" t="n">
        <v>200156</v>
      </c>
    </row>
    <row r="55" spans="1:3">
      <c r="A55" s="4" t="s">
        <v>936</v>
      </c>
    </row>
    <row r="56" spans="1:3">
      <c r="A56" s="3" t="s">
        <v>918</v>
      </c>
    </row>
    <row r="57" spans="1:3">
      <c r="A57" s="4" t="s">
        <v>39</v>
      </c>
      <c r="B57" s="5" t="n">
        <v>1995840</v>
      </c>
      <c r="C57" s="5" t="n">
        <v>1655349</v>
      </c>
    </row>
    <row r="58" spans="1:3">
      <c r="A58" s="4" t="s">
        <v>937</v>
      </c>
    </row>
    <row r="59" spans="1:3">
      <c r="A59" s="3" t="s">
        <v>918</v>
      </c>
    </row>
    <row r="60" spans="1:3">
      <c r="A60" s="4" t="s">
        <v>39</v>
      </c>
      <c r="B60" s="5" t="n">
        <v>243118</v>
      </c>
      <c r="C60" s="5" t="n">
        <v>199291</v>
      </c>
    </row>
    <row r="61" spans="1:3">
      <c r="A61" s="4" t="s">
        <v>938</v>
      </c>
    </row>
    <row r="62" spans="1:3">
      <c r="A62" s="3" t="s">
        <v>918</v>
      </c>
    </row>
    <row r="63" spans="1:3">
      <c r="A63" s="4" t="s">
        <v>39</v>
      </c>
      <c r="B63" s="6" t="n">
        <v>61548</v>
      </c>
      <c r="C63" s="6" t="n">
        <v>723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4" t="s">
        <v>940</v>
      </c>
    </row>
    <row r="3" spans="1:3">
      <c r="A3" s="3" t="s">
        <v>918</v>
      </c>
    </row>
    <row r="4" spans="1:3">
      <c r="A4" s="4" t="s">
        <v>941</v>
      </c>
      <c r="B4" s="6" t="n">
        <v>270</v>
      </c>
      <c r="C4" s="6" t="n">
        <v>224</v>
      </c>
    </row>
    <row r="5" spans="1:3">
      <c r="A5" s="4" t="s">
        <v>942</v>
      </c>
    </row>
    <row r="6" spans="1:3">
      <c r="A6" s="3" t="s">
        <v>918</v>
      </c>
    </row>
    <row r="7" spans="1:3">
      <c r="A7" s="4" t="s">
        <v>943</v>
      </c>
      <c r="B7" s="6" t="n">
        <v>100</v>
      </c>
      <c r="C7" s="6" t="n">
        <v>1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39</v>
      </c>
      <c r="B3" s="6" t="n">
        <v>23106316</v>
      </c>
      <c r="C3" s="6" t="n">
        <v>19899944</v>
      </c>
    </row>
    <row r="4" spans="1:3">
      <c r="A4" s="4" t="s">
        <v>946</v>
      </c>
    </row>
    <row r="5" spans="1:3">
      <c r="A5" s="3" t="s">
        <v>945</v>
      </c>
    </row>
    <row r="6" spans="1:3">
      <c r="A6" s="4" t="s">
        <v>39</v>
      </c>
      <c r="B6" s="5" t="n">
        <v>2629486</v>
      </c>
      <c r="C6" s="5" t="n">
        <v>2168332</v>
      </c>
    </row>
    <row r="7" spans="1:3">
      <c r="A7" s="4" t="s">
        <v>919</v>
      </c>
    </row>
    <row r="8" spans="1:3">
      <c r="A8" s="3" t="s">
        <v>945</v>
      </c>
    </row>
    <row r="9" spans="1:3">
      <c r="A9" s="4" t="s">
        <v>39</v>
      </c>
      <c r="B9" s="5" t="n">
        <v>20476830</v>
      </c>
      <c r="C9" s="5" t="n">
        <v>17731612</v>
      </c>
    </row>
    <row r="10" spans="1:3">
      <c r="A10" s="4" t="s">
        <v>920</v>
      </c>
    </row>
    <row r="11" spans="1:3">
      <c r="A11" s="3" t="s">
        <v>945</v>
      </c>
    </row>
    <row r="12" spans="1:3">
      <c r="A12" s="4" t="s">
        <v>39</v>
      </c>
      <c r="B12" s="5" t="n">
        <v>6172531</v>
      </c>
      <c r="C12" s="5" t="n">
        <v>5627031</v>
      </c>
    </row>
    <row r="13" spans="1:3">
      <c r="A13" s="4" t="s">
        <v>921</v>
      </c>
    </row>
    <row r="14" spans="1:3">
      <c r="A14" s="3" t="s">
        <v>945</v>
      </c>
    </row>
    <row r="15" spans="1:3">
      <c r="A15" s="4" t="s">
        <v>39</v>
      </c>
      <c r="B15" s="5" t="n">
        <v>1193599</v>
      </c>
      <c r="C15" s="5" t="n">
        <v>1180398</v>
      </c>
    </row>
    <row r="16" spans="1:3">
      <c r="A16" s="4" t="s">
        <v>922</v>
      </c>
    </row>
    <row r="17" spans="1:3">
      <c r="A17" s="3" t="s">
        <v>945</v>
      </c>
    </row>
    <row r="18" spans="1:3">
      <c r="A18" s="4" t="s">
        <v>39</v>
      </c>
      <c r="B18" s="5" t="n">
        <v>9952377</v>
      </c>
      <c r="C18" s="5" t="n">
        <v>7691148</v>
      </c>
    </row>
    <row r="19" spans="1:3">
      <c r="A19" s="4" t="s">
        <v>923</v>
      </c>
    </row>
    <row r="20" spans="1:3">
      <c r="A20" s="3" t="s">
        <v>945</v>
      </c>
    </row>
    <row r="21" spans="1:3">
      <c r="A21" s="4" t="s">
        <v>39</v>
      </c>
      <c r="B21" s="5" t="n">
        <v>1808827</v>
      </c>
      <c r="C21" s="5" t="n">
        <v>1853004</v>
      </c>
    </row>
    <row r="22" spans="1:3">
      <c r="A22" s="4" t="s">
        <v>924</v>
      </c>
    </row>
    <row r="23" spans="1:3">
      <c r="A23" s="3" t="s">
        <v>945</v>
      </c>
    </row>
    <row r="24" spans="1:3">
      <c r="A24" s="4" t="s">
        <v>39</v>
      </c>
      <c r="B24" s="5" t="n">
        <v>873158</v>
      </c>
      <c r="C24" s="5" t="n">
        <v>878322</v>
      </c>
    </row>
    <row r="25" spans="1:3">
      <c r="A25" s="4" t="s">
        <v>927</v>
      </c>
    </row>
    <row r="26" spans="1:3">
      <c r="A26" s="3" t="s">
        <v>945</v>
      </c>
    </row>
    <row r="27" spans="1:3">
      <c r="A27" s="4" t="s">
        <v>39</v>
      </c>
      <c r="B27" s="5" t="n">
        <v>476338</v>
      </c>
      <c r="C27" s="5" t="n">
        <v>501709</v>
      </c>
    </row>
    <row r="28" spans="1:3">
      <c r="A28" s="4" t="s">
        <v>933</v>
      </c>
    </row>
    <row r="29" spans="1:3">
      <c r="A29" s="3" t="s">
        <v>945</v>
      </c>
    </row>
    <row r="30" spans="1:3">
      <c r="A30" s="4" t="s">
        <v>39</v>
      </c>
      <c r="B30" s="5" t="n">
        <v>328980</v>
      </c>
      <c r="C30" s="5" t="n">
        <v>241364</v>
      </c>
    </row>
    <row r="31" spans="1:3">
      <c r="A31" s="4" t="s">
        <v>934</v>
      </c>
    </row>
    <row r="32" spans="1:3">
      <c r="A32" s="3" t="s">
        <v>945</v>
      </c>
    </row>
    <row r="33" spans="1:3">
      <c r="A33" s="4" t="s">
        <v>39</v>
      </c>
      <c r="B33" s="6" t="n">
        <v>2300506</v>
      </c>
      <c r="C33" s="6" t="n">
        <v>19269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918</v>
      </c>
    </row>
    <row r="3" spans="1:3">
      <c r="A3" s="4" t="s">
        <v>948</v>
      </c>
      <c r="B3" s="6" t="n">
        <v>199927</v>
      </c>
      <c r="C3" s="6" t="n">
        <v>98292</v>
      </c>
    </row>
    <row r="4" spans="1:3">
      <c r="A4" s="4" t="s">
        <v>949</v>
      </c>
      <c r="B4" s="5" t="n">
        <v>23054226</v>
      </c>
      <c r="C4" s="5" t="n">
        <v>19926370</v>
      </c>
    </row>
    <row r="5" spans="1:3">
      <c r="A5" s="4" t="s">
        <v>950</v>
      </c>
      <c r="B5" s="5" t="n">
        <v>191</v>
      </c>
      <c r="C5" s="5" t="n">
        <v>33</v>
      </c>
    </row>
    <row r="6" spans="1:3">
      <c r="A6" s="4" t="s">
        <v>951</v>
      </c>
    </row>
    <row r="7" spans="1:3">
      <c r="A7" s="3" t="s">
        <v>918</v>
      </c>
    </row>
    <row r="8" spans="1:3">
      <c r="A8" s="4" t="s">
        <v>948</v>
      </c>
      <c r="B8" s="5" t="n">
        <v>156278</v>
      </c>
      <c r="C8" s="5" t="n">
        <v>49025</v>
      </c>
    </row>
    <row r="9" spans="1:3">
      <c r="A9" s="4" t="s">
        <v>949</v>
      </c>
      <c r="B9" s="5" t="n">
        <v>22923014</v>
      </c>
      <c r="C9" s="5" t="n">
        <v>19741177</v>
      </c>
    </row>
    <row r="10" spans="1:3">
      <c r="A10" s="4" t="s">
        <v>950</v>
      </c>
      <c r="B10" s="5" t="n">
        <v>191</v>
      </c>
      <c r="C10" s="5" t="n">
        <v>33</v>
      </c>
    </row>
    <row r="11" spans="1:3">
      <c r="A11" s="4" t="s">
        <v>952</v>
      </c>
    </row>
    <row r="12" spans="1:3">
      <c r="A12" s="3" t="s">
        <v>918</v>
      </c>
    </row>
    <row r="13" spans="1:3">
      <c r="A13" s="4" t="s">
        <v>948</v>
      </c>
      <c r="B13" s="5" t="n">
        <v>43649</v>
      </c>
      <c r="C13" s="5" t="n">
        <v>49267</v>
      </c>
    </row>
    <row r="14" spans="1:3">
      <c r="A14" s="4" t="s">
        <v>949</v>
      </c>
      <c r="B14" s="5" t="n">
        <v>131212</v>
      </c>
      <c r="C14" s="5" t="n">
        <v>185193</v>
      </c>
    </row>
    <row r="15" spans="1:3">
      <c r="A15" s="4" t="s">
        <v>950</v>
      </c>
      <c r="B15" s="5" t="n">
        <v>0</v>
      </c>
      <c r="C15" s="5" t="n">
        <v>0</v>
      </c>
    </row>
    <row r="16" spans="1:3">
      <c r="A16" s="4" t="s">
        <v>953</v>
      </c>
    </row>
    <row r="17" spans="1:3">
      <c r="A17" s="3" t="s">
        <v>918</v>
      </c>
    </row>
    <row r="18" spans="1:3">
      <c r="A18" s="4" t="s">
        <v>948</v>
      </c>
      <c r="B18" s="5" t="n">
        <v>111525</v>
      </c>
      <c r="C18" s="5" t="n">
        <v>81575</v>
      </c>
    </row>
    <row r="19" spans="1:3">
      <c r="A19" s="4" t="s">
        <v>954</v>
      </c>
    </row>
    <row r="20" spans="1:3">
      <c r="A20" s="3" t="s">
        <v>918</v>
      </c>
    </row>
    <row r="21" spans="1:3">
      <c r="A21" s="4" t="s">
        <v>948</v>
      </c>
      <c r="B21" s="5" t="n">
        <v>110181</v>
      </c>
      <c r="C21" s="5" t="n">
        <v>46939</v>
      </c>
    </row>
    <row r="22" spans="1:3">
      <c r="A22" s="4" t="s">
        <v>955</v>
      </c>
    </row>
    <row r="23" spans="1:3">
      <c r="A23" s="3" t="s">
        <v>918</v>
      </c>
    </row>
    <row r="24" spans="1:3">
      <c r="A24" s="4" t="s">
        <v>948</v>
      </c>
      <c r="B24" s="5" t="n">
        <v>1344</v>
      </c>
      <c r="C24" s="5" t="n">
        <v>34636</v>
      </c>
    </row>
    <row r="25" spans="1:3">
      <c r="A25" s="4" t="s">
        <v>956</v>
      </c>
    </row>
    <row r="26" spans="1:3">
      <c r="A26" s="3" t="s">
        <v>918</v>
      </c>
    </row>
    <row r="27" spans="1:3">
      <c r="A27" s="4" t="s">
        <v>948</v>
      </c>
      <c r="B27" s="5" t="n">
        <v>57808</v>
      </c>
      <c r="C27" s="5" t="n">
        <v>5504</v>
      </c>
    </row>
    <row r="28" spans="1:3">
      <c r="A28" s="4" t="s">
        <v>957</v>
      </c>
    </row>
    <row r="29" spans="1:3">
      <c r="A29" s="3" t="s">
        <v>918</v>
      </c>
    </row>
    <row r="30" spans="1:3">
      <c r="A30" s="4" t="s">
        <v>948</v>
      </c>
      <c r="B30" s="5" t="n">
        <v>45906</v>
      </c>
      <c r="C30" s="5" t="n">
        <v>2053</v>
      </c>
    </row>
    <row r="31" spans="1:3">
      <c r="A31" s="4" t="s">
        <v>958</v>
      </c>
    </row>
    <row r="32" spans="1:3">
      <c r="A32" s="3" t="s">
        <v>918</v>
      </c>
    </row>
    <row r="33" spans="1:3">
      <c r="A33" s="4" t="s">
        <v>948</v>
      </c>
      <c r="B33" s="5" t="n">
        <v>11902</v>
      </c>
      <c r="C33" s="5" t="n">
        <v>3451</v>
      </c>
    </row>
    <row r="34" spans="1:3">
      <c r="A34" s="4" t="s">
        <v>959</v>
      </c>
    </row>
    <row r="35" spans="1:3">
      <c r="A35" s="3" t="s">
        <v>918</v>
      </c>
    </row>
    <row r="36" spans="1:3">
      <c r="A36" s="4" t="s">
        <v>948</v>
      </c>
      <c r="B36" s="5" t="n">
        <v>30594</v>
      </c>
      <c r="C36" s="5" t="n">
        <v>11213</v>
      </c>
    </row>
    <row r="37" spans="1:3">
      <c r="A37" s="4" t="s">
        <v>960</v>
      </c>
    </row>
    <row r="38" spans="1:3">
      <c r="A38" s="3" t="s">
        <v>918</v>
      </c>
    </row>
    <row r="39" spans="1:3">
      <c r="A39" s="4" t="s">
        <v>948</v>
      </c>
      <c r="B39" s="5" t="n">
        <v>191</v>
      </c>
      <c r="C39" s="5" t="n">
        <v>33</v>
      </c>
    </row>
    <row r="40" spans="1:3">
      <c r="A40" s="4" t="s">
        <v>961</v>
      </c>
    </row>
    <row r="41" spans="1:3">
      <c r="A41" s="3" t="s">
        <v>918</v>
      </c>
    </row>
    <row r="42" spans="1:3">
      <c r="A42" s="4" t="s">
        <v>948</v>
      </c>
      <c r="B42" s="5" t="n">
        <v>30403</v>
      </c>
      <c r="C42" s="5" t="n">
        <v>11180</v>
      </c>
    </row>
    <row r="43" spans="1:3">
      <c r="A43" s="4" t="s">
        <v>919</v>
      </c>
    </row>
    <row r="44" spans="1:3">
      <c r="A44" s="3" t="s">
        <v>918</v>
      </c>
    </row>
    <row r="45" spans="1:3">
      <c r="A45" s="4" t="s">
        <v>948</v>
      </c>
      <c r="B45" s="5" t="n">
        <v>152786</v>
      </c>
      <c r="C45" s="5" t="n">
        <v>46773</v>
      </c>
    </row>
    <row r="46" spans="1:3">
      <c r="A46" s="4" t="s">
        <v>949</v>
      </c>
      <c r="B46" s="5" t="n">
        <v>20302800</v>
      </c>
      <c r="C46" s="5" t="n">
        <v>17580558</v>
      </c>
    </row>
    <row r="47" spans="1:3">
      <c r="A47" s="4" t="s">
        <v>950</v>
      </c>
      <c r="B47" s="5" t="n">
        <v>191</v>
      </c>
      <c r="C47" s="5" t="n">
        <v>33</v>
      </c>
    </row>
    <row r="48" spans="1:3">
      <c r="A48" s="4" t="s">
        <v>920</v>
      </c>
    </row>
    <row r="49" spans="1:3">
      <c r="A49" s="3" t="s">
        <v>918</v>
      </c>
    </row>
    <row r="50" spans="1:3">
      <c r="A50" s="4" t="s">
        <v>948</v>
      </c>
      <c r="B50" s="5" t="n">
        <v>20924</v>
      </c>
      <c r="C50" s="5" t="n">
        <v>38255</v>
      </c>
    </row>
    <row r="51" spans="1:3">
      <c r="A51" s="4" t="s">
        <v>949</v>
      </c>
      <c r="B51" s="5" t="n">
        <v>6101147</v>
      </c>
      <c r="C51" s="5" t="n">
        <v>5507575</v>
      </c>
    </row>
    <row r="52" spans="1:3">
      <c r="A52" s="4" t="s">
        <v>950</v>
      </c>
      <c r="B52" s="5" t="n">
        <v>141</v>
      </c>
      <c r="C52" s="5" t="n">
        <v>6</v>
      </c>
    </row>
    <row r="53" spans="1:3">
      <c r="A53" s="4" t="s">
        <v>921</v>
      </c>
    </row>
    <row r="54" spans="1:3">
      <c r="A54" s="3" t="s">
        <v>918</v>
      </c>
    </row>
    <row r="55" spans="1:3">
      <c r="A55" s="4" t="s">
        <v>948</v>
      </c>
      <c r="B55" s="5" t="n">
        <v>1272</v>
      </c>
      <c r="C55" s="5" t="n">
        <v>5654</v>
      </c>
    </row>
    <row r="56" spans="1:3">
      <c r="A56" s="4" t="s">
        <v>949</v>
      </c>
      <c r="B56" s="5" t="n">
        <v>1163278</v>
      </c>
      <c r="C56" s="5" t="n">
        <v>1118065</v>
      </c>
    </row>
    <row r="57" spans="1:3">
      <c r="A57" s="4" t="s">
        <v>950</v>
      </c>
      <c r="B57" s="5" t="n">
        <v>50</v>
      </c>
      <c r="C57" s="5" t="n">
        <v>27</v>
      </c>
    </row>
    <row r="58" spans="1:3">
      <c r="A58" s="4" t="s">
        <v>922</v>
      </c>
    </row>
    <row r="59" spans="1:3">
      <c r="A59" s="3" t="s">
        <v>918</v>
      </c>
    </row>
    <row r="60" spans="1:3">
      <c r="A60" s="4" t="s">
        <v>948</v>
      </c>
      <c r="B60" s="5" t="n">
        <v>125146</v>
      </c>
      <c r="C60" s="5" t="n">
        <v>689</v>
      </c>
    </row>
    <row r="61" spans="1:3">
      <c r="A61" s="4" t="s">
        <v>949</v>
      </c>
      <c r="B61" s="5" t="n">
        <v>9835317</v>
      </c>
      <c r="C61" s="5" t="n">
        <v>7747222</v>
      </c>
    </row>
    <row r="62" spans="1:3">
      <c r="A62" s="4" t="s">
        <v>950</v>
      </c>
      <c r="B62" s="5" t="n">
        <v>0</v>
      </c>
      <c r="C62" s="5" t="n">
        <v>0</v>
      </c>
    </row>
    <row r="63" spans="1:3">
      <c r="A63" s="4" t="s">
        <v>923</v>
      </c>
    </row>
    <row r="64" spans="1:3">
      <c r="A64" s="3" t="s">
        <v>918</v>
      </c>
    </row>
    <row r="65" spans="1:3">
      <c r="A65" s="4" t="s">
        <v>948</v>
      </c>
      <c r="B65" s="5" t="n">
        <v>4581</v>
      </c>
      <c r="C65" s="5" t="n">
        <v>834</v>
      </c>
    </row>
    <row r="66" spans="1:3">
      <c r="A66" s="4" t="s">
        <v>949</v>
      </c>
      <c r="B66" s="5" t="n">
        <v>1841692</v>
      </c>
      <c r="C66" s="5" t="n">
        <v>1827490</v>
      </c>
    </row>
    <row r="67" spans="1:3">
      <c r="A67" s="4" t="s">
        <v>950</v>
      </c>
      <c r="B67" s="5" t="n">
        <v>0</v>
      </c>
      <c r="C67" s="5" t="n">
        <v>0</v>
      </c>
    </row>
    <row r="68" spans="1:3">
      <c r="A68" s="4" t="s">
        <v>924</v>
      </c>
    </row>
    <row r="69" spans="1:3">
      <c r="A69" s="3" t="s">
        <v>918</v>
      </c>
    </row>
    <row r="70" spans="1:3">
      <c r="A70" s="4" t="s">
        <v>948</v>
      </c>
      <c r="B70" s="5" t="n">
        <v>418</v>
      </c>
      <c r="C70" s="5" t="n">
        <v>1007</v>
      </c>
    </row>
    <row r="71" spans="1:3">
      <c r="A71" s="4" t="s">
        <v>949</v>
      </c>
      <c r="B71" s="5" t="n">
        <v>871074</v>
      </c>
      <c r="C71" s="5" t="n">
        <v>876185</v>
      </c>
    </row>
    <row r="72" spans="1:3">
      <c r="A72" s="4" t="s">
        <v>950</v>
      </c>
      <c r="B72" s="5" t="n">
        <v>0</v>
      </c>
      <c r="C72" s="5" t="n">
        <v>0</v>
      </c>
    </row>
    <row r="73" spans="1:3">
      <c r="A73" s="4" t="s">
        <v>927</v>
      </c>
    </row>
    <row r="74" spans="1:3">
      <c r="A74" s="3" t="s">
        <v>918</v>
      </c>
    </row>
    <row r="75" spans="1:3">
      <c r="A75" s="4" t="s">
        <v>948</v>
      </c>
      <c r="B75" s="5" t="n">
        <v>445</v>
      </c>
      <c r="C75" s="5" t="n">
        <v>334</v>
      </c>
    </row>
    <row r="76" spans="1:3">
      <c r="A76" s="4" t="s">
        <v>949</v>
      </c>
      <c r="B76" s="5" t="n">
        <v>490292</v>
      </c>
      <c r="C76" s="5" t="n">
        <v>504021</v>
      </c>
    </row>
    <row r="77" spans="1:3">
      <c r="A77" s="4" t="s">
        <v>950</v>
      </c>
      <c r="B77" s="5" t="n">
        <v>0</v>
      </c>
      <c r="C77" s="5" t="n">
        <v>0</v>
      </c>
    </row>
    <row r="78" spans="1:3">
      <c r="A78" s="4" t="s">
        <v>962</v>
      </c>
    </row>
    <row r="79" spans="1:3">
      <c r="A79" s="3" t="s">
        <v>918</v>
      </c>
    </row>
    <row r="80" spans="1:3">
      <c r="A80" s="4" t="s">
        <v>948</v>
      </c>
      <c r="B80" s="5" t="n">
        <v>107221</v>
      </c>
      <c r="C80" s="5" t="n">
        <v>44687</v>
      </c>
    </row>
    <row r="81" spans="1:3">
      <c r="A81" s="4" t="s">
        <v>963</v>
      </c>
    </row>
    <row r="82" spans="1:3">
      <c r="A82" s="3" t="s">
        <v>918</v>
      </c>
    </row>
    <row r="83" spans="1:3">
      <c r="A83" s="4" t="s">
        <v>948</v>
      </c>
      <c r="B83" s="5" t="n">
        <v>14257</v>
      </c>
      <c r="C83" s="5" t="n">
        <v>37087</v>
      </c>
    </row>
    <row r="84" spans="1:3">
      <c r="A84" s="4" t="s">
        <v>964</v>
      </c>
    </row>
    <row r="85" spans="1:3">
      <c r="A85" s="3" t="s">
        <v>918</v>
      </c>
    </row>
    <row r="86" spans="1:3">
      <c r="A86" s="4" t="s">
        <v>948</v>
      </c>
      <c r="B86" s="5" t="n">
        <v>1145</v>
      </c>
      <c r="C86" s="5" t="n">
        <v>5591</v>
      </c>
    </row>
    <row r="87" spans="1:3">
      <c r="A87" s="4" t="s">
        <v>965</v>
      </c>
    </row>
    <row r="88" spans="1:3">
      <c r="A88" s="3" t="s">
        <v>918</v>
      </c>
    </row>
    <row r="89" spans="1:3">
      <c r="A89" s="4" t="s">
        <v>948</v>
      </c>
      <c r="B89" s="5" t="n">
        <v>86566</v>
      </c>
      <c r="C89" s="5" t="n">
        <v>689</v>
      </c>
    </row>
    <row r="90" spans="1:3">
      <c r="A90" s="4" t="s">
        <v>966</v>
      </c>
    </row>
    <row r="91" spans="1:3">
      <c r="A91" s="3" t="s">
        <v>918</v>
      </c>
    </row>
    <row r="92" spans="1:3">
      <c r="A92" s="4" t="s">
        <v>948</v>
      </c>
      <c r="B92" s="5" t="n">
        <v>4390</v>
      </c>
      <c r="C92" s="5" t="n">
        <v>283</v>
      </c>
    </row>
    <row r="93" spans="1:3">
      <c r="A93" s="4" t="s">
        <v>967</v>
      </c>
    </row>
    <row r="94" spans="1:3">
      <c r="A94" s="3" t="s">
        <v>918</v>
      </c>
    </row>
    <row r="95" spans="1:3">
      <c r="A95" s="4" t="s">
        <v>948</v>
      </c>
      <c r="B95" s="5" t="n">
        <v>418</v>
      </c>
      <c r="C95" s="5" t="n">
        <v>1003</v>
      </c>
    </row>
    <row r="96" spans="1:3">
      <c r="A96" s="4" t="s">
        <v>968</v>
      </c>
    </row>
    <row r="97" spans="1:3">
      <c r="A97" s="3" t="s">
        <v>918</v>
      </c>
    </row>
    <row r="98" spans="1:3">
      <c r="A98" s="4" t="s">
        <v>948</v>
      </c>
      <c r="B98" s="5" t="n">
        <v>445</v>
      </c>
      <c r="C98" s="5" t="n">
        <v>34</v>
      </c>
    </row>
    <row r="99" spans="1:3">
      <c r="A99" s="4" t="s">
        <v>969</v>
      </c>
    </row>
    <row r="100" spans="1:3">
      <c r="A100" s="3" t="s">
        <v>918</v>
      </c>
    </row>
    <row r="101" spans="1:3">
      <c r="A101" s="4" t="s">
        <v>948</v>
      </c>
      <c r="B101" s="5" t="n">
        <v>45374</v>
      </c>
      <c r="C101" s="5" t="n">
        <v>2053</v>
      </c>
    </row>
    <row r="102" spans="1:3">
      <c r="A102" s="4" t="s">
        <v>970</v>
      </c>
    </row>
    <row r="103" spans="1:3">
      <c r="A103" s="3" t="s">
        <v>918</v>
      </c>
    </row>
    <row r="104" spans="1:3">
      <c r="A104" s="4" t="s">
        <v>948</v>
      </c>
      <c r="B104" s="5" t="n">
        <v>6526</v>
      </c>
      <c r="C104" s="5" t="n">
        <v>1162</v>
      </c>
    </row>
    <row r="105" spans="1:3">
      <c r="A105" s="4" t="s">
        <v>971</v>
      </c>
    </row>
    <row r="106" spans="1:3">
      <c r="A106" s="3" t="s">
        <v>918</v>
      </c>
    </row>
    <row r="107" spans="1:3">
      <c r="A107" s="4" t="s">
        <v>948</v>
      </c>
      <c r="B107" s="5" t="n">
        <v>77</v>
      </c>
      <c r="C107" s="5" t="n">
        <v>36</v>
      </c>
    </row>
    <row r="108" spans="1:3">
      <c r="A108" s="4" t="s">
        <v>972</v>
      </c>
    </row>
    <row r="109" spans="1:3">
      <c r="A109" s="3" t="s">
        <v>918</v>
      </c>
    </row>
    <row r="110" spans="1:3">
      <c r="A110" s="4" t="s">
        <v>948</v>
      </c>
      <c r="B110" s="5" t="n">
        <v>38580</v>
      </c>
      <c r="C110" s="5" t="n">
        <v>0</v>
      </c>
    </row>
    <row r="111" spans="1:3">
      <c r="A111" s="4" t="s">
        <v>973</v>
      </c>
    </row>
    <row r="112" spans="1:3">
      <c r="A112" s="3" t="s">
        <v>918</v>
      </c>
    </row>
    <row r="113" spans="1:3">
      <c r="A113" s="4" t="s">
        <v>948</v>
      </c>
      <c r="B113" s="5" t="n">
        <v>191</v>
      </c>
      <c r="C113" s="5" t="n">
        <v>551</v>
      </c>
    </row>
    <row r="114" spans="1:3">
      <c r="A114" s="4" t="s">
        <v>974</v>
      </c>
    </row>
    <row r="115" spans="1:3">
      <c r="A115" s="3" t="s">
        <v>918</v>
      </c>
    </row>
    <row r="116" spans="1:3">
      <c r="A116" s="4" t="s">
        <v>948</v>
      </c>
      <c r="B116" s="5" t="n">
        <v>0</v>
      </c>
      <c r="C116" s="5" t="n">
        <v>4</v>
      </c>
    </row>
    <row r="117" spans="1:3">
      <c r="A117" s="4" t="s">
        <v>975</v>
      </c>
    </row>
    <row r="118" spans="1:3">
      <c r="A118" s="3" t="s">
        <v>918</v>
      </c>
    </row>
    <row r="119" spans="1:3">
      <c r="A119" s="4" t="s">
        <v>948</v>
      </c>
      <c r="B119" s="5" t="n">
        <v>0</v>
      </c>
      <c r="C119" s="5" t="n">
        <v>300</v>
      </c>
    </row>
    <row r="120" spans="1:3">
      <c r="A120" s="4" t="s">
        <v>976</v>
      </c>
    </row>
    <row r="121" spans="1:3">
      <c r="A121" s="3" t="s">
        <v>918</v>
      </c>
    </row>
    <row r="122" spans="1:3">
      <c r="A122" s="4" t="s">
        <v>948</v>
      </c>
      <c r="B122" s="5" t="n">
        <v>191</v>
      </c>
      <c r="C122" s="5" t="n">
        <v>33</v>
      </c>
    </row>
    <row r="123" spans="1:3">
      <c r="A123" s="4" t="s">
        <v>977</v>
      </c>
    </row>
    <row r="124" spans="1:3">
      <c r="A124" s="3" t="s">
        <v>918</v>
      </c>
    </row>
    <row r="125" spans="1:3">
      <c r="A125" s="4" t="s">
        <v>948</v>
      </c>
      <c r="B125" s="5" t="n">
        <v>141</v>
      </c>
      <c r="C125" s="5" t="n">
        <v>6</v>
      </c>
    </row>
    <row r="126" spans="1:3">
      <c r="A126" s="4" t="s">
        <v>978</v>
      </c>
    </row>
    <row r="127" spans="1:3">
      <c r="A127" s="3" t="s">
        <v>918</v>
      </c>
    </row>
    <row r="128" spans="1:3">
      <c r="A128" s="4" t="s">
        <v>948</v>
      </c>
      <c r="B128" s="5" t="n">
        <v>50</v>
      </c>
      <c r="C128" s="5" t="n">
        <v>27</v>
      </c>
    </row>
    <row r="129" spans="1:3">
      <c r="A129" s="4" t="s">
        <v>979</v>
      </c>
    </row>
    <row r="130" spans="1:3">
      <c r="A130" s="3" t="s">
        <v>918</v>
      </c>
    </row>
    <row r="131" spans="1:3">
      <c r="A131" s="4" t="s">
        <v>948</v>
      </c>
      <c r="B131" s="5" t="n">
        <v>0</v>
      </c>
      <c r="C131" s="5" t="n">
        <v>0</v>
      </c>
    </row>
    <row r="132" spans="1:3">
      <c r="A132" s="4" t="s">
        <v>980</v>
      </c>
    </row>
    <row r="133" spans="1:3">
      <c r="A133" s="3" t="s">
        <v>918</v>
      </c>
    </row>
    <row r="134" spans="1:3">
      <c r="A134" s="4" t="s">
        <v>948</v>
      </c>
      <c r="B134" s="5" t="n">
        <v>0</v>
      </c>
      <c r="C134" s="5" t="n">
        <v>0</v>
      </c>
    </row>
    <row r="135" spans="1:3">
      <c r="A135" s="4" t="s">
        <v>981</v>
      </c>
    </row>
    <row r="136" spans="1:3">
      <c r="A136" s="3" t="s">
        <v>918</v>
      </c>
    </row>
    <row r="137" spans="1:3">
      <c r="A137" s="4" t="s">
        <v>948</v>
      </c>
      <c r="B137" s="5" t="n">
        <v>0</v>
      </c>
      <c r="C137" s="5" t="n">
        <v>0</v>
      </c>
    </row>
    <row r="138" spans="1:3">
      <c r="A138" s="4" t="s">
        <v>982</v>
      </c>
    </row>
    <row r="139" spans="1:3">
      <c r="A139" s="3" t="s">
        <v>918</v>
      </c>
    </row>
    <row r="140" spans="1:3">
      <c r="A140" s="4" t="s">
        <v>948</v>
      </c>
      <c r="B140" s="5" t="n">
        <v>0</v>
      </c>
      <c r="C140" s="5" t="n">
        <v>0</v>
      </c>
    </row>
    <row r="141" spans="1:3">
      <c r="A141" s="4" t="s">
        <v>983</v>
      </c>
    </row>
    <row r="142" spans="1:3">
      <c r="A142" s="3" t="s">
        <v>918</v>
      </c>
    </row>
    <row r="143" spans="1:3">
      <c r="A143" s="4" t="s">
        <v>948</v>
      </c>
      <c r="B143" s="5" t="n">
        <v>3492</v>
      </c>
      <c r="C143" s="5" t="n">
        <v>2252</v>
      </c>
    </row>
    <row r="144" spans="1:3">
      <c r="A144" s="4" t="s">
        <v>949</v>
      </c>
      <c r="B144" s="5" t="n">
        <v>2620214</v>
      </c>
      <c r="C144" s="5" t="n">
        <v>2160619</v>
      </c>
    </row>
    <row r="145" spans="1:3">
      <c r="A145" s="4" t="s">
        <v>950</v>
      </c>
      <c r="B145" s="5" t="n">
        <v>0</v>
      </c>
      <c r="C145" s="5" t="n">
        <v>0</v>
      </c>
    </row>
    <row r="146" spans="1:3">
      <c r="A146" s="4" t="s">
        <v>984</v>
      </c>
    </row>
    <row r="147" spans="1:3">
      <c r="A147" s="3" t="s">
        <v>918</v>
      </c>
    </row>
    <row r="148" spans="1:3">
      <c r="A148" s="4" t="s">
        <v>948</v>
      </c>
      <c r="B148" s="5" t="n">
        <v>796</v>
      </c>
      <c r="C148" s="5" t="n">
        <v>1402</v>
      </c>
    </row>
    <row r="149" spans="1:3">
      <c r="A149" s="4" t="s">
        <v>985</v>
      </c>
    </row>
    <row r="150" spans="1:3">
      <c r="A150" s="3" t="s">
        <v>918</v>
      </c>
    </row>
    <row r="151" spans="1:3">
      <c r="A151" s="4" t="s">
        <v>948</v>
      </c>
      <c r="B151" s="5" t="n">
        <v>2696</v>
      </c>
      <c r="C151" s="5" t="n">
        <v>850</v>
      </c>
    </row>
    <row r="152" spans="1:3">
      <c r="A152" s="4" t="s">
        <v>949</v>
      </c>
      <c r="B152" s="5" t="n">
        <v>2292980</v>
      </c>
      <c r="C152" s="5" t="n">
        <v>1923266</v>
      </c>
    </row>
    <row r="153" spans="1:3">
      <c r="A153" s="4" t="s">
        <v>950</v>
      </c>
      <c r="B153" s="5" t="n">
        <v>0</v>
      </c>
      <c r="C153" s="5" t="n">
        <v>0</v>
      </c>
    </row>
    <row r="154" spans="1:3">
      <c r="A154" s="4" t="s">
        <v>986</v>
      </c>
    </row>
    <row r="155" spans="1:3">
      <c r="A155" s="3" t="s">
        <v>918</v>
      </c>
    </row>
    <row r="156" spans="1:3">
      <c r="A156" s="4" t="s">
        <v>949</v>
      </c>
      <c r="B156" s="5" t="n">
        <v>327234</v>
      </c>
      <c r="C156" s="5" t="n">
        <v>237353</v>
      </c>
    </row>
    <row r="157" spans="1:3">
      <c r="A157" s="4" t="s">
        <v>950</v>
      </c>
      <c r="B157" s="5" t="n">
        <v>0</v>
      </c>
      <c r="C157" s="5" t="n">
        <v>0</v>
      </c>
    </row>
    <row r="158" spans="1:3">
      <c r="A158" s="4" t="s">
        <v>987</v>
      </c>
    </row>
    <row r="159" spans="1:3">
      <c r="A159" s="3" t="s">
        <v>918</v>
      </c>
    </row>
    <row r="160" spans="1:3">
      <c r="A160" s="4" t="s">
        <v>948</v>
      </c>
      <c r="B160" s="5" t="n">
        <v>2960</v>
      </c>
      <c r="C160" s="5" t="n">
        <v>2252</v>
      </c>
    </row>
    <row r="161" spans="1:3">
      <c r="A161" s="4" t="s">
        <v>988</v>
      </c>
    </row>
    <row r="162" spans="1:3">
      <c r="A162" s="3" t="s">
        <v>918</v>
      </c>
    </row>
    <row r="163" spans="1:3">
      <c r="A163" s="4" t="s">
        <v>948</v>
      </c>
      <c r="B163" s="5" t="n">
        <v>2164</v>
      </c>
      <c r="C163" s="5" t="n">
        <v>850</v>
      </c>
    </row>
    <row r="164" spans="1:3">
      <c r="A164" s="4" t="s">
        <v>989</v>
      </c>
    </row>
    <row r="165" spans="1:3">
      <c r="A165" s="3" t="s">
        <v>918</v>
      </c>
    </row>
    <row r="166" spans="1:3">
      <c r="A166" s="4" t="s">
        <v>948</v>
      </c>
      <c r="B166" s="5" t="n">
        <v>796</v>
      </c>
      <c r="C166" s="5" t="n">
        <v>1402</v>
      </c>
    </row>
    <row r="167" spans="1:3">
      <c r="A167" s="4" t="s">
        <v>990</v>
      </c>
    </row>
    <row r="168" spans="1:3">
      <c r="A168" s="3" t="s">
        <v>918</v>
      </c>
    </row>
    <row r="169" spans="1:3">
      <c r="A169" s="4" t="s">
        <v>948</v>
      </c>
      <c r="B169" s="5" t="n">
        <v>532</v>
      </c>
      <c r="C169" s="5" t="n">
        <v>0</v>
      </c>
    </row>
    <row r="170" spans="1:3">
      <c r="A170" s="4" t="s">
        <v>991</v>
      </c>
    </row>
    <row r="171" spans="1:3">
      <c r="A171" s="3" t="s">
        <v>918</v>
      </c>
    </row>
    <row r="172" spans="1:3">
      <c r="A172" s="4" t="s">
        <v>948</v>
      </c>
      <c r="B172" s="5" t="n">
        <v>532</v>
      </c>
      <c r="C172" s="5" t="n">
        <v>0</v>
      </c>
    </row>
    <row r="173" spans="1:3">
      <c r="A173" s="4" t="s">
        <v>992</v>
      </c>
    </row>
    <row r="174" spans="1:3">
      <c r="A174" s="3" t="s">
        <v>918</v>
      </c>
    </row>
    <row r="175" spans="1:3">
      <c r="A175" s="4" t="s">
        <v>948</v>
      </c>
      <c r="B175" s="5" t="n">
        <v>0</v>
      </c>
      <c r="C175" s="5" t="n">
        <v>0</v>
      </c>
    </row>
    <row r="176" spans="1:3">
      <c r="A176" s="4" t="s">
        <v>993</v>
      </c>
    </row>
    <row r="177" spans="1:3">
      <c r="A177" s="3" t="s">
        <v>918</v>
      </c>
    </row>
    <row r="178" spans="1:3">
      <c r="A178" s="4" t="s">
        <v>948</v>
      </c>
      <c r="B178" s="5" t="n">
        <v>0</v>
      </c>
      <c r="C178" s="5" t="n">
        <v>0</v>
      </c>
    </row>
    <row r="179" spans="1:3">
      <c r="A179" s="4" t="s">
        <v>994</v>
      </c>
    </row>
    <row r="180" spans="1:3">
      <c r="A180" s="3" t="s">
        <v>918</v>
      </c>
    </row>
    <row r="181" spans="1:3">
      <c r="A181" s="4" t="s">
        <v>948</v>
      </c>
      <c r="B181" s="5" t="n">
        <v>0</v>
      </c>
      <c r="C181" s="5" t="n">
        <v>0</v>
      </c>
    </row>
    <row r="182" spans="1:3">
      <c r="A182" s="4" t="s">
        <v>995</v>
      </c>
    </row>
    <row r="183" spans="1:3">
      <c r="A183" s="3" t="s">
        <v>918</v>
      </c>
    </row>
    <row r="184" spans="1:3">
      <c r="A184" s="4" t="s">
        <v>948</v>
      </c>
      <c r="B184" s="6" t="n">
        <v>0</v>
      </c>
      <c r="C18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2</v>
      </c>
    </row>
    <row r="2" spans="1:3">
      <c r="A2" s="3" t="s">
        <v>997</v>
      </c>
    </row>
    <row r="3" spans="1:3">
      <c r="A3" s="4" t="s">
        <v>998</v>
      </c>
      <c r="B3" s="6" t="n">
        <v>174861</v>
      </c>
      <c r="C3" s="6" t="n">
        <v>234460</v>
      </c>
    </row>
    <row r="4" spans="1:3">
      <c r="A4" s="4" t="s">
        <v>999</v>
      </c>
      <c r="B4" s="5" t="n">
        <v>205295</v>
      </c>
      <c r="C4" s="5" t="n">
        <v>250692</v>
      </c>
    </row>
    <row r="5" spans="1:3">
      <c r="A5" s="4" t="s">
        <v>1000</v>
      </c>
    </row>
    <row r="6" spans="1:3">
      <c r="A6" s="3" t="s">
        <v>997</v>
      </c>
    </row>
    <row r="7" spans="1:3">
      <c r="A7" s="4" t="s">
        <v>998</v>
      </c>
      <c r="B7" s="5" t="n">
        <v>88246</v>
      </c>
      <c r="C7" s="5" t="n">
        <v>233370</v>
      </c>
    </row>
    <row r="8" spans="1:3">
      <c r="A8" s="4" t="s">
        <v>1001</v>
      </c>
    </row>
    <row r="9" spans="1:3">
      <c r="A9" s="3" t="s">
        <v>997</v>
      </c>
    </row>
    <row r="10" spans="1:3">
      <c r="A10" s="4" t="s">
        <v>998</v>
      </c>
      <c r="B10" s="5" t="n">
        <v>86615</v>
      </c>
      <c r="C10" s="5" t="n">
        <v>1090</v>
      </c>
    </row>
    <row r="11" spans="1:3">
      <c r="A11" s="4" t="s">
        <v>919</v>
      </c>
    </row>
    <row r="12" spans="1:3">
      <c r="A12" s="3" t="s">
        <v>997</v>
      </c>
    </row>
    <row r="13" spans="1:3">
      <c r="A13" s="4" t="s">
        <v>998</v>
      </c>
      <c r="B13" s="5" t="n">
        <v>172258</v>
      </c>
      <c r="C13" s="5" t="n">
        <v>230558</v>
      </c>
    </row>
    <row r="14" spans="1:3">
      <c r="A14" s="4" t="s">
        <v>999</v>
      </c>
      <c r="B14" s="5" t="n">
        <v>201147</v>
      </c>
      <c r="C14" s="5" t="n">
        <v>245515</v>
      </c>
    </row>
    <row r="15" spans="1:3">
      <c r="A15" s="4" t="s">
        <v>920</v>
      </c>
    </row>
    <row r="16" spans="1:3">
      <c r="A16" s="3" t="s">
        <v>997</v>
      </c>
    </row>
    <row r="17" spans="1:3">
      <c r="A17" s="4" t="s">
        <v>998</v>
      </c>
      <c r="B17" s="5" t="n">
        <v>110654</v>
      </c>
      <c r="C17" s="5" t="n">
        <v>122748</v>
      </c>
    </row>
    <row r="18" spans="1:3">
      <c r="A18" s="4" t="s">
        <v>999</v>
      </c>
      <c r="B18" s="5" t="n">
        <v>129006</v>
      </c>
      <c r="C18" s="5" t="n">
        <v>129648</v>
      </c>
    </row>
    <row r="19" spans="1:3">
      <c r="A19" s="4" t="s">
        <v>921</v>
      </c>
    </row>
    <row r="20" spans="1:3">
      <c r="A20" s="3" t="s">
        <v>997</v>
      </c>
    </row>
    <row r="21" spans="1:3">
      <c r="A21" s="4" t="s">
        <v>998</v>
      </c>
      <c r="B21" s="5" t="n">
        <v>36350</v>
      </c>
      <c r="C21" s="5" t="n">
        <v>65395</v>
      </c>
    </row>
    <row r="22" spans="1:3">
      <c r="A22" s="4" t="s">
        <v>999</v>
      </c>
      <c r="B22" s="5" t="n">
        <v>41721</v>
      </c>
      <c r="C22" s="5" t="n">
        <v>70683</v>
      </c>
    </row>
    <row r="23" spans="1:3">
      <c r="A23" s="4" t="s">
        <v>922</v>
      </c>
    </row>
    <row r="24" spans="1:3">
      <c r="A24" s="3" t="s">
        <v>997</v>
      </c>
    </row>
    <row r="25" spans="1:3">
      <c r="A25" s="4" t="s">
        <v>998</v>
      </c>
      <c r="B25" s="5" t="n">
        <v>658</v>
      </c>
      <c r="C25" s="5" t="n">
        <v>0</v>
      </c>
    </row>
    <row r="26" spans="1:3">
      <c r="A26" s="4" t="s">
        <v>999</v>
      </c>
      <c r="B26" s="5" t="n">
        <v>984</v>
      </c>
      <c r="C26" s="5" t="n">
        <v>0</v>
      </c>
    </row>
    <row r="27" spans="1:3">
      <c r="A27" s="4" t="s">
        <v>923</v>
      </c>
    </row>
    <row r="28" spans="1:3">
      <c r="A28" s="3" t="s">
        <v>997</v>
      </c>
    </row>
    <row r="29" spans="1:3">
      <c r="A29" s="4" t="s">
        <v>998</v>
      </c>
      <c r="B29" s="5" t="n">
        <v>21687</v>
      </c>
      <c r="C29" s="5" t="n">
        <v>38361</v>
      </c>
    </row>
    <row r="30" spans="1:3">
      <c r="A30" s="4" t="s">
        <v>999</v>
      </c>
      <c r="B30" s="5" t="n">
        <v>26360</v>
      </c>
      <c r="C30" s="5" t="n">
        <v>41130</v>
      </c>
    </row>
    <row r="31" spans="1:3">
      <c r="A31" s="4" t="s">
        <v>924</v>
      </c>
    </row>
    <row r="32" spans="1:3">
      <c r="A32" s="3" t="s">
        <v>997</v>
      </c>
    </row>
    <row r="33" spans="1:3">
      <c r="A33" s="4" t="s">
        <v>998</v>
      </c>
      <c r="B33" s="5" t="n">
        <v>2877</v>
      </c>
      <c r="C33" s="5" t="n">
        <v>3187</v>
      </c>
    </row>
    <row r="34" spans="1:3">
      <c r="A34" s="4" t="s">
        <v>999</v>
      </c>
      <c r="B34" s="5" t="n">
        <v>2911</v>
      </c>
      <c r="C34" s="5" t="n">
        <v>3187</v>
      </c>
    </row>
    <row r="35" spans="1:3">
      <c r="A35" s="4" t="s">
        <v>927</v>
      </c>
    </row>
    <row r="36" spans="1:3">
      <c r="A36" s="3" t="s">
        <v>997</v>
      </c>
    </row>
    <row r="37" spans="1:3">
      <c r="A37" s="4" t="s">
        <v>998</v>
      </c>
      <c r="B37" s="5" t="n">
        <v>32</v>
      </c>
      <c r="C37" s="5" t="n">
        <v>867</v>
      </c>
    </row>
    <row r="38" spans="1:3">
      <c r="A38" s="4" t="s">
        <v>999</v>
      </c>
      <c r="B38" s="5" t="n">
        <v>165</v>
      </c>
      <c r="C38" s="5" t="n">
        <v>867</v>
      </c>
    </row>
    <row r="39" spans="1:3">
      <c r="A39" s="4" t="s">
        <v>1002</v>
      </c>
    </row>
    <row r="40" spans="1:3">
      <c r="A40" s="3" t="s">
        <v>997</v>
      </c>
    </row>
    <row r="41" spans="1:3">
      <c r="A41" s="4" t="s">
        <v>998</v>
      </c>
      <c r="B41" s="5" t="n">
        <v>86493</v>
      </c>
      <c r="C41" s="5" t="n">
        <v>229468</v>
      </c>
    </row>
    <row r="42" spans="1:3">
      <c r="A42" s="4" t="s">
        <v>1003</v>
      </c>
    </row>
    <row r="43" spans="1:3">
      <c r="A43" s="3" t="s">
        <v>997</v>
      </c>
    </row>
    <row r="44" spans="1:3">
      <c r="A44" s="4" t="s">
        <v>998</v>
      </c>
      <c r="B44" s="5" t="n">
        <v>49645</v>
      </c>
      <c r="C44" s="5" t="n">
        <v>121658</v>
      </c>
    </row>
    <row r="45" spans="1:3">
      <c r="A45" s="4" t="s">
        <v>1004</v>
      </c>
    </row>
    <row r="46" spans="1:3">
      <c r="A46" s="3" t="s">
        <v>997</v>
      </c>
    </row>
    <row r="47" spans="1:3">
      <c r="A47" s="4" t="s">
        <v>998</v>
      </c>
      <c r="B47" s="5" t="n">
        <v>15637</v>
      </c>
      <c r="C47" s="5" t="n">
        <v>65395</v>
      </c>
    </row>
    <row r="48" spans="1:3">
      <c r="A48" s="4" t="s">
        <v>1005</v>
      </c>
    </row>
    <row r="49" spans="1:3">
      <c r="A49" s="3" t="s">
        <v>997</v>
      </c>
    </row>
    <row r="50" spans="1:3">
      <c r="A50" s="4" t="s">
        <v>998</v>
      </c>
      <c r="B50" s="5" t="n">
        <v>658</v>
      </c>
      <c r="C50" s="5" t="n">
        <v>0</v>
      </c>
    </row>
    <row r="51" spans="1:3">
      <c r="A51" s="4" t="s">
        <v>1006</v>
      </c>
    </row>
    <row r="52" spans="1:3">
      <c r="A52" s="3" t="s">
        <v>997</v>
      </c>
    </row>
    <row r="53" spans="1:3">
      <c r="A53" s="4" t="s">
        <v>998</v>
      </c>
      <c r="B53" s="5" t="n">
        <v>20521</v>
      </c>
      <c r="C53" s="5" t="n">
        <v>38361</v>
      </c>
    </row>
    <row r="54" spans="1:3">
      <c r="A54" s="4" t="s">
        <v>1007</v>
      </c>
    </row>
    <row r="55" spans="1:3">
      <c r="A55" s="3" t="s">
        <v>997</v>
      </c>
    </row>
    <row r="56" spans="1:3">
      <c r="A56" s="4" t="s">
        <v>998</v>
      </c>
      <c r="B56" s="5" t="n">
        <v>0</v>
      </c>
      <c r="C56" s="5" t="n">
        <v>3187</v>
      </c>
    </row>
    <row r="57" spans="1:3">
      <c r="A57" s="4" t="s">
        <v>1008</v>
      </c>
    </row>
    <row r="58" spans="1:3">
      <c r="A58" s="3" t="s">
        <v>997</v>
      </c>
    </row>
    <row r="59" spans="1:3">
      <c r="A59" s="4" t="s">
        <v>998</v>
      </c>
      <c r="B59" s="5" t="n">
        <v>32</v>
      </c>
      <c r="C59" s="5" t="n">
        <v>867</v>
      </c>
    </row>
    <row r="60" spans="1:3">
      <c r="A60" s="4" t="s">
        <v>1009</v>
      </c>
    </row>
    <row r="61" spans="1:3">
      <c r="A61" s="3" t="s">
        <v>997</v>
      </c>
    </row>
    <row r="62" spans="1:3">
      <c r="A62" s="4" t="s">
        <v>998</v>
      </c>
      <c r="B62" s="5" t="n">
        <v>85765</v>
      </c>
      <c r="C62" s="5" t="n">
        <v>1090</v>
      </c>
    </row>
    <row r="63" spans="1:3">
      <c r="A63" s="4" t="s">
        <v>1010</v>
      </c>
    </row>
    <row r="64" spans="1:3">
      <c r="A64" s="3" t="s">
        <v>997</v>
      </c>
    </row>
    <row r="65" spans="1:3">
      <c r="A65" s="4" t="s">
        <v>998</v>
      </c>
      <c r="B65" s="5" t="n">
        <v>61009</v>
      </c>
      <c r="C65" s="5" t="n">
        <v>1090</v>
      </c>
    </row>
    <row r="66" spans="1:3">
      <c r="A66" s="4" t="s">
        <v>1011</v>
      </c>
    </row>
    <row r="67" spans="1:3">
      <c r="A67" s="3" t="s">
        <v>997</v>
      </c>
    </row>
    <row r="68" spans="1:3">
      <c r="A68" s="4" t="s">
        <v>998</v>
      </c>
      <c r="B68" s="5" t="n">
        <v>20713</v>
      </c>
      <c r="C68" s="5" t="n">
        <v>0</v>
      </c>
    </row>
    <row r="69" spans="1:3">
      <c r="A69" s="4" t="s">
        <v>1012</v>
      </c>
    </row>
    <row r="70" spans="1:3">
      <c r="A70" s="3" t="s">
        <v>997</v>
      </c>
    </row>
    <row r="71" spans="1:3">
      <c r="A71" s="4" t="s">
        <v>998</v>
      </c>
      <c r="B71" s="5" t="n">
        <v>0</v>
      </c>
      <c r="C71" s="5" t="n">
        <v>0</v>
      </c>
    </row>
    <row r="72" spans="1:3">
      <c r="A72" s="4" t="s">
        <v>1013</v>
      </c>
    </row>
    <row r="73" spans="1:3">
      <c r="A73" s="3" t="s">
        <v>997</v>
      </c>
    </row>
    <row r="74" spans="1:3">
      <c r="A74" s="4" t="s">
        <v>998</v>
      </c>
      <c r="B74" s="5" t="n">
        <v>1166</v>
      </c>
      <c r="C74" s="5" t="n">
        <v>0</v>
      </c>
    </row>
    <row r="75" spans="1:3">
      <c r="A75" s="4" t="s">
        <v>1014</v>
      </c>
    </row>
    <row r="76" spans="1:3">
      <c r="A76" s="3" t="s">
        <v>997</v>
      </c>
    </row>
    <row r="77" spans="1:3">
      <c r="A77" s="4" t="s">
        <v>998</v>
      </c>
      <c r="B77" s="5" t="n">
        <v>2877</v>
      </c>
      <c r="C77" s="5" t="n">
        <v>0</v>
      </c>
    </row>
    <row r="78" spans="1:3">
      <c r="A78" s="4" t="s">
        <v>1015</v>
      </c>
    </row>
    <row r="79" spans="1:3">
      <c r="A79" s="3" t="s">
        <v>997</v>
      </c>
    </row>
    <row r="80" spans="1:3">
      <c r="A80" s="4" t="s">
        <v>998</v>
      </c>
      <c r="B80" s="5" t="n">
        <v>0</v>
      </c>
      <c r="C80" s="5" t="n">
        <v>0</v>
      </c>
    </row>
    <row r="81" spans="1:3">
      <c r="A81" s="4" t="s">
        <v>946</v>
      </c>
    </row>
    <row r="82" spans="1:3">
      <c r="A82" s="3" t="s">
        <v>997</v>
      </c>
    </row>
    <row r="83" spans="1:3">
      <c r="A83" s="4" t="s">
        <v>998</v>
      </c>
      <c r="B83" s="5" t="n">
        <v>2603</v>
      </c>
      <c r="C83" s="5" t="n">
        <v>3902</v>
      </c>
    </row>
    <row r="84" spans="1:3">
      <c r="A84" s="4" t="s">
        <v>999</v>
      </c>
      <c r="B84" s="5" t="n">
        <v>4148</v>
      </c>
      <c r="C84" s="5" t="n">
        <v>5177</v>
      </c>
    </row>
    <row r="85" spans="1:3">
      <c r="A85" s="4" t="s">
        <v>934</v>
      </c>
    </row>
    <row r="86" spans="1:3">
      <c r="A86" s="3" t="s">
        <v>997</v>
      </c>
    </row>
    <row r="87" spans="1:3">
      <c r="A87" s="4" t="s">
        <v>998</v>
      </c>
      <c r="B87" s="5" t="n">
        <v>2181</v>
      </c>
      <c r="C87" s="5" t="n">
        <v>1504</v>
      </c>
    </row>
    <row r="88" spans="1:3">
      <c r="A88" s="4" t="s">
        <v>999</v>
      </c>
      <c r="B88" s="5" t="n">
        <v>3712</v>
      </c>
      <c r="C88" s="5" t="n">
        <v>2779</v>
      </c>
    </row>
    <row r="89" spans="1:3">
      <c r="A89" s="4" t="s">
        <v>1016</v>
      </c>
    </row>
    <row r="90" spans="1:3">
      <c r="A90" s="3" t="s">
        <v>997</v>
      </c>
    </row>
    <row r="91" spans="1:3">
      <c r="A91" s="4" t="s">
        <v>998</v>
      </c>
      <c r="B91" s="5" t="n">
        <v>422</v>
      </c>
      <c r="C91" s="5" t="n">
        <v>2398</v>
      </c>
    </row>
    <row r="92" spans="1:3">
      <c r="A92" s="4" t="s">
        <v>999</v>
      </c>
      <c r="B92" s="5" t="n">
        <v>436</v>
      </c>
      <c r="C92" s="5" t="n">
        <v>2398</v>
      </c>
    </row>
    <row r="93" spans="1:3">
      <c r="A93" s="4" t="s">
        <v>1017</v>
      </c>
    </row>
    <row r="94" spans="1:3">
      <c r="A94" s="3" t="s">
        <v>997</v>
      </c>
    </row>
    <row r="95" spans="1:3">
      <c r="A95" s="4" t="s">
        <v>998</v>
      </c>
      <c r="B95" s="5" t="n">
        <v>1753</v>
      </c>
      <c r="C95" s="5" t="n">
        <v>3902</v>
      </c>
    </row>
    <row r="96" spans="1:3">
      <c r="A96" s="4" t="s">
        <v>1018</v>
      </c>
    </row>
    <row r="97" spans="1:3">
      <c r="A97" s="3" t="s">
        <v>997</v>
      </c>
    </row>
    <row r="98" spans="1:3">
      <c r="A98" s="4" t="s">
        <v>998</v>
      </c>
      <c r="B98" s="5" t="n">
        <v>1331</v>
      </c>
      <c r="C98" s="5" t="n">
        <v>1504</v>
      </c>
    </row>
    <row r="99" spans="1:3">
      <c r="A99" s="4" t="s">
        <v>1019</v>
      </c>
    </row>
    <row r="100" spans="1:3">
      <c r="A100" s="3" t="s">
        <v>997</v>
      </c>
    </row>
    <row r="101" spans="1:3">
      <c r="A101" s="4" t="s">
        <v>998</v>
      </c>
      <c r="B101" s="5" t="n">
        <v>422</v>
      </c>
      <c r="C101" s="5" t="n">
        <v>2398</v>
      </c>
    </row>
    <row r="102" spans="1:3">
      <c r="A102" s="4" t="s">
        <v>1020</v>
      </c>
    </row>
    <row r="103" spans="1:3">
      <c r="A103" s="3" t="s">
        <v>997</v>
      </c>
    </row>
    <row r="104" spans="1:3">
      <c r="A104" s="4" t="s">
        <v>998</v>
      </c>
      <c r="B104" s="5" t="n">
        <v>850</v>
      </c>
      <c r="C104" s="5" t="n">
        <v>0</v>
      </c>
    </row>
    <row r="105" spans="1:3">
      <c r="A105" s="4" t="s">
        <v>1021</v>
      </c>
    </row>
    <row r="106" spans="1:3">
      <c r="A106" s="3" t="s">
        <v>997</v>
      </c>
    </row>
    <row r="107" spans="1:3">
      <c r="A107" s="4" t="s">
        <v>998</v>
      </c>
      <c r="B107" s="5" t="n">
        <v>850</v>
      </c>
      <c r="C107" s="5" t="n">
        <v>0</v>
      </c>
    </row>
    <row r="108" spans="1:3">
      <c r="A108" s="4" t="s">
        <v>1022</v>
      </c>
    </row>
    <row r="109" spans="1:3">
      <c r="A109" s="3" t="s">
        <v>997</v>
      </c>
    </row>
    <row r="110" spans="1:3">
      <c r="A110" s="4" t="s">
        <v>998</v>
      </c>
      <c r="B110" s="6" t="n">
        <v>0</v>
      </c>
      <c r="C11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77</v>
      </c>
    </row>
    <row r="3" spans="1:4">
      <c r="A3" s="3" t="s">
        <v>997</v>
      </c>
    </row>
    <row r="4" spans="1:4">
      <c r="A4" s="4" t="s">
        <v>1024</v>
      </c>
      <c r="B4" s="6" t="n">
        <v>193120</v>
      </c>
      <c r="C4" s="6" t="n">
        <v>176412</v>
      </c>
      <c r="D4" s="6" t="n">
        <v>95188</v>
      </c>
    </row>
    <row r="5" spans="1:4">
      <c r="A5" s="4" t="s">
        <v>1025</v>
      </c>
      <c r="B5" s="5" t="n">
        <v>3566</v>
      </c>
      <c r="C5" s="5" t="n">
        <v>3884</v>
      </c>
      <c r="D5" s="5" t="n">
        <v>1070</v>
      </c>
    </row>
    <row r="6" spans="1:4">
      <c r="A6" s="4" t="s">
        <v>919</v>
      </c>
    </row>
    <row r="7" spans="1:4">
      <c r="A7" s="3" t="s">
        <v>997</v>
      </c>
    </row>
    <row r="8" spans="1:4">
      <c r="A8" s="4" t="s">
        <v>1024</v>
      </c>
      <c r="B8" s="5" t="n">
        <v>189802</v>
      </c>
      <c r="C8" s="5" t="n">
        <v>174688</v>
      </c>
      <c r="D8" s="5" t="n">
        <v>94975</v>
      </c>
    </row>
    <row r="9" spans="1:4">
      <c r="A9" s="4" t="s">
        <v>1025</v>
      </c>
      <c r="B9" s="5" t="n">
        <v>3566</v>
      </c>
      <c r="C9" s="5" t="n">
        <v>3867</v>
      </c>
      <c r="D9" s="5" t="n">
        <v>1070</v>
      </c>
    </row>
    <row r="10" spans="1:4">
      <c r="A10" s="4" t="s">
        <v>920</v>
      </c>
    </row>
    <row r="11" spans="1:4">
      <c r="A11" s="3" t="s">
        <v>997</v>
      </c>
    </row>
    <row r="12" spans="1:4">
      <c r="A12" s="4" t="s">
        <v>1024</v>
      </c>
      <c r="B12" s="5" t="n">
        <v>119557</v>
      </c>
      <c r="C12" s="5" t="n">
        <v>89462</v>
      </c>
      <c r="D12" s="5" t="n">
        <v>63825</v>
      </c>
    </row>
    <row r="13" spans="1:4">
      <c r="A13" s="4" t="s">
        <v>1025</v>
      </c>
      <c r="B13" s="5" t="n">
        <v>2263</v>
      </c>
      <c r="C13" s="5" t="n">
        <v>1054</v>
      </c>
      <c r="D13" s="5" t="n">
        <v>344</v>
      </c>
    </row>
    <row r="14" spans="1:4">
      <c r="A14" s="4" t="s">
        <v>921</v>
      </c>
    </row>
    <row r="15" spans="1:4">
      <c r="A15" s="3" t="s">
        <v>997</v>
      </c>
    </row>
    <row r="16" spans="1:4">
      <c r="A16" s="4" t="s">
        <v>1024</v>
      </c>
      <c r="B16" s="5" t="n">
        <v>35022</v>
      </c>
      <c r="C16" s="5" t="n">
        <v>39108</v>
      </c>
      <c r="D16" s="5" t="n">
        <v>8854</v>
      </c>
    </row>
    <row r="17" spans="1:4">
      <c r="A17" s="4" t="s">
        <v>1025</v>
      </c>
      <c r="B17" s="5" t="n">
        <v>1061</v>
      </c>
      <c r="C17" s="5" t="n">
        <v>2624</v>
      </c>
      <c r="D17" s="5" t="n">
        <v>574</v>
      </c>
    </row>
    <row r="18" spans="1:4">
      <c r="A18" s="4" t="s">
        <v>922</v>
      </c>
    </row>
    <row r="19" spans="1:4">
      <c r="A19" s="3" t="s">
        <v>997</v>
      </c>
    </row>
    <row r="20" spans="1:4">
      <c r="A20" s="4" t="s">
        <v>1024</v>
      </c>
      <c r="B20" s="5" t="n">
        <v>556</v>
      </c>
      <c r="C20" s="5" t="n">
        <v>0</v>
      </c>
      <c r="D20" s="5" t="n">
        <v>0</v>
      </c>
    </row>
    <row r="21" spans="1:4">
      <c r="A21" s="4" t="s">
        <v>1025</v>
      </c>
      <c r="B21" s="5" t="n">
        <v>0</v>
      </c>
      <c r="C21" s="5" t="n">
        <v>0</v>
      </c>
      <c r="D21" s="5" t="n">
        <v>0</v>
      </c>
    </row>
    <row r="22" spans="1:4">
      <c r="A22" s="4" t="s">
        <v>923</v>
      </c>
    </row>
    <row r="23" spans="1:4">
      <c r="A23" s="3" t="s">
        <v>997</v>
      </c>
    </row>
    <row r="24" spans="1:4">
      <c r="A24" s="4" t="s">
        <v>1024</v>
      </c>
      <c r="B24" s="5" t="n">
        <v>30842</v>
      </c>
      <c r="C24" s="5" t="n">
        <v>40620</v>
      </c>
      <c r="D24" s="5" t="n">
        <v>18083</v>
      </c>
    </row>
    <row r="25" spans="1:4">
      <c r="A25" s="4" t="s">
        <v>1025</v>
      </c>
      <c r="B25" s="5" t="n">
        <v>90</v>
      </c>
      <c r="C25" s="5" t="n">
        <v>155</v>
      </c>
      <c r="D25" s="5" t="n">
        <v>132</v>
      </c>
    </row>
    <row r="26" spans="1:4">
      <c r="A26" s="4" t="s">
        <v>924</v>
      </c>
    </row>
    <row r="27" spans="1:4">
      <c r="A27" s="3" t="s">
        <v>997</v>
      </c>
    </row>
    <row r="28" spans="1:4">
      <c r="A28" s="4" t="s">
        <v>1024</v>
      </c>
      <c r="B28" s="5" t="n">
        <v>3249</v>
      </c>
      <c r="C28" s="5" t="n">
        <v>2056</v>
      </c>
      <c r="D28" s="5" t="n">
        <v>1455</v>
      </c>
    </row>
    <row r="29" spans="1:4">
      <c r="A29" s="4" t="s">
        <v>1025</v>
      </c>
      <c r="B29" s="5" t="n">
        <v>152</v>
      </c>
      <c r="C29" s="5" t="n">
        <v>28</v>
      </c>
      <c r="D29" s="5" t="n">
        <v>12</v>
      </c>
    </row>
    <row r="30" spans="1:4">
      <c r="A30" s="4" t="s">
        <v>927</v>
      </c>
    </row>
    <row r="31" spans="1:4">
      <c r="A31" s="3" t="s">
        <v>997</v>
      </c>
    </row>
    <row r="32" spans="1:4">
      <c r="A32" s="4" t="s">
        <v>1024</v>
      </c>
      <c r="B32" s="5" t="n">
        <v>576</v>
      </c>
      <c r="C32" s="5" t="n">
        <v>3442</v>
      </c>
      <c r="D32" s="5" t="n">
        <v>2758</v>
      </c>
    </row>
    <row r="33" spans="1:4">
      <c r="A33" s="4" t="s">
        <v>1025</v>
      </c>
      <c r="B33" s="5" t="n">
        <v>0</v>
      </c>
      <c r="C33" s="5" t="n">
        <v>6</v>
      </c>
      <c r="D33" s="5" t="n">
        <v>8</v>
      </c>
    </row>
    <row r="34" spans="1:4">
      <c r="A34" s="4" t="s">
        <v>946</v>
      </c>
    </row>
    <row r="35" spans="1:4">
      <c r="A35" s="3" t="s">
        <v>997</v>
      </c>
    </row>
    <row r="36" spans="1:4">
      <c r="A36" s="4" t="s">
        <v>1024</v>
      </c>
      <c r="B36" s="5" t="n">
        <v>3318</v>
      </c>
      <c r="C36" s="5" t="n">
        <v>1724</v>
      </c>
      <c r="D36" s="5" t="n">
        <v>213</v>
      </c>
    </row>
    <row r="37" spans="1:4">
      <c r="A37" s="4" t="s">
        <v>1025</v>
      </c>
      <c r="B37" s="5" t="n">
        <v>0</v>
      </c>
      <c r="C37" s="5" t="n">
        <v>17</v>
      </c>
      <c r="D37" s="5" t="n">
        <v>0</v>
      </c>
    </row>
    <row r="38" spans="1:4">
      <c r="A38" s="4" t="s">
        <v>934</v>
      </c>
    </row>
    <row r="39" spans="1:4">
      <c r="A39" s="3" t="s">
        <v>997</v>
      </c>
    </row>
    <row r="40" spans="1:4">
      <c r="A40" s="4" t="s">
        <v>1024</v>
      </c>
      <c r="B40" s="5" t="n">
        <v>1514</v>
      </c>
      <c r="C40" s="5" t="n">
        <v>588</v>
      </c>
      <c r="D40" s="5" t="n">
        <v>172</v>
      </c>
    </row>
    <row r="41" spans="1:4">
      <c r="A41" s="4" t="s">
        <v>1025</v>
      </c>
      <c r="B41" s="5" t="n">
        <v>0</v>
      </c>
      <c r="C41" s="5" t="n">
        <v>0</v>
      </c>
      <c r="D41" s="5" t="n">
        <v>0</v>
      </c>
    </row>
    <row r="42" spans="1:4">
      <c r="A42" s="4" t="s">
        <v>1016</v>
      </c>
    </row>
    <row r="43" spans="1:4">
      <c r="A43" s="3" t="s">
        <v>997</v>
      </c>
    </row>
    <row r="44" spans="1:4">
      <c r="A44" s="4" t="s">
        <v>1024</v>
      </c>
      <c r="B44" s="5" t="n">
        <v>1804</v>
      </c>
      <c r="C44" s="5" t="n">
        <v>1136</v>
      </c>
      <c r="D44" s="5" t="n">
        <v>41</v>
      </c>
    </row>
    <row r="45" spans="1:4">
      <c r="A45" s="4" t="s">
        <v>1025</v>
      </c>
      <c r="B45" s="6" t="n">
        <v>0</v>
      </c>
      <c r="C45" s="6" t="n">
        <v>17</v>
      </c>
      <c r="D45"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77</v>
      </c>
    </row>
    <row r="3" spans="1:4">
      <c r="A3" s="3" t="s">
        <v>1027</v>
      </c>
    </row>
    <row r="4" spans="1:4">
      <c r="A4" s="4" t="s">
        <v>1028</v>
      </c>
      <c r="B4" s="6" t="n">
        <v>225366</v>
      </c>
      <c r="C4" s="6" t="n">
        <v>217613</v>
      </c>
      <c r="D4" s="6" t="n">
        <v>165359</v>
      </c>
    </row>
    <row r="5" spans="1:4">
      <c r="A5" s="4" t="s">
        <v>1029</v>
      </c>
      <c r="B5" s="5" t="n">
        <v>-66682</v>
      </c>
      <c r="C5" s="5" t="n">
        <v>-96857</v>
      </c>
      <c r="D5" s="5" t="n">
        <v>-50968</v>
      </c>
    </row>
    <row r="6" spans="1:4">
      <c r="A6" s="4" t="s">
        <v>1030</v>
      </c>
      <c r="B6" s="5" t="n">
        <v>8538</v>
      </c>
      <c r="C6" s="5" t="n">
        <v>12212</v>
      </c>
      <c r="D6" s="5" t="n">
        <v>6209</v>
      </c>
    </row>
    <row r="7" spans="1:4">
      <c r="A7" s="4" t="s">
        <v>90</v>
      </c>
      <c r="B7" s="5" t="n">
        <v>85939</v>
      </c>
      <c r="C7" s="5" t="n">
        <v>95697</v>
      </c>
      <c r="D7" s="5" t="n">
        <v>97629</v>
      </c>
    </row>
    <row r="8" spans="1:4">
      <c r="A8" s="4" t="s">
        <v>1031</v>
      </c>
      <c r="B8" s="5" t="n">
        <v>1863</v>
      </c>
      <c r="C8" s="5" t="n">
        <v>-3299</v>
      </c>
      <c r="D8" s="5" t="n">
        <v>-616</v>
      </c>
    </row>
    <row r="9" spans="1:4">
      <c r="A9" s="4" t="s">
        <v>1032</v>
      </c>
      <c r="B9" s="5" t="n">
        <v>255024</v>
      </c>
      <c r="C9" s="5" t="n">
        <v>225366</v>
      </c>
      <c r="D9" s="5" t="n">
        <v>217613</v>
      </c>
    </row>
    <row r="10" spans="1:4">
      <c r="A10" s="4" t="s">
        <v>1033</v>
      </c>
    </row>
    <row r="11" spans="1:4">
      <c r="A11" s="3" t="s">
        <v>1027</v>
      </c>
    </row>
    <row r="12" spans="1:4">
      <c r="A12" s="4" t="s">
        <v>1028</v>
      </c>
      <c r="C12" s="5" t="n">
        <v>103045</v>
      </c>
      <c r="D12" s="5" t="n">
        <v>80981</v>
      </c>
    </row>
    <row r="13" spans="1:4">
      <c r="A13" s="4" t="s">
        <v>1029</v>
      </c>
      <c r="D13" s="5" t="n">
        <v>-33246</v>
      </c>
    </row>
    <row r="14" spans="1:4">
      <c r="A14" s="4" t="s">
        <v>1030</v>
      </c>
      <c r="D14" s="5" t="n">
        <v>1621</v>
      </c>
    </row>
    <row r="15" spans="1:4">
      <c r="A15" s="4" t="s">
        <v>90</v>
      </c>
      <c r="D15" s="5" t="n">
        <v>53696</v>
      </c>
    </row>
    <row r="16" spans="1:4">
      <c r="A16" s="4" t="s">
        <v>1032</v>
      </c>
      <c r="D16" s="5" t="n">
        <v>103045</v>
      </c>
    </row>
    <row r="17" spans="1:4">
      <c r="A17" s="4" t="s">
        <v>1034</v>
      </c>
    </row>
    <row r="18" spans="1:4">
      <c r="A18" s="3" t="s">
        <v>1027</v>
      </c>
    </row>
    <row r="19" spans="1:4">
      <c r="A19" s="4" t="s">
        <v>1028</v>
      </c>
      <c r="C19" s="5" t="n">
        <v>23085</v>
      </c>
      <c r="D19" s="5" t="n">
        <v>25860</v>
      </c>
    </row>
    <row r="20" spans="1:4">
      <c r="A20" s="4" t="s">
        <v>1029</v>
      </c>
      <c r="D20" s="5" t="n">
        <v>-5145</v>
      </c>
    </row>
    <row r="21" spans="1:4">
      <c r="A21" s="4" t="s">
        <v>1030</v>
      </c>
      <c r="D21" s="5" t="n">
        <v>3332</v>
      </c>
    </row>
    <row r="22" spans="1:4">
      <c r="A22" s="4" t="s">
        <v>90</v>
      </c>
      <c r="D22" s="5" t="n">
        <v>-1035</v>
      </c>
    </row>
    <row r="23" spans="1:4">
      <c r="A23" s="4" t="s">
        <v>1032</v>
      </c>
      <c r="D23" s="5" t="n">
        <v>23085</v>
      </c>
    </row>
    <row r="24" spans="1:4">
      <c r="A24" s="4" t="s">
        <v>1035</v>
      </c>
    </row>
    <row r="25" spans="1:4">
      <c r="A25" s="3" t="s">
        <v>1027</v>
      </c>
    </row>
    <row r="26" spans="1:4">
      <c r="A26" s="4" t="s">
        <v>1028</v>
      </c>
      <c r="C26" s="5" t="n">
        <v>35282</v>
      </c>
      <c r="D26" s="5" t="n">
        <v>27997</v>
      </c>
    </row>
    <row r="27" spans="1:4">
      <c r="A27" s="4" t="s">
        <v>1029</v>
      </c>
      <c r="D27" s="5" t="n">
        <v>0</v>
      </c>
    </row>
    <row r="28" spans="1:4">
      <c r="A28" s="4" t="s">
        <v>1030</v>
      </c>
      <c r="D28" s="5" t="n">
        <v>0</v>
      </c>
    </row>
    <row r="29" spans="1:4">
      <c r="A29" s="4" t="s">
        <v>90</v>
      </c>
      <c r="D29" s="5" t="n">
        <v>7391</v>
      </c>
    </row>
    <row r="30" spans="1:4">
      <c r="A30" s="4" t="s">
        <v>1032</v>
      </c>
      <c r="D30" s="5" t="n">
        <v>35282</v>
      </c>
    </row>
    <row r="31" spans="1:4">
      <c r="A31" s="4" t="s">
        <v>1036</v>
      </c>
    </row>
    <row r="32" spans="1:4">
      <c r="A32" s="3" t="s">
        <v>1027</v>
      </c>
    </row>
    <row r="33" spans="1:4">
      <c r="A33" s="4" t="s">
        <v>1028</v>
      </c>
      <c r="C33" s="5" t="n">
        <v>36576</v>
      </c>
      <c r="D33" s="5" t="n">
        <v>15208</v>
      </c>
    </row>
    <row r="34" spans="1:4">
      <c r="A34" s="4" t="s">
        <v>1029</v>
      </c>
      <c r="D34" s="5" t="n">
        <v>-7291</v>
      </c>
    </row>
    <row r="35" spans="1:4">
      <c r="A35" s="4" t="s">
        <v>1030</v>
      </c>
      <c r="D35" s="5" t="n">
        <v>277</v>
      </c>
    </row>
    <row r="36" spans="1:4">
      <c r="A36" s="4" t="s">
        <v>90</v>
      </c>
      <c r="D36" s="5" t="n">
        <v>28400</v>
      </c>
    </row>
    <row r="37" spans="1:4">
      <c r="A37" s="4" t="s">
        <v>1032</v>
      </c>
      <c r="D37" s="5" t="n">
        <v>36576</v>
      </c>
    </row>
    <row r="38" spans="1:4">
      <c r="A38" s="4" t="s">
        <v>942</v>
      </c>
    </row>
    <row r="39" spans="1:4">
      <c r="A39" s="3" t="s">
        <v>1027</v>
      </c>
    </row>
    <row r="40" spans="1:4">
      <c r="A40" s="4" t="s">
        <v>1028</v>
      </c>
      <c r="C40" s="5" t="n">
        <v>5205</v>
      </c>
      <c r="D40" s="5" t="n">
        <v>4473</v>
      </c>
    </row>
    <row r="41" spans="1:4">
      <c r="A41" s="4" t="s">
        <v>1029</v>
      </c>
      <c r="D41" s="5" t="n">
        <v>0</v>
      </c>
    </row>
    <row r="42" spans="1:4">
      <c r="A42" s="4" t="s">
        <v>1030</v>
      </c>
      <c r="D42" s="5" t="n">
        <v>7</v>
      </c>
    </row>
    <row r="43" spans="1:4">
      <c r="A43" s="4" t="s">
        <v>90</v>
      </c>
      <c r="D43" s="5" t="n">
        <v>725</v>
      </c>
    </row>
    <row r="44" spans="1:4">
      <c r="A44" s="4" t="s">
        <v>1032</v>
      </c>
      <c r="D44" s="5" t="n">
        <v>5205</v>
      </c>
    </row>
    <row r="45" spans="1:4">
      <c r="A45" s="4" t="s">
        <v>103</v>
      </c>
    </row>
    <row r="46" spans="1:4">
      <c r="A46" s="3" t="s">
        <v>1027</v>
      </c>
    </row>
    <row r="47" spans="1:4">
      <c r="A47" s="4" t="s">
        <v>1028</v>
      </c>
      <c r="C47" s="5" t="n">
        <v>4252</v>
      </c>
      <c r="D47" s="5" t="n">
        <v>3253</v>
      </c>
    </row>
    <row r="48" spans="1:4">
      <c r="A48" s="4" t="s">
        <v>1029</v>
      </c>
      <c r="D48" s="5" t="n">
        <v>-4990</v>
      </c>
    </row>
    <row r="49" spans="1:4">
      <c r="A49" s="4" t="s">
        <v>1030</v>
      </c>
      <c r="D49" s="5" t="n">
        <v>809</v>
      </c>
    </row>
    <row r="50" spans="1:4">
      <c r="A50" s="4" t="s">
        <v>90</v>
      </c>
      <c r="D50" s="5" t="n">
        <v>5736</v>
      </c>
    </row>
    <row r="51" spans="1:4">
      <c r="A51" s="4" t="s">
        <v>1032</v>
      </c>
      <c r="D51" s="5" t="n">
        <v>4252</v>
      </c>
    </row>
    <row r="52" spans="1:4">
      <c r="A52" s="4" t="s">
        <v>919</v>
      </c>
    </row>
    <row r="53" spans="1:4">
      <c r="A53" s="3" t="s">
        <v>1027</v>
      </c>
    </row>
    <row r="54" spans="1:4">
      <c r="A54" s="4" t="s">
        <v>1028</v>
      </c>
      <c r="B54" s="5" t="n">
        <v>213182</v>
      </c>
      <c r="C54" s="5" t="n">
        <v>207445</v>
      </c>
      <c r="D54" s="5" t="n">
        <v>157772</v>
      </c>
    </row>
    <row r="55" spans="1:4">
      <c r="A55" s="4" t="s">
        <v>1029</v>
      </c>
      <c r="B55" s="5" t="n">
        <v>-65115</v>
      </c>
      <c r="C55" s="5" t="n">
        <v>-96755</v>
      </c>
      <c r="D55" s="5" t="n">
        <v>-50672</v>
      </c>
    </row>
    <row r="56" spans="1:4">
      <c r="A56" s="4" t="s">
        <v>1030</v>
      </c>
      <c r="B56" s="5" t="n">
        <v>7175</v>
      </c>
      <c r="C56" s="5" t="n">
        <v>11954</v>
      </c>
      <c r="D56" s="5" t="n">
        <v>6046</v>
      </c>
    </row>
    <row r="57" spans="1:4">
      <c r="A57" s="4" t="s">
        <v>90</v>
      </c>
      <c r="B57" s="5" t="n">
        <v>81553</v>
      </c>
      <c r="C57" s="5" t="n">
        <v>93885</v>
      </c>
      <c r="D57" s="5" t="n">
        <v>94913</v>
      </c>
    </row>
    <row r="58" spans="1:4">
      <c r="A58" s="4" t="s">
        <v>1032</v>
      </c>
      <c r="B58" s="5" t="n">
        <v>238583</v>
      </c>
      <c r="C58" s="5" t="n">
        <v>213182</v>
      </c>
      <c r="D58" s="5" t="n">
        <v>207445</v>
      </c>
    </row>
    <row r="59" spans="1:4">
      <c r="A59" s="4" t="s">
        <v>920</v>
      </c>
    </row>
    <row r="60" spans="1:4">
      <c r="A60" s="3" t="s">
        <v>1027</v>
      </c>
    </row>
    <row r="61" spans="1:4">
      <c r="A61" s="4" t="s">
        <v>1028</v>
      </c>
      <c r="B61" s="5" t="n">
        <v>97388</v>
      </c>
      <c r="C61" s="5" t="n">
        <v>103045</v>
      </c>
    </row>
    <row r="62" spans="1:4">
      <c r="A62" s="4" t="s">
        <v>1029</v>
      </c>
      <c r="B62" s="5" t="n">
        <v>-45012</v>
      </c>
      <c r="C62" s="5" t="n">
        <v>-68784</v>
      </c>
    </row>
    <row r="63" spans="1:4">
      <c r="A63" s="4" t="s">
        <v>1037</v>
      </c>
      <c r="B63" s="5" t="n">
        <v>4649</v>
      </c>
      <c r="C63" s="5" t="n">
        <v>7278</v>
      </c>
    </row>
    <row r="64" spans="1:4">
      <c r="A64" s="4" t="s">
        <v>90</v>
      </c>
      <c r="B64" s="5" t="n">
        <v>38462</v>
      </c>
      <c r="C64" s="5" t="n">
        <v>58350</v>
      </c>
    </row>
    <row r="65" spans="1:4">
      <c r="A65" s="4" t="s">
        <v>1031</v>
      </c>
      <c r="B65" s="5" t="n">
        <v>617</v>
      </c>
      <c r="C65" s="5" t="n">
        <v>-2501</v>
      </c>
      <c r="D65" s="5" t="n">
        <v>-7</v>
      </c>
    </row>
    <row r="66" spans="1:4">
      <c r="A66" s="4" t="s">
        <v>1032</v>
      </c>
      <c r="B66" s="5" t="n">
        <v>96104</v>
      </c>
      <c r="C66" s="5" t="n">
        <v>97388</v>
      </c>
      <c r="D66" s="5" t="n">
        <v>103045</v>
      </c>
    </row>
    <row r="67" spans="1:4">
      <c r="A67" s="4" t="s">
        <v>921</v>
      </c>
    </row>
    <row r="68" spans="1:4">
      <c r="A68" s="3" t="s">
        <v>1027</v>
      </c>
    </row>
    <row r="69" spans="1:4">
      <c r="A69" s="4" t="s">
        <v>1028</v>
      </c>
      <c r="B69" s="5" t="n">
        <v>31166</v>
      </c>
      <c r="C69" s="5" t="n">
        <v>23085</v>
      </c>
    </row>
    <row r="70" spans="1:4">
      <c r="A70" s="4" t="s">
        <v>1029</v>
      </c>
      <c r="B70" s="5" t="n">
        <v>-10414</v>
      </c>
      <c r="C70" s="5" t="n">
        <v>-13233</v>
      </c>
    </row>
    <row r="71" spans="1:4">
      <c r="A71" s="4" t="s">
        <v>1037</v>
      </c>
      <c r="B71" s="5" t="n">
        <v>487</v>
      </c>
      <c r="C71" s="5" t="n">
        <v>1667</v>
      </c>
    </row>
    <row r="72" spans="1:4">
      <c r="A72" s="4" t="s">
        <v>90</v>
      </c>
      <c r="B72" s="5" t="n">
        <v>6051</v>
      </c>
      <c r="C72" s="5" t="n">
        <v>20851</v>
      </c>
    </row>
    <row r="73" spans="1:4">
      <c r="A73" s="4" t="s">
        <v>1031</v>
      </c>
      <c r="B73" s="5" t="n">
        <v>324</v>
      </c>
      <c r="C73" s="5" t="n">
        <v>-1204</v>
      </c>
      <c r="D73" s="5" t="n">
        <v>73</v>
      </c>
    </row>
    <row r="74" spans="1:4">
      <c r="A74" s="4" t="s">
        <v>1032</v>
      </c>
      <c r="B74" s="5" t="n">
        <v>27614</v>
      </c>
      <c r="C74" s="5" t="n">
        <v>31166</v>
      </c>
      <c r="D74" s="5" t="n">
        <v>23085</v>
      </c>
    </row>
    <row r="75" spans="1:4">
      <c r="A75" s="4" t="s">
        <v>922</v>
      </c>
    </row>
    <row r="76" spans="1:4">
      <c r="A76" s="3" t="s">
        <v>1027</v>
      </c>
    </row>
    <row r="77" spans="1:4">
      <c r="A77" s="4" t="s">
        <v>1028</v>
      </c>
      <c r="B77" s="5" t="n">
        <v>50299</v>
      </c>
      <c r="C77" s="5" t="n">
        <v>35282</v>
      </c>
    </row>
    <row r="78" spans="1:4">
      <c r="A78" s="4" t="s">
        <v>1029</v>
      </c>
      <c r="B78" s="5" t="n">
        <v>-323</v>
      </c>
      <c r="C78" s="5" t="n">
        <v>0</v>
      </c>
    </row>
    <row r="79" spans="1:4">
      <c r="A79" s="4" t="s">
        <v>1037</v>
      </c>
      <c r="B79" s="5" t="n">
        <v>0</v>
      </c>
      <c r="C79" s="5" t="n">
        <v>0</v>
      </c>
    </row>
    <row r="80" spans="1:4">
      <c r="A80" s="4" t="s">
        <v>90</v>
      </c>
      <c r="B80" s="5" t="n">
        <v>31625</v>
      </c>
      <c r="C80" s="5" t="n">
        <v>15114</v>
      </c>
    </row>
    <row r="81" spans="1:4">
      <c r="A81" s="4" t="s">
        <v>1031</v>
      </c>
      <c r="B81" s="5" t="n">
        <v>867</v>
      </c>
      <c r="C81" s="5" t="n">
        <v>-97</v>
      </c>
      <c r="D81" s="5" t="n">
        <v>-106</v>
      </c>
    </row>
    <row r="82" spans="1:4">
      <c r="A82" s="4" t="s">
        <v>1032</v>
      </c>
      <c r="B82" s="5" t="n">
        <v>82468</v>
      </c>
      <c r="C82" s="5" t="n">
        <v>50299</v>
      </c>
      <c r="D82" s="5" t="n">
        <v>35282</v>
      </c>
    </row>
    <row r="83" spans="1:4">
      <c r="A83" s="4" t="s">
        <v>923</v>
      </c>
    </row>
    <row r="84" spans="1:4">
      <c r="A84" s="3" t="s">
        <v>1027</v>
      </c>
    </row>
    <row r="85" spans="1:4">
      <c r="A85" s="4" t="s">
        <v>1028</v>
      </c>
      <c r="B85" s="5" t="n">
        <v>25446</v>
      </c>
      <c r="C85" s="5" t="n">
        <v>36576</v>
      </c>
    </row>
    <row r="86" spans="1:4">
      <c r="A86" s="4" t="s">
        <v>1029</v>
      </c>
      <c r="B86" s="5" t="n">
        <v>-8210</v>
      </c>
      <c r="C86" s="5" t="n">
        <v>-9693</v>
      </c>
    </row>
    <row r="87" spans="1:4">
      <c r="A87" s="4" t="s">
        <v>1037</v>
      </c>
      <c r="B87" s="5" t="n">
        <v>189</v>
      </c>
      <c r="C87" s="5" t="n">
        <v>1129</v>
      </c>
    </row>
    <row r="88" spans="1:4">
      <c r="A88" s="4" t="s">
        <v>90</v>
      </c>
      <c r="B88" s="5" t="n">
        <v>7414</v>
      </c>
      <c r="C88" s="5" t="n">
        <v>-2543</v>
      </c>
    </row>
    <row r="89" spans="1:4">
      <c r="A89" s="4" t="s">
        <v>1031</v>
      </c>
      <c r="B89" s="5" t="n">
        <v>85</v>
      </c>
      <c r="C89" s="5" t="n">
        <v>-23</v>
      </c>
      <c r="D89" s="5" t="n">
        <v>-18</v>
      </c>
    </row>
    <row r="90" spans="1:4">
      <c r="A90" s="4" t="s">
        <v>1032</v>
      </c>
      <c r="B90" s="5" t="n">
        <v>24924</v>
      </c>
      <c r="C90" s="5" t="n">
        <v>25446</v>
      </c>
      <c r="D90" s="5" t="n">
        <v>36576</v>
      </c>
    </row>
    <row r="91" spans="1:4">
      <c r="A91" s="4" t="s">
        <v>924</v>
      </c>
    </row>
    <row r="92" spans="1:4">
      <c r="A92" s="3" t="s">
        <v>1027</v>
      </c>
    </row>
    <row r="93" spans="1:4">
      <c r="A93" s="4" t="s">
        <v>1028</v>
      </c>
      <c r="B93" s="5" t="n">
        <v>4115</v>
      </c>
      <c r="C93" s="5" t="n">
        <v>5205</v>
      </c>
    </row>
    <row r="94" spans="1:4">
      <c r="A94" s="4" t="s">
        <v>1029</v>
      </c>
      <c r="B94" s="5" t="n">
        <v>0</v>
      </c>
      <c r="C94" s="5" t="n">
        <v>0</v>
      </c>
    </row>
    <row r="95" spans="1:4">
      <c r="A95" s="4" t="s">
        <v>1037</v>
      </c>
      <c r="B95" s="5" t="n">
        <v>0</v>
      </c>
      <c r="C95" s="5" t="n">
        <v>0</v>
      </c>
    </row>
    <row r="96" spans="1:4">
      <c r="A96" s="4" t="s">
        <v>90</v>
      </c>
      <c r="B96" s="5" t="n">
        <v>-540</v>
      </c>
      <c r="C96" s="5" t="n">
        <v>-1260</v>
      </c>
    </row>
    <row r="97" spans="1:4">
      <c r="A97" s="4" t="s">
        <v>1031</v>
      </c>
      <c r="B97" s="5" t="n">
        <v>-43</v>
      </c>
      <c r="C97" s="5" t="n">
        <v>170</v>
      </c>
      <c r="D97" s="5" t="n">
        <v>0</v>
      </c>
    </row>
    <row r="98" spans="1:4">
      <c r="A98" s="4" t="s">
        <v>1032</v>
      </c>
      <c r="B98" s="5" t="n">
        <v>3532</v>
      </c>
      <c r="C98" s="5" t="n">
        <v>4115</v>
      </c>
      <c r="D98" s="5" t="n">
        <v>5205</v>
      </c>
    </row>
    <row r="99" spans="1:4">
      <c r="A99" s="4" t="s">
        <v>927</v>
      </c>
    </row>
    <row r="100" spans="1:4">
      <c r="A100" s="3" t="s">
        <v>1027</v>
      </c>
    </row>
    <row r="101" spans="1:4">
      <c r="A101" s="4" t="s">
        <v>1028</v>
      </c>
      <c r="B101" s="5" t="n">
        <v>4768</v>
      </c>
      <c r="C101" s="5" t="n">
        <v>4252</v>
      </c>
    </row>
    <row r="102" spans="1:4">
      <c r="A102" s="4" t="s">
        <v>1029</v>
      </c>
      <c r="B102" s="5" t="n">
        <v>-1156</v>
      </c>
      <c r="C102" s="5" t="n">
        <v>-5045</v>
      </c>
    </row>
    <row r="103" spans="1:4">
      <c r="A103" s="4" t="s">
        <v>1037</v>
      </c>
      <c r="B103" s="5" t="n">
        <v>1850</v>
      </c>
      <c r="C103" s="5" t="n">
        <v>1880</v>
      </c>
    </row>
    <row r="104" spans="1:4">
      <c r="A104" s="4" t="s">
        <v>90</v>
      </c>
      <c r="B104" s="5" t="n">
        <v>-1459</v>
      </c>
      <c r="C104" s="5" t="n">
        <v>3373</v>
      </c>
    </row>
    <row r="105" spans="1:4">
      <c r="A105" s="4" t="s">
        <v>1031</v>
      </c>
      <c r="B105" s="5" t="n">
        <v>-62</v>
      </c>
      <c r="C105" s="5" t="n">
        <v>308</v>
      </c>
      <c r="D105" s="5" t="n">
        <v>-556</v>
      </c>
    </row>
    <row r="106" spans="1:4">
      <c r="A106" s="4" t="s">
        <v>1032</v>
      </c>
      <c r="B106" s="5" t="n">
        <v>3941</v>
      </c>
      <c r="C106" s="5" t="n">
        <v>4768</v>
      </c>
      <c r="D106" s="5" t="n">
        <v>4252</v>
      </c>
    </row>
    <row r="107" spans="1:4">
      <c r="A107" s="4" t="s">
        <v>1038</v>
      </c>
    </row>
    <row r="108" spans="1:4">
      <c r="A108" s="3" t="s">
        <v>1027</v>
      </c>
    </row>
    <row r="109" spans="1:4">
      <c r="A109" s="4" t="s">
        <v>1031</v>
      </c>
      <c r="B109" s="5" t="n">
        <v>1788</v>
      </c>
      <c r="C109" s="5" t="n">
        <v>-3347</v>
      </c>
      <c r="D109" s="5" t="n">
        <v>-614</v>
      </c>
    </row>
    <row r="110" spans="1:4">
      <c r="A110" s="4" t="s">
        <v>946</v>
      </c>
    </row>
    <row r="111" spans="1:4">
      <c r="A111" s="3" t="s">
        <v>1027</v>
      </c>
    </row>
    <row r="112" spans="1:4">
      <c r="A112" s="4" t="s">
        <v>1028</v>
      </c>
      <c r="B112" s="5" t="n">
        <v>12184</v>
      </c>
      <c r="C112" s="5" t="n">
        <v>10168</v>
      </c>
      <c r="D112" s="5" t="n">
        <v>7587</v>
      </c>
    </row>
    <row r="113" spans="1:4">
      <c r="A113" s="4" t="s">
        <v>1029</v>
      </c>
      <c r="D113" s="5" t="n">
        <v>-296</v>
      </c>
    </row>
    <row r="114" spans="1:4">
      <c r="A114" s="4" t="s">
        <v>1030</v>
      </c>
      <c r="D114" s="5" t="n">
        <v>163</v>
      </c>
    </row>
    <row r="115" spans="1:4">
      <c r="A115" s="4" t="s">
        <v>90</v>
      </c>
      <c r="D115" s="5" t="n">
        <v>2716</v>
      </c>
    </row>
    <row r="116" spans="1:4">
      <c r="A116" s="4" t="s">
        <v>1032</v>
      </c>
      <c r="B116" s="5" t="n">
        <v>16441</v>
      </c>
      <c r="C116" s="5" t="n">
        <v>12184</v>
      </c>
      <c r="D116" s="5" t="n">
        <v>10168</v>
      </c>
    </row>
    <row r="117" spans="1:4">
      <c r="A117" s="4" t="s">
        <v>1039</v>
      </c>
    </row>
    <row r="118" spans="1:4">
      <c r="A118" s="3" t="s">
        <v>1027</v>
      </c>
    </row>
    <row r="119" spans="1:4">
      <c r="A119" s="4" t="s">
        <v>1028</v>
      </c>
      <c r="B119" s="5" t="n">
        <v>12184</v>
      </c>
      <c r="C119" s="5" t="n">
        <v>10168</v>
      </c>
    </row>
    <row r="120" spans="1:4">
      <c r="A120" s="4" t="s">
        <v>1029</v>
      </c>
      <c r="B120" s="5" t="n">
        <v>-1567</v>
      </c>
      <c r="C120" s="5" t="n">
        <v>-102</v>
      </c>
    </row>
    <row r="121" spans="1:4">
      <c r="A121" s="4" t="s">
        <v>1037</v>
      </c>
      <c r="B121" s="5" t="n">
        <v>1363</v>
      </c>
      <c r="C121" s="5" t="n">
        <v>258</v>
      </c>
    </row>
    <row r="122" spans="1:4">
      <c r="A122" s="4" t="s">
        <v>90</v>
      </c>
      <c r="B122" s="5" t="n">
        <v>4386</v>
      </c>
      <c r="C122" s="5" t="n">
        <v>1812</v>
      </c>
    </row>
    <row r="123" spans="1:4">
      <c r="A123" s="4" t="s">
        <v>1031</v>
      </c>
      <c r="B123" s="6" t="n">
        <v>75</v>
      </c>
      <c r="C123" s="5" t="n">
        <v>48</v>
      </c>
      <c r="D123" s="5" t="n">
        <v>-2</v>
      </c>
    </row>
    <row r="124" spans="1:4">
      <c r="A124" s="4" t="s">
        <v>1032</v>
      </c>
      <c r="C124" s="6" t="n">
        <v>12184</v>
      </c>
      <c r="D124" s="6" t="n">
        <v>101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997</v>
      </c>
    </row>
    <row r="3" spans="1:3">
      <c r="A3" s="4" t="s">
        <v>1041</v>
      </c>
      <c r="B3" s="6" t="n">
        <v>41793</v>
      </c>
      <c r="C3" s="6" t="n">
        <v>48825</v>
      </c>
    </row>
    <row r="4" spans="1:3">
      <c r="A4" s="4" t="s">
        <v>1042</v>
      </c>
      <c r="B4" s="5" t="n">
        <v>174861</v>
      </c>
      <c r="C4" s="5" t="n">
        <v>234460</v>
      </c>
    </row>
    <row r="5" spans="1:3">
      <c r="A5" s="4" t="s">
        <v>1043</v>
      </c>
      <c r="B5" s="5" t="n">
        <v>213231</v>
      </c>
      <c r="C5" s="5" t="n">
        <v>176541</v>
      </c>
    </row>
    <row r="6" spans="1:3">
      <c r="A6" s="4" t="s">
        <v>1044</v>
      </c>
      <c r="B6" s="5" t="n">
        <v>22931455</v>
      </c>
      <c r="C6" s="5" t="n">
        <v>19665484</v>
      </c>
    </row>
    <row r="7" spans="1:3">
      <c r="A7" s="4" t="s">
        <v>919</v>
      </c>
    </row>
    <row r="8" spans="1:3">
      <c r="A8" s="3" t="s">
        <v>997</v>
      </c>
    </row>
    <row r="9" spans="1:3">
      <c r="A9" s="4" t="s">
        <v>1041</v>
      </c>
      <c r="B9" s="5" t="n">
        <v>41215</v>
      </c>
      <c r="C9" s="5" t="n">
        <v>47702</v>
      </c>
    </row>
    <row r="10" spans="1:3">
      <c r="A10" s="4" t="s">
        <v>1042</v>
      </c>
      <c r="B10" s="5" t="n">
        <v>172258</v>
      </c>
      <c r="C10" s="5" t="n">
        <v>230558</v>
      </c>
    </row>
    <row r="11" spans="1:3">
      <c r="A11" s="4" t="s">
        <v>1043</v>
      </c>
      <c r="B11" s="5" t="n">
        <v>197368</v>
      </c>
      <c r="C11" s="5" t="n">
        <v>165480</v>
      </c>
    </row>
    <row r="12" spans="1:3">
      <c r="A12" s="4" t="s">
        <v>1044</v>
      </c>
      <c r="B12" s="5" t="n">
        <v>20304572</v>
      </c>
      <c r="C12" s="5" t="n">
        <v>17501054</v>
      </c>
    </row>
    <row r="13" spans="1:3">
      <c r="A13" s="4" t="s">
        <v>920</v>
      </c>
    </row>
    <row r="14" spans="1:3">
      <c r="A14" s="3" t="s">
        <v>997</v>
      </c>
    </row>
    <row r="15" spans="1:3">
      <c r="A15" s="4" t="s">
        <v>1041</v>
      </c>
      <c r="B15" s="5" t="n">
        <v>23088</v>
      </c>
      <c r="C15" s="5" t="n">
        <v>28245</v>
      </c>
    </row>
    <row r="16" spans="1:3">
      <c r="A16" s="4" t="s">
        <v>1042</v>
      </c>
      <c r="B16" s="5" t="n">
        <v>110654</v>
      </c>
      <c r="C16" s="5" t="n">
        <v>122748</v>
      </c>
    </row>
    <row r="17" spans="1:3">
      <c r="A17" s="4" t="s">
        <v>1043</v>
      </c>
      <c r="B17" s="5" t="n">
        <v>73016</v>
      </c>
      <c r="C17" s="5" t="n">
        <v>69143</v>
      </c>
    </row>
    <row r="18" spans="1:3">
      <c r="A18" s="4" t="s">
        <v>1044</v>
      </c>
      <c r="B18" s="5" t="n">
        <v>6061877</v>
      </c>
      <c r="C18" s="5" t="n">
        <v>5504283</v>
      </c>
    </row>
    <row r="19" spans="1:3">
      <c r="A19" s="4" t="s">
        <v>921</v>
      </c>
    </row>
    <row r="20" spans="1:3">
      <c r="A20" s="3" t="s">
        <v>997</v>
      </c>
    </row>
    <row r="21" spans="1:3">
      <c r="A21" s="4" t="s">
        <v>1041</v>
      </c>
      <c r="B21" s="5" t="n">
        <v>8450</v>
      </c>
      <c r="C21" s="5" t="n">
        <v>9995</v>
      </c>
    </row>
    <row r="22" spans="1:3">
      <c r="A22" s="4" t="s">
        <v>1042</v>
      </c>
      <c r="B22" s="5" t="n">
        <v>36350</v>
      </c>
      <c r="C22" s="5" t="n">
        <v>65395</v>
      </c>
    </row>
    <row r="23" spans="1:3">
      <c r="A23" s="4" t="s">
        <v>1043</v>
      </c>
      <c r="B23" s="5" t="n">
        <v>19164</v>
      </c>
      <c r="C23" s="5" t="n">
        <v>21171</v>
      </c>
    </row>
    <row r="24" spans="1:3">
      <c r="A24" s="4" t="s">
        <v>1044</v>
      </c>
      <c r="B24" s="5" t="n">
        <v>1157249</v>
      </c>
      <c r="C24" s="5" t="n">
        <v>1115003</v>
      </c>
    </row>
    <row r="25" spans="1:3">
      <c r="A25" s="4" t="s">
        <v>922</v>
      </c>
    </row>
    <row r="26" spans="1:3">
      <c r="A26" s="3" t="s">
        <v>997</v>
      </c>
    </row>
    <row r="27" spans="1:3">
      <c r="A27" s="4" t="s">
        <v>1041</v>
      </c>
      <c r="B27" s="5" t="n">
        <v>330</v>
      </c>
      <c r="C27" s="5" t="n">
        <v>0</v>
      </c>
    </row>
    <row r="28" spans="1:3">
      <c r="A28" s="4" t="s">
        <v>1042</v>
      </c>
      <c r="B28" s="5" t="n">
        <v>658</v>
      </c>
      <c r="C28" s="5" t="n">
        <v>0</v>
      </c>
    </row>
    <row r="29" spans="1:3">
      <c r="A29" s="4" t="s">
        <v>1043</v>
      </c>
      <c r="B29" s="5" t="n">
        <v>82138</v>
      </c>
      <c r="C29" s="5" t="n">
        <v>50299</v>
      </c>
    </row>
    <row r="30" spans="1:3">
      <c r="A30" s="4" t="s">
        <v>1044</v>
      </c>
      <c r="B30" s="5" t="n">
        <v>9951719</v>
      </c>
      <c r="C30" s="5" t="n">
        <v>7691148</v>
      </c>
    </row>
    <row r="31" spans="1:3">
      <c r="A31" s="4" t="s">
        <v>923</v>
      </c>
    </row>
    <row r="32" spans="1:3">
      <c r="A32" s="3" t="s">
        <v>997</v>
      </c>
    </row>
    <row r="33" spans="1:3">
      <c r="A33" s="4" t="s">
        <v>1041</v>
      </c>
      <c r="B33" s="5" t="n">
        <v>9315</v>
      </c>
      <c r="C33" s="5" t="n">
        <v>8709</v>
      </c>
    </row>
    <row r="34" spans="1:3">
      <c r="A34" s="4" t="s">
        <v>1042</v>
      </c>
      <c r="B34" s="5" t="n">
        <v>21687</v>
      </c>
      <c r="C34" s="5" t="n">
        <v>38361</v>
      </c>
    </row>
    <row r="35" spans="1:3">
      <c r="A35" s="4" t="s">
        <v>1043</v>
      </c>
      <c r="B35" s="5" t="n">
        <v>15609</v>
      </c>
      <c r="C35" s="5" t="n">
        <v>16737</v>
      </c>
    </row>
    <row r="36" spans="1:3">
      <c r="A36" s="4" t="s">
        <v>1044</v>
      </c>
      <c r="B36" s="5" t="n">
        <v>1787140</v>
      </c>
      <c r="C36" s="5" t="n">
        <v>1814643</v>
      </c>
    </row>
    <row r="37" spans="1:3">
      <c r="A37" s="4" t="s">
        <v>924</v>
      </c>
    </row>
    <row r="38" spans="1:3">
      <c r="A38" s="3" t="s">
        <v>997</v>
      </c>
    </row>
    <row r="39" spans="1:3">
      <c r="A39" s="4" t="s">
        <v>1041</v>
      </c>
      <c r="B39" s="5" t="n">
        <v>0</v>
      </c>
      <c r="C39" s="5" t="n">
        <v>520</v>
      </c>
    </row>
    <row r="40" spans="1:3">
      <c r="A40" s="4" t="s">
        <v>1042</v>
      </c>
      <c r="B40" s="5" t="n">
        <v>2877</v>
      </c>
      <c r="C40" s="5" t="n">
        <v>3187</v>
      </c>
    </row>
    <row r="41" spans="1:3">
      <c r="A41" s="4" t="s">
        <v>1043</v>
      </c>
      <c r="B41" s="5" t="n">
        <v>3532</v>
      </c>
      <c r="C41" s="5" t="n">
        <v>3595</v>
      </c>
    </row>
    <row r="42" spans="1:3">
      <c r="A42" s="4" t="s">
        <v>1044</v>
      </c>
      <c r="B42" s="5" t="n">
        <v>870281</v>
      </c>
      <c r="C42" s="5" t="n">
        <v>875135</v>
      </c>
    </row>
    <row r="43" spans="1:3">
      <c r="A43" s="4" t="s">
        <v>927</v>
      </c>
    </row>
    <row r="44" spans="1:3">
      <c r="A44" s="3" t="s">
        <v>997</v>
      </c>
    </row>
    <row r="45" spans="1:3">
      <c r="A45" s="4" t="s">
        <v>1041</v>
      </c>
      <c r="B45" s="5" t="n">
        <v>32</v>
      </c>
      <c r="C45" s="5" t="n">
        <v>233</v>
      </c>
    </row>
    <row r="46" spans="1:3">
      <c r="A46" s="4" t="s">
        <v>1042</v>
      </c>
      <c r="B46" s="5" t="n">
        <v>32</v>
      </c>
      <c r="C46" s="5" t="n">
        <v>867</v>
      </c>
    </row>
    <row r="47" spans="1:3">
      <c r="A47" s="4" t="s">
        <v>1043</v>
      </c>
      <c r="B47" s="5" t="n">
        <v>3909</v>
      </c>
      <c r="C47" s="5" t="n">
        <v>4535</v>
      </c>
    </row>
    <row r="48" spans="1:3">
      <c r="A48" s="4" t="s">
        <v>1044</v>
      </c>
      <c r="B48" s="5" t="n">
        <v>476306</v>
      </c>
      <c r="C48" s="5" t="n">
        <v>500842</v>
      </c>
    </row>
    <row r="49" spans="1:3">
      <c r="A49" s="4" t="s">
        <v>1039</v>
      </c>
    </row>
    <row r="50" spans="1:3">
      <c r="A50" s="3" t="s">
        <v>997</v>
      </c>
    </row>
    <row r="51" spans="1:3">
      <c r="A51" s="4" t="s">
        <v>1041</v>
      </c>
      <c r="B51" s="5" t="n">
        <v>578</v>
      </c>
      <c r="C51" s="5" t="n">
        <v>1123</v>
      </c>
    </row>
    <row r="52" spans="1:3">
      <c r="A52" s="4" t="s">
        <v>1042</v>
      </c>
      <c r="B52" s="5" t="n">
        <v>2603</v>
      </c>
      <c r="C52" s="5" t="n">
        <v>3902</v>
      </c>
    </row>
    <row r="53" spans="1:3">
      <c r="A53" s="4" t="s">
        <v>1043</v>
      </c>
      <c r="B53" s="5" t="n">
        <v>15863</v>
      </c>
      <c r="C53" s="5" t="n">
        <v>11061</v>
      </c>
    </row>
    <row r="54" spans="1:3">
      <c r="A54" s="4" t="s">
        <v>1044</v>
      </c>
      <c r="B54" s="6" t="n">
        <v>2626883</v>
      </c>
      <c r="C54" s="6" t="n">
        <v>21644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3" t="s">
        <v>945</v>
      </c>
    </row>
    <row r="3" spans="1:3">
      <c r="A3" s="4" t="s">
        <v>1046</v>
      </c>
      <c r="B3" s="6" t="n">
        <v>23254153</v>
      </c>
      <c r="C3" s="6" t="n">
        <v>20024662</v>
      </c>
    </row>
    <row r="4" spans="1:3">
      <c r="A4" s="4" t="s">
        <v>1047</v>
      </c>
    </row>
    <row r="5" spans="1:3">
      <c r="A5" s="3" t="s">
        <v>945</v>
      </c>
    </row>
    <row r="6" spans="1:3">
      <c r="A6" s="4" t="s">
        <v>1046</v>
      </c>
      <c r="B6" s="5" t="n">
        <v>22357492</v>
      </c>
      <c r="C6" s="5" t="n">
        <v>18864595</v>
      </c>
    </row>
    <row r="7" spans="1:3">
      <c r="A7" s="4" t="s">
        <v>1048</v>
      </c>
    </row>
    <row r="8" spans="1:3">
      <c r="A8" s="3" t="s">
        <v>945</v>
      </c>
    </row>
    <row r="9" spans="1:3">
      <c r="A9" s="4" t="s">
        <v>1046</v>
      </c>
      <c r="B9" s="5" t="n">
        <v>721800</v>
      </c>
      <c r="C9" s="5" t="n">
        <v>925607</v>
      </c>
    </row>
    <row r="10" spans="1:3">
      <c r="A10" s="4" t="s">
        <v>1049</v>
      </c>
    </row>
    <row r="11" spans="1:3">
      <c r="A11" s="3" t="s">
        <v>945</v>
      </c>
    </row>
    <row r="12" spans="1:3">
      <c r="A12" s="4" t="s">
        <v>1046</v>
      </c>
      <c r="B12" s="5" t="n">
        <v>55602</v>
      </c>
      <c r="C12" s="5" t="n">
        <v>115481</v>
      </c>
    </row>
    <row r="13" spans="1:3">
      <c r="A13" s="4" t="s">
        <v>1050</v>
      </c>
    </row>
    <row r="14" spans="1:3">
      <c r="A14" s="3" t="s">
        <v>945</v>
      </c>
    </row>
    <row r="15" spans="1:3">
      <c r="A15" s="4" t="s">
        <v>1046</v>
      </c>
      <c r="B15" s="5" t="n">
        <v>119259</v>
      </c>
      <c r="C15" s="5" t="n">
        <v>118979</v>
      </c>
    </row>
    <row r="16" spans="1:3">
      <c r="A16" s="4" t="s">
        <v>919</v>
      </c>
    </row>
    <row r="17" spans="1:3">
      <c r="A17" s="3" t="s">
        <v>945</v>
      </c>
    </row>
    <row r="18" spans="1:3">
      <c r="A18" s="4" t="s">
        <v>1046</v>
      </c>
      <c r="B18" s="5" t="n">
        <v>20627844</v>
      </c>
      <c r="C18" s="5" t="n">
        <v>17857889</v>
      </c>
    </row>
    <row r="19" spans="1:3">
      <c r="A19" s="4" t="s">
        <v>920</v>
      </c>
    </row>
    <row r="20" spans="1:3">
      <c r="A20" s="3" t="s">
        <v>945</v>
      </c>
    </row>
    <row r="21" spans="1:3">
      <c r="A21" s="4" t="s">
        <v>1046</v>
      </c>
      <c r="B21" s="5" t="n">
        <v>6232725</v>
      </c>
      <c r="C21" s="5" t="n">
        <v>5668578</v>
      </c>
    </row>
    <row r="22" spans="1:3">
      <c r="A22" s="4" t="s">
        <v>921</v>
      </c>
    </row>
    <row r="23" spans="1:3">
      <c r="A23" s="3" t="s">
        <v>945</v>
      </c>
    </row>
    <row r="24" spans="1:3">
      <c r="A24" s="4" t="s">
        <v>1046</v>
      </c>
      <c r="B24" s="5" t="n">
        <v>1200900</v>
      </c>
      <c r="C24" s="5" t="n">
        <v>1189114</v>
      </c>
    </row>
    <row r="25" spans="1:3">
      <c r="A25" s="4" t="s">
        <v>922</v>
      </c>
    </row>
    <row r="26" spans="1:3">
      <c r="A26" s="3" t="s">
        <v>945</v>
      </c>
    </row>
    <row r="27" spans="1:3">
      <c r="A27" s="4" t="s">
        <v>1046</v>
      </c>
      <c r="B27" s="5" t="n">
        <v>9961121</v>
      </c>
      <c r="C27" s="5" t="n">
        <v>7747911</v>
      </c>
    </row>
    <row r="28" spans="1:3">
      <c r="A28" s="4" t="s">
        <v>923</v>
      </c>
    </row>
    <row r="29" spans="1:3">
      <c r="A29" s="3" t="s">
        <v>945</v>
      </c>
    </row>
    <row r="30" spans="1:3">
      <c r="A30" s="4" t="s">
        <v>1046</v>
      </c>
      <c r="B30" s="5" t="n">
        <v>1867960</v>
      </c>
      <c r="C30" s="5" t="n">
        <v>1866685</v>
      </c>
    </row>
    <row r="31" spans="1:3">
      <c r="A31" s="4" t="s">
        <v>924</v>
      </c>
    </row>
    <row r="32" spans="1:3">
      <c r="A32" s="3" t="s">
        <v>945</v>
      </c>
    </row>
    <row r="33" spans="1:3">
      <c r="A33" s="4" t="s">
        <v>1046</v>
      </c>
      <c r="B33" s="5" t="n">
        <v>874369</v>
      </c>
      <c r="C33" s="5" t="n">
        <v>880379</v>
      </c>
    </row>
    <row r="34" spans="1:3">
      <c r="A34" s="4" t="s">
        <v>927</v>
      </c>
    </row>
    <row r="35" spans="1:3">
      <c r="A35" s="3" t="s">
        <v>945</v>
      </c>
    </row>
    <row r="36" spans="1:3">
      <c r="A36" s="4" t="s">
        <v>1046</v>
      </c>
      <c r="B36" s="5" t="n">
        <v>490769</v>
      </c>
      <c r="C36" s="5" t="n">
        <v>505222</v>
      </c>
    </row>
    <row r="37" spans="1:3">
      <c r="A37" s="4" t="s">
        <v>1051</v>
      </c>
    </row>
    <row r="38" spans="1:3">
      <c r="A38" s="3" t="s">
        <v>945</v>
      </c>
    </row>
    <row r="39" spans="1:3">
      <c r="A39" s="4" t="s">
        <v>1046</v>
      </c>
      <c r="B39" s="5" t="n">
        <v>19748266</v>
      </c>
      <c r="C39" s="5" t="n">
        <v>16711827</v>
      </c>
    </row>
    <row r="40" spans="1:3">
      <c r="A40" s="4" t="s">
        <v>1052</v>
      </c>
    </row>
    <row r="41" spans="1:3">
      <c r="A41" s="3" t="s">
        <v>945</v>
      </c>
    </row>
    <row r="42" spans="1:3">
      <c r="A42" s="4" t="s">
        <v>1046</v>
      </c>
      <c r="B42" s="5" t="n">
        <v>5655739</v>
      </c>
      <c r="C42" s="5" t="n">
        <v>4924923</v>
      </c>
    </row>
    <row r="43" spans="1:3">
      <c r="A43" s="4" t="s">
        <v>1053</v>
      </c>
    </row>
    <row r="44" spans="1:3">
      <c r="A44" s="3" t="s">
        <v>945</v>
      </c>
    </row>
    <row r="45" spans="1:3">
      <c r="A45" s="4" t="s">
        <v>1046</v>
      </c>
      <c r="B45" s="5" t="n">
        <v>1112574</v>
      </c>
      <c r="C45" s="5" t="n">
        <v>985889</v>
      </c>
    </row>
    <row r="46" spans="1:3">
      <c r="A46" s="4" t="s">
        <v>1054</v>
      </c>
    </row>
    <row r="47" spans="1:3">
      <c r="A47" s="3" t="s">
        <v>945</v>
      </c>
    </row>
    <row r="48" spans="1:3">
      <c r="A48" s="4" t="s">
        <v>1046</v>
      </c>
      <c r="B48" s="5" t="n">
        <v>9955082</v>
      </c>
      <c r="C48" s="5" t="n">
        <v>7747317</v>
      </c>
    </row>
    <row r="49" spans="1:3">
      <c r="A49" s="4" t="s">
        <v>1055</v>
      </c>
    </row>
    <row r="50" spans="1:3">
      <c r="A50" s="3" t="s">
        <v>945</v>
      </c>
    </row>
    <row r="51" spans="1:3">
      <c r="A51" s="4" t="s">
        <v>1046</v>
      </c>
      <c r="B51" s="5" t="n">
        <v>1720613</v>
      </c>
      <c r="C51" s="5" t="n">
        <v>1707499</v>
      </c>
    </row>
    <row r="52" spans="1:3">
      <c r="A52" s="4" t="s">
        <v>1056</v>
      </c>
    </row>
    <row r="53" spans="1:3">
      <c r="A53" s="3" t="s">
        <v>945</v>
      </c>
    </row>
    <row r="54" spans="1:3">
      <c r="A54" s="4" t="s">
        <v>1046</v>
      </c>
      <c r="B54" s="5" t="n">
        <v>834537</v>
      </c>
      <c r="C54" s="5" t="n">
        <v>865354</v>
      </c>
    </row>
    <row r="55" spans="1:3">
      <c r="A55" s="4" t="s">
        <v>1057</v>
      </c>
    </row>
    <row r="56" spans="1:3">
      <c r="A56" s="3" t="s">
        <v>945</v>
      </c>
    </row>
    <row r="57" spans="1:3">
      <c r="A57" s="4" t="s">
        <v>1046</v>
      </c>
      <c r="B57" s="5" t="n">
        <v>469721</v>
      </c>
      <c r="C57" s="5" t="n">
        <v>480845</v>
      </c>
    </row>
    <row r="58" spans="1:3">
      <c r="A58" s="4" t="s">
        <v>1058</v>
      </c>
    </row>
    <row r="59" spans="1:3">
      <c r="A59" s="3" t="s">
        <v>945</v>
      </c>
    </row>
    <row r="60" spans="1:3">
      <c r="A60" s="4" t="s">
        <v>1046</v>
      </c>
      <c r="B60" s="5" t="n">
        <v>707320</v>
      </c>
      <c r="C60" s="5" t="n">
        <v>915504</v>
      </c>
    </row>
    <row r="61" spans="1:3">
      <c r="A61" s="4" t="s">
        <v>1059</v>
      </c>
    </row>
    <row r="62" spans="1:3">
      <c r="A62" s="3" t="s">
        <v>945</v>
      </c>
    </row>
    <row r="63" spans="1:3">
      <c r="A63" s="4" t="s">
        <v>1046</v>
      </c>
      <c r="B63" s="5" t="n">
        <v>466332</v>
      </c>
      <c r="C63" s="5" t="n">
        <v>620907</v>
      </c>
    </row>
    <row r="64" spans="1:3">
      <c r="A64" s="4" t="s">
        <v>1060</v>
      </c>
    </row>
    <row r="65" spans="1:3">
      <c r="A65" s="3" t="s">
        <v>945</v>
      </c>
    </row>
    <row r="66" spans="1:3">
      <c r="A66" s="4" t="s">
        <v>1046</v>
      </c>
      <c r="B66" s="5" t="n">
        <v>51976</v>
      </c>
      <c r="C66" s="5" t="n">
        <v>137830</v>
      </c>
    </row>
    <row r="67" spans="1:3">
      <c r="A67" s="4" t="s">
        <v>1061</v>
      </c>
    </row>
    <row r="68" spans="1:3">
      <c r="A68" s="3" t="s">
        <v>945</v>
      </c>
    </row>
    <row r="69" spans="1:3">
      <c r="A69" s="4" t="s">
        <v>1046</v>
      </c>
      <c r="B69" s="5" t="n">
        <v>5381</v>
      </c>
      <c r="C69" s="5" t="n">
        <v>594</v>
      </c>
    </row>
    <row r="70" spans="1:3">
      <c r="A70" s="4" t="s">
        <v>1062</v>
      </c>
    </row>
    <row r="71" spans="1:3">
      <c r="A71" s="3" t="s">
        <v>945</v>
      </c>
    </row>
    <row r="72" spans="1:3">
      <c r="A72" s="4" t="s">
        <v>1046</v>
      </c>
      <c r="B72" s="5" t="n">
        <v>125660</v>
      </c>
      <c r="C72" s="5" t="n">
        <v>120825</v>
      </c>
    </row>
    <row r="73" spans="1:3">
      <c r="A73" s="4" t="s">
        <v>1063</v>
      </c>
    </row>
    <row r="74" spans="1:3">
      <c r="A74" s="3" t="s">
        <v>945</v>
      </c>
    </row>
    <row r="75" spans="1:3">
      <c r="A75" s="4" t="s">
        <v>1046</v>
      </c>
      <c r="B75" s="5" t="n">
        <v>36955</v>
      </c>
      <c r="C75" s="5" t="n">
        <v>11838</v>
      </c>
    </row>
    <row r="76" spans="1:3">
      <c r="A76" s="4" t="s">
        <v>1064</v>
      </c>
    </row>
    <row r="77" spans="1:3">
      <c r="A77" s="3" t="s">
        <v>945</v>
      </c>
    </row>
    <row r="78" spans="1:3">
      <c r="A78" s="4" t="s">
        <v>1046</v>
      </c>
      <c r="B78" s="5" t="n">
        <v>21016</v>
      </c>
      <c r="C78" s="5" t="n">
        <v>23510</v>
      </c>
    </row>
    <row r="79" spans="1:3">
      <c r="A79" s="4" t="s">
        <v>1065</v>
      </c>
    </row>
    <row r="80" spans="1:3">
      <c r="A80" s="3" t="s">
        <v>945</v>
      </c>
    </row>
    <row r="81" spans="1:3">
      <c r="A81" s="4" t="s">
        <v>1046</v>
      </c>
      <c r="B81" s="5" t="n">
        <v>55602</v>
      </c>
      <c r="C81" s="5" t="n">
        <v>114695</v>
      </c>
    </row>
    <row r="82" spans="1:3">
      <c r="A82" s="4" t="s">
        <v>1066</v>
      </c>
    </row>
    <row r="83" spans="1:3">
      <c r="A83" s="3" t="s">
        <v>945</v>
      </c>
    </row>
    <row r="84" spans="1:3">
      <c r="A84" s="4" t="s">
        <v>1046</v>
      </c>
      <c r="B84" s="5" t="n">
        <v>31794</v>
      </c>
      <c r="C84" s="5" t="n">
        <v>46143</v>
      </c>
    </row>
    <row r="85" spans="1:3">
      <c r="A85" s="4" t="s">
        <v>1067</v>
      </c>
    </row>
    <row r="86" spans="1:3">
      <c r="A86" s="3" t="s">
        <v>945</v>
      </c>
    </row>
    <row r="87" spans="1:3">
      <c r="A87" s="4" t="s">
        <v>1046</v>
      </c>
      <c r="B87" s="5" t="n">
        <v>20165</v>
      </c>
      <c r="C87" s="5" t="n">
        <v>58814</v>
      </c>
    </row>
    <row r="88" spans="1:3">
      <c r="A88" s="4" t="s">
        <v>1068</v>
      </c>
    </row>
    <row r="89" spans="1:3">
      <c r="A89" s="3" t="s">
        <v>945</v>
      </c>
    </row>
    <row r="90" spans="1:3">
      <c r="A90" s="4" t="s">
        <v>1046</v>
      </c>
      <c r="B90" s="5" t="n">
        <v>0</v>
      </c>
      <c r="C90" s="5" t="n">
        <v>0</v>
      </c>
    </row>
    <row r="91" spans="1:3">
      <c r="A91" s="4" t="s">
        <v>1069</v>
      </c>
    </row>
    <row r="92" spans="1:3">
      <c r="A92" s="3" t="s">
        <v>945</v>
      </c>
    </row>
    <row r="93" spans="1:3">
      <c r="A93" s="4" t="s">
        <v>1046</v>
      </c>
      <c r="B93" s="5" t="n">
        <v>1167</v>
      </c>
      <c r="C93" s="5" t="n">
        <v>6578</v>
      </c>
    </row>
    <row r="94" spans="1:3">
      <c r="A94" s="4" t="s">
        <v>1070</v>
      </c>
    </row>
    <row r="95" spans="1:3">
      <c r="A95" s="3" t="s">
        <v>945</v>
      </c>
    </row>
    <row r="96" spans="1:3">
      <c r="A96" s="4" t="s">
        <v>1046</v>
      </c>
      <c r="B96" s="5" t="n">
        <v>2476</v>
      </c>
      <c r="C96" s="5" t="n">
        <v>2696</v>
      </c>
    </row>
    <row r="97" spans="1:3">
      <c r="A97" s="4" t="s">
        <v>1071</v>
      </c>
    </row>
    <row r="98" spans="1:3">
      <c r="A98" s="3" t="s">
        <v>945</v>
      </c>
    </row>
    <row r="99" spans="1:3">
      <c r="A99" s="4" t="s">
        <v>1046</v>
      </c>
      <c r="B99" s="5" t="n">
        <v>0</v>
      </c>
      <c r="C99" s="5" t="n">
        <v>464</v>
      </c>
    </row>
    <row r="100" spans="1:3">
      <c r="A100" s="4" t="s">
        <v>1072</v>
      </c>
    </row>
    <row r="101" spans="1:3">
      <c r="A101" s="3" t="s">
        <v>945</v>
      </c>
    </row>
    <row r="102" spans="1:3">
      <c r="A102" s="4" t="s">
        <v>1046</v>
      </c>
      <c r="B102" s="5" t="n">
        <v>116656</v>
      </c>
      <c r="C102" s="5" t="n">
        <v>115863</v>
      </c>
    </row>
    <row r="103" spans="1:3">
      <c r="A103" s="4" t="s">
        <v>1073</v>
      </c>
    </row>
    <row r="104" spans="1:3">
      <c r="A104" s="3" t="s">
        <v>945</v>
      </c>
    </row>
    <row r="105" spans="1:3">
      <c r="A105" s="4" t="s">
        <v>1046</v>
      </c>
      <c r="B105" s="5" t="n">
        <v>78860</v>
      </c>
      <c r="C105" s="5" t="n">
        <v>76605</v>
      </c>
    </row>
    <row r="106" spans="1:3">
      <c r="A106" s="4" t="s">
        <v>1074</v>
      </c>
    </row>
    <row r="107" spans="1:3">
      <c r="A107" s="3" t="s">
        <v>945</v>
      </c>
    </row>
    <row r="108" spans="1:3">
      <c r="A108" s="4" t="s">
        <v>1046</v>
      </c>
      <c r="B108" s="5" t="n">
        <v>16185</v>
      </c>
      <c r="C108" s="5" t="n">
        <v>6581</v>
      </c>
    </row>
    <row r="109" spans="1:3">
      <c r="A109" s="4" t="s">
        <v>1075</v>
      </c>
    </row>
    <row r="110" spans="1:3">
      <c r="A110" s="3" t="s">
        <v>945</v>
      </c>
    </row>
    <row r="111" spans="1:3">
      <c r="A111" s="4" t="s">
        <v>1046</v>
      </c>
      <c r="B111" s="5" t="n">
        <v>658</v>
      </c>
      <c r="C111" s="5" t="n">
        <v>0</v>
      </c>
    </row>
    <row r="112" spans="1:3">
      <c r="A112" s="4" t="s">
        <v>1076</v>
      </c>
    </row>
    <row r="113" spans="1:3">
      <c r="A113" s="3" t="s">
        <v>945</v>
      </c>
    </row>
    <row r="114" spans="1:3">
      <c r="A114" s="4" t="s">
        <v>1046</v>
      </c>
      <c r="B114" s="5" t="n">
        <v>20520</v>
      </c>
      <c r="C114" s="5" t="n">
        <v>31783</v>
      </c>
    </row>
    <row r="115" spans="1:3">
      <c r="A115" s="4" t="s">
        <v>1077</v>
      </c>
    </row>
    <row r="116" spans="1:3">
      <c r="A116" s="3" t="s">
        <v>945</v>
      </c>
    </row>
    <row r="117" spans="1:3">
      <c r="A117" s="4" t="s">
        <v>1046</v>
      </c>
      <c r="B117" s="5" t="n">
        <v>401</v>
      </c>
      <c r="C117" s="5" t="n">
        <v>491</v>
      </c>
    </row>
    <row r="118" spans="1:3">
      <c r="A118" s="4" t="s">
        <v>1078</v>
      </c>
    </row>
    <row r="119" spans="1:3">
      <c r="A119" s="3" t="s">
        <v>945</v>
      </c>
    </row>
    <row r="120" spans="1:3">
      <c r="A120" s="4" t="s">
        <v>1046</v>
      </c>
      <c r="B120" s="5" t="n">
        <v>32</v>
      </c>
      <c r="C120" s="5" t="n">
        <v>403</v>
      </c>
    </row>
    <row r="121" spans="1:3">
      <c r="A121" s="4" t="s">
        <v>946</v>
      </c>
    </row>
    <row r="122" spans="1:3">
      <c r="A122" s="3" t="s">
        <v>945</v>
      </c>
    </row>
    <row r="123" spans="1:3">
      <c r="A123" s="4" t="s">
        <v>1046</v>
      </c>
      <c r="B123" s="5" t="n">
        <v>2626309</v>
      </c>
      <c r="C123" s="5" t="n">
        <v>2166773</v>
      </c>
    </row>
    <row r="124" spans="1:3">
      <c r="A124" s="4" t="s">
        <v>934</v>
      </c>
    </row>
    <row r="125" spans="1:3">
      <c r="A125" s="3" t="s">
        <v>945</v>
      </c>
    </row>
    <row r="126" spans="1:3">
      <c r="A126" s="4" t="s">
        <v>1046</v>
      </c>
      <c r="B126" s="5" t="n">
        <v>2297857</v>
      </c>
      <c r="C126" s="5" t="n">
        <v>1925620</v>
      </c>
    </row>
    <row r="127" spans="1:3">
      <c r="A127" s="4" t="s">
        <v>933</v>
      </c>
    </row>
    <row r="128" spans="1:3">
      <c r="A128" s="3" t="s">
        <v>945</v>
      </c>
    </row>
    <row r="129" spans="1:3">
      <c r="A129" s="4" t="s">
        <v>1046</v>
      </c>
      <c r="B129" s="5" t="n">
        <v>328452</v>
      </c>
      <c r="C129" s="5" t="n">
        <v>241153</v>
      </c>
    </row>
    <row r="130" spans="1:3">
      <c r="A130" s="4" t="s">
        <v>1079</v>
      </c>
    </row>
    <row r="131" spans="1:3">
      <c r="A131" s="3" t="s">
        <v>945</v>
      </c>
    </row>
    <row r="132" spans="1:3">
      <c r="A132" s="4" t="s">
        <v>1046</v>
      </c>
      <c r="B132" s="5" t="n">
        <v>2609226</v>
      </c>
      <c r="C132" s="5" t="n">
        <v>2152768</v>
      </c>
    </row>
    <row r="133" spans="1:3">
      <c r="A133" s="4" t="s">
        <v>1080</v>
      </c>
    </row>
    <row r="134" spans="1:3">
      <c r="A134" s="3" t="s">
        <v>945</v>
      </c>
    </row>
    <row r="135" spans="1:3">
      <c r="A135" s="4" t="s">
        <v>1046</v>
      </c>
      <c r="B135" s="5" t="n">
        <v>2282375</v>
      </c>
      <c r="C135" s="5" t="n">
        <v>1914512</v>
      </c>
    </row>
    <row r="136" spans="1:3">
      <c r="A136" s="4" t="s">
        <v>1081</v>
      </c>
    </row>
    <row r="137" spans="1:3">
      <c r="A137" s="3" t="s">
        <v>945</v>
      </c>
    </row>
    <row r="138" spans="1:3">
      <c r="A138" s="4" t="s">
        <v>1046</v>
      </c>
      <c r="B138" s="5" t="n">
        <v>326851</v>
      </c>
      <c r="C138" s="5" t="n">
        <v>238256</v>
      </c>
    </row>
    <row r="139" spans="1:3">
      <c r="A139" s="4" t="s">
        <v>1082</v>
      </c>
    </row>
    <row r="140" spans="1:3">
      <c r="A140" s="3" t="s">
        <v>945</v>
      </c>
    </row>
    <row r="141" spans="1:3">
      <c r="A141" s="4" t="s">
        <v>1046</v>
      </c>
      <c r="B141" s="5" t="n">
        <v>14480</v>
      </c>
      <c r="C141" s="5" t="n">
        <v>10103</v>
      </c>
    </row>
    <row r="142" spans="1:3">
      <c r="A142" s="4" t="s">
        <v>1083</v>
      </c>
    </row>
    <row r="143" spans="1:3">
      <c r="A143" s="3" t="s">
        <v>945</v>
      </c>
    </row>
    <row r="144" spans="1:3">
      <c r="A144" s="4" t="s">
        <v>1046</v>
      </c>
      <c r="B144" s="5" t="n">
        <v>13301</v>
      </c>
      <c r="C144" s="5" t="n">
        <v>9604</v>
      </c>
    </row>
    <row r="145" spans="1:3">
      <c r="A145" s="4" t="s">
        <v>1084</v>
      </c>
    </row>
    <row r="146" spans="1:3">
      <c r="A146" s="3" t="s">
        <v>945</v>
      </c>
    </row>
    <row r="147" spans="1:3">
      <c r="A147" s="4" t="s">
        <v>1046</v>
      </c>
      <c r="B147" s="5" t="n">
        <v>1179</v>
      </c>
      <c r="C147" s="5" t="n">
        <v>499</v>
      </c>
    </row>
    <row r="148" spans="1:3">
      <c r="A148" s="4" t="s">
        <v>1085</v>
      </c>
    </row>
    <row r="149" spans="1:3">
      <c r="A149" s="3" t="s">
        <v>945</v>
      </c>
    </row>
    <row r="150" spans="1:3">
      <c r="A150" s="4" t="s">
        <v>1046</v>
      </c>
      <c r="B150" s="5" t="n">
        <v>0</v>
      </c>
      <c r="C150" s="5" t="n">
        <v>786</v>
      </c>
    </row>
    <row r="151" spans="1:3">
      <c r="A151" s="4" t="s">
        <v>1086</v>
      </c>
    </row>
    <row r="152" spans="1:3">
      <c r="A152" s="3" t="s">
        <v>945</v>
      </c>
    </row>
    <row r="153" spans="1:3">
      <c r="A153" s="4" t="s">
        <v>1046</v>
      </c>
      <c r="B153" s="5" t="n">
        <v>0</v>
      </c>
      <c r="C153" s="5" t="n">
        <v>0</v>
      </c>
    </row>
    <row r="154" spans="1:3">
      <c r="A154" s="4" t="s">
        <v>1087</v>
      </c>
    </row>
    <row r="155" spans="1:3">
      <c r="A155" s="3" t="s">
        <v>945</v>
      </c>
    </row>
    <row r="156" spans="1:3">
      <c r="A156" s="4" t="s">
        <v>1046</v>
      </c>
      <c r="B156" s="5" t="n">
        <v>0</v>
      </c>
      <c r="C156" s="5" t="n">
        <v>786</v>
      </c>
    </row>
    <row r="157" spans="1:3">
      <c r="A157" s="4" t="s">
        <v>1088</v>
      </c>
    </row>
    <row r="158" spans="1:3">
      <c r="A158" s="3" t="s">
        <v>945</v>
      </c>
    </row>
    <row r="159" spans="1:3">
      <c r="A159" s="4" t="s">
        <v>1046</v>
      </c>
      <c r="B159" s="5" t="n">
        <v>2603</v>
      </c>
      <c r="C159" s="5" t="n">
        <v>3116</v>
      </c>
    </row>
    <row r="160" spans="1:3">
      <c r="A160" s="4" t="s">
        <v>1089</v>
      </c>
    </row>
    <row r="161" spans="1:3">
      <c r="A161" s="3" t="s">
        <v>945</v>
      </c>
    </row>
    <row r="162" spans="1:3">
      <c r="A162" s="4" t="s">
        <v>1046</v>
      </c>
      <c r="B162" s="5" t="n">
        <v>2181</v>
      </c>
      <c r="C162" s="5" t="n">
        <v>1504</v>
      </c>
    </row>
    <row r="163" spans="1:3">
      <c r="A163" s="4" t="s">
        <v>1090</v>
      </c>
    </row>
    <row r="164" spans="1:3">
      <c r="A164" s="3" t="s">
        <v>945</v>
      </c>
    </row>
    <row r="165" spans="1:3">
      <c r="A165" s="4" t="s">
        <v>1046</v>
      </c>
      <c r="B165" s="6" t="n">
        <v>422</v>
      </c>
      <c r="C165" s="6" t="n">
        <v>16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091</v>
      </c>
      <c r="B1" s="2" t="s">
        <v>1</v>
      </c>
    </row>
    <row r="2" spans="1:3">
      <c r="B2" s="2" t="s">
        <v>1092</v>
      </c>
      <c r="C2" s="2" t="s">
        <v>1093</v>
      </c>
    </row>
    <row r="3" spans="1:3">
      <c r="A3" s="3" t="s">
        <v>1094</v>
      </c>
    </row>
    <row r="4" spans="1:3">
      <c r="A4" s="4" t="s">
        <v>1095</v>
      </c>
      <c r="B4" s="5" t="n">
        <v>22</v>
      </c>
      <c r="C4" s="5" t="n">
        <v>20</v>
      </c>
    </row>
    <row r="5" spans="1:3">
      <c r="A5" s="4" t="s">
        <v>914</v>
      </c>
      <c r="B5" s="6" t="n">
        <v>147793</v>
      </c>
      <c r="C5" s="6" t="n">
        <v>96059</v>
      </c>
    </row>
    <row r="6" spans="1:3">
      <c r="A6" s="4" t="s">
        <v>919</v>
      </c>
    </row>
    <row r="7" spans="1:3">
      <c r="A7" s="3" t="s">
        <v>1094</v>
      </c>
    </row>
    <row r="8" spans="1:3">
      <c r="A8" s="4" t="s">
        <v>914</v>
      </c>
      <c r="B8" s="5" t="n">
        <v>147370</v>
      </c>
      <c r="C8" s="5" t="n">
        <v>95273</v>
      </c>
    </row>
    <row r="9" spans="1:3">
      <c r="A9" s="4" t="s">
        <v>920</v>
      </c>
    </row>
    <row r="10" spans="1:3">
      <c r="A10" s="3" t="s">
        <v>1094</v>
      </c>
    </row>
    <row r="11" spans="1:3">
      <c r="A11" s="4" t="s">
        <v>914</v>
      </c>
      <c r="B11" s="5" t="n">
        <v>73455</v>
      </c>
      <c r="C11" s="5" t="n">
        <v>52646</v>
      </c>
    </row>
    <row r="12" spans="1:3">
      <c r="A12" s="4" t="s">
        <v>921</v>
      </c>
    </row>
    <row r="13" spans="1:3">
      <c r="A13" s="3" t="s">
        <v>1094</v>
      </c>
    </row>
    <row r="14" spans="1:3">
      <c r="A14" s="4" t="s">
        <v>914</v>
      </c>
      <c r="B14" s="5" t="n">
        <v>51132</v>
      </c>
      <c r="C14" s="5" t="n">
        <v>14870</v>
      </c>
    </row>
    <row r="15" spans="1:3">
      <c r="A15" s="4" t="s">
        <v>1096</v>
      </c>
    </row>
    <row r="16" spans="1:3">
      <c r="A16" s="3" t="s">
        <v>1094</v>
      </c>
    </row>
    <row r="17" spans="1:3">
      <c r="A17" s="4" t="s">
        <v>914</v>
      </c>
      <c r="B17" s="5" t="n">
        <v>350</v>
      </c>
      <c r="C17" s="5" t="n">
        <v>0</v>
      </c>
    </row>
    <row r="18" spans="1:3">
      <c r="A18" s="4" t="s">
        <v>923</v>
      </c>
    </row>
    <row r="19" spans="1:3">
      <c r="A19" s="3" t="s">
        <v>1094</v>
      </c>
    </row>
    <row r="20" spans="1:3">
      <c r="A20" s="4" t="s">
        <v>914</v>
      </c>
      <c r="B20" s="5" t="n">
        <v>19235</v>
      </c>
      <c r="C20" s="5" t="n">
        <v>24176</v>
      </c>
    </row>
    <row r="21" spans="1:3">
      <c r="A21" s="4" t="s">
        <v>924</v>
      </c>
    </row>
    <row r="22" spans="1:3">
      <c r="A22" s="3" t="s">
        <v>1094</v>
      </c>
    </row>
    <row r="23" spans="1:3">
      <c r="A23" s="4" t="s">
        <v>914</v>
      </c>
      <c r="B23" s="5" t="n">
        <v>3198</v>
      </c>
      <c r="C23" s="5" t="n">
        <v>3194</v>
      </c>
    </row>
    <row r="24" spans="1:3">
      <c r="A24" s="4" t="s">
        <v>927</v>
      </c>
    </row>
    <row r="25" spans="1:3">
      <c r="A25" s="3" t="s">
        <v>1094</v>
      </c>
    </row>
    <row r="26" spans="1:3">
      <c r="A26" s="4" t="s">
        <v>914</v>
      </c>
      <c r="B26" s="5" t="n">
        <v>0</v>
      </c>
      <c r="C26" s="5" t="n">
        <v>387</v>
      </c>
    </row>
    <row r="27" spans="1:3">
      <c r="A27" s="4" t="s">
        <v>933</v>
      </c>
    </row>
    <row r="28" spans="1:3">
      <c r="A28" s="3" t="s">
        <v>1094</v>
      </c>
    </row>
    <row r="29" spans="1:3">
      <c r="A29" s="4" t="s">
        <v>914</v>
      </c>
      <c r="B29" s="6" t="n">
        <v>423</v>
      </c>
      <c r="C29" s="6" t="n">
        <v>7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1"/>
  </cols>
  <sheetData>
    <row r="1" spans="1:4">
      <c r="A1" s="1" t="s">
        <v>1097</v>
      </c>
      <c r="B1" s="2" t="s">
        <v>1</v>
      </c>
    </row>
    <row r="2" spans="1:4">
      <c r="B2" s="2" t="s">
        <v>1092</v>
      </c>
      <c r="C2" s="2" t="s">
        <v>1093</v>
      </c>
      <c r="D2" s="2" t="s">
        <v>745</v>
      </c>
    </row>
    <row r="3" spans="1:4">
      <c r="A3" s="3" t="s">
        <v>1094</v>
      </c>
    </row>
    <row r="4" spans="1:4">
      <c r="A4" s="4" t="s">
        <v>1095</v>
      </c>
      <c r="B4" s="5" t="n">
        <v>22</v>
      </c>
      <c r="C4" s="5" t="n">
        <v>20</v>
      </c>
    </row>
    <row r="5" spans="1:4">
      <c r="A5" s="4" t="s">
        <v>916</v>
      </c>
      <c r="B5" s="6" t="n">
        <v>93843</v>
      </c>
      <c r="C5" s="6" t="n">
        <v>41545</v>
      </c>
      <c r="D5" s="6" t="n">
        <v>110371</v>
      </c>
    </row>
    <row r="6" spans="1:4">
      <c r="A6" s="4" t="s">
        <v>1098</v>
      </c>
      <c r="B6" s="5" t="n">
        <v>3000</v>
      </c>
      <c r="C6" s="5" t="n">
        <v>3600</v>
      </c>
      <c r="D6" s="5" t="n">
        <v>23500</v>
      </c>
    </row>
    <row r="7" spans="1:4">
      <c r="A7" s="4" t="s">
        <v>919</v>
      </c>
    </row>
    <row r="8" spans="1:4">
      <c r="A8" s="3" t="s">
        <v>1094</v>
      </c>
    </row>
    <row r="9" spans="1:4">
      <c r="A9" s="4" t="s">
        <v>916</v>
      </c>
      <c r="B9" s="5" t="n">
        <v>93843</v>
      </c>
      <c r="C9" s="5" t="n">
        <v>40759</v>
      </c>
      <c r="D9" s="5" t="n">
        <v>110371</v>
      </c>
    </row>
    <row r="10" spans="1:4">
      <c r="A10" s="4" t="s">
        <v>920</v>
      </c>
    </row>
    <row r="11" spans="1:4">
      <c r="A11" s="3" t="s">
        <v>1094</v>
      </c>
    </row>
    <row r="12" spans="1:4">
      <c r="A12" s="4" t="s">
        <v>916</v>
      </c>
      <c r="B12" s="5" t="n">
        <v>42184</v>
      </c>
      <c r="C12" s="5" t="n">
        <v>23574</v>
      </c>
      <c r="D12" s="5" t="n">
        <v>56790</v>
      </c>
    </row>
    <row r="13" spans="1:4">
      <c r="A13" s="4" t="s">
        <v>921</v>
      </c>
    </row>
    <row r="14" spans="1:4">
      <c r="A14" s="3" t="s">
        <v>1094</v>
      </c>
    </row>
    <row r="15" spans="1:4">
      <c r="A15" s="4" t="s">
        <v>916</v>
      </c>
      <c r="B15" s="5" t="n">
        <v>51132</v>
      </c>
      <c r="C15" s="5" t="n">
        <v>14870</v>
      </c>
      <c r="D15" s="5" t="n">
        <v>286</v>
      </c>
    </row>
    <row r="16" spans="1:4">
      <c r="A16" s="4" t="s">
        <v>922</v>
      </c>
    </row>
    <row r="17" spans="1:4">
      <c r="A17" s="3" t="s">
        <v>1094</v>
      </c>
    </row>
    <row r="18" spans="1:4">
      <c r="A18" s="4" t="s">
        <v>916</v>
      </c>
      <c r="B18" s="5" t="n">
        <v>350</v>
      </c>
      <c r="C18" s="5" t="n">
        <v>0</v>
      </c>
      <c r="D18" s="5" t="n">
        <v>0</v>
      </c>
    </row>
    <row r="19" spans="1:4">
      <c r="A19" s="4" t="s">
        <v>923</v>
      </c>
    </row>
    <row r="20" spans="1:4">
      <c r="A20" s="3" t="s">
        <v>1094</v>
      </c>
    </row>
    <row r="21" spans="1:4">
      <c r="A21" s="4" t="s">
        <v>916</v>
      </c>
      <c r="B21" s="5" t="n">
        <v>0</v>
      </c>
      <c r="C21" s="5" t="n">
        <v>1638</v>
      </c>
      <c r="D21" s="5" t="n">
        <v>51878</v>
      </c>
    </row>
    <row r="22" spans="1:4">
      <c r="A22" s="4" t="s">
        <v>924</v>
      </c>
    </row>
    <row r="23" spans="1:4">
      <c r="A23" s="3" t="s">
        <v>1094</v>
      </c>
    </row>
    <row r="24" spans="1:4">
      <c r="A24" s="4" t="s">
        <v>916</v>
      </c>
      <c r="B24" s="5" t="n">
        <v>177</v>
      </c>
      <c r="C24" s="5" t="n">
        <v>677</v>
      </c>
      <c r="D24" s="5" t="n">
        <v>898</v>
      </c>
    </row>
    <row r="25" spans="1:4">
      <c r="A25" s="4" t="s">
        <v>927</v>
      </c>
    </row>
    <row r="26" spans="1:4">
      <c r="A26" s="3" t="s">
        <v>1094</v>
      </c>
    </row>
    <row r="27" spans="1:4">
      <c r="A27" s="4" t="s">
        <v>916</v>
      </c>
      <c r="B27" s="5" t="n">
        <v>0</v>
      </c>
      <c r="C27" s="5" t="n">
        <v>0</v>
      </c>
      <c r="D27" s="5" t="n">
        <v>519</v>
      </c>
    </row>
    <row r="28" spans="1:4">
      <c r="A28" s="4" t="s">
        <v>933</v>
      </c>
    </row>
    <row r="29" spans="1:4">
      <c r="A29" s="3" t="s">
        <v>1094</v>
      </c>
    </row>
    <row r="30" spans="1:4">
      <c r="A30" s="4" t="s">
        <v>916</v>
      </c>
      <c r="B30" s="5" t="n">
        <v>0</v>
      </c>
      <c r="C30" s="6" t="n">
        <v>786</v>
      </c>
      <c r="D30" s="6" t="n">
        <v>0</v>
      </c>
    </row>
    <row r="31" spans="1:4">
      <c r="A31" s="4" t="s">
        <v>1099</v>
      </c>
    </row>
    <row r="32" spans="1:4">
      <c r="A32" s="3" t="s">
        <v>1094</v>
      </c>
    </row>
    <row r="33" spans="1:4">
      <c r="A33" s="4" t="s">
        <v>916</v>
      </c>
      <c r="B33" s="5" t="n">
        <v>93500</v>
      </c>
    </row>
    <row r="34" spans="1:4">
      <c r="A34" s="4" t="s">
        <v>1100</v>
      </c>
    </row>
    <row r="35" spans="1:4">
      <c r="A35" s="3" t="s">
        <v>1094</v>
      </c>
    </row>
    <row r="36" spans="1:4">
      <c r="A36" s="4" t="s">
        <v>916</v>
      </c>
      <c r="B36" s="6" t="n">
        <v>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77</v>
      </c>
    </row>
    <row r="3" spans="1:4">
      <c r="A3" s="3" t="s">
        <v>1094</v>
      </c>
    </row>
    <row r="4" spans="1:4">
      <c r="A4" s="4" t="s">
        <v>1102</v>
      </c>
      <c r="B4" s="6" t="n">
        <v>0</v>
      </c>
      <c r="C4" s="6" t="n">
        <v>1411</v>
      </c>
      <c r="D4" s="6" t="n">
        <v>18033</v>
      </c>
    </row>
    <row r="5" spans="1:4">
      <c r="A5" s="4" t="s">
        <v>919</v>
      </c>
    </row>
    <row r="6" spans="1:4">
      <c r="A6" s="3" t="s">
        <v>1094</v>
      </c>
    </row>
    <row r="7" spans="1:4">
      <c r="A7" s="4" t="s">
        <v>1102</v>
      </c>
      <c r="B7" s="5" t="n">
        <v>0</v>
      </c>
      <c r="C7" s="5" t="n">
        <v>625</v>
      </c>
      <c r="D7" s="5" t="n">
        <v>18033</v>
      </c>
    </row>
    <row r="8" spans="1:4">
      <c r="A8" s="4" t="s">
        <v>920</v>
      </c>
    </row>
    <row r="9" spans="1:4">
      <c r="A9" s="3" t="s">
        <v>1094</v>
      </c>
    </row>
    <row r="10" spans="1:4">
      <c r="A10" s="4" t="s">
        <v>1102</v>
      </c>
      <c r="B10" s="5" t="n">
        <v>0</v>
      </c>
      <c r="C10" s="5" t="n">
        <v>0</v>
      </c>
      <c r="D10" s="5" t="n">
        <v>16804</v>
      </c>
    </row>
    <row r="11" spans="1:4">
      <c r="A11" s="4" t="s">
        <v>921</v>
      </c>
    </row>
    <row r="12" spans="1:4">
      <c r="A12" s="3" t="s">
        <v>1094</v>
      </c>
    </row>
    <row r="13" spans="1:4">
      <c r="A13" s="4" t="s">
        <v>1102</v>
      </c>
      <c r="B13" s="5" t="n">
        <v>0</v>
      </c>
      <c r="C13" s="5" t="n">
        <v>134</v>
      </c>
      <c r="D13" s="5" t="n">
        <v>286</v>
      </c>
    </row>
    <row r="14" spans="1:4">
      <c r="A14" s="4" t="s">
        <v>924</v>
      </c>
    </row>
    <row r="15" spans="1:4">
      <c r="A15" s="3" t="s">
        <v>1094</v>
      </c>
    </row>
    <row r="16" spans="1:4">
      <c r="A16" s="4" t="s">
        <v>1102</v>
      </c>
      <c r="B16" s="5" t="n">
        <v>0</v>
      </c>
      <c r="C16" s="5" t="n">
        <v>491</v>
      </c>
      <c r="D16" s="5" t="n">
        <v>0</v>
      </c>
    </row>
    <row r="17" spans="1:4">
      <c r="A17" s="4" t="s">
        <v>923</v>
      </c>
    </row>
    <row r="18" spans="1:4">
      <c r="A18" s="3" t="s">
        <v>1094</v>
      </c>
    </row>
    <row r="19" spans="1:4">
      <c r="A19" s="4" t="s">
        <v>1102</v>
      </c>
      <c r="B19" s="5" t="n">
        <v>0</v>
      </c>
      <c r="C19" s="5" t="n">
        <v>0</v>
      </c>
      <c r="D19" s="5" t="n">
        <v>943</v>
      </c>
    </row>
    <row r="20" spans="1:4">
      <c r="A20" s="4" t="s">
        <v>933</v>
      </c>
    </row>
    <row r="21" spans="1:4">
      <c r="A21" s="3" t="s">
        <v>1094</v>
      </c>
    </row>
    <row r="22" spans="1:4">
      <c r="A22" s="4" t="s">
        <v>1102</v>
      </c>
      <c r="B22" s="6" t="n">
        <v>0</v>
      </c>
      <c r="C22" s="6" t="n">
        <v>786</v>
      </c>
      <c r="D22"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3</v>
      </c>
      <c r="B1" s="2" t="s">
        <v>1</v>
      </c>
    </row>
    <row r="2" spans="1:5">
      <c r="B2" s="2" t="s">
        <v>2</v>
      </c>
      <c r="C2" s="2" t="s">
        <v>32</v>
      </c>
      <c r="D2" s="2" t="s">
        <v>77</v>
      </c>
      <c r="E2" s="2" t="s">
        <v>229</v>
      </c>
    </row>
    <row r="3" spans="1:5">
      <c r="A3" s="3" t="s">
        <v>1104</v>
      </c>
    </row>
    <row r="4" spans="1:5">
      <c r="A4" s="4" t="s">
        <v>1105</v>
      </c>
      <c r="B4" s="6" t="n">
        <v>51770</v>
      </c>
      <c r="C4" s="6" t="n">
        <v>45265</v>
      </c>
      <c r="D4" s="6" t="n">
        <v>34415</v>
      </c>
      <c r="E4" s="6" t="n">
        <v>36419</v>
      </c>
    </row>
    <row r="5" spans="1:5">
      <c r="A5" s="4" t="s">
        <v>1106</v>
      </c>
      <c r="B5" s="5" t="n">
        <v>6365</v>
      </c>
      <c r="C5" s="5" t="n">
        <v>10982</v>
      </c>
      <c r="D5" s="5" t="n">
        <v>-1946</v>
      </c>
    </row>
    <row r="6" spans="1:5">
      <c r="A6" s="4" t="s">
        <v>1107</v>
      </c>
      <c r="B6" s="6" t="n">
        <v>140</v>
      </c>
      <c r="C6" s="6" t="n">
        <v>-132</v>
      </c>
      <c r="D6" s="6" t="n">
        <v>-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5:20Z</dcterms:created>
  <dcterms:modified xmlns:dcterms="http://purl.org/dc/terms/" xmlns:xsi="http://www.w3.org/2001/XMLSchema-instance" xsi:type="dcterms:W3CDTF">2018-02-28T16:55:20Z</dcterms:modified>
</cp:coreProperties>
</file>